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4" r:id="rId5"/>
    <sheet name="Consolidated_Balance_Sheets_Pa" sheetId="95" r:id="rId6"/>
    <sheet name="Consolidated_Statements_Of_Sto" sheetId="96" r:id="rId7"/>
    <sheet name="Consolidated_Statements_Of_Sto1" sheetId="8" r:id="rId8"/>
    <sheet name="Consolidated_Statements_Of_Cas" sheetId="9" r:id="rId9"/>
    <sheet name="Consolidated_Statements_Of_Cas1" sheetId="10" r:id="rId10"/>
    <sheet name="Operations_And_Summary_Of_Sign" sheetId="97" r:id="rId11"/>
    <sheet name="New_Accounting_Standards_New_A" sheetId="98" r:id="rId12"/>
    <sheet name="Discontinued_Operations_Discon" sheetId="99" r:id="rId13"/>
    <sheet name="Business_Acquisitions" sheetId="100" r:id="rId14"/>
    <sheet name="Margin_Improvement_and_Restruc" sheetId="101" r:id="rId15"/>
    <sheet name="StockBased_Compensation" sheetId="102" r:id="rId16"/>
    <sheet name="Inventories" sheetId="103" r:id="rId17"/>
    <sheet name="Fixed_Assets" sheetId="104" r:id="rId18"/>
    <sheet name="Goodwill_And_Other_Intangible_" sheetId="105" r:id="rId19"/>
    <sheet name="LongTerm_Debt" sheetId="106" r:id="rId20"/>
    <sheet name="Income_Taxes" sheetId="107" r:id="rId21"/>
    <sheet name="Fair_Value_Measurements_Fair_V" sheetId="108" r:id="rId22"/>
    <sheet name="Derivative_Instruments" sheetId="109" r:id="rId23"/>
    <sheet name="Postretirement_Benefit_Plans" sheetId="110" r:id="rId24"/>
    <sheet name="Commitments_And_Contingencies" sheetId="111" r:id="rId25"/>
    <sheet name="Related_Party_Transactions" sheetId="112" r:id="rId26"/>
    <sheet name="Other_Comprehensive_Income" sheetId="113" r:id="rId27"/>
    <sheet name="Segment_Reporting" sheetId="114" r:id="rId28"/>
    <sheet name="Geographic_Information_And_Sig" sheetId="115" r:id="rId29"/>
    <sheet name="Interim_Financial_Information" sheetId="116" r:id="rId30"/>
    <sheet name="Valuation_And_Qualifying_Accou" sheetId="117" r:id="rId31"/>
    <sheet name="Operations_And_Summary_Of_Sign1" sheetId="118" r:id="rId32"/>
    <sheet name="Operations_And_Summary_Of_Sign2" sheetId="119" r:id="rId33"/>
    <sheet name="Discontinued_Operations_Tables" sheetId="120" r:id="rId34"/>
    <sheet name="Business_Acquisitions_Business" sheetId="121" r:id="rId35"/>
    <sheet name="Margin_Improvement_and_Restruc1" sheetId="122" r:id="rId36"/>
    <sheet name="StockBased_Compensation_Tables" sheetId="123" r:id="rId37"/>
    <sheet name="Inventories_Tables" sheetId="124" r:id="rId38"/>
    <sheet name="Fixed_Assets_Tables" sheetId="125" r:id="rId39"/>
    <sheet name="Goodwill_And_Other_Intangible_1" sheetId="126" r:id="rId40"/>
    <sheet name="LongTerm_Debt_LongTerm_Debt_Ta" sheetId="127" r:id="rId41"/>
    <sheet name="Income_Taxes_Tables" sheetId="128" r:id="rId42"/>
    <sheet name="Fair_Value_Measurements_Fair_V1" sheetId="129" r:id="rId43"/>
    <sheet name="Derivative_Instruments_Tables" sheetId="130" r:id="rId44"/>
    <sheet name="Commitments_And_Contingencies_" sheetId="131" r:id="rId45"/>
    <sheet name="Other_Comprehensive_Income_Tab" sheetId="132" r:id="rId46"/>
    <sheet name="Segment_Reporting_Segment_Repo" sheetId="133" r:id="rId47"/>
    <sheet name="Interim_Financial_Information_" sheetId="134" r:id="rId48"/>
    <sheet name="Operations_And_Summary_Of_Sign3" sheetId="49" r:id="rId49"/>
    <sheet name="Operations_And_Summary_Of_Sign4" sheetId="50" r:id="rId50"/>
    <sheet name="Operations_And_Summary_Of_Sign5" sheetId="135" r:id="rId51"/>
    <sheet name="Discontinued_Operations_Detail" sheetId="52" r:id="rId52"/>
    <sheet name="Discontinued_Operations_Discon1" sheetId="53" r:id="rId53"/>
    <sheet name="Discontinued_Operations_Discon2" sheetId="54" r:id="rId54"/>
    <sheet name="Discontinued_Operations_Discon3" sheetId="55" r:id="rId55"/>
    <sheet name="Business_Acquisitions_Business1" sheetId="136" r:id="rId56"/>
    <sheet name="Business_Acquisitions_Gain_On_" sheetId="57" r:id="rId57"/>
    <sheet name="Business_Acquisitions_Business2" sheetId="58" r:id="rId58"/>
    <sheet name="Business_Acquisitions_Details" sheetId="59" r:id="rId59"/>
    <sheet name="Margin_Improvement_and_Restruc2" sheetId="60" r:id="rId60"/>
    <sheet name="StockBased_Compensation_Schedu" sheetId="61" r:id="rId61"/>
    <sheet name="StockBased_Compensation_Schedu1" sheetId="62" r:id="rId62"/>
    <sheet name="StockBased_Compensation_Narrat" sheetId="137" r:id="rId63"/>
    <sheet name="Inventories_Components_Of_Inve" sheetId="138" r:id="rId64"/>
    <sheet name="Fixed_Assets_Schedule_Of_Fixed" sheetId="139" r:id="rId65"/>
    <sheet name="Fixed_Assets_Narrative_Details" sheetId="66" r:id="rId66"/>
    <sheet name="Goodwill_And_Other_Intangible_2" sheetId="67" r:id="rId67"/>
    <sheet name="Goodwill_And_Other_Intangible_3" sheetId="140" r:id="rId68"/>
    <sheet name="Goodwill_And_Other_Intangible_4" sheetId="69" r:id="rId69"/>
    <sheet name="Goodwill_And_Other_Intangible_5" sheetId="70" r:id="rId70"/>
    <sheet name="LongTerm_Debt_Schedule_Of_Debt" sheetId="71" r:id="rId71"/>
    <sheet name="LongTerm_Debt_Annual_Maturitie" sheetId="141" r:id="rId72"/>
    <sheet name="LongTerm_Debt_Narrative_Detail" sheetId="73" r:id="rId73"/>
    <sheet name="Income_Taxes_Components_Income" sheetId="74" r:id="rId74"/>
    <sheet name="Income_Taxes_Reconciliations_O" sheetId="75" r:id="rId75"/>
    <sheet name="Income_Taxes_Significant_Porti" sheetId="142" r:id="rId76"/>
    <sheet name="Income_Taxes_Open_Years_For_In" sheetId="77" r:id="rId77"/>
    <sheet name="Income_Taxes_Schedule_Of_Unrec" sheetId="78" r:id="rId78"/>
    <sheet name="Income_Taxes_Narrative_Details" sheetId="79" r:id="rId79"/>
    <sheet name="Fair_Value_Measurements_Fair_V2" sheetId="80" r:id="rId80"/>
    <sheet name="Derivative_Instruments_Fair_Va" sheetId="143" r:id="rId81"/>
    <sheet name="Derivative_Instruments_Narrati" sheetId="144" r:id="rId82"/>
    <sheet name="Derivative_Instruments_Change_" sheetId="83" r:id="rId83"/>
    <sheet name="Postretirement_Benefit_Plans_D" sheetId="84" r:id="rId84"/>
    <sheet name="Commitments_And_Contingencies_1" sheetId="85" r:id="rId85"/>
    <sheet name="Commitments_And_Contingencies_2" sheetId="145" r:id="rId86"/>
    <sheet name="Related_Party_Transactions_Det" sheetId="87" r:id="rId87"/>
    <sheet name="Other_Comprehensive_Income_Com" sheetId="88" r:id="rId88"/>
    <sheet name="Segment_Reporting_Segment_Repo1" sheetId="146" r:id="rId89"/>
    <sheet name="Geographic_Information_And_Sig1" sheetId="90" r:id="rId90"/>
    <sheet name="Geographic_Information_And_Sig2" sheetId="91" r:id="rId91"/>
    <sheet name="Interim_Financial_Information_1" sheetId="92" r:id="rId92"/>
    <sheet name="Valuation_And_Qualifying_Accou1"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20" uniqueCount="1397">
  <si>
    <t>Document And Entity Information (USD $)</t>
  </si>
  <si>
    <t>12 Months Ended</t>
  </si>
  <si>
    <t>Jan. 03, 2015</t>
  </si>
  <si>
    <t>Feb. 25, 2015</t>
  </si>
  <si>
    <t>Jun. 27, 2014</t>
  </si>
  <si>
    <t>Document Information [Line Items]</t>
  </si>
  <si>
    <t>Document Type</t>
  </si>
  <si>
    <t>10-K</t>
  </si>
  <si>
    <t>Amendment Flag</t>
  </si>
  <si>
    <t>Entity Registrant Name</t>
  </si>
  <si>
    <t>SNYDER'S-LANCE, INC.</t>
  </si>
  <si>
    <t>Document Period End Date</t>
  </si>
  <si>
    <t>Document Fiscal Year Focus</t>
  </si>
  <si>
    <t>Document Fiscal Period Focus</t>
  </si>
  <si>
    <t>FY</t>
  </si>
  <si>
    <t>Entity Central Index Key</t>
  </si>
  <si>
    <t>Entity Current Reporting Status</t>
  </si>
  <si>
    <t>Yes</t>
  </si>
  <si>
    <t>Current Fiscal Year End Date</t>
  </si>
  <si>
    <t>Entity Well-known Seasoned Issuer</t>
  </si>
  <si>
    <t>Entity Voluntary Filers</t>
  </si>
  <si>
    <t>No</t>
  </si>
  <si>
    <t>Entity Public Float</t>
  </si>
  <si>
    <t>Entity Filer Category</t>
  </si>
  <si>
    <t>Large Accelerated Filer</t>
  </si>
  <si>
    <t>Entity Common Stock, Shares Outstanding</t>
  </si>
  <si>
    <t>Consolidated Statements Of Income (USD $)</t>
  </si>
  <si>
    <t>In Thousands, except Per Share data, unless otherwise specified</t>
  </si>
  <si>
    <t>Dec. 28, 2013</t>
  </si>
  <si>
    <t>Dec. 29, 2012</t>
  </si>
  <si>
    <t>Income Statement [Abstract]</t>
  </si>
  <si>
    <t>Net revenue</t>
  </si>
  <si>
    <t>Cost of sales</t>
  </si>
  <si>
    <t>Gross margin</t>
  </si>
  <si>
    <t>Selling, general and administrative</t>
  </si>
  <si>
    <t>Impairment charges</t>
  </si>
  <si>
    <t>Gain on sale of route businesses, net</t>
  </si>
  <si>
    <t>Gain on the revaluation of prior equity investment</t>
  </si>
  <si>
    <t>Other income, net</t>
  </si>
  <si>
    <t>Income before interest and income taxes</t>
  </si>
  <si>
    <t>Interest expense, net</t>
  </si>
  <si>
    <t>Income before income taxes</t>
  </si>
  <si>
    <t>Income tax expense</t>
  </si>
  <si>
    <t>Income from continuing operations</t>
  </si>
  <si>
    <t>Income from discontinued operations, net of income tax (Note 3)</t>
  </si>
  <si>
    <t>Net income</t>
  </si>
  <si>
    <t>Net (loss)/income attributable to noncontrolling interests</t>
  </si>
  <si>
    <t>Net income attributable to Snyderâ€™s-Lance, Inc.</t>
  </si>
  <si>
    <t>Continuing operations</t>
  </si>
  <si>
    <t>Basic earnings per share:</t>
  </si>
  <si>
    <t>Continuing operations (in dollars per share)</t>
  </si>
  <si>
    <t>Discontinued operations (in dollars per share)</t>
  </si>
  <si>
    <t>Total basic earnings per share</t>
  </si>
  <si>
    <t>Weighted average shares outstanding â€“ basic (in shares)</t>
  </si>
  <si>
    <t>Diluted earnings per share:</t>
  </si>
  <si>
    <t>Total diluted earnings per share</t>
  </si>
  <si>
    <t>Weighted average shares outstanding â€“ diluted (in shares)</t>
  </si>
  <si>
    <t>Cash dividends declared per share</t>
  </si>
  <si>
    <t>Consolidated Statements Of Comprehensive Income (USD $)</t>
  </si>
  <si>
    <t>In Thousands, unless otherwise specified</t>
  </si>
  <si>
    <t>Statement of Comprehensive Income [Abstract]</t>
  </si>
  <si>
    <t>Net unrealized gains/(losses) on derivative instruments, net of income tax</t>
  </si>
  <si>
    <t>Foreign currency translation adjustment</t>
  </si>
  <si>
    <t>Total other comprehensive (loss)/income</t>
  </si>
  <si>
    <t>Total comprehensive income</t>
  </si>
  <si>
    <t>Comprehensive loss/(income) attributable to noncontrolling interests, net of income tax of $0, $261 and $263</t>
  </si>
  <si>
    <t>Total comprehensive income attributable to Snyderâ€™s-Lance, Inc.</t>
  </si>
  <si>
    <t>Consolidated Statements Of Comprehensive Income (Parenthetical) (USD $)</t>
  </si>
  <si>
    <t>Other Comprehensive Income (Loss), Tax, Portion Attributable to Noncontrolling Interest</t>
  </si>
  <si>
    <t>Consolidated Balance Sheets (USD $)</t>
  </si>
  <si>
    <t>Current assets:</t>
  </si>
  <si>
    <t>Cash and cash equivalents</t>
  </si>
  <si>
    <t>Restricted cash</t>
  </si>
  <si>
    <t>Accounts receivable, net of allowances of $1,778 and $1,535, respectively</t>
  </si>
  <si>
    <t>Inventories</t>
  </si>
  <si>
    <t>Prepaid income taxes</t>
  </si>
  <si>
    <t>Deferred income taxes</t>
  </si>
  <si>
    <t>Assets held for sale</t>
  </si>
  <si>
    <t>Prepaid expenses and other current assets</t>
  </si>
  <si>
    <t>Current assets of discontinued operations (Note 3)</t>
  </si>
  <si>
    <t>Total current assets</t>
  </si>
  <si>
    <t>Noncurrent assets:</t>
  </si>
  <si>
    <t>Fixed assets, net</t>
  </si>
  <si>
    <t>Goodwill</t>
  </si>
  <si>
    <t>Other intangible assets, net</t>
  </si>
  <si>
    <t>Other noncurrent assets</t>
  </si>
  <si>
    <t>Noncurrent assets of discontinued operations (Note 3)</t>
  </si>
  <si>
    <t>Total assets</t>
  </si>
  <si>
    <t>Current liabilities:</t>
  </si>
  <si>
    <t>Current portion of long-term debt</t>
  </si>
  <si>
    <t>Accounts payable</t>
  </si>
  <si>
    <t>Accrued compensation</t>
  </si>
  <si>
    <t>Accrued casualty insurance claims</t>
  </si>
  <si>
    <t>Accrued selling and promotional costs</t>
  </si>
  <si>
    <t>Other payables and accrued liabilities</t>
  </si>
  <si>
    <t>Current liabilities of discontinued operations (Note 3)</t>
  </si>
  <si>
    <t>Total current liabilities</t>
  </si>
  <si>
    <t>Noncurrent liabilities:</t>
  </si>
  <si>
    <t>Long-term debt</t>
  </si>
  <si>
    <t>Other noncurrent liabilities</t>
  </si>
  <si>
    <t>Noncurrent liabilities of discontinued operations (Note3)</t>
  </si>
  <si>
    <t>Total liabilities</t>
  </si>
  <si>
    <t>Commitments and contingencies</t>
  </si>
  <si>
    <t>  </t>
  </si>
  <si>
    <t>Stockholdersâ€™ equity:</t>
  </si>
  <si>
    <t>Common stock, $0.83 1/3 par value. 110,000,000 shares authorized; 70,406,086 and 69,891,890 shares outstanding, respectively</t>
  </si>
  <si>
    <t>Preferred stock, $1.00 par value. Authorized 5,000,000 shares; no shares outstanding</t>
  </si>
  <si>
    <t>Additional paid-in capital</t>
  </si>
  <si>
    <t>Retained earnings</t>
  </si>
  <si>
    <t>Accumulated other comprehensive (loss)/income</t>
  </si>
  <si>
    <t>Total Snyderâ€™s-Lance, Inc. stockholdersâ€™ equity</t>
  </si>
  <si>
    <t>Noncontrolling interest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outstanding</t>
  </si>
  <si>
    <t>Preferred stock, par value</t>
  </si>
  <si>
    <t>Preferred stock, shares authorized</t>
  </si>
  <si>
    <t>Preferred stock, shares outstanding</t>
  </si>
  <si>
    <t>Consolidated Statements Of Stockholders' Equity (USD $)</t>
  </si>
  <si>
    <t>Total</t>
  </si>
  <si>
    <t>Common Stock</t>
  </si>
  <si>
    <t>Additional Paid-in Capital</t>
  </si>
  <si>
    <t>Retained Earnings</t>
  </si>
  <si>
    <t>Accumulated Other Comprehensive Income/(Loss)</t>
  </si>
  <si>
    <t>Non-controlling Interests</t>
  </si>
  <si>
    <t>Michaud Distributors [Member]</t>
  </si>
  <si>
    <t>Patriot Snacks Real Estate, LLC [Member]</t>
  </si>
  <si>
    <t>Late July Snacks Llc [Member]</t>
  </si>
  <si>
    <t>Balance, beginning of period at Dec. 31, 2011</t>
  </si>
  <si>
    <t>Balance, beginning of period (in shares) at Dec. 31, 2011</t>
  </si>
  <si>
    <t>Increase (Decrease) in Stockholders' Equity [Roll Forward]</t>
  </si>
  <si>
    <t>Acquisition of remaining interest in Michaud Distributors</t>
  </si>
  <si>
    <t>Dividends paid to noncontrolling interests</t>
  </si>
  <si>
    <t>Dividends paid to stockholders</t>
  </si>
  <si>
    <t>Amortization of non-qualified stock options</t>
  </si>
  <si>
    <t>Stock options exercised, including tax benefit</t>
  </si>
  <si>
    <t>Stock options exercised, including tax benefit (in shares)</t>
  </si>
  <si>
    <t>Repurchases of common stock</t>
  </si>
  <si>
    <t>Issuance and amortization of restricted stock, net of cancellations (shares)</t>
  </si>
  <si>
    <t>Repurchases of common stock (shares)</t>
  </si>
  <si>
    <t>Balance, end of period at Dec. 29, 2012</t>
  </si>
  <si>
    <t>Balance, end of period (in shares) at Dec. 29, 2012</t>
  </si>
  <si>
    <t>Acquisition of remaining interest in Patriot Snacks Real Estate, LLC</t>
  </si>
  <si>
    <t>Acquisition of remaining interest in Michaud Distributors (in shares)</t>
  </si>
  <si>
    <t>Balance, end of period at Dec. 28, 2013</t>
  </si>
  <si>
    <t>Balance, end of period (in shares) at Dec. 28, 2013</t>
  </si>
  <si>
    <t>Tax effect of transaction with noncontrolling interests</t>
  </si>
  <si>
    <t>Balance, end of period at Jan. 03, 2015</t>
  </si>
  <si>
    <t>Balance, end of period (in shares) at Jan. 03, 2015</t>
  </si>
  <si>
    <t>Consolidated Statements Of Stockholders' Equity (Parenthetical) (USD $)</t>
  </si>
  <si>
    <t>Statement of Stockholders' Equity [Abstract]</t>
  </si>
  <si>
    <t>Dividends paid to stockholders, per share (in dollars per share)</t>
  </si>
  <si>
    <t>Stock options exercised, tax benefit</t>
  </si>
  <si>
    <t>Consolidated Statements Of Cash Flows (USD $)</t>
  </si>
  <si>
    <t>Operating activities:</t>
  </si>
  <si>
    <t>Adjustments to reconcile net income to cash from operating activities:</t>
  </si>
  <si>
    <t>Depreciation and amortization</t>
  </si>
  <si>
    <t>Stock-based compensation expense</t>
  </si>
  <si>
    <t>Loss/(gain) on sale of fixed assets, net</t>
  </si>
  <si>
    <t>Gain on sale of Private Brands, excluding transaction costs</t>
  </si>
  <si>
    <t>Gain on the purchase of additional interest in Late July</t>
  </si>
  <si>
    <t>Provision for doubtful accounts</t>
  </si>
  <si>
    <t>Changes in operating assets and liabilities, excluding business acquisitions and disposals:</t>
  </si>
  <si>
    <t>Accounts receivable</t>
  </si>
  <si>
    <t>Inventory</t>
  </si>
  <si>
    <t>Other current assets</t>
  </si>
  <si>
    <t>Other accrued liabilities</t>
  </si>
  <si>
    <t>Net cash provided by operating activities</t>
  </si>
  <si>
    <t>Investing activities:</t>
  </si>
  <si>
    <t>Purchases of fixed assets</t>
  </si>
  <si>
    <t>Purchases of route businesses</t>
  </si>
  <si>
    <t>Proceeds from sale of fixed assets</t>
  </si>
  <si>
    <t>Proceeds from sale of route businesses</t>
  </si>
  <si>
    <t>Proceeds from sale of investments</t>
  </si>
  <si>
    <t>Proceeds from sale of Private Brands</t>
  </si>
  <si>
    <t>Business acquisitions, net of cash acquired</t>
  </si>
  <si>
    <t>Changes in restricted cash</t>
  </si>
  <si>
    <t>Net cash provided by/(used in) investing activities</t>
  </si>
  <si>
    <t>Financing activities:</t>
  </si>
  <si>
    <t>Dividends paid to stockholders and noncontrolling interests</t>
  </si>
  <si>
    <t>Debt issuance costs</t>
  </si>
  <si>
    <t>Issuances of common stock</t>
  </si>
  <si>
    <t>Excess tax benefits from stock-based compensation</t>
  </si>
  <si>
    <t>Repayments of long-term debt</t>
  </si>
  <si>
    <t>Proceeds from issuance of long-term debt</t>
  </si>
  <si>
    <t>Net repayments of existing credit facilities</t>
  </si>
  <si>
    <t>Net cash (used in)/provided by financing activities</t>
  </si>
  <si>
    <t>Effect of exchange rate changes on cash</t>
  </si>
  <si>
    <t>Increase/(decrease) in cash and cash equivalents</t>
  </si>
  <si>
    <t>Cash and cash equivalents at beginning of fiscal year</t>
  </si>
  <si>
    <t>Cash and cash equivalents at end of fiscal year</t>
  </si>
  <si>
    <t>Non-cash financing activities:</t>
  </si>
  <si>
    <t>Supplemental information:</t>
  </si>
  <si>
    <t>Cash paid for income taxes, net of refunds of $381, $151, and $12,591, respectively</t>
  </si>
  <si>
    <t>Cash paid for interest</t>
  </si>
  <si>
    <t>Consolidated Statements Of Cash Flows (Parenthetical) (USD $)</t>
  </si>
  <si>
    <t>Statement of Cash Flows [Abstract]</t>
  </si>
  <si>
    <t>Cash refunds from income taxes</t>
  </si>
  <si>
    <t>Operations And Summary Of Significant Accounting Policies</t>
  </si>
  <si>
    <t>Accounting Policies [Abstract]</t>
  </si>
  <si>
    <t>OPERATIONS AND SUMMARY OF SIGNIFICANT ACCOUNTING POLICIES</t>
  </si>
  <si>
    <t>Operations</t>
  </si>
  <si>
    <r>
      <t>We operate in one business segment: the manufacturing, distribution, marketing and sale of snack food products. These products include pretzels, sandwich crackers, kettle cooked chips, pretzel crackers, cookies, potato chips, tortilla chips, nuts, restaurant style crackers, and other salty snacks. Additionally, we purchase certain cake products sold under our brands. Our products are packaged in various single-serve, multi-pack and family-size configurations. Our Branded products are principally sold under the Snyder’s of Hanover</t>
    </r>
    <r>
      <rPr>
        <sz val="7"/>
        <color theme="1"/>
        <rFont val="Inherit"/>
      </rPr>
      <t>®</t>
    </r>
    <r>
      <rPr>
        <sz val="10"/>
        <color theme="1"/>
        <rFont val="Inherit"/>
      </rPr>
      <t>, Lance</t>
    </r>
    <r>
      <rPr>
        <sz val="7"/>
        <color theme="1"/>
        <rFont val="Inherit"/>
      </rPr>
      <t>®</t>
    </r>
    <r>
      <rPr>
        <sz val="10"/>
        <color theme="1"/>
        <rFont val="Inherit"/>
      </rPr>
      <t>, Cape Cod</t>
    </r>
    <r>
      <rPr>
        <sz val="7"/>
        <color theme="1"/>
        <rFont val="Inherit"/>
      </rPr>
      <t>®</t>
    </r>
    <r>
      <rPr>
        <sz val="10"/>
        <color theme="1"/>
        <rFont val="Inherit"/>
      </rPr>
      <t>, Snack Factory</t>
    </r>
    <r>
      <rPr>
        <sz val="7"/>
        <color theme="1"/>
        <rFont val="Inherit"/>
      </rPr>
      <t xml:space="preserve">® </t>
    </r>
    <r>
      <rPr>
        <sz val="10"/>
        <color theme="1"/>
        <rFont val="Inherit"/>
      </rPr>
      <t>Pretzel Crisps</t>
    </r>
    <r>
      <rPr>
        <sz val="7"/>
        <color theme="1"/>
        <rFont val="Inherit"/>
      </rPr>
      <t>®</t>
    </r>
    <r>
      <rPr>
        <sz val="10"/>
        <color theme="1"/>
        <rFont val="Inherit"/>
      </rPr>
      <t>,</t>
    </r>
    <r>
      <rPr>
        <sz val="7"/>
        <color theme="1"/>
        <rFont val="Inherit"/>
      </rPr>
      <t xml:space="preserve"> </t>
    </r>
    <r>
      <rPr>
        <sz val="10"/>
        <color theme="1"/>
        <rFont val="Inherit"/>
      </rPr>
      <t>Late July</t>
    </r>
    <r>
      <rPr>
        <sz val="7"/>
        <color theme="1"/>
        <rFont val="Inherit"/>
      </rPr>
      <t>®</t>
    </r>
    <r>
      <rPr>
        <sz val="10"/>
        <color theme="1"/>
        <rFont val="Inherit"/>
      </rPr>
      <t>, Tom’s</t>
    </r>
    <r>
      <rPr>
        <sz val="7"/>
        <color theme="1"/>
        <rFont val="Inherit"/>
      </rPr>
      <t>®</t>
    </r>
    <r>
      <rPr>
        <sz val="10"/>
        <color theme="1"/>
        <rFont val="Inherit"/>
      </rPr>
      <t>, Archway</t>
    </r>
    <r>
      <rPr>
        <sz val="7"/>
        <color theme="1"/>
        <rFont val="Inherit"/>
      </rPr>
      <t>®</t>
    </r>
    <r>
      <rPr>
        <sz val="10"/>
        <color theme="1"/>
        <rFont val="Inherit"/>
      </rPr>
      <t>, Jays</t>
    </r>
    <r>
      <rPr>
        <sz val="7"/>
        <color theme="1"/>
        <rFont val="Inherit"/>
      </rPr>
      <t>®</t>
    </r>
    <r>
      <rPr>
        <sz val="10"/>
        <color theme="1"/>
        <rFont val="Inherit"/>
      </rPr>
      <t>, Stella D’oro</t>
    </r>
    <r>
      <rPr>
        <sz val="7"/>
        <color theme="1"/>
        <rFont val="Inherit"/>
      </rPr>
      <t>®</t>
    </r>
    <r>
      <rPr>
        <sz val="10"/>
        <color theme="1"/>
        <rFont val="Inherit"/>
      </rPr>
      <t>, EatSmart</t>
    </r>
    <r>
      <rPr>
        <sz val="7"/>
        <color theme="1"/>
        <rFont val="Inherit"/>
      </rPr>
      <t>™</t>
    </r>
    <r>
      <rPr>
        <sz val="10"/>
        <color theme="1"/>
        <rFont val="Inherit"/>
      </rPr>
      <t>, Krunchers!</t>
    </r>
    <r>
      <rPr>
        <sz val="7"/>
        <color theme="1"/>
        <rFont val="Inherit"/>
      </rPr>
      <t xml:space="preserve">® </t>
    </r>
    <r>
      <rPr>
        <sz val="10"/>
        <color theme="1"/>
        <rFont val="Inherit"/>
      </rPr>
      <t>and O-Ke-Doke</t>
    </r>
    <r>
      <rPr>
        <sz val="7"/>
        <color theme="1"/>
        <rFont val="Inherit"/>
      </rPr>
      <t xml:space="preserve">® </t>
    </r>
    <r>
      <rPr>
        <sz val="10"/>
        <color theme="1"/>
        <rFont val="Inherit"/>
      </rPr>
      <t>brands.</t>
    </r>
  </si>
  <si>
    <t>We also sell Partner brand products, which consist of other third-party branded products that we sell to our independent business owners ("IBO") through our direct-store-delivery distribution network ("DSD network"), in order to broaden the portfolio of product offerings for our IBOs. In addition, we contract with other branded food manufacturers to produce their products and periodically sell certain semi-finished goods to other manufacturers.</t>
  </si>
  <si>
    <t>We distribute snack food products throughout the United States using our DSD network. Our DSD network is made up of approximately 3,100 routes that are primarily owned and operated by IBOs. We also ship products directly to third-party distributors in areas where our DSD network does not operate. Through our direct distribution network, we distribute products directly to retail customers or to third-party distributors using freight carriers or our own transportation fleet.</t>
  </si>
  <si>
    <t>Through our DSD network, we sell our Branded and Partner brand products to IBOs that distribute to grocery/mass merchandisers, club stores, discount stores, convenience stores, food service establishments and various other retail customers including drug stores, schools, military and government facilities and “up and down the street” outlets such as recreational facilities, offices and other independent retailers. In addition, we sell our Branded products directly to retail customers and third-party distributors.</t>
  </si>
  <si>
    <t xml:space="preserve">Our corporate headquarters is located in Charlotte, North Carolina. We have an additional administrative office in Hanover, Pennsylvania. Our manufacturing operations are located in Charlotte, North Carolina; Hanover, Pennsylvania; Franklin, Wisconsin; Goodyear, Arizona; Columbus, Georgia; Jeffersonville, Indiana; Hyannis, Massachusetts; Perry, Florida; and Ashland, Ohio. Additionally, our Research and Development Center is located in Hanover, Pennsylvania. </t>
  </si>
  <si>
    <t>Principles of Consolidation</t>
  </si>
  <si>
    <t>The accompanying consolidated financial statements include the accounts of Snyder’s-Lance, Inc. and its subsidiaries. All intercompany transactions and balances have been eliminated. Certain prior year amounts related to casualty insurance claims have been corrected to conform to the current year presentation. These classification adjustments were not material to the consolidated financial statements.</t>
  </si>
  <si>
    <t>The Company's fiscal year ends on the Saturday closest to December 31 and, as a result, a 53rd week is added every fifth or sixth year. The Company's 2013 and 2012 fiscal years each contained 52 weeks and ended on December 28, 2013 and December 29, 2012, respectively. Fiscal year 2014 contained 53 weeks and ended on January 3, 2015.</t>
  </si>
  <si>
    <t>Discontinued Operations Presentation</t>
  </si>
  <si>
    <t>As discussed in Note 3, amounts included in the Consolidated Statements of Income and Consolidated Balance Sheets for prior periods have been reclassified to separate amounts related to discontinued operations from continuing operations. Current year balances also separately present amounts associated with discontinued operations. Accordingly, unless otherwise stated, amounts disclosed within the notes to the consolidated financial statements exclude amounts related to discontinued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financial statements and the reported amounts of revenue and expenses during the periods reported.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Noncontrolling Interests</t>
  </si>
  <si>
    <t xml:space="preserve">We own 80% of Late July Snacks, LLC (“Late July”) and consolidate its balance sheet and operating results into our consolidated financial statements. The associated noncontrolling interest is classified as equity, with the consolidated net income adjusted to exclude the net income or loss attributable to the noncontrolling interest. </t>
  </si>
  <si>
    <t>During December of 2014, we acquired the remaining 49% of Patriot Snacks Real Estate, LLC (“Patriot”) and now own 100% of the outstanding equity. Prior to this acquisition, which was completed in the fourth quarter of 2014, we had a 51% ownership in Patriot. The impact of the acquisition was not significant to the consolidated financial statements.</t>
  </si>
  <si>
    <r>
      <t xml:space="preserve">During 2013, we acquired the remaining </t>
    </r>
    <r>
      <rPr>
        <sz val="10"/>
        <color rgb="FF000000"/>
        <rFont val="Inherit"/>
      </rPr>
      <t>20%</t>
    </r>
    <r>
      <rPr>
        <sz val="10"/>
        <color theme="1"/>
        <rFont val="Inherit"/>
      </rPr>
      <t xml:space="preserve"> of Michaud Distributors (“Michaud”) and now own 100% of the outstanding equity. We exchanged 342,212 newly issued unregistered shares of our common stock, approximately $10.2 million in equity consideration, for the remaining 20% equity in Michaud. Prior to this acquisition, which was completed in the fourth quarter of 2013, we had an 80% ownership interest in Michaud.</t>
    </r>
  </si>
  <si>
    <t>Revenue Recognition</t>
  </si>
  <si>
    <t>Our policy on revenue recognition varies based on the types of products sold and the distribution method. We recognize revenue when title and risk of loss passes to our customers. Allowances for sales returns, stale products, promotions and discounts are also recorded as reductions of revenue in the consolidated financial statements.</t>
  </si>
  <si>
    <t>Revenue for products sold to IBOs in our DSD network is recognized when the IBO purchases the inventory from our warehouses. Revenue for products sold to retail customers through routes operated by company associates is recognized when the product is delivered to the customer.</t>
  </si>
  <si>
    <t>Revenue for products shipped directly to customers from our warehouse is recognized based on the shipping terms listed on the shipping documentation. Products shipped with terms FOB shipping point are recognized as revenue at the time the product leaves our warehouses. Products shipped with terms FOB destination are recognized as revenue based on the anticipated receipt date by the customer.</t>
  </si>
  <si>
    <t>We allow certain customers to return products under agreed upon circumstances. We record a returns allowance for damaged products and other products not sold by the expiration date on the product label. This allowance is estimated based on a percentage of historical sales returns and current market information.</t>
  </si>
  <si>
    <t>We record certain reductions to revenue for promotional allowances. There are several different types of promotional allowances such as off-invoice allowances, rebates and shelf space allowances. An off-invoice allowance is a reduction to the sales price that is directly deducted from the invoice amount. We record the amount of the deduction as a reduction to revenue when the transaction occurs. Rebates are offered to retail customers based on the quantity of product purchased over a period of time. Based on the nature of these allowances, the exact amount of the rebate is not known at the time the product is sold to the customer. An estimate of the expected rebate amount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as a reduction to revenue. The accrued liabilities for these allowances are monitored throughout the time period covered by the coupon or promotion.</t>
  </si>
  <si>
    <t>Total allowances for sales returns, rebates, coupons, scan-backs and other promotional activities increased from $22.4 million at the end of 2013 to $22.8 million at the end of 2014 due primarily to the timing of promotional activities.</t>
  </si>
  <si>
    <t>Shelf space allowances are capitalized and amortized over the lesser of the life of the agreement or up to a maximum of three years and recorded as a reduction to revenue. Capitalized shelf space allowances are evaluated for impairment on an ongoing basis.</t>
  </si>
  <si>
    <t>Allowance for Doubtful Accounts</t>
  </si>
  <si>
    <t>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t>
  </si>
  <si>
    <t>Fair Value</t>
  </si>
  <si>
    <t>We have classified assets and liabilities required to be measured at fair value into the fair value hierarchy as set forth below:</t>
  </si>
  <si>
    <t>Level 1</t>
  </si>
  <si>
    <t>Quoted prices in active markets for identical assets and liabilities.</t>
  </si>
  <si>
    <t>Level 2</t>
  </si>
  <si>
    <t>Observable inputs other than quoted prices for identical assets and liabilities.</t>
  </si>
  <si>
    <t>Level 3</t>
  </si>
  <si>
    <t>Unobservable inputs in which there is little or no market data available, which requires us to develop our own assumptions.</t>
  </si>
  <si>
    <t>See Note 12 for more information on fair value.</t>
  </si>
  <si>
    <t>Cash and Cash Equivalents</t>
  </si>
  <si>
    <t>We consider all highly liquid investments purchased with an original maturity of three months or less to be cash equivalents.</t>
  </si>
  <si>
    <t>Restricted Cash</t>
  </si>
  <si>
    <t>Restricted cash represents cash and cash equivalents obtained in certain business acquisitions which can only be used for retention of certain employees.</t>
  </si>
  <si>
    <t>The principal raw materials used in the manufacturing of our snack food products are flour, vegetable oil, sugar, peanuts, potatoes, chocolate, other nuts, cheese and seasonings. The principal packaging supplies used are flexible film, cartons, trays, boxes and bags. Inventories are valued at the lower of cost or market using the first-in first-out (FIFO) method.</t>
  </si>
  <si>
    <t>Fixed Assets</t>
  </si>
  <si>
    <t>Depreciation of fixed assets is computed using the straight-line method over the estimated useful lives of long-term depreciable assets. Leasehold improvements are depreciated over the estimated life of the improvement or the life of the lease, whichever is shorter. Estimated lives are based on historical experience, maintenance practices, technological changes and future business plans. The following table summarizes the majority of our estimated useful lives of long-term depreciable assets:</t>
  </si>
  <si>
    <t>Useful Life</t>
  </si>
  <si>
    <t>Buildings and building improvements</t>
  </si>
  <si>
    <t>10-45 years</t>
  </si>
  <si>
    <t>Land improvements</t>
  </si>
  <si>
    <t>10-15 years</t>
  </si>
  <si>
    <t>Machinery, equipment and computer systems</t>
  </si>
  <si>
    <t>3-20 years</t>
  </si>
  <si>
    <t>Furniture and fixtures</t>
  </si>
  <si>
    <t>3-12 years</t>
  </si>
  <si>
    <t>Trucks, trailers and automobiles</t>
  </si>
  <si>
    <t>3-10 years</t>
  </si>
  <si>
    <t>Fixed assets are reviewed for impairment whenever events or changes in circumstances indicate that the carrying amount of an asset or asset group may not be recoverable. Recoverability of assets to be held and used is measured by a comparison of the carrying amount of an asset to future net cash flows expected to be generated by the asset.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t>
  </si>
  <si>
    <t>Route Intangible Purchase and Sale Transactions</t>
  </si>
  <si>
    <r>
      <t xml:space="preserve">We purchase and sell route businesses as a part of maintenance of our DSD network. Route businesses subject to purchase and sale transactions represent integrated sets of inputs, activities and processes that are capable of being conducted and managed for the purpose of providing a return directly to the IBOs and meet the definition of a business in accordance with FASB ASC 805, </t>
    </r>
    <r>
      <rPr>
        <i/>
        <sz val="10"/>
        <color theme="1"/>
        <rFont val="Inherit"/>
      </rPr>
      <t>Business Combinations</t>
    </r>
    <r>
      <rPr>
        <sz val="10"/>
        <color theme="1"/>
        <rFont val="Inherit"/>
      </rPr>
      <t xml:space="preserve">. Upon acquisition of a route business, we allocate the purchase price based on the fair value of the indefinite-lived route intangible, representing our perpetual and exclusive distribution right in the route territory, with any excess purchase price attributed to goodwill. We recognize a gain or a loss on the sale of a route business upon completion of the sales transaction and signing of the relevant documents. Gain or loss on the sale is determined by comparing the basis of the route business sold, which includes a relative fair value allocation of goodwill in accordance with FASB ASC 350, </t>
    </r>
    <r>
      <rPr>
        <i/>
        <sz val="10"/>
        <color theme="1"/>
        <rFont val="Inherit"/>
      </rPr>
      <t>Intangibles-Goodwill and Other</t>
    </r>
    <r>
      <rPr>
        <sz val="10"/>
        <color theme="1"/>
        <rFont val="Inherit"/>
      </rPr>
      <t>, to the proceeds received from the IBO.</t>
    </r>
  </si>
  <si>
    <t>Goodwill and Other Intangible Assets</t>
  </si>
  <si>
    <t>Goodwill is tested for impairment on an annual basis, and between annual tests if indicators of potential impairment exist, using a fair-value-based approach. We are provided the option to perform a qualitative assessment to determine whether it is more likely than not that the fair value of a reporting unit is less than its carrying amount prior to performing the two-step goodwill impairment test. However, we have continued to perform the two-step impairment test rather than the qualitative assessment.</t>
  </si>
  <si>
    <t xml:space="preserve">We are required to evaluate and determine our reporting units for purposes of performing the annual impairment analysis of goodwill.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 </t>
  </si>
  <si>
    <t xml:space="preserve">The impairment analysis of goodwill, as of January 3, 2015, assumes combined average annual revenue growth of approximately 3.7% during the valuation period. This compares to a combined average annual revenue growth of approximately 3.9% in the calculation as of December 28, 2013. </t>
  </si>
  <si>
    <t>Goodwill determined at the time of an acquisition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t>
  </si>
  <si>
    <t xml:space="preserve">Our trademarks are valued using the relief-from-royalty method under the income approach, which requires us to estimate a royalty rate, identify relevant projected revenue, and select an appropriate discount rate. Our route intangible assets are valued by comparing the current fair market value for the route assets to the associated book value. The fair market value is computed using the route sales average for each route multiplied by the market multiple for the area in which the route is located. Other intangible assets, primarily customer and contractual relationships and patents, are tested for impairment if events or changes in circumstances indicate that it is more likely than not that fair value is less than book value. </t>
  </si>
  <si>
    <t>Amortizable intangible assets are amortized using the straight-line method over their estimated useful lives, which is the period over which economic benefits are expected to be provided.</t>
  </si>
  <si>
    <t>Income Taxes</t>
  </si>
  <si>
    <t>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We recognize the effect of income tax positions only if these positions are more likely than not of being sustained. We adjust these liabilities in light of changing facts and circumstances, such as the progress of a tax audit.</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t>
  </si>
  <si>
    <t>Employee and Non-Employee Stock-Based Compensation Arrangements</t>
  </si>
  <si>
    <r>
      <t>We account for option awards based on the fair value-method using the Black-Scholes model. The following assumptions were used to determine the weighted average fair value of options granted during 2014, </t>
    </r>
    <r>
      <rPr>
        <sz val="10"/>
        <color rgb="FF000000"/>
        <rFont val="Inherit"/>
      </rPr>
      <t>2013</t>
    </r>
    <r>
      <rPr>
        <sz val="10"/>
        <color theme="1"/>
        <rFont val="Inherit"/>
      </rPr>
      <t xml:space="preserve"> and 2012.</t>
    </r>
    <r>
      <rPr>
        <sz val="8"/>
        <color theme="1"/>
        <rFont val="Inherit"/>
      </rPr>
      <t> </t>
    </r>
  </si>
  <si>
    <t>Assumptions used in Black-Scholes pricing model:</t>
  </si>
  <si>
    <t>Expected dividend yield</t>
  </si>
  <si>
    <t>%</t>
  </si>
  <si>
    <t>Risk-free interest rate</t>
  </si>
  <si>
    <t>Weighted average expected life</t>
  </si>
  <si>
    <t>6.0 years</t>
  </si>
  <si>
    <t>Expected volatility</t>
  </si>
  <si>
    <t>Weighted average fair value per share of options granted</t>
  </si>
  <si>
    <t>$</t>
  </si>
  <si>
    <t>The expected dividend yield is based on the projected annual dividend payment per share divided by the stock price at the date of grant. The risk free interest rate is based on rates of U.S. Treasury issues with a remaining life equal to the expected life of the option.</t>
  </si>
  <si>
    <t xml:space="preserve">The expected life of the option is calculated using the simplified method by using the vesting term of the option and the option expiration date. The expected volatility is based on the historical volatility of our common stock over the expected life as we feel this is a reasonable estimate of future volatility. Compensation expense for stock options is recognized using straight-line attribution over the vesting period, which is usually three years, and is adjusted for a forfeiture rate based on historical and estimated future experience. </t>
  </si>
  <si>
    <t>Compensation expense for restricted stock is recognized over the vesting period based on the closing stock price on the grant date of the restricted stock. Restricted stock awards receive or accrue the same dividend as common shares outstanding.</t>
  </si>
  <si>
    <t>Self-Insurance Reserves</t>
  </si>
  <si>
    <t xml:space="preserve">We maintain reserves for the self-funded portions of employee medical insurance benefits. Our portion of employee medical claims is generally limited to $0.4 million per participant annually by stop-loss insurance coverage. Our 2014 stop-loss insurance coverage limit was $4.0 million in aggregate for a specific portion of our self-funded claims. The entire amount associated with these claims was recorded in pre-tax expenses during 2014. This specific stop-loss is no longer necessary in 2015. The accrual for incurred but not reported medical insurance claims was $3.6 million and $4.4 million in 2014 and 2013, respectively. </t>
  </si>
  <si>
    <r>
      <t xml:space="preserve">We maintain self-insurance reserves for workers’ compensation and auto liability for individual losses up to the deductibles which are currently </t>
    </r>
    <r>
      <rPr>
        <sz val="10"/>
        <color rgb="FF000000"/>
        <rFont val="Inherit"/>
      </rPr>
      <t>$0.5 million</t>
    </r>
    <r>
      <rPr>
        <sz val="10"/>
        <color theme="1"/>
        <rFont val="Inherit"/>
      </rPr>
      <t xml:space="preserve"> per individual loss for workers' compensation, $0.4 million for auto liability per accident and </t>
    </r>
    <r>
      <rPr>
        <sz val="10"/>
        <color rgb="FF000000"/>
        <rFont val="Inherit"/>
      </rPr>
      <t>$0.3 million</t>
    </r>
    <r>
      <rPr>
        <sz val="10"/>
        <color theme="1"/>
        <rFont val="Inherit"/>
      </rPr>
      <t xml:space="preserve"> for auto physical damage per accident. In addition, certain general and product liability claims are self-funded for individual losses up to the </t>
    </r>
    <r>
      <rPr>
        <sz val="10"/>
        <color rgb="FF000000"/>
        <rFont val="Inherit"/>
      </rPr>
      <t>$0.5 million</t>
    </r>
    <r>
      <rPr>
        <sz val="10"/>
        <color theme="1"/>
        <rFont val="Inherit"/>
      </rPr>
      <t xml:space="preserve"> insurance deductible. Claims in excess of the deductible are fully insured up to </t>
    </r>
    <r>
      <rPr>
        <sz val="10"/>
        <color rgb="FF000000"/>
        <rFont val="Inherit"/>
      </rPr>
      <t>$100 million</t>
    </r>
    <r>
      <rPr>
        <sz val="10"/>
        <color theme="1"/>
        <rFont val="Inherit"/>
      </rPr>
      <t xml:space="preserve"> per individual claim.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4, we used a discount rate of 2.0%, the same rate used in 2013, based on treasury rates over the estimated future payout period. </t>
    </r>
  </si>
  <si>
    <t>We also use historical information for claims frequency and severity in order to establish loss development factors. For 2014 and 2013, we had accrued liabilities related to the retained risks of $18.1 million and $16.8 million, respectively, included in the accruals for casualty insurance claims in our Consolidated Balance Sheets. The liabilities related to our casualty insurance claims were partially offset by estimated reimbursements for amounts in excess of our deductibles associated with these claims of $5.9 million and $4.9 million for 2014 and 2013, respectively, which are included in other noncurrent assets in our Consolidated Balance Sheets.</t>
  </si>
  <si>
    <t>Derivative Financial Instruments</t>
  </si>
  <si>
    <t>We are exposed to certain interest rate risks as part of our ongoing business operations and may use derivative financial instruments, where appropriate, to manage these risks.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 We do not use derivatives for speculative purposes.</t>
  </si>
  <si>
    <t>Earnings Per Share</t>
  </si>
  <si>
    <t xml:space="preserve">Basic earnings per share is computed using the two-class method by dividing net income attributable to Snyder’s-Lance, Inc. that is available to common stockholders by the weighted average number of shares outstanding during each period. </t>
  </si>
  <si>
    <r>
      <t xml:space="preserve">Diluted earnings per share gives effect to all securities representing potential common shares that were dilutive and outstanding during the period. Dilutive potential shares were 0.7 million in 2014, </t>
    </r>
    <r>
      <rPr>
        <sz val="10"/>
        <color rgb="FF000000"/>
        <rFont val="Inherit"/>
      </rPr>
      <t>0.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8 million</t>
    </r>
    <r>
      <rPr>
        <sz val="10"/>
        <color theme="1"/>
        <rFont val="Inherit"/>
      </rPr>
      <t xml:space="preserve"> in 2012. Anti-dilutive shares are excluded from the dilutive earnings calculation. There were </t>
    </r>
    <r>
      <rPr>
        <sz val="10"/>
        <color rgb="FF000000"/>
        <rFont val="Inherit"/>
      </rPr>
      <t>no</t>
    </r>
    <r>
      <rPr>
        <sz val="10"/>
        <color theme="1"/>
        <rFont val="Inherit"/>
      </rPr>
      <t xml:space="preserve"> anti-dilutive shares in 2014, </t>
    </r>
    <r>
      <rPr>
        <sz val="10"/>
        <color rgb="FF000000"/>
        <rFont val="Inherit"/>
      </rPr>
      <t>2013</t>
    </r>
    <r>
      <rPr>
        <sz val="10"/>
        <color theme="1"/>
        <rFont val="Inherit"/>
      </rPr>
      <t xml:space="preserve"> and </t>
    </r>
    <r>
      <rPr>
        <sz val="10"/>
        <color rgb="FF000000"/>
        <rFont val="Inherit"/>
      </rPr>
      <t>2012</t>
    </r>
    <r>
      <rPr>
        <sz val="10"/>
        <color theme="1"/>
        <rFont val="Inherit"/>
      </rPr>
      <t>. No adjustment to reported net income is required when computing diluted earnings per share.</t>
    </r>
  </si>
  <si>
    <t>Advertising Costs</t>
  </si>
  <si>
    <r>
      <t xml:space="preserve">Advertising costs are expensed as incurred. Advertising costs included in selling, general and administrative expenses on the Consolidated Statements of Income were $34.1 million, </t>
    </r>
    <r>
      <rPr>
        <sz val="10"/>
        <color rgb="FF000000"/>
        <rFont val="Inherit"/>
      </rPr>
      <t>$30.4 million</t>
    </r>
    <r>
      <rPr>
        <sz val="10"/>
        <color theme="1"/>
        <rFont val="Inherit"/>
      </rPr>
      <t xml:space="preserve"> and $24.2 million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Research and Development</t>
  </si>
  <si>
    <t>We conduct research and development for the purpose of developing innovative, high-quality products that exceed consumer expectations. Our efforts include the use of professional product developers such as microbiologists, food scientists and chemists who all work in collaboration with innovation, marketing, manufacturing and sales leaders to develop products to meet changing consumer demands as well as formulate new products. In addition to developing new products, the research and development staff routinely reformulates and improves existing products based on advances in ingredients and technology, and conducts value engineering to maintain competitive price points. Our research and development costs were approximately $7.6 million, $7.8 million and $6.4 million in 2014, 2013 and 2012, respectively, and are included in cost of sales in the Consolidated Statements of Income.</t>
  </si>
  <si>
    <t>Shipping and Handling Costs</t>
  </si>
  <si>
    <r>
      <t xml:space="preserve">We do not bill customers separately for shipping and handling of product. These costs are included as part of selling, general and administrative expenses on the Consolidated Statements of Income. For the years ended </t>
    </r>
    <r>
      <rPr>
        <sz val="10"/>
        <color rgb="FF000000"/>
        <rFont val="Inherit"/>
      </rPr>
      <t>January 3, 2015</t>
    </r>
    <r>
      <rPr>
        <sz val="10"/>
        <color theme="1"/>
        <rFont val="Inherit"/>
      </rPr>
      <t>, </t>
    </r>
    <r>
      <rPr>
        <sz val="10"/>
        <color rgb="FF000000"/>
        <rFont val="Inherit"/>
      </rPr>
      <t>December 28, 2013</t>
    </r>
    <r>
      <rPr>
        <sz val="10"/>
        <color theme="1"/>
        <rFont val="Inherit"/>
      </rPr>
      <t xml:space="preserve"> and December 29, 2012, shipping and handling costs were $114.5 million, $110.6 million and $102.1 million, respectively.</t>
    </r>
  </si>
  <si>
    <t>Loss Contingencies</t>
  </si>
  <si>
    <t>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t>
  </si>
  <si>
    <t>New Accounting Standards New Accounting Standards</t>
  </si>
  <si>
    <t>New Accounting Standards</t>
  </si>
  <si>
    <t>NEW ACCOUNTING STANDARDS</t>
  </si>
  <si>
    <t>In March 2013, the FASB issued Accounting Standards Update No. 2013-05, Parent's Accounting for the Cumulative Translation Adjustment upon Derecognition of Certain Subsidiaries or Groups of Assets within a Foreign Entity or of an Investment in a Foreign Entity. This accounting standard clarifies the application of GAAP for the release of cumulative translation adjustments related to changes of ownership in or within foreign entities, including step acquisitions. This new guidance became effective for annual reporting periods beginning on or after December 15, 2013 and subsequent interim periods. This standard has been properly applied in our consolidated financial statements.</t>
  </si>
  <si>
    <t>On April 10, 2014, the FASB issued Accounting Standards Update No. 2014-08, Reporting Discontinued Operations and Disclosures of Disposals of Components of an Entity. The amendments in this accounting standard raise the threshold for a disposal to qualify as a discontinued operation and require new disclosures of both discontinued operations and certain other disposals that do not meet the definition of a discontinued operation. This accounting standard update is effective for annual periods beginning on or after December 15, 2014, and related interim periods with early adoption allowed. We are currently evaluating the impact of this standard and plan to adopt this standard on its stated effective date in fiscal year 2015.</t>
  </si>
  <si>
    <t>On May 28, 2014, the FASB issued Accounting Standards Update No. 2014-09, Revenue from Contracts with Customers. This accounting standard creates common revenue recognition guidance for U.S. GAAP and IFRS. The guidance also requires improved disclosures to help users of the financial statements better understand the nature, amount, timing and uncertainty of revenue that is recognized. This accounting standard update is effective for annual reporting periods beginning after December 15, 2016, and related interim periods. Early adoption is not permitted. We are currently evaluating the impact of this standard.</t>
  </si>
  <si>
    <t>Discontinued Operations Discontinued Operations</t>
  </si>
  <si>
    <t>Discontinued Operations [Abstract]</t>
  </si>
  <si>
    <t>Discontinued Operations</t>
  </si>
  <si>
    <t>DISCONTINUED OPERATIONS</t>
  </si>
  <si>
    <t>On May 6, 2014, we entered into a definitive agreement to sell two of our United States subsidiaries as well as certain assets of our Canadian subsidiary, which included the exclusive rights to manufacture and sell the majority of our Private brand products and certain contract manufactured products (collectively “Private Brands”) to Shearer’s Foods, LLC (“Shearer’s”). The manufacturing facilities associated with the sale are located in Burlington, Iowa and Guelph, Ontario. On June 30, 2014, we completed the sale of Private Brands for $430 million in cash with after-tax proceeds of approximately $303 million.</t>
  </si>
  <si>
    <t>As a result of the sale of Private Brands, revenues that no longer continued after the sale of Private Brands, and where we had no substantial continuing involvement, were reclassified to discontinued operations in the Consolidated Statements of Income. All prior period results were retrospectively adjusted to ensure comparability and consistent presentation of continuing and discontinued operations.</t>
  </si>
  <si>
    <t>For the years ended January 3, 2015, December 28, 2013 and December 29, 2012, income statement amounts associated with discontinued operations were as follows:</t>
  </si>
  <si>
    <t>(in thousands)</t>
  </si>
  <si>
    <t>—</t>
  </si>
  <si>
    <t>Gain on sale of Private Brands</t>
  </si>
  <si>
    <t>(222,963</t>
  </si>
  <si>
    <t>)</t>
  </si>
  <si>
    <t>Other expense/(income), net</t>
  </si>
  <si>
    <t>(3,294</t>
  </si>
  <si>
    <t>Income from Discontinued operations before income taxes</t>
  </si>
  <si>
    <t>Income from Discontinued operations, net of income tax</t>
  </si>
  <si>
    <t>We recorded a pretax gain in discontinued operations of approximately $223 million on the sale of Private Brands as follows:</t>
  </si>
  <si>
    <t>Cash proceeds</t>
  </si>
  <si>
    <t>Less carrying value of net assets transferred:</t>
  </si>
  <si>
    <t>Transaction related expenses</t>
  </si>
  <si>
    <t xml:space="preserve">Fixed assets, net </t>
  </si>
  <si>
    <r>
      <t xml:space="preserve">Goodwill </t>
    </r>
    <r>
      <rPr>
        <sz val="7"/>
        <color theme="1"/>
        <rFont val="Inherit"/>
      </rPr>
      <t>(1)</t>
    </r>
  </si>
  <si>
    <t>(11,883</t>
  </si>
  <si>
    <r>
      <t xml:space="preserve">Derecognition of cumulative translation adjustment </t>
    </r>
    <r>
      <rPr>
        <sz val="7"/>
        <color theme="1"/>
        <rFont val="Inherit"/>
      </rPr>
      <t>(2)</t>
    </r>
  </si>
  <si>
    <t>(11,106</t>
  </si>
  <si>
    <r>
      <t xml:space="preserve">The component of goodwill included in the carrying amount of net assets transferred was based on the fair value of Private Brands relative to the fair value of the remaining business in accordance with FASB ASC 350, </t>
    </r>
    <r>
      <rPr>
        <i/>
        <sz val="10"/>
        <color theme="1"/>
        <rFont val="Inherit"/>
      </rPr>
      <t>Intangibles - Goodwill and Other.</t>
    </r>
  </si>
  <si>
    <t>The majority of our cumulative translation adjustment was derecognized as a result of the sale of Private Brands due to the sale of substantially all of the assets and liabilities of our Canadian subsidiary. We have no remaining operations in Canada, but continue to have certain assets and liabilities. We plan to fully liquidate the legal entity in 2015.</t>
  </si>
  <si>
    <t>Income tax expense recognized on the sale of domestic operations in 2014 was approximately $86 million.  The total effective tax rate on discontinued operations is higher than the statutory rate of 35% primarily due to the disposal of goodwill allocated to discontinued operations which has no tax basis and for which no deferred tax liability was recorded. The total tax expense associated with the sale of the Canadian assets was approximately $16 million.</t>
  </si>
  <si>
    <t>As a result of the sale of Private Brands, the assets and liabilities of the Private Brands disposal group were considered held-for-sale and presented as discontinued operations in the Company's Consolidated Balance Sheets as the Company did not have any continuing involvement with the assets included in the disposal group. All prior period results of the Private Brands disposal group have been retrospectively adjusted as discontinued operations. This transaction was treated as an asset sale for tax purposes in both the United States and Canada. Therefore, deferred tax assets and liabilities were not included in the carrying amount of the assets and liabilities held for sale because they were not transferred to the buyer and were not a part of the disposal group.</t>
  </si>
  <si>
    <t>The major classes of assets reclassified to discontinued operations included in the Company's Consolidated Balance Sheets were as follows:</t>
  </si>
  <si>
    <t> Accounts receivable, net</t>
  </si>
  <si>
    <t xml:space="preserve"> Inventories </t>
  </si>
  <si>
    <t xml:space="preserve"> Prepaid expenses and other current assets </t>
  </si>
  <si>
    <t>Total current assets of discontinued operations</t>
  </si>
  <si>
    <t xml:space="preserve"> Fixed assets, net </t>
  </si>
  <si>
    <t> Goodwill</t>
  </si>
  <si>
    <t> Other intangible assets, net</t>
  </si>
  <si>
    <t xml:space="preserve"> Other noncurrent assets </t>
  </si>
  <si>
    <t>Total noncurrent assets of discontinued operations</t>
  </si>
  <si>
    <t>Total assets of discontinued operations</t>
  </si>
  <si>
    <t xml:space="preserve"> Accounts payable </t>
  </si>
  <si>
    <t> Accrued compensation</t>
  </si>
  <si>
    <t> Accrued selling and promotional costs</t>
  </si>
  <si>
    <t xml:space="preserve"> Other payables and accrued liabilities </t>
  </si>
  <si>
    <t>Total current liabilities of discontinued operations</t>
  </si>
  <si>
    <t> Other noncurrent liabilities</t>
  </si>
  <si>
    <t>Total noncurrent liabilities of discontinued operations</t>
  </si>
  <si>
    <t>Total liabilities of discontinued operations</t>
  </si>
  <si>
    <t>As the sale of Private Brands was completed on the first day of the third quarter of 2014, there were no remaining assets or liabilities associated with discontinued operations as of January 3, 2015.</t>
  </si>
  <si>
    <t>In connection with the sale of Private Brands, we entered into a Manufacturing and Supply Agreement ("Supply Agreement") to contract manufacture certain products as requested by Shearer's for an initial term of two years subsequent to the sale transaction for which we expect to realize revenue and incur expenses from the products sold to Shearer's. Under this agreement, certain manufacturing facilities that were not included in the disposal group will continue to produce certain products for Shearer’s. Accordingly, previous revenues earned for the production and sale of these products were not included in discontinued operations given the continued involvement and length of the Supply Agreement. Additionally, the Company entered into a Transition Services Agreement ("TSA") effective on the first day of the third quarter of 2014 to provide certain finance, accounting, information technology, supply chain, and other general services to facilitate the orderly transfer of the business operations to Shearer's. Income associated with the TSA, included in other income, net, in the Consolidated Statements of Income, was $1.1 million during the year ended January 3, 2015 and work associated with the TSA was completed in the fourth quarter of 2014.</t>
  </si>
  <si>
    <t>Business Acquisitions</t>
  </si>
  <si>
    <t>Business Combinations [Abstract]</t>
  </si>
  <si>
    <t>BUSINESS ACQUISITIONS</t>
  </si>
  <si>
    <t>2014 Acquisitions</t>
  </si>
  <si>
    <t>Late July</t>
  </si>
  <si>
    <t xml:space="preserve">On October, 30, 2014, we made an additional investment in Late July Snacks LLC ("Late July") of approximately $59.5 million which increased our total ownership interest from approximately 18.7% to 80.0%. Late July is the industry leader for organic and non-GMO tortilla chips and sells a variety of other baked and salty snacks with particular focus on organic and non-GMO snacks. The investment supports our goal of having a stronger presence in healthier snacks. Concurrent with the transaction, we also established a $6.0 million line of credit between the Company and Late July, of which $3.9 million was drawn by Late July in order to repay certain obligations. </t>
  </si>
  <si>
    <t xml:space="preserve">The following table summarizes the preliminary allocation among the assets acquired and liabilities assumed. We are working to assess the fair value of the assets and liabilities acquired and we plan to complete the purchase price allocation in 2015. Accordingly, the allocation of values to assets and liabilities represents management's best estimate at this time. Although our ownership interest is only 80%, we are required to value 100% of the assets and liabilities. Accordingly, the purchase price allocation below shows the value of the assets and liabilities acquired at 100%, with an adjustment for the noncontrolling interest (20.0%) and the value of our prior equity interest (18.7%) in order to reconcile to the purchase price. </t>
  </si>
  <si>
    <t>Preliminary Purchase Price Allocation</t>
  </si>
  <si>
    <t>Fixed assets</t>
  </si>
  <si>
    <t>Other intangible assets</t>
  </si>
  <si>
    <t>Other non-current assets</t>
  </si>
  <si>
    <t>Total assets acquired</t>
  </si>
  <si>
    <t>Other non-current liabilities</t>
  </si>
  <si>
    <t>Total liabilities assumed</t>
  </si>
  <si>
    <t>Net assets acquired at 100.0%</t>
  </si>
  <si>
    <t>Less: Noncontrolling interest</t>
  </si>
  <si>
    <t>Less: Value of prior equity investment</t>
  </si>
  <si>
    <t>Net assets acquired</t>
  </si>
  <si>
    <t>Of the $41.1 million of acquired intangible assets, $20.8 million was assigned to customer relationships, which are expected to be amortized over their useful life of 20 years, and $20.3 million to trademarks which are believed to have an indefinite useful life. The customer relationships were valued using the multi-period excess earnings method, an income approach which required us to estimate projected revenues associated with customers we believe will be successfully retained post-acquisition, reduced for contributory asset charges and taxes. The trademarks were valued using the relief-from-royalty method under the income approach, which required us to estimate a royalty rate, identify relevant projected revenue, and select an appropriate discount rate.</t>
  </si>
  <si>
    <t>Because of our purchase of a controlling interest in Late July, the equity of the entire entity was increased to fair value, which resulted in a $16.6 million increase in value of our prior investment. This $16.6 million, which represents the difference in the book value of our 18.7% equity investment in Late July at the transaction date compared to the fair value of that equity interest, was recognized as a gain in our Consolidated Statements of Income. The calculation of this gain is as follows:</t>
  </si>
  <si>
    <t>Gain Calculation</t>
  </si>
  <si>
    <t>Fair value of 18.7% ownership in Late July</t>
  </si>
  <si>
    <t>Balance of prior equity investment in Late July</t>
  </si>
  <si>
    <t>The fair value of the percentage of assets acquired (61.3%) is deductible for income tax purposes, while the remaining assets did not receive a step-up in tax basi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t>
  </si>
  <si>
    <t>Late July's results were included in our Consolidated Statements of Income beginning October 30, 2014. External net revenue from Late July of $3.9 million was included for the year ended January 3, 2015. Late July contributions to income before income taxes for the period subsequent to the acquisition were immaterial. We incurred pre-tax acquisition-related transaction and other costs of approximately $0.4 million in selling, general and administrative expense in 2014.</t>
  </si>
  <si>
    <t>Baptista's</t>
  </si>
  <si>
    <r>
      <t>On June 13, 2014, we completed the acquisition of Baptista's Bakery, Inc. ("Baptista's") and related assets for approximately $204 million. The purchase price included the effective settlement of $2.6 million in accounts payable owed by us to Baptista's at the time of the acquisition. Baptista’s is an industry leader in snack food development and innovation, the manufacturer of our fast growing Snack Factory</t>
    </r>
    <r>
      <rPr>
        <sz val="7"/>
        <color theme="1"/>
        <rFont val="Inherit"/>
      </rPr>
      <t>®</t>
    </r>
    <r>
      <rPr>
        <sz val="10"/>
        <color theme="1"/>
        <rFont val="Inherit"/>
      </rPr>
      <t> Pretzel Crisps</t>
    </r>
    <r>
      <rPr>
        <sz val="7"/>
        <color theme="1"/>
        <rFont val="Inherit"/>
      </rPr>
      <t>®</t>
    </r>
    <r>
      <rPr>
        <sz val="10"/>
        <color theme="1"/>
        <rFont val="Inherit"/>
      </rPr>
      <t> brand and has unique capabilities consistent with our innovation plans.</t>
    </r>
  </si>
  <si>
    <t xml:space="preserve">The following table summarizes the preliminary allocation among the assets acquired and liabilities assumed. We are working to assess the fair value of the assets and liabilities acquired and we plan to complete the purchase price allocation in 2015. Accordingly, the allocation of values to assets and liabilities represents management's best estimate at this time. </t>
  </si>
  <si>
    <t xml:space="preserve">Of the $3.9 million of acquired intangible assets, $2.7 million was assigned to developed technology, $0.6 million to a non-compete agreement and $0.6 million to customer relationships. We incurred pre-tax acquisition-related transaction and other costs of approximately $0.4 million in selling, general and administrative expense in 2014. The fair value of all assets acquired is deductible for income tax purposes. </t>
  </si>
  <si>
    <t>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t>
  </si>
  <si>
    <t>Adjustments have been made to our preliminary purchase price allocation that was presented in our Form 10-Q for the third quarter of 2014. These adjustments did not result in material changes to our Consolidated Statements of Income or our Consolidated Balance Sheets.</t>
  </si>
  <si>
    <t>Baptista's results were included in our Consolidated Statements of Income beginning June 13, 2014. The majority of Baptista's net revenue is internal and therefore eliminated in consolidation. In addition, profit margins on this internal net revenue are deferred and not realized until the products are sold to third party customers. External net revenue from Baptista’s of $40.5 million was included for the year ended January 3, 2015. Baptista’s contribution to income before income taxes for the year ended January 3, 2015, was $5.1 million.</t>
  </si>
  <si>
    <t>2013 Acquisitions</t>
  </si>
  <si>
    <t>On July 29, 2013, we acquired substantially all the assets of a snack food distributor in Massachusetts. Additionally, on November 5, 2013, we acquired substantially all the assets of a snack food distributor in Connecticut. These acquisitions were part of our plans to continue growing and strengthening our DSD network.</t>
  </si>
  <si>
    <t>2012 Acquisition</t>
  </si>
  <si>
    <r>
      <t xml:space="preserve">On October 11, 2012, we completed the acquisition of all of the issued and outstanding shares and membership interests of Snack Factory, LLC and certain affiliates ("Snack Factory"), for </t>
    </r>
    <r>
      <rPr>
        <sz val="10"/>
        <color rgb="FF000000"/>
        <rFont val="Inherit"/>
      </rPr>
      <t>$343.4 million</t>
    </r>
    <r>
      <rPr>
        <sz val="10"/>
        <color theme="1"/>
        <rFont val="Inherit"/>
      </rPr>
      <t xml:space="preserve">. The results of Snack Factory's operations from the acquisition date were included in the Company’s consolidated financial statements as of and for the year ended December 29, 2012, which included approximately </t>
    </r>
    <r>
      <rPr>
        <sz val="10"/>
        <color rgb="FF000000"/>
        <rFont val="Inherit"/>
      </rPr>
      <t>$27.3 million</t>
    </r>
    <r>
      <rPr>
        <sz val="10"/>
        <color theme="1"/>
        <rFont val="Inherit"/>
      </rPr>
      <t xml:space="preserve"> of net revenue and an additional </t>
    </r>
    <r>
      <rPr>
        <sz val="10"/>
        <color rgb="FF000000"/>
        <rFont val="Inherit"/>
      </rPr>
      <t>$0.02</t>
    </r>
    <r>
      <rPr>
        <sz val="10"/>
        <color theme="1"/>
        <rFont val="Inherit"/>
      </rPr>
      <t xml:space="preserve"> in diluted earnings per share after reduction for additional amortization and interest expense associated with the transaction.</t>
    </r>
  </si>
  <si>
    <r>
      <t>Snack Factory develops, markets and distributes snack food products under the Snack Factory</t>
    </r>
    <r>
      <rPr>
        <sz val="7"/>
        <color theme="1"/>
        <rFont val="Inherit"/>
      </rPr>
      <t>®</t>
    </r>
    <r>
      <rPr>
        <sz val="10"/>
        <color theme="1"/>
        <rFont val="Inherit"/>
      </rPr>
      <t xml:space="preserve"> Pretzel Crisps</t>
    </r>
    <r>
      <rPr>
        <sz val="7"/>
        <color theme="1"/>
        <rFont val="Inherit"/>
      </rPr>
      <t>®</t>
    </r>
    <r>
      <rPr>
        <sz val="10"/>
        <color theme="1"/>
        <rFont val="Inherit"/>
      </rPr>
      <t xml:space="preserve"> brand name. The acquisition provided us with a fourth core brand that we believe has strong growth potential.</t>
    </r>
  </si>
  <si>
    <t>The following table summarizes the final allocation of assets acquired and liabilities assumed as part of the acquisition:</t>
  </si>
  <si>
    <t>Purchase Price Allocation</t>
  </si>
  <si>
    <t>Other current liabilities</t>
  </si>
  <si>
    <t>Deferred income tax liability</t>
  </si>
  <si>
    <r>
      <t xml:space="preserve">Of the </t>
    </r>
    <r>
      <rPr>
        <sz val="10"/>
        <color rgb="FF000000"/>
        <rFont val="Inherit"/>
      </rPr>
      <t>$163.2 million</t>
    </r>
    <r>
      <rPr>
        <sz val="10"/>
        <color theme="1"/>
        <rFont val="Inherit"/>
      </rPr>
      <t xml:space="preserve"> of acquired intangible assets, </t>
    </r>
    <r>
      <rPr>
        <sz val="10"/>
        <color rgb="FF000000"/>
        <rFont val="Inherit"/>
      </rPr>
      <t>$79.1 million</t>
    </r>
    <r>
      <rPr>
        <sz val="10"/>
        <color theme="1"/>
        <rFont val="Inherit"/>
      </rPr>
      <t xml:space="preserve"> was assigned to customer relationships, </t>
    </r>
    <r>
      <rPr>
        <sz val="10"/>
        <color rgb="FF000000"/>
        <rFont val="Inherit"/>
      </rPr>
      <t>$8.6 million</t>
    </r>
    <r>
      <rPr>
        <sz val="10"/>
        <color theme="1"/>
        <rFont val="Inherit"/>
      </rPr>
      <t xml:space="preserve"> was assigned to patents and </t>
    </r>
    <r>
      <rPr>
        <sz val="10"/>
        <color rgb="FF000000"/>
        <rFont val="Inherit"/>
      </rPr>
      <t>$0.1 million</t>
    </r>
    <r>
      <rPr>
        <sz val="10"/>
        <color theme="1"/>
        <rFont val="Inherit"/>
      </rPr>
      <t xml:space="preserve"> was assigned to non-compete agreements, and will be amortized over </t>
    </r>
    <r>
      <rPr>
        <sz val="10"/>
        <color rgb="FF000000"/>
        <rFont val="Inherit"/>
      </rPr>
      <t>20 years</t>
    </r>
    <r>
      <rPr>
        <sz val="10"/>
        <color theme="1"/>
        <rFont val="Inherit"/>
      </rPr>
      <t xml:space="preserve">, </t>
    </r>
    <r>
      <rPr>
        <sz val="10"/>
        <color rgb="FF000000"/>
        <rFont val="Inherit"/>
      </rPr>
      <t>11 years</t>
    </r>
    <r>
      <rPr>
        <sz val="10"/>
        <color theme="1"/>
        <rFont val="Inherit"/>
      </rPr>
      <t xml:space="preserve"> and </t>
    </r>
    <r>
      <rPr>
        <sz val="10"/>
        <color rgb="FF000000"/>
        <rFont val="Inherit"/>
      </rPr>
      <t>2 years</t>
    </r>
    <r>
      <rPr>
        <sz val="10"/>
        <color theme="1"/>
        <rFont val="Inherit"/>
      </rPr>
      <t xml:space="preserve">, respectively. The remaining acquired intangible assets of </t>
    </r>
    <r>
      <rPr>
        <sz val="10"/>
        <color rgb="FF000000"/>
        <rFont val="Inherit"/>
      </rPr>
      <t>$75.4 million</t>
    </r>
    <r>
      <rPr>
        <sz val="10"/>
        <color theme="1"/>
        <rFont val="Inherit"/>
      </rPr>
      <t xml:space="preserve"> were assigned to trademarks, which is not subject to amortization. The fair value of the majority of assets acquired is deductible for income tax purposes.</t>
    </r>
  </si>
  <si>
    <r>
      <t xml:space="preserve">We incurred pre-tax acquisition-related transaction and other costs in 2012 totaling </t>
    </r>
    <r>
      <rPr>
        <sz val="10"/>
        <color rgb="FF000000"/>
        <rFont val="Inherit"/>
      </rPr>
      <t>$1.8 million</t>
    </r>
    <r>
      <rPr>
        <sz val="10"/>
        <color theme="1"/>
        <rFont val="Inherit"/>
      </rPr>
      <t>, included within selling, general and administrative expenses on the Consolidated Statements of Income.</t>
    </r>
  </si>
  <si>
    <t>The following unaudited pro forma consolidated financial information has been prepared as if the acquisition of Snack Factory had taken place at the beginning of 2011. The unaudited pro forma results include estimates and assumptions regarding increased amortization of intangible assets related to the acquisition, increased interest expense related to debt incurred in order to fund the acquisition and the related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t>
  </si>
  <si>
    <t>(in thousands, except per share data)</t>
  </si>
  <si>
    <t>Weighted average diluted shares</t>
  </si>
  <si>
    <t>Diluted earnings per share from continuing operations</t>
  </si>
  <si>
    <t>Merger and Integration Activities</t>
  </si>
  <si>
    <t>On December 6, 2010, Lance, Inc. and Snyder’s of Hanover, Inc. completed a merger (“Merger”) to create Snyder’s-Lance, Inc. During 2012, we incurred $3.5 million in severance costs and professional fees related to the Merger and integration activities, which are included in selling, general and administrative expenses on the Consolidated Statements of Income. Additionally, we incurred $0.3 million in severance costs and professional fees during 2012 related to the Merger and integration activities, which are included in cost of sales on the Consolidated Statements of Income.</t>
  </si>
  <si>
    <t>Margin Improvement and Restructuring Plan Margin Improvement and Restructuring Plan</t>
  </si>
  <si>
    <t>Margin Improvement and Restructuring Plan [Abstract]</t>
  </si>
  <si>
    <t>Margin Improvement and Restructuring Plan</t>
  </si>
  <si>
    <t>MARGIN IMPROVEMENT AND RESTRUCTURING PLAN</t>
  </si>
  <si>
    <t>On June 27, 2014, we initiated a margin improvement and restructuring plan (the "Restructuring Plan") to reduce overhead costs that remained after the sale of Private Brands (See Note 3) and established an initial liability of $3.1 million. The Restructuring Plan includes a combination of operational initiatives and headcount reductions. Severance expenses of $2.8 million were recognized in selling, general and administrative expenses and $0.7 million were recognized in cost of sales during the year ended January 3, 2015 in conjunction with the Restructuring Plan. The remaining liability of $1.8 million was included in accrued compensation on the Consolidated Balance Sheets as of January 3, 2015. The changes in the liability associated with the Restructuring Plan for the year ended January 3, 2015, were as follows:</t>
  </si>
  <si>
    <t>Amount</t>
  </si>
  <si>
    <t>Balance as of June 28, 2014</t>
  </si>
  <si>
    <t>Additional expense incurred</t>
  </si>
  <si>
    <t>Payments made</t>
  </si>
  <si>
    <t>(1,740</t>
  </si>
  <si>
    <t>Balance as of January 3, 2015</t>
  </si>
  <si>
    <t>We plan to complete activities associated with the Restructuring Plan by the third quarter of 2015.</t>
  </si>
  <si>
    <t>Stock-Based Compensation</t>
  </si>
  <si>
    <t>Share-based Compensation [Abstract]</t>
  </si>
  <si>
    <t>STOCK-BASED COMPENSATION</t>
  </si>
  <si>
    <r>
      <t xml:space="preserve">Total stock-based incentive expense recorded in the Consolidated Statements of Income was $6.4 million, $5.8 million and $4.6 million for the years ended </t>
    </r>
    <r>
      <rPr>
        <sz val="10"/>
        <color rgb="FF000000"/>
        <rFont val="Inherit"/>
      </rPr>
      <t>January 3, 2015</t>
    </r>
    <r>
      <rPr>
        <sz val="10"/>
        <color theme="1"/>
        <rFont val="Inherit"/>
      </rPr>
      <t>, </t>
    </r>
    <r>
      <rPr>
        <sz val="10"/>
        <color rgb="FF000000"/>
        <rFont val="Inherit"/>
      </rPr>
      <t>December 28, 2013</t>
    </r>
    <r>
      <rPr>
        <sz val="10"/>
        <color theme="1"/>
        <rFont val="Inherit"/>
      </rPr>
      <t xml:space="preserve"> and December 29, 2012, respectively. The increases in compensation expense from 2012 to 2013 and from 2013 to 2014 were due to the issuance of additional stock options and restricted stock under the long-term incentive plan.</t>
    </r>
  </si>
  <si>
    <t>In addition, we recorded $1.8 million, $2.4 million and $2.1 million in incentive compensation expense for a performance-based cash incentive plan for the years ended January 3, 2015, December 28, 2013 and December 29, 2012, respectively.</t>
  </si>
  <si>
    <t>Key Employee Incentive Plans</t>
  </si>
  <si>
    <r>
      <t xml:space="preserve">On May 3, 2012, at the Annual Meeting of Stockholders, the 2012 Key Employee Incentive Plan (the “Plan”) was approved. The Plan authorizes the grant of incentive stock options, non-qualified stock options, stock appreciation rights (SARs), restricted stock and performance equity awards, and expires in May 2018. The plan also authorizes other awards denominated in monetary units or shares of common stock payable in cash or shares of common stock. The Plan provides for up to </t>
    </r>
    <r>
      <rPr>
        <sz val="10"/>
        <color rgb="FF000000"/>
        <rFont val="Inherit"/>
      </rPr>
      <t>3.0 million</t>
    </r>
    <r>
      <rPr>
        <sz val="10"/>
        <color theme="1"/>
        <rFont val="Inherit"/>
      </rPr>
      <t xml:space="preserve"> of securities available for future issuance, of which only </t>
    </r>
    <r>
      <rPr>
        <sz val="10"/>
        <color rgb="FF000000"/>
        <rFont val="Inherit"/>
      </rPr>
      <t>0.7 million</t>
    </r>
    <r>
      <rPr>
        <sz val="10"/>
        <color theme="1"/>
        <rFont val="Inherit"/>
      </rPr>
      <t xml:space="preserve"> can be restricted stock or performance shares. As of </t>
    </r>
    <r>
      <rPr>
        <sz val="10"/>
        <color rgb="FF000000"/>
        <rFont val="Inherit"/>
      </rPr>
      <t>January 3, 2015</t>
    </r>
    <r>
      <rPr>
        <sz val="10"/>
        <color theme="1"/>
        <rFont val="Inherit"/>
      </rPr>
      <t xml:space="preserve">, there were approximately </t>
    </r>
    <r>
      <rPr>
        <sz val="10"/>
        <color rgb="FF000000"/>
        <rFont val="Inherit"/>
      </rPr>
      <t>0.5 million</t>
    </r>
    <r>
      <rPr>
        <sz val="10"/>
        <color theme="1"/>
        <rFont val="Inherit"/>
      </rPr>
      <t xml:space="preserve"> of restricted stock and </t>
    </r>
    <r>
      <rPr>
        <sz val="10"/>
        <color rgb="FF000000"/>
        <rFont val="Inherit"/>
      </rPr>
      <t>1.7 million</t>
    </r>
    <r>
      <rPr>
        <sz val="10"/>
        <color theme="1"/>
        <rFont val="Inherit"/>
      </rPr>
      <t xml:space="preserve"> of other securities available for future issuance under the Plan. </t>
    </r>
  </si>
  <si>
    <t>Long-term Incentive Plans</t>
  </si>
  <si>
    <r>
      <t xml:space="preserve">Under our long-term incentive plan, approximately </t>
    </r>
    <r>
      <rPr>
        <sz val="10"/>
        <color rgb="FF000000"/>
        <rFont val="Inherit"/>
      </rPr>
      <t>150</t>
    </r>
    <r>
      <rPr>
        <sz val="10"/>
        <color theme="1"/>
        <rFont val="Inherit"/>
      </rPr>
      <t xml:space="preserve"> key employees are granted performance-based cash awards, non-qualified stock options and restricted stock. The amount of awards issued to employees is approved by the Board of Directors.</t>
    </r>
  </si>
  <si>
    <t>Employee Stock Options</t>
  </si>
  <si>
    <r>
      <t xml:space="preserve">Employee stock options vest in periods ranging up to </t>
    </r>
    <r>
      <rPr>
        <sz val="10"/>
        <color rgb="FF000000"/>
        <rFont val="Inherit"/>
      </rPr>
      <t>five years</t>
    </r>
    <r>
      <rPr>
        <sz val="10"/>
        <color theme="1"/>
        <rFont val="Inherit"/>
      </rPr>
      <t xml:space="preserve"> after the grant date with the majority vesting over three years. The exercise price, which equals the fair market value of our common stock at the date of grant, ranges from </t>
    </r>
    <r>
      <rPr>
        <sz val="10"/>
        <color rgb="FF000000"/>
        <rFont val="Inherit"/>
      </rPr>
      <t>$1.78</t>
    </r>
    <r>
      <rPr>
        <sz val="10"/>
        <color theme="1"/>
        <rFont val="Inherit"/>
      </rPr>
      <t xml:space="preserve"> to </t>
    </r>
    <r>
      <rPr>
        <sz val="10"/>
        <color rgb="FF000000"/>
        <rFont val="Inherit"/>
      </rPr>
      <t>$26.66</t>
    </r>
    <r>
      <rPr>
        <sz val="10"/>
        <color theme="1"/>
        <rFont val="Inherit"/>
      </rPr>
      <t xml:space="preserve"> per share for the outstanding options as of </t>
    </r>
    <r>
      <rPr>
        <sz val="10"/>
        <color rgb="FF000000"/>
        <rFont val="Inherit"/>
      </rPr>
      <t>January 3, 2015</t>
    </r>
    <r>
      <rPr>
        <sz val="10"/>
        <color theme="1"/>
        <rFont val="Inherit"/>
      </rPr>
      <t xml:space="preserve">. </t>
    </r>
  </si>
  <si>
    <r>
      <t xml:space="preserve">The changes in options outstanding for the years ended </t>
    </r>
    <r>
      <rPr>
        <sz val="10"/>
        <color rgb="FF000000"/>
        <rFont val="Inherit"/>
      </rPr>
      <t>January 3, 2015</t>
    </r>
    <r>
      <rPr>
        <sz val="10"/>
        <color theme="1"/>
        <rFont val="Inherit"/>
      </rPr>
      <t>, December 28, 2013 and December 29, 2012 were as follows:</t>
    </r>
  </si>
  <si>
    <t>Number of shares</t>
  </si>
  <si>
    <t>Outstanding Weighted Average Exercise Price</t>
  </si>
  <si>
    <t xml:space="preserve">Weighted average contractual term </t>
  </si>
  <si>
    <t>(in years)</t>
  </si>
  <si>
    <t xml:space="preserve">Aggregate intrinsic value </t>
  </si>
  <si>
    <t>(in millions)</t>
  </si>
  <si>
    <t>Outstanding at December 31, 2011</t>
  </si>
  <si>
    <t>Granted</t>
  </si>
  <si>
    <t>Exercised</t>
  </si>
  <si>
    <t>(904,751</t>
  </si>
  <si>
    <t>Expired/forfeited</t>
  </si>
  <si>
    <t>(63,053</t>
  </si>
  <si>
    <t>Outstanding at December 29, 2012</t>
  </si>
  <si>
    <t>(601,672</t>
  </si>
  <si>
    <t>(159,580</t>
  </si>
  <si>
    <t>Outstanding at December 28, 2013</t>
  </si>
  <si>
    <t>(428,285</t>
  </si>
  <si>
    <t>(127,593</t>
  </si>
  <si>
    <t>Outstanding at January 3, 2015</t>
  </si>
  <si>
    <t>Exercisable at December 29, 2012</t>
  </si>
  <si>
    <t>Exercisable at December 28, 2013</t>
  </si>
  <si>
    <t>Exercisable at January 3, 2015</t>
  </si>
  <si>
    <r>
      <t xml:space="preserve">As of </t>
    </r>
    <r>
      <rPr>
        <sz val="10"/>
        <color rgb="FF000000"/>
        <rFont val="Inherit"/>
      </rPr>
      <t>January 3, 2015</t>
    </r>
    <r>
      <rPr>
        <sz val="10"/>
        <color theme="1"/>
        <rFont val="Inherit"/>
      </rPr>
      <t xml:space="preserve">, there was $3.0 million of unrecognized compensation expense related to outstanding stock options that will be recognized over a weighted average period of 1.7 years. This compared with unrecognized compensation expense related to stock options of $3.4 million as of </t>
    </r>
    <r>
      <rPr>
        <sz val="10"/>
        <color rgb="FF000000"/>
        <rFont val="Inherit"/>
      </rPr>
      <t>December 28, 2013</t>
    </r>
    <r>
      <rPr>
        <sz val="10"/>
        <color theme="1"/>
        <rFont val="Inherit"/>
      </rPr>
      <t xml:space="preserve"> and $3.8 million as of December 29, 2012. Cash received from option exercises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6.8 million, $9.8 million and $9.7 million, respectively. The benefit realized for the tax deductions from option exercises was $1.1 million, $1.5 million and $2.6 million, respectively,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intrinsic value of stock options exercis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1 million, </t>
    </r>
    <r>
      <rPr>
        <sz val="10"/>
        <color rgb="FF000000"/>
        <rFont val="Inherit"/>
      </rPr>
      <t>$6.4 million</t>
    </r>
    <r>
      <rPr>
        <sz val="10"/>
        <color theme="1"/>
        <rFont val="Inherit"/>
      </rPr>
      <t xml:space="preserve"> and </t>
    </r>
    <r>
      <rPr>
        <sz val="10"/>
        <color rgb="FF000000"/>
        <rFont val="Inherit"/>
      </rPr>
      <t>$13.1 million</t>
    </r>
    <r>
      <rPr>
        <sz val="10"/>
        <color theme="1"/>
        <rFont val="Inherit"/>
      </rPr>
      <t>, respectively. During 2014, 695,572 stock options vested with a weighted average exercise price of $22.07 and a weighted average vesting date fair value of $26.75.</t>
    </r>
  </si>
  <si>
    <t>Employee Restricted Stock</t>
  </si>
  <si>
    <r>
      <t xml:space="preserve">The changes in restricted stock awards outstanding for the years ended </t>
    </r>
    <r>
      <rPr>
        <sz val="10"/>
        <color rgb="FF000000"/>
        <rFont val="Inherit"/>
      </rPr>
      <t>January 3, 2015</t>
    </r>
    <r>
      <rPr>
        <sz val="10"/>
        <color theme="1"/>
        <rFont val="Inherit"/>
      </rPr>
      <t>, December 28, 2013 and December 29, 2012 were as follows:</t>
    </r>
  </si>
  <si>
    <t>Restricted Stock</t>
  </si>
  <si>
    <t>Awards Outstanding</t>
  </si>
  <si>
    <t xml:space="preserve">Weighted Average Grant Date </t>
  </si>
  <si>
    <t>Balance at December 31, 2011</t>
  </si>
  <si>
    <t>Exercised/vested</t>
  </si>
  <si>
    <t>(42,685</t>
  </si>
  <si>
    <t>(10,576</t>
  </si>
  <si>
    <t>Balance at December 29, 2012</t>
  </si>
  <si>
    <t>(90,695</t>
  </si>
  <si>
    <t>(10,702</t>
  </si>
  <si>
    <t>Balance at December 28, 2013</t>
  </si>
  <si>
    <t>(145,845</t>
  </si>
  <si>
    <t>(26,559</t>
  </si>
  <si>
    <t>Balance at January 3, 2015</t>
  </si>
  <si>
    <r>
      <t xml:space="preserve">The deferred portion of these restricted shares is included in the Consolidated Balance Sheets as additional paid-in capital. As of </t>
    </r>
    <r>
      <rPr>
        <sz val="10"/>
        <color rgb="FF000000"/>
        <rFont val="Inherit"/>
      </rPr>
      <t>January 3, 2015</t>
    </r>
    <r>
      <rPr>
        <sz val="10"/>
        <color theme="1"/>
        <rFont val="Inherit"/>
      </rPr>
      <t xml:space="preserve">, there was $3.2 million in unrecognized compensation expense related to restricted stock that will be recognized over a weighted average period of 1.8 years. This compared to unrecognized compensation expense related to restricted stock of $2.9 million as of </t>
    </r>
    <r>
      <rPr>
        <sz val="10"/>
        <color rgb="FF000000"/>
        <rFont val="Inherit"/>
      </rPr>
      <t>December 28, 2013</t>
    </r>
    <r>
      <rPr>
        <sz val="10"/>
        <color theme="1"/>
        <rFont val="Inherit"/>
      </rPr>
      <t xml:space="preserve"> and $2.8 million as of December 29, 2012.</t>
    </r>
  </si>
  <si>
    <t>In addition to restricted stock awards, we granted 27,474 restricted stock units in 2013 with a grant date fair value of $25.56 which vest in three equal annual installments. As of January 3, 2015, one-third of restricted stock units have vested and the remaining two-thirds were still outstanding.</t>
  </si>
  <si>
    <t>Non-Employee Director Restricted Stock Awards</t>
  </si>
  <si>
    <r>
      <t xml:space="preserve">In February 2014, the Snyder's-Lance, Inc. 2014 Director Stock Plan ("2014 Director Plan") was approved. The 2014 Director Plan is intended to attract and retain persons of exceptional ability to serve as directors and to further align the interests of directors and stockholders in enhancing the value of our common stock and to encourage such directors to remain with and to devote their best efforts to the Company. The Board of Directors reserved </t>
    </r>
    <r>
      <rPr>
        <sz val="10"/>
        <color rgb="FF000000"/>
        <rFont val="Inherit"/>
      </rPr>
      <t>400,000</t>
    </r>
    <r>
      <rPr>
        <sz val="10"/>
        <color theme="1"/>
        <rFont val="Inherit"/>
      </rPr>
      <t xml:space="preserve"> shares of common stock for issuance under the 2014 Director Plan. This number was subject to adjustment in the event of stock dividends and splits, recapitalizations and similar transactions. </t>
    </r>
  </si>
  <si>
    <r>
      <t xml:space="preserve">In 2014, we awarded 36,000 shares of common stock to our directors, at a grant date fair value of $25.65 and subject to certain vesting restrictions. During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we awarded </t>
    </r>
    <r>
      <rPr>
        <sz val="10"/>
        <color rgb="FF000000"/>
        <rFont val="Inherit"/>
      </rPr>
      <t>36,000</t>
    </r>
    <r>
      <rPr>
        <sz val="10"/>
        <color theme="1"/>
        <rFont val="Inherit"/>
      </rPr>
      <t xml:space="preserve"> shares of common stock to our directors with grant date fair values of $26.71 and $25.19, respectively. Compensation costs associated with these restricted shares are amortized over the one-year vesting period, at which time the earned portion is charged against current earnings. The deferred portion of these restricted shares is included in the Consolidated Balance Sheets as additional paid-in capital.</t>
    </r>
  </si>
  <si>
    <t>Performance-Based Incentive Plans</t>
  </si>
  <si>
    <r>
      <t xml:space="preserve">Performance-based cash awards vest over a </t>
    </r>
    <r>
      <rPr>
        <sz val="10"/>
        <color rgb="FF000000"/>
        <rFont val="Inherit"/>
      </rPr>
      <t>three</t>
    </r>
    <r>
      <rPr>
        <sz val="10"/>
        <color theme="1"/>
        <rFont val="Inherit"/>
      </rPr>
      <t xml:space="preserve"> year performance period and are accounted for as liability awards. At January 3, 2015, and December 28, 2013, the accrual for these awards was </t>
    </r>
    <r>
      <rPr>
        <sz val="10"/>
        <color rgb="FF000000"/>
        <rFont val="Inherit"/>
      </rPr>
      <t>$5.0 million</t>
    </r>
    <r>
      <rPr>
        <sz val="10"/>
        <color theme="1"/>
        <rFont val="Inherit"/>
      </rPr>
      <t xml:space="preserve"> and </t>
    </r>
    <r>
      <rPr>
        <sz val="10"/>
        <color rgb="FF000000"/>
        <rFont val="Inherit"/>
      </rPr>
      <t>$5.7 million</t>
    </r>
    <r>
      <rPr>
        <sz val="10"/>
        <color theme="1"/>
        <rFont val="Inherit"/>
      </rPr>
      <t>, respectively. The decrease in our accrual from 2013 to 2014 was primarily due to lower estimated attainment of performance targets under the 2012 plan.</t>
    </r>
  </si>
  <si>
    <t>Employee Stock Purchase Plan</t>
  </si>
  <si>
    <t>We have an employee stock purchase plan under which shares of common stock are purchased on the open market with employee and employer contributions. The plan provides for the Company to contribute an amount equal to 10% of the employees’ contributions. We contributed approximately $0.1 million to the employee stock purchase plan in each of 2014, 2013, and 2012.</t>
  </si>
  <si>
    <t>Inventory Disclosure [Abstract]</t>
  </si>
  <si>
    <t>INVENTORIES</t>
  </si>
  <si>
    <r>
      <t xml:space="preserve">Inventorie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consisted of the following:</t>
    </r>
  </si>
  <si>
    <t>Finished goods</t>
  </si>
  <si>
    <t>Raw materials</t>
  </si>
  <si>
    <t>Maintenance parts, packaging and supplies</t>
  </si>
  <si>
    <t>Total inventories</t>
  </si>
  <si>
    <t>The increase in inventory on hand was primarily due to the acquisition of Baptista's.</t>
  </si>
  <si>
    <t>Property, Plant and Equipment [Abstract]</t>
  </si>
  <si>
    <t> FIXED ASSETS</t>
  </si>
  <si>
    <r>
      <t xml:space="preserve">Fixed asse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consisted of the following:</t>
    </r>
  </si>
  <si>
    <t>Land and land improvements</t>
  </si>
  <si>
    <t>Construction in progress</t>
  </si>
  <si>
    <t>Accumulated depreciation</t>
  </si>
  <si>
    <t>(296,354</t>
  </si>
  <si>
    <t>(265,342</t>
  </si>
  <si>
    <t>Fixed assets held for sale</t>
  </si>
  <si>
    <t>(191</t>
  </si>
  <si>
    <t>(2,928</t>
  </si>
  <si>
    <r>
      <t xml:space="preserve">Depreciation expense related to fixed assets was </t>
    </r>
    <r>
      <rPr>
        <sz val="10"/>
        <color rgb="FF000000"/>
        <rFont val="Inherit"/>
      </rPr>
      <t>$52.2 million</t>
    </r>
    <r>
      <rPr>
        <sz val="10"/>
        <color theme="1"/>
        <rFont val="Inherit"/>
      </rPr>
      <t xml:space="preserve"> during 2014, </t>
    </r>
    <r>
      <rPr>
        <sz val="10"/>
        <color rgb="FF000000"/>
        <rFont val="Inherit"/>
      </rPr>
      <t>$44.2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41.6 million</t>
    </r>
    <r>
      <rPr>
        <sz val="10"/>
        <color theme="1"/>
        <rFont val="Inherit"/>
      </rPr>
      <t xml:space="preserve"> during 2012.</t>
    </r>
  </si>
  <si>
    <r>
      <t xml:space="preserve">There were $5.7 million in fixed asset impairment charges recorded during 2014 compared to </t>
    </r>
    <r>
      <rPr>
        <sz val="10"/>
        <color rgb="FF000000"/>
        <rFont val="Inherit"/>
      </rPr>
      <t>no</t>
    </r>
    <r>
      <rPr>
        <sz val="10"/>
        <color theme="1"/>
        <rFont val="Inherit"/>
      </rPr>
      <t xml:space="preserve"> fixed asset impairment charges recorded during </t>
    </r>
    <r>
      <rPr>
        <sz val="10"/>
        <color rgb="FF000000"/>
        <rFont val="Inherit"/>
      </rPr>
      <t>2013</t>
    </r>
    <r>
      <rPr>
        <sz val="10"/>
        <color theme="1"/>
        <rFont val="Inherit"/>
      </rPr>
      <t xml:space="preserve"> and $1.8 million during 2012. Fixed asset impairment charges of $1.8 million were recorded during the fourth quarter of 2014 to write off certain packaging equipment where a decision was made to discontinue the associated product line. Additional fixed asset impairment charges of $2.9 million were recorded in the second quarter of 2014 primarily to write off certain machinery and equipment where expected future cash flows were not expected to support the carrying value due to the sale of Private Brands. These assets were not part of the sale transaction, so the impairment was included in continuing operations. The remaining $1.0 million impairment charge was recorded during the first quarter of 2014 and related to our former Corsicana, Texas facility. In addition, we recorded $0.7 million in accelerated depreciation in the fourth quarter of 2014 due to the anticipated disposal of certain furniture and fixtures prior to the end of their useful lives as a result of a new corporate office lease. The $1.8 million impairment in 2012 primarily related to machinery and equipment where a decision was made to discontinue the associated product lines.</t>
    </r>
  </si>
  <si>
    <t>Goodwill And Other Intangible Assets</t>
  </si>
  <si>
    <t>Goodwill And Other Intangible Assets [Abstract]</t>
  </si>
  <si>
    <t>GOODWILL AND OTHER INTANGIBLE ASSETS</t>
  </si>
  <si>
    <r>
      <t xml:space="preserve">The changes in the carrying amount of goodwill for the fiscal years ended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are as follows:</t>
    </r>
  </si>
  <si>
    <t>Carrying Amount    </t>
  </si>
  <si>
    <t>Balance as of December 29, 2012</t>
  </si>
  <si>
    <t>Business acquisitions</t>
  </si>
  <si>
    <t>Goodwill acquired in the purchase of route businesses</t>
  </si>
  <si>
    <t>Goodwill attributable to the sale of route businesses</t>
  </si>
  <si>
    <t>(9,308</t>
  </si>
  <si>
    <t>Change in goodwill allocated to assets held for sale</t>
  </si>
  <si>
    <t>(1,778</t>
  </si>
  <si>
    <t>Change in foreign currency exchange rate</t>
  </si>
  <si>
    <t>(2,945</t>
  </si>
  <si>
    <t>Balance as of December 28, 2013</t>
  </si>
  <si>
    <t xml:space="preserve">Business acquisitions </t>
  </si>
  <si>
    <r>
      <t xml:space="preserve">Change in goodwill attributable to discontinued operations </t>
    </r>
    <r>
      <rPr>
        <sz val="7"/>
        <color theme="1"/>
        <rFont val="Inherit"/>
      </rPr>
      <t>(1)</t>
    </r>
  </si>
  <si>
    <t>(26,581</t>
  </si>
  <si>
    <t>(6,145</t>
  </si>
  <si>
    <t>Balance as of January 3, 2015</t>
  </si>
  <si>
    <t>Represents the difference between the amount of goodwill disposed of in the third quarter of 2014 and the amount of goodwill attributable to discontinued operations as of December 28, 2013. Refer to Note 3 for further discussion.</t>
  </si>
  <si>
    <r>
      <t xml:space="preserve">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acquired intangible assets consisted of the following:</t>
    </r>
  </si>
  <si>
    <t>    Gross</t>
  </si>
  <si>
    <t>    Carrying</t>
  </si>
  <si>
    <t>    Amount</t>
  </si>
  <si>
    <t>Accumulated</t>
  </si>
  <si>
    <t>Amortization</t>
  </si>
  <si>
    <t>Net    </t>
  </si>
  <si>
    <t>Carrying    </t>
  </si>
  <si>
    <t>Amount    </t>
  </si>
  <si>
    <t>As of January 3, 2015:</t>
  </si>
  <si>
    <t>Customer and contractual relationships – amortized</t>
  </si>
  <si>
    <t>(26,151</t>
  </si>
  <si>
    <t>Non-compete agreement – amortized</t>
  </si>
  <si>
    <t>(173</t>
  </si>
  <si>
    <t>Reacquired rights – amortized</t>
  </si>
  <si>
    <t>(1,327</t>
  </si>
  <si>
    <t>Patents – amortized</t>
  </si>
  <si>
    <t>(1,744</t>
  </si>
  <si>
    <t>Developed technology – amortized</t>
  </si>
  <si>
    <t>(100</t>
  </si>
  <si>
    <t>Routes – unamortized</t>
  </si>
  <si>
    <t>Trademarks – unamortized</t>
  </si>
  <si>
    <t>(29,495</t>
  </si>
  <si>
    <t>As of December 28, 2013:</t>
  </si>
  <si>
    <t>(17,531</t>
  </si>
  <si>
    <t>(62</t>
  </si>
  <si>
    <t>(932</t>
  </si>
  <si>
    <t>(947</t>
  </si>
  <si>
    <t>(19,472</t>
  </si>
  <si>
    <r>
      <t xml:space="preserve">Intangible assets subject to amortization are being amortized over a weighted average useful life of </t>
    </r>
    <r>
      <rPr>
        <sz val="10"/>
        <color rgb="FF000000"/>
        <rFont val="Inherit"/>
      </rPr>
      <t>18.3 years</t>
    </r>
    <r>
      <rPr>
        <sz val="10"/>
        <color theme="1"/>
        <rFont val="Inherit"/>
      </rPr>
      <t xml:space="preserve">. The intangible assets related to customer and contractual relationships are being amortized over a weighted average useful life of </t>
    </r>
    <r>
      <rPr>
        <sz val="10"/>
        <color rgb="FF000000"/>
        <rFont val="Inherit"/>
      </rPr>
      <t>19.0 years</t>
    </r>
    <r>
      <rPr>
        <sz val="10"/>
        <color theme="1"/>
        <rFont val="Inherit"/>
      </rPr>
      <t xml:space="preserve"> and will be amortized through </t>
    </r>
    <r>
      <rPr>
        <sz val="10"/>
        <color rgb="FF000000"/>
        <rFont val="Inherit"/>
      </rPr>
      <t>October 2034</t>
    </r>
    <r>
      <rPr>
        <sz val="10"/>
        <color theme="1"/>
        <rFont val="Inherit"/>
      </rPr>
      <t xml:space="preserve">. The intangible assets related to patents are being amortized over </t>
    </r>
    <r>
      <rPr>
        <sz val="10"/>
        <color rgb="FF000000"/>
        <rFont val="Inherit"/>
      </rPr>
      <t>11 years</t>
    </r>
    <r>
      <rPr>
        <sz val="10"/>
        <color theme="1"/>
        <rFont val="Inherit"/>
      </rPr>
      <t xml:space="preserve">, reacquired rights are being amortized over </t>
    </r>
    <r>
      <rPr>
        <sz val="10"/>
        <color rgb="FF000000"/>
        <rFont val="Inherit"/>
      </rPr>
      <t>8 years</t>
    </r>
    <r>
      <rPr>
        <sz val="10"/>
        <color theme="1"/>
        <rFont val="Inherit"/>
      </rPr>
      <t xml:space="preserve">, and intangible assets related to developed technology are being amortized over 15 years. Amortization expense related to intangibles was $10.0 million, $9.4 million and $5.6 million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December 29, 2012, respectively. Annual amortization expense for these intangible assets will be approximately $10.8 million for 2015, </t>
    </r>
    <r>
      <rPr>
        <sz val="10"/>
        <color rgb="FF000000"/>
        <rFont val="Inherit"/>
      </rPr>
      <t>$10.6 million</t>
    </r>
    <r>
      <rPr>
        <sz val="10"/>
        <color theme="1"/>
        <rFont val="Inherit"/>
      </rPr>
      <t xml:space="preserve"> for 2016, </t>
    </r>
    <r>
      <rPr>
        <sz val="10"/>
        <color rgb="FF000000"/>
        <rFont val="Inherit"/>
      </rPr>
      <t>$10.3 million</t>
    </r>
    <r>
      <rPr>
        <sz val="10"/>
        <color theme="1"/>
        <rFont val="Inherit"/>
      </rPr>
      <t xml:space="preserve"> for 2017, </t>
    </r>
    <r>
      <rPr>
        <sz val="10"/>
        <color rgb="FF000000"/>
        <rFont val="Inherit"/>
      </rPr>
      <t>$9.8 million</t>
    </r>
    <r>
      <rPr>
        <sz val="10"/>
        <color theme="1"/>
        <rFont val="Inherit"/>
      </rPr>
      <t xml:space="preserve"> for 2018 and $9.5 million for 2019.</t>
    </r>
  </si>
  <si>
    <t xml:space="preserve">Trademarks are deemed to have indefinite useful lives because they are expected to generate cash flows indefinitely. Although not amortized, they are reviewed for impairment as conditions change or at least on an annual basis. In 2014, we recorded a $3.6 million impairment to write down one of our trademarks to its fair value of $2.5 million. This impairment was necessary due to a reduction in projected future cash flows for this trademark, which was determined using a level 3 fair value measurement. In 2013, we recorded an impairment of $1.9 million to write-off the remaining value of a tradename for which we had substantially discontinued use. In 2012, we incurred $7.6 million in impairment charges on two of our trademarks. The 2012 impairments were necessary as we made a decision to replace future sales of associated products with other, more recognizable, brands in our portfolio. </t>
  </si>
  <si>
    <t>The fair value of trademarks measured on a nonrecurring basis is classified as a Level 3 fair value measurement. The fair value determinations were made using the relief-from-royalty method under the income approach, which required us to estimate unobservable factors such as a royalty rate and discount rate and identify relevant projected revenue.</t>
  </si>
  <si>
    <r>
      <t xml:space="preserve">One of our trademarks, with a book value of $9.8 million as of </t>
    </r>
    <r>
      <rPr>
        <sz val="10"/>
        <color rgb="FF000000"/>
        <rFont val="Inherit"/>
      </rPr>
      <t>January 3, 2015</t>
    </r>
    <r>
      <rPr>
        <sz val="10"/>
        <color theme="1"/>
        <rFont val="Inherit"/>
      </rPr>
      <t>, currently has a fair value which approximates book value. Any adverse changes in the use of this trademark or the sales volumes of the associated products, could result in an impairment charge.</t>
    </r>
  </si>
  <si>
    <r>
      <t xml:space="preserve">The changes in the carrying amount of route intangible assets for the fiscal years ended </t>
    </r>
    <r>
      <rPr>
        <sz val="10"/>
        <color rgb="FF000000"/>
        <rFont val="Times New Roman"/>
        <family val="1"/>
      </rPr>
      <t>January 3, 2015</t>
    </r>
    <r>
      <rPr>
        <sz val="10"/>
        <color theme="1"/>
        <rFont val="Inherit"/>
      </rPr>
      <t xml:space="preserve"> and </t>
    </r>
    <r>
      <rPr>
        <sz val="10"/>
        <color rgb="FF000000"/>
        <rFont val="Inherit"/>
      </rPr>
      <t>December 28, 2013</t>
    </r>
    <r>
      <rPr>
        <sz val="10"/>
        <color theme="1"/>
        <rFont val="Inherit"/>
      </rPr>
      <t>, were as follows:</t>
    </r>
  </si>
  <si>
    <t>Purchases of route businesses, exclusive of goodwill acquired</t>
  </si>
  <si>
    <t>Sales of route businesses</t>
  </si>
  <si>
    <t>(18,847</t>
  </si>
  <si>
    <t>Change in route businesses reclassified to assets held for sale</t>
  </si>
  <si>
    <t>(3,347</t>
  </si>
  <si>
    <t>(15,146</t>
  </si>
  <si>
    <t>(3,708</t>
  </si>
  <si>
    <t>We recorded a $3.7 million impairment of our route intangible assets during 2014. The majority of the impairment was due to an error in the valuation method for these route intangible assets, which if such method had been applied to prior years, would have resulted in a reduction of net gains on the sale of route businesses of approximately $2.6 million. In addition, the remaining impairment was due to an overstatement of route intangible asset value on the opening balance sheet at the time of the Merger. We have assessed the impact of these errors to prior and current year consolidated financial statements and determined that they are both quantitatively and qualitatively immaterial. The fair value of the route intangible assets was determined using Level 3 inputs such as market multiples for similar routes.</t>
  </si>
  <si>
    <t>Routes and associated goodwill allocated to assets held for sale represent assets available for sale in their present condition and for which actions to complete a sale have been initiated. As of January 3, 2015 and December 28, 2013, there were $10.8 million and $12.4 million, respectively, of route businesses included in assets held for sale in the Consolidated Balance Sheets.</t>
  </si>
  <si>
    <t>For the year ended January 3, 2015, net gains on the sale of route businesses consisted of $3.3 million in gains and $2.2 million in losses on the sale of route businesses. For the year ended December 28, 2013, net gains on the sale of route businesses consisted of $6.1 million in gains and $3.5 million in losses on the sale of route businesses. For the year ended December 29, 2012, net gains on the sale of route businesses consisted of $29.5 million in gains and $7.2 million in losses on the sale of route businesses. The reduction in net gains from the sale of route businesses from 2012 to 2013 was primarily due to the completion of the IBO conversion in 2012.</t>
  </si>
  <si>
    <t>Long-Term Debt</t>
  </si>
  <si>
    <t>Debt Disclosure [Abstract]</t>
  </si>
  <si>
    <t>LONG-TERM DEBT</t>
  </si>
  <si>
    <t>Debt outstanding as of January 3, 2015 and December 28, 2013 consisted of the following:</t>
  </si>
  <si>
    <t>Unsecured U.S. Dollar-denominated revolving credit facility due May 2019,</t>
  </si>
  <si>
    <t>interest payable based on the 30-day Eurodollar rate, plus applicable margin of 0.795% (All-in rate of 0.96% as of January 3, 2015, including applicable margin) plus a facility fee of 0.08%</t>
  </si>
  <si>
    <t>Unsecured U.S. term loan due May 2019, interest payable based on the 30-day Eurodollar rate, plus an applicable margin of 0.875% (All-in rate of 1.044% as of January 3, 2015, including applicable margin)</t>
  </si>
  <si>
    <t>Unsecured U.S. term loan due May 2024, interest payable based on the 30-day Eurodollar rate, plus an applicable margin of 1.25% (All-in rate of 1.419% as of January 3, 2015, including applicable margin)</t>
  </si>
  <si>
    <t>Unsecured U.S. term loan due September 2016, interest payable based on the 30-day Eurodollar rate, plus an applicable margin of 1.50% (All-in rate of 1.66% as of December 28, 2013, including applicable margin)</t>
  </si>
  <si>
    <t>$100 million private placement senior notes due June 2017, interest payable based on fixed rate of 5.72%, including a fair value adjustment of $2.6 million and $3.6 million, respectively</t>
  </si>
  <si>
    <t>Total debt</t>
  </si>
  <si>
    <t>Less current portion of long-term debt</t>
  </si>
  <si>
    <t>(8,561</t>
  </si>
  <si>
    <t>(17,291</t>
  </si>
  <si>
    <t>Total long-term debt</t>
  </si>
  <si>
    <r>
      <t xml:space="preserve">Annual maturities of long-term debt as of </t>
    </r>
    <r>
      <rPr>
        <sz val="10"/>
        <color rgb="FF000000"/>
        <rFont val="Inherit"/>
      </rPr>
      <t>January 3, 2015</t>
    </r>
    <r>
      <rPr>
        <sz val="10"/>
        <color theme="1"/>
        <rFont val="Inherit"/>
      </rPr>
      <t xml:space="preserve"> are as follows:</t>
    </r>
  </si>
  <si>
    <t>Thereafter</t>
  </si>
  <si>
    <t>Total long-term debt maturities</t>
  </si>
  <si>
    <r>
      <t>During the second quarter of 2014, we entered into an Amended and Restated Credit Agreement ("Credit Agreement"). In accordance with the Credit Agreement, we terminated our prior term loan agreement. A payment of approximately </t>
    </r>
    <r>
      <rPr>
        <sz val="10"/>
        <color rgb="FF000000"/>
        <rFont val="Inherit"/>
      </rPr>
      <t>$0.6 million</t>
    </r>
    <r>
      <rPr>
        <sz val="10"/>
        <color theme="1"/>
        <rFont val="Inherit"/>
      </rPr>
      <t> was made to pay the difference between the amount owed on the prior term loan and the amount borrowed under the new credit facilities.</t>
    </r>
  </si>
  <si>
    <r>
      <t xml:space="preserve">The Credit Agreement allows us to make revolving credit borrowings of up to </t>
    </r>
    <r>
      <rPr>
        <sz val="10"/>
        <color rgb="FF000000"/>
        <rFont val="Inherit"/>
      </rPr>
      <t>$375 million</t>
    </r>
    <r>
      <rPr>
        <sz val="10"/>
        <color theme="1"/>
        <rFont val="Inherit"/>
      </rPr>
      <t xml:space="preserve"> through May 2019, an increase from the $265 million available under the previous revolving credit agreement.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we had available </t>
    </r>
    <r>
      <rPr>
        <sz val="10"/>
        <color rgb="FF000000"/>
        <rFont val="Inherit"/>
      </rPr>
      <t>$325 million</t>
    </r>
    <r>
      <rPr>
        <sz val="10"/>
        <color theme="1"/>
        <rFont val="Inherit"/>
      </rPr>
      <t xml:space="preserve"> and $180 million, respectively, of unused borrowings. Under certain circumstances and subject to certain conditions, we have the option to increase available credit under the Credit Agreement by up to </t>
    </r>
    <r>
      <rPr>
        <sz val="10"/>
        <color rgb="FF000000"/>
        <rFont val="Inherit"/>
      </rPr>
      <t>$200 million</t>
    </r>
    <r>
      <rPr>
        <sz val="10"/>
        <color theme="1"/>
        <rFont val="Inherit"/>
      </rPr>
      <t xml:space="preserve"> for the remaining life of the facility. Revolving credit borrowings incur interest based on the 30, 60, 90 or 180-day Eurodollar rate plus an applicable margin of between 0.795% and 1.450%. The applicable margin is determined by certain financial ratios. The applicable margin was 0.795% as of </t>
    </r>
    <r>
      <rPr>
        <sz val="10"/>
        <color rgb="FF000000"/>
        <rFont val="Inherit"/>
      </rPr>
      <t>January 3, 2015</t>
    </r>
    <r>
      <rPr>
        <sz val="10"/>
        <color theme="1"/>
        <rFont val="Inherit"/>
      </rPr>
      <t xml:space="preserve">. The revolving credit facility also requires us to pay a facility fee ranging from 0.08% to 0.25% on the entire </t>
    </r>
    <r>
      <rPr>
        <sz val="10"/>
        <color rgb="FF000000"/>
        <rFont val="Inherit"/>
      </rPr>
      <t>$375 million</t>
    </r>
    <r>
      <rPr>
        <sz val="10"/>
        <color theme="1"/>
        <rFont val="Inherit"/>
      </rPr>
      <t xml:space="preserve"> based on certain financial ratios. The facility fee rate was 0.08% on </t>
    </r>
    <r>
      <rPr>
        <sz val="10"/>
        <color rgb="FF000000"/>
        <rFont val="Inherit"/>
      </rPr>
      <t>January 3, 2015</t>
    </r>
    <r>
      <rPr>
        <sz val="10"/>
        <color theme="1"/>
        <rFont val="Inherit"/>
      </rPr>
      <t>.</t>
    </r>
  </si>
  <si>
    <r>
      <t xml:space="preserve">The Credit Agreement requires us to comply with certain defined covenants, such as a maximum debt to earnings before interest, taxes, depreciation and amortization ("EBITDA") ratio of 3.50, or 3.75 for four consecutive periods following a material acquisition, and a minimum interest coverage ratio of 2.50. At </t>
    </r>
    <r>
      <rPr>
        <sz val="10"/>
        <color rgb="FF000000"/>
        <rFont val="Inherit"/>
      </rPr>
      <t>January 3, 2015</t>
    </r>
    <r>
      <rPr>
        <sz val="10"/>
        <color theme="1"/>
        <rFont val="Inherit"/>
      </rPr>
      <t xml:space="preserve">, our debt to EBITDA ratio was 1.11, and our interest coverage ratio was 24.09. These calculations were significantly impacted by the $223 million pretax gain on the sale of Private Brands. Excluding this gain, our debt to EBITDA ratio would have been 2.49, and our interest coverage ratio would have been 7.71. In addition, the Credit Agreement restricts our payment of cash dividends and repurchases of our common stock if, after payment of any such dividends or any such repurchases of our common stock, our consolidated stockholders’ equity would be less than $200 million. As of January 3, 2015, our consolidated stockholders’ equity was $1,086.7 million. We were in compliance with these covenants at </t>
    </r>
    <r>
      <rPr>
        <sz val="10"/>
        <color rgb="FF000000"/>
        <rFont val="Inherit"/>
      </rPr>
      <t>January 3, 2015</t>
    </r>
    <r>
      <rPr>
        <sz val="10"/>
        <color theme="1"/>
        <rFont val="Inherit"/>
      </rPr>
      <t xml:space="preserve">. The private placement agreement for </t>
    </r>
    <r>
      <rPr>
        <sz val="10"/>
        <color rgb="FF000000"/>
        <rFont val="Inherit"/>
      </rPr>
      <t>$100 million</t>
    </r>
    <r>
      <rPr>
        <sz val="10"/>
        <color theme="1"/>
        <rFont val="Inherit"/>
      </rPr>
      <t xml:space="preserve"> of senior notes has provisions no more restrictive than the Credit Agreement. Total interest expense under all credit agreemen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3.4 million, $14.7 million, and </t>
    </r>
    <r>
      <rPr>
        <sz val="10"/>
        <color rgb="FF000000"/>
        <rFont val="Inherit"/>
      </rPr>
      <t>$9.7 million</t>
    </r>
    <r>
      <rPr>
        <sz val="10"/>
        <color theme="1"/>
        <rFont val="Inherit"/>
      </rPr>
      <t xml:space="preserve">, respectively. </t>
    </r>
  </si>
  <si>
    <t>The Credit Agreement also provided for a $150 million amortizing five-year term loan through May 2019 and a $150 million amortizing ten-year term loan through May 2024. The five-year term loan requires quarterly principal payments of approximately $1.9 million and incurs interest based on the 30, 60, 90 or 180-day Eurodollar rate plus an applicable margin of between 0.875% and 1.700%. The applicable margin was 0.875% as of January 3, 2015. The ten-year term loan requires quarterly principal payments of approximately $7.5 million, commencing in September 2019 and incurs interest based on the 30, 60, 90 or 180-day Eurodollar rate plus an applicable margin of between 1.250% and 2.075%. The applicable margin was 1.250% as of January 3, 2015.</t>
  </si>
  <si>
    <t>Debt issuance costs associated with the Credit Agreement of approximately $1.9 million were deferred in the second quarter of 2014 and will be amortized over the life of the loans. In addition, we recognized $0.8 million in additional interest expense in the second quarter of 2014 due to the write-off of certain unamortized debt issuance costs associated with the previous amendment to the revolving credit facility in 2010 and the prior term loan.</t>
  </si>
  <si>
    <r>
      <t xml:space="preserve">Including the effect of interest rate swap agreements, the weighted average interest rate was 2.34%, 2.72% and 2.70%, respectively, as of </t>
    </r>
    <r>
      <rPr>
        <sz val="10"/>
        <color rgb="FF000000"/>
        <rFont val="Inherit"/>
      </rPr>
      <t>January 3, 2015</t>
    </r>
    <r>
      <rPr>
        <sz val="10"/>
        <color theme="1"/>
        <rFont val="Inherit"/>
      </rPr>
      <t xml:space="preserve">, </t>
    </r>
    <r>
      <rPr>
        <sz val="10"/>
        <color rgb="FF000000"/>
        <rFont val="Inherit"/>
      </rPr>
      <t>December 28, 2013</t>
    </r>
    <r>
      <rPr>
        <sz val="10"/>
        <color theme="1"/>
        <rFont val="Inherit"/>
      </rPr>
      <t>, and December 29, 2012. See Note 13 for further information on our interest rate swap agreements.</t>
    </r>
  </si>
  <si>
    <r>
      <t xml:space="preserve">We repaid $321.0 million and received proceeds of $286.0 million from our revolving credit facility during the year ended </t>
    </r>
    <r>
      <rPr>
        <sz val="10"/>
        <color rgb="FF000000"/>
        <rFont val="Inherit"/>
      </rPr>
      <t>January 3, 2015</t>
    </r>
    <r>
      <rPr>
        <sz val="10"/>
        <color theme="1"/>
        <rFont val="Inherit"/>
      </rPr>
      <t xml:space="preserve">. The net repayments were made primarily from cash received from the sale of Private Brands. During the years ended </t>
    </r>
    <r>
      <rPr>
        <sz val="10"/>
        <color rgb="FF000000"/>
        <rFont val="Inherit"/>
      </rPr>
      <t>December 28, 2013</t>
    </r>
    <r>
      <rPr>
        <sz val="10"/>
        <color theme="1"/>
        <rFont val="Inherit"/>
      </rPr>
      <t xml:space="preserve"> and December 29, 2012, we repaid $165.1 million and $100.2 million and received proceeds of $149.0 million and $55.3 million, respectively, from our revolving credit facility.</t>
    </r>
  </si>
  <si>
    <t>Income Tax Disclosure [Abstract]</t>
  </si>
  <si>
    <t>INCOME TAXES</t>
  </si>
  <si>
    <r>
      <t xml:space="preserve">Income tax expense from continuing operations for the years ended </t>
    </r>
    <r>
      <rPr>
        <sz val="10"/>
        <color rgb="FF000000"/>
        <rFont val="Inherit"/>
      </rPr>
      <t>January 3, 2015</t>
    </r>
    <r>
      <rPr>
        <sz val="10"/>
        <color theme="1"/>
        <rFont val="Inherit"/>
      </rPr>
      <t>, </t>
    </r>
    <r>
      <rPr>
        <sz val="10"/>
        <color rgb="FF000000"/>
        <rFont val="Inherit"/>
      </rPr>
      <t>December 28, 2013</t>
    </r>
    <r>
      <rPr>
        <sz val="10"/>
        <color theme="1"/>
        <rFont val="Inherit"/>
      </rPr>
      <t xml:space="preserve"> and December 29, 2012 consists of the following:</t>
    </r>
  </si>
  <si>
    <t>Current:</t>
  </si>
  <si>
    <t>Federal</t>
  </si>
  <si>
    <t>State and other</t>
  </si>
  <si>
    <t>Foreign</t>
  </si>
  <si>
    <t>Deferred:</t>
  </si>
  <si>
    <t>(11,290</t>
  </si>
  <si>
    <t>(590</t>
  </si>
  <si>
    <t>(11,880</t>
  </si>
  <si>
    <r>
      <t xml:space="preserve">Reconciliations of the federal income tax rate to our effective income tax rate for the years ended </t>
    </r>
    <r>
      <rPr>
        <sz val="10"/>
        <color rgb="FF000000"/>
        <rFont val="Inherit"/>
      </rPr>
      <t>January 3, 2015</t>
    </r>
    <r>
      <rPr>
        <sz val="10"/>
        <color theme="1"/>
        <rFont val="Inherit"/>
      </rPr>
      <t>, </t>
    </r>
    <r>
      <rPr>
        <sz val="10"/>
        <color rgb="FF000000"/>
        <rFont val="Inherit"/>
      </rPr>
      <t>December 28, 2013</t>
    </r>
    <r>
      <rPr>
        <sz val="10"/>
        <color theme="1"/>
        <rFont val="Inherit"/>
      </rPr>
      <t xml:space="preserve"> and December 29, 2012 are as follows:</t>
    </r>
  </si>
  <si>
    <t>Statutory income tax rate</t>
  </si>
  <si>
    <t> %</t>
  </si>
  <si>
    <t>State and local income taxes, net of federal income tax benefit</t>
  </si>
  <si>
    <t>Non-deductible goodwill on sale of route businesses</t>
  </si>
  <si>
    <t>Deduction for inventory contributions</t>
  </si>
  <si>
    <t>(0.3</t>
  </si>
  <si>
    <t>)%</t>
  </si>
  <si>
    <t>(0.1</t>
  </si>
  <si>
    <t>(0.2</t>
  </si>
  <si>
    <t>Meals and entertainment</t>
  </si>
  <si>
    <t>IRC 199 deduction</t>
  </si>
  <si>
    <t>(2.6</t>
  </si>
  <si>
    <t>(1.4</t>
  </si>
  <si>
    <t>(2.0</t>
  </si>
  <si>
    <t>Change in uncertain tax positions</t>
  </si>
  <si>
    <t>(2.8</t>
  </si>
  <si>
    <t>Miscellaneous items, net</t>
  </si>
  <si>
    <t>(0.4</t>
  </si>
  <si>
    <t>(1.6</t>
  </si>
  <si>
    <t>(1.5</t>
  </si>
  <si>
    <t>Effective income tax rate</t>
  </si>
  <si>
    <r>
      <t xml:space="preserve">The tax effects of temporary differences that give rise to significant portions of the deferred tax assets and deferred tax liabilities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are presented below:</t>
    </r>
  </si>
  <si>
    <t>Deferred tax assets:</t>
  </si>
  <si>
    <t>Reserves for employee compensation, deductible when paid for income tax purposes, accrued for financial reporting purposes</t>
  </si>
  <si>
    <t>Reserves for insurance claims, deductible when paid for income tax purposes, accrued for financial reporting purposes</t>
  </si>
  <si>
    <t>Other reserves, deductible when paid for income tax purposes, accrued for financial reporting purposes</t>
  </si>
  <si>
    <t>Unrealized losses, deductible when realized for income tax purposes, included in other comprehensive income</t>
  </si>
  <si>
    <t>Basis difference in fixed rate debt</t>
  </si>
  <si>
    <t>Basis difference in noncurrent investments</t>
  </si>
  <si>
    <t>Inventories, principally due to additional costs capitalized for income tax purposes</t>
  </si>
  <si>
    <t>Net state operating loss and tax credit carryforwards</t>
  </si>
  <si>
    <t>Other</t>
  </si>
  <si>
    <t>Total gross deferred tax assets</t>
  </si>
  <si>
    <t>Less valuation allowance</t>
  </si>
  <si>
    <t>(626</t>
  </si>
  <si>
    <t>(469</t>
  </si>
  <si>
    <t>Net deferred tax assets</t>
  </si>
  <si>
    <t>Deferred tax liabilities:</t>
  </si>
  <si>
    <t>Fixed assets, principally due to differences in depreciation, net of impairment reserves</t>
  </si>
  <si>
    <t>(59,485</t>
  </si>
  <si>
    <t>(63,072</t>
  </si>
  <si>
    <t>Intangible assets, principally due to differences in amortization and acquisition basis differences</t>
  </si>
  <si>
    <t>(117,141</t>
  </si>
  <si>
    <t>(144,596</t>
  </si>
  <si>
    <t xml:space="preserve">Employee Compensation, principally due to change in method of accounting </t>
  </si>
  <si>
    <t>(3,900</t>
  </si>
  <si>
    <t>(5,734</t>
  </si>
  <si>
    <t>Prepaid expenses and other costs deductible for tax, amortized for financial reporting purposes</t>
  </si>
  <si>
    <t>(5,312</t>
  </si>
  <si>
    <t>(3,987</t>
  </si>
  <si>
    <t>Total gross deferred tax liabilities</t>
  </si>
  <si>
    <t>(191,572</t>
  </si>
  <si>
    <t>(211,655</t>
  </si>
  <si>
    <t>Deferred income taxes, net</t>
  </si>
  <si>
    <t>(155,404</t>
  </si>
  <si>
    <t>(175,002</t>
  </si>
  <si>
    <t xml:space="preserve">During 2014, we recorded an additional valuation allowance of $0.2 million against certain state tax net operating losses not expected to be utilized prior to expiration. During 2013, we released a valuation allowance of $0.2 million against certain state tax credits that expired prior to utilization and recorded a valuation allowance of $0.2 million against certain state tax net operating losses not expected to be utilized prior to expiration. </t>
  </si>
  <si>
    <r>
      <t xml:space="preserve">As of </t>
    </r>
    <r>
      <rPr>
        <sz val="10"/>
        <color rgb="FF000000"/>
        <rFont val="Inherit"/>
      </rPr>
      <t>January 3, 2015</t>
    </r>
    <r>
      <rPr>
        <sz val="10"/>
        <color theme="1"/>
        <rFont val="Inherit"/>
      </rPr>
      <t xml:space="preserve">, we have approximately $3.5 million of state tax loss carryforwards available to offset future taxable income in various jurisdictions. These loss carryforwards expire at various times between 2017 and 2032. We believe it is more likely than not that most of these loss carryforwards will be realized through future taxable income or tax planning strategies. However, there are certain state tax loss carryforwards for which a valuation allowance was established because these losses are not expected to be utilized prior to their expiration. </t>
    </r>
  </si>
  <si>
    <t>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The effective income tax rate is higher than the federal statutory rate primarily due to state and local income taxes. The effect of state and local taxes on the 2014 effective tax rate includes the impact of a revaluation of deferred tax assets and liabilities due to the sale of Private Brands and the associated impact on various consolidated and unitary state income tax rates.</t>
  </si>
  <si>
    <r>
      <t xml:space="preserve">We have recorded gross unrecognized tax benefits, as of </t>
    </r>
    <r>
      <rPr>
        <sz val="10"/>
        <color rgb="FF000000"/>
        <rFont val="Inherit"/>
      </rPr>
      <t>January 3, 2015</t>
    </r>
    <r>
      <rPr>
        <sz val="10"/>
        <color theme="1"/>
        <rFont val="Inherit"/>
      </rPr>
      <t xml:space="preserve">, totaling $3.7 million and related interest and penalties of $1.4 million in other noncurrent liabilities on the Consolidated Balance Sheets. Approximately $3.7 million would affect the effective tax rate if subsequently recognized. This amount includes $0.8 million of interest and penalties of $0.6 million. We expect certain income tax audits will be settled, positions will be resolved through administrative procedures or statutes of limitations will expire for various tax authorities during the next twelve months, resulting in a potential $1.6 million reduction of the unrecognized tax benefit. We classify interest and penalties associated with income tax positions within income tax expense. We have open years for income tax audit purposes in our major taxing jurisdictions according to statutes as follows: </t>
    </r>
  </si>
  <si>
    <t>Jurisdiction</t>
  </si>
  <si>
    <t>Open Years</t>
  </si>
  <si>
    <t>U.S. federal</t>
  </si>
  <si>
    <t>2011 and forward</t>
  </si>
  <si>
    <t>Canada federal</t>
  </si>
  <si>
    <t>Ontario provincial</t>
  </si>
  <si>
    <t>2009 and forward</t>
  </si>
  <si>
    <t>North Carolina</t>
  </si>
  <si>
    <t>New York</t>
  </si>
  <si>
    <t>Illinois</t>
  </si>
  <si>
    <r>
      <t>A reconciliation of the beginning and ending amount of the gross unrecognized tax benefits is as follows:</t>
    </r>
    <r>
      <rPr>
        <sz val="8"/>
        <color theme="1"/>
        <rFont val="Inherit"/>
      </rPr>
      <t> </t>
    </r>
  </si>
  <si>
    <t>Additions for tax positions taken during the current period</t>
  </si>
  <si>
    <t>Additions for tax positions taken during the prior period</t>
  </si>
  <si>
    <t>Reductions resulting from settlements</t>
  </si>
  <si>
    <t>(367</t>
  </si>
  <si>
    <t>Reductions resulting from a lapse of the statute of limitations</t>
  </si>
  <si>
    <t>(490</t>
  </si>
  <si>
    <t>(6,962</t>
  </si>
  <si>
    <t>(614</t>
  </si>
  <si>
    <t>Fair Value Measurements Fair Value Measurements</t>
  </si>
  <si>
    <t>Fair Value Disclosures [Abstract]</t>
  </si>
  <si>
    <t>Fair Value Disclosures [Text Block]</t>
  </si>
  <si>
    <t>FAIR VALUE MEASUREMENTS</t>
  </si>
  <si>
    <r>
      <t xml:space="preserve">The following table summarizes information regarding financial assets and financial liabilities that are measured at fair value at January 3, 2015 and </t>
    </r>
    <r>
      <rPr>
        <sz val="10"/>
        <color rgb="FF000000"/>
        <rFont val="Inherit"/>
      </rPr>
      <t>December 28, 2013</t>
    </r>
    <r>
      <rPr>
        <sz val="10"/>
        <color theme="1"/>
        <rFont val="Inherit"/>
      </rPr>
      <t>.</t>
    </r>
  </si>
  <si>
    <t>Book Value</t>
  </si>
  <si>
    <t>Quoted Prices in Active Markets for Identical Assets (Level 1)</t>
  </si>
  <si>
    <t>Significant Other Observable Inputs (Level 2)</t>
  </si>
  <si>
    <t>Significant Unobservable Inputs (Level 3)</t>
  </si>
  <si>
    <t>Assets:</t>
  </si>
  <si>
    <t>Liabilities:</t>
  </si>
  <si>
    <t>Interest rate swaps</t>
  </si>
  <si>
    <t>There were no changes among the levels of our fair value instruments during 2014.</t>
  </si>
  <si>
    <t>The fair value of outstanding debt, including current maturities, was approximately $453 million and $504 million for January 3, 2015 and December 28, 2013, respectively. The Level 2 fair value estimates were based on similar debt with the same maturities, company credit rating and interest rates.</t>
  </si>
  <si>
    <t>During 2014 and 2012, due to impairments, the fair values of trademarks and route intangibles were measured using Level 3 inputs as disclosed in Note 9 to the consolidated financial statements. In addition, our annually required goodwill and indefinite-lived intangible impairment tests, as well as the initial valuation of intangible assets included in business acquisitions, are performed using financial models that include Level 3 inputs.</t>
  </si>
  <si>
    <t>Derivative Instruments</t>
  </si>
  <si>
    <t>Derivative Instrument Detail [Abstract]</t>
  </si>
  <si>
    <t>NOTE 13. DERIVATIVE INSTRUMENTS</t>
  </si>
  <si>
    <r>
      <t xml:space="preserve">The fair value of the derivative instrument liability in the Consolidated Balance Sheets using Level 2 inpu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was as follows:</t>
    </r>
    <r>
      <rPr>
        <sz val="8"/>
        <color theme="1"/>
        <rFont val="Inherit"/>
      </rPr>
      <t> </t>
    </r>
  </si>
  <si>
    <t>Balance Sheet Location</t>
  </si>
  <si>
    <t>(438</t>
  </si>
  <si>
    <t>(898</t>
  </si>
  <si>
    <t>Foreign currency forwards</t>
  </si>
  <si>
    <t>Current liabilities of discontinued operations</t>
  </si>
  <si>
    <t>(31</t>
  </si>
  <si>
    <t>Total fair value of derivative instruments</t>
  </si>
  <si>
    <t>(929</t>
  </si>
  <si>
    <t>Interest Rate Swaps</t>
  </si>
  <si>
    <r>
      <t xml:space="preserve">Our variable-rate debt obligations incur interest at floating rates based on changes in the Eurodollar rate and U.S. base rate interest. To manage exposure to changing interest rates, we selectively enter into interest rate swap agreements to maintain a desirable proportion of fixed to variable-rate debt. The fair value of interest rate swaps is determined utilizing a market approach model using the notional amount of the interest rate swaps and the observable inputs of time to maturity and interest rates. The notional amount of the interest rate swaps designated as hedging instrumen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was $50.0 million. The debt modification in the second quarter of 2014 did not result in any changes to our hedge accounting for the interest rate swaps. </t>
    </r>
  </si>
  <si>
    <t>Foreign Currency Forwards</t>
  </si>
  <si>
    <r>
      <t xml:space="preserve">We had exposure to foreign exchange rate fluctuations through the operations of our Canadian subsidiary which is included within discontinued operations (see Note 3). A majority of the revenue of our Canadian operations was denominated in U.S. dollars and a substantial portion of its costs, such as raw materials and direct labor, were denominated in Canadian dollars. We entered into derivative forward contracts to mitigate a portion of this foreign exchange rate exposure. The notional amount for foreign currency forwards was zero and </t>
    </r>
    <r>
      <rPr>
        <sz val="10"/>
        <color rgb="FF000000"/>
        <rFont val="Inherit"/>
      </rPr>
      <t>$5.6 million</t>
    </r>
    <r>
      <rPr>
        <sz val="10"/>
        <color theme="1"/>
        <rFont val="Inherit"/>
      </rPr>
      <t xml:space="preserve">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t>
    </r>
  </si>
  <si>
    <r>
      <t xml:space="preserve">The changes in unrealized losses, net of income tax, included in other comprehensive income due to fluctuations in interest rates and foreign exchange rates for the years ended </t>
    </r>
    <r>
      <rPr>
        <sz val="10"/>
        <color rgb="FF000000"/>
        <rFont val="Times New Roman"/>
        <family val="1"/>
      </rPr>
      <t>January 3, 2015</t>
    </r>
    <r>
      <rPr>
        <sz val="10"/>
        <color theme="1"/>
        <rFont val="Inherit"/>
      </rPr>
      <t xml:space="preserve">, </t>
    </r>
    <r>
      <rPr>
        <sz val="10"/>
        <color rgb="FF000000"/>
        <rFont val="Times New Roman"/>
        <family val="1"/>
      </rPr>
      <t>December 28, 2013</t>
    </r>
    <r>
      <rPr>
        <sz val="10"/>
        <color theme="1"/>
        <rFont val="Inherit"/>
      </rPr>
      <t xml:space="preserve"> and December 29, 2012 were as follows:</t>
    </r>
  </si>
  <si>
    <t>Gains/(losses) on interest rate swaps, net of income tax</t>
  </si>
  <si>
    <t>(285</t>
  </si>
  <si>
    <t>Gains/(losses) on foreign currency forwards, net of income tax</t>
  </si>
  <si>
    <t>(21</t>
  </si>
  <si>
    <t>(87</t>
  </si>
  <si>
    <t xml:space="preserve">Total change in unrealized losses from derivative instruments, </t>
  </si>
  <si>
    <t>net of income tax (effective portion)</t>
  </si>
  <si>
    <t>(372</t>
  </si>
  <si>
    <t>Postretirement Benefit Plans</t>
  </si>
  <si>
    <t>Defined Benefit Plans and Other Postretirement Benefit Plans Disclosures [Abstract]</t>
  </si>
  <si>
    <t>POSTRETIREMENT BENEFIT PLANS</t>
  </si>
  <si>
    <r>
      <t xml:space="preserve">All Snyder’s-Lance, Inc. employees are eligible to participate in a company-wide defined contribution retirement plan. This 401(k) plan provides participants with matching contributions equal to </t>
    </r>
    <r>
      <rPr>
        <sz val="10"/>
        <color rgb="FF000000"/>
        <rFont val="Inherit"/>
      </rPr>
      <t>100%</t>
    </r>
    <r>
      <rPr>
        <sz val="10"/>
        <color theme="1"/>
        <rFont val="Inherit"/>
      </rPr>
      <t xml:space="preserve"> of the first </t>
    </r>
    <r>
      <rPr>
        <sz val="10"/>
        <color rgb="FF000000"/>
        <rFont val="Inherit"/>
      </rPr>
      <t>4%</t>
    </r>
    <r>
      <rPr>
        <sz val="10"/>
        <color theme="1"/>
        <rFont val="Inherit"/>
      </rPr>
      <t xml:space="preserve"> of qualified wages and </t>
    </r>
    <r>
      <rPr>
        <sz val="10"/>
        <color rgb="FF000000"/>
        <rFont val="Inherit"/>
      </rPr>
      <t>50%</t>
    </r>
    <r>
      <rPr>
        <sz val="10"/>
        <color theme="1"/>
        <rFont val="Inherit"/>
      </rPr>
      <t xml:space="preserve"> of the next </t>
    </r>
    <r>
      <rPr>
        <sz val="10"/>
        <color rgb="FF000000"/>
        <rFont val="Inherit"/>
      </rPr>
      <t>1%</t>
    </r>
    <r>
      <rPr>
        <sz val="10"/>
        <color theme="1"/>
        <rFont val="Inherit"/>
      </rPr>
      <t xml:space="preserve"> of qualified wages. For the years ended January 3, 2015, December 28, 2013 and December 29, 2012, total expenses associated with this defined contribution retirement plan were $11.0 million, $10.0 million and $9.7 million, respectively.</t>
    </r>
  </si>
  <si>
    <t>Commitments And Contingencies</t>
  </si>
  <si>
    <t>Commitments and Contingencies Disclosure [Abstract]</t>
  </si>
  <si>
    <t>COMMITMENTS AND CONTINGENCIES</t>
  </si>
  <si>
    <t>Contractual Obligations</t>
  </si>
  <si>
    <r>
      <t xml:space="preserve">We have entered into contractual agreements providing benefits to certain key employees in the event of termination without cause or other circumstances. Commitments under these agreements were $4.7 million for both years ended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In addition, our long-term incentive plans have change in control provisions which would result in $5.5 million of additional compensation expense in the event of a change in control on </t>
    </r>
    <r>
      <rPr>
        <sz val="10"/>
        <color rgb="FF000000"/>
        <rFont val="Inherit"/>
      </rPr>
      <t>January 3, 2015</t>
    </r>
    <r>
      <rPr>
        <sz val="10"/>
        <color theme="1"/>
        <rFont val="Inherit"/>
      </rPr>
      <t xml:space="preserve">. </t>
    </r>
  </si>
  <si>
    <r>
      <t xml:space="preserve">We lease certain facilities and equipment under contracts classified as operating leases. Total rental expense was $25.3 million in 2014, </t>
    </r>
    <r>
      <rPr>
        <sz val="10"/>
        <color rgb="FF000000"/>
        <rFont val="Inherit"/>
      </rPr>
      <t>$23.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3.0 million</t>
    </r>
    <r>
      <rPr>
        <sz val="10"/>
        <color theme="1"/>
        <rFont val="Inherit"/>
      </rPr>
      <t xml:space="preserve"> in 2012.</t>
    </r>
  </si>
  <si>
    <r>
      <t xml:space="preserve">Future minimum lease commitments for operating leases at </t>
    </r>
    <r>
      <rPr>
        <sz val="10"/>
        <color rgb="FF000000"/>
        <rFont val="Inherit"/>
      </rPr>
      <t>January 3, 2015</t>
    </r>
    <r>
      <rPr>
        <sz val="10"/>
        <color theme="1"/>
        <rFont val="Inherit"/>
      </rPr>
      <t xml:space="preserve"> are as follows:</t>
    </r>
  </si>
  <si>
    <t>Total operating lease commitments</t>
  </si>
  <si>
    <r>
      <t xml:space="preserve">In order to mitigate the risks of volatility in commodity markets to which we are exposed, we have entered into forward purchase agreements with certain suppliers based on market prices, forward price projections and expected usage levels. Purchase commitments for certain ingredients, packaging materials and energy totaled $105.2 million and $117.6 million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In addition to these commitments, we have contracts for certain ingredients and packaging materials where we have secured a fixed price but do not have a minimum purchase quantity. We currently contract from approximately three months to twelve months in advance for certain major ingredients and packaging.</t>
    </r>
  </si>
  <si>
    <r>
      <t xml:space="preserve">We also maintain standby letters of credit in connection with our self-insurance reserves for casualty claims. The total amount of these letters of credit was $11.4 million as of </t>
    </r>
    <r>
      <rPr>
        <sz val="10"/>
        <color rgb="FF000000"/>
        <rFont val="Inherit"/>
      </rPr>
      <t>January 3, 2015</t>
    </r>
    <r>
      <rPr>
        <sz val="10"/>
        <color theme="1"/>
        <rFont val="Inherit"/>
      </rPr>
      <t xml:space="preserve"> and </t>
    </r>
    <r>
      <rPr>
        <sz val="10"/>
        <color rgb="FF000000"/>
        <rFont val="Inherit"/>
      </rPr>
      <t>$14.0 million</t>
    </r>
    <r>
      <rPr>
        <sz val="10"/>
        <color theme="1"/>
        <rFont val="Inherit"/>
      </rPr>
      <t xml:space="preserve"> as of </t>
    </r>
    <r>
      <rPr>
        <sz val="10"/>
        <color rgb="FF000000"/>
        <rFont val="Inherit"/>
      </rPr>
      <t>December 28, 2013</t>
    </r>
    <r>
      <rPr>
        <sz val="10"/>
        <color theme="1"/>
        <rFont val="Inherit"/>
      </rPr>
      <t>. The reduction was due to the lower collateral requirements of our insurance providers.</t>
    </r>
  </si>
  <si>
    <t>Guarantees</t>
  </si>
  <si>
    <r>
      <t xml:space="preserve">We currently provide a partial guarantee for loans made to IBOs by certain third-party financial institutions for the purchase of route businesses. The outstanding aggregate balance on these loans was approximately $130.3 million as of </t>
    </r>
    <r>
      <rPr>
        <sz val="10"/>
        <color rgb="FF000000"/>
        <rFont val="Inherit"/>
      </rPr>
      <t>January 3, 2015</t>
    </r>
    <r>
      <rPr>
        <sz val="10"/>
        <color theme="1"/>
        <rFont val="Inherit"/>
      </rPr>
      <t xml:space="preserve"> compared to approximately </t>
    </r>
    <r>
      <rPr>
        <sz val="10"/>
        <color rgb="FF000000"/>
        <rFont val="Inherit"/>
      </rPr>
      <t>$117.9 million</t>
    </r>
    <r>
      <rPr>
        <sz val="10"/>
        <color theme="1"/>
        <rFont val="Inherit"/>
      </rPr>
      <t xml:space="preserve"> as of </t>
    </r>
    <r>
      <rPr>
        <sz val="10"/>
        <color rgb="FF000000"/>
        <rFont val="Inherit"/>
      </rPr>
      <t>December 28, 2013</t>
    </r>
    <r>
      <rPr>
        <sz val="10"/>
        <color theme="1"/>
        <rFont val="Inherit"/>
      </rPr>
      <t>. The $12.4 million increase in the guarantee was primarily due to new IBO loans as a result of transactions between former IBOs and new IBOs where the principal outstanding on the repaid loans was lower than the principal of the new loans. The annual maximum amount of future payments we could be required to make under the guarantees equates to 25% of the outstanding loan balance on the first day of each calendar year plus 25%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significant.</t>
    </r>
  </si>
  <si>
    <t>Insurance Settlement</t>
  </si>
  <si>
    <t>For the year ended December 28, 2013, other income, net on the consolidated financial statements included approximately $4.0 million in income from the settlement of a business interruption claim primarily for lost profits incurred earlier in 2013.</t>
  </si>
  <si>
    <t>Legal Matters</t>
  </si>
  <si>
    <t>We are currently subject to various lawsuits and environmental matters arising in the normal course of business. In our opinion, such claims should not have a material effect upon our consolidated financial statements taken as a whole.</t>
  </si>
  <si>
    <t>Related Party Transactions</t>
  </si>
  <si>
    <t>Related Party Transaction, Due from (to) Related Party [Abstract]</t>
  </si>
  <si>
    <t>RELATED PARTY TRANSACTIONS</t>
  </si>
  <si>
    <r>
      <t xml:space="preserve">During the fourth quarter of 2014, we increased our ownership in Late July to 80% (see Note 4 for additional information). We also established a $6.0 million line of credit between the Company and Late July, of which $3.9 million was drawn by Late July in order to repay certain obligations. The balance of $3.9 million remains outstanding as of </t>
    </r>
    <r>
      <rPr>
        <sz val="10"/>
        <color rgb="FF000000"/>
        <rFont val="Inherit"/>
      </rPr>
      <t>January 3, 2015</t>
    </r>
    <r>
      <rPr>
        <sz val="10"/>
        <color theme="1"/>
        <rFont val="Inherit"/>
      </rPr>
      <t xml:space="preserve">, and is eliminated in consolidation. </t>
    </r>
  </si>
  <si>
    <t>During 2014, we acquired the remaining 49% ownership interest in Patriot Snacks Real Estate, LLC (“Patriot”) and now own 100% of the outstanding equity. Prior to this acquisition, which was completed in the fourth quarter of 2014, we had a 51% ownership in Patriot and the remaining 49% was owned by an officer of the Company.</t>
  </si>
  <si>
    <r>
      <t xml:space="preserve">During 2013, we acquired the remaining </t>
    </r>
    <r>
      <rPr>
        <sz val="10"/>
        <color rgb="FF000000"/>
        <rFont val="Inherit"/>
      </rPr>
      <t>20%</t>
    </r>
    <r>
      <rPr>
        <sz val="10"/>
        <color theme="1"/>
        <rFont val="Inherit"/>
      </rPr>
      <t xml:space="preserve"> of Michaud Distributors (“Michaud”), which distributes our products in the northeastern United States, and now own 100% of the outstanding equity. Prior to this acquisition, which was completed in the fourth quarter of 2013, we had an 80% ownership interest in Michaud, with the remaining 20% ownership held by two employees of the Company. In addition, a facility in Maine used to support Michaud is leased from an entity owned by employees of the Company. There were $0.4 million in lease payments made to this entity during each of the years 2014 and 2013, and $0.3 million during 2012.</t>
    </r>
  </si>
  <si>
    <r>
      <t xml:space="preserve">ARWCO Corporation, MAW Associates, LP and Warehime Enterprises, Inc. are significantly owned or controlled by Patricia A. Warehime, a member of the Board of Directors of Snyder’s-Lance, Inc., or her family members. Among other unrelated business activities, these entities provide financing to IBOs for the purchase of route businesses and trucks. We have entered into loan service agreements with these related parties that require us to repurchase the assets </t>
    </r>
    <r>
      <rPr>
        <sz val="10"/>
        <color rgb="FF000000"/>
        <rFont val="Inherit"/>
      </rPr>
      <t>30</t>
    </r>
    <r>
      <rPr>
        <sz val="10"/>
        <color theme="1"/>
        <rFont val="Inherit"/>
      </rPr>
      <t xml:space="preserve"> days after an IBO default at the value as defined in the loan service agreement which approximates fair market value. As of </t>
    </r>
    <r>
      <rPr>
        <sz val="10"/>
        <color rgb="FF000000"/>
        <rFont val="Inherit"/>
      </rPr>
      <t>January 3, 2015</t>
    </r>
    <r>
      <rPr>
        <sz val="10"/>
        <color theme="1"/>
        <rFont val="Inherit"/>
      </rPr>
      <t xml:space="preserve">, there were outstanding loans made to IBOs by the related parties of approximately $26.4 million, compared to $30.6 million as of </t>
    </r>
    <r>
      <rPr>
        <sz val="10"/>
        <color rgb="FF000000"/>
        <rFont val="Inherit"/>
      </rPr>
      <t>December 28, 2013</t>
    </r>
    <r>
      <rPr>
        <sz val="10"/>
        <color theme="1"/>
        <rFont val="Inherit"/>
      </rPr>
      <t xml:space="preserve">. Michael A. Warehime, our former Chairman of the Board, who passed away in August 2014, served as an officer and/or director of these entities. Patricia A. Warehime is the executrix, trustee and principal beneficiary of Mr. Warehime's estate and trust. Transactions with these related parties are primarily related to the collection and remittance of loan payments on notes receivable held by the affiliates. We are reimbursed for certain overhead and administrative services associated with the services provided to these related parties. The receivables from, payables to and administrative fees from these entities are not significant for any period presented. </t>
    </r>
  </si>
  <si>
    <r>
      <t xml:space="preserve">One of our directors, C. Peter Carlucci, Jr., is a member of Eckert Seamans Cherin &amp; Mellott, LLC (“Eckert”), which serves as one of our outside legal firms. Expenses incurred for services provided by Eckert were $0.9 million, $0.6 million, and $0.3 million for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Comprehensive Income</t>
  </si>
  <si>
    <t>Accumulated Other Comprehensive Income (Loss), Net of Tax [Abstract]</t>
  </si>
  <si>
    <t>OTHER COMPREHENSIVE INCOME</t>
  </si>
  <si>
    <t>Total comprehensive income attributable to Snyder's-Lance, Inc., determined as net income adjusted by total other comprehensive income, was $181.4 million, $73.8 million and $60.5 million for the years ended January 3, 2015, December 28, 2013 and December 29, 2012, respectively. Total other comprehensive income presently consists of foreign currency translation adjustments and unrealized gains and losses from our derivative financial instruments accounted for as cash flow hedges.</t>
  </si>
  <si>
    <t>Amounts reclassified out of total other comprehensive income, net of tax, consisted of the following:</t>
  </si>
  <si>
    <t>Income Statement Location</t>
  </si>
  <si>
    <t>Gains/(losses) on cash flow hedges reclassified out of accumulated other comprehensive income:</t>
  </si>
  <si>
    <t>Interest rate swaps, net of tax of $223, $236 and $289, respectively</t>
  </si>
  <si>
    <t>(357</t>
  </si>
  <si>
    <t>(379</t>
  </si>
  <si>
    <t>(464</t>
  </si>
  <si>
    <t>Discontinued operations, net of income tax</t>
  </si>
  <si>
    <t>(401</t>
  </si>
  <si>
    <t>Total cash flow hedge reclassifications, net of tax</t>
  </si>
  <si>
    <t>(548</t>
  </si>
  <si>
    <t>(780</t>
  </si>
  <si>
    <t xml:space="preserve">Foreign currency translation adjustments reclassified from accumulated other comprehensive income </t>
  </si>
  <si>
    <t>Total amounts reclassified from accumulated other comprehensive income</t>
  </si>
  <si>
    <t>During 2014, changes to the balance in accumulated other comprehensive income were as follows:</t>
  </si>
  <si>
    <t>Gains/(Losses) on Cash Flow Hedges</t>
  </si>
  <si>
    <t>Foreign Currency Translation Adjustment</t>
  </si>
  <si>
    <t>(574</t>
  </si>
  <si>
    <t>Other comprehensive loss before reclassifications</t>
  </si>
  <si>
    <t>(244</t>
  </si>
  <si>
    <t>(376</t>
  </si>
  <si>
    <t>(620</t>
  </si>
  <si>
    <t>Losses/(gains) reclassified from other comprehensive income</t>
  </si>
  <si>
    <t>(10,558</t>
  </si>
  <si>
    <t>Net other comprehensive income/(loss)</t>
  </si>
  <si>
    <t>(11,482</t>
  </si>
  <si>
    <t>(11,178</t>
  </si>
  <si>
    <t>(270</t>
  </si>
  <si>
    <t>(737</t>
  </si>
  <si>
    <t>(1,007</t>
  </si>
  <si>
    <t>During 2013, changes to the balance in accumulated other comprehensive income were as follows:</t>
  </si>
  <si>
    <t>(842</t>
  </si>
  <si>
    <t>(512</t>
  </si>
  <si>
    <t>(5,215</t>
  </si>
  <si>
    <t>(5,727</t>
  </si>
  <si>
    <t>Losses reclassified from other comprehensive income</t>
  </si>
  <si>
    <t>(4,947</t>
  </si>
  <si>
    <t>Segment Reporting</t>
  </si>
  <si>
    <t>Segment Reporting [Abstract]</t>
  </si>
  <si>
    <t>Segment Reporting Disclosure [Text Block]</t>
  </si>
  <si>
    <t>SEGMENT REPORTING</t>
  </si>
  <si>
    <t>We operate in on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all of the products that we sell, the functional alignment of our organizational structure, and the reports that are regularly reviewed by the CODM for the purpose of assessing performance and allocating resources.</t>
  </si>
  <si>
    <t>Revenue by Product Category</t>
  </si>
  <si>
    <t>Net revenue by product category was as follows:</t>
  </si>
  <si>
    <t>Branded</t>
  </si>
  <si>
    <t>Partner brand</t>
  </si>
  <si>
    <t>Due to the sale of Private Brands and the reclassification of associated revenue to discontinued operations, the Private brand product category was removed and Private brand revenue not included in the sale transaction was reclassified to Other. The Other product category primarily consists of revenue from contract manufactured products.</t>
  </si>
  <si>
    <t>Geographic Information And Significant Customers</t>
  </si>
  <si>
    <t>Segments, Geographical Areas [Abstract]</t>
  </si>
  <si>
    <t>Schedule of Revenue by Major Customers by Reporting Segments [Table Text Block]</t>
  </si>
  <si>
    <t> SIGNIFICANT CUSTOMERS</t>
  </si>
  <si>
    <r>
      <t xml:space="preserve">Sales to our largest retail customer, Wal-Mart Stores, Inc., either through IBOs or our direct distribution network, were approximately 14% of net revenue in 2014 and 15% of net revenue for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Our sales to Wal-Mart Stores, Inc. do not include sales of our products that may be made to Wal-Mart Stores, Inc. by third-party distributors outside our DSD network. Sales to these third-party distributors represent approximately 5% of our net revenue and may increase sales of our products to Wal-Mart Stores, Inc. by an amount we are unable to estimate. Accounts receivable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included receivables from Wal-Mart Stores, Inc. totaling $13.8 million and </t>
    </r>
    <r>
      <rPr>
        <sz val="10"/>
        <color rgb="FF000000"/>
        <rFont val="Inherit"/>
      </rPr>
      <t>$16.9 million</t>
    </r>
    <r>
      <rPr>
        <sz val="10"/>
        <color theme="1"/>
        <rFont val="Inherit"/>
      </rPr>
      <t>, respectively.</t>
    </r>
  </si>
  <si>
    <t>Interim Financial Information</t>
  </si>
  <si>
    <t>Quarterly Financial Information Disclosure [Abstract]</t>
  </si>
  <si>
    <t>QUARTERLY FINANCIAL INFORMATION (UNAUDITED)</t>
  </si>
  <si>
    <t>A summary of quarterly financial information follows:</t>
  </si>
  <si>
    <t>2014 Quarter Ended</t>
  </si>
  <si>
    <t>  (13 Weeks)</t>
  </si>
  <si>
    <t>(13 Weeks)  </t>
  </si>
  <si>
    <t>(14 Weeks)  </t>
  </si>
  <si>
    <t>(Gain)/loss on sale of route businesses, net</t>
  </si>
  <si>
    <t>(1,163</t>
  </si>
  <si>
    <t>(297</t>
  </si>
  <si>
    <t>(16,608</t>
  </si>
  <si>
    <t xml:space="preserve">Other (income)/expense, net </t>
  </si>
  <si>
    <t>(892</t>
  </si>
  <si>
    <t xml:space="preserve">Income from continuing operations </t>
  </si>
  <si>
    <r>
      <t xml:space="preserve">Income/(loss) from discontinued operations, net of income tax </t>
    </r>
    <r>
      <rPr>
        <sz val="5"/>
        <color theme="1"/>
        <rFont val="Inherit"/>
      </rPr>
      <t>(1)</t>
    </r>
  </si>
  <si>
    <t>(5</t>
  </si>
  <si>
    <t>(90</t>
  </si>
  <si>
    <t>Net income attributable to Snyder’s-Lance, Inc.</t>
  </si>
  <si>
    <t>Discontinued operations</t>
  </si>
  <si>
    <t>(0.01</t>
  </si>
  <si>
    <t>Weighted average shares outstanding – basic</t>
  </si>
  <si>
    <t>Weighted average shares outstanding – diluted</t>
  </si>
  <si>
    <t>Dividends declared per common share</t>
  </si>
  <si>
    <t>Footnotes:</t>
  </si>
  <si>
    <t>During the third quarter of 2014, the significant income from discontinued operations was due to the gain recognized on the sale of Private Brands.</t>
  </si>
  <si>
    <t>2013 Quarter Ended</t>
  </si>
  <si>
    <t>December 28</t>
  </si>
  <si>
    <t>(110</t>
  </si>
  <si>
    <t>(1,482</t>
  </si>
  <si>
    <t>(465</t>
  </si>
  <si>
    <t>(533</t>
  </si>
  <si>
    <r>
      <t xml:space="preserve">Other income, net </t>
    </r>
    <r>
      <rPr>
        <sz val="5"/>
        <color theme="1"/>
        <rFont val="Inherit"/>
      </rPr>
      <t>(1)</t>
    </r>
  </si>
  <si>
    <t>(1,141</t>
  </si>
  <si>
    <t>(1,476</t>
  </si>
  <si>
    <t>(4,541</t>
  </si>
  <si>
    <t>(371</t>
  </si>
  <si>
    <t>Income from discontinued operations, net of income tax</t>
  </si>
  <si>
    <t>Net income attributable to noncontrolling interests</t>
  </si>
  <si>
    <t xml:space="preserve">Continuing operations </t>
  </si>
  <si>
    <t>During the third quarter of 2013, we recorded other income of approximately $4.0 million related to settlement of a business interruption claim primarily for lost profits incurred earlier in the year.</t>
  </si>
  <si>
    <t>Valuation And Qualifying Accounts</t>
  </si>
  <si>
    <t>Valuation and Qualifying Accounts [Abstract]</t>
  </si>
  <si>
    <t>Schedule of Valuation and Qualifying Accounts Disclosure</t>
  </si>
  <si>
    <t>SCHEDULE II – VALUATION AND QUALIFYING ACCOUNTS</t>
  </si>
  <si>
    <r>
      <t xml:space="preserve">Years Ended </t>
    </r>
    <r>
      <rPr>
        <b/>
        <sz val="10"/>
        <color rgb="FF000000"/>
        <rFont val="Inherit"/>
      </rPr>
      <t>January 3, 2015</t>
    </r>
    <r>
      <rPr>
        <b/>
        <sz val="10"/>
        <color theme="1"/>
        <rFont val="Inherit"/>
      </rPr>
      <t>, </t>
    </r>
    <r>
      <rPr>
        <b/>
        <sz val="10"/>
        <color rgb="FF000000"/>
        <rFont val="Inherit"/>
      </rPr>
      <t>December 28, 2013</t>
    </r>
    <r>
      <rPr>
        <b/>
        <sz val="10"/>
        <color theme="1"/>
        <rFont val="Inherit"/>
      </rPr>
      <t xml:space="preserve"> and December 29, 2012</t>
    </r>
  </si>
  <si>
    <t>Beginning</t>
  </si>
  <si>
    <t>Balance</t>
  </si>
  <si>
    <t>Additions/(Reductions)</t>
  </si>
  <si>
    <t>to Expense or</t>
  </si>
  <si>
    <t>Other Accounts</t>
  </si>
  <si>
    <t>Deductions</t>
  </si>
  <si>
    <t>Ending</t>
  </si>
  <si>
    <t>Fiscal year ended January 3, 2015</t>
  </si>
  <si>
    <t>Allowance for doubtful accounts</t>
  </si>
  <si>
    <t>(1,330</t>
  </si>
  <si>
    <t>Deferred tax asset valuation allowance</t>
  </si>
  <si>
    <t>(20</t>
  </si>
  <si>
    <t>Fiscal year ended December 28, 2013</t>
  </si>
  <si>
    <t>(2,256</t>
  </si>
  <si>
    <t>(180</t>
  </si>
  <si>
    <t>Fiscal year ended December 29, 2012</t>
  </si>
  <si>
    <t>(861</t>
  </si>
  <si>
    <t>(228</t>
  </si>
  <si>
    <t>Operations And Summary Of Significant Accounting Policies Operations and Summary of Significant Accounting Policies (Policies)</t>
  </si>
  <si>
    <t>See Note 12 for more information on fair value</t>
  </si>
  <si>
    <t>Derivatives Financial Instruments</t>
  </si>
  <si>
    <t>Advertising costs are expensed as incurred.</t>
  </si>
  <si>
    <t>Commitments and Contingencies</t>
  </si>
  <si>
    <t xml:space="preserve">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 </t>
  </si>
  <si>
    <t>Operations And Summary Of Significant Accounting Policies Operations and Summary of Significant Accounting Policies (Tables)</t>
  </si>
  <si>
    <t>Estimated useful lives of long-term depreciable assets</t>
  </si>
  <si>
    <t>The following table summarizes the majority of our estimated useful lives of long-term depreciable assets:</t>
  </si>
  <si>
    <t>Assumptions Used in Black-Scholes Pricing Model</t>
  </si>
  <si>
    <r>
      <t>The following assumptions were used to determine the weighted average fair value of options granted during 2014, </t>
    </r>
    <r>
      <rPr>
        <sz val="10"/>
        <color rgb="FF000000"/>
        <rFont val="Inherit"/>
      </rPr>
      <t>2013</t>
    </r>
    <r>
      <rPr>
        <sz val="10"/>
        <color theme="1"/>
        <rFont val="Inherit"/>
      </rPr>
      <t xml:space="preserve"> and 2012.</t>
    </r>
    <r>
      <rPr>
        <sz val="8"/>
        <color theme="1"/>
        <rFont val="Inherit"/>
      </rPr>
      <t> </t>
    </r>
  </si>
  <si>
    <t>Discontinued Operations (Tables)</t>
  </si>
  <si>
    <t>Schedule of Discontinued Operations</t>
  </si>
  <si>
    <t>Business Acquisitions Business Acquisitions (Tables)</t>
  </si>
  <si>
    <t>Business Acquisition [Line Items]</t>
  </si>
  <si>
    <t>Schedule of Purchase Price Allocation</t>
  </si>
  <si>
    <t>Gain On The Revaluation Of Prior Equity Investment</t>
  </si>
  <si>
    <t>Summary of Pro Forma Information</t>
  </si>
  <si>
    <t>Margin Improvement and Restructuring Plan (Tables)</t>
  </si>
  <si>
    <t>Schedule of Restructuring Reserve</t>
  </si>
  <si>
    <t>The changes in the liability associated with the Restructuring Plan for the year ended January 3, 2015, were as follows:</t>
  </si>
  <si>
    <t>Stock-Based Compensation (Tables)</t>
  </si>
  <si>
    <t>Schedule Of Stock Options</t>
  </si>
  <si>
    <t>Schedule Of Changes In Restricted Stock Awards Outstanding</t>
  </si>
  <si>
    <t>Inventories (Tables)</t>
  </si>
  <si>
    <t>Components Of Inventory</t>
  </si>
  <si>
    <t>Fixed Assets (Tables)</t>
  </si>
  <si>
    <t>Schedule Of Fixed Assets</t>
  </si>
  <si>
    <t>Goodwill And Other Intangible Assets (Tables)</t>
  </si>
  <si>
    <t>Changes In Carrying Amount Of Goodwill</t>
  </si>
  <si>
    <t>Acquired Intangible Assets</t>
  </si>
  <si>
    <t>Changes In Carrying Value Of Routes</t>
  </si>
  <si>
    <t>Long-Term Debt Long-Term Debt (Tables)</t>
  </si>
  <si>
    <t>Long-term Debt, Unclassified [Abstract]</t>
  </si>
  <si>
    <t>Schedule of Debt [Table Text Block]</t>
  </si>
  <si>
    <t>Schedule of Maturities of Long-term Debt [Table Text Block]</t>
  </si>
  <si>
    <t>Income Taxes (Tables)</t>
  </si>
  <si>
    <t>Components Income Tax Expense</t>
  </si>
  <si>
    <t>Reconciliations Of The Federal Income Tax Rate</t>
  </si>
  <si>
    <t>Significant Portions Of The Deferred Tax Assets And Deferred Tax Liabilities</t>
  </si>
  <si>
    <t>Open Years For Income Tax Audit Purposes In Major Taxing Jurisdictions</t>
  </si>
  <si>
    <t xml:space="preserve">We have open years for income tax audit purposes in our major taxing jurisdictions according to statutes as follows: </t>
  </si>
  <si>
    <t>Schedule Of Unrecognized Tax Benefits</t>
  </si>
  <si>
    <t>Fair Value Measurements Fair Value Measurements (Tables)</t>
  </si>
  <si>
    <t>Fair Value, Measurement Inputs, Disclosure [Text Block]</t>
  </si>
  <si>
    <t>Derivative Instruments (Tables)</t>
  </si>
  <si>
    <t>Fair Value Of Derivative Instruments In The Condensed Consolidated Balance Sheets Using Level 2 Inputs</t>
  </si>
  <si>
    <t>Change In Unrealized Pre-Tax Gains (Losses) Included In Other Comprehensive Income Due To Fluctuations In Interest Rates And Foreign Exchange Rates</t>
  </si>
  <si>
    <t>Commitments And Contingencies (Tables)</t>
  </si>
  <si>
    <t>Future Minimum Lease Commitments For Operating Leases</t>
  </si>
  <si>
    <t>Other Comprehensive Income (Tables)</t>
  </si>
  <si>
    <t>Schedule of Amounts Recognized in Other Comprehensive Income (Loss) [Table Text Block]</t>
  </si>
  <si>
    <t>Components Of Accumulated Other Comprehensive Income</t>
  </si>
  <si>
    <t>Segment Reporting Segment Reporting (Tables)</t>
  </si>
  <si>
    <t>Schedule of Revenue By Products and Services [Table Text Block]</t>
  </si>
  <si>
    <t>Interim Financial Information (Tables)</t>
  </si>
  <si>
    <t>Summary Of Interim Financial Information</t>
  </si>
  <si>
    <t>Operations And Summary Of Significant Accounting Policies Operations and Summary of Significant Accounting Policies (Estimated Useful Lives Of Long-Term Depreciable Assets) (Details)</t>
  </si>
  <si>
    <t>Buildings and Building improvements | Minimum</t>
  </si>
  <si>
    <t>Property, Plant and Equipment [Line Items]</t>
  </si>
  <si>
    <t>10 years</t>
  </si>
  <si>
    <t>Buildings and Building improvements | Maximum</t>
  </si>
  <si>
    <t>45 years</t>
  </si>
  <si>
    <t>Land Improvements | Minimum</t>
  </si>
  <si>
    <t>Land Improvements | Maximum</t>
  </si>
  <si>
    <t>15 years</t>
  </si>
  <si>
    <t>Machinery, Equipment and Computer Systems | Minimum</t>
  </si>
  <si>
    <t>3 years</t>
  </si>
  <si>
    <t>Machinery, Equipment and Computer Systems | Maximum</t>
  </si>
  <si>
    <t>20 years</t>
  </si>
  <si>
    <t>Furniture and Fixtures | Minimum</t>
  </si>
  <si>
    <t>Furniture and Fixtures | Maximum</t>
  </si>
  <si>
    <t>12 years</t>
  </si>
  <si>
    <t>Trucks, Trailors and Automobiles | Minimum</t>
  </si>
  <si>
    <t>Trucks, Trailors and Automobiles | Maximum</t>
  </si>
  <si>
    <t>Operations And Summary Of Significant Accounting Policies Operations and Summary of Significant Accounting Policies (Assumptions Used in Black-Scholes Pricing Model) (Details) (USD $)</t>
  </si>
  <si>
    <t>6 years</t>
  </si>
  <si>
    <t>Operations And Summary Of Significant Accounting Policies Operations and Summary of Significant Accounting Policies (Details) (USD $)</t>
  </si>
  <si>
    <t>operating_segment</t>
  </si>
  <si>
    <t>Distribution_Route</t>
  </si>
  <si>
    <t>Oct. 31, 2014</t>
  </si>
  <si>
    <t>Accounting Policies [Line Items]</t>
  </si>
  <si>
    <t>Fair Value Inputs, Long-term Revenue Growth Rate</t>
  </si>
  <si>
    <t>Promotional Allowances</t>
  </si>
  <si>
    <t>Fiscal Year Number of Weeks</t>
  </si>
  <si>
    <t>Number of Operating Segments</t>
  </si>
  <si>
    <t>Distribution routes</t>
  </si>
  <si>
    <t>Stop-loss insurance coverage each year, per person</t>
  </si>
  <si>
    <t>Accruals of medical insurance benefits</t>
  </si>
  <si>
    <t>Claims in excess of deductible insured per individual claim</t>
  </si>
  <si>
    <t>Reserves discount rate</t>
  </si>
  <si>
    <t>Estimated discounted self-insurance reserves</t>
  </si>
  <si>
    <t>Dilutive potential shares</t>
  </si>
  <si>
    <t>Anti-dilutive shares</t>
  </si>
  <si>
    <t>Advertising costs</t>
  </si>
  <si>
    <t>Shipping and handling costs</t>
  </si>
  <si>
    <t>Self Insurance Assets</t>
  </si>
  <si>
    <t>Ownership percentage in related party</t>
  </si>
  <si>
    <t>Noncontrolling Interest owned by employees</t>
  </si>
  <si>
    <t>Patriot Snacks Real Estate [Member]</t>
  </si>
  <si>
    <t>Stock Issued During Period, Shares, New Issues</t>
  </si>
  <si>
    <t>Workers Compensation [Member]</t>
  </si>
  <si>
    <t>Insurance deductible</t>
  </si>
  <si>
    <t>Workers Compensation And Auto Liability [Member]</t>
  </si>
  <si>
    <t>Auto physical damage [Member]</t>
  </si>
  <si>
    <t>General And Product Liability [Member]</t>
  </si>
  <si>
    <t>StopLossIncreaseForSpecificPortionofClaims [Member]</t>
  </si>
  <si>
    <t>Cost of Sales [Member]</t>
  </si>
  <si>
    <t>Research and development expense</t>
  </si>
  <si>
    <t>Employee Stock Option [Member]</t>
  </si>
  <si>
    <t>Vesting period</t>
  </si>
  <si>
    <t>5 years</t>
  </si>
  <si>
    <t>Employee Stock Option [Member] | majority of employee stock option grants [Member]</t>
  </si>
  <si>
    <t>Discontinued Operations (Details) (USD $)</t>
  </si>
  <si>
    <t>0 Months Ended</t>
  </si>
  <si>
    <t>Jun. 30, 2014</t>
  </si>
  <si>
    <t>Income Statement, Balance Sheet and Additional Disclosures by Disposal Groups, Including Discontinued Operations [Line Items]</t>
  </si>
  <si>
    <t>Effective Income Tax Rate Reconciliation, at Federal Statutory Income Tax Rate, Percent</t>
  </si>
  <si>
    <t>Assets of Disposal Group, Including Discontinued Operation</t>
  </si>
  <si>
    <t>Manufacturing And Supply Agreement Term</t>
  </si>
  <si>
    <t>2 years</t>
  </si>
  <si>
    <t>Income From Transition Services Agreement</t>
  </si>
  <si>
    <t>Privatebrands [Member]</t>
  </si>
  <si>
    <t>Disposal Date</t>
  </si>
  <si>
    <t>Proceeds From Divestiture Of Businesses, Net of Tax</t>
  </si>
  <si>
    <t>Domestic Operations [Member]</t>
  </si>
  <si>
    <t>Canada [Member]</t>
  </si>
  <si>
    <t>Discontinued Operations Discontinued Operations (Income Statement) (Details) (USD $)</t>
  </si>
  <si>
    <t>3 Months Ended</t>
  </si>
  <si>
    <t>Sep. 27, 2014</t>
  </si>
  <si>
    <t>Jun. 28, 2014</t>
  </si>
  <si>
    <t>Mar. 29, 2014</t>
  </si>
  <si>
    <t>Sep. 28, 2013</t>
  </si>
  <si>
    <t>Jun. 29, 2013</t>
  </si>
  <si>
    <t>Mar. 30, 2013</t>
  </si>
  <si>
    <t>[1]</t>
  </si>
  <si>
    <t>Discontinued Operations Discontinued Operations (Gain on sale of Private Brands calculation) (Details) (USD $)</t>
  </si>
  <si>
    <t>6 Months Ended</t>
  </si>
  <si>
    <t>Discontinued Operations (Gain on sale of Private Brands calculation) [Abstract]</t>
  </si>
  <si>
    <t>Derecognition of cumulative translation adjustment</t>
  </si>
  <si>
    <t>[2]</t>
  </si>
  <si>
    <t>The component of goodwill included in the carrying amount of net assets transferred was based on the fair value of Private Brands relative to the fair value of the remaining business in accordance with FASB ASC 350, Intangibles - Goodwill and Other.</t>
  </si>
  <si>
    <t>Discontinued Operations Discontinued Operations (Balance Sheet) (Details) (USD $)</t>
  </si>
  <si>
    <t>Accounts receivable, net</t>
  </si>
  <si>
    <t>Business Acquisitions Business Acquisitions (Preliminary Purchase Price) (Details) (USD $)</t>
  </si>
  <si>
    <t>Oct. 11, 2012</t>
  </si>
  <si>
    <t>Jun. 13, 2014</t>
  </si>
  <si>
    <t>Snack Factory, LLC [Member]</t>
  </si>
  <si>
    <t>Baptista's Bakery, Inc. [Member]</t>
  </si>
  <si>
    <t>Business Acquisitions Gain On The Revaluation Of Prior Equity Investment (Details) (USD $)</t>
  </si>
  <si>
    <t>Business Acquisitions Business Acquisitions (Pro Forma Information) (Details) (Snack Factory, LLC [Member], USD $)</t>
  </si>
  <si>
    <t>Dec. 31, 2011</t>
  </si>
  <si>
    <t>Business Acquisition, Pro Forma Information [Line Items]</t>
  </si>
  <si>
    <t>Diluted earnings per share (in dollars per share)</t>
  </si>
  <si>
    <t>Business Acquisitions (Details) (USD $)</t>
  </si>
  <si>
    <t>Payments to Acquire Interest in Subsidiaries and Affiliates</t>
  </si>
  <si>
    <t>Payments of Debt Issuance Cost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Goodwill, and Liabilities Assumed, Net</t>
  </si>
  <si>
    <t>Merger And Integration Activities [Member] | Selling, General and Administrative Expenses [Member]</t>
  </si>
  <si>
    <t>Severance Costs And Professional Fees</t>
  </si>
  <si>
    <t>Merger And Integration Activities [Member] | Cost of Sales [Member]</t>
  </si>
  <si>
    <t>Noncontrolling Interest, Ownership Percentage by Parent</t>
  </si>
  <si>
    <t>Total Ownership Interest Available</t>
  </si>
  <si>
    <t>Line Of Credit, Intercompany</t>
  </si>
  <si>
    <t>Line Of Credit, Intercompany, Amount Outstanding</t>
  </si>
  <si>
    <t>Business Combination, Step Acquisition, Equity Interest in Acquiree, Including Subsequent Acquisition, Percentage</t>
  </si>
  <si>
    <t>Business Acquisition, Transaction Costs</t>
  </si>
  <si>
    <t>Business Acquisition, Effective Date of Acquisition</t>
  </si>
  <si>
    <t>Payments to Acquire Businesses, Gross</t>
  </si>
  <si>
    <t>Business Combination, Consideration Transferred, Other</t>
  </si>
  <si>
    <t>Trademarks [Member] | Late July Snacks Llc [Member]</t>
  </si>
  <si>
    <t>Indefinite-lived Intangible Assets Acquired</t>
  </si>
  <si>
    <t>Trademarks [Member] | Snack Factory, LLC [Member]</t>
  </si>
  <si>
    <t>Business Combination, Recognized Identifiable Assets Acquired and Liabilities Assumed, Finite-Lived Intangibles</t>
  </si>
  <si>
    <t>Noncompete Agreements [Member] | Baptista's Bakery, Inc. [Member]</t>
  </si>
  <si>
    <t>Noncompete Agreements [Member] | Snack Factory, LLC [Member]</t>
  </si>
  <si>
    <t>Finite Lived Intangible Assets Amortization Period</t>
  </si>
  <si>
    <t>Customer Relationships [Member] | Late July Snacks Llc [Member]</t>
  </si>
  <si>
    <t>Customer Relationships [Member] | Baptista's Bakery, Inc. [Member]</t>
  </si>
  <si>
    <t>Customer Relationships [Member] | Snack Factory, LLC [Member]</t>
  </si>
  <si>
    <t>Patents [Member]</t>
  </si>
  <si>
    <t>11 years</t>
  </si>
  <si>
    <t>Patents [Member] | Snack Factory, LLC [Member]</t>
  </si>
  <si>
    <t>Technology-Based Intangible Assets [Member]</t>
  </si>
  <si>
    <t>Technology-Based Intangible Assets [Member] | Baptista's Bakery, Inc. [Member]</t>
  </si>
  <si>
    <t>Margin Improvement and Restructuring Plan Margin Improvement And Restructuring Plan (Details) (USD $)</t>
  </si>
  <si>
    <t>Restructuring Reserve [Roll Forward]</t>
  </si>
  <si>
    <t>Restructuring reserve, beginning of period</t>
  </si>
  <si>
    <t>Restructuring reserve, end of period</t>
  </si>
  <si>
    <t>Selling, General and Administrative Expenses [Member]</t>
  </si>
  <si>
    <t>Restructuring Cost and Reserve [Line Items]</t>
  </si>
  <si>
    <t>Severance Costs</t>
  </si>
  <si>
    <t>Stock-Based Compensation (Schedule Of Stock Options) (Details) (USD $)</t>
  </si>
  <si>
    <t>In Millions, except Share data, unless otherwise specified</t>
  </si>
  <si>
    <t>Share-based Compensation Arrangement by Share-based Payment Award, Options, Outstanding [Roll Forward]</t>
  </si>
  <si>
    <t>Options Outstanding, beginning of period</t>
  </si>
  <si>
    <t>Options Outstanding, Granted</t>
  </si>
  <si>
    <t>Options Outstanding, Exercised</t>
  </si>
  <si>
    <t>Options Outstanding, Expired/forfeited</t>
  </si>
  <si>
    <t>Options Outstanding, end of period</t>
  </si>
  <si>
    <t>Share-based Compensation Arrangement by Share-based Payment Award, Options, Outstanding, Weighted Average Exercise Price [Abstract]</t>
  </si>
  <si>
    <t>Outstanding Weighted Average Exercise Price, beginning of period (in dollars per share)</t>
  </si>
  <si>
    <t>Outstanding Weighted Average Exercise Price, Granted (in dollars per share)</t>
  </si>
  <si>
    <t>Outstanding Weighted Average Exercise Price, Exercised (in dollars per share)</t>
  </si>
  <si>
    <t>Outstanding Weighted Average Exercise Price, Expired/forfeited (in dollars per share)</t>
  </si>
  <si>
    <t>Outstanding Weighted Average Exercise Price, end of period (in dollars per share)</t>
  </si>
  <si>
    <t>Weighted average contractual term (in years), Options Outstanding</t>
  </si>
  <si>
    <t>6 years 11 months</t>
  </si>
  <si>
    <t>7 years 5 months</t>
  </si>
  <si>
    <t>7 years</t>
  </si>
  <si>
    <t>Aggregate intrinsic value (in millions), Options Outstanding</t>
  </si>
  <si>
    <t>Share-based Compensation, Shares Authorized under Stock Option Plans, Exercise Price Range, Exercisable Options, Weighted Average Exercise Price</t>
  </si>
  <si>
    <t>Options Exercisable</t>
  </si>
  <si>
    <t>Options Exercisable, Weighted average contractual term (in years)</t>
  </si>
  <si>
    <t>6 years 1 month</t>
  </si>
  <si>
    <t>6 years 7 months</t>
  </si>
  <si>
    <t>5 years 4 months</t>
  </si>
  <si>
    <t>Options Exercisable, Aggregate intrinsic value (in millions)</t>
  </si>
  <si>
    <t>Stock-Based Compensation (Schedule Of Changes In Restricted Stock Awards Outstanding) (Details) (Restricted Stock [Member], USD $)</t>
  </si>
  <si>
    <t>Restricted Stock [Member]</t>
  </si>
  <si>
    <t>Restricted Stock Awards Outstanding</t>
  </si>
  <si>
    <t>Restricted Stock Awards Outstanding, beginning of period</t>
  </si>
  <si>
    <t>Restricted Stock Awards Outstanding, Granted</t>
  </si>
  <si>
    <t>Restricted Stock Awards Outstanding, Exercised/Vested</t>
  </si>
  <si>
    <t>Restricted Stock Awards Outstanding, Expired/forfeited</t>
  </si>
  <si>
    <t>Restricted Stock Awards Outstanding, end of period</t>
  </si>
  <si>
    <t>Weighted Average Grant Date Fair Value, beginning of period (in dollars per share)</t>
  </si>
  <si>
    <t>Weighted Average Grant Date Fair Value, Granted (in dollars per share)</t>
  </si>
  <si>
    <t>Weighted Average Grant Date Fair Value, Exercised/vested (in dollars per share)</t>
  </si>
  <si>
    <t>Weighted Average Grant Date Fair Value, Expired/forfeited (in dollars per share)</t>
  </si>
  <si>
    <t>Weighted Average Grant Date Fair Value, end of period (in dollars per share)</t>
  </si>
  <si>
    <t>Stock-Based Compensation (Narrative) (Details) (USD $)</t>
  </si>
  <si>
    <t>Individual</t>
  </si>
  <si>
    <t>Share-based Compensation Arrangement by Share-based Payment Award [Line Items]</t>
  </si>
  <si>
    <t>Share Based Compensation Continuing Operations</t>
  </si>
  <si>
    <t>Performance-based Incentive Expense</t>
  </si>
  <si>
    <t>Employee Service Share-based Compensation, Number of Participants, Long-term Incentive Plan</t>
  </si>
  <si>
    <t>Fair market value of common stock at date of grant</t>
  </si>
  <si>
    <t>Cash received from option exercises</t>
  </si>
  <si>
    <t>Intrinsic value of stock options exercised</t>
  </si>
  <si>
    <t>Performance-based incentive vesting period</t>
  </si>
  <si>
    <t>Performance-based incentive accrual</t>
  </si>
  <si>
    <t>Percentage of employee contribution company matches</t>
  </si>
  <si>
    <t>Employer contributions to employee stock purchase plan</t>
  </si>
  <si>
    <t>Minimum</t>
  </si>
  <si>
    <t>Maximum</t>
  </si>
  <si>
    <t>Two Thousand And Twelve Key Employee Incentive Plan [Member]</t>
  </si>
  <si>
    <t>Expiration of Stock Plan</t>
  </si>
  <si>
    <t>Additional securities issued during the period</t>
  </si>
  <si>
    <t>Two Thousand And Twelve Key Employee Incentive Plan [Member] | Equity Securities [Member]</t>
  </si>
  <si>
    <t>Shares available for grant</t>
  </si>
  <si>
    <t>Two Thousand And Twelve Key Employee Incentive Plan [Member] | Restricted Stock [Member]</t>
  </si>
  <si>
    <t>Restricted Stock Units [Member]</t>
  </si>
  <si>
    <t>Stock Issued During Period, Shares, Other</t>
  </si>
  <si>
    <t>Unrecognized compensation expense</t>
  </si>
  <si>
    <t>Share-based Compensation Arrangement by Share-based Payment Award, Options, Exercisable, Weighted Average Remaining Contractual Term</t>
  </si>
  <si>
    <t>1 year 10 months</t>
  </si>
  <si>
    <t>Non Employee Director Restricted Stock Awards [Member] | Director [Member]</t>
  </si>
  <si>
    <t>Common shares issued</t>
  </si>
  <si>
    <t>Non Employee Director Restricted Stock Awards [Member] | Director [Member] | Two Thousand And Fourteen Director Stock Plan [Member]</t>
  </si>
  <si>
    <t>Shares reserved for future issuance</t>
  </si>
  <si>
    <t>1 year 8 months</t>
  </si>
  <si>
    <t>Inventories (Components Of Inventory) (Details) (USD $)</t>
  </si>
  <si>
    <t>Fixed Assets (Schedule Of Fixed Assets) (Details) (USD $)</t>
  </si>
  <si>
    <t>Gross fixed assets</t>
  </si>
  <si>
    <t>PP&amp;E Net including assets held for sale</t>
  </si>
  <si>
    <t>Buildings and Building improvements</t>
  </si>
  <si>
    <t>Machinery, Equipment and Computer Systems</t>
  </si>
  <si>
    <t>Trucks, Trailors and Automobiles</t>
  </si>
  <si>
    <t>Furniture and Fixtures</t>
  </si>
  <si>
    <t>Fixed Assets (Narrative) (Details) (USD $)</t>
  </si>
  <si>
    <t>Depreciation expense related to fixed assets</t>
  </si>
  <si>
    <t>Restructuring and Related Cost, Accelerated Depreciation</t>
  </si>
  <si>
    <t>Corsicana Manufacturing Facility Closing [Member] | Impairment Charges [Member]</t>
  </si>
  <si>
    <t>Fixed Assets [Member]</t>
  </si>
  <si>
    <t>Packaging Equipment [Member] | Impairment Charges [Member]</t>
  </si>
  <si>
    <t>Machinery, Equipment and Computer Systems | Impairment Charges [Member]</t>
  </si>
  <si>
    <t>Goodwill And Other Intangible Assets (Changes In Carrying Amount Of Goodwill) (Details) (USD $)</t>
  </si>
  <si>
    <t>Goodwill [Roll Forward]</t>
  </si>
  <si>
    <t>Beginning balance</t>
  </si>
  <si>
    <t>Goodwill, attributable to sale of business</t>
  </si>
  <si>
    <t>Goodwill allocated to assets held for sale</t>
  </si>
  <si>
    <t>Ending balance</t>
  </si>
  <si>
    <t>Other Intangible Assets [Member]</t>
  </si>
  <si>
    <t>Goodwill acquired</t>
  </si>
  <si>
    <t>Routes Intangible Assets [Member]</t>
  </si>
  <si>
    <t>Goodwill, related to discontinued operations</t>
  </si>
  <si>
    <t>Goodwill And Other Intangible Assets (Acquired Intangible Assets) (Details) (USD $)</t>
  </si>
  <si>
    <t>Intangible Assets [Line Items]</t>
  </si>
  <si>
    <t>Gross Carrying Amount</t>
  </si>
  <si>
    <t>Accumulated Amortization</t>
  </si>
  <si>
    <t>Net Carrying Amount</t>
  </si>
  <si>
    <t>Accumulated Impairment</t>
  </si>
  <si>
    <t>Trademarks [Member]</t>
  </si>
  <si>
    <t>Customer And Contractual Relationships - Amortized [Member]</t>
  </si>
  <si>
    <t>Noncompete Agreements [Member]</t>
  </si>
  <si>
    <t>Reacquired Rights - Amortized [Member]</t>
  </si>
  <si>
    <t>Goodwill And Other Intangible Assets (Changes In Carrying Value Of Routes) (Details) (USD $)</t>
  </si>
  <si>
    <t>Indefinite-lived Intangible Assets [Roll Forward]</t>
  </si>
  <si>
    <t>Purchase of route businesses, exclusive of goodwill acquired</t>
  </si>
  <si>
    <t>Beginning balance of routes</t>
  </si>
  <si>
    <t>Sale of route businesses</t>
  </si>
  <si>
    <t>Change in routes allocated to assets held for sale</t>
  </si>
  <si>
    <t>Ending balance of routes</t>
  </si>
  <si>
    <t>Goodwill And Other Intangible Assets (Narrative) (Details) (USD $)</t>
  </si>
  <si>
    <t>Finite-Lived Intangible Assets [Line Items]</t>
  </si>
  <si>
    <t>Weighted average useful life of intangible assets, years</t>
  </si>
  <si>
    <t>18 years 3 months</t>
  </si>
  <si>
    <t>Amortization expense related to intangibles</t>
  </si>
  <si>
    <t>Estimated annual amortization expense, 2015</t>
  </si>
  <si>
    <t>Estimated annual amortization expense, 2016</t>
  </si>
  <si>
    <t>Estimated annual amortization expense, 2017</t>
  </si>
  <si>
    <t>Estimated annual amortization expense, 2018</t>
  </si>
  <si>
    <t>Estimated annual amortization expense, 2019</t>
  </si>
  <si>
    <t>Other Asset Impairment Charges</t>
  </si>
  <si>
    <t>Indefinite-lived Intangible Assets (Excluding Goodwill), Fair Value Disclosure</t>
  </si>
  <si>
    <t>Reduction Of Net Gains On The Sale Of Route Businesses</t>
  </si>
  <si>
    <t>Gain Loss On Sale Of Route Businesses</t>
  </si>
  <si>
    <t>Gains On The Sale Of Route Businesses</t>
  </si>
  <si>
    <t>Losses On The Sale Of Route Businesses</t>
  </si>
  <si>
    <t>Number of Intangible Assets Impaired</t>
  </si>
  <si>
    <t>19 years</t>
  </si>
  <si>
    <t>Remaining amortization period of intangible assets</t>
  </si>
  <si>
    <t>8 years</t>
  </si>
  <si>
    <t>Long-Term Debt (Schedule Of Debt Outstanding) (Details) (USD $)</t>
  </si>
  <si>
    <t>Debt Instrument [Line Items]</t>
  </si>
  <si>
    <t>Unsecured U.S. Dollar-denominated revolving credit facility due May 2019 [Member]</t>
  </si>
  <si>
    <t>Unsecured Debt</t>
  </si>
  <si>
    <t>Variable rate basis</t>
  </si>
  <si>
    <t>30-day Eurodollar rate</t>
  </si>
  <si>
    <t>Debt Instrument, Maturity Date</t>
  </si>
  <si>
    <t>Interest rate</t>
  </si>
  <si>
    <t>Debt Instrument, Basis Spread on Variable Rate</t>
  </si>
  <si>
    <t>Unsecured U.S. Dollar-denominated revolving credit facility due May 2019 [Member] | Eurodollar [Member]</t>
  </si>
  <si>
    <t>Unsecured U.S. term loan due May 2019 [Member]</t>
  </si>
  <si>
    <t>Unsecured U.S. term loan due May 2019 [Member] | Eurodollar [Member]</t>
  </si>
  <si>
    <t>Unsecured U.S. term loan due May 2024 [Member]</t>
  </si>
  <si>
    <t>Unsecured U.S. term loan due May 2024 [Member] | Eurodollar [Member]</t>
  </si>
  <si>
    <t>Unsecured U.S. term loan due September 2016 [Member]</t>
  </si>
  <si>
    <t xml:space="preserve">30-day Eurodollar rate </t>
  </si>
  <si>
    <t>Unsecured U.S. term loan due September 2016 [Member] | Eurodollar [Member]</t>
  </si>
  <si>
    <t>Private Placement Senior Notes due June 2017 [Member]</t>
  </si>
  <si>
    <t>Senior notes</t>
  </si>
  <si>
    <t>Debt instrument fair value adjustment</t>
  </si>
  <si>
    <t>Credit Agreement [Member] | Unsecured U.S. Dollar-denominated revolving credit facility due May 2019 [Member]</t>
  </si>
  <si>
    <t>Line of Credit Facility, Commitment Fee Percentage</t>
  </si>
  <si>
    <t>Long-Term Debt Annual Maturities Of Long-Term Debt (Details) (USD $)</t>
  </si>
  <si>
    <t>Annual 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Narrative) (Details) (USD $)</t>
  </si>
  <si>
    <t>Line of Credit Facility [Line Items]</t>
  </si>
  <si>
    <t>Payments of Long-term Debt Related to Amended Credit Agreement</t>
  </si>
  <si>
    <t>EBITDA ratio</t>
  </si>
  <si>
    <t>Interest coverage ratio</t>
  </si>
  <si>
    <t>Stockholders' Equity, Including Portion Attributable to Noncontrolling Interest</t>
  </si>
  <si>
    <t>Interest Expense</t>
  </si>
  <si>
    <t>Write off of Deferred Debt Issuance Cost</t>
  </si>
  <si>
    <t>Weighted average interest rate</t>
  </si>
  <si>
    <t>Repayments of Lines of Credit</t>
  </si>
  <si>
    <t>Proceeds from Lines of Credit</t>
  </si>
  <si>
    <t>Revolving credit facility borrowings, maximum</t>
  </si>
  <si>
    <t>Available unused credit facilities</t>
  </si>
  <si>
    <t>Option to increase available credit</t>
  </si>
  <si>
    <t>Debt Instrument, Interest Rate, Effective Percentage Rate Range, Minimum</t>
  </si>
  <si>
    <t>Debt Instrument, Interest Rate, Effective Percentage Rate Range, Maximum</t>
  </si>
  <si>
    <t>Private Placement Senior Notes [Member]</t>
  </si>
  <si>
    <t>Unsecured Five Year US Term Loan Due May Thirty Two Thousand Nineteen [Member]</t>
  </si>
  <si>
    <t>Line of Credit Facility, Term</t>
  </si>
  <si>
    <t>Debt Instrument, Periodic Payment, Principal</t>
  </si>
  <si>
    <t>Unsecured Five Year US Term Loan Due May Thirty Two Thousand Nineteen [Member] | Eurodollar Rate [Member]</t>
  </si>
  <si>
    <t>Unsecured Ten Year US Term Loan Due May Thirty Two Thousand Twenty Four [Member]</t>
  </si>
  <si>
    <t>Credit Agreement [Member] | Minimum | Unsecured U.S. Dollar-denominated revolving credit facility due May 2019 [Member]</t>
  </si>
  <si>
    <t>Credit Agreement [Member] | Maximum</t>
  </si>
  <si>
    <t>Credit Agreement [Member] | Maximum | Unsecured U.S. Dollar-denominated revolving credit facility due May 2019 [Member]</t>
  </si>
  <si>
    <t>Excluding Gain On The Sale Of Private Brands [Member]</t>
  </si>
  <si>
    <t>Income Taxes (Components Income Tax Expense) (Details) (USD $)</t>
  </si>
  <si>
    <t>Current, Federal</t>
  </si>
  <si>
    <t>Current, State and other</t>
  </si>
  <si>
    <t>Current, Foreign</t>
  </si>
  <si>
    <t>Current income tax expense</t>
  </si>
  <si>
    <t>Deferred, Federal</t>
  </si>
  <si>
    <t>Deferred, State and other</t>
  </si>
  <si>
    <t>Deferred income tax expense</t>
  </si>
  <si>
    <t>Income Taxes (Reconciliations Of The Federal Income Tax Rate) (Details)</t>
  </si>
  <si>
    <t>Effective Income Tax Rate Reconciliation, Deductions, Qualified Production Activities</t>
  </si>
  <si>
    <t>Income Taxes (Significant Portions Of The Deferred Tax Assets And Deferred Tax Liabilities) (Details) (USD $)</t>
  </si>
  <si>
    <t>Net state and foreign operating loss and tax credit carryforwards</t>
  </si>
  <si>
    <t>Deferred Tax Assets, Other</t>
  </si>
  <si>
    <t>Deferred Tax Liabilities, Goodwill and Intangible Assets</t>
  </si>
  <si>
    <t>Deferred Tax Liabilities, Inventory</t>
  </si>
  <si>
    <t>Deferred Tax Liabilities, Investments</t>
  </si>
  <si>
    <t>Deferred Tax Liabilities, Gross</t>
  </si>
  <si>
    <t>Income Taxes (Open Years For Income Tax Audit Purposes In Major Taxing Jurisdictions) (Details)</t>
  </si>
  <si>
    <t>U.S. Federal [Member]</t>
  </si>
  <si>
    <t>Income Tax Contingency [Line Items]</t>
  </si>
  <si>
    <t>Open income tax years by major tax jurisdiction</t>
  </si>
  <si>
    <t>Canada Federal [Member]</t>
  </si>
  <si>
    <t>Ontario Provincial [Member]</t>
  </si>
  <si>
    <t>North Carolina [Member]</t>
  </si>
  <si>
    <t>New York [Member]</t>
  </si>
  <si>
    <t>Illinois [Member]</t>
  </si>
  <si>
    <t>Income Taxes (Schedule Of Unrecognized Tax Benefits) (Details) (USD $)</t>
  </si>
  <si>
    <t>Gross unrecognized tax benefits</t>
  </si>
  <si>
    <t>Unrecognized Tax Benefits, Increase Resulting from Prior Period Tax Positions</t>
  </si>
  <si>
    <t>Income Taxes (Narrative) (Details) (USD $)</t>
  </si>
  <si>
    <t>Valuation Allowance [Line Items]</t>
  </si>
  <si>
    <t>Interest and penalties related to unrecognized tax benefits in noncurrent liabilities</t>
  </si>
  <si>
    <t>Amount, if recognized, that affects the effective tax rate</t>
  </si>
  <si>
    <t>Unrecognized Tax Benefits, Interest on Income Taxes Accrued</t>
  </si>
  <si>
    <t>Unrecognized Tax Benefits, Income Tax Penalties Accrued</t>
  </si>
  <si>
    <t>Significant Change in Unrecognized Tax Benefits is Reasonably Possible, Amount of Unrecorded Benefit</t>
  </si>
  <si>
    <t>Valuation Allowance of Deferred Tax Assets [Member]</t>
  </si>
  <si>
    <t>Valuation Allowances and Reserves, Charged to Cost and Expense</t>
  </si>
  <si>
    <t>Valuation Allowances and Reserves, Deductions</t>
  </si>
  <si>
    <t>Valuation Allowance, Tax Credit Carryforward [Member]</t>
  </si>
  <si>
    <t>Valuation Allowance, Operating Loss Carryforwards [Member]</t>
  </si>
  <si>
    <t>State and Local Jurisdiction [Member]</t>
  </si>
  <si>
    <t>Deferred Tax Assets, Operating Loss Carryforwards, State and Local</t>
  </si>
  <si>
    <t>Fair Value Measurements Fair Value Measurements (Details) (USD $)</t>
  </si>
  <si>
    <t>Jan. 01, 2011</t>
  </si>
  <si>
    <t>Fair Value Measurements, Recurring and Nonrecurring, Valuation Techniques [Line Items]</t>
  </si>
  <si>
    <t>Derivative, Fair Value, Net</t>
  </si>
  <si>
    <t>Liabilities, Fair Value Disclosure, Recurring</t>
  </si>
  <si>
    <t>Debt Instrument, Fair Value Disclosure</t>
  </si>
  <si>
    <t>Fair Value, Inputs, Level 1 [Member]</t>
  </si>
  <si>
    <t>Fair Value, Inputs, Level 2 [Member]</t>
  </si>
  <si>
    <t>Fair Value, Inputs, Level 3 [Member]</t>
  </si>
  <si>
    <t>Derivative Instruments (Fair Value Of Derivative Instruments In The Condensed Consolidated Balance Sheets Using Level 2 Inputs) (Details) (USD $)</t>
  </si>
  <si>
    <t>Derivative [Line Items]</t>
  </si>
  <si>
    <t>Fair Value, Inputs, Level 2 [Member] | Designated as Hedging Instrument [Member]</t>
  </si>
  <si>
    <t>Fair Value, Inputs, Level 2 [Member] | Designated as Hedging Instrument [Member] | Interest Rate Swap [Member] | Other Current Liabilities [Member]</t>
  </si>
  <si>
    <t>Interest Rate Swap [Member] | Fair Value, Inputs, Level 2 [Member] | Designated as Hedging Instrument [Member] | Other Noncurrent Liabilities [Member]</t>
  </si>
  <si>
    <t>Privatebrands [Member] | Forward Contracts [Member] | Fair Value, Inputs, Level 2 [Member] | Designated as Hedging Instrument [Member] | Other Current Liabilities [Member]</t>
  </si>
  <si>
    <t>Derivative Instruments (Narrative) (Details) (USD $)</t>
  </si>
  <si>
    <t>In Millions, unless otherwise specified</t>
  </si>
  <si>
    <t>Interest Rate Swap [Member]</t>
  </si>
  <si>
    <t>Derivative, Notional Amount</t>
  </si>
  <si>
    <t>Forward Contracts [Member]</t>
  </si>
  <si>
    <t>Derivative Instruments (Change In Unrealized Pre-Tax Gains (Losses) Included In Other Comprehensive Income Due To Fluctuations In Interest Rates And Foreign Exchange Rates) (Details) (USD $)</t>
  </si>
  <si>
    <t>Postretirement Benefit Plans (Details) (Company-Wide Defined Contribution Retirement - 401 (K) Plan [Member], USD $)</t>
  </si>
  <si>
    <t>Company-Wide Defined Contribution Retirement - 401 (K) Plan [Member]</t>
  </si>
  <si>
    <t>Defined Benefit Plan Disclosure [Line Items]</t>
  </si>
  <si>
    <t>Percentage of employer matching contributions on participant contributions</t>
  </si>
  <si>
    <t>Base percentage of qualified wages for employer matching contributions</t>
  </si>
  <si>
    <t>Percentage of employer matching contributions on participant contributions, secondary qualified percentage</t>
  </si>
  <si>
    <t>Base percentage of qualified wages for employer matching contributions, secondary qualified percentage</t>
  </si>
  <si>
    <t>Expenses for employee retirement plans</t>
  </si>
  <si>
    <t>Commitments And Contingencies (Narrative) (Details) (USD $)</t>
  </si>
  <si>
    <t>Commitments And Contingencies [Line Items]</t>
  </si>
  <si>
    <t>Commitments under agreements not previously accrued (termination without cause)</t>
  </si>
  <si>
    <t>AdditionalCompensationExpenseRelatedToChangeInControl</t>
  </si>
  <si>
    <t>Rental expense</t>
  </si>
  <si>
    <t>Purchase commitments for inventory</t>
  </si>
  <si>
    <t>Letters of credit</t>
  </si>
  <si>
    <t>Gain on Business Interruption Insurance Recovery</t>
  </si>
  <si>
    <t>Financial Guarantee [Member]</t>
  </si>
  <si>
    <t>Outstanding aggregate balance on loans</t>
  </si>
  <si>
    <t>Percentage of outstanding loans under the guarantee</t>
  </si>
  <si>
    <t>Percentage of new loans issued</t>
  </si>
  <si>
    <t>Advance contract period for purchase commitment of major ingredients and packaging (months)</t>
  </si>
  <si>
    <t>3 months</t>
  </si>
  <si>
    <t>12 months</t>
  </si>
  <si>
    <t>Commitments And Contingencies (Future Minimum Lease Commitments For Operating Leases) (Details) (USD $)</t>
  </si>
  <si>
    <t>Related Party Transactions (Details) (USD $)</t>
  </si>
  <si>
    <t>Related Party Transaction [Line Items]</t>
  </si>
  <si>
    <t>Right to repurchase asset period, days</t>
  </si>
  <si>
    <t>30 days</t>
  </si>
  <si>
    <t>Maine warehouse - Michaud [Member]</t>
  </si>
  <si>
    <t>Payments made to related party</t>
  </si>
  <si>
    <t>Eckert Seamans Cherin &amp; Mellott, LLC [Member]</t>
  </si>
  <si>
    <t>Loan Service Agreements [Member]</t>
  </si>
  <si>
    <t>Guarantor obligations, current carrying value</t>
  </si>
  <si>
    <t>Other Comprehensive Income (Components Of Accumulated Other Comprehensive Income) (Details) (USD $)</t>
  </si>
  <si>
    <t>Comprehensive Income (Loss), Net of Tax, Attributable to Parent</t>
  </si>
  <si>
    <t>Foreign currency forwards, net of tax of $150, ($196) and ($62), respectively</t>
  </si>
  <si>
    <t>Net unrealized loss on derivative instruments, net of tax</t>
  </si>
  <si>
    <t>Accumulated other comprehensive income</t>
  </si>
  <si>
    <t>Other Comprehensive Income (Loss), Unrealized Gain (Loss) on Derivatives Arising During Period, Net of Tax</t>
  </si>
  <si>
    <t>Derivative Instruments, Gain (Loss) Reclassified from Accumulated OCI into Income, Effective Portion, Net</t>
  </si>
  <si>
    <t>Other Comprehensive Income (Loss), Net of Tax</t>
  </si>
  <si>
    <t>Interest Expense [Member] | Fair Value, Inputs, Level 2 [Member] | Cash Flow Hedging [Member] | Interest Rate Swap [Member] | Designated as Hedging Instrument [Member]</t>
  </si>
  <si>
    <t>Other Comprehensive Income (Loss), Derivatives Qualifying as Hedges, Tax</t>
  </si>
  <si>
    <t>Accumulated Net Gain (Loss) from Designated or Qualifying Cash Flow Hedges [Member]</t>
  </si>
  <si>
    <t>Accumulated Translation Adjustment [Member]</t>
  </si>
  <si>
    <t>Privatebrands [Member] | Discontinued Operations Net Of Income Tax [Member]</t>
  </si>
  <si>
    <t>Other Comprehensive Income (Loss), Foreign Currency Transaction and Translation Reclassification Adjustment from AOCI, Realized upon Sale or Liquidation, Net of Tax</t>
  </si>
  <si>
    <t>Privatebrands [Member] | Discontinued Operations Net Of Income Tax [Member] | Fair Value, Inputs, Level 2 [Member] | Cash Flow Hedging [Member] | Forward Contracts [Member] | Designated as Hedging Instrument [Member]</t>
  </si>
  <si>
    <t>Segment Reporting Segment Reporting (Details) (USD $)</t>
  </si>
  <si>
    <t>Revenue by Products and Services [Line Items]</t>
  </si>
  <si>
    <t>Branded [Member]</t>
  </si>
  <si>
    <t>Partnerbrands [Member]</t>
  </si>
  <si>
    <t>Otherproducts [Member]</t>
  </si>
  <si>
    <t>Geographic Information And Significant Customers (Narrative) (Details) (USD $)</t>
  </si>
  <si>
    <t>Third-Party Distributors [Member]</t>
  </si>
  <si>
    <t>Geographic Information and Significant Customers [Line Items]</t>
  </si>
  <si>
    <t>Concentration Risk, Percentage</t>
  </si>
  <si>
    <t>Wal-Mart Stores, Inc. [Member]</t>
  </si>
  <si>
    <t>Receivables from Wal-Mart Stores, Inc.</t>
  </si>
  <si>
    <t>Wal-Mart Stores, Inc. [Member] | Sales Revenue, Goods, Net [Member]</t>
  </si>
  <si>
    <t>Geographic Information And Significant Customers (Geographic Information Revenues By Country) (Details) (USD $)</t>
  </si>
  <si>
    <t>Revenues from External Customers and Long-Lived Assets [Line Items]</t>
  </si>
  <si>
    <t>Interim Financial Information (Summary Of Interim Financial Information) (Details) (USD $)</t>
  </si>
  <si>
    <t>Share data in Thousands, except Per Share data, unless otherwise specified</t>
  </si>
  <si>
    <t>Schedule Of Effect Of Interim Events [Line Items]</t>
  </si>
  <si>
    <t>Gain (Loss) on Disposition of Property Plant Equipment</t>
  </si>
  <si>
    <t>Income tax (benefit)/expense</t>
  </si>
  <si>
    <t>Income (Loss) from Discontinued Operations, Net of Tax, Attributable to Parent</t>
  </si>
  <si>
    <t>Comprehensive income attributable to noncontrolling interests, net of income tax of $263, $322 and $4, respectively</t>
  </si>
  <si>
    <t>Earnings Per Share, Basic</t>
  </si>
  <si>
    <t>Earnings Per Share, Diluted</t>
  </si>
  <si>
    <t>Dividends declared per common share (in dollars per share)</t>
  </si>
  <si>
    <t>Valuation And Qualifying Accounts (Details) (USD $)</t>
  </si>
  <si>
    <t>Allowance For Doubtful Accounts [Member]</t>
  </si>
  <si>
    <t>Valuation and Qualifying Accounts Disclosure [Line Items]</t>
  </si>
  <si>
    <t>Beginning Balance</t>
  </si>
  <si>
    <t>Additions/(Reductions) to Expense or Other Account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u/>
      <sz val="10"/>
      <color theme="1"/>
      <name val="Inherit"/>
    </font>
    <font>
      <sz val="10"/>
      <color theme="1"/>
      <name val="Inherit"/>
    </font>
    <font>
      <sz val="7"/>
      <color theme="1"/>
      <name val="Inherit"/>
    </font>
    <font>
      <sz val="10"/>
      <color rgb="FF000000"/>
      <name val="Inherit"/>
    </font>
    <font>
      <sz val="8"/>
      <color theme="1"/>
      <name val="Inherit"/>
    </font>
    <font>
      <i/>
      <sz val="10"/>
      <color theme="1"/>
      <name val="Inherit"/>
    </font>
    <font>
      <u/>
      <sz val="10"/>
      <color theme="1"/>
      <name val="Inherit"/>
    </font>
    <font>
      <sz val="10"/>
      <color rgb="FF000000"/>
      <name val="Times New Roman"/>
      <family val="1"/>
    </font>
    <font>
      <b/>
      <u/>
      <sz val="10"/>
      <color theme="1"/>
      <name val="Inherit"/>
    </font>
    <font>
      <i/>
      <sz val="8"/>
      <color theme="1"/>
      <name val="Inherit"/>
    </font>
    <font>
      <b/>
      <sz val="8"/>
      <color theme="1"/>
      <name val="Inherit"/>
    </font>
    <font>
      <sz val="5"/>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9"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19" fillId="0" borderId="0" xfId="0" applyFont="1" applyAlignment="1">
      <alignment horizontal="right" wrapText="1"/>
    </xf>
    <xf numFmtId="0" fontId="21"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19" fillId="0" borderId="0" xfId="0" applyFont="1" applyAlignment="1">
      <alignment horizontal="left" wrapText="1" indent="8"/>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4" xfId="0" applyFont="1" applyFill="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wrapText="1"/>
    </xf>
    <xf numFmtId="0" fontId="21" fillId="33" borderId="11" xfId="0" applyFont="1" applyFill="1" applyBorder="1" applyAlignment="1">
      <alignment horizontal="right" wrapText="1"/>
    </xf>
    <xf numFmtId="0" fontId="19" fillId="0" borderId="0" xfId="0" applyFont="1" applyAlignment="1">
      <alignment horizontal="left" wrapText="1" indent="2"/>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1"/>
    </xf>
    <xf numFmtId="0" fontId="19" fillId="33" borderId="0" xfId="0" applyFont="1" applyFill="1" applyAlignment="1">
      <alignment horizontal="left" wrapText="1" indent="1"/>
    </xf>
    <xf numFmtId="0" fontId="26"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left" vertical="top" wrapText="1"/>
    </xf>
    <xf numFmtId="0" fontId="21" fillId="33" borderId="10" xfId="0" applyFont="1" applyFill="1" applyBorder="1" applyAlignment="1">
      <alignment horizontal="left" wrapText="1"/>
    </xf>
    <xf numFmtId="0" fontId="21" fillId="33" borderId="0" xfId="0" applyFont="1" applyFill="1" applyBorder="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5" fillId="0" borderId="10" xfId="0" applyFont="1" applyBorder="1" applyAlignment="1">
      <alignment horizontal="left" vertical="top" wrapText="1"/>
    </xf>
    <xf numFmtId="0" fontId="19" fillId="33" borderId="11" xfId="0" applyFont="1" applyFill="1" applyBorder="1" applyAlignment="1">
      <alignment horizontal="left" vertical="top"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0" borderId="0" xfId="0" applyFont="1" applyAlignment="1">
      <alignment horizontal="left" vertical="top"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10" xfId="0" applyFont="1" applyBorder="1" applyAlignment="1">
      <alignment horizontal="center"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1" fillId="33" borderId="0" xfId="0" applyFont="1" applyFill="1" applyAlignment="1">
      <alignment horizontal="left" vertical="center"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1" fillId="0" borderId="0" xfId="0" applyFont="1" applyAlignment="1">
      <alignment horizontal="left" vertical="center" wrapText="1"/>
    </xf>
    <xf numFmtId="0" fontId="25" fillId="0" borderId="0" xfId="0" applyFont="1" applyAlignment="1">
      <alignment horizontal="center" vertical="top" wrapText="1"/>
    </xf>
    <xf numFmtId="0" fontId="21" fillId="33" borderId="0" xfId="0" applyFont="1" applyFill="1" applyAlignment="1">
      <alignment horizontal="left" vertical="center" wrapText="1"/>
    </xf>
    <xf numFmtId="0" fontId="21" fillId="33" borderId="0" xfId="0" applyFont="1" applyFill="1" applyBorder="1" applyAlignment="1">
      <alignment horizontal="right" wrapText="1"/>
    </xf>
    <xf numFmtId="0" fontId="21" fillId="0" borderId="0" xfId="0" applyFont="1" applyAlignment="1">
      <alignment horizontal="left" vertical="center" wrapText="1" indent="1"/>
    </xf>
    <xf numFmtId="0" fontId="25" fillId="0" borderId="0" xfId="0" applyFont="1" applyAlignment="1">
      <alignment horizontal="center"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5" fillId="0" borderId="0" xfId="0" applyFont="1" applyAlignment="1">
      <alignment horizontal="center" wrapText="1"/>
    </xf>
    <xf numFmtId="0" fontId="21" fillId="0" borderId="0" xfId="0" applyFont="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4" fillId="33" borderId="0" xfId="0" applyFont="1" applyFill="1" applyAlignment="1">
      <alignment horizontal="left" wrapText="1"/>
    </xf>
    <xf numFmtId="0" fontId="30"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30" fillId="0" borderId="10" xfId="0" applyFont="1" applyBorder="1" applyAlignment="1">
      <alignment horizontal="center" wrapText="1"/>
    </xf>
    <xf numFmtId="16" fontId="30" fillId="0" borderId="11" xfId="0" applyNumberFormat="1"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1"/>
    </xf>
    <xf numFmtId="3" fontId="24" fillId="0" borderId="11"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0" borderId="0" xfId="0" applyFont="1" applyAlignment="1">
      <alignment wrapText="1"/>
    </xf>
    <xf numFmtId="0" fontId="24" fillId="0" borderId="10" xfId="0" applyFont="1" applyBorder="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11" xfId="0" applyFont="1" applyBorder="1" applyAlignment="1">
      <alignment horizontal="center"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10" fontId="0" fillId="0" borderId="0" xfId="0" applyNumberFormat="1" applyAlignment="1">
      <alignment wrapText="1"/>
    </xf>
    <xf numFmtId="0" fontId="33"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4" t="s">
        <v>10</v>
      </c>
      <c r="C6" s="4"/>
      <c r="D6" s="4"/>
    </row>
    <row r="7" spans="1:4">
      <c r="A7" s="2" t="s">
        <v>11</v>
      </c>
      <c r="B7" s="5">
        <v>42007</v>
      </c>
      <c r="C7" s="4"/>
      <c r="D7" s="4"/>
    </row>
    <row r="8" spans="1:4">
      <c r="A8" s="2" t="s">
        <v>12</v>
      </c>
      <c r="B8" s="4">
        <v>2014</v>
      </c>
      <c r="C8" s="4"/>
      <c r="D8" s="4"/>
    </row>
    <row r="9" spans="1:4">
      <c r="A9" s="2" t="s">
        <v>13</v>
      </c>
      <c r="B9" s="4" t="s">
        <v>14</v>
      </c>
      <c r="C9" s="4"/>
      <c r="D9" s="4"/>
    </row>
    <row r="10" spans="1:4">
      <c r="A10" s="2" t="s">
        <v>15</v>
      </c>
      <c r="B10" s="4">
        <v>57528</v>
      </c>
      <c r="C10" s="4"/>
      <c r="D10" s="4"/>
    </row>
    <row r="11" spans="1:4">
      <c r="A11" s="2" t="s">
        <v>16</v>
      </c>
      <c r="B11" s="4" t="s">
        <v>17</v>
      </c>
      <c r="C11" s="4"/>
      <c r="D11" s="4"/>
    </row>
    <row r="12" spans="1:4">
      <c r="A12" s="2" t="s">
        <v>18</v>
      </c>
      <c r="B12" s="4">
        <f>--1-3</f>
        <v>-2</v>
      </c>
      <c r="C12" s="4"/>
      <c r="D12" s="4"/>
    </row>
    <row r="13" spans="1:4">
      <c r="A13" s="2" t="s">
        <v>19</v>
      </c>
      <c r="B13" s="4" t="s">
        <v>17</v>
      </c>
      <c r="C13" s="4"/>
      <c r="D13" s="4"/>
    </row>
    <row r="14" spans="1:4">
      <c r="A14" s="2" t="s">
        <v>20</v>
      </c>
      <c r="B14" s="4" t="s">
        <v>21</v>
      </c>
      <c r="C14" s="4"/>
      <c r="D14" s="4"/>
    </row>
    <row r="15" spans="1:4">
      <c r="A15" s="2" t="s">
        <v>22</v>
      </c>
      <c r="B15" s="4"/>
      <c r="C15" s="4"/>
      <c r="D15" s="6">
        <v>1372275669</v>
      </c>
    </row>
    <row r="16" spans="1:4">
      <c r="A16" s="2" t="s">
        <v>23</v>
      </c>
      <c r="B16" s="4" t="s">
        <v>24</v>
      </c>
      <c r="C16" s="4"/>
      <c r="D16" s="4"/>
    </row>
    <row r="17" spans="1:4" ht="30">
      <c r="A17" s="2" t="s">
        <v>25</v>
      </c>
      <c r="B17" s="4"/>
      <c r="C17" s="7">
        <v>70421923</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01</v>
      </c>
      <c r="B1" s="8" t="s">
        <v>1</v>
      </c>
      <c r="C1" s="8"/>
      <c r="D1" s="8"/>
    </row>
    <row r="2" spans="1:4" ht="30">
      <c r="A2" s="1" t="s">
        <v>59</v>
      </c>
      <c r="B2" s="1" t="s">
        <v>2</v>
      </c>
      <c r="C2" s="1" t="s">
        <v>28</v>
      </c>
      <c r="D2" s="1" t="s">
        <v>29</v>
      </c>
    </row>
    <row r="3" spans="1:4">
      <c r="A3" s="3" t="s">
        <v>202</v>
      </c>
      <c r="B3" s="4"/>
      <c r="C3" s="4"/>
      <c r="D3" s="4"/>
    </row>
    <row r="4" spans="1:4">
      <c r="A4" s="2" t="s">
        <v>203</v>
      </c>
      <c r="B4" s="6">
        <v>381</v>
      </c>
      <c r="C4" s="6">
        <v>151</v>
      </c>
      <c r="D4" s="6">
        <v>1259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31.85546875" customWidth="1"/>
    <col min="4" max="4" width="36.5703125" bestFit="1" customWidth="1"/>
    <col min="5" max="5" width="7.140625" customWidth="1"/>
    <col min="6" max="6" width="27.140625" customWidth="1"/>
    <col min="7" max="7" width="5.85546875" customWidth="1"/>
    <col min="8" max="8" width="14.7109375" customWidth="1"/>
    <col min="9" max="9" width="8" customWidth="1"/>
    <col min="10" max="10" width="27.140625" customWidth="1"/>
    <col min="11" max="11" width="5.85546875" customWidth="1"/>
    <col min="12" max="12" width="14.7109375" customWidth="1"/>
    <col min="13" max="13" width="8"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5</v>
      </c>
      <c r="B3" s="45"/>
      <c r="C3" s="45"/>
      <c r="D3" s="45"/>
      <c r="E3" s="45"/>
      <c r="F3" s="45"/>
      <c r="G3" s="45"/>
      <c r="H3" s="45"/>
      <c r="I3" s="45"/>
      <c r="J3" s="45"/>
      <c r="K3" s="45"/>
      <c r="L3" s="45"/>
      <c r="M3" s="45"/>
    </row>
    <row r="4" spans="1:13">
      <c r="A4" s="46" t="s">
        <v>204</v>
      </c>
      <c r="B4" s="47" t="s">
        <v>206</v>
      </c>
      <c r="C4" s="47"/>
      <c r="D4" s="47"/>
      <c r="E4" s="47"/>
      <c r="F4" s="47"/>
      <c r="G4" s="47"/>
      <c r="H4" s="47"/>
      <c r="I4" s="47"/>
      <c r="J4" s="47"/>
      <c r="K4" s="47"/>
      <c r="L4" s="47"/>
      <c r="M4" s="47"/>
    </row>
    <row r="5" spans="1:13">
      <c r="A5" s="46"/>
      <c r="B5" s="48" t="s">
        <v>207</v>
      </c>
      <c r="C5" s="48"/>
      <c r="D5" s="48"/>
      <c r="E5" s="48"/>
      <c r="F5" s="48"/>
      <c r="G5" s="48"/>
      <c r="H5" s="48"/>
      <c r="I5" s="48"/>
      <c r="J5" s="48"/>
      <c r="K5" s="48"/>
      <c r="L5" s="48"/>
      <c r="M5" s="48"/>
    </row>
    <row r="6" spans="1:13" ht="38.25" customHeight="1">
      <c r="A6" s="46"/>
      <c r="B6" s="49" t="s">
        <v>208</v>
      </c>
      <c r="C6" s="49"/>
      <c r="D6" s="49"/>
      <c r="E6" s="49"/>
      <c r="F6" s="49"/>
      <c r="G6" s="49"/>
      <c r="H6" s="49"/>
      <c r="I6" s="49"/>
      <c r="J6" s="49"/>
      <c r="K6" s="49"/>
      <c r="L6" s="49"/>
      <c r="M6" s="49"/>
    </row>
    <row r="7" spans="1:13">
      <c r="A7" s="46"/>
      <c r="B7" s="45"/>
      <c r="C7" s="45"/>
      <c r="D7" s="45"/>
      <c r="E7" s="45"/>
      <c r="F7" s="45"/>
      <c r="G7" s="45"/>
      <c r="H7" s="45"/>
      <c r="I7" s="45"/>
      <c r="J7" s="45"/>
      <c r="K7" s="45"/>
      <c r="L7" s="45"/>
      <c r="M7" s="45"/>
    </row>
    <row r="8" spans="1:13" ht="25.5" customHeight="1">
      <c r="A8" s="46"/>
      <c r="B8" s="49" t="s">
        <v>209</v>
      </c>
      <c r="C8" s="49"/>
      <c r="D8" s="49"/>
      <c r="E8" s="49"/>
      <c r="F8" s="49"/>
      <c r="G8" s="49"/>
      <c r="H8" s="49"/>
      <c r="I8" s="49"/>
      <c r="J8" s="49"/>
      <c r="K8" s="49"/>
      <c r="L8" s="49"/>
      <c r="M8" s="49"/>
    </row>
    <row r="9" spans="1:13">
      <c r="A9" s="46"/>
      <c r="B9" s="45"/>
      <c r="C9" s="45"/>
      <c r="D9" s="45"/>
      <c r="E9" s="45"/>
      <c r="F9" s="45"/>
      <c r="G9" s="45"/>
      <c r="H9" s="45"/>
      <c r="I9" s="45"/>
      <c r="J9" s="45"/>
      <c r="K9" s="45"/>
      <c r="L9" s="45"/>
      <c r="M9" s="45"/>
    </row>
    <row r="10" spans="1:13" ht="25.5" customHeight="1">
      <c r="A10" s="46"/>
      <c r="B10" s="49" t="s">
        <v>210</v>
      </c>
      <c r="C10" s="49"/>
      <c r="D10" s="49"/>
      <c r="E10" s="49"/>
      <c r="F10" s="49"/>
      <c r="G10" s="49"/>
      <c r="H10" s="49"/>
      <c r="I10" s="49"/>
      <c r="J10" s="49"/>
      <c r="K10" s="49"/>
      <c r="L10" s="49"/>
      <c r="M10" s="49"/>
    </row>
    <row r="11" spans="1:13">
      <c r="A11" s="46"/>
      <c r="B11" s="45"/>
      <c r="C11" s="45"/>
      <c r="D11" s="45"/>
      <c r="E11" s="45"/>
      <c r="F11" s="45"/>
      <c r="G11" s="45"/>
      <c r="H11" s="45"/>
      <c r="I11" s="45"/>
      <c r="J11" s="45"/>
      <c r="K11" s="45"/>
      <c r="L11" s="45"/>
      <c r="M11" s="45"/>
    </row>
    <row r="12" spans="1:13" ht="25.5" customHeight="1">
      <c r="A12" s="46"/>
      <c r="B12" s="49" t="s">
        <v>211</v>
      </c>
      <c r="C12" s="49"/>
      <c r="D12" s="49"/>
      <c r="E12" s="49"/>
      <c r="F12" s="49"/>
      <c r="G12" s="49"/>
      <c r="H12" s="49"/>
      <c r="I12" s="49"/>
      <c r="J12" s="49"/>
      <c r="K12" s="49"/>
      <c r="L12" s="49"/>
      <c r="M12" s="49"/>
    </row>
    <row r="13" spans="1:13" ht="25.5" customHeight="1">
      <c r="A13" s="46"/>
      <c r="B13" s="49" t="s">
        <v>212</v>
      </c>
      <c r="C13" s="49"/>
      <c r="D13" s="49"/>
      <c r="E13" s="49"/>
      <c r="F13" s="49"/>
      <c r="G13" s="49"/>
      <c r="H13" s="49"/>
      <c r="I13" s="49"/>
      <c r="J13" s="49"/>
      <c r="K13" s="49"/>
      <c r="L13" s="49"/>
      <c r="M13" s="49"/>
    </row>
    <row r="14" spans="1:13">
      <c r="A14" s="46"/>
      <c r="B14" s="48" t="s">
        <v>213</v>
      </c>
      <c r="C14" s="48"/>
      <c r="D14" s="48"/>
      <c r="E14" s="48"/>
      <c r="F14" s="48"/>
      <c r="G14" s="48"/>
      <c r="H14" s="48"/>
      <c r="I14" s="48"/>
      <c r="J14" s="48"/>
      <c r="K14" s="48"/>
      <c r="L14" s="48"/>
      <c r="M14" s="48"/>
    </row>
    <row r="15" spans="1:13" ht="25.5" customHeight="1">
      <c r="A15" s="46"/>
      <c r="B15" s="49" t="s">
        <v>214</v>
      </c>
      <c r="C15" s="49"/>
      <c r="D15" s="49"/>
      <c r="E15" s="49"/>
      <c r="F15" s="49"/>
      <c r="G15" s="49"/>
      <c r="H15" s="49"/>
      <c r="I15" s="49"/>
      <c r="J15" s="49"/>
      <c r="K15" s="49"/>
      <c r="L15" s="49"/>
      <c r="M15" s="49"/>
    </row>
    <row r="16" spans="1:13" ht="25.5" customHeight="1">
      <c r="A16" s="46"/>
      <c r="B16" s="49" t="s">
        <v>215</v>
      </c>
      <c r="C16" s="49"/>
      <c r="D16" s="49"/>
      <c r="E16" s="49"/>
      <c r="F16" s="49"/>
      <c r="G16" s="49"/>
      <c r="H16" s="49"/>
      <c r="I16" s="49"/>
      <c r="J16" s="49"/>
      <c r="K16" s="49"/>
      <c r="L16" s="49"/>
      <c r="M16" s="49"/>
    </row>
    <row r="17" spans="1:13">
      <c r="A17" s="46"/>
      <c r="B17" s="48" t="s">
        <v>216</v>
      </c>
      <c r="C17" s="48"/>
      <c r="D17" s="48"/>
      <c r="E17" s="48"/>
      <c r="F17" s="48"/>
      <c r="G17" s="48"/>
      <c r="H17" s="48"/>
      <c r="I17" s="48"/>
      <c r="J17" s="48"/>
      <c r="K17" s="48"/>
      <c r="L17" s="48"/>
      <c r="M17" s="48"/>
    </row>
    <row r="18" spans="1:13" ht="25.5" customHeight="1">
      <c r="A18" s="46"/>
      <c r="B18" s="49" t="s">
        <v>217</v>
      </c>
      <c r="C18" s="49"/>
      <c r="D18" s="49"/>
      <c r="E18" s="49"/>
      <c r="F18" s="49"/>
      <c r="G18" s="49"/>
      <c r="H18" s="49"/>
      <c r="I18" s="49"/>
      <c r="J18" s="49"/>
      <c r="K18" s="49"/>
      <c r="L18" s="49"/>
      <c r="M18" s="49"/>
    </row>
    <row r="19" spans="1:13">
      <c r="A19" s="46"/>
      <c r="B19" s="48" t="s">
        <v>218</v>
      </c>
      <c r="C19" s="48"/>
      <c r="D19" s="48"/>
      <c r="E19" s="48"/>
      <c r="F19" s="48"/>
      <c r="G19" s="48"/>
      <c r="H19" s="48"/>
      <c r="I19" s="48"/>
      <c r="J19" s="48"/>
      <c r="K19" s="48"/>
      <c r="L19" s="48"/>
      <c r="M19" s="48"/>
    </row>
    <row r="20" spans="1:13" ht="51" customHeight="1">
      <c r="A20" s="46"/>
      <c r="B20" s="49" t="s">
        <v>219</v>
      </c>
      <c r="C20" s="49"/>
      <c r="D20" s="49"/>
      <c r="E20" s="49"/>
      <c r="F20" s="49"/>
      <c r="G20" s="49"/>
      <c r="H20" s="49"/>
      <c r="I20" s="49"/>
      <c r="J20" s="49"/>
      <c r="K20" s="49"/>
      <c r="L20" s="49"/>
      <c r="M20" s="49"/>
    </row>
    <row r="21" spans="1:13">
      <c r="A21" s="46"/>
      <c r="B21" s="48" t="s">
        <v>220</v>
      </c>
      <c r="C21" s="48"/>
      <c r="D21" s="48"/>
      <c r="E21" s="48"/>
      <c r="F21" s="48"/>
      <c r="G21" s="48"/>
      <c r="H21" s="48"/>
      <c r="I21" s="48"/>
      <c r="J21" s="48"/>
      <c r="K21" s="48"/>
      <c r="L21" s="48"/>
      <c r="M21" s="48"/>
    </row>
    <row r="22" spans="1:13" ht="25.5" customHeight="1">
      <c r="A22" s="46"/>
      <c r="B22" s="49" t="s">
        <v>221</v>
      </c>
      <c r="C22" s="49"/>
      <c r="D22" s="49"/>
      <c r="E22" s="49"/>
      <c r="F22" s="49"/>
      <c r="G22" s="49"/>
      <c r="H22" s="49"/>
      <c r="I22" s="49"/>
      <c r="J22" s="49"/>
      <c r="K22" s="49"/>
      <c r="L22" s="49"/>
      <c r="M22" s="49"/>
    </row>
    <row r="23" spans="1:13">
      <c r="A23" s="46"/>
      <c r="B23" s="45"/>
      <c r="C23" s="45"/>
      <c r="D23" s="45"/>
      <c r="E23" s="45"/>
      <c r="F23" s="45"/>
      <c r="G23" s="45"/>
      <c r="H23" s="45"/>
      <c r="I23" s="45"/>
      <c r="J23" s="45"/>
      <c r="K23" s="45"/>
      <c r="L23" s="45"/>
      <c r="M23" s="45"/>
    </row>
    <row r="24" spans="1:13" ht="25.5" customHeight="1">
      <c r="A24" s="46"/>
      <c r="B24" s="49" t="s">
        <v>222</v>
      </c>
      <c r="C24" s="49"/>
      <c r="D24" s="49"/>
      <c r="E24" s="49"/>
      <c r="F24" s="49"/>
      <c r="G24" s="49"/>
      <c r="H24" s="49"/>
      <c r="I24" s="49"/>
      <c r="J24" s="49"/>
      <c r="K24" s="49"/>
      <c r="L24" s="49"/>
      <c r="M24" s="49"/>
    </row>
    <row r="25" spans="1:13" ht="25.5" customHeight="1">
      <c r="A25" s="46"/>
      <c r="B25" s="49" t="s">
        <v>223</v>
      </c>
      <c r="C25" s="49"/>
      <c r="D25" s="49"/>
      <c r="E25" s="49"/>
      <c r="F25" s="49"/>
      <c r="G25" s="49"/>
      <c r="H25" s="49"/>
      <c r="I25" s="49"/>
      <c r="J25" s="49"/>
      <c r="K25" s="49"/>
      <c r="L25" s="49"/>
      <c r="M25" s="49"/>
    </row>
    <row r="26" spans="1:13">
      <c r="A26" s="46"/>
      <c r="B26" s="48" t="s">
        <v>224</v>
      </c>
      <c r="C26" s="48"/>
      <c r="D26" s="48"/>
      <c r="E26" s="48"/>
      <c r="F26" s="48"/>
      <c r="G26" s="48"/>
      <c r="H26" s="48"/>
      <c r="I26" s="48"/>
      <c r="J26" s="48"/>
      <c r="K26" s="48"/>
      <c r="L26" s="48"/>
      <c r="M26" s="48"/>
    </row>
    <row r="27" spans="1:13" ht="25.5" customHeight="1">
      <c r="A27" s="46"/>
      <c r="B27" s="49" t="s">
        <v>225</v>
      </c>
      <c r="C27" s="49"/>
      <c r="D27" s="49"/>
      <c r="E27" s="49"/>
      <c r="F27" s="49"/>
      <c r="G27" s="49"/>
      <c r="H27" s="49"/>
      <c r="I27" s="49"/>
      <c r="J27" s="49"/>
      <c r="K27" s="49"/>
      <c r="L27" s="49"/>
      <c r="M27" s="49"/>
    </row>
    <row r="28" spans="1:13" ht="25.5" customHeight="1">
      <c r="A28" s="46"/>
      <c r="B28" s="49" t="s">
        <v>226</v>
      </c>
      <c r="C28" s="49"/>
      <c r="D28" s="49"/>
      <c r="E28" s="49"/>
      <c r="F28" s="49"/>
      <c r="G28" s="49"/>
      <c r="H28" s="49"/>
      <c r="I28" s="49"/>
      <c r="J28" s="49"/>
      <c r="K28" s="49"/>
      <c r="L28" s="49"/>
      <c r="M28" s="49"/>
    </row>
    <row r="29" spans="1:13" ht="25.5" customHeight="1">
      <c r="A29" s="46"/>
      <c r="B29" s="49" t="s">
        <v>227</v>
      </c>
      <c r="C29" s="49"/>
      <c r="D29" s="49"/>
      <c r="E29" s="49"/>
      <c r="F29" s="49"/>
      <c r="G29" s="49"/>
      <c r="H29" s="49"/>
      <c r="I29" s="49"/>
      <c r="J29" s="49"/>
      <c r="K29" s="49"/>
      <c r="L29" s="49"/>
      <c r="M29" s="49"/>
    </row>
    <row r="30" spans="1:13" ht="25.5" customHeight="1">
      <c r="A30" s="46"/>
      <c r="B30" s="49" t="s">
        <v>228</v>
      </c>
      <c r="C30" s="49"/>
      <c r="D30" s="49"/>
      <c r="E30" s="49"/>
      <c r="F30" s="49"/>
      <c r="G30" s="49"/>
      <c r="H30" s="49"/>
      <c r="I30" s="49"/>
      <c r="J30" s="49"/>
      <c r="K30" s="49"/>
      <c r="L30" s="49"/>
      <c r="M30" s="49"/>
    </row>
    <row r="31" spans="1:13" ht="63.75" customHeight="1">
      <c r="A31" s="46"/>
      <c r="B31" s="49" t="s">
        <v>229</v>
      </c>
      <c r="C31" s="49"/>
      <c r="D31" s="49"/>
      <c r="E31" s="49"/>
      <c r="F31" s="49"/>
      <c r="G31" s="49"/>
      <c r="H31" s="49"/>
      <c r="I31" s="49"/>
      <c r="J31" s="49"/>
      <c r="K31" s="49"/>
      <c r="L31" s="49"/>
      <c r="M31" s="49"/>
    </row>
    <row r="32" spans="1:13">
      <c r="A32" s="46"/>
      <c r="B32" s="49" t="s">
        <v>230</v>
      </c>
      <c r="C32" s="49"/>
      <c r="D32" s="49"/>
      <c r="E32" s="49"/>
      <c r="F32" s="49"/>
      <c r="G32" s="49"/>
      <c r="H32" s="49"/>
      <c r="I32" s="49"/>
      <c r="J32" s="49"/>
      <c r="K32" s="49"/>
      <c r="L32" s="49"/>
      <c r="M32" s="49"/>
    </row>
    <row r="33" spans="1:13">
      <c r="A33" s="46"/>
      <c r="B33" s="49" t="s">
        <v>231</v>
      </c>
      <c r="C33" s="49"/>
      <c r="D33" s="49"/>
      <c r="E33" s="49"/>
      <c r="F33" s="49"/>
      <c r="G33" s="49"/>
      <c r="H33" s="49"/>
      <c r="I33" s="49"/>
      <c r="J33" s="49"/>
      <c r="K33" s="49"/>
      <c r="L33" s="49"/>
      <c r="M33" s="49"/>
    </row>
    <row r="34" spans="1:13">
      <c r="A34" s="46"/>
      <c r="B34" s="48" t="s">
        <v>232</v>
      </c>
      <c r="C34" s="48"/>
      <c r="D34" s="48"/>
      <c r="E34" s="48"/>
      <c r="F34" s="48"/>
      <c r="G34" s="48"/>
      <c r="H34" s="48"/>
      <c r="I34" s="48"/>
      <c r="J34" s="48"/>
      <c r="K34" s="48"/>
      <c r="L34" s="48"/>
      <c r="M34" s="48"/>
    </row>
    <row r="35" spans="1:13" ht="38.25" customHeight="1">
      <c r="A35" s="46"/>
      <c r="B35" s="49" t="s">
        <v>233</v>
      </c>
      <c r="C35" s="49"/>
      <c r="D35" s="49"/>
      <c r="E35" s="49"/>
      <c r="F35" s="49"/>
      <c r="G35" s="49"/>
      <c r="H35" s="49"/>
      <c r="I35" s="49"/>
      <c r="J35" s="49"/>
      <c r="K35" s="49"/>
      <c r="L35" s="49"/>
      <c r="M35" s="49"/>
    </row>
    <row r="36" spans="1:13">
      <c r="A36" s="46"/>
      <c r="B36" s="45"/>
      <c r="C36" s="45"/>
      <c r="D36" s="45"/>
      <c r="E36" s="45"/>
      <c r="F36" s="45"/>
      <c r="G36" s="45"/>
      <c r="H36" s="45"/>
      <c r="I36" s="45"/>
      <c r="J36" s="45"/>
      <c r="K36" s="45"/>
      <c r="L36" s="45"/>
      <c r="M36" s="45"/>
    </row>
    <row r="37" spans="1:13">
      <c r="A37" s="46"/>
      <c r="B37" s="48" t="s">
        <v>234</v>
      </c>
      <c r="C37" s="48"/>
      <c r="D37" s="48"/>
      <c r="E37" s="48"/>
      <c r="F37" s="48"/>
      <c r="G37" s="48"/>
      <c r="H37" s="48"/>
      <c r="I37" s="48"/>
      <c r="J37" s="48"/>
      <c r="K37" s="48"/>
      <c r="L37" s="48"/>
      <c r="M37" s="48"/>
    </row>
    <row r="38" spans="1:13">
      <c r="A38" s="46"/>
      <c r="B38" s="49" t="s">
        <v>235</v>
      </c>
      <c r="C38" s="49"/>
      <c r="D38" s="49"/>
      <c r="E38" s="49"/>
      <c r="F38" s="49"/>
      <c r="G38" s="49"/>
      <c r="H38" s="49"/>
      <c r="I38" s="49"/>
      <c r="J38" s="49"/>
      <c r="K38" s="49"/>
      <c r="L38" s="49"/>
      <c r="M38" s="49"/>
    </row>
    <row r="39" spans="1:13">
      <c r="A39" s="46"/>
      <c r="B39" s="16"/>
      <c r="C39" s="16"/>
      <c r="D39" s="16"/>
    </row>
    <row r="40" spans="1:13">
      <c r="A40" s="46"/>
      <c r="B40" s="12"/>
      <c r="C40" s="12"/>
      <c r="D40" s="12"/>
    </row>
    <row r="41" spans="1:13" ht="26.25">
      <c r="A41" s="46"/>
      <c r="B41" s="13" t="s">
        <v>236</v>
      </c>
      <c r="C41" s="14"/>
      <c r="D41" s="15" t="s">
        <v>237</v>
      </c>
    </row>
    <row r="42" spans="1:13" ht="26.25">
      <c r="A42" s="46"/>
      <c r="B42" s="13" t="s">
        <v>238</v>
      </c>
      <c r="C42" s="14"/>
      <c r="D42" s="15" t="s">
        <v>239</v>
      </c>
    </row>
    <row r="43" spans="1:13" ht="51.75">
      <c r="A43" s="46"/>
      <c r="B43" s="13" t="s">
        <v>240</v>
      </c>
      <c r="C43" s="14"/>
      <c r="D43" s="15" t="s">
        <v>241</v>
      </c>
    </row>
    <row r="44" spans="1:13">
      <c r="A44" s="46"/>
      <c r="B44" s="49" t="s">
        <v>242</v>
      </c>
      <c r="C44" s="49"/>
      <c r="D44" s="49"/>
      <c r="E44" s="49"/>
      <c r="F44" s="49"/>
      <c r="G44" s="49"/>
      <c r="H44" s="49"/>
      <c r="I44" s="49"/>
      <c r="J44" s="49"/>
      <c r="K44" s="49"/>
      <c r="L44" s="49"/>
      <c r="M44" s="49"/>
    </row>
    <row r="45" spans="1:13">
      <c r="A45" s="46"/>
      <c r="B45" s="48" t="s">
        <v>243</v>
      </c>
      <c r="C45" s="48"/>
      <c r="D45" s="48"/>
      <c r="E45" s="48"/>
      <c r="F45" s="48"/>
      <c r="G45" s="48"/>
      <c r="H45" s="48"/>
      <c r="I45" s="48"/>
      <c r="J45" s="48"/>
      <c r="K45" s="48"/>
      <c r="L45" s="48"/>
      <c r="M45" s="48"/>
    </row>
    <row r="46" spans="1:13">
      <c r="A46" s="46"/>
      <c r="B46" s="49" t="s">
        <v>244</v>
      </c>
      <c r="C46" s="49"/>
      <c r="D46" s="49"/>
      <c r="E46" s="49"/>
      <c r="F46" s="49"/>
      <c r="G46" s="49"/>
      <c r="H46" s="49"/>
      <c r="I46" s="49"/>
      <c r="J46" s="49"/>
      <c r="K46" s="49"/>
      <c r="L46" s="49"/>
      <c r="M46" s="49"/>
    </row>
    <row r="47" spans="1:13">
      <c r="A47" s="46"/>
      <c r="B47" s="48" t="s">
        <v>245</v>
      </c>
      <c r="C47" s="48"/>
      <c r="D47" s="48"/>
      <c r="E47" s="48"/>
      <c r="F47" s="48"/>
      <c r="G47" s="48"/>
      <c r="H47" s="48"/>
      <c r="I47" s="48"/>
      <c r="J47" s="48"/>
      <c r="K47" s="48"/>
      <c r="L47" s="48"/>
      <c r="M47" s="48"/>
    </row>
    <row r="48" spans="1:13">
      <c r="A48" s="46"/>
      <c r="B48" s="49" t="s">
        <v>246</v>
      </c>
      <c r="C48" s="49"/>
      <c r="D48" s="49"/>
      <c r="E48" s="49"/>
      <c r="F48" s="49"/>
      <c r="G48" s="49"/>
      <c r="H48" s="49"/>
      <c r="I48" s="49"/>
      <c r="J48" s="49"/>
      <c r="K48" s="49"/>
      <c r="L48" s="49"/>
      <c r="M48" s="49"/>
    </row>
    <row r="49" spans="1:13">
      <c r="A49" s="46"/>
      <c r="B49" s="48" t="s">
        <v>74</v>
      </c>
      <c r="C49" s="48"/>
      <c r="D49" s="48"/>
      <c r="E49" s="48"/>
      <c r="F49" s="48"/>
      <c r="G49" s="48"/>
      <c r="H49" s="48"/>
      <c r="I49" s="48"/>
      <c r="J49" s="48"/>
      <c r="K49" s="48"/>
      <c r="L49" s="48"/>
      <c r="M49" s="48"/>
    </row>
    <row r="50" spans="1:13" ht="25.5" customHeight="1">
      <c r="A50" s="46"/>
      <c r="B50" s="49" t="s">
        <v>247</v>
      </c>
      <c r="C50" s="49"/>
      <c r="D50" s="49"/>
      <c r="E50" s="49"/>
      <c r="F50" s="49"/>
      <c r="G50" s="49"/>
      <c r="H50" s="49"/>
      <c r="I50" s="49"/>
      <c r="J50" s="49"/>
      <c r="K50" s="49"/>
      <c r="L50" s="49"/>
      <c r="M50" s="49"/>
    </row>
    <row r="51" spans="1:13">
      <c r="A51" s="46"/>
      <c r="B51" s="48" t="s">
        <v>248</v>
      </c>
      <c r="C51" s="48"/>
      <c r="D51" s="48"/>
      <c r="E51" s="48"/>
      <c r="F51" s="48"/>
      <c r="G51" s="48"/>
      <c r="H51" s="48"/>
      <c r="I51" s="48"/>
      <c r="J51" s="48"/>
      <c r="K51" s="48"/>
      <c r="L51" s="48"/>
      <c r="M51" s="48"/>
    </row>
    <row r="52" spans="1:13" ht="25.5" customHeight="1">
      <c r="A52" s="46"/>
      <c r="B52" s="49" t="s">
        <v>249</v>
      </c>
      <c r="C52" s="49"/>
      <c r="D52" s="49"/>
      <c r="E52" s="49"/>
      <c r="F52" s="49"/>
      <c r="G52" s="49"/>
      <c r="H52" s="49"/>
      <c r="I52" s="49"/>
      <c r="J52" s="49"/>
      <c r="K52" s="49"/>
      <c r="L52" s="49"/>
      <c r="M52" s="49"/>
    </row>
    <row r="53" spans="1:13">
      <c r="A53" s="46"/>
      <c r="B53" s="16"/>
      <c r="C53" s="16"/>
    </row>
    <row r="54" spans="1:13">
      <c r="A54" s="46"/>
      <c r="B54" s="12"/>
      <c r="C54" s="12"/>
    </row>
    <row r="55" spans="1:13" ht="15.75" thickBot="1">
      <c r="A55" s="46"/>
      <c r="B55" s="17"/>
      <c r="C55" s="18" t="s">
        <v>250</v>
      </c>
    </row>
    <row r="56" spans="1:13">
      <c r="A56" s="46"/>
      <c r="B56" s="19" t="s">
        <v>251</v>
      </c>
      <c r="C56" s="20" t="s">
        <v>252</v>
      </c>
    </row>
    <row r="57" spans="1:13">
      <c r="A57" s="46"/>
      <c r="B57" s="13" t="s">
        <v>253</v>
      </c>
      <c r="C57" s="21" t="s">
        <v>254</v>
      </c>
    </row>
    <row r="58" spans="1:13" ht="25.5">
      <c r="A58" s="46"/>
      <c r="B58" s="19" t="s">
        <v>255</v>
      </c>
      <c r="C58" s="20" t="s">
        <v>256</v>
      </c>
    </row>
    <row r="59" spans="1:13">
      <c r="A59" s="46"/>
      <c r="B59" s="13" t="s">
        <v>257</v>
      </c>
      <c r="C59" s="21" t="s">
        <v>258</v>
      </c>
    </row>
    <row r="60" spans="1:13">
      <c r="A60" s="46"/>
      <c r="B60" s="19" t="s">
        <v>259</v>
      </c>
      <c r="C60" s="20" t="s">
        <v>260</v>
      </c>
    </row>
    <row r="61" spans="1:13" ht="38.25" customHeight="1">
      <c r="A61" s="46"/>
      <c r="B61" s="49" t="s">
        <v>261</v>
      </c>
      <c r="C61" s="49"/>
      <c r="D61" s="49"/>
      <c r="E61" s="49"/>
      <c r="F61" s="49"/>
      <c r="G61" s="49"/>
      <c r="H61" s="49"/>
      <c r="I61" s="49"/>
      <c r="J61" s="49"/>
      <c r="K61" s="49"/>
      <c r="L61" s="49"/>
      <c r="M61" s="49"/>
    </row>
    <row r="62" spans="1:13">
      <c r="A62" s="46"/>
      <c r="B62" s="50" t="s">
        <v>262</v>
      </c>
      <c r="C62" s="50"/>
      <c r="D62" s="50"/>
      <c r="E62" s="50"/>
      <c r="F62" s="50"/>
      <c r="G62" s="50"/>
      <c r="H62" s="50"/>
      <c r="I62" s="50"/>
      <c r="J62" s="50"/>
      <c r="K62" s="50"/>
      <c r="L62" s="50"/>
      <c r="M62" s="50"/>
    </row>
    <row r="63" spans="1:13" ht="63.75" customHeight="1">
      <c r="A63" s="46"/>
      <c r="B63" s="49" t="s">
        <v>263</v>
      </c>
      <c r="C63" s="49"/>
      <c r="D63" s="49"/>
      <c r="E63" s="49"/>
      <c r="F63" s="49"/>
      <c r="G63" s="49"/>
      <c r="H63" s="49"/>
      <c r="I63" s="49"/>
      <c r="J63" s="49"/>
      <c r="K63" s="49"/>
      <c r="L63" s="49"/>
      <c r="M63" s="49"/>
    </row>
    <row r="64" spans="1:13">
      <c r="A64" s="46"/>
      <c r="B64" s="48" t="s">
        <v>264</v>
      </c>
      <c r="C64" s="48"/>
      <c r="D64" s="48"/>
      <c r="E64" s="48"/>
      <c r="F64" s="48"/>
      <c r="G64" s="48"/>
      <c r="H64" s="48"/>
      <c r="I64" s="48"/>
      <c r="J64" s="48"/>
      <c r="K64" s="48"/>
      <c r="L64" s="48"/>
      <c r="M64" s="48"/>
    </row>
    <row r="65" spans="1:13" ht="25.5" customHeight="1">
      <c r="A65" s="46"/>
      <c r="B65" s="49" t="s">
        <v>265</v>
      </c>
      <c r="C65" s="49"/>
      <c r="D65" s="49"/>
      <c r="E65" s="49"/>
      <c r="F65" s="49"/>
      <c r="G65" s="49"/>
      <c r="H65" s="49"/>
      <c r="I65" s="49"/>
      <c r="J65" s="49"/>
      <c r="K65" s="49"/>
      <c r="L65" s="49"/>
      <c r="M65" s="49"/>
    </row>
    <row r="66" spans="1:13">
      <c r="A66" s="46"/>
      <c r="B66" s="45"/>
      <c r="C66" s="45"/>
      <c r="D66" s="45"/>
      <c r="E66" s="45"/>
      <c r="F66" s="45"/>
      <c r="G66" s="45"/>
      <c r="H66" s="45"/>
      <c r="I66" s="45"/>
      <c r="J66" s="45"/>
      <c r="K66" s="45"/>
      <c r="L66" s="45"/>
      <c r="M66" s="45"/>
    </row>
    <row r="67" spans="1:13" ht="38.25" customHeight="1">
      <c r="A67" s="46"/>
      <c r="B67" s="49" t="s">
        <v>266</v>
      </c>
      <c r="C67" s="49"/>
      <c r="D67" s="49"/>
      <c r="E67" s="49"/>
      <c r="F67" s="49"/>
      <c r="G67" s="49"/>
      <c r="H67" s="49"/>
      <c r="I67" s="49"/>
      <c r="J67" s="49"/>
      <c r="K67" s="49"/>
      <c r="L67" s="49"/>
      <c r="M67" s="49"/>
    </row>
    <row r="68" spans="1:13" ht="25.5" customHeight="1">
      <c r="A68" s="46"/>
      <c r="B68" s="49" t="s">
        <v>267</v>
      </c>
      <c r="C68" s="49"/>
      <c r="D68" s="49"/>
      <c r="E68" s="49"/>
      <c r="F68" s="49"/>
      <c r="G68" s="49"/>
      <c r="H68" s="49"/>
      <c r="I68" s="49"/>
      <c r="J68" s="49"/>
      <c r="K68" s="49"/>
      <c r="L68" s="49"/>
      <c r="M68" s="49"/>
    </row>
    <row r="69" spans="1:13" ht="25.5" customHeight="1">
      <c r="A69" s="46"/>
      <c r="B69" s="49" t="s">
        <v>268</v>
      </c>
      <c r="C69" s="49"/>
      <c r="D69" s="49"/>
      <c r="E69" s="49"/>
      <c r="F69" s="49"/>
      <c r="G69" s="49"/>
      <c r="H69" s="49"/>
      <c r="I69" s="49"/>
      <c r="J69" s="49"/>
      <c r="K69" s="49"/>
      <c r="L69" s="49"/>
      <c r="M69" s="49"/>
    </row>
    <row r="70" spans="1:13" ht="38.25" customHeight="1">
      <c r="A70" s="46"/>
      <c r="B70" s="49" t="s">
        <v>269</v>
      </c>
      <c r="C70" s="49"/>
      <c r="D70" s="49"/>
      <c r="E70" s="49"/>
      <c r="F70" s="49"/>
      <c r="G70" s="49"/>
      <c r="H70" s="49"/>
      <c r="I70" s="49"/>
      <c r="J70" s="49"/>
      <c r="K70" s="49"/>
      <c r="L70" s="49"/>
      <c r="M70" s="49"/>
    </row>
    <row r="71" spans="1:13">
      <c r="A71" s="46"/>
      <c r="B71" s="49" t="s">
        <v>270</v>
      </c>
      <c r="C71" s="49"/>
      <c r="D71" s="49"/>
      <c r="E71" s="49"/>
      <c r="F71" s="49"/>
      <c r="G71" s="49"/>
      <c r="H71" s="49"/>
      <c r="I71" s="49"/>
      <c r="J71" s="49"/>
      <c r="K71" s="49"/>
      <c r="L71" s="49"/>
      <c r="M71" s="49"/>
    </row>
    <row r="72" spans="1:13">
      <c r="A72" s="46"/>
      <c r="B72" s="48" t="s">
        <v>271</v>
      </c>
      <c r="C72" s="48"/>
      <c r="D72" s="48"/>
      <c r="E72" s="48"/>
      <c r="F72" s="48"/>
      <c r="G72" s="48"/>
      <c r="H72" s="48"/>
      <c r="I72" s="48"/>
      <c r="J72" s="48"/>
      <c r="K72" s="48"/>
      <c r="L72" s="48"/>
      <c r="M72" s="48"/>
    </row>
    <row r="73" spans="1:13" ht="25.5" customHeight="1">
      <c r="A73" s="46"/>
      <c r="B73" s="49" t="s">
        <v>272</v>
      </c>
      <c r="C73" s="49"/>
      <c r="D73" s="49"/>
      <c r="E73" s="49"/>
      <c r="F73" s="49"/>
      <c r="G73" s="49"/>
      <c r="H73" s="49"/>
      <c r="I73" s="49"/>
      <c r="J73" s="49"/>
      <c r="K73" s="49"/>
      <c r="L73" s="49"/>
      <c r="M73" s="49"/>
    </row>
    <row r="74" spans="1:13" ht="38.25" customHeight="1">
      <c r="A74" s="46"/>
      <c r="B74" s="49" t="s">
        <v>273</v>
      </c>
      <c r="C74" s="49"/>
      <c r="D74" s="49"/>
      <c r="E74" s="49"/>
      <c r="F74" s="49"/>
      <c r="G74" s="49"/>
      <c r="H74" s="49"/>
      <c r="I74" s="49"/>
      <c r="J74" s="49"/>
      <c r="K74" s="49"/>
      <c r="L74" s="49"/>
      <c r="M74" s="49"/>
    </row>
    <row r="75" spans="1:13">
      <c r="A75" s="46"/>
      <c r="B75" s="48" t="s">
        <v>274</v>
      </c>
      <c r="C75" s="48"/>
      <c r="D75" s="48"/>
      <c r="E75" s="48"/>
      <c r="F75" s="48"/>
      <c r="G75" s="48"/>
      <c r="H75" s="48"/>
      <c r="I75" s="48"/>
      <c r="J75" s="48"/>
      <c r="K75" s="48"/>
      <c r="L75" s="48"/>
      <c r="M75" s="48"/>
    </row>
    <row r="76" spans="1:13">
      <c r="A76" s="46"/>
      <c r="B76" s="49" t="s">
        <v>275</v>
      </c>
      <c r="C76" s="49"/>
      <c r="D76" s="49"/>
      <c r="E76" s="49"/>
      <c r="F76" s="49"/>
      <c r="G76" s="49"/>
      <c r="H76" s="49"/>
      <c r="I76" s="49"/>
      <c r="J76" s="49"/>
      <c r="K76" s="49"/>
      <c r="L76" s="49"/>
      <c r="M76" s="49"/>
    </row>
    <row r="77" spans="1:13">
      <c r="A77" s="46"/>
      <c r="B77" s="16"/>
      <c r="C77" s="16"/>
      <c r="D77" s="16"/>
      <c r="E77" s="16"/>
      <c r="F77" s="16"/>
      <c r="G77" s="16"/>
      <c r="H77" s="16"/>
      <c r="I77" s="16"/>
      <c r="J77" s="16"/>
      <c r="K77" s="16"/>
      <c r="L77" s="16"/>
      <c r="M77" s="16"/>
    </row>
    <row r="78" spans="1:13">
      <c r="A78" s="46"/>
      <c r="B78" s="12"/>
      <c r="C78" s="12"/>
      <c r="D78" s="12"/>
      <c r="E78" s="12"/>
      <c r="F78" s="12"/>
      <c r="G78" s="12"/>
      <c r="H78" s="12"/>
      <c r="I78" s="12"/>
      <c r="J78" s="12"/>
      <c r="K78" s="12"/>
      <c r="L78" s="12"/>
      <c r="M78" s="12"/>
    </row>
    <row r="79" spans="1:13" ht="15.75" thickBot="1">
      <c r="A79" s="46"/>
      <c r="B79" s="14"/>
      <c r="C79" s="34">
        <v>2014</v>
      </c>
      <c r="D79" s="34"/>
      <c r="E79" s="34"/>
      <c r="F79" s="14"/>
      <c r="G79" s="34">
        <v>2013</v>
      </c>
      <c r="H79" s="34"/>
      <c r="I79" s="34"/>
      <c r="J79" s="14"/>
      <c r="K79" s="34">
        <v>2012</v>
      </c>
      <c r="L79" s="34"/>
      <c r="M79" s="34"/>
    </row>
    <row r="80" spans="1:13" ht="25.5">
      <c r="A80" s="46"/>
      <c r="B80" s="23" t="s">
        <v>276</v>
      </c>
      <c r="C80" s="36"/>
      <c r="D80" s="36"/>
      <c r="E80" s="36"/>
      <c r="F80" s="24"/>
      <c r="G80" s="36"/>
      <c r="H80" s="36"/>
      <c r="I80" s="36"/>
      <c r="J80" s="24"/>
      <c r="K80" s="36"/>
      <c r="L80" s="36"/>
      <c r="M80" s="36"/>
    </row>
    <row r="81" spans="1:13">
      <c r="A81" s="46"/>
      <c r="B81" s="25" t="s">
        <v>277</v>
      </c>
      <c r="C81" s="37">
        <v>2.4</v>
      </c>
      <c r="D81" s="37"/>
      <c r="E81" s="27" t="s">
        <v>278</v>
      </c>
      <c r="F81" s="14"/>
      <c r="G81" s="38">
        <v>2.5</v>
      </c>
      <c r="H81" s="38"/>
      <c r="I81" s="15" t="s">
        <v>278</v>
      </c>
      <c r="J81" s="14"/>
      <c r="K81" s="38">
        <v>2.86</v>
      </c>
      <c r="L81" s="38"/>
      <c r="M81" s="15" t="s">
        <v>278</v>
      </c>
    </row>
    <row r="82" spans="1:13">
      <c r="A82" s="46"/>
      <c r="B82" s="29" t="s">
        <v>279</v>
      </c>
      <c r="C82" s="39">
        <v>1.89</v>
      </c>
      <c r="D82" s="39"/>
      <c r="E82" s="31" t="s">
        <v>278</v>
      </c>
      <c r="F82" s="24"/>
      <c r="G82" s="40">
        <v>1.1200000000000001</v>
      </c>
      <c r="H82" s="40"/>
      <c r="I82" s="33" t="s">
        <v>278</v>
      </c>
      <c r="J82" s="24"/>
      <c r="K82" s="40">
        <v>1.1299999999999999</v>
      </c>
      <c r="L82" s="40"/>
      <c r="M82" s="33" t="s">
        <v>278</v>
      </c>
    </row>
    <row r="83" spans="1:13">
      <c r="A83" s="46"/>
      <c r="B83" s="41" t="s">
        <v>280</v>
      </c>
      <c r="C83" s="37" t="s">
        <v>281</v>
      </c>
      <c r="D83" s="37"/>
      <c r="E83" s="42"/>
      <c r="F83" s="42"/>
      <c r="G83" s="38" t="s">
        <v>281</v>
      </c>
      <c r="H83" s="38"/>
      <c r="I83" s="42"/>
      <c r="J83" s="42"/>
      <c r="K83" s="38" t="s">
        <v>281</v>
      </c>
      <c r="L83" s="38"/>
      <c r="M83" s="42"/>
    </row>
    <row r="84" spans="1:13">
      <c r="A84" s="46"/>
      <c r="B84" s="41"/>
      <c r="C84" s="37"/>
      <c r="D84" s="37"/>
      <c r="E84" s="42"/>
      <c r="F84" s="42"/>
      <c r="G84" s="38"/>
      <c r="H84" s="38"/>
      <c r="I84" s="42"/>
      <c r="J84" s="42"/>
      <c r="K84" s="38"/>
      <c r="L84" s="38"/>
      <c r="M84" s="42"/>
    </row>
    <row r="85" spans="1:13">
      <c r="A85" s="46"/>
      <c r="B85" s="29" t="s">
        <v>282</v>
      </c>
      <c r="C85" s="39">
        <v>31.22</v>
      </c>
      <c r="D85" s="39"/>
      <c r="E85" s="31" t="s">
        <v>278</v>
      </c>
      <c r="F85" s="24"/>
      <c r="G85" s="40">
        <v>32.590000000000003</v>
      </c>
      <c r="H85" s="40"/>
      <c r="I85" s="33" t="s">
        <v>278</v>
      </c>
      <c r="J85" s="24"/>
      <c r="K85" s="40">
        <v>30.59</v>
      </c>
      <c r="L85" s="40"/>
      <c r="M85" s="33" t="s">
        <v>278</v>
      </c>
    </row>
    <row r="86" spans="1:13">
      <c r="A86" s="46"/>
      <c r="B86" s="41" t="s">
        <v>283</v>
      </c>
      <c r="C86" s="43" t="s">
        <v>284</v>
      </c>
      <c r="D86" s="37">
        <v>6.63</v>
      </c>
      <c r="E86" s="42"/>
      <c r="F86" s="42"/>
      <c r="G86" s="44" t="s">
        <v>284</v>
      </c>
      <c r="H86" s="38">
        <v>6.22</v>
      </c>
      <c r="I86" s="42"/>
      <c r="J86" s="42"/>
      <c r="K86" s="44" t="s">
        <v>284</v>
      </c>
      <c r="L86" s="38">
        <v>4.83</v>
      </c>
      <c r="M86" s="42"/>
    </row>
    <row r="87" spans="1:13">
      <c r="A87" s="46"/>
      <c r="B87" s="41"/>
      <c r="C87" s="43"/>
      <c r="D87" s="37"/>
      <c r="E87" s="42"/>
      <c r="F87" s="42"/>
      <c r="G87" s="44"/>
      <c r="H87" s="38"/>
      <c r="I87" s="42"/>
      <c r="J87" s="42"/>
      <c r="K87" s="44"/>
      <c r="L87" s="38"/>
      <c r="M87" s="42"/>
    </row>
    <row r="88" spans="1:13">
      <c r="A88" s="46"/>
      <c r="B88" s="49" t="s">
        <v>285</v>
      </c>
      <c r="C88" s="49"/>
      <c r="D88" s="49"/>
      <c r="E88" s="49"/>
      <c r="F88" s="49"/>
      <c r="G88" s="49"/>
      <c r="H88" s="49"/>
      <c r="I88" s="49"/>
      <c r="J88" s="49"/>
      <c r="K88" s="49"/>
      <c r="L88" s="49"/>
      <c r="M88" s="49"/>
    </row>
    <row r="89" spans="1:13" ht="25.5" customHeight="1">
      <c r="A89" s="46"/>
      <c r="B89" s="49" t="s">
        <v>286</v>
      </c>
      <c r="C89" s="49"/>
      <c r="D89" s="49"/>
      <c r="E89" s="49"/>
      <c r="F89" s="49"/>
      <c r="G89" s="49"/>
      <c r="H89" s="49"/>
      <c r="I89" s="49"/>
      <c r="J89" s="49"/>
      <c r="K89" s="49"/>
      <c r="L89" s="49"/>
      <c r="M89" s="49"/>
    </row>
    <row r="90" spans="1:13">
      <c r="A90" s="46"/>
      <c r="B90" s="49" t="s">
        <v>287</v>
      </c>
      <c r="C90" s="49"/>
      <c r="D90" s="49"/>
      <c r="E90" s="49"/>
      <c r="F90" s="49"/>
      <c r="G90" s="49"/>
      <c r="H90" s="49"/>
      <c r="I90" s="49"/>
      <c r="J90" s="49"/>
      <c r="K90" s="49"/>
      <c r="L90" s="49"/>
      <c r="M90" s="49"/>
    </row>
    <row r="91" spans="1:13">
      <c r="A91" s="46"/>
      <c r="B91" s="48" t="s">
        <v>288</v>
      </c>
      <c r="C91" s="48"/>
      <c r="D91" s="48"/>
      <c r="E91" s="48"/>
      <c r="F91" s="48"/>
      <c r="G91" s="48"/>
      <c r="H91" s="48"/>
      <c r="I91" s="48"/>
      <c r="J91" s="48"/>
      <c r="K91" s="48"/>
      <c r="L91" s="48"/>
      <c r="M91" s="48"/>
    </row>
    <row r="92" spans="1:13" ht="38.25" customHeight="1">
      <c r="A92" s="46"/>
      <c r="B92" s="49" t="s">
        <v>289</v>
      </c>
      <c r="C92" s="49"/>
      <c r="D92" s="49"/>
      <c r="E92" s="49"/>
      <c r="F92" s="49"/>
      <c r="G92" s="49"/>
      <c r="H92" s="49"/>
      <c r="I92" s="49"/>
      <c r="J92" s="49"/>
      <c r="K92" s="49"/>
      <c r="L92" s="49"/>
      <c r="M92" s="49"/>
    </row>
    <row r="93" spans="1:13" ht="51" customHeight="1">
      <c r="A93" s="46"/>
      <c r="B93" s="49" t="s">
        <v>290</v>
      </c>
      <c r="C93" s="49"/>
      <c r="D93" s="49"/>
      <c r="E93" s="49"/>
      <c r="F93" s="49"/>
      <c r="G93" s="49"/>
      <c r="H93" s="49"/>
      <c r="I93" s="49"/>
      <c r="J93" s="49"/>
      <c r="K93" s="49"/>
      <c r="L93" s="49"/>
      <c r="M93" s="49"/>
    </row>
    <row r="94" spans="1:13" ht="38.25" customHeight="1">
      <c r="A94" s="46"/>
      <c r="B94" s="49" t="s">
        <v>291</v>
      </c>
      <c r="C94" s="49"/>
      <c r="D94" s="49"/>
      <c r="E94" s="49"/>
      <c r="F94" s="49"/>
      <c r="G94" s="49"/>
      <c r="H94" s="49"/>
      <c r="I94" s="49"/>
      <c r="J94" s="49"/>
      <c r="K94" s="49"/>
      <c r="L94" s="49"/>
      <c r="M94" s="49"/>
    </row>
    <row r="95" spans="1:13">
      <c r="A95" s="46"/>
      <c r="B95" s="48" t="s">
        <v>292</v>
      </c>
      <c r="C95" s="48"/>
      <c r="D95" s="48"/>
      <c r="E95" s="48"/>
      <c r="F95" s="48"/>
      <c r="G95" s="48"/>
      <c r="H95" s="48"/>
      <c r="I95" s="48"/>
      <c r="J95" s="48"/>
      <c r="K95" s="48"/>
      <c r="L95" s="48"/>
      <c r="M95" s="48"/>
    </row>
    <row r="96" spans="1:13" ht="38.25" customHeight="1">
      <c r="A96" s="46"/>
      <c r="B96" s="49" t="s">
        <v>293</v>
      </c>
      <c r="C96" s="49"/>
      <c r="D96" s="49"/>
      <c r="E96" s="49"/>
      <c r="F96" s="49"/>
      <c r="G96" s="49"/>
      <c r="H96" s="49"/>
      <c r="I96" s="49"/>
      <c r="J96" s="49"/>
      <c r="K96" s="49"/>
      <c r="L96" s="49"/>
      <c r="M96" s="49"/>
    </row>
    <row r="97" spans="1:13">
      <c r="A97" s="46"/>
      <c r="B97" s="48" t="s">
        <v>294</v>
      </c>
      <c r="C97" s="48"/>
      <c r="D97" s="48"/>
      <c r="E97" s="48"/>
      <c r="F97" s="48"/>
      <c r="G97" s="48"/>
      <c r="H97" s="48"/>
      <c r="I97" s="48"/>
      <c r="J97" s="48"/>
      <c r="K97" s="48"/>
      <c r="L97" s="48"/>
      <c r="M97" s="48"/>
    </row>
    <row r="98" spans="1:13">
      <c r="A98" s="46"/>
      <c r="B98" s="49" t="s">
        <v>295</v>
      </c>
      <c r="C98" s="49"/>
      <c r="D98" s="49"/>
      <c r="E98" s="49"/>
      <c r="F98" s="49"/>
      <c r="G98" s="49"/>
      <c r="H98" s="49"/>
      <c r="I98" s="49"/>
      <c r="J98" s="49"/>
      <c r="K98" s="49"/>
      <c r="L98" s="49"/>
      <c r="M98" s="49"/>
    </row>
    <row r="99" spans="1:13" ht="25.5" customHeight="1">
      <c r="A99" s="46"/>
      <c r="B99" s="49" t="s">
        <v>296</v>
      </c>
      <c r="C99" s="49"/>
      <c r="D99" s="49"/>
      <c r="E99" s="49"/>
      <c r="F99" s="49"/>
      <c r="G99" s="49"/>
      <c r="H99" s="49"/>
      <c r="I99" s="49"/>
      <c r="J99" s="49"/>
      <c r="K99" s="49"/>
      <c r="L99" s="49"/>
      <c r="M99" s="49"/>
    </row>
    <row r="100" spans="1:13">
      <c r="A100" s="46"/>
      <c r="B100" s="48" t="s">
        <v>297</v>
      </c>
      <c r="C100" s="48"/>
      <c r="D100" s="48"/>
      <c r="E100" s="48"/>
      <c r="F100" s="48"/>
      <c r="G100" s="48"/>
      <c r="H100" s="48"/>
      <c r="I100" s="48"/>
      <c r="J100" s="48"/>
      <c r="K100" s="48"/>
      <c r="L100" s="48"/>
      <c r="M100" s="48"/>
    </row>
    <row r="101" spans="1:13">
      <c r="A101" s="46"/>
      <c r="B101" s="49" t="s">
        <v>298</v>
      </c>
      <c r="C101" s="49"/>
      <c r="D101" s="49"/>
      <c r="E101" s="49"/>
      <c r="F101" s="49"/>
      <c r="G101" s="49"/>
      <c r="H101" s="49"/>
      <c r="I101" s="49"/>
      <c r="J101" s="49"/>
      <c r="K101" s="49"/>
      <c r="L101" s="49"/>
      <c r="M101" s="49"/>
    </row>
    <row r="102" spans="1:13">
      <c r="A102" s="46"/>
      <c r="B102" s="48" t="s">
        <v>299</v>
      </c>
      <c r="C102" s="48"/>
      <c r="D102" s="48"/>
      <c r="E102" s="48"/>
      <c r="F102" s="48"/>
      <c r="G102" s="48"/>
      <c r="H102" s="48"/>
      <c r="I102" s="48"/>
      <c r="J102" s="48"/>
      <c r="K102" s="48"/>
      <c r="L102" s="48"/>
      <c r="M102" s="48"/>
    </row>
    <row r="103" spans="1:13" ht="51" customHeight="1">
      <c r="A103" s="46"/>
      <c r="B103" s="49" t="s">
        <v>300</v>
      </c>
      <c r="C103" s="49"/>
      <c r="D103" s="49"/>
      <c r="E103" s="49"/>
      <c r="F103" s="49"/>
      <c r="G103" s="49"/>
      <c r="H103" s="49"/>
      <c r="I103" s="49"/>
      <c r="J103" s="49"/>
      <c r="K103" s="49"/>
      <c r="L103" s="49"/>
      <c r="M103" s="49"/>
    </row>
    <row r="104" spans="1:13">
      <c r="A104" s="46"/>
      <c r="B104" s="48" t="s">
        <v>301</v>
      </c>
      <c r="C104" s="48"/>
      <c r="D104" s="48"/>
      <c r="E104" s="48"/>
      <c r="F104" s="48"/>
      <c r="G104" s="48"/>
      <c r="H104" s="48"/>
      <c r="I104" s="48"/>
      <c r="J104" s="48"/>
      <c r="K104" s="48"/>
      <c r="L104" s="48"/>
      <c r="M104" s="48"/>
    </row>
    <row r="105" spans="1:13" ht="25.5" customHeight="1">
      <c r="A105" s="46"/>
      <c r="B105" s="49" t="s">
        <v>302</v>
      </c>
      <c r="C105" s="49"/>
      <c r="D105" s="49"/>
      <c r="E105" s="49"/>
      <c r="F105" s="49"/>
      <c r="G105" s="49"/>
      <c r="H105" s="49"/>
      <c r="I105" s="49"/>
      <c r="J105" s="49"/>
      <c r="K105" s="49"/>
      <c r="L105" s="49"/>
      <c r="M105" s="49"/>
    </row>
    <row r="106" spans="1:13">
      <c r="A106" s="46"/>
      <c r="B106" s="48" t="s">
        <v>303</v>
      </c>
      <c r="C106" s="48"/>
      <c r="D106" s="48"/>
      <c r="E106" s="48"/>
      <c r="F106" s="48"/>
      <c r="G106" s="48"/>
      <c r="H106" s="48"/>
      <c r="I106" s="48"/>
      <c r="J106" s="48"/>
      <c r="K106" s="48"/>
      <c r="L106" s="48"/>
      <c r="M106" s="48"/>
    </row>
    <row r="107" spans="1:13" ht="25.5" customHeight="1">
      <c r="A107" s="46"/>
      <c r="B107" s="49" t="s">
        <v>304</v>
      </c>
      <c r="C107" s="49"/>
      <c r="D107" s="49"/>
      <c r="E107" s="49"/>
      <c r="F107" s="49"/>
      <c r="G107" s="49"/>
      <c r="H107" s="49"/>
      <c r="I107" s="49"/>
      <c r="J107" s="49"/>
      <c r="K107" s="49"/>
      <c r="L107" s="49"/>
      <c r="M107" s="49"/>
    </row>
  </sheetData>
  <mergeCells count="124">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73:M73"/>
    <mergeCell ref="B74:M74"/>
    <mergeCell ref="B75:M75"/>
    <mergeCell ref="B76:M76"/>
    <mergeCell ref="B88:M88"/>
    <mergeCell ref="B89:M89"/>
    <mergeCell ref="B67:M67"/>
    <mergeCell ref="B68:M68"/>
    <mergeCell ref="B69:M69"/>
    <mergeCell ref="B70:M70"/>
    <mergeCell ref="B71:M71"/>
    <mergeCell ref="B72:M72"/>
    <mergeCell ref="B61:M61"/>
    <mergeCell ref="B62:M62"/>
    <mergeCell ref="B63:M63"/>
    <mergeCell ref="B64:M64"/>
    <mergeCell ref="B65:M65"/>
    <mergeCell ref="B66:M66"/>
    <mergeCell ref="B38:M38"/>
    <mergeCell ref="B44:M44"/>
    <mergeCell ref="B45:M45"/>
    <mergeCell ref="B46:M46"/>
    <mergeCell ref="B47:M47"/>
    <mergeCell ref="B48:M48"/>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86:M87"/>
    <mergeCell ref="A1:A2"/>
    <mergeCell ref="B1:M1"/>
    <mergeCell ref="B2:M2"/>
    <mergeCell ref="B3:M3"/>
    <mergeCell ref="A4:A107"/>
    <mergeCell ref="B4:M4"/>
    <mergeCell ref="B5:M5"/>
    <mergeCell ref="B6:M6"/>
    <mergeCell ref="B7:M7"/>
    <mergeCell ref="G86:G87"/>
    <mergeCell ref="H86:H87"/>
    <mergeCell ref="I86:I87"/>
    <mergeCell ref="J86:J87"/>
    <mergeCell ref="K86:K87"/>
    <mergeCell ref="L86:L87"/>
    <mergeCell ref="K83:L84"/>
    <mergeCell ref="M83:M84"/>
    <mergeCell ref="C85:D85"/>
    <mergeCell ref="G85:H85"/>
    <mergeCell ref="K85:L85"/>
    <mergeCell ref="B86:B87"/>
    <mergeCell ref="C86:C87"/>
    <mergeCell ref="D86:D87"/>
    <mergeCell ref="E86:E87"/>
    <mergeCell ref="F86:F87"/>
    <mergeCell ref="C82:D82"/>
    <mergeCell ref="G82:H82"/>
    <mergeCell ref="K82:L82"/>
    <mergeCell ref="B83:B84"/>
    <mergeCell ref="C83:D84"/>
    <mergeCell ref="E83:E84"/>
    <mergeCell ref="F83:F84"/>
    <mergeCell ref="G83:H84"/>
    <mergeCell ref="I83:I84"/>
    <mergeCell ref="J83:J84"/>
    <mergeCell ref="C80:E80"/>
    <mergeCell ref="G80:I80"/>
    <mergeCell ref="K80:M80"/>
    <mergeCell ref="C81:D81"/>
    <mergeCell ref="G81:H81"/>
    <mergeCell ref="K81:L81"/>
    <mergeCell ref="B39:D39"/>
    <mergeCell ref="B53:C53"/>
    <mergeCell ref="B77:M77"/>
    <mergeCell ref="C79:E79"/>
    <mergeCell ref="G79:I79"/>
    <mergeCell ref="K79:M79"/>
    <mergeCell ref="B49:M49"/>
    <mergeCell ref="B50:M50"/>
    <mergeCell ref="B51:M51"/>
    <mergeCell ref="B52:M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05</v>
      </c>
      <c r="B1" s="1" t="s">
        <v>1</v>
      </c>
    </row>
    <row r="2" spans="1:2">
      <c r="A2" s="8"/>
      <c r="B2" s="1" t="s">
        <v>2</v>
      </c>
    </row>
    <row r="3" spans="1:2">
      <c r="A3" s="3" t="s">
        <v>205</v>
      </c>
      <c r="B3" s="4"/>
    </row>
    <row r="4" spans="1:2">
      <c r="A4" s="46" t="s">
        <v>306</v>
      </c>
      <c r="B4" s="51" t="s">
        <v>307</v>
      </c>
    </row>
    <row r="5" spans="1:2" ht="230.25">
      <c r="A5" s="46"/>
      <c r="B5" s="11" t="s">
        <v>308</v>
      </c>
    </row>
    <row r="6" spans="1:2" ht="255.75">
      <c r="A6" s="46"/>
      <c r="B6" s="11" t="s">
        <v>309</v>
      </c>
    </row>
    <row r="7" spans="1:2" ht="217.5">
      <c r="A7" s="46"/>
      <c r="B7" s="11" t="s">
        <v>3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5.5703125" customWidth="1"/>
    <col min="5" max="5" width="21.5703125" customWidth="1"/>
    <col min="6" max="6" width="4.28515625" customWidth="1"/>
    <col min="7" max="7" width="26" customWidth="1"/>
    <col min="8" max="8" width="5.5703125" customWidth="1"/>
    <col min="9" max="9" width="21.5703125" customWidth="1"/>
    <col min="10" max="10" width="4.28515625" customWidth="1"/>
    <col min="11" max="11" width="26" customWidth="1"/>
    <col min="12" max="12" width="5.5703125" customWidth="1"/>
    <col min="13" max="13" width="21.5703125" customWidth="1"/>
    <col min="14" max="14" width="26" customWidth="1"/>
  </cols>
  <sheetData>
    <row r="1" spans="1:14" ht="15" customHeight="1">
      <c r="A1" s="8" t="s">
        <v>3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2</v>
      </c>
      <c r="B3" s="45"/>
      <c r="C3" s="45"/>
      <c r="D3" s="45"/>
      <c r="E3" s="45"/>
      <c r="F3" s="45"/>
      <c r="G3" s="45"/>
      <c r="H3" s="45"/>
      <c r="I3" s="45"/>
      <c r="J3" s="45"/>
      <c r="K3" s="45"/>
      <c r="L3" s="45"/>
      <c r="M3" s="45"/>
      <c r="N3" s="45"/>
    </row>
    <row r="4" spans="1:14">
      <c r="A4" s="46" t="s">
        <v>313</v>
      </c>
      <c r="B4" s="105" t="s">
        <v>314</v>
      </c>
      <c r="C4" s="105"/>
      <c r="D4" s="105"/>
      <c r="E4" s="105"/>
      <c r="F4" s="105"/>
      <c r="G4" s="105"/>
      <c r="H4" s="105"/>
      <c r="I4" s="105"/>
      <c r="J4" s="105"/>
      <c r="K4" s="105"/>
      <c r="L4" s="105"/>
      <c r="M4" s="105"/>
      <c r="N4" s="105"/>
    </row>
    <row r="5" spans="1:14" ht="38.25" customHeight="1">
      <c r="A5" s="46"/>
      <c r="B5" s="49" t="s">
        <v>315</v>
      </c>
      <c r="C5" s="49"/>
      <c r="D5" s="49"/>
      <c r="E5" s="49"/>
      <c r="F5" s="49"/>
      <c r="G5" s="49"/>
      <c r="H5" s="49"/>
      <c r="I5" s="49"/>
      <c r="J5" s="49"/>
      <c r="K5" s="49"/>
      <c r="L5" s="49"/>
      <c r="M5" s="49"/>
      <c r="N5" s="49"/>
    </row>
    <row r="6" spans="1:14" ht="25.5" customHeight="1">
      <c r="A6" s="46"/>
      <c r="B6" s="49" t="s">
        <v>316</v>
      </c>
      <c r="C6" s="49"/>
      <c r="D6" s="49"/>
      <c r="E6" s="49"/>
      <c r="F6" s="49"/>
      <c r="G6" s="49"/>
      <c r="H6" s="49"/>
      <c r="I6" s="49"/>
      <c r="J6" s="49"/>
      <c r="K6" s="49"/>
      <c r="L6" s="49"/>
      <c r="M6" s="49"/>
      <c r="N6" s="49"/>
    </row>
    <row r="7" spans="1:14">
      <c r="A7" s="46"/>
      <c r="B7" s="49" t="s">
        <v>317</v>
      </c>
      <c r="C7" s="49"/>
      <c r="D7" s="49"/>
      <c r="E7" s="49"/>
      <c r="F7" s="49"/>
      <c r="G7" s="49"/>
      <c r="H7" s="49"/>
      <c r="I7" s="49"/>
      <c r="J7" s="49"/>
      <c r="K7" s="49"/>
      <c r="L7" s="49"/>
      <c r="M7" s="49"/>
      <c r="N7" s="49"/>
    </row>
    <row r="8" spans="1:14">
      <c r="A8" s="46"/>
      <c r="B8" s="16"/>
      <c r="C8" s="16"/>
      <c r="D8" s="16"/>
      <c r="E8" s="16"/>
      <c r="F8" s="16"/>
      <c r="G8" s="16"/>
      <c r="H8" s="16"/>
      <c r="I8" s="16"/>
      <c r="J8" s="16"/>
      <c r="K8" s="16"/>
      <c r="L8" s="16"/>
      <c r="M8" s="16"/>
      <c r="N8" s="16"/>
    </row>
    <row r="9" spans="1:14">
      <c r="A9" s="46"/>
      <c r="B9" s="12"/>
      <c r="C9" s="12"/>
      <c r="D9" s="12"/>
      <c r="E9" s="12"/>
      <c r="F9" s="12"/>
      <c r="G9" s="12"/>
      <c r="H9" s="12"/>
      <c r="I9" s="12"/>
      <c r="J9" s="12"/>
      <c r="K9" s="12"/>
      <c r="L9" s="12"/>
      <c r="M9" s="12"/>
      <c r="N9" s="12"/>
    </row>
    <row r="10" spans="1:14" ht="15.75" thickBot="1">
      <c r="A10" s="46"/>
      <c r="B10" s="52" t="s">
        <v>318</v>
      </c>
      <c r="C10" s="14"/>
      <c r="D10" s="34">
        <v>2014</v>
      </c>
      <c r="E10" s="34"/>
      <c r="F10" s="34"/>
      <c r="G10" s="14"/>
      <c r="H10" s="34">
        <v>2013</v>
      </c>
      <c r="I10" s="34"/>
      <c r="J10" s="34"/>
      <c r="K10" s="14"/>
      <c r="L10" s="34">
        <v>2012</v>
      </c>
      <c r="M10" s="34"/>
      <c r="N10" s="34"/>
    </row>
    <row r="11" spans="1:14">
      <c r="A11" s="46"/>
      <c r="B11" s="54" t="s">
        <v>31</v>
      </c>
      <c r="C11" s="35"/>
      <c r="D11" s="55" t="s">
        <v>284</v>
      </c>
      <c r="E11" s="57">
        <v>124256</v>
      </c>
      <c r="F11" s="36"/>
      <c r="G11" s="35"/>
      <c r="H11" s="54" t="s">
        <v>284</v>
      </c>
      <c r="I11" s="61">
        <v>256717</v>
      </c>
      <c r="J11" s="36"/>
      <c r="K11" s="35"/>
      <c r="L11" s="54" t="s">
        <v>284</v>
      </c>
      <c r="M11" s="61">
        <v>255723</v>
      </c>
      <c r="N11" s="36"/>
    </row>
    <row r="12" spans="1:14">
      <c r="A12" s="46"/>
      <c r="B12" s="53"/>
      <c r="C12" s="35"/>
      <c r="D12" s="56"/>
      <c r="E12" s="58"/>
      <c r="F12" s="59"/>
      <c r="G12" s="35"/>
      <c r="H12" s="60"/>
      <c r="I12" s="62"/>
      <c r="J12" s="59"/>
      <c r="K12" s="35"/>
      <c r="L12" s="60"/>
      <c r="M12" s="62"/>
      <c r="N12" s="59"/>
    </row>
    <row r="13" spans="1:14">
      <c r="A13" s="46"/>
      <c r="B13" s="44" t="s">
        <v>32</v>
      </c>
      <c r="C13" s="42"/>
      <c r="D13" s="63">
        <v>94396</v>
      </c>
      <c r="E13" s="63"/>
      <c r="F13" s="42"/>
      <c r="G13" s="42"/>
      <c r="H13" s="66">
        <v>199961</v>
      </c>
      <c r="I13" s="66"/>
      <c r="J13" s="42"/>
      <c r="K13" s="42"/>
      <c r="L13" s="66">
        <v>207461</v>
      </c>
      <c r="M13" s="66"/>
      <c r="N13" s="42"/>
    </row>
    <row r="14" spans="1:14" ht="15.75" thickBot="1">
      <c r="A14" s="46"/>
      <c r="B14" s="44"/>
      <c r="C14" s="42"/>
      <c r="D14" s="64"/>
      <c r="E14" s="64"/>
      <c r="F14" s="65"/>
      <c r="G14" s="42"/>
      <c r="H14" s="67"/>
      <c r="I14" s="67"/>
      <c r="J14" s="65"/>
      <c r="K14" s="42"/>
      <c r="L14" s="67"/>
      <c r="M14" s="67"/>
      <c r="N14" s="65"/>
    </row>
    <row r="15" spans="1:14">
      <c r="A15" s="46"/>
      <c r="B15" s="68" t="s">
        <v>33</v>
      </c>
      <c r="C15" s="35"/>
      <c r="D15" s="57">
        <v>29860</v>
      </c>
      <c r="E15" s="57"/>
      <c r="F15" s="36"/>
      <c r="G15" s="35"/>
      <c r="H15" s="61">
        <v>56756</v>
      </c>
      <c r="I15" s="61"/>
      <c r="J15" s="36"/>
      <c r="K15" s="35"/>
      <c r="L15" s="61">
        <v>48262</v>
      </c>
      <c r="M15" s="61"/>
      <c r="N15" s="36"/>
    </row>
    <row r="16" spans="1:14">
      <c r="A16" s="46"/>
      <c r="B16" s="68"/>
      <c r="C16" s="35"/>
      <c r="D16" s="69"/>
      <c r="E16" s="69"/>
      <c r="F16" s="35"/>
      <c r="G16" s="35"/>
      <c r="H16" s="70"/>
      <c r="I16" s="70"/>
      <c r="J16" s="35"/>
      <c r="K16" s="35"/>
      <c r="L16" s="70"/>
      <c r="M16" s="70"/>
      <c r="N16" s="35"/>
    </row>
    <row r="17" spans="1:14">
      <c r="A17" s="46"/>
      <c r="B17" s="44" t="s">
        <v>34</v>
      </c>
      <c r="C17" s="42"/>
      <c r="D17" s="63">
        <v>11886</v>
      </c>
      <c r="E17" s="63"/>
      <c r="F17" s="42"/>
      <c r="G17" s="42"/>
      <c r="H17" s="66">
        <v>23391</v>
      </c>
      <c r="I17" s="66"/>
      <c r="J17" s="42"/>
      <c r="K17" s="42"/>
      <c r="L17" s="66">
        <v>24987</v>
      </c>
      <c r="M17" s="66"/>
      <c r="N17" s="42"/>
    </row>
    <row r="18" spans="1:14">
      <c r="A18" s="46"/>
      <c r="B18" s="44"/>
      <c r="C18" s="42"/>
      <c r="D18" s="63"/>
      <c r="E18" s="63"/>
      <c r="F18" s="42"/>
      <c r="G18" s="42"/>
      <c r="H18" s="66"/>
      <c r="I18" s="66"/>
      <c r="J18" s="42"/>
      <c r="K18" s="42"/>
      <c r="L18" s="66"/>
      <c r="M18" s="66"/>
      <c r="N18" s="42"/>
    </row>
    <row r="19" spans="1:14">
      <c r="A19" s="46"/>
      <c r="B19" s="53" t="s">
        <v>35</v>
      </c>
      <c r="C19" s="35"/>
      <c r="D19" s="39" t="s">
        <v>319</v>
      </c>
      <c r="E19" s="39"/>
      <c r="F19" s="35"/>
      <c r="G19" s="35"/>
      <c r="H19" s="40" t="s">
        <v>319</v>
      </c>
      <c r="I19" s="40"/>
      <c r="J19" s="35"/>
      <c r="K19" s="35"/>
      <c r="L19" s="70">
        <v>2446</v>
      </c>
      <c r="M19" s="70"/>
      <c r="N19" s="35"/>
    </row>
    <row r="20" spans="1:14">
      <c r="A20" s="46"/>
      <c r="B20" s="53"/>
      <c r="C20" s="35"/>
      <c r="D20" s="39"/>
      <c r="E20" s="39"/>
      <c r="F20" s="35"/>
      <c r="G20" s="35"/>
      <c r="H20" s="40"/>
      <c r="I20" s="40"/>
      <c r="J20" s="35"/>
      <c r="K20" s="35"/>
      <c r="L20" s="70"/>
      <c r="M20" s="70"/>
      <c r="N20" s="35"/>
    </row>
    <row r="21" spans="1:14">
      <c r="A21" s="46"/>
      <c r="B21" s="44" t="s">
        <v>320</v>
      </c>
      <c r="C21" s="42"/>
      <c r="D21" s="37" t="s">
        <v>321</v>
      </c>
      <c r="E21" s="37"/>
      <c r="F21" s="43" t="s">
        <v>322</v>
      </c>
      <c r="G21" s="42"/>
      <c r="H21" s="38" t="s">
        <v>319</v>
      </c>
      <c r="I21" s="38"/>
      <c r="J21" s="42"/>
      <c r="K21" s="42"/>
      <c r="L21" s="38" t="s">
        <v>319</v>
      </c>
      <c r="M21" s="38"/>
      <c r="N21" s="42"/>
    </row>
    <row r="22" spans="1:14">
      <c r="A22" s="46"/>
      <c r="B22" s="44"/>
      <c r="C22" s="42"/>
      <c r="D22" s="37"/>
      <c r="E22" s="37"/>
      <c r="F22" s="43"/>
      <c r="G22" s="42"/>
      <c r="H22" s="38"/>
      <c r="I22" s="38"/>
      <c r="J22" s="42"/>
      <c r="K22" s="42"/>
      <c r="L22" s="38"/>
      <c r="M22" s="38"/>
      <c r="N22" s="42"/>
    </row>
    <row r="23" spans="1:14">
      <c r="A23" s="46"/>
      <c r="B23" s="53" t="s">
        <v>323</v>
      </c>
      <c r="C23" s="35"/>
      <c r="D23" s="39">
        <v>205</v>
      </c>
      <c r="E23" s="39"/>
      <c r="F23" s="35"/>
      <c r="G23" s="35"/>
      <c r="H23" s="40" t="s">
        <v>324</v>
      </c>
      <c r="I23" s="40"/>
      <c r="J23" s="53" t="s">
        <v>322</v>
      </c>
      <c r="K23" s="35"/>
      <c r="L23" s="40">
        <v>584</v>
      </c>
      <c r="M23" s="40"/>
      <c r="N23" s="35"/>
    </row>
    <row r="24" spans="1:14" ht="15.75" thickBot="1">
      <c r="A24" s="46"/>
      <c r="B24" s="53"/>
      <c r="C24" s="35"/>
      <c r="D24" s="71"/>
      <c r="E24" s="71"/>
      <c r="F24" s="72"/>
      <c r="G24" s="35"/>
      <c r="H24" s="73"/>
      <c r="I24" s="73"/>
      <c r="J24" s="74"/>
      <c r="K24" s="35"/>
      <c r="L24" s="73"/>
      <c r="M24" s="73"/>
      <c r="N24" s="72"/>
    </row>
    <row r="25" spans="1:14">
      <c r="A25" s="46"/>
      <c r="B25" s="43" t="s">
        <v>325</v>
      </c>
      <c r="C25" s="42"/>
      <c r="D25" s="75" t="s">
        <v>284</v>
      </c>
      <c r="E25" s="76">
        <v>240732</v>
      </c>
      <c r="F25" s="77"/>
      <c r="G25" s="42"/>
      <c r="H25" s="78" t="s">
        <v>284</v>
      </c>
      <c r="I25" s="79">
        <v>36659</v>
      </c>
      <c r="J25" s="77"/>
      <c r="K25" s="42"/>
      <c r="L25" s="78" t="s">
        <v>284</v>
      </c>
      <c r="M25" s="79">
        <v>20245</v>
      </c>
      <c r="N25" s="77"/>
    </row>
    <row r="26" spans="1:14">
      <c r="A26" s="46"/>
      <c r="B26" s="43"/>
      <c r="C26" s="42"/>
      <c r="D26" s="43"/>
      <c r="E26" s="63"/>
      <c r="F26" s="42"/>
      <c r="G26" s="42"/>
      <c r="H26" s="44"/>
      <c r="I26" s="66"/>
      <c r="J26" s="42"/>
      <c r="K26" s="42"/>
      <c r="L26" s="44"/>
      <c r="M26" s="66"/>
      <c r="N26" s="42"/>
    </row>
    <row r="27" spans="1:14">
      <c r="A27" s="46"/>
      <c r="B27" s="53" t="s">
        <v>42</v>
      </c>
      <c r="C27" s="35"/>
      <c r="D27" s="69">
        <v>107416</v>
      </c>
      <c r="E27" s="69"/>
      <c r="F27" s="35"/>
      <c r="G27" s="35"/>
      <c r="H27" s="70">
        <v>13178</v>
      </c>
      <c r="I27" s="70"/>
      <c r="J27" s="35"/>
      <c r="K27" s="35"/>
      <c r="L27" s="70">
        <v>6224</v>
      </c>
      <c r="M27" s="70"/>
      <c r="N27" s="35"/>
    </row>
    <row r="28" spans="1:14" ht="15.75" thickBot="1">
      <c r="A28" s="46"/>
      <c r="B28" s="53"/>
      <c r="C28" s="35"/>
      <c r="D28" s="80"/>
      <c r="E28" s="80"/>
      <c r="F28" s="72"/>
      <c r="G28" s="35"/>
      <c r="H28" s="81"/>
      <c r="I28" s="81"/>
      <c r="J28" s="72"/>
      <c r="K28" s="35"/>
      <c r="L28" s="81"/>
      <c r="M28" s="81"/>
      <c r="N28" s="72"/>
    </row>
    <row r="29" spans="1:14">
      <c r="A29" s="46"/>
      <c r="B29" s="43" t="s">
        <v>326</v>
      </c>
      <c r="C29" s="42"/>
      <c r="D29" s="75" t="s">
        <v>284</v>
      </c>
      <c r="E29" s="76">
        <v>133316</v>
      </c>
      <c r="F29" s="77"/>
      <c r="G29" s="42"/>
      <c r="H29" s="78" t="s">
        <v>284</v>
      </c>
      <c r="I29" s="79">
        <v>23481</v>
      </c>
      <c r="J29" s="77"/>
      <c r="K29" s="42"/>
      <c r="L29" s="78" t="s">
        <v>284</v>
      </c>
      <c r="M29" s="79">
        <v>14021</v>
      </c>
      <c r="N29" s="77"/>
    </row>
    <row r="30" spans="1:14" ht="15.75" thickBot="1">
      <c r="A30" s="46"/>
      <c r="B30" s="43"/>
      <c r="C30" s="42"/>
      <c r="D30" s="82"/>
      <c r="E30" s="83"/>
      <c r="F30" s="84"/>
      <c r="G30" s="42"/>
      <c r="H30" s="85"/>
      <c r="I30" s="86"/>
      <c r="J30" s="84"/>
      <c r="K30" s="42"/>
      <c r="L30" s="85"/>
      <c r="M30" s="86"/>
      <c r="N30" s="84"/>
    </row>
    <row r="31" spans="1:14" ht="15.75" thickTop="1">
      <c r="A31" s="46"/>
      <c r="B31" s="45"/>
      <c r="C31" s="45"/>
      <c r="D31" s="45"/>
      <c r="E31" s="45"/>
      <c r="F31" s="45"/>
      <c r="G31" s="45"/>
      <c r="H31" s="45"/>
      <c r="I31" s="45"/>
      <c r="J31" s="45"/>
      <c r="K31" s="45"/>
      <c r="L31" s="45"/>
      <c r="M31" s="45"/>
      <c r="N31" s="45"/>
    </row>
    <row r="32" spans="1:14">
      <c r="A32" s="46"/>
      <c r="B32" s="44" t="s">
        <v>327</v>
      </c>
      <c r="C32" s="44"/>
      <c r="D32" s="44"/>
      <c r="E32" s="44"/>
      <c r="F32" s="44"/>
      <c r="G32" s="44"/>
      <c r="H32" s="44"/>
      <c r="I32" s="44"/>
      <c r="J32" s="44"/>
      <c r="K32" s="44"/>
      <c r="L32" s="44"/>
      <c r="M32" s="44"/>
      <c r="N32" s="44"/>
    </row>
    <row r="33" spans="1:6">
      <c r="A33" s="46"/>
      <c r="B33" s="16"/>
      <c r="C33" s="16"/>
      <c r="D33" s="16"/>
      <c r="E33" s="16"/>
      <c r="F33" s="16"/>
    </row>
    <row r="34" spans="1:6">
      <c r="A34" s="46"/>
      <c r="B34" s="12"/>
      <c r="C34" s="12"/>
      <c r="D34" s="12"/>
      <c r="E34" s="12"/>
      <c r="F34" s="12"/>
    </row>
    <row r="35" spans="1:6" ht="15.75" thickBot="1">
      <c r="A35" s="46"/>
      <c r="B35" s="52" t="s">
        <v>318</v>
      </c>
      <c r="C35" s="14"/>
      <c r="D35" s="34" t="s">
        <v>125</v>
      </c>
      <c r="E35" s="34"/>
      <c r="F35" s="34"/>
    </row>
    <row r="36" spans="1:6">
      <c r="A36" s="46"/>
      <c r="B36" s="55" t="s">
        <v>328</v>
      </c>
      <c r="C36" s="35"/>
      <c r="D36" s="54" t="s">
        <v>284</v>
      </c>
      <c r="E36" s="61">
        <v>430017</v>
      </c>
      <c r="F36" s="36"/>
    </row>
    <row r="37" spans="1:6">
      <c r="A37" s="46"/>
      <c r="B37" s="68"/>
      <c r="C37" s="35"/>
      <c r="D37" s="53"/>
      <c r="E37" s="70"/>
      <c r="F37" s="35"/>
    </row>
    <row r="38" spans="1:6">
      <c r="A38" s="46"/>
      <c r="B38" s="14"/>
      <c r="C38" s="14"/>
      <c r="D38" s="42"/>
      <c r="E38" s="42"/>
      <c r="F38" s="42"/>
    </row>
    <row r="39" spans="1:6" ht="26.25">
      <c r="A39" s="46"/>
      <c r="B39" s="27" t="s">
        <v>329</v>
      </c>
      <c r="C39" s="14"/>
      <c r="D39" s="42"/>
      <c r="E39" s="42"/>
      <c r="F39" s="42"/>
    </row>
    <row r="40" spans="1:6">
      <c r="A40" s="46"/>
      <c r="B40" s="89" t="s">
        <v>330</v>
      </c>
      <c r="C40" s="35"/>
      <c r="D40" s="70">
        <v>6359</v>
      </c>
      <c r="E40" s="70"/>
      <c r="F40" s="35"/>
    </row>
    <row r="41" spans="1:6">
      <c r="A41" s="46"/>
      <c r="B41" s="89"/>
      <c r="C41" s="35"/>
      <c r="D41" s="70"/>
      <c r="E41" s="70"/>
      <c r="F41" s="35"/>
    </row>
    <row r="42" spans="1:6">
      <c r="A42" s="46"/>
      <c r="B42" s="90" t="s">
        <v>80</v>
      </c>
      <c r="C42" s="42"/>
      <c r="D42" s="66">
        <v>40219</v>
      </c>
      <c r="E42" s="66"/>
      <c r="F42" s="42"/>
    </row>
    <row r="43" spans="1:6">
      <c r="A43" s="46"/>
      <c r="B43" s="90"/>
      <c r="C43" s="42"/>
      <c r="D43" s="66"/>
      <c r="E43" s="66"/>
      <c r="F43" s="42"/>
    </row>
    <row r="44" spans="1:6">
      <c r="A44" s="46"/>
      <c r="B44" s="89" t="s">
        <v>331</v>
      </c>
      <c r="C44" s="35"/>
      <c r="D44" s="70">
        <v>39123</v>
      </c>
      <c r="E44" s="70"/>
      <c r="F44" s="35"/>
    </row>
    <row r="45" spans="1:6">
      <c r="A45" s="46"/>
      <c r="B45" s="89"/>
      <c r="C45" s="35"/>
      <c r="D45" s="70"/>
      <c r="E45" s="70"/>
      <c r="F45" s="35"/>
    </row>
    <row r="46" spans="1:6">
      <c r="A46" s="46"/>
      <c r="B46" s="90" t="s">
        <v>332</v>
      </c>
      <c r="C46" s="42"/>
      <c r="D46" s="66">
        <v>141404</v>
      </c>
      <c r="E46" s="66"/>
      <c r="F46" s="42"/>
    </row>
    <row r="47" spans="1:6">
      <c r="A47" s="46"/>
      <c r="B47" s="90"/>
      <c r="C47" s="42"/>
      <c r="D47" s="66"/>
      <c r="E47" s="66"/>
      <c r="F47" s="42"/>
    </row>
    <row r="48" spans="1:6">
      <c r="A48" s="46"/>
      <c r="B48" s="89" t="s">
        <v>84</v>
      </c>
      <c r="C48" s="35"/>
      <c r="D48" s="70">
        <v>2938</v>
      </c>
      <c r="E48" s="70"/>
      <c r="F48" s="35"/>
    </row>
    <row r="49" spans="1:14">
      <c r="A49" s="46"/>
      <c r="B49" s="89"/>
      <c r="C49" s="35"/>
      <c r="D49" s="70"/>
      <c r="E49" s="70"/>
      <c r="F49" s="35"/>
    </row>
    <row r="50" spans="1:14">
      <c r="A50" s="46"/>
      <c r="B50" s="88" t="s">
        <v>101</v>
      </c>
      <c r="C50" s="14"/>
      <c r="D50" s="38" t="s">
        <v>333</v>
      </c>
      <c r="E50" s="38"/>
      <c r="F50" s="15" t="s">
        <v>322</v>
      </c>
    </row>
    <row r="51" spans="1:14" ht="27" thickBot="1">
      <c r="A51" s="46"/>
      <c r="B51" s="87" t="s">
        <v>334</v>
      </c>
      <c r="C51" s="24"/>
      <c r="D51" s="73" t="s">
        <v>335</v>
      </c>
      <c r="E51" s="73"/>
      <c r="F51" s="33" t="s">
        <v>322</v>
      </c>
    </row>
    <row r="52" spans="1:14">
      <c r="A52" s="46"/>
      <c r="B52" s="91" t="s">
        <v>320</v>
      </c>
      <c r="C52" s="42"/>
      <c r="D52" s="78" t="s">
        <v>284</v>
      </c>
      <c r="E52" s="79">
        <v>222963</v>
      </c>
      <c r="F52" s="77"/>
    </row>
    <row r="53" spans="1:14" ht="15.75" thickBot="1">
      <c r="A53" s="46"/>
      <c r="B53" s="91"/>
      <c r="C53" s="42"/>
      <c r="D53" s="85"/>
      <c r="E53" s="86"/>
      <c r="F53" s="84"/>
    </row>
    <row r="54" spans="1:14" ht="15.75" thickTop="1">
      <c r="A54" s="46"/>
      <c r="B54" s="12"/>
      <c r="C54" s="12"/>
    </row>
    <row r="55" spans="1:14" ht="89.25">
      <c r="A55" s="46"/>
      <c r="B55" s="92">
        <v>-1</v>
      </c>
      <c r="C55" s="93" t="s">
        <v>336</v>
      </c>
    </row>
    <row r="56" spans="1:14">
      <c r="A56" s="46"/>
      <c r="B56" s="42"/>
      <c r="C56" s="42"/>
      <c r="D56" s="42"/>
      <c r="E56" s="42"/>
      <c r="F56" s="42"/>
      <c r="G56" s="42"/>
      <c r="H56" s="42"/>
      <c r="I56" s="42"/>
      <c r="J56" s="42"/>
      <c r="K56" s="42"/>
      <c r="L56" s="42"/>
      <c r="M56" s="42"/>
      <c r="N56" s="42"/>
    </row>
    <row r="57" spans="1:14">
      <c r="A57" s="46"/>
      <c r="B57" s="12"/>
      <c r="C57" s="12"/>
    </row>
    <row r="58" spans="1:14" ht="114.75">
      <c r="A58" s="46"/>
      <c r="B58" s="92">
        <v>-2</v>
      </c>
      <c r="C58" s="93" t="s">
        <v>337</v>
      </c>
    </row>
    <row r="59" spans="1:14" ht="25.5" customHeight="1">
      <c r="A59" s="46"/>
      <c r="B59" s="49" t="s">
        <v>338</v>
      </c>
      <c r="C59" s="49"/>
      <c r="D59" s="49"/>
      <c r="E59" s="49"/>
      <c r="F59" s="49"/>
      <c r="G59" s="49"/>
      <c r="H59" s="49"/>
      <c r="I59" s="49"/>
      <c r="J59" s="49"/>
      <c r="K59" s="49"/>
      <c r="L59" s="49"/>
      <c r="M59" s="49"/>
      <c r="N59" s="49"/>
    </row>
    <row r="60" spans="1:14" ht="38.25" customHeight="1">
      <c r="A60" s="46"/>
      <c r="B60" s="49" t="s">
        <v>339</v>
      </c>
      <c r="C60" s="49"/>
      <c r="D60" s="49"/>
      <c r="E60" s="49"/>
      <c r="F60" s="49"/>
      <c r="G60" s="49"/>
      <c r="H60" s="49"/>
      <c r="I60" s="49"/>
      <c r="J60" s="49"/>
      <c r="K60" s="49"/>
      <c r="L60" s="49"/>
      <c r="M60" s="49"/>
      <c r="N60" s="49"/>
    </row>
    <row r="61" spans="1:14">
      <c r="A61" s="46"/>
      <c r="B61" s="49" t="s">
        <v>340</v>
      </c>
      <c r="C61" s="49"/>
      <c r="D61" s="49"/>
      <c r="E61" s="49"/>
      <c r="F61" s="49"/>
      <c r="G61" s="49"/>
      <c r="H61" s="49"/>
      <c r="I61" s="49"/>
      <c r="J61" s="49"/>
      <c r="K61" s="49"/>
      <c r="L61" s="49"/>
      <c r="M61" s="49"/>
      <c r="N61" s="49"/>
    </row>
    <row r="62" spans="1:14">
      <c r="A62" s="46"/>
      <c r="B62" s="16"/>
      <c r="C62" s="16"/>
      <c r="D62" s="16"/>
      <c r="E62" s="16"/>
      <c r="F62" s="16"/>
    </row>
    <row r="63" spans="1:14">
      <c r="A63" s="46"/>
      <c r="B63" s="12"/>
      <c r="C63" s="12"/>
      <c r="D63" s="12"/>
      <c r="E63" s="12"/>
      <c r="F63" s="12"/>
    </row>
    <row r="64" spans="1:14" ht="15.75" thickBot="1">
      <c r="A64" s="46"/>
      <c r="B64" s="52" t="s">
        <v>318</v>
      </c>
      <c r="C64" s="14"/>
      <c r="D64" s="34">
        <v>2013</v>
      </c>
      <c r="E64" s="34"/>
      <c r="F64" s="34"/>
    </row>
    <row r="65" spans="1:6">
      <c r="A65" s="46"/>
      <c r="B65" s="54" t="s">
        <v>341</v>
      </c>
      <c r="C65" s="35"/>
      <c r="D65" s="54" t="s">
        <v>284</v>
      </c>
      <c r="E65" s="61">
        <v>23389</v>
      </c>
      <c r="F65" s="36"/>
    </row>
    <row r="66" spans="1:6">
      <c r="A66" s="46"/>
      <c r="B66" s="53"/>
      <c r="C66" s="35"/>
      <c r="D66" s="53"/>
      <c r="E66" s="70"/>
      <c r="F66" s="35"/>
    </row>
    <row r="67" spans="1:6">
      <c r="A67" s="46"/>
      <c r="B67" s="44" t="s">
        <v>342</v>
      </c>
      <c r="C67" s="42"/>
      <c r="D67" s="66">
        <v>13303</v>
      </c>
      <c r="E67" s="66"/>
      <c r="F67" s="42"/>
    </row>
    <row r="68" spans="1:6">
      <c r="A68" s="46"/>
      <c r="B68" s="44"/>
      <c r="C68" s="42"/>
      <c r="D68" s="66"/>
      <c r="E68" s="66"/>
      <c r="F68" s="42"/>
    </row>
    <row r="69" spans="1:6">
      <c r="A69" s="46"/>
      <c r="B69" s="53" t="s">
        <v>343</v>
      </c>
      <c r="C69" s="35"/>
      <c r="D69" s="40">
        <v>724</v>
      </c>
      <c r="E69" s="40"/>
      <c r="F69" s="35"/>
    </row>
    <row r="70" spans="1:6" ht="15.75" thickBot="1">
      <c r="A70" s="46"/>
      <c r="B70" s="53"/>
      <c r="C70" s="35"/>
      <c r="D70" s="73"/>
      <c r="E70" s="73"/>
      <c r="F70" s="72"/>
    </row>
    <row r="71" spans="1:6">
      <c r="A71" s="46"/>
      <c r="B71" s="95" t="s">
        <v>344</v>
      </c>
      <c r="C71" s="42"/>
      <c r="D71" s="79">
        <v>37416</v>
      </c>
      <c r="E71" s="79"/>
      <c r="F71" s="77"/>
    </row>
    <row r="72" spans="1:6">
      <c r="A72" s="46"/>
      <c r="B72" s="95"/>
      <c r="C72" s="42"/>
      <c r="D72" s="96"/>
      <c r="E72" s="96"/>
      <c r="F72" s="97"/>
    </row>
    <row r="73" spans="1:6">
      <c r="A73" s="46"/>
      <c r="B73" s="53" t="s">
        <v>345</v>
      </c>
      <c r="C73" s="35"/>
      <c r="D73" s="70">
        <v>36729</v>
      </c>
      <c r="E73" s="70"/>
      <c r="F73" s="35"/>
    </row>
    <row r="74" spans="1:6">
      <c r="A74" s="46"/>
      <c r="B74" s="53"/>
      <c r="C74" s="35"/>
      <c r="D74" s="70"/>
      <c r="E74" s="70"/>
      <c r="F74" s="35"/>
    </row>
    <row r="75" spans="1:6">
      <c r="A75" s="46"/>
      <c r="B75" s="44" t="s">
        <v>346</v>
      </c>
      <c r="C75" s="42"/>
      <c r="D75" s="66">
        <v>114823</v>
      </c>
      <c r="E75" s="66"/>
      <c r="F75" s="42"/>
    </row>
    <row r="76" spans="1:6">
      <c r="A76" s="46"/>
      <c r="B76" s="44"/>
      <c r="C76" s="42"/>
      <c r="D76" s="66"/>
      <c r="E76" s="66"/>
      <c r="F76" s="42"/>
    </row>
    <row r="77" spans="1:6">
      <c r="A77" s="46"/>
      <c r="B77" s="53" t="s">
        <v>347</v>
      </c>
      <c r="C77" s="35"/>
      <c r="D77" s="70">
        <v>3062</v>
      </c>
      <c r="E77" s="70"/>
      <c r="F77" s="35"/>
    </row>
    <row r="78" spans="1:6">
      <c r="A78" s="46"/>
      <c r="B78" s="53"/>
      <c r="C78" s="35"/>
      <c r="D78" s="70"/>
      <c r="E78" s="70"/>
      <c r="F78" s="35"/>
    </row>
    <row r="79" spans="1:6">
      <c r="A79" s="46"/>
      <c r="B79" s="44" t="s">
        <v>348</v>
      </c>
      <c r="C79" s="42"/>
      <c r="D79" s="38">
        <v>12</v>
      </c>
      <c r="E79" s="38"/>
      <c r="F79" s="42"/>
    </row>
    <row r="80" spans="1:6" ht="15.75" thickBot="1">
      <c r="A80" s="46"/>
      <c r="B80" s="44"/>
      <c r="C80" s="42"/>
      <c r="D80" s="98"/>
      <c r="E80" s="98"/>
      <c r="F80" s="65"/>
    </row>
    <row r="81" spans="1:6">
      <c r="A81" s="46"/>
      <c r="B81" s="99" t="s">
        <v>349</v>
      </c>
      <c r="C81" s="35"/>
      <c r="D81" s="61">
        <v>154626</v>
      </c>
      <c r="E81" s="61"/>
      <c r="F81" s="36"/>
    </row>
    <row r="82" spans="1:6" ht="15.75" thickBot="1">
      <c r="A82" s="46"/>
      <c r="B82" s="99"/>
      <c r="C82" s="35"/>
      <c r="D82" s="81"/>
      <c r="E82" s="81"/>
      <c r="F82" s="72"/>
    </row>
    <row r="83" spans="1:6">
      <c r="A83" s="46"/>
      <c r="B83" s="43" t="s">
        <v>350</v>
      </c>
      <c r="C83" s="42"/>
      <c r="D83" s="78" t="s">
        <v>284</v>
      </c>
      <c r="E83" s="79">
        <v>192042</v>
      </c>
      <c r="F83" s="77"/>
    </row>
    <row r="84" spans="1:6" ht="15.75" thickBot="1">
      <c r="A84" s="46"/>
      <c r="B84" s="43"/>
      <c r="C84" s="42"/>
      <c r="D84" s="85"/>
      <c r="E84" s="86"/>
      <c r="F84" s="84"/>
    </row>
    <row r="85" spans="1:6" ht="15.75" thickTop="1">
      <c r="A85" s="46"/>
      <c r="B85" s="24"/>
      <c r="C85" s="24"/>
      <c r="D85" s="100"/>
      <c r="E85" s="100"/>
      <c r="F85" s="100"/>
    </row>
    <row r="86" spans="1:6">
      <c r="A86" s="46"/>
      <c r="B86" s="44" t="s">
        <v>351</v>
      </c>
      <c r="C86" s="42"/>
      <c r="D86" s="44" t="s">
        <v>284</v>
      </c>
      <c r="E86" s="66">
        <v>8544</v>
      </c>
      <c r="F86" s="42"/>
    </row>
    <row r="87" spans="1:6">
      <c r="A87" s="46"/>
      <c r="B87" s="44"/>
      <c r="C87" s="42"/>
      <c r="D87" s="44"/>
      <c r="E87" s="66"/>
      <c r="F87" s="42"/>
    </row>
    <row r="88" spans="1:6">
      <c r="A88" s="46"/>
      <c r="B88" s="53" t="s">
        <v>352</v>
      </c>
      <c r="C88" s="35"/>
      <c r="D88" s="70">
        <v>2262</v>
      </c>
      <c r="E88" s="70"/>
      <c r="F88" s="35"/>
    </row>
    <row r="89" spans="1:6">
      <c r="A89" s="46"/>
      <c r="B89" s="53"/>
      <c r="C89" s="35"/>
      <c r="D89" s="70"/>
      <c r="E89" s="70"/>
      <c r="F89" s="35"/>
    </row>
    <row r="90" spans="1:6">
      <c r="A90" s="46"/>
      <c r="B90" s="44" t="s">
        <v>353</v>
      </c>
      <c r="C90" s="42"/>
      <c r="D90" s="38">
        <v>621</v>
      </c>
      <c r="E90" s="38"/>
      <c r="F90" s="42"/>
    </row>
    <row r="91" spans="1:6">
      <c r="A91" s="46"/>
      <c r="B91" s="44"/>
      <c r="C91" s="42"/>
      <c r="D91" s="38"/>
      <c r="E91" s="38"/>
      <c r="F91" s="42"/>
    </row>
    <row r="92" spans="1:6">
      <c r="A92" s="46"/>
      <c r="B92" s="53" t="s">
        <v>354</v>
      </c>
      <c r="C92" s="35"/>
      <c r="D92" s="70">
        <v>3076</v>
      </c>
      <c r="E92" s="70"/>
      <c r="F92" s="35"/>
    </row>
    <row r="93" spans="1:6" ht="15.75" thickBot="1">
      <c r="A93" s="46"/>
      <c r="B93" s="53"/>
      <c r="C93" s="35"/>
      <c r="D93" s="81"/>
      <c r="E93" s="81"/>
      <c r="F93" s="72"/>
    </row>
    <row r="94" spans="1:6">
      <c r="A94" s="46"/>
      <c r="B94" s="95" t="s">
        <v>355</v>
      </c>
      <c r="C94" s="42"/>
      <c r="D94" s="79">
        <v>14503</v>
      </c>
      <c r="E94" s="79"/>
      <c r="F94" s="77"/>
    </row>
    <row r="95" spans="1:6">
      <c r="A95" s="46"/>
      <c r="B95" s="95"/>
      <c r="C95" s="42"/>
      <c r="D95" s="96"/>
      <c r="E95" s="96"/>
      <c r="F95" s="97"/>
    </row>
    <row r="96" spans="1:6">
      <c r="A96" s="46"/>
      <c r="B96" s="53" t="s">
        <v>356</v>
      </c>
      <c r="C96" s="35"/>
      <c r="D96" s="40">
        <v>305</v>
      </c>
      <c r="E96" s="40"/>
      <c r="F96" s="35"/>
    </row>
    <row r="97" spans="1:14" ht="15.75" thickBot="1">
      <c r="A97" s="46"/>
      <c r="B97" s="53"/>
      <c r="C97" s="35"/>
      <c r="D97" s="73"/>
      <c r="E97" s="73"/>
      <c r="F97" s="72"/>
    </row>
    <row r="98" spans="1:14">
      <c r="A98" s="46"/>
      <c r="B98" s="95" t="s">
        <v>357</v>
      </c>
      <c r="C98" s="42"/>
      <c r="D98" s="101">
        <v>305</v>
      </c>
      <c r="E98" s="101"/>
      <c r="F98" s="77"/>
    </row>
    <row r="99" spans="1:14" ht="15.75" thickBot="1">
      <c r="A99" s="46"/>
      <c r="B99" s="95"/>
      <c r="C99" s="42"/>
      <c r="D99" s="98"/>
      <c r="E99" s="98"/>
      <c r="F99" s="65"/>
    </row>
    <row r="100" spans="1:14">
      <c r="A100" s="46"/>
      <c r="B100" s="68" t="s">
        <v>358</v>
      </c>
      <c r="C100" s="35"/>
      <c r="D100" s="54" t="s">
        <v>284</v>
      </c>
      <c r="E100" s="61">
        <v>14808</v>
      </c>
      <c r="F100" s="36"/>
    </row>
    <row r="101" spans="1:14" ht="15.75" thickBot="1">
      <c r="A101" s="46"/>
      <c r="B101" s="68"/>
      <c r="C101" s="35"/>
      <c r="D101" s="102"/>
      <c r="E101" s="103"/>
      <c r="F101" s="104"/>
    </row>
    <row r="102" spans="1:14" ht="15.75" thickTop="1">
      <c r="A102" s="46"/>
      <c r="B102" s="45"/>
      <c r="C102" s="45"/>
      <c r="D102" s="45"/>
      <c r="E102" s="45"/>
      <c r="F102" s="45"/>
      <c r="G102" s="45"/>
      <c r="H102" s="45"/>
      <c r="I102" s="45"/>
      <c r="J102" s="45"/>
      <c r="K102" s="45"/>
      <c r="L102" s="45"/>
      <c r="M102" s="45"/>
      <c r="N102" s="45"/>
    </row>
    <row r="103" spans="1:14">
      <c r="A103" s="46"/>
      <c r="B103" s="49" t="s">
        <v>359</v>
      </c>
      <c r="C103" s="49"/>
      <c r="D103" s="49"/>
      <c r="E103" s="49"/>
      <c r="F103" s="49"/>
      <c r="G103" s="49"/>
      <c r="H103" s="49"/>
      <c r="I103" s="49"/>
      <c r="J103" s="49"/>
      <c r="K103" s="49"/>
      <c r="L103" s="49"/>
      <c r="M103" s="49"/>
      <c r="N103" s="49"/>
    </row>
    <row r="104" spans="1:14" ht="63.75" customHeight="1">
      <c r="A104" s="46"/>
      <c r="B104" s="49" t="s">
        <v>360</v>
      </c>
      <c r="C104" s="49"/>
      <c r="D104" s="49"/>
      <c r="E104" s="49"/>
      <c r="F104" s="49"/>
      <c r="G104" s="49"/>
      <c r="H104" s="49"/>
      <c r="I104" s="49"/>
      <c r="J104" s="49"/>
      <c r="K104" s="49"/>
      <c r="L104" s="49"/>
      <c r="M104" s="49"/>
      <c r="N104" s="49"/>
    </row>
  </sheetData>
  <mergeCells count="246">
    <mergeCell ref="B60:N60"/>
    <mergeCell ref="B61:N61"/>
    <mergeCell ref="B102:N102"/>
    <mergeCell ref="B103:N103"/>
    <mergeCell ref="B104:N104"/>
    <mergeCell ref="A1:A2"/>
    <mergeCell ref="B1:N1"/>
    <mergeCell ref="B2:N2"/>
    <mergeCell ref="B3:N3"/>
    <mergeCell ref="A4:A104"/>
    <mergeCell ref="B4:N4"/>
    <mergeCell ref="B5:N5"/>
    <mergeCell ref="B6:N6"/>
    <mergeCell ref="B7:N7"/>
    <mergeCell ref="B31:N31"/>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6:B87"/>
    <mergeCell ref="C86:C87"/>
    <mergeCell ref="D86:D87"/>
    <mergeCell ref="E86:E87"/>
    <mergeCell ref="F86:F87"/>
    <mergeCell ref="B88:B89"/>
    <mergeCell ref="C88:C89"/>
    <mergeCell ref="D88:E89"/>
    <mergeCell ref="F88:F89"/>
    <mergeCell ref="B83:B84"/>
    <mergeCell ref="C83:C84"/>
    <mergeCell ref="D83:D84"/>
    <mergeCell ref="E83:E84"/>
    <mergeCell ref="F83:F84"/>
    <mergeCell ref="D85:F85"/>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F52:F53"/>
    <mergeCell ref="B62:F62"/>
    <mergeCell ref="D64:F64"/>
    <mergeCell ref="B65:B66"/>
    <mergeCell ref="C65:C66"/>
    <mergeCell ref="D65:D66"/>
    <mergeCell ref="E65:E66"/>
    <mergeCell ref="F65:F66"/>
    <mergeCell ref="B56:N56"/>
    <mergeCell ref="B59:N59"/>
    <mergeCell ref="D50:E50"/>
    <mergeCell ref="D51:E51"/>
    <mergeCell ref="B52:B53"/>
    <mergeCell ref="C52:C53"/>
    <mergeCell ref="D52:D53"/>
    <mergeCell ref="E52:E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8:F38"/>
    <mergeCell ref="D39:F39"/>
    <mergeCell ref="B40:B41"/>
    <mergeCell ref="C40:C41"/>
    <mergeCell ref="D40:E41"/>
    <mergeCell ref="F40:F41"/>
    <mergeCell ref="N29:N30"/>
    <mergeCell ref="B33:F33"/>
    <mergeCell ref="D35:F35"/>
    <mergeCell ref="B36:B37"/>
    <mergeCell ref="C36:C37"/>
    <mergeCell ref="D36:D37"/>
    <mergeCell ref="E36:E37"/>
    <mergeCell ref="F36:F37"/>
    <mergeCell ref="B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cols>
    <col min="1" max="1" width="31.285156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c r="A3" s="3" t="s">
        <v>362</v>
      </c>
      <c r="B3" s="45"/>
      <c r="C3" s="45"/>
      <c r="D3" s="45"/>
      <c r="E3" s="45"/>
      <c r="F3" s="45"/>
      <c r="G3" s="45"/>
      <c r="H3" s="45"/>
      <c r="I3" s="45"/>
      <c r="J3" s="45"/>
    </row>
    <row r="4" spans="1:10">
      <c r="A4" s="46" t="s">
        <v>361</v>
      </c>
      <c r="B4" s="105" t="s">
        <v>363</v>
      </c>
      <c r="C4" s="105"/>
      <c r="D4" s="105"/>
      <c r="E4" s="105"/>
      <c r="F4" s="105"/>
      <c r="G4" s="105"/>
      <c r="H4" s="105"/>
      <c r="I4" s="105"/>
      <c r="J4" s="105"/>
    </row>
    <row r="5" spans="1:10">
      <c r="A5" s="46"/>
      <c r="B5" s="48" t="s">
        <v>364</v>
      </c>
      <c r="C5" s="48"/>
      <c r="D5" s="48"/>
      <c r="E5" s="48"/>
      <c r="F5" s="48"/>
      <c r="G5" s="48"/>
      <c r="H5" s="48"/>
      <c r="I5" s="48"/>
      <c r="J5" s="48"/>
    </row>
    <row r="6" spans="1:10">
      <c r="A6" s="46"/>
      <c r="B6" s="116" t="s">
        <v>365</v>
      </c>
      <c r="C6" s="116"/>
      <c r="D6" s="116"/>
      <c r="E6" s="116"/>
      <c r="F6" s="116"/>
      <c r="G6" s="116"/>
      <c r="H6" s="116"/>
      <c r="I6" s="116"/>
      <c r="J6" s="116"/>
    </row>
    <row r="7" spans="1:10" ht="51" customHeight="1">
      <c r="A7" s="46"/>
      <c r="B7" s="49" t="s">
        <v>366</v>
      </c>
      <c r="C7" s="49"/>
      <c r="D7" s="49"/>
      <c r="E7" s="49"/>
      <c r="F7" s="49"/>
      <c r="G7" s="49"/>
      <c r="H7" s="49"/>
      <c r="I7" s="49"/>
      <c r="J7" s="49"/>
    </row>
    <row r="8" spans="1:10">
      <c r="A8" s="46"/>
      <c r="B8" s="45"/>
      <c r="C8" s="45"/>
      <c r="D8" s="45"/>
      <c r="E8" s="45"/>
      <c r="F8" s="45"/>
      <c r="G8" s="45"/>
      <c r="H8" s="45"/>
      <c r="I8" s="45"/>
      <c r="J8" s="45"/>
    </row>
    <row r="9" spans="1:10" ht="51" customHeight="1">
      <c r="A9" s="46"/>
      <c r="B9" s="49" t="s">
        <v>367</v>
      </c>
      <c r="C9" s="49"/>
      <c r="D9" s="49"/>
      <c r="E9" s="49"/>
      <c r="F9" s="49"/>
      <c r="G9" s="49"/>
      <c r="H9" s="49"/>
      <c r="I9" s="49"/>
      <c r="J9" s="49"/>
    </row>
    <row r="10" spans="1:10">
      <c r="A10" s="46"/>
      <c r="B10" s="117"/>
      <c r="C10" s="117"/>
      <c r="D10" s="117"/>
      <c r="E10" s="117"/>
      <c r="F10" s="117"/>
      <c r="G10" s="117"/>
      <c r="H10" s="117"/>
      <c r="I10" s="117"/>
      <c r="J10" s="117"/>
    </row>
    <row r="11" spans="1:10">
      <c r="A11" s="46"/>
      <c r="B11" s="16"/>
      <c r="C11" s="16"/>
      <c r="D11" s="16"/>
      <c r="E11" s="16"/>
      <c r="F11" s="16"/>
    </row>
    <row r="12" spans="1:10">
      <c r="A12" s="46"/>
      <c r="B12" s="12"/>
      <c r="C12" s="12"/>
      <c r="D12" s="12"/>
      <c r="E12" s="12"/>
      <c r="F12" s="12"/>
    </row>
    <row r="13" spans="1:10" ht="15.75" thickBot="1">
      <c r="A13" s="46"/>
      <c r="B13" s="52" t="s">
        <v>318</v>
      </c>
      <c r="C13" s="14"/>
      <c r="D13" s="34" t="s">
        <v>368</v>
      </c>
      <c r="E13" s="34"/>
      <c r="F13" s="34"/>
    </row>
    <row r="14" spans="1:10">
      <c r="A14" s="46"/>
      <c r="B14" s="54" t="s">
        <v>71</v>
      </c>
      <c r="C14" s="35"/>
      <c r="D14" s="54" t="s">
        <v>284</v>
      </c>
      <c r="E14" s="106">
        <v>698</v>
      </c>
      <c r="F14" s="36"/>
    </row>
    <row r="15" spans="1:10">
      <c r="A15" s="46"/>
      <c r="B15" s="53"/>
      <c r="C15" s="35"/>
      <c r="D15" s="53"/>
      <c r="E15" s="40"/>
      <c r="F15" s="35"/>
    </row>
    <row r="16" spans="1:10">
      <c r="A16" s="46"/>
      <c r="B16" s="44" t="s">
        <v>245</v>
      </c>
      <c r="C16" s="42"/>
      <c r="D16" s="66">
        <v>1200</v>
      </c>
      <c r="E16" s="66"/>
      <c r="F16" s="42"/>
    </row>
    <row r="17" spans="1:6">
      <c r="A17" s="46"/>
      <c r="B17" s="44"/>
      <c r="C17" s="42"/>
      <c r="D17" s="66"/>
      <c r="E17" s="66"/>
      <c r="F17" s="42"/>
    </row>
    <row r="18" spans="1:6">
      <c r="A18" s="46"/>
      <c r="B18" s="53" t="s">
        <v>169</v>
      </c>
      <c r="C18" s="35"/>
      <c r="D18" s="70">
        <v>1719</v>
      </c>
      <c r="E18" s="70"/>
      <c r="F18" s="35"/>
    </row>
    <row r="19" spans="1:6">
      <c r="A19" s="46"/>
      <c r="B19" s="53"/>
      <c r="C19" s="35"/>
      <c r="D19" s="70"/>
      <c r="E19" s="70"/>
      <c r="F19" s="35"/>
    </row>
    <row r="20" spans="1:6">
      <c r="A20" s="46"/>
      <c r="B20" s="44" t="s">
        <v>74</v>
      </c>
      <c r="C20" s="42"/>
      <c r="D20" s="66">
        <v>1596</v>
      </c>
      <c r="E20" s="66"/>
      <c r="F20" s="42"/>
    </row>
    <row r="21" spans="1:6">
      <c r="A21" s="46"/>
      <c r="B21" s="44"/>
      <c r="C21" s="42"/>
      <c r="D21" s="66"/>
      <c r="E21" s="66"/>
      <c r="F21" s="42"/>
    </row>
    <row r="22" spans="1:6">
      <c r="A22" s="46"/>
      <c r="B22" s="53" t="s">
        <v>78</v>
      </c>
      <c r="C22" s="35"/>
      <c r="D22" s="40">
        <v>104</v>
      </c>
      <c r="E22" s="40"/>
      <c r="F22" s="35"/>
    </row>
    <row r="23" spans="1:6">
      <c r="A23" s="46"/>
      <c r="B23" s="53"/>
      <c r="C23" s="35"/>
      <c r="D23" s="40"/>
      <c r="E23" s="40"/>
      <c r="F23" s="35"/>
    </row>
    <row r="24" spans="1:6">
      <c r="A24" s="46"/>
      <c r="B24" s="44" t="s">
        <v>369</v>
      </c>
      <c r="C24" s="42"/>
      <c r="D24" s="38">
        <v>127</v>
      </c>
      <c r="E24" s="38"/>
      <c r="F24" s="42"/>
    </row>
    <row r="25" spans="1:6">
      <c r="A25" s="46"/>
      <c r="B25" s="44"/>
      <c r="C25" s="42"/>
      <c r="D25" s="38"/>
      <c r="E25" s="38"/>
      <c r="F25" s="42"/>
    </row>
    <row r="26" spans="1:6">
      <c r="A26" s="46"/>
      <c r="B26" s="53" t="s">
        <v>83</v>
      </c>
      <c r="C26" s="35"/>
      <c r="D26" s="70">
        <v>56604</v>
      </c>
      <c r="E26" s="70"/>
      <c r="F26" s="35"/>
    </row>
    <row r="27" spans="1:6">
      <c r="A27" s="46"/>
      <c r="B27" s="53"/>
      <c r="C27" s="35"/>
      <c r="D27" s="70"/>
      <c r="E27" s="70"/>
      <c r="F27" s="35"/>
    </row>
    <row r="28" spans="1:6">
      <c r="A28" s="46"/>
      <c r="B28" s="44" t="s">
        <v>370</v>
      </c>
      <c r="C28" s="42"/>
      <c r="D28" s="66">
        <v>41100</v>
      </c>
      <c r="E28" s="66"/>
      <c r="F28" s="42"/>
    </row>
    <row r="29" spans="1:6">
      <c r="A29" s="46"/>
      <c r="B29" s="44"/>
      <c r="C29" s="42"/>
      <c r="D29" s="66"/>
      <c r="E29" s="66"/>
      <c r="F29" s="42"/>
    </row>
    <row r="30" spans="1:6">
      <c r="A30" s="46"/>
      <c r="B30" s="53" t="s">
        <v>371</v>
      </c>
      <c r="C30" s="35"/>
      <c r="D30" s="40">
        <v>295</v>
      </c>
      <c r="E30" s="40"/>
      <c r="F30" s="35"/>
    </row>
    <row r="31" spans="1:6" ht="15.75" thickBot="1">
      <c r="A31" s="46"/>
      <c r="B31" s="53"/>
      <c r="C31" s="35"/>
      <c r="D31" s="73"/>
      <c r="E31" s="73"/>
      <c r="F31" s="72"/>
    </row>
    <row r="32" spans="1:6">
      <c r="A32" s="46"/>
      <c r="B32" s="107" t="s">
        <v>372</v>
      </c>
      <c r="C32" s="42"/>
      <c r="D32" s="75" t="s">
        <v>284</v>
      </c>
      <c r="E32" s="76">
        <v>103443</v>
      </c>
      <c r="F32" s="77"/>
    </row>
    <row r="33" spans="1:6">
      <c r="A33" s="46"/>
      <c r="B33" s="107"/>
      <c r="C33" s="42"/>
      <c r="D33" s="108"/>
      <c r="E33" s="109"/>
      <c r="F33" s="97"/>
    </row>
    <row r="34" spans="1:6">
      <c r="A34" s="46"/>
      <c r="B34" s="24"/>
      <c r="C34" s="24"/>
      <c r="D34" s="35"/>
      <c r="E34" s="35"/>
      <c r="F34" s="35"/>
    </row>
    <row r="35" spans="1:6">
      <c r="A35" s="46"/>
      <c r="B35" s="44" t="s">
        <v>90</v>
      </c>
      <c r="C35" s="42"/>
      <c r="D35" s="66">
        <v>2097</v>
      </c>
      <c r="E35" s="66"/>
      <c r="F35" s="42"/>
    </row>
    <row r="36" spans="1:6">
      <c r="A36" s="46"/>
      <c r="B36" s="44"/>
      <c r="C36" s="42"/>
      <c r="D36" s="66"/>
      <c r="E36" s="66"/>
      <c r="F36" s="42"/>
    </row>
    <row r="37" spans="1:6">
      <c r="A37" s="46"/>
      <c r="B37" s="53" t="s">
        <v>373</v>
      </c>
      <c r="C37" s="35"/>
      <c r="D37" s="40">
        <v>475</v>
      </c>
      <c r="E37" s="40"/>
      <c r="F37" s="35"/>
    </row>
    <row r="38" spans="1:6" ht="15.75" thickBot="1">
      <c r="A38" s="46"/>
      <c r="B38" s="53"/>
      <c r="C38" s="35"/>
      <c r="D38" s="73"/>
      <c r="E38" s="73"/>
      <c r="F38" s="72"/>
    </row>
    <row r="39" spans="1:6">
      <c r="A39" s="46"/>
      <c r="B39" s="107" t="s">
        <v>374</v>
      </c>
      <c r="C39" s="42"/>
      <c r="D39" s="75" t="s">
        <v>284</v>
      </c>
      <c r="E39" s="76">
        <v>2572</v>
      </c>
      <c r="F39" s="77"/>
    </row>
    <row r="40" spans="1:6">
      <c r="A40" s="46"/>
      <c r="B40" s="107"/>
      <c r="C40" s="42"/>
      <c r="D40" s="108"/>
      <c r="E40" s="109"/>
      <c r="F40" s="97"/>
    </row>
    <row r="41" spans="1:6" ht="15.75" thickBot="1">
      <c r="A41" s="46"/>
      <c r="B41" s="24"/>
      <c r="C41" s="24"/>
      <c r="D41" s="72"/>
      <c r="E41" s="72"/>
      <c r="F41" s="72"/>
    </row>
    <row r="42" spans="1:6">
      <c r="A42" s="46"/>
      <c r="B42" s="43" t="s">
        <v>375</v>
      </c>
      <c r="C42" s="42"/>
      <c r="D42" s="75" t="s">
        <v>284</v>
      </c>
      <c r="E42" s="76">
        <v>100871</v>
      </c>
      <c r="F42" s="77"/>
    </row>
    <row r="43" spans="1:6" ht="15.75" thickBot="1">
      <c r="A43" s="46"/>
      <c r="B43" s="43"/>
      <c r="C43" s="42"/>
      <c r="D43" s="110"/>
      <c r="E43" s="64"/>
      <c r="F43" s="65"/>
    </row>
    <row r="44" spans="1:6">
      <c r="A44" s="46"/>
      <c r="B44" s="24"/>
      <c r="C44" s="24"/>
      <c r="D44" s="36"/>
      <c r="E44" s="36"/>
      <c r="F44" s="36"/>
    </row>
    <row r="45" spans="1:6">
      <c r="A45" s="46"/>
      <c r="B45" s="44" t="s">
        <v>376</v>
      </c>
      <c r="C45" s="42"/>
      <c r="D45" s="66">
        <v>19405</v>
      </c>
      <c r="E45" s="66"/>
      <c r="F45" s="42"/>
    </row>
    <row r="46" spans="1:6">
      <c r="A46" s="46"/>
      <c r="B46" s="44"/>
      <c r="C46" s="42"/>
      <c r="D46" s="66"/>
      <c r="E46" s="66"/>
      <c r="F46" s="42"/>
    </row>
    <row r="47" spans="1:6">
      <c r="A47" s="46"/>
      <c r="B47" s="53" t="s">
        <v>377</v>
      </c>
      <c r="C47" s="35"/>
      <c r="D47" s="70">
        <v>18101</v>
      </c>
      <c r="E47" s="70"/>
      <c r="F47" s="35"/>
    </row>
    <row r="48" spans="1:6">
      <c r="A48" s="46"/>
      <c r="B48" s="53"/>
      <c r="C48" s="35"/>
      <c r="D48" s="70"/>
      <c r="E48" s="70"/>
      <c r="F48" s="35"/>
    </row>
    <row r="49" spans="1:10" ht="15.75" thickBot="1">
      <c r="A49" s="46"/>
      <c r="B49" s="14"/>
      <c r="C49" s="14"/>
      <c r="D49" s="65"/>
      <c r="E49" s="65"/>
      <c r="F49" s="65"/>
    </row>
    <row r="50" spans="1:10">
      <c r="A50" s="46"/>
      <c r="B50" s="68" t="s">
        <v>378</v>
      </c>
      <c r="C50" s="35"/>
      <c r="D50" s="55" t="s">
        <v>284</v>
      </c>
      <c r="E50" s="57">
        <v>63365</v>
      </c>
      <c r="F50" s="36"/>
    </row>
    <row r="51" spans="1:10" ht="15.75" thickBot="1">
      <c r="A51" s="46"/>
      <c r="B51" s="68"/>
      <c r="C51" s="35"/>
      <c r="D51" s="111"/>
      <c r="E51" s="112"/>
      <c r="F51" s="104"/>
    </row>
    <row r="52" spans="1:10" ht="15.75" thickTop="1">
      <c r="A52" s="46"/>
      <c r="B52" s="45"/>
      <c r="C52" s="45"/>
      <c r="D52" s="45"/>
      <c r="E52" s="45"/>
      <c r="F52" s="45"/>
      <c r="G52" s="45"/>
      <c r="H52" s="45"/>
      <c r="I52" s="45"/>
      <c r="J52" s="45"/>
    </row>
    <row r="53" spans="1:10" ht="51" customHeight="1">
      <c r="A53" s="46"/>
      <c r="B53" s="49" t="s">
        <v>379</v>
      </c>
      <c r="C53" s="49"/>
      <c r="D53" s="49"/>
      <c r="E53" s="49"/>
      <c r="F53" s="49"/>
      <c r="G53" s="49"/>
      <c r="H53" s="49"/>
      <c r="I53" s="49"/>
      <c r="J53" s="49"/>
    </row>
    <row r="54" spans="1:10">
      <c r="A54" s="46"/>
      <c r="B54" s="45"/>
      <c r="C54" s="45"/>
      <c r="D54" s="45"/>
      <c r="E54" s="45"/>
      <c r="F54" s="45"/>
      <c r="G54" s="45"/>
      <c r="H54" s="45"/>
      <c r="I54" s="45"/>
      <c r="J54" s="45"/>
    </row>
    <row r="55" spans="1:10" ht="38.25" customHeight="1">
      <c r="A55" s="46"/>
      <c r="B55" s="49" t="s">
        <v>380</v>
      </c>
      <c r="C55" s="49"/>
      <c r="D55" s="49"/>
      <c r="E55" s="49"/>
      <c r="F55" s="49"/>
      <c r="G55" s="49"/>
      <c r="H55" s="49"/>
      <c r="I55" s="49"/>
      <c r="J55" s="49"/>
    </row>
    <row r="56" spans="1:10">
      <c r="A56" s="46"/>
      <c r="B56" s="16"/>
      <c r="C56" s="16"/>
      <c r="D56" s="16"/>
      <c r="E56" s="16"/>
      <c r="F56" s="16"/>
    </row>
    <row r="57" spans="1:10">
      <c r="A57" s="46"/>
      <c r="B57" s="12"/>
      <c r="C57" s="12"/>
      <c r="D57" s="12"/>
      <c r="E57" s="12"/>
      <c r="F57" s="12"/>
    </row>
    <row r="58" spans="1:10" ht="15.75" thickBot="1">
      <c r="A58" s="46"/>
      <c r="B58" s="52" t="s">
        <v>318</v>
      </c>
      <c r="C58" s="14"/>
      <c r="D58" s="34" t="s">
        <v>381</v>
      </c>
      <c r="E58" s="34"/>
      <c r="F58" s="34"/>
    </row>
    <row r="59" spans="1:10">
      <c r="A59" s="46"/>
      <c r="B59" s="54" t="s">
        <v>382</v>
      </c>
      <c r="C59" s="35"/>
      <c r="D59" s="54" t="s">
        <v>284</v>
      </c>
      <c r="E59" s="61">
        <v>18101</v>
      </c>
      <c r="F59" s="36"/>
    </row>
    <row r="60" spans="1:10">
      <c r="A60" s="46"/>
      <c r="B60" s="53"/>
      <c r="C60" s="35"/>
      <c r="D60" s="60"/>
      <c r="E60" s="62"/>
      <c r="F60" s="59"/>
    </row>
    <row r="61" spans="1:10">
      <c r="A61" s="46"/>
      <c r="B61" s="44" t="s">
        <v>383</v>
      </c>
      <c r="C61" s="42"/>
      <c r="D61" s="66">
        <v>1493</v>
      </c>
      <c r="E61" s="66"/>
      <c r="F61" s="42"/>
    </row>
    <row r="62" spans="1:10" ht="15.75" thickBot="1">
      <c r="A62" s="46"/>
      <c r="B62" s="44"/>
      <c r="C62" s="42"/>
      <c r="D62" s="67"/>
      <c r="E62" s="67"/>
      <c r="F62" s="65"/>
    </row>
    <row r="63" spans="1:10">
      <c r="A63" s="46"/>
      <c r="B63" s="53" t="s">
        <v>37</v>
      </c>
      <c r="C63" s="35"/>
      <c r="D63" s="54" t="s">
        <v>284</v>
      </c>
      <c r="E63" s="61">
        <v>16608</v>
      </c>
      <c r="F63" s="36"/>
    </row>
    <row r="64" spans="1:10">
      <c r="A64" s="46"/>
      <c r="B64" s="53"/>
      <c r="C64" s="35"/>
      <c r="D64" s="60"/>
      <c r="E64" s="62"/>
      <c r="F64" s="59"/>
    </row>
    <row r="65" spans="1:10" ht="38.25" customHeight="1">
      <c r="A65" s="46"/>
      <c r="B65" s="49" t="s">
        <v>384</v>
      </c>
      <c r="C65" s="49"/>
      <c r="D65" s="49"/>
      <c r="E65" s="49"/>
      <c r="F65" s="49"/>
      <c r="G65" s="49"/>
      <c r="H65" s="49"/>
      <c r="I65" s="49"/>
      <c r="J65" s="49"/>
    </row>
    <row r="66" spans="1:10" ht="38.25" customHeight="1">
      <c r="A66" s="46"/>
      <c r="B66" s="49" t="s">
        <v>385</v>
      </c>
      <c r="C66" s="49"/>
      <c r="D66" s="49"/>
      <c r="E66" s="49"/>
      <c r="F66" s="49"/>
      <c r="G66" s="49"/>
      <c r="H66" s="49"/>
      <c r="I66" s="49"/>
      <c r="J66" s="49"/>
    </row>
    <row r="67" spans="1:10">
      <c r="A67" s="46"/>
      <c r="B67" s="116" t="s">
        <v>386</v>
      </c>
      <c r="C67" s="116"/>
      <c r="D67" s="116"/>
      <c r="E67" s="116"/>
      <c r="F67" s="116"/>
      <c r="G67" s="116"/>
      <c r="H67" s="116"/>
      <c r="I67" s="116"/>
      <c r="J67" s="116"/>
    </row>
    <row r="68" spans="1:10" ht="38.25" customHeight="1">
      <c r="A68" s="46"/>
      <c r="B68" s="49" t="s">
        <v>387</v>
      </c>
      <c r="C68" s="49"/>
      <c r="D68" s="49"/>
      <c r="E68" s="49"/>
      <c r="F68" s="49"/>
      <c r="G68" s="49"/>
      <c r="H68" s="49"/>
      <c r="I68" s="49"/>
      <c r="J68" s="49"/>
    </row>
    <row r="69" spans="1:10">
      <c r="A69" s="46"/>
      <c r="B69" s="45"/>
      <c r="C69" s="45"/>
      <c r="D69" s="45"/>
      <c r="E69" s="45"/>
      <c r="F69" s="45"/>
      <c r="G69" s="45"/>
      <c r="H69" s="45"/>
      <c r="I69" s="45"/>
      <c r="J69" s="45"/>
    </row>
    <row r="70" spans="1:10" ht="25.5" customHeight="1">
      <c r="A70" s="46"/>
      <c r="B70" s="49" t="s">
        <v>388</v>
      </c>
      <c r="C70" s="49"/>
      <c r="D70" s="49"/>
      <c r="E70" s="49"/>
      <c r="F70" s="49"/>
      <c r="G70" s="49"/>
      <c r="H70" s="49"/>
      <c r="I70" s="49"/>
      <c r="J70" s="49"/>
    </row>
    <row r="71" spans="1:10">
      <c r="A71" s="46"/>
      <c r="B71" s="16"/>
      <c r="C71" s="16"/>
      <c r="D71" s="16"/>
      <c r="E71" s="16"/>
      <c r="F71" s="16"/>
    </row>
    <row r="72" spans="1:10">
      <c r="A72" s="46"/>
      <c r="B72" s="12"/>
      <c r="C72" s="12"/>
      <c r="D72" s="12"/>
      <c r="E72" s="12"/>
      <c r="F72" s="12"/>
    </row>
    <row r="73" spans="1:10" ht="15.75" thickBot="1">
      <c r="A73" s="46"/>
      <c r="B73" s="52" t="s">
        <v>318</v>
      </c>
      <c r="C73" s="14"/>
      <c r="D73" s="34" t="s">
        <v>368</v>
      </c>
      <c r="E73" s="34"/>
      <c r="F73" s="34"/>
    </row>
    <row r="74" spans="1:10">
      <c r="A74" s="46"/>
      <c r="B74" s="54" t="s">
        <v>71</v>
      </c>
      <c r="C74" s="35"/>
      <c r="D74" s="54" t="s">
        <v>284</v>
      </c>
      <c r="E74" s="61">
        <v>2028</v>
      </c>
      <c r="F74" s="36"/>
    </row>
    <row r="75" spans="1:10">
      <c r="A75" s="46"/>
      <c r="B75" s="53"/>
      <c r="C75" s="35"/>
      <c r="D75" s="53"/>
      <c r="E75" s="70"/>
      <c r="F75" s="35"/>
    </row>
    <row r="76" spans="1:10">
      <c r="A76" s="46"/>
      <c r="B76" s="44" t="s">
        <v>169</v>
      </c>
      <c r="C76" s="42"/>
      <c r="D76" s="66">
        <v>5717</v>
      </c>
      <c r="E76" s="66"/>
      <c r="F76" s="42"/>
    </row>
    <row r="77" spans="1:10">
      <c r="A77" s="46"/>
      <c r="B77" s="44"/>
      <c r="C77" s="42"/>
      <c r="D77" s="66"/>
      <c r="E77" s="66"/>
      <c r="F77" s="42"/>
    </row>
    <row r="78" spans="1:10">
      <c r="A78" s="46"/>
      <c r="B78" s="53" t="s">
        <v>74</v>
      </c>
      <c r="C78" s="35"/>
      <c r="D78" s="70">
        <v>9222</v>
      </c>
      <c r="E78" s="70"/>
      <c r="F78" s="35"/>
    </row>
    <row r="79" spans="1:10">
      <c r="A79" s="46"/>
      <c r="B79" s="53"/>
      <c r="C79" s="35"/>
      <c r="D79" s="70"/>
      <c r="E79" s="70"/>
      <c r="F79" s="35"/>
    </row>
    <row r="80" spans="1:10">
      <c r="A80" s="46"/>
      <c r="B80" s="44" t="s">
        <v>78</v>
      </c>
      <c r="C80" s="42"/>
      <c r="D80" s="38">
        <v>318</v>
      </c>
      <c r="E80" s="38"/>
      <c r="F80" s="42"/>
    </row>
    <row r="81" spans="1:6">
      <c r="A81" s="46"/>
      <c r="B81" s="44"/>
      <c r="C81" s="42"/>
      <c r="D81" s="38"/>
      <c r="E81" s="38"/>
      <c r="F81" s="42"/>
    </row>
    <row r="82" spans="1:6">
      <c r="A82" s="46"/>
      <c r="B82" s="53" t="s">
        <v>369</v>
      </c>
      <c r="C82" s="35"/>
      <c r="D82" s="70">
        <v>103141</v>
      </c>
      <c r="E82" s="70"/>
      <c r="F82" s="35"/>
    </row>
    <row r="83" spans="1:6">
      <c r="A83" s="46"/>
      <c r="B83" s="53"/>
      <c r="C83" s="35"/>
      <c r="D83" s="70"/>
      <c r="E83" s="70"/>
      <c r="F83" s="35"/>
    </row>
    <row r="84" spans="1:6">
      <c r="A84" s="46"/>
      <c r="B84" s="44" t="s">
        <v>83</v>
      </c>
      <c r="C84" s="42"/>
      <c r="D84" s="66">
        <v>88320</v>
      </c>
      <c r="E84" s="66"/>
      <c r="F84" s="42"/>
    </row>
    <row r="85" spans="1:6">
      <c r="A85" s="46"/>
      <c r="B85" s="44"/>
      <c r="C85" s="42"/>
      <c r="D85" s="66"/>
      <c r="E85" s="66"/>
      <c r="F85" s="42"/>
    </row>
    <row r="86" spans="1:6">
      <c r="A86" s="46"/>
      <c r="B86" s="53" t="s">
        <v>370</v>
      </c>
      <c r="C86" s="35"/>
      <c r="D86" s="70">
        <v>3900</v>
      </c>
      <c r="E86" s="70"/>
      <c r="F86" s="35"/>
    </row>
    <row r="87" spans="1:6" ht="15.75" thickBot="1">
      <c r="A87" s="46"/>
      <c r="B87" s="53"/>
      <c r="C87" s="35"/>
      <c r="D87" s="81"/>
      <c r="E87" s="81"/>
      <c r="F87" s="72"/>
    </row>
    <row r="88" spans="1:6">
      <c r="A88" s="46"/>
      <c r="B88" s="107" t="s">
        <v>372</v>
      </c>
      <c r="C88" s="42"/>
      <c r="D88" s="75" t="s">
        <v>284</v>
      </c>
      <c r="E88" s="76">
        <v>212646</v>
      </c>
      <c r="F88" s="77"/>
    </row>
    <row r="89" spans="1:6">
      <c r="A89" s="46"/>
      <c r="B89" s="107"/>
      <c r="C89" s="42"/>
      <c r="D89" s="108"/>
      <c r="E89" s="109"/>
      <c r="F89" s="97"/>
    </row>
    <row r="90" spans="1:6">
      <c r="A90" s="46"/>
      <c r="B90" s="24"/>
      <c r="C90" s="24"/>
      <c r="D90" s="35"/>
      <c r="E90" s="35"/>
      <c r="F90" s="35"/>
    </row>
    <row r="91" spans="1:6">
      <c r="A91" s="46"/>
      <c r="B91" s="44" t="s">
        <v>89</v>
      </c>
      <c r="C91" s="42"/>
      <c r="D91" s="44" t="s">
        <v>284</v>
      </c>
      <c r="E91" s="38">
        <v>333</v>
      </c>
      <c r="F91" s="42"/>
    </row>
    <row r="92" spans="1:6">
      <c r="A92" s="46"/>
      <c r="B92" s="44"/>
      <c r="C92" s="42"/>
      <c r="D92" s="44"/>
      <c r="E92" s="38"/>
      <c r="F92" s="42"/>
    </row>
    <row r="93" spans="1:6">
      <c r="A93" s="46"/>
      <c r="B93" s="53" t="s">
        <v>90</v>
      </c>
      <c r="C93" s="35"/>
      <c r="D93" s="70">
        <v>7517</v>
      </c>
      <c r="E93" s="70"/>
      <c r="F93" s="35"/>
    </row>
    <row r="94" spans="1:6">
      <c r="A94" s="46"/>
      <c r="B94" s="53"/>
      <c r="C94" s="35"/>
      <c r="D94" s="70"/>
      <c r="E94" s="70"/>
      <c r="F94" s="35"/>
    </row>
    <row r="95" spans="1:6">
      <c r="A95" s="46"/>
      <c r="B95" s="44" t="s">
        <v>91</v>
      </c>
      <c r="C95" s="42"/>
      <c r="D95" s="66">
        <v>1227</v>
      </c>
      <c r="E95" s="66"/>
      <c r="F95" s="42"/>
    </row>
    <row r="96" spans="1:6">
      <c r="A96" s="46"/>
      <c r="B96" s="44"/>
      <c r="C96" s="42"/>
      <c r="D96" s="66"/>
      <c r="E96" s="66"/>
      <c r="F96" s="42"/>
    </row>
    <row r="97" spans="1:10">
      <c r="A97" s="46"/>
      <c r="B97" s="53" t="s">
        <v>94</v>
      </c>
      <c r="C97" s="35"/>
      <c r="D97" s="70">
        <v>1217</v>
      </c>
      <c r="E97" s="70"/>
      <c r="F97" s="35"/>
    </row>
    <row r="98" spans="1:10">
      <c r="A98" s="46"/>
      <c r="B98" s="53"/>
      <c r="C98" s="35"/>
      <c r="D98" s="70"/>
      <c r="E98" s="70"/>
      <c r="F98" s="35"/>
    </row>
    <row r="99" spans="1:10">
      <c r="A99" s="46"/>
      <c r="B99" s="44" t="s">
        <v>98</v>
      </c>
      <c r="C99" s="42"/>
      <c r="D99" s="38">
        <v>667</v>
      </c>
      <c r="E99" s="38"/>
      <c r="F99" s="42"/>
    </row>
    <row r="100" spans="1:10" ht="15.75" thickBot="1">
      <c r="A100" s="46"/>
      <c r="B100" s="44"/>
      <c r="C100" s="42"/>
      <c r="D100" s="98"/>
      <c r="E100" s="98"/>
      <c r="F100" s="65"/>
    </row>
    <row r="101" spans="1:10">
      <c r="A101" s="46"/>
      <c r="B101" s="113" t="s">
        <v>374</v>
      </c>
      <c r="C101" s="35"/>
      <c r="D101" s="55" t="s">
        <v>284</v>
      </c>
      <c r="E101" s="57">
        <v>10961</v>
      </c>
      <c r="F101" s="36"/>
    </row>
    <row r="102" spans="1:10">
      <c r="A102" s="46"/>
      <c r="B102" s="113"/>
      <c r="C102" s="35"/>
      <c r="D102" s="56"/>
      <c r="E102" s="58"/>
      <c r="F102" s="59"/>
    </row>
    <row r="103" spans="1:10" ht="15.75" thickBot="1">
      <c r="A103" s="46"/>
      <c r="B103" s="14"/>
      <c r="C103" s="14"/>
      <c r="D103" s="65"/>
      <c r="E103" s="65"/>
      <c r="F103" s="65"/>
    </row>
    <row r="104" spans="1:10">
      <c r="A104" s="46"/>
      <c r="B104" s="68" t="s">
        <v>378</v>
      </c>
      <c r="C104" s="35"/>
      <c r="D104" s="55" t="s">
        <v>284</v>
      </c>
      <c r="E104" s="57">
        <v>201685</v>
      </c>
      <c r="F104" s="36"/>
    </row>
    <row r="105" spans="1:10" ht="15.75" thickBot="1">
      <c r="A105" s="46"/>
      <c r="B105" s="68"/>
      <c r="C105" s="35"/>
      <c r="D105" s="111"/>
      <c r="E105" s="112"/>
      <c r="F105" s="104"/>
    </row>
    <row r="106" spans="1:10" ht="25.5" customHeight="1" thickTop="1">
      <c r="A106" s="46"/>
      <c r="B106" s="49" t="s">
        <v>389</v>
      </c>
      <c r="C106" s="49"/>
      <c r="D106" s="49"/>
      <c r="E106" s="49"/>
      <c r="F106" s="49"/>
      <c r="G106" s="49"/>
      <c r="H106" s="49"/>
      <c r="I106" s="49"/>
      <c r="J106" s="49"/>
    </row>
    <row r="107" spans="1:10" ht="25.5" customHeight="1">
      <c r="A107" s="46"/>
      <c r="B107" s="49" t="s">
        <v>390</v>
      </c>
      <c r="C107" s="49"/>
      <c r="D107" s="49"/>
      <c r="E107" s="49"/>
      <c r="F107" s="49"/>
      <c r="G107" s="49"/>
      <c r="H107" s="49"/>
      <c r="I107" s="49"/>
      <c r="J107" s="49"/>
    </row>
    <row r="108" spans="1:10" ht="25.5" customHeight="1">
      <c r="A108" s="46"/>
      <c r="B108" s="49" t="s">
        <v>391</v>
      </c>
      <c r="C108" s="49"/>
      <c r="D108" s="49"/>
      <c r="E108" s="49"/>
      <c r="F108" s="49"/>
      <c r="G108" s="49"/>
      <c r="H108" s="49"/>
      <c r="I108" s="49"/>
      <c r="J108" s="49"/>
    </row>
    <row r="109" spans="1:10" ht="38.25" customHeight="1">
      <c r="A109" s="46"/>
      <c r="B109" s="49" t="s">
        <v>392</v>
      </c>
      <c r="C109" s="49"/>
      <c r="D109" s="49"/>
      <c r="E109" s="49"/>
      <c r="F109" s="49"/>
      <c r="G109" s="49"/>
      <c r="H109" s="49"/>
      <c r="I109" s="49"/>
      <c r="J109" s="49"/>
    </row>
    <row r="110" spans="1:10">
      <c r="A110" s="46"/>
      <c r="B110" s="48" t="s">
        <v>393</v>
      </c>
      <c r="C110" s="48"/>
      <c r="D110" s="48"/>
      <c r="E110" s="48"/>
      <c r="F110" s="48"/>
      <c r="G110" s="48"/>
      <c r="H110" s="48"/>
      <c r="I110" s="48"/>
      <c r="J110" s="48"/>
    </row>
    <row r="111" spans="1:10" ht="25.5" customHeight="1">
      <c r="A111" s="46"/>
      <c r="B111" s="49" t="s">
        <v>394</v>
      </c>
      <c r="C111" s="49"/>
      <c r="D111" s="49"/>
      <c r="E111" s="49"/>
      <c r="F111" s="49"/>
      <c r="G111" s="49"/>
      <c r="H111" s="49"/>
      <c r="I111" s="49"/>
      <c r="J111" s="49"/>
    </row>
    <row r="112" spans="1:10">
      <c r="A112" s="46"/>
      <c r="B112" s="50" t="s">
        <v>395</v>
      </c>
      <c r="C112" s="50"/>
      <c r="D112" s="50"/>
      <c r="E112" s="50"/>
      <c r="F112" s="50"/>
      <c r="G112" s="50"/>
      <c r="H112" s="50"/>
      <c r="I112" s="50"/>
      <c r="J112" s="50"/>
    </row>
    <row r="113" spans="1:10" ht="38.25" customHeight="1">
      <c r="A113" s="46"/>
      <c r="B113" s="49" t="s">
        <v>396</v>
      </c>
      <c r="C113" s="49"/>
      <c r="D113" s="49"/>
      <c r="E113" s="49"/>
      <c r="F113" s="49"/>
      <c r="G113" s="49"/>
      <c r="H113" s="49"/>
      <c r="I113" s="49"/>
      <c r="J113" s="49"/>
    </row>
    <row r="114" spans="1:10" ht="25.5" customHeight="1">
      <c r="A114" s="46"/>
      <c r="B114" s="49" t="s">
        <v>397</v>
      </c>
      <c r="C114" s="49"/>
      <c r="D114" s="49"/>
      <c r="E114" s="49"/>
      <c r="F114" s="49"/>
      <c r="G114" s="49"/>
      <c r="H114" s="49"/>
      <c r="I114" s="49"/>
      <c r="J114" s="49"/>
    </row>
    <row r="115" spans="1:10">
      <c r="A115" s="46"/>
      <c r="B115" s="49" t="s">
        <v>398</v>
      </c>
      <c r="C115" s="49"/>
      <c r="D115" s="49"/>
      <c r="E115" s="49"/>
      <c r="F115" s="49"/>
      <c r="G115" s="49"/>
      <c r="H115" s="49"/>
      <c r="I115" s="49"/>
      <c r="J115" s="49"/>
    </row>
    <row r="116" spans="1:10">
      <c r="A116" s="46"/>
      <c r="B116" s="16"/>
      <c r="C116" s="16"/>
      <c r="D116" s="16"/>
      <c r="E116" s="16"/>
      <c r="F116" s="16"/>
    </row>
    <row r="117" spans="1:10">
      <c r="A117" s="46"/>
      <c r="B117" s="12"/>
      <c r="C117" s="12"/>
      <c r="D117" s="12"/>
      <c r="E117" s="12"/>
      <c r="F117" s="12"/>
    </row>
    <row r="118" spans="1:10" ht="15.75" thickBot="1">
      <c r="A118" s="46"/>
      <c r="B118" s="52" t="s">
        <v>318</v>
      </c>
      <c r="C118" s="14"/>
      <c r="D118" s="34" t="s">
        <v>399</v>
      </c>
      <c r="E118" s="34"/>
      <c r="F118" s="34"/>
    </row>
    <row r="119" spans="1:10">
      <c r="A119" s="46"/>
      <c r="B119" s="54" t="s">
        <v>71</v>
      </c>
      <c r="C119" s="35"/>
      <c r="D119" s="54" t="s">
        <v>284</v>
      </c>
      <c r="E119" s="61">
        <v>1184</v>
      </c>
      <c r="F119" s="36"/>
    </row>
    <row r="120" spans="1:10">
      <c r="A120" s="46"/>
      <c r="B120" s="53"/>
      <c r="C120" s="35"/>
      <c r="D120" s="60"/>
      <c r="E120" s="62"/>
      <c r="F120" s="59"/>
    </row>
    <row r="121" spans="1:10">
      <c r="A121" s="46"/>
      <c r="B121" s="44" t="s">
        <v>169</v>
      </c>
      <c r="C121" s="42"/>
      <c r="D121" s="66">
        <v>9803</v>
      </c>
      <c r="E121" s="66"/>
      <c r="F121" s="42"/>
    </row>
    <row r="122" spans="1:10">
      <c r="A122" s="46"/>
      <c r="B122" s="44"/>
      <c r="C122" s="42"/>
      <c r="D122" s="66"/>
      <c r="E122" s="66"/>
      <c r="F122" s="42"/>
    </row>
    <row r="123" spans="1:10">
      <c r="A123" s="46"/>
      <c r="B123" s="53" t="s">
        <v>74</v>
      </c>
      <c r="C123" s="35"/>
      <c r="D123" s="70">
        <v>9374</v>
      </c>
      <c r="E123" s="70"/>
      <c r="F123" s="35"/>
    </row>
    <row r="124" spans="1:10">
      <c r="A124" s="46"/>
      <c r="B124" s="53"/>
      <c r="C124" s="35"/>
      <c r="D124" s="70"/>
      <c r="E124" s="70"/>
      <c r="F124" s="35"/>
    </row>
    <row r="125" spans="1:10">
      <c r="A125" s="46"/>
      <c r="B125" s="44" t="s">
        <v>78</v>
      </c>
      <c r="C125" s="42"/>
      <c r="D125" s="38">
        <v>217</v>
      </c>
      <c r="E125" s="38"/>
      <c r="F125" s="42"/>
    </row>
    <row r="126" spans="1:10">
      <c r="A126" s="46"/>
      <c r="B126" s="44"/>
      <c r="C126" s="42"/>
      <c r="D126" s="38"/>
      <c r="E126" s="38"/>
      <c r="F126" s="42"/>
    </row>
    <row r="127" spans="1:10">
      <c r="A127" s="46"/>
      <c r="B127" s="53" t="s">
        <v>369</v>
      </c>
      <c r="C127" s="35"/>
      <c r="D127" s="40">
        <v>28</v>
      </c>
      <c r="E127" s="40"/>
      <c r="F127" s="35"/>
    </row>
    <row r="128" spans="1:10">
      <c r="A128" s="46"/>
      <c r="B128" s="53"/>
      <c r="C128" s="35"/>
      <c r="D128" s="40"/>
      <c r="E128" s="40"/>
      <c r="F128" s="35"/>
    </row>
    <row r="129" spans="1:6">
      <c r="A129" s="46"/>
      <c r="B129" s="44" t="s">
        <v>83</v>
      </c>
      <c r="C129" s="42"/>
      <c r="D129" s="66">
        <v>171334</v>
      </c>
      <c r="E129" s="66"/>
      <c r="F129" s="42"/>
    </row>
    <row r="130" spans="1:6">
      <c r="A130" s="46"/>
      <c r="B130" s="44"/>
      <c r="C130" s="42"/>
      <c r="D130" s="66"/>
      <c r="E130" s="66"/>
      <c r="F130" s="42"/>
    </row>
    <row r="131" spans="1:6">
      <c r="A131" s="46"/>
      <c r="B131" s="53" t="s">
        <v>370</v>
      </c>
      <c r="C131" s="35"/>
      <c r="D131" s="70">
        <v>163200</v>
      </c>
      <c r="E131" s="70"/>
      <c r="F131" s="35"/>
    </row>
    <row r="132" spans="1:6" ht="15.75" thickBot="1">
      <c r="A132" s="46"/>
      <c r="B132" s="53"/>
      <c r="C132" s="35"/>
      <c r="D132" s="81"/>
      <c r="E132" s="81"/>
      <c r="F132" s="72"/>
    </row>
    <row r="133" spans="1:6">
      <c r="A133" s="46"/>
      <c r="B133" s="114" t="s">
        <v>372</v>
      </c>
      <c r="C133" s="42"/>
      <c r="D133" s="75" t="s">
        <v>284</v>
      </c>
      <c r="E133" s="76">
        <v>355140</v>
      </c>
      <c r="F133" s="77"/>
    </row>
    <row r="134" spans="1:6">
      <c r="A134" s="46"/>
      <c r="B134" s="114"/>
      <c r="C134" s="42"/>
      <c r="D134" s="43"/>
      <c r="E134" s="63"/>
      <c r="F134" s="42"/>
    </row>
    <row r="135" spans="1:6">
      <c r="A135" s="46"/>
      <c r="B135" s="24"/>
      <c r="C135" s="24"/>
      <c r="D135" s="35"/>
      <c r="E135" s="35"/>
      <c r="F135" s="35"/>
    </row>
    <row r="136" spans="1:6">
      <c r="A136" s="46"/>
      <c r="B136" s="44" t="s">
        <v>90</v>
      </c>
      <c r="C136" s="42"/>
      <c r="D136" s="44" t="s">
        <v>284</v>
      </c>
      <c r="E136" s="66">
        <v>5188</v>
      </c>
      <c r="F136" s="42"/>
    </row>
    <row r="137" spans="1:6">
      <c r="A137" s="46"/>
      <c r="B137" s="44"/>
      <c r="C137" s="42"/>
      <c r="D137" s="44"/>
      <c r="E137" s="66"/>
      <c r="F137" s="42"/>
    </row>
    <row r="138" spans="1:6">
      <c r="A138" s="46"/>
      <c r="B138" s="53" t="s">
        <v>400</v>
      </c>
      <c r="C138" s="35"/>
      <c r="D138" s="70">
        <v>1882</v>
      </c>
      <c r="E138" s="70"/>
      <c r="F138" s="35"/>
    </row>
    <row r="139" spans="1:6">
      <c r="A139" s="46"/>
      <c r="B139" s="53"/>
      <c r="C139" s="35"/>
      <c r="D139" s="70"/>
      <c r="E139" s="70"/>
      <c r="F139" s="35"/>
    </row>
    <row r="140" spans="1:6">
      <c r="A140" s="46"/>
      <c r="B140" s="44" t="s">
        <v>401</v>
      </c>
      <c r="C140" s="42"/>
      <c r="D140" s="66">
        <v>4686</v>
      </c>
      <c r="E140" s="66"/>
      <c r="F140" s="42"/>
    </row>
    <row r="141" spans="1:6" ht="15.75" thickBot="1">
      <c r="A141" s="46"/>
      <c r="B141" s="44"/>
      <c r="C141" s="42"/>
      <c r="D141" s="67"/>
      <c r="E141" s="67"/>
      <c r="F141" s="65"/>
    </row>
    <row r="142" spans="1:6">
      <c r="A142" s="46"/>
      <c r="B142" s="115" t="s">
        <v>374</v>
      </c>
      <c r="C142" s="35"/>
      <c r="D142" s="55" t="s">
        <v>284</v>
      </c>
      <c r="E142" s="57">
        <v>11756</v>
      </c>
      <c r="F142" s="36"/>
    </row>
    <row r="143" spans="1:6">
      <c r="A143" s="46"/>
      <c r="B143" s="115"/>
      <c r="C143" s="35"/>
      <c r="D143" s="68"/>
      <c r="E143" s="69"/>
      <c r="F143" s="35"/>
    </row>
    <row r="144" spans="1:6" ht="15.75" thickBot="1">
      <c r="A144" s="46"/>
      <c r="B144" s="14"/>
      <c r="C144" s="14"/>
      <c r="D144" s="65"/>
      <c r="E144" s="65"/>
      <c r="F144" s="65"/>
    </row>
    <row r="145" spans="1:10">
      <c r="A145" s="46"/>
      <c r="B145" s="115" t="s">
        <v>378</v>
      </c>
      <c r="C145" s="35"/>
      <c r="D145" s="55" t="s">
        <v>284</v>
      </c>
      <c r="E145" s="57">
        <v>343384</v>
      </c>
      <c r="F145" s="36"/>
    </row>
    <row r="146" spans="1:10" ht="15.75" thickBot="1">
      <c r="A146" s="46"/>
      <c r="B146" s="115"/>
      <c r="C146" s="35"/>
      <c r="D146" s="111"/>
      <c r="E146" s="112"/>
      <c r="F146" s="104"/>
    </row>
    <row r="147" spans="1:10" ht="38.25" customHeight="1" thickTop="1">
      <c r="A147" s="46"/>
      <c r="B147" s="49" t="s">
        <v>402</v>
      </c>
      <c r="C147" s="49"/>
      <c r="D147" s="49"/>
      <c r="E147" s="49"/>
      <c r="F147" s="49"/>
      <c r="G147" s="49"/>
      <c r="H147" s="49"/>
      <c r="I147" s="49"/>
      <c r="J147" s="49"/>
    </row>
    <row r="148" spans="1:10">
      <c r="A148" s="46"/>
      <c r="B148" s="49" t="s">
        <v>403</v>
      </c>
      <c r="C148" s="49"/>
      <c r="D148" s="49"/>
      <c r="E148" s="49"/>
      <c r="F148" s="49"/>
      <c r="G148" s="49"/>
      <c r="H148" s="49"/>
      <c r="I148" s="49"/>
      <c r="J148" s="49"/>
    </row>
    <row r="149" spans="1:10" ht="51" customHeight="1">
      <c r="A149" s="46"/>
      <c r="B149" s="49" t="s">
        <v>404</v>
      </c>
      <c r="C149" s="49"/>
      <c r="D149" s="49"/>
      <c r="E149" s="49"/>
      <c r="F149" s="49"/>
      <c r="G149" s="49"/>
      <c r="H149" s="49"/>
      <c r="I149" s="49"/>
      <c r="J149" s="49"/>
    </row>
    <row r="150" spans="1:10">
      <c r="A150" s="46"/>
      <c r="B150" s="16"/>
      <c r="C150" s="16"/>
      <c r="D150" s="16"/>
      <c r="E150" s="16"/>
      <c r="F150" s="16"/>
      <c r="G150" s="16"/>
      <c r="H150" s="16"/>
      <c r="I150" s="16"/>
      <c r="J150" s="16"/>
    </row>
    <row r="151" spans="1:10">
      <c r="A151" s="46"/>
      <c r="B151" s="12"/>
      <c r="C151" s="12"/>
      <c r="D151" s="12"/>
      <c r="E151" s="12"/>
      <c r="F151" s="12"/>
      <c r="G151" s="12"/>
      <c r="H151" s="12"/>
      <c r="I151" s="12"/>
      <c r="J151" s="12"/>
    </row>
    <row r="152" spans="1:10" ht="15.75" thickBot="1">
      <c r="A152" s="46"/>
      <c r="B152" s="52" t="s">
        <v>405</v>
      </c>
      <c r="C152" s="14"/>
      <c r="D152" s="34">
        <v>2012</v>
      </c>
      <c r="E152" s="34"/>
      <c r="F152" s="34"/>
      <c r="G152" s="14"/>
      <c r="H152" s="34">
        <v>2011</v>
      </c>
      <c r="I152" s="34"/>
      <c r="J152" s="34"/>
    </row>
    <row r="153" spans="1:10">
      <c r="A153" s="46"/>
      <c r="B153" s="54" t="s">
        <v>31</v>
      </c>
      <c r="C153" s="35"/>
      <c r="D153" s="54" t="s">
        <v>284</v>
      </c>
      <c r="E153" s="61">
        <v>1446232</v>
      </c>
      <c r="F153" s="36"/>
      <c r="G153" s="35"/>
      <c r="H153" s="54" t="s">
        <v>284</v>
      </c>
      <c r="I153" s="61">
        <v>1432015</v>
      </c>
      <c r="J153" s="36"/>
    </row>
    <row r="154" spans="1:10">
      <c r="A154" s="46"/>
      <c r="B154" s="53"/>
      <c r="C154" s="35"/>
      <c r="D154" s="60"/>
      <c r="E154" s="62"/>
      <c r="F154" s="59"/>
      <c r="G154" s="35"/>
      <c r="H154" s="60"/>
      <c r="I154" s="62"/>
      <c r="J154" s="59"/>
    </row>
    <row r="155" spans="1:10">
      <c r="A155" s="46"/>
      <c r="B155" s="44" t="s">
        <v>39</v>
      </c>
      <c r="C155" s="42"/>
      <c r="D155" s="66">
        <v>97512</v>
      </c>
      <c r="E155" s="66"/>
      <c r="F155" s="42"/>
      <c r="G155" s="42"/>
      <c r="H155" s="66">
        <v>46328</v>
      </c>
      <c r="I155" s="66"/>
      <c r="J155" s="42"/>
    </row>
    <row r="156" spans="1:10">
      <c r="A156" s="46"/>
      <c r="B156" s="44"/>
      <c r="C156" s="42"/>
      <c r="D156" s="66"/>
      <c r="E156" s="66"/>
      <c r="F156" s="42"/>
      <c r="G156" s="42"/>
      <c r="H156" s="66"/>
      <c r="I156" s="66"/>
      <c r="J156" s="42"/>
    </row>
    <row r="157" spans="1:10">
      <c r="A157" s="46"/>
      <c r="B157" s="53" t="s">
        <v>43</v>
      </c>
      <c r="C157" s="35"/>
      <c r="D157" s="70">
        <v>47885</v>
      </c>
      <c r="E157" s="70"/>
      <c r="F157" s="35"/>
      <c r="G157" s="35"/>
      <c r="H157" s="70">
        <v>18168</v>
      </c>
      <c r="I157" s="70"/>
      <c r="J157" s="35"/>
    </row>
    <row r="158" spans="1:10">
      <c r="A158" s="46"/>
      <c r="B158" s="53"/>
      <c r="C158" s="35"/>
      <c r="D158" s="70"/>
      <c r="E158" s="70"/>
      <c r="F158" s="35"/>
      <c r="G158" s="35"/>
      <c r="H158" s="70"/>
      <c r="I158" s="70"/>
      <c r="J158" s="35"/>
    </row>
    <row r="159" spans="1:10">
      <c r="A159" s="46"/>
      <c r="B159" s="44" t="s">
        <v>406</v>
      </c>
      <c r="C159" s="42"/>
      <c r="D159" s="66">
        <v>69215</v>
      </c>
      <c r="E159" s="66"/>
      <c r="F159" s="42"/>
      <c r="G159" s="42"/>
      <c r="H159" s="66">
        <v>68478</v>
      </c>
      <c r="I159" s="66"/>
      <c r="J159" s="42"/>
    </row>
    <row r="160" spans="1:10">
      <c r="A160" s="46"/>
      <c r="B160" s="44"/>
      <c r="C160" s="42"/>
      <c r="D160" s="66"/>
      <c r="E160" s="66"/>
      <c r="F160" s="42"/>
      <c r="G160" s="42"/>
      <c r="H160" s="66"/>
      <c r="I160" s="66"/>
      <c r="J160" s="42"/>
    </row>
    <row r="161" spans="1:10">
      <c r="A161" s="46"/>
      <c r="B161" s="53" t="s">
        <v>407</v>
      </c>
      <c r="C161" s="35"/>
      <c r="D161" s="53" t="s">
        <v>284</v>
      </c>
      <c r="E161" s="40">
        <v>0.69</v>
      </c>
      <c r="F161" s="35"/>
      <c r="G161" s="35"/>
      <c r="H161" s="53" t="s">
        <v>284</v>
      </c>
      <c r="I161" s="40">
        <v>0.26</v>
      </c>
      <c r="J161" s="35"/>
    </row>
    <row r="162" spans="1:10">
      <c r="A162" s="46"/>
      <c r="B162" s="53"/>
      <c r="C162" s="35"/>
      <c r="D162" s="53"/>
      <c r="E162" s="40"/>
      <c r="F162" s="35"/>
      <c r="G162" s="35"/>
      <c r="H162" s="53"/>
      <c r="I162" s="40"/>
      <c r="J162" s="35"/>
    </row>
    <row r="163" spans="1:10">
      <c r="A163" s="46"/>
      <c r="B163" s="48" t="s">
        <v>408</v>
      </c>
      <c r="C163" s="48"/>
      <c r="D163" s="48"/>
      <c r="E163" s="48"/>
      <c r="F163" s="48"/>
      <c r="G163" s="48"/>
      <c r="H163" s="48"/>
      <c r="I163" s="48"/>
      <c r="J163" s="48"/>
    </row>
    <row r="164" spans="1:10" ht="38.25" customHeight="1">
      <c r="A164" s="46"/>
      <c r="B164" s="49" t="s">
        <v>409</v>
      </c>
      <c r="C164" s="49"/>
      <c r="D164" s="49"/>
      <c r="E164" s="49"/>
      <c r="F164" s="49"/>
      <c r="G164" s="49"/>
      <c r="H164" s="49"/>
      <c r="I164" s="49"/>
      <c r="J164" s="49"/>
    </row>
  </sheetData>
  <mergeCells count="304">
    <mergeCell ref="B115:J115"/>
    <mergeCell ref="B147:J147"/>
    <mergeCell ref="B148:J148"/>
    <mergeCell ref="B149:J149"/>
    <mergeCell ref="B163:J163"/>
    <mergeCell ref="B164:J164"/>
    <mergeCell ref="B109:J109"/>
    <mergeCell ref="B110:J110"/>
    <mergeCell ref="B111:J111"/>
    <mergeCell ref="B112:J112"/>
    <mergeCell ref="B113:J113"/>
    <mergeCell ref="B114:J114"/>
    <mergeCell ref="B68:J68"/>
    <mergeCell ref="B69:J69"/>
    <mergeCell ref="B70:J70"/>
    <mergeCell ref="B106:J106"/>
    <mergeCell ref="B107:J107"/>
    <mergeCell ref="B108:J108"/>
    <mergeCell ref="B53:J53"/>
    <mergeCell ref="B54:J54"/>
    <mergeCell ref="B55:J55"/>
    <mergeCell ref="B65:J65"/>
    <mergeCell ref="B66:J66"/>
    <mergeCell ref="B67:J67"/>
    <mergeCell ref="B6:J6"/>
    <mergeCell ref="B7:J7"/>
    <mergeCell ref="B8:J8"/>
    <mergeCell ref="B9:J9"/>
    <mergeCell ref="B10:J10"/>
    <mergeCell ref="B52:J52"/>
    <mergeCell ref="H161:H162"/>
    <mergeCell ref="I161:I162"/>
    <mergeCell ref="J161:J162"/>
    <mergeCell ref="A1:A2"/>
    <mergeCell ref="B1:J1"/>
    <mergeCell ref="B2:J2"/>
    <mergeCell ref="B3:J3"/>
    <mergeCell ref="A4:A164"/>
    <mergeCell ref="B4:J4"/>
    <mergeCell ref="B5:J5"/>
    <mergeCell ref="B161:B162"/>
    <mergeCell ref="C161:C162"/>
    <mergeCell ref="D161:D162"/>
    <mergeCell ref="E161:E162"/>
    <mergeCell ref="F161:F162"/>
    <mergeCell ref="G161:G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I153:I154"/>
    <mergeCell ref="J153:J154"/>
    <mergeCell ref="B155:B156"/>
    <mergeCell ref="C155:C156"/>
    <mergeCell ref="D155:E156"/>
    <mergeCell ref="F155:F156"/>
    <mergeCell ref="G155:G156"/>
    <mergeCell ref="H155:I156"/>
    <mergeCell ref="J155:J156"/>
    <mergeCell ref="B150:J150"/>
    <mergeCell ref="D152:F152"/>
    <mergeCell ref="H152:J152"/>
    <mergeCell ref="B153:B154"/>
    <mergeCell ref="C153:C154"/>
    <mergeCell ref="D153:D154"/>
    <mergeCell ref="E153:E154"/>
    <mergeCell ref="F153:F154"/>
    <mergeCell ref="G153:G154"/>
    <mergeCell ref="H153:H154"/>
    <mergeCell ref="D144:F144"/>
    <mergeCell ref="B145:B146"/>
    <mergeCell ref="C145:C146"/>
    <mergeCell ref="D145:D146"/>
    <mergeCell ref="E145:E146"/>
    <mergeCell ref="F145:F146"/>
    <mergeCell ref="B140:B141"/>
    <mergeCell ref="C140:C141"/>
    <mergeCell ref="D140:E141"/>
    <mergeCell ref="F140:F141"/>
    <mergeCell ref="B142:B143"/>
    <mergeCell ref="C142:C143"/>
    <mergeCell ref="D142:D143"/>
    <mergeCell ref="E142:E143"/>
    <mergeCell ref="F142:F143"/>
    <mergeCell ref="B136:B137"/>
    <mergeCell ref="C136:C137"/>
    <mergeCell ref="D136:D137"/>
    <mergeCell ref="E136:E137"/>
    <mergeCell ref="F136:F137"/>
    <mergeCell ref="B138:B139"/>
    <mergeCell ref="C138:C139"/>
    <mergeCell ref="D138:E139"/>
    <mergeCell ref="F138:F139"/>
    <mergeCell ref="B133:B134"/>
    <mergeCell ref="C133:C134"/>
    <mergeCell ref="D133:D134"/>
    <mergeCell ref="E133:E134"/>
    <mergeCell ref="F133:F134"/>
    <mergeCell ref="D135:F135"/>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6:F116"/>
    <mergeCell ref="D118:F118"/>
    <mergeCell ref="B119:B120"/>
    <mergeCell ref="C119:C120"/>
    <mergeCell ref="D119:D120"/>
    <mergeCell ref="E119:E120"/>
    <mergeCell ref="F119:F120"/>
    <mergeCell ref="D103:F103"/>
    <mergeCell ref="B104:B105"/>
    <mergeCell ref="C104:C105"/>
    <mergeCell ref="D104:D105"/>
    <mergeCell ref="E104:E105"/>
    <mergeCell ref="F104:F105"/>
    <mergeCell ref="B99:B100"/>
    <mergeCell ref="C99:C100"/>
    <mergeCell ref="D99:E100"/>
    <mergeCell ref="F99:F100"/>
    <mergeCell ref="B101:B102"/>
    <mergeCell ref="C101:C102"/>
    <mergeCell ref="D101:D102"/>
    <mergeCell ref="E101:E102"/>
    <mergeCell ref="F101:F102"/>
    <mergeCell ref="B95:B96"/>
    <mergeCell ref="C95:C96"/>
    <mergeCell ref="D95:E96"/>
    <mergeCell ref="F95:F96"/>
    <mergeCell ref="B97:B98"/>
    <mergeCell ref="C97:C98"/>
    <mergeCell ref="D97:E98"/>
    <mergeCell ref="F97:F98"/>
    <mergeCell ref="B91:B92"/>
    <mergeCell ref="C91:C92"/>
    <mergeCell ref="D91:D92"/>
    <mergeCell ref="E91:E92"/>
    <mergeCell ref="F91:F92"/>
    <mergeCell ref="B93:B94"/>
    <mergeCell ref="C93:C94"/>
    <mergeCell ref="D93:E94"/>
    <mergeCell ref="F93:F94"/>
    <mergeCell ref="B88:B89"/>
    <mergeCell ref="C88:C89"/>
    <mergeCell ref="D88:D89"/>
    <mergeCell ref="E88:E89"/>
    <mergeCell ref="F88:F89"/>
    <mergeCell ref="D90:F90"/>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1:F71"/>
    <mergeCell ref="D73:F73"/>
    <mergeCell ref="B74:B75"/>
    <mergeCell ref="C74:C75"/>
    <mergeCell ref="D74:D75"/>
    <mergeCell ref="E74:E75"/>
    <mergeCell ref="F74:F75"/>
    <mergeCell ref="B61:B62"/>
    <mergeCell ref="C61:C62"/>
    <mergeCell ref="D61:E62"/>
    <mergeCell ref="F61:F62"/>
    <mergeCell ref="B63:B64"/>
    <mergeCell ref="C63:C64"/>
    <mergeCell ref="D63:D64"/>
    <mergeCell ref="E63:E64"/>
    <mergeCell ref="F63:F64"/>
    <mergeCell ref="B56:F56"/>
    <mergeCell ref="D58:F58"/>
    <mergeCell ref="B59:B60"/>
    <mergeCell ref="C59:C60"/>
    <mergeCell ref="D59:D60"/>
    <mergeCell ref="E59:E60"/>
    <mergeCell ref="F59:F60"/>
    <mergeCell ref="D49:F49"/>
    <mergeCell ref="B50:B51"/>
    <mergeCell ref="C50:C51"/>
    <mergeCell ref="D50:D51"/>
    <mergeCell ref="E50:E51"/>
    <mergeCell ref="F50:F51"/>
    <mergeCell ref="B45:B46"/>
    <mergeCell ref="C45:C46"/>
    <mergeCell ref="D45:E46"/>
    <mergeCell ref="F45:F46"/>
    <mergeCell ref="B47:B48"/>
    <mergeCell ref="C47:C48"/>
    <mergeCell ref="D47:E48"/>
    <mergeCell ref="F47:F48"/>
    <mergeCell ref="B42:B43"/>
    <mergeCell ref="C42:C43"/>
    <mergeCell ref="D42:D43"/>
    <mergeCell ref="E42:E43"/>
    <mergeCell ref="F42:F43"/>
    <mergeCell ref="D44:F44"/>
    <mergeCell ref="B39:B40"/>
    <mergeCell ref="C39:C40"/>
    <mergeCell ref="D39:D40"/>
    <mergeCell ref="E39:E40"/>
    <mergeCell ref="F39:F40"/>
    <mergeCell ref="D41:F41"/>
    <mergeCell ref="B35:B36"/>
    <mergeCell ref="C35:C36"/>
    <mergeCell ref="D35:E36"/>
    <mergeCell ref="F35:F36"/>
    <mergeCell ref="B37:B38"/>
    <mergeCell ref="C37:C38"/>
    <mergeCell ref="D37:E38"/>
    <mergeCell ref="F37:F38"/>
    <mergeCell ref="B32:B33"/>
    <mergeCell ref="C32:C33"/>
    <mergeCell ref="D32:D33"/>
    <mergeCell ref="E32:E33"/>
    <mergeCell ref="F32:F33"/>
    <mergeCell ref="D34:F3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6.140625" customWidth="1"/>
    <col min="4" max="4" width="5.5703125" customWidth="1"/>
    <col min="5" max="5" width="15.85546875" customWidth="1"/>
    <col min="6" max="6" width="4.140625" customWidth="1"/>
  </cols>
  <sheetData>
    <row r="1" spans="1:6" ht="30" customHeight="1">
      <c r="A1" s="8" t="s">
        <v>410</v>
      </c>
      <c r="B1" s="8" t="s">
        <v>1</v>
      </c>
      <c r="C1" s="8"/>
      <c r="D1" s="8"/>
      <c r="E1" s="8"/>
      <c r="F1" s="8"/>
    </row>
    <row r="2" spans="1:6" ht="15" customHeight="1">
      <c r="A2" s="8"/>
      <c r="B2" s="8" t="s">
        <v>2</v>
      </c>
      <c r="C2" s="8"/>
      <c r="D2" s="8"/>
      <c r="E2" s="8"/>
      <c r="F2" s="8"/>
    </row>
    <row r="3" spans="1:6" ht="30">
      <c r="A3" s="3" t="s">
        <v>411</v>
      </c>
      <c r="B3" s="45"/>
      <c r="C3" s="45"/>
      <c r="D3" s="45"/>
      <c r="E3" s="45"/>
      <c r="F3" s="45"/>
    </row>
    <row r="4" spans="1:6">
      <c r="A4" s="46" t="s">
        <v>412</v>
      </c>
      <c r="B4" s="105" t="s">
        <v>413</v>
      </c>
      <c r="C4" s="105"/>
      <c r="D4" s="105"/>
      <c r="E4" s="105"/>
      <c r="F4" s="105"/>
    </row>
    <row r="5" spans="1:6" ht="102" customHeight="1">
      <c r="A5" s="46"/>
      <c r="B5" s="49" t="s">
        <v>414</v>
      </c>
      <c r="C5" s="49"/>
      <c r="D5" s="49"/>
      <c r="E5" s="49"/>
      <c r="F5" s="49"/>
    </row>
    <row r="6" spans="1:6">
      <c r="A6" s="46"/>
      <c r="B6" s="16"/>
      <c r="C6" s="16"/>
      <c r="D6" s="16"/>
      <c r="E6" s="16"/>
      <c r="F6" s="16"/>
    </row>
    <row r="7" spans="1:6">
      <c r="A7" s="46"/>
      <c r="B7" s="12"/>
      <c r="C7" s="12"/>
      <c r="D7" s="12"/>
      <c r="E7" s="12"/>
      <c r="F7" s="12"/>
    </row>
    <row r="8" spans="1:6" ht="15.75" thickBot="1">
      <c r="A8" s="46"/>
      <c r="B8" s="52" t="s">
        <v>318</v>
      </c>
      <c r="C8" s="14"/>
      <c r="D8" s="34" t="s">
        <v>415</v>
      </c>
      <c r="E8" s="34"/>
      <c r="F8" s="34"/>
    </row>
    <row r="9" spans="1:6">
      <c r="A9" s="46"/>
      <c r="B9" s="54" t="s">
        <v>416</v>
      </c>
      <c r="C9" s="35"/>
      <c r="D9" s="54" t="s">
        <v>284</v>
      </c>
      <c r="E9" s="61">
        <v>3059</v>
      </c>
      <c r="F9" s="36"/>
    </row>
    <row r="10" spans="1:6">
      <c r="A10" s="46"/>
      <c r="B10" s="60"/>
      <c r="C10" s="35"/>
      <c r="D10" s="53"/>
      <c r="E10" s="70"/>
      <c r="F10" s="35"/>
    </row>
    <row r="11" spans="1:6">
      <c r="A11" s="46"/>
      <c r="B11" s="95" t="s">
        <v>417</v>
      </c>
      <c r="C11" s="42"/>
      <c r="D11" s="38">
        <v>452</v>
      </c>
      <c r="E11" s="38"/>
      <c r="F11" s="42"/>
    </row>
    <row r="12" spans="1:6">
      <c r="A12" s="46"/>
      <c r="B12" s="95"/>
      <c r="C12" s="42"/>
      <c r="D12" s="38"/>
      <c r="E12" s="38"/>
      <c r="F12" s="42"/>
    </row>
    <row r="13" spans="1:6" ht="15.75" thickBot="1">
      <c r="A13" s="46"/>
      <c r="B13" s="94" t="s">
        <v>418</v>
      </c>
      <c r="C13" s="24"/>
      <c r="D13" s="73" t="s">
        <v>419</v>
      </c>
      <c r="E13" s="73"/>
      <c r="F13" s="33" t="s">
        <v>322</v>
      </c>
    </row>
    <row r="14" spans="1:6">
      <c r="A14" s="46"/>
      <c r="B14" s="44" t="s">
        <v>420</v>
      </c>
      <c r="C14" s="42"/>
      <c r="D14" s="78" t="s">
        <v>284</v>
      </c>
      <c r="E14" s="79">
        <v>1771</v>
      </c>
      <c r="F14" s="77"/>
    </row>
    <row r="15" spans="1:6" ht="15.75" thickBot="1">
      <c r="A15" s="46"/>
      <c r="B15" s="44"/>
      <c r="C15" s="42"/>
      <c r="D15" s="85"/>
      <c r="E15" s="86"/>
      <c r="F15" s="84"/>
    </row>
    <row r="16" spans="1:6" ht="15.75" thickTop="1">
      <c r="A16" s="46"/>
      <c r="B16" s="49" t="s">
        <v>421</v>
      </c>
      <c r="C16" s="49"/>
      <c r="D16" s="49"/>
      <c r="E16" s="49"/>
      <c r="F16" s="49"/>
    </row>
  </sheetData>
  <mergeCells count="25">
    <mergeCell ref="A1:A2"/>
    <mergeCell ref="B1:F1"/>
    <mergeCell ref="B2:F2"/>
    <mergeCell ref="B3:F3"/>
    <mergeCell ref="A4:A16"/>
    <mergeCell ref="B4:F4"/>
    <mergeCell ref="B5:F5"/>
    <mergeCell ref="B16:F16"/>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5.28515625" bestFit="1" customWidth="1"/>
    <col min="2" max="2" width="36.5703125" customWidth="1"/>
    <col min="3" max="3" width="20.7109375" customWidth="1"/>
    <col min="4" max="4" width="23.140625" customWidth="1"/>
    <col min="5" max="5" width="4" customWidth="1"/>
    <col min="6" max="6" width="5" customWidth="1"/>
    <col min="7" max="8" width="15.140625" customWidth="1"/>
    <col min="9" max="10" width="23.140625" customWidth="1"/>
    <col min="11" max="11" width="36.5703125" customWidth="1"/>
    <col min="12" max="12" width="23.140625" customWidth="1"/>
    <col min="13" max="13" width="5" customWidth="1"/>
    <col min="14" max="14" width="12.7109375" customWidth="1"/>
    <col min="15" max="15" width="23.140625" customWidth="1"/>
  </cols>
  <sheetData>
    <row r="1" spans="1:15" ht="15" customHeight="1">
      <c r="A1" s="8" t="s">
        <v>4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23</v>
      </c>
      <c r="B3" s="45"/>
      <c r="C3" s="45"/>
      <c r="D3" s="45"/>
      <c r="E3" s="45"/>
      <c r="F3" s="45"/>
      <c r="G3" s="45"/>
      <c r="H3" s="45"/>
      <c r="I3" s="45"/>
      <c r="J3" s="45"/>
      <c r="K3" s="45"/>
      <c r="L3" s="45"/>
      <c r="M3" s="45"/>
      <c r="N3" s="45"/>
      <c r="O3" s="45"/>
    </row>
    <row r="4" spans="1:15">
      <c r="A4" s="46" t="s">
        <v>422</v>
      </c>
      <c r="B4" s="47" t="s">
        <v>424</v>
      </c>
      <c r="C4" s="47"/>
      <c r="D4" s="47"/>
      <c r="E4" s="47"/>
      <c r="F4" s="47"/>
      <c r="G4" s="47"/>
      <c r="H4" s="47"/>
      <c r="I4" s="47"/>
      <c r="J4" s="47"/>
      <c r="K4" s="47"/>
      <c r="L4" s="47"/>
      <c r="M4" s="47"/>
      <c r="N4" s="47"/>
      <c r="O4" s="47"/>
    </row>
    <row r="5" spans="1:15" ht="25.5" customHeight="1">
      <c r="A5" s="46"/>
      <c r="B5" s="49" t="s">
        <v>425</v>
      </c>
      <c r="C5" s="49"/>
      <c r="D5" s="49"/>
      <c r="E5" s="49"/>
      <c r="F5" s="49"/>
      <c r="G5" s="49"/>
      <c r="H5" s="49"/>
      <c r="I5" s="49"/>
      <c r="J5" s="49"/>
      <c r="K5" s="49"/>
      <c r="L5" s="49"/>
      <c r="M5" s="49"/>
      <c r="N5" s="49"/>
      <c r="O5" s="49"/>
    </row>
    <row r="6" spans="1:15">
      <c r="A6" s="46"/>
      <c r="B6" s="49" t="s">
        <v>426</v>
      </c>
      <c r="C6" s="49"/>
      <c r="D6" s="49"/>
      <c r="E6" s="49"/>
      <c r="F6" s="49"/>
      <c r="G6" s="49"/>
      <c r="H6" s="49"/>
      <c r="I6" s="49"/>
      <c r="J6" s="49"/>
      <c r="K6" s="49"/>
      <c r="L6" s="49"/>
      <c r="M6" s="49"/>
      <c r="N6" s="49"/>
      <c r="O6" s="49"/>
    </row>
    <row r="7" spans="1:15">
      <c r="A7" s="46"/>
      <c r="B7" s="48" t="s">
        <v>427</v>
      </c>
      <c r="C7" s="48"/>
      <c r="D7" s="48"/>
      <c r="E7" s="48"/>
      <c r="F7" s="48"/>
      <c r="G7" s="48"/>
      <c r="H7" s="48"/>
      <c r="I7" s="48"/>
      <c r="J7" s="48"/>
      <c r="K7" s="48"/>
      <c r="L7" s="48"/>
      <c r="M7" s="48"/>
      <c r="N7" s="48"/>
      <c r="O7" s="48"/>
    </row>
    <row r="8" spans="1:15" ht="38.25" customHeight="1">
      <c r="A8" s="46"/>
      <c r="B8" s="49" t="s">
        <v>428</v>
      </c>
      <c r="C8" s="49"/>
      <c r="D8" s="49"/>
      <c r="E8" s="49"/>
      <c r="F8" s="49"/>
      <c r="G8" s="49"/>
      <c r="H8" s="49"/>
      <c r="I8" s="49"/>
      <c r="J8" s="49"/>
      <c r="K8" s="49"/>
      <c r="L8" s="49"/>
      <c r="M8" s="49"/>
      <c r="N8" s="49"/>
      <c r="O8" s="49"/>
    </row>
    <row r="9" spans="1:15">
      <c r="A9" s="46"/>
      <c r="B9" s="48" t="s">
        <v>429</v>
      </c>
      <c r="C9" s="48"/>
      <c r="D9" s="48"/>
      <c r="E9" s="48"/>
      <c r="F9" s="48"/>
      <c r="G9" s="48"/>
      <c r="H9" s="48"/>
      <c r="I9" s="48"/>
      <c r="J9" s="48"/>
      <c r="K9" s="48"/>
      <c r="L9" s="48"/>
      <c r="M9" s="48"/>
      <c r="N9" s="48"/>
      <c r="O9" s="48"/>
    </row>
    <row r="10" spans="1:15">
      <c r="A10" s="46"/>
      <c r="B10" s="49" t="s">
        <v>430</v>
      </c>
      <c r="C10" s="49"/>
      <c r="D10" s="49"/>
      <c r="E10" s="49"/>
      <c r="F10" s="49"/>
      <c r="G10" s="49"/>
      <c r="H10" s="49"/>
      <c r="I10" s="49"/>
      <c r="J10" s="49"/>
      <c r="K10" s="49"/>
      <c r="L10" s="49"/>
      <c r="M10" s="49"/>
      <c r="N10" s="49"/>
      <c r="O10" s="49"/>
    </row>
    <row r="11" spans="1:15">
      <c r="A11" s="46"/>
      <c r="B11" s="48" t="s">
        <v>431</v>
      </c>
      <c r="C11" s="48"/>
      <c r="D11" s="48"/>
      <c r="E11" s="48"/>
      <c r="F11" s="48"/>
      <c r="G11" s="48"/>
      <c r="H11" s="48"/>
      <c r="I11" s="48"/>
      <c r="J11" s="48"/>
      <c r="K11" s="48"/>
      <c r="L11" s="48"/>
      <c r="M11" s="48"/>
      <c r="N11" s="48"/>
      <c r="O11" s="48"/>
    </row>
    <row r="12" spans="1:15">
      <c r="A12" s="46"/>
      <c r="B12" s="49" t="s">
        <v>432</v>
      </c>
      <c r="C12" s="49"/>
      <c r="D12" s="49"/>
      <c r="E12" s="49"/>
      <c r="F12" s="49"/>
      <c r="G12" s="49"/>
      <c r="H12" s="49"/>
      <c r="I12" s="49"/>
      <c r="J12" s="49"/>
      <c r="K12" s="49"/>
      <c r="L12" s="49"/>
      <c r="M12" s="49"/>
      <c r="N12" s="49"/>
      <c r="O12" s="49"/>
    </row>
    <row r="13" spans="1:15">
      <c r="A13" s="46"/>
      <c r="B13" s="49" t="s">
        <v>433</v>
      </c>
      <c r="C13" s="49"/>
      <c r="D13" s="49"/>
      <c r="E13" s="49"/>
      <c r="F13" s="49"/>
      <c r="G13" s="49"/>
      <c r="H13" s="49"/>
      <c r="I13" s="49"/>
      <c r="J13" s="49"/>
      <c r="K13" s="49"/>
      <c r="L13" s="49"/>
      <c r="M13" s="49"/>
      <c r="N13" s="49"/>
      <c r="O13" s="49"/>
    </row>
    <row r="14" spans="1:15">
      <c r="A14" s="46"/>
      <c r="B14" s="16"/>
      <c r="C14" s="16"/>
      <c r="D14" s="16"/>
      <c r="E14" s="16"/>
      <c r="F14" s="16"/>
      <c r="G14" s="16"/>
      <c r="H14" s="16"/>
      <c r="I14" s="16"/>
      <c r="J14" s="16"/>
      <c r="K14" s="16"/>
      <c r="L14" s="16"/>
      <c r="M14" s="16"/>
      <c r="N14" s="16"/>
      <c r="O14" s="16"/>
    </row>
    <row r="15" spans="1:15">
      <c r="A15" s="46"/>
      <c r="B15" s="12"/>
      <c r="C15" s="12"/>
      <c r="D15" s="12"/>
      <c r="E15" s="12"/>
      <c r="F15" s="12"/>
      <c r="G15" s="12"/>
      <c r="H15" s="12"/>
      <c r="I15" s="12"/>
      <c r="J15" s="12"/>
      <c r="K15" s="12"/>
      <c r="L15" s="12"/>
      <c r="M15" s="12"/>
      <c r="N15" s="12"/>
      <c r="O15" s="12"/>
    </row>
    <row r="16" spans="1:15">
      <c r="A16" s="46"/>
      <c r="B16" s="42"/>
      <c r="C16" s="42"/>
      <c r="D16" s="120" t="s">
        <v>434</v>
      </c>
      <c r="E16" s="120"/>
      <c r="F16" s="42"/>
      <c r="G16" s="120" t="s">
        <v>435</v>
      </c>
      <c r="H16" s="120"/>
      <c r="I16" s="120"/>
      <c r="J16" s="42"/>
      <c r="K16" s="22" t="s">
        <v>436</v>
      </c>
      <c r="L16" s="42"/>
      <c r="M16" s="120" t="s">
        <v>438</v>
      </c>
      <c r="N16" s="120"/>
      <c r="O16" s="120"/>
    </row>
    <row r="17" spans="1:15" ht="15.75" thickBot="1">
      <c r="A17" s="46"/>
      <c r="B17" s="42"/>
      <c r="C17" s="42"/>
      <c r="D17" s="34"/>
      <c r="E17" s="34"/>
      <c r="F17" s="42"/>
      <c r="G17" s="34"/>
      <c r="H17" s="34"/>
      <c r="I17" s="34"/>
      <c r="J17" s="42"/>
      <c r="K17" s="18" t="s">
        <v>437</v>
      </c>
      <c r="L17" s="42"/>
      <c r="M17" s="34" t="s">
        <v>439</v>
      </c>
      <c r="N17" s="34"/>
      <c r="O17" s="34"/>
    </row>
    <row r="18" spans="1:15">
      <c r="A18" s="46"/>
      <c r="B18" s="53" t="s">
        <v>440</v>
      </c>
      <c r="C18" s="35"/>
      <c r="D18" s="61">
        <v>3375457</v>
      </c>
      <c r="E18" s="36"/>
      <c r="F18" s="35"/>
      <c r="G18" s="54" t="s">
        <v>284</v>
      </c>
      <c r="H18" s="106">
        <v>12.58</v>
      </c>
      <c r="I18" s="36"/>
      <c r="J18" s="35"/>
      <c r="K18" s="106">
        <v>6.9</v>
      </c>
      <c r="L18" s="35"/>
      <c r="M18" s="54" t="s">
        <v>284</v>
      </c>
      <c r="N18" s="106">
        <v>33.5</v>
      </c>
      <c r="O18" s="36"/>
    </row>
    <row r="19" spans="1:15">
      <c r="A19" s="46"/>
      <c r="B19" s="53"/>
      <c r="C19" s="35"/>
      <c r="D19" s="70"/>
      <c r="E19" s="35"/>
      <c r="F19" s="35"/>
      <c r="G19" s="53"/>
      <c r="H19" s="40"/>
      <c r="I19" s="35"/>
      <c r="J19" s="35"/>
      <c r="K19" s="40"/>
      <c r="L19" s="35"/>
      <c r="M19" s="53"/>
      <c r="N19" s="40"/>
      <c r="O19" s="35"/>
    </row>
    <row r="20" spans="1:15">
      <c r="A20" s="46"/>
      <c r="B20" s="121" t="s">
        <v>441</v>
      </c>
      <c r="C20" s="42"/>
      <c r="D20" s="66">
        <v>534994</v>
      </c>
      <c r="E20" s="42"/>
      <c r="F20" s="42"/>
      <c r="G20" s="38">
        <v>22.41</v>
      </c>
      <c r="H20" s="38"/>
      <c r="I20" s="42"/>
      <c r="J20" s="42"/>
      <c r="K20" s="42"/>
      <c r="L20" s="42"/>
      <c r="M20" s="42"/>
      <c r="N20" s="42"/>
      <c r="O20" s="42"/>
    </row>
    <row r="21" spans="1:15">
      <c r="A21" s="46"/>
      <c r="B21" s="121"/>
      <c r="C21" s="42"/>
      <c r="D21" s="66"/>
      <c r="E21" s="42"/>
      <c r="F21" s="42"/>
      <c r="G21" s="38"/>
      <c r="H21" s="38"/>
      <c r="I21" s="42"/>
      <c r="J21" s="42"/>
      <c r="K21" s="42"/>
      <c r="L21" s="42"/>
      <c r="M21" s="42"/>
      <c r="N21" s="42"/>
      <c r="O21" s="42"/>
    </row>
    <row r="22" spans="1:15">
      <c r="A22" s="46"/>
      <c r="B22" s="122" t="s">
        <v>442</v>
      </c>
      <c r="C22" s="35"/>
      <c r="D22" s="40" t="s">
        <v>443</v>
      </c>
      <c r="E22" s="53" t="s">
        <v>322</v>
      </c>
      <c r="F22" s="35"/>
      <c r="G22" s="40">
        <v>10.69</v>
      </c>
      <c r="H22" s="40"/>
      <c r="I22" s="35"/>
      <c r="J22" s="35"/>
      <c r="K22" s="35"/>
      <c r="L22" s="35"/>
      <c r="M22" s="35"/>
      <c r="N22" s="35"/>
      <c r="O22" s="35"/>
    </row>
    <row r="23" spans="1:15">
      <c r="A23" s="46"/>
      <c r="B23" s="122"/>
      <c r="C23" s="35"/>
      <c r="D23" s="40"/>
      <c r="E23" s="53"/>
      <c r="F23" s="35"/>
      <c r="G23" s="40"/>
      <c r="H23" s="40"/>
      <c r="I23" s="35"/>
      <c r="J23" s="35"/>
      <c r="K23" s="35"/>
      <c r="L23" s="35"/>
      <c r="M23" s="35"/>
      <c r="N23" s="35"/>
      <c r="O23" s="35"/>
    </row>
    <row r="24" spans="1:15">
      <c r="A24" s="46"/>
      <c r="B24" s="121" t="s">
        <v>444</v>
      </c>
      <c r="C24" s="42"/>
      <c r="D24" s="38" t="s">
        <v>445</v>
      </c>
      <c r="E24" s="44" t="s">
        <v>322</v>
      </c>
      <c r="F24" s="42"/>
      <c r="G24" s="38">
        <v>19.57</v>
      </c>
      <c r="H24" s="38"/>
      <c r="I24" s="42"/>
      <c r="J24" s="42"/>
      <c r="K24" s="42"/>
      <c r="L24" s="42"/>
      <c r="M24" s="42"/>
      <c r="N24" s="42"/>
      <c r="O24" s="42"/>
    </row>
    <row r="25" spans="1:15" ht="15.75" thickBot="1">
      <c r="A25" s="46"/>
      <c r="B25" s="121"/>
      <c r="C25" s="42"/>
      <c r="D25" s="98"/>
      <c r="E25" s="123"/>
      <c r="F25" s="42"/>
      <c r="G25" s="98"/>
      <c r="H25" s="98"/>
      <c r="I25" s="65"/>
      <c r="J25" s="42"/>
      <c r="K25" s="65"/>
      <c r="L25" s="42"/>
      <c r="M25" s="65"/>
      <c r="N25" s="65"/>
      <c r="O25" s="65"/>
    </row>
    <row r="26" spans="1:15">
      <c r="A26" s="46"/>
      <c r="B26" s="53" t="s">
        <v>446</v>
      </c>
      <c r="C26" s="35"/>
      <c r="D26" s="61">
        <v>2942647</v>
      </c>
      <c r="E26" s="36"/>
      <c r="F26" s="35"/>
      <c r="G26" s="54" t="s">
        <v>284</v>
      </c>
      <c r="H26" s="106">
        <v>14.8</v>
      </c>
      <c r="I26" s="36"/>
      <c r="J26" s="35"/>
      <c r="K26" s="106">
        <v>7</v>
      </c>
      <c r="L26" s="35"/>
      <c r="M26" s="54" t="s">
        <v>284</v>
      </c>
      <c r="N26" s="106">
        <v>26.1</v>
      </c>
      <c r="O26" s="36"/>
    </row>
    <row r="27" spans="1:15" ht="15.75" thickBot="1">
      <c r="A27" s="46"/>
      <c r="B27" s="53"/>
      <c r="C27" s="35"/>
      <c r="D27" s="103"/>
      <c r="E27" s="104"/>
      <c r="F27" s="35"/>
      <c r="G27" s="102"/>
      <c r="H27" s="124"/>
      <c r="I27" s="104"/>
      <c r="J27" s="35"/>
      <c r="K27" s="124"/>
      <c r="L27" s="35"/>
      <c r="M27" s="102"/>
      <c r="N27" s="124"/>
      <c r="O27" s="104"/>
    </row>
    <row r="28" spans="1:15" ht="15.75" thickTop="1">
      <c r="A28" s="46"/>
      <c r="B28" s="121" t="s">
        <v>441</v>
      </c>
      <c r="C28" s="42"/>
      <c r="D28" s="125">
        <v>442493</v>
      </c>
      <c r="E28" s="126"/>
      <c r="F28" s="42"/>
      <c r="G28" s="127">
        <v>25.61</v>
      </c>
      <c r="H28" s="127"/>
      <c r="I28" s="126"/>
      <c r="J28" s="42"/>
      <c r="K28" s="126"/>
      <c r="L28" s="42"/>
      <c r="M28" s="126"/>
      <c r="N28" s="126"/>
      <c r="O28" s="126"/>
    </row>
    <row r="29" spans="1:15">
      <c r="A29" s="46"/>
      <c r="B29" s="121"/>
      <c r="C29" s="42"/>
      <c r="D29" s="66"/>
      <c r="E29" s="42"/>
      <c r="F29" s="42"/>
      <c r="G29" s="38"/>
      <c r="H29" s="38"/>
      <c r="I29" s="42"/>
      <c r="J29" s="42"/>
      <c r="K29" s="42"/>
      <c r="L29" s="42"/>
      <c r="M29" s="42"/>
      <c r="N29" s="42"/>
      <c r="O29" s="42"/>
    </row>
    <row r="30" spans="1:15">
      <c r="A30" s="46"/>
      <c r="B30" s="122" t="s">
        <v>442</v>
      </c>
      <c r="C30" s="35"/>
      <c r="D30" s="40" t="s">
        <v>447</v>
      </c>
      <c r="E30" s="53" t="s">
        <v>322</v>
      </c>
      <c r="F30" s="35"/>
      <c r="G30" s="40">
        <v>16.27</v>
      </c>
      <c r="H30" s="40"/>
      <c r="I30" s="35"/>
      <c r="J30" s="35"/>
      <c r="K30" s="35"/>
      <c r="L30" s="35"/>
      <c r="M30" s="35"/>
      <c r="N30" s="35"/>
      <c r="O30" s="35"/>
    </row>
    <row r="31" spans="1:15">
      <c r="A31" s="46"/>
      <c r="B31" s="122"/>
      <c r="C31" s="35"/>
      <c r="D31" s="40"/>
      <c r="E31" s="53"/>
      <c r="F31" s="35"/>
      <c r="G31" s="40"/>
      <c r="H31" s="40"/>
      <c r="I31" s="35"/>
      <c r="J31" s="35"/>
      <c r="K31" s="35"/>
      <c r="L31" s="35"/>
      <c r="M31" s="35"/>
      <c r="N31" s="35"/>
      <c r="O31" s="35"/>
    </row>
    <row r="32" spans="1:15">
      <c r="A32" s="46"/>
      <c r="B32" s="121" t="s">
        <v>444</v>
      </c>
      <c r="C32" s="42"/>
      <c r="D32" s="38" t="s">
        <v>448</v>
      </c>
      <c r="E32" s="44" t="s">
        <v>322</v>
      </c>
      <c r="F32" s="42"/>
      <c r="G32" s="38">
        <v>19.850000000000001</v>
      </c>
      <c r="H32" s="38"/>
      <c r="I32" s="42"/>
      <c r="J32" s="42"/>
      <c r="K32" s="42"/>
      <c r="L32" s="42"/>
      <c r="M32" s="42"/>
      <c r="N32" s="42"/>
      <c r="O32" s="42"/>
    </row>
    <row r="33" spans="1:15" ht="15.75" thickBot="1">
      <c r="A33" s="46"/>
      <c r="B33" s="121"/>
      <c r="C33" s="42"/>
      <c r="D33" s="98"/>
      <c r="E33" s="123"/>
      <c r="F33" s="42"/>
      <c r="G33" s="98"/>
      <c r="H33" s="98"/>
      <c r="I33" s="65"/>
      <c r="J33" s="42"/>
      <c r="K33" s="65"/>
      <c r="L33" s="42"/>
      <c r="M33" s="65"/>
      <c r="N33" s="65"/>
      <c r="O33" s="65"/>
    </row>
    <row r="34" spans="1:15">
      <c r="A34" s="46"/>
      <c r="B34" s="53" t="s">
        <v>449</v>
      </c>
      <c r="C34" s="35"/>
      <c r="D34" s="61">
        <v>2623888</v>
      </c>
      <c r="E34" s="36"/>
      <c r="F34" s="35"/>
      <c r="G34" s="54" t="s">
        <v>284</v>
      </c>
      <c r="H34" s="106">
        <v>15.98</v>
      </c>
      <c r="I34" s="36"/>
      <c r="J34" s="35"/>
      <c r="K34" s="106">
        <v>7.4</v>
      </c>
      <c r="L34" s="35"/>
      <c r="M34" s="54" t="s">
        <v>284</v>
      </c>
      <c r="N34" s="106">
        <v>33.799999999999997</v>
      </c>
      <c r="O34" s="36"/>
    </row>
    <row r="35" spans="1:15" ht="15.75" thickBot="1">
      <c r="A35" s="46"/>
      <c r="B35" s="53"/>
      <c r="C35" s="35"/>
      <c r="D35" s="103"/>
      <c r="E35" s="104"/>
      <c r="F35" s="35"/>
      <c r="G35" s="102"/>
      <c r="H35" s="124"/>
      <c r="I35" s="104"/>
      <c r="J35" s="35"/>
      <c r="K35" s="124"/>
      <c r="L35" s="35"/>
      <c r="M35" s="102"/>
      <c r="N35" s="124"/>
      <c r="O35" s="104"/>
    </row>
    <row r="36" spans="1:15" ht="15.75" thickTop="1">
      <c r="A36" s="46"/>
      <c r="B36" s="121" t="s">
        <v>441</v>
      </c>
      <c r="C36" s="42"/>
      <c r="D36" s="125">
        <v>418272</v>
      </c>
      <c r="E36" s="126"/>
      <c r="F36" s="42"/>
      <c r="G36" s="127">
        <v>26.66</v>
      </c>
      <c r="H36" s="127"/>
      <c r="I36" s="126"/>
      <c r="J36" s="42"/>
      <c r="K36" s="126"/>
      <c r="L36" s="42"/>
      <c r="M36" s="126"/>
      <c r="N36" s="126"/>
      <c r="O36" s="126"/>
    </row>
    <row r="37" spans="1:15">
      <c r="A37" s="46"/>
      <c r="B37" s="121"/>
      <c r="C37" s="42"/>
      <c r="D37" s="66"/>
      <c r="E37" s="42"/>
      <c r="F37" s="42"/>
      <c r="G37" s="38"/>
      <c r="H37" s="38"/>
      <c r="I37" s="42"/>
      <c r="J37" s="42"/>
      <c r="K37" s="42"/>
      <c r="L37" s="42"/>
      <c r="M37" s="42"/>
      <c r="N37" s="42"/>
      <c r="O37" s="42"/>
    </row>
    <row r="38" spans="1:15">
      <c r="A38" s="46"/>
      <c r="B38" s="122" t="s">
        <v>442</v>
      </c>
      <c r="C38" s="35"/>
      <c r="D38" s="40" t="s">
        <v>450</v>
      </c>
      <c r="E38" s="53" t="s">
        <v>322</v>
      </c>
      <c r="F38" s="35"/>
      <c r="G38" s="40">
        <v>15.91</v>
      </c>
      <c r="H38" s="40"/>
      <c r="I38" s="35"/>
      <c r="J38" s="35"/>
      <c r="K38" s="35"/>
      <c r="L38" s="35"/>
      <c r="M38" s="35"/>
      <c r="N38" s="35"/>
      <c r="O38" s="35"/>
    </row>
    <row r="39" spans="1:15">
      <c r="A39" s="46"/>
      <c r="B39" s="122"/>
      <c r="C39" s="35"/>
      <c r="D39" s="40"/>
      <c r="E39" s="53"/>
      <c r="F39" s="35"/>
      <c r="G39" s="40"/>
      <c r="H39" s="40"/>
      <c r="I39" s="35"/>
      <c r="J39" s="35"/>
      <c r="K39" s="35"/>
      <c r="L39" s="35"/>
      <c r="M39" s="35"/>
      <c r="N39" s="35"/>
      <c r="O39" s="35"/>
    </row>
    <row r="40" spans="1:15">
      <c r="A40" s="46"/>
      <c r="B40" s="121" t="s">
        <v>444</v>
      </c>
      <c r="C40" s="42"/>
      <c r="D40" s="38" t="s">
        <v>451</v>
      </c>
      <c r="E40" s="44" t="s">
        <v>322</v>
      </c>
      <c r="F40" s="42"/>
      <c r="G40" s="38">
        <v>24.91</v>
      </c>
      <c r="H40" s="38"/>
      <c r="I40" s="42"/>
      <c r="J40" s="42"/>
      <c r="K40" s="42"/>
      <c r="L40" s="42"/>
      <c r="M40" s="42"/>
      <c r="N40" s="42"/>
      <c r="O40" s="42"/>
    </row>
    <row r="41" spans="1:15" ht="15.75" thickBot="1">
      <c r="A41" s="46"/>
      <c r="B41" s="121"/>
      <c r="C41" s="42"/>
      <c r="D41" s="98"/>
      <c r="E41" s="123"/>
      <c r="F41" s="42"/>
      <c r="G41" s="98"/>
      <c r="H41" s="98"/>
      <c r="I41" s="65"/>
      <c r="J41" s="42"/>
      <c r="K41" s="65"/>
      <c r="L41" s="42"/>
      <c r="M41" s="65"/>
      <c r="N41" s="65"/>
      <c r="O41" s="65"/>
    </row>
    <row r="42" spans="1:15">
      <c r="A42" s="46"/>
      <c r="B42" s="53" t="s">
        <v>452</v>
      </c>
      <c r="C42" s="35"/>
      <c r="D42" s="61">
        <v>2486282</v>
      </c>
      <c r="E42" s="36"/>
      <c r="F42" s="35"/>
      <c r="G42" s="54" t="s">
        <v>284</v>
      </c>
      <c r="H42" s="106">
        <v>17.329999999999998</v>
      </c>
      <c r="I42" s="36"/>
      <c r="J42" s="35"/>
      <c r="K42" s="106">
        <v>6.9</v>
      </c>
      <c r="L42" s="35"/>
      <c r="M42" s="54" t="s">
        <v>284</v>
      </c>
      <c r="N42" s="106">
        <v>31.4</v>
      </c>
      <c r="O42" s="36"/>
    </row>
    <row r="43" spans="1:15" ht="15.75" thickBot="1">
      <c r="A43" s="46"/>
      <c r="B43" s="53"/>
      <c r="C43" s="35"/>
      <c r="D43" s="103"/>
      <c r="E43" s="104"/>
      <c r="F43" s="35"/>
      <c r="G43" s="102"/>
      <c r="H43" s="124"/>
      <c r="I43" s="104"/>
      <c r="J43" s="35"/>
      <c r="K43" s="124"/>
      <c r="L43" s="35"/>
      <c r="M43" s="102"/>
      <c r="N43" s="124"/>
      <c r="O43" s="104"/>
    </row>
    <row r="44" spans="1:15" ht="15.75" thickTop="1">
      <c r="A44" s="46"/>
      <c r="B44" s="14"/>
      <c r="C44" s="14"/>
      <c r="D44" s="126"/>
      <c r="E44" s="126"/>
      <c r="F44" s="14"/>
      <c r="G44" s="126"/>
      <c r="H44" s="126"/>
      <c r="I44" s="126"/>
      <c r="J44" s="14"/>
      <c r="K44" s="14"/>
      <c r="L44" s="14"/>
      <c r="M44" s="126"/>
      <c r="N44" s="126"/>
      <c r="O44" s="126"/>
    </row>
    <row r="45" spans="1:15">
      <c r="A45" s="46"/>
      <c r="B45" s="44" t="s">
        <v>453</v>
      </c>
      <c r="C45" s="42"/>
      <c r="D45" s="66">
        <v>1496237</v>
      </c>
      <c r="E45" s="42"/>
      <c r="F45" s="42"/>
      <c r="G45" s="44" t="s">
        <v>284</v>
      </c>
      <c r="H45" s="38">
        <v>11.29</v>
      </c>
      <c r="I45" s="42"/>
      <c r="J45" s="42"/>
      <c r="K45" s="38">
        <v>5.3</v>
      </c>
      <c r="L45" s="42"/>
      <c r="M45" s="44" t="s">
        <v>284</v>
      </c>
      <c r="N45" s="38">
        <v>18.5</v>
      </c>
      <c r="O45" s="42"/>
    </row>
    <row r="46" spans="1:15">
      <c r="A46" s="46"/>
      <c r="B46" s="44"/>
      <c r="C46" s="42"/>
      <c r="D46" s="66"/>
      <c r="E46" s="42"/>
      <c r="F46" s="42"/>
      <c r="G46" s="44"/>
      <c r="H46" s="38"/>
      <c r="I46" s="42"/>
      <c r="J46" s="42"/>
      <c r="K46" s="38"/>
      <c r="L46" s="42"/>
      <c r="M46" s="44"/>
      <c r="N46" s="38"/>
      <c r="O46" s="42"/>
    </row>
    <row r="47" spans="1:15">
      <c r="A47" s="46"/>
      <c r="B47" s="53" t="s">
        <v>454</v>
      </c>
      <c r="C47" s="35"/>
      <c r="D47" s="70">
        <v>1244741</v>
      </c>
      <c r="E47" s="35"/>
      <c r="F47" s="35"/>
      <c r="G47" s="53" t="s">
        <v>284</v>
      </c>
      <c r="H47" s="40">
        <v>11.4</v>
      </c>
      <c r="I47" s="35"/>
      <c r="J47" s="35"/>
      <c r="K47" s="40">
        <v>6.6</v>
      </c>
      <c r="L47" s="35"/>
      <c r="M47" s="53" t="s">
        <v>284</v>
      </c>
      <c r="N47" s="40">
        <v>21.7</v>
      </c>
      <c r="O47" s="35"/>
    </row>
    <row r="48" spans="1:15">
      <c r="A48" s="46"/>
      <c r="B48" s="53"/>
      <c r="C48" s="35"/>
      <c r="D48" s="70"/>
      <c r="E48" s="35"/>
      <c r="F48" s="35"/>
      <c r="G48" s="53"/>
      <c r="H48" s="40"/>
      <c r="I48" s="35"/>
      <c r="J48" s="35"/>
      <c r="K48" s="40"/>
      <c r="L48" s="35"/>
      <c r="M48" s="53"/>
      <c r="N48" s="40"/>
      <c r="O48" s="35"/>
    </row>
    <row r="49" spans="1:15">
      <c r="A49" s="46"/>
      <c r="B49" s="44" t="s">
        <v>455</v>
      </c>
      <c r="C49" s="42"/>
      <c r="D49" s="66">
        <v>1384435</v>
      </c>
      <c r="E49" s="42"/>
      <c r="F49" s="42"/>
      <c r="G49" s="44" t="s">
        <v>284</v>
      </c>
      <c r="H49" s="38">
        <v>14.12</v>
      </c>
      <c r="I49" s="42"/>
      <c r="J49" s="42"/>
      <c r="K49" s="38">
        <v>6.1</v>
      </c>
      <c r="L49" s="42"/>
      <c r="M49" s="44" t="s">
        <v>284</v>
      </c>
      <c r="N49" s="38">
        <v>21.9</v>
      </c>
      <c r="O49" s="42"/>
    </row>
    <row r="50" spans="1:15">
      <c r="A50" s="46"/>
      <c r="B50" s="44"/>
      <c r="C50" s="42"/>
      <c r="D50" s="66"/>
      <c r="E50" s="42"/>
      <c r="F50" s="42"/>
      <c r="G50" s="44"/>
      <c r="H50" s="38"/>
      <c r="I50" s="42"/>
      <c r="J50" s="42"/>
      <c r="K50" s="38"/>
      <c r="L50" s="42"/>
      <c r="M50" s="44"/>
      <c r="N50" s="38"/>
      <c r="O50" s="42"/>
    </row>
    <row r="51" spans="1:15" ht="38.25" customHeight="1">
      <c r="A51" s="46"/>
      <c r="B51" s="49" t="s">
        <v>456</v>
      </c>
      <c r="C51" s="49"/>
      <c r="D51" s="49"/>
      <c r="E51" s="49"/>
      <c r="F51" s="49"/>
      <c r="G51" s="49"/>
      <c r="H51" s="49"/>
      <c r="I51" s="49"/>
      <c r="J51" s="49"/>
      <c r="K51" s="49"/>
      <c r="L51" s="49"/>
      <c r="M51" s="49"/>
      <c r="N51" s="49"/>
      <c r="O51" s="49"/>
    </row>
    <row r="52" spans="1:15">
      <c r="A52" s="46"/>
      <c r="B52" s="48" t="s">
        <v>457</v>
      </c>
      <c r="C52" s="48"/>
      <c r="D52" s="48"/>
      <c r="E52" s="48"/>
      <c r="F52" s="48"/>
      <c r="G52" s="48"/>
      <c r="H52" s="48"/>
      <c r="I52" s="48"/>
      <c r="J52" s="48"/>
      <c r="K52" s="48"/>
      <c r="L52" s="48"/>
      <c r="M52" s="48"/>
      <c r="N52" s="48"/>
      <c r="O52" s="48"/>
    </row>
    <row r="53" spans="1:15">
      <c r="A53" s="46"/>
      <c r="B53" s="49" t="s">
        <v>458</v>
      </c>
      <c r="C53" s="49"/>
      <c r="D53" s="49"/>
      <c r="E53" s="49"/>
      <c r="F53" s="49"/>
      <c r="G53" s="49"/>
      <c r="H53" s="49"/>
      <c r="I53" s="49"/>
      <c r="J53" s="49"/>
      <c r="K53" s="49"/>
      <c r="L53" s="49"/>
      <c r="M53" s="49"/>
      <c r="N53" s="49"/>
      <c r="O53" s="49"/>
    </row>
    <row r="54" spans="1:15">
      <c r="A54" s="46"/>
      <c r="B54" s="16"/>
      <c r="C54" s="16"/>
      <c r="D54" s="16"/>
      <c r="E54" s="16"/>
      <c r="F54" s="16"/>
      <c r="G54" s="16"/>
      <c r="H54" s="16"/>
    </row>
    <row r="55" spans="1:15">
      <c r="A55" s="46"/>
      <c r="B55" s="12"/>
      <c r="C55" s="12"/>
      <c r="D55" s="12"/>
      <c r="E55" s="12"/>
      <c r="F55" s="12"/>
      <c r="G55" s="12"/>
      <c r="H55" s="12"/>
    </row>
    <row r="56" spans="1:15">
      <c r="A56" s="46"/>
      <c r="B56" s="42"/>
      <c r="C56" s="120" t="s">
        <v>459</v>
      </c>
      <c r="D56" s="120"/>
      <c r="E56" s="42"/>
      <c r="F56" s="120" t="s">
        <v>461</v>
      </c>
      <c r="G56" s="120"/>
      <c r="H56" s="120"/>
    </row>
    <row r="57" spans="1:15" ht="15.75" thickBot="1">
      <c r="A57" s="46"/>
      <c r="B57" s="42"/>
      <c r="C57" s="34" t="s">
        <v>460</v>
      </c>
      <c r="D57" s="34"/>
      <c r="E57" s="42"/>
      <c r="F57" s="34" t="s">
        <v>234</v>
      </c>
      <c r="G57" s="34"/>
      <c r="H57" s="34"/>
    </row>
    <row r="58" spans="1:15">
      <c r="A58" s="46"/>
      <c r="B58" s="53" t="s">
        <v>462</v>
      </c>
      <c r="C58" s="61">
        <v>152402</v>
      </c>
      <c r="D58" s="36"/>
      <c r="E58" s="35"/>
      <c r="F58" s="54" t="s">
        <v>284</v>
      </c>
      <c r="G58" s="106">
        <v>17.440000000000001</v>
      </c>
      <c r="H58" s="36"/>
    </row>
    <row r="59" spans="1:15">
      <c r="A59" s="46"/>
      <c r="B59" s="53"/>
      <c r="C59" s="70"/>
      <c r="D59" s="35"/>
      <c r="E59" s="35"/>
      <c r="F59" s="53"/>
      <c r="G59" s="40"/>
      <c r="H59" s="35"/>
    </row>
    <row r="60" spans="1:15">
      <c r="A60" s="46"/>
      <c r="B60" s="121" t="s">
        <v>441</v>
      </c>
      <c r="C60" s="66">
        <v>123867</v>
      </c>
      <c r="D60" s="42"/>
      <c r="E60" s="42"/>
      <c r="F60" s="38">
        <v>22.41</v>
      </c>
      <c r="G60" s="38"/>
      <c r="H60" s="42"/>
    </row>
    <row r="61" spans="1:15">
      <c r="A61" s="46"/>
      <c r="B61" s="121"/>
      <c r="C61" s="66"/>
      <c r="D61" s="42"/>
      <c r="E61" s="42"/>
      <c r="F61" s="38"/>
      <c r="G61" s="38"/>
      <c r="H61" s="42"/>
    </row>
    <row r="62" spans="1:15">
      <c r="A62" s="46"/>
      <c r="B62" s="122" t="s">
        <v>463</v>
      </c>
      <c r="C62" s="40" t="s">
        <v>464</v>
      </c>
      <c r="D62" s="53" t="s">
        <v>322</v>
      </c>
      <c r="E62" s="35"/>
      <c r="F62" s="40">
        <v>17.39</v>
      </c>
      <c r="G62" s="40"/>
      <c r="H62" s="35"/>
    </row>
    <row r="63" spans="1:15">
      <c r="A63" s="46"/>
      <c r="B63" s="122"/>
      <c r="C63" s="40"/>
      <c r="D63" s="53"/>
      <c r="E63" s="35"/>
      <c r="F63" s="40"/>
      <c r="G63" s="40"/>
      <c r="H63" s="35"/>
    </row>
    <row r="64" spans="1:15">
      <c r="A64" s="46"/>
      <c r="B64" s="121" t="s">
        <v>444</v>
      </c>
      <c r="C64" s="38" t="s">
        <v>465</v>
      </c>
      <c r="D64" s="44" t="s">
        <v>322</v>
      </c>
      <c r="E64" s="42"/>
      <c r="F64" s="38">
        <v>19.64</v>
      </c>
      <c r="G64" s="38"/>
      <c r="H64" s="42"/>
    </row>
    <row r="65" spans="1:8" ht="15.75" thickBot="1">
      <c r="A65" s="46"/>
      <c r="B65" s="121"/>
      <c r="C65" s="98"/>
      <c r="D65" s="123"/>
      <c r="E65" s="42"/>
      <c r="F65" s="98"/>
      <c r="G65" s="98"/>
      <c r="H65" s="65"/>
    </row>
    <row r="66" spans="1:8">
      <c r="A66" s="46"/>
      <c r="B66" s="53" t="s">
        <v>466</v>
      </c>
      <c r="C66" s="61">
        <v>223008</v>
      </c>
      <c r="D66" s="36"/>
      <c r="E66" s="35"/>
      <c r="F66" s="54" t="s">
        <v>284</v>
      </c>
      <c r="G66" s="106">
        <v>20.11</v>
      </c>
      <c r="H66" s="36"/>
    </row>
    <row r="67" spans="1:8" ht="15.75" thickBot="1">
      <c r="A67" s="46"/>
      <c r="B67" s="53"/>
      <c r="C67" s="103"/>
      <c r="D67" s="104"/>
      <c r="E67" s="35"/>
      <c r="F67" s="102"/>
      <c r="G67" s="124"/>
      <c r="H67" s="104"/>
    </row>
    <row r="68" spans="1:8" ht="15.75" thickTop="1">
      <c r="A68" s="46"/>
      <c r="B68" s="121" t="s">
        <v>441</v>
      </c>
      <c r="C68" s="125">
        <v>115737</v>
      </c>
      <c r="D68" s="126"/>
      <c r="E68" s="42"/>
      <c r="F68" s="127">
        <v>25.56</v>
      </c>
      <c r="G68" s="127"/>
      <c r="H68" s="126"/>
    </row>
    <row r="69" spans="1:8">
      <c r="A69" s="46"/>
      <c r="B69" s="121"/>
      <c r="C69" s="66"/>
      <c r="D69" s="42"/>
      <c r="E69" s="42"/>
      <c r="F69" s="38"/>
      <c r="G69" s="38"/>
      <c r="H69" s="42"/>
    </row>
    <row r="70" spans="1:8">
      <c r="A70" s="46"/>
      <c r="B70" s="122" t="s">
        <v>463</v>
      </c>
      <c r="C70" s="40" t="s">
        <v>467</v>
      </c>
      <c r="D70" s="53" t="s">
        <v>322</v>
      </c>
      <c r="E70" s="35"/>
      <c r="F70" s="40">
        <v>20.010000000000002</v>
      </c>
      <c r="G70" s="40"/>
      <c r="H70" s="35"/>
    </row>
    <row r="71" spans="1:8">
      <c r="A71" s="46"/>
      <c r="B71" s="122"/>
      <c r="C71" s="40"/>
      <c r="D71" s="53"/>
      <c r="E71" s="35"/>
      <c r="F71" s="40"/>
      <c r="G71" s="40"/>
      <c r="H71" s="35"/>
    </row>
    <row r="72" spans="1:8">
      <c r="A72" s="46"/>
      <c r="B72" s="121" t="s">
        <v>444</v>
      </c>
      <c r="C72" s="38" t="s">
        <v>468</v>
      </c>
      <c r="D72" s="44" t="s">
        <v>322</v>
      </c>
      <c r="E72" s="42"/>
      <c r="F72" s="38">
        <v>20.059999999999999</v>
      </c>
      <c r="G72" s="38"/>
      <c r="H72" s="42"/>
    </row>
    <row r="73" spans="1:8" ht="15.75" thickBot="1">
      <c r="A73" s="46"/>
      <c r="B73" s="121"/>
      <c r="C73" s="98"/>
      <c r="D73" s="123"/>
      <c r="E73" s="42"/>
      <c r="F73" s="98"/>
      <c r="G73" s="98"/>
      <c r="H73" s="65"/>
    </row>
    <row r="74" spans="1:8">
      <c r="A74" s="46"/>
      <c r="B74" s="53" t="s">
        <v>469</v>
      </c>
      <c r="C74" s="61">
        <v>237348</v>
      </c>
      <c r="D74" s="36"/>
      <c r="E74" s="35"/>
      <c r="F74" s="54" t="s">
        <v>284</v>
      </c>
      <c r="G74" s="106">
        <v>22.72</v>
      </c>
      <c r="H74" s="36"/>
    </row>
    <row r="75" spans="1:8" ht="15.75" thickBot="1">
      <c r="A75" s="46"/>
      <c r="B75" s="53"/>
      <c r="C75" s="103"/>
      <c r="D75" s="104"/>
      <c r="E75" s="35"/>
      <c r="F75" s="102"/>
      <c r="G75" s="124"/>
      <c r="H75" s="104"/>
    </row>
    <row r="76" spans="1:8" ht="15.75" thickTop="1">
      <c r="A76" s="46"/>
      <c r="B76" s="121" t="s">
        <v>441</v>
      </c>
      <c r="C76" s="125">
        <v>116823</v>
      </c>
      <c r="D76" s="126"/>
      <c r="E76" s="42"/>
      <c r="F76" s="127">
        <v>26.77</v>
      </c>
      <c r="G76" s="127"/>
      <c r="H76" s="126"/>
    </row>
    <row r="77" spans="1:8">
      <c r="A77" s="46"/>
      <c r="B77" s="121"/>
      <c r="C77" s="66"/>
      <c r="D77" s="42"/>
      <c r="E77" s="42"/>
      <c r="F77" s="38"/>
      <c r="G77" s="38"/>
      <c r="H77" s="42"/>
    </row>
    <row r="78" spans="1:8">
      <c r="A78" s="46"/>
      <c r="B78" s="122" t="s">
        <v>463</v>
      </c>
      <c r="C78" s="40" t="s">
        <v>470</v>
      </c>
      <c r="D78" s="53" t="s">
        <v>322</v>
      </c>
      <c r="E78" s="35"/>
      <c r="F78" s="40">
        <v>21.55</v>
      </c>
      <c r="G78" s="40"/>
      <c r="H78" s="35"/>
    </row>
    <row r="79" spans="1:8">
      <c r="A79" s="46"/>
      <c r="B79" s="122"/>
      <c r="C79" s="40"/>
      <c r="D79" s="53"/>
      <c r="E79" s="35"/>
      <c r="F79" s="40"/>
      <c r="G79" s="40"/>
      <c r="H79" s="35"/>
    </row>
    <row r="80" spans="1:8">
      <c r="A80" s="46"/>
      <c r="B80" s="121" t="s">
        <v>444</v>
      </c>
      <c r="C80" s="38" t="s">
        <v>471</v>
      </c>
      <c r="D80" s="44" t="s">
        <v>322</v>
      </c>
      <c r="E80" s="42"/>
      <c r="F80" s="38">
        <v>25.34</v>
      </c>
      <c r="G80" s="38"/>
      <c r="H80" s="42"/>
    </row>
    <row r="81" spans="1:15" ht="15.75" thickBot="1">
      <c r="A81" s="46"/>
      <c r="B81" s="121"/>
      <c r="C81" s="98"/>
      <c r="D81" s="123"/>
      <c r="E81" s="42"/>
      <c r="F81" s="98"/>
      <c r="G81" s="98"/>
      <c r="H81" s="65"/>
    </row>
    <row r="82" spans="1:15">
      <c r="A82" s="46"/>
      <c r="B82" s="53" t="s">
        <v>472</v>
      </c>
      <c r="C82" s="61">
        <v>181767</v>
      </c>
      <c r="D82" s="36"/>
      <c r="E82" s="35"/>
      <c r="F82" s="54" t="s">
        <v>284</v>
      </c>
      <c r="G82" s="106">
        <v>25.87</v>
      </c>
      <c r="H82" s="36"/>
    </row>
    <row r="83" spans="1:15" ht="15.75" thickBot="1">
      <c r="A83" s="46"/>
      <c r="B83" s="53"/>
      <c r="C83" s="103"/>
      <c r="D83" s="104"/>
      <c r="E83" s="35"/>
      <c r="F83" s="102"/>
      <c r="G83" s="124"/>
      <c r="H83" s="104"/>
    </row>
    <row r="84" spans="1:15" ht="25.5" customHeight="1" thickTop="1">
      <c r="A84" s="46"/>
      <c r="B84" s="49" t="s">
        <v>473</v>
      </c>
      <c r="C84" s="49"/>
      <c r="D84" s="49"/>
      <c r="E84" s="49"/>
      <c r="F84" s="49"/>
      <c r="G84" s="49"/>
      <c r="H84" s="49"/>
      <c r="I84" s="49"/>
      <c r="J84" s="49"/>
      <c r="K84" s="49"/>
      <c r="L84" s="49"/>
      <c r="M84" s="49"/>
      <c r="N84" s="49"/>
      <c r="O84" s="49"/>
    </row>
    <row r="85" spans="1:15">
      <c r="A85" s="46"/>
      <c r="B85" s="49" t="s">
        <v>474</v>
      </c>
      <c r="C85" s="49"/>
      <c r="D85" s="49"/>
      <c r="E85" s="49"/>
      <c r="F85" s="49"/>
      <c r="G85" s="49"/>
      <c r="H85" s="49"/>
      <c r="I85" s="49"/>
      <c r="J85" s="49"/>
      <c r="K85" s="49"/>
      <c r="L85" s="49"/>
      <c r="M85" s="49"/>
      <c r="N85" s="49"/>
      <c r="O85" s="49"/>
    </row>
    <row r="86" spans="1:15">
      <c r="A86" s="46"/>
      <c r="B86" s="48" t="s">
        <v>475</v>
      </c>
      <c r="C86" s="48"/>
      <c r="D86" s="48"/>
      <c r="E86" s="48"/>
      <c r="F86" s="48"/>
      <c r="G86" s="48"/>
      <c r="H86" s="48"/>
      <c r="I86" s="48"/>
      <c r="J86" s="48"/>
      <c r="K86" s="48"/>
      <c r="L86" s="48"/>
      <c r="M86" s="48"/>
      <c r="N86" s="48"/>
      <c r="O86" s="48"/>
    </row>
    <row r="87" spans="1:15" ht="38.25" customHeight="1">
      <c r="A87" s="46"/>
      <c r="B87" s="49" t="s">
        <v>476</v>
      </c>
      <c r="C87" s="49"/>
      <c r="D87" s="49"/>
      <c r="E87" s="49"/>
      <c r="F87" s="49"/>
      <c r="G87" s="49"/>
      <c r="H87" s="49"/>
      <c r="I87" s="49"/>
      <c r="J87" s="49"/>
      <c r="K87" s="49"/>
      <c r="L87" s="49"/>
      <c r="M87" s="49"/>
      <c r="N87" s="49"/>
      <c r="O87" s="49"/>
    </row>
    <row r="88" spans="1:15">
      <c r="A88" s="46"/>
      <c r="B88" s="45"/>
      <c r="C88" s="45"/>
      <c r="D88" s="45"/>
      <c r="E88" s="45"/>
      <c r="F88" s="45"/>
      <c r="G88" s="45"/>
      <c r="H88" s="45"/>
      <c r="I88" s="45"/>
      <c r="J88" s="45"/>
      <c r="K88" s="45"/>
      <c r="L88" s="45"/>
      <c r="M88" s="45"/>
      <c r="N88" s="45"/>
      <c r="O88" s="45"/>
    </row>
    <row r="89" spans="1:15" ht="25.5" customHeight="1">
      <c r="A89" s="46"/>
      <c r="B89" s="49" t="s">
        <v>477</v>
      </c>
      <c r="C89" s="49"/>
      <c r="D89" s="49"/>
      <c r="E89" s="49"/>
      <c r="F89" s="49"/>
      <c r="G89" s="49"/>
      <c r="H89" s="49"/>
      <c r="I89" s="49"/>
      <c r="J89" s="49"/>
      <c r="K89" s="49"/>
      <c r="L89" s="49"/>
      <c r="M89" s="49"/>
      <c r="N89" s="49"/>
      <c r="O89" s="49"/>
    </row>
    <row r="90" spans="1:15">
      <c r="A90" s="46"/>
      <c r="B90" s="48" t="s">
        <v>478</v>
      </c>
      <c r="C90" s="48"/>
      <c r="D90" s="48"/>
      <c r="E90" s="48"/>
      <c r="F90" s="48"/>
      <c r="G90" s="48"/>
      <c r="H90" s="48"/>
      <c r="I90" s="48"/>
      <c r="J90" s="48"/>
      <c r="K90" s="48"/>
      <c r="L90" s="48"/>
      <c r="M90" s="48"/>
      <c r="N90" s="48"/>
      <c r="O90" s="48"/>
    </row>
    <row r="91" spans="1:15" ht="25.5" customHeight="1">
      <c r="A91" s="46"/>
      <c r="B91" s="49" t="s">
        <v>479</v>
      </c>
      <c r="C91" s="49"/>
      <c r="D91" s="49"/>
      <c r="E91" s="49"/>
      <c r="F91" s="49"/>
      <c r="G91" s="49"/>
      <c r="H91" s="49"/>
      <c r="I91" s="49"/>
      <c r="J91" s="49"/>
      <c r="K91" s="49"/>
      <c r="L91" s="49"/>
      <c r="M91" s="49"/>
      <c r="N91" s="49"/>
      <c r="O91" s="49"/>
    </row>
    <row r="92" spans="1:15">
      <c r="A92" s="46"/>
      <c r="B92" s="48" t="s">
        <v>480</v>
      </c>
      <c r="C92" s="48"/>
      <c r="D92" s="48"/>
      <c r="E92" s="48"/>
      <c r="F92" s="48"/>
      <c r="G92" s="48"/>
      <c r="H92" s="48"/>
      <c r="I92" s="48"/>
      <c r="J92" s="48"/>
      <c r="K92" s="48"/>
      <c r="L92" s="48"/>
      <c r="M92" s="48"/>
      <c r="N92" s="48"/>
      <c r="O92" s="48"/>
    </row>
    <row r="93" spans="1:15" ht="25.5" customHeight="1">
      <c r="A93" s="46"/>
      <c r="B93" s="49" t="s">
        <v>481</v>
      </c>
      <c r="C93" s="49"/>
      <c r="D93" s="49"/>
      <c r="E93" s="49"/>
      <c r="F93" s="49"/>
      <c r="G93" s="49"/>
      <c r="H93" s="49"/>
      <c r="I93" s="49"/>
      <c r="J93" s="49"/>
      <c r="K93" s="49"/>
      <c r="L93" s="49"/>
      <c r="M93" s="49"/>
      <c r="N93" s="49"/>
      <c r="O93" s="49"/>
    </row>
  </sheetData>
  <mergeCells count="327">
    <mergeCell ref="B88:O88"/>
    <mergeCell ref="B89:O89"/>
    <mergeCell ref="B90:O90"/>
    <mergeCell ref="B91:O91"/>
    <mergeCell ref="B92:O92"/>
    <mergeCell ref="B93:O93"/>
    <mergeCell ref="B52:O52"/>
    <mergeCell ref="B53:O53"/>
    <mergeCell ref="B84:O84"/>
    <mergeCell ref="B85:O85"/>
    <mergeCell ref="B86:O86"/>
    <mergeCell ref="B87:O87"/>
    <mergeCell ref="B8:O8"/>
    <mergeCell ref="B9:O9"/>
    <mergeCell ref="B10:O10"/>
    <mergeCell ref="B11:O11"/>
    <mergeCell ref="B12:O12"/>
    <mergeCell ref="B13:O13"/>
    <mergeCell ref="H82:H83"/>
    <mergeCell ref="A1:A2"/>
    <mergeCell ref="B1:O1"/>
    <mergeCell ref="B2:O2"/>
    <mergeCell ref="B3:O3"/>
    <mergeCell ref="A4:A93"/>
    <mergeCell ref="B4:O4"/>
    <mergeCell ref="B5:O5"/>
    <mergeCell ref="B6:O6"/>
    <mergeCell ref="B7:O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N49:N50"/>
    <mergeCell ref="O49:O50"/>
    <mergeCell ref="B54:H54"/>
    <mergeCell ref="B56:B57"/>
    <mergeCell ref="C56:D56"/>
    <mergeCell ref="C57:D57"/>
    <mergeCell ref="E56:E57"/>
    <mergeCell ref="F56:H56"/>
    <mergeCell ref="F57:H57"/>
    <mergeCell ref="B51:O51"/>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D44:E44"/>
    <mergeCell ref="G44:I44"/>
    <mergeCell ref="M44:O44"/>
    <mergeCell ref="G42:G43"/>
    <mergeCell ref="H42:H43"/>
    <mergeCell ref="I42:I43"/>
    <mergeCell ref="J42:J43"/>
    <mergeCell ref="K42:K43"/>
    <mergeCell ref="L42:L43"/>
    <mergeCell ref="I40:I41"/>
    <mergeCell ref="J40:J41"/>
    <mergeCell ref="K40:K41"/>
    <mergeCell ref="L40:L41"/>
    <mergeCell ref="M40:O41"/>
    <mergeCell ref="B42:B43"/>
    <mergeCell ref="C42:C43"/>
    <mergeCell ref="D42:D43"/>
    <mergeCell ref="E42:E43"/>
    <mergeCell ref="F42:F43"/>
    <mergeCell ref="J38:J39"/>
    <mergeCell ref="K38:K39"/>
    <mergeCell ref="L38:L39"/>
    <mergeCell ref="M38:O39"/>
    <mergeCell ref="B40:B41"/>
    <mergeCell ref="C40:C41"/>
    <mergeCell ref="D40:D41"/>
    <mergeCell ref="E40:E41"/>
    <mergeCell ref="F40:F41"/>
    <mergeCell ref="G40:H41"/>
    <mergeCell ref="K36:K37"/>
    <mergeCell ref="L36:L37"/>
    <mergeCell ref="M36:O37"/>
    <mergeCell ref="B38:B39"/>
    <mergeCell ref="C38:C39"/>
    <mergeCell ref="D38:D39"/>
    <mergeCell ref="E38:E39"/>
    <mergeCell ref="F38:F39"/>
    <mergeCell ref="G38:H39"/>
    <mergeCell ref="I38:I39"/>
    <mergeCell ref="N34:N35"/>
    <mergeCell ref="O34:O35"/>
    <mergeCell ref="B36:B37"/>
    <mergeCell ref="C36:C37"/>
    <mergeCell ref="D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J28:J29"/>
    <mergeCell ref="K28:K29"/>
    <mergeCell ref="L28:L29"/>
    <mergeCell ref="M28:O29"/>
    <mergeCell ref="B30:B31"/>
    <mergeCell ref="C30:C31"/>
    <mergeCell ref="D30:D31"/>
    <mergeCell ref="E30:E31"/>
    <mergeCell ref="F30:F31"/>
    <mergeCell ref="G30:H31"/>
    <mergeCell ref="M26:M27"/>
    <mergeCell ref="N26:N27"/>
    <mergeCell ref="O26:O27"/>
    <mergeCell ref="B28:B29"/>
    <mergeCell ref="C28:C29"/>
    <mergeCell ref="D28:D29"/>
    <mergeCell ref="E28:E29"/>
    <mergeCell ref="F28:F29"/>
    <mergeCell ref="G28:H29"/>
    <mergeCell ref="I28:I29"/>
    <mergeCell ref="G26:G27"/>
    <mergeCell ref="H26:H27"/>
    <mergeCell ref="I26:I27"/>
    <mergeCell ref="J26:J27"/>
    <mergeCell ref="K26:K27"/>
    <mergeCell ref="L26:L27"/>
    <mergeCell ref="I24:I25"/>
    <mergeCell ref="J24:J25"/>
    <mergeCell ref="K24:K25"/>
    <mergeCell ref="L24:L25"/>
    <mergeCell ref="M24:O25"/>
    <mergeCell ref="B26:B27"/>
    <mergeCell ref="C26:C27"/>
    <mergeCell ref="D26:D27"/>
    <mergeCell ref="E26:E27"/>
    <mergeCell ref="F26:F27"/>
    <mergeCell ref="J22:J23"/>
    <mergeCell ref="K22:K23"/>
    <mergeCell ref="L22:L23"/>
    <mergeCell ref="M22:O23"/>
    <mergeCell ref="B24:B25"/>
    <mergeCell ref="C24:C25"/>
    <mergeCell ref="D24:D25"/>
    <mergeCell ref="E24:E25"/>
    <mergeCell ref="F24:F25"/>
    <mergeCell ref="G24:H25"/>
    <mergeCell ref="K20:K21"/>
    <mergeCell ref="L20:L21"/>
    <mergeCell ref="M20:O21"/>
    <mergeCell ref="B22:B23"/>
    <mergeCell ref="C22:C23"/>
    <mergeCell ref="D22:D23"/>
    <mergeCell ref="E22:E23"/>
    <mergeCell ref="F22:F23"/>
    <mergeCell ref="G22:H23"/>
    <mergeCell ref="I22:I23"/>
    <mergeCell ref="N18:N19"/>
    <mergeCell ref="O18:O19"/>
    <mergeCell ref="B20:B21"/>
    <mergeCell ref="C20:C21"/>
    <mergeCell ref="D20:D21"/>
    <mergeCell ref="E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O14"/>
    <mergeCell ref="B16:B17"/>
    <mergeCell ref="C16:C17"/>
    <mergeCell ref="D16:E17"/>
    <mergeCell ref="F16:F17"/>
    <mergeCell ref="G16:I17"/>
    <mergeCell ref="J16:J17"/>
    <mergeCell ref="L16:L17"/>
    <mergeCell ref="M16:O16"/>
    <mergeCell ref="M17:O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74</v>
      </c>
      <c r="B1" s="8" t="s">
        <v>1</v>
      </c>
      <c r="C1" s="8"/>
      <c r="D1" s="8"/>
      <c r="E1" s="8"/>
      <c r="F1" s="8"/>
      <c r="G1" s="8"/>
      <c r="H1" s="8"/>
      <c r="I1" s="8"/>
      <c r="J1" s="8"/>
    </row>
    <row r="2" spans="1:10" ht="15" customHeight="1">
      <c r="A2" s="8"/>
      <c r="B2" s="8" t="s">
        <v>2</v>
      </c>
      <c r="C2" s="8"/>
      <c r="D2" s="8"/>
      <c r="E2" s="8"/>
      <c r="F2" s="8"/>
      <c r="G2" s="8"/>
      <c r="H2" s="8"/>
      <c r="I2" s="8"/>
      <c r="J2" s="8"/>
    </row>
    <row r="3" spans="1:10">
      <c r="A3" s="3" t="s">
        <v>482</v>
      </c>
      <c r="B3" s="45"/>
      <c r="C3" s="45"/>
      <c r="D3" s="45"/>
      <c r="E3" s="45"/>
      <c r="F3" s="45"/>
      <c r="G3" s="45"/>
      <c r="H3" s="45"/>
      <c r="I3" s="45"/>
      <c r="J3" s="45"/>
    </row>
    <row r="4" spans="1:10">
      <c r="A4" s="46" t="s">
        <v>74</v>
      </c>
      <c r="B4" s="105" t="s">
        <v>483</v>
      </c>
      <c r="C4" s="105"/>
      <c r="D4" s="105"/>
      <c r="E4" s="105"/>
      <c r="F4" s="105"/>
      <c r="G4" s="105"/>
      <c r="H4" s="105"/>
      <c r="I4" s="105"/>
      <c r="J4" s="105"/>
    </row>
    <row r="5" spans="1:10">
      <c r="A5" s="46"/>
      <c r="B5" s="49" t="s">
        <v>484</v>
      </c>
      <c r="C5" s="49"/>
      <c r="D5" s="49"/>
      <c r="E5" s="49"/>
      <c r="F5" s="49"/>
      <c r="G5" s="49"/>
      <c r="H5" s="49"/>
      <c r="I5" s="49"/>
      <c r="J5" s="49"/>
    </row>
    <row r="6" spans="1:10">
      <c r="A6" s="46"/>
      <c r="B6" s="16"/>
      <c r="C6" s="16"/>
      <c r="D6" s="16"/>
      <c r="E6" s="16"/>
      <c r="F6" s="16"/>
      <c r="G6" s="16"/>
      <c r="H6" s="16"/>
      <c r="I6" s="16"/>
      <c r="J6" s="16"/>
    </row>
    <row r="7" spans="1:10">
      <c r="A7" s="46"/>
      <c r="B7" s="12"/>
      <c r="C7" s="12"/>
      <c r="D7" s="12"/>
      <c r="E7" s="12"/>
      <c r="F7" s="12"/>
      <c r="G7" s="12"/>
      <c r="H7" s="12"/>
      <c r="I7" s="12"/>
      <c r="J7" s="12"/>
    </row>
    <row r="8" spans="1:10" ht="15.75" thickBot="1">
      <c r="A8" s="46"/>
      <c r="B8" s="52" t="s">
        <v>318</v>
      </c>
      <c r="C8" s="14"/>
      <c r="D8" s="34">
        <v>2014</v>
      </c>
      <c r="E8" s="34"/>
      <c r="F8" s="34"/>
      <c r="G8" s="14"/>
      <c r="H8" s="34">
        <v>2013</v>
      </c>
      <c r="I8" s="34"/>
      <c r="J8" s="34"/>
    </row>
    <row r="9" spans="1:10">
      <c r="A9" s="46"/>
      <c r="B9" s="129" t="s">
        <v>485</v>
      </c>
      <c r="C9" s="35"/>
      <c r="D9" s="55" t="s">
        <v>284</v>
      </c>
      <c r="E9" s="57">
        <v>69013</v>
      </c>
      <c r="F9" s="36"/>
      <c r="G9" s="35"/>
      <c r="H9" s="54" t="s">
        <v>284</v>
      </c>
      <c r="I9" s="61">
        <v>64616</v>
      </c>
      <c r="J9" s="36"/>
    </row>
    <row r="10" spans="1:10">
      <c r="A10" s="46"/>
      <c r="B10" s="128"/>
      <c r="C10" s="35"/>
      <c r="D10" s="56"/>
      <c r="E10" s="58"/>
      <c r="F10" s="59"/>
      <c r="G10" s="35"/>
      <c r="H10" s="60"/>
      <c r="I10" s="62"/>
      <c r="J10" s="59"/>
    </row>
    <row r="11" spans="1:10">
      <c r="A11" s="46"/>
      <c r="B11" s="130" t="s">
        <v>486</v>
      </c>
      <c r="C11" s="42"/>
      <c r="D11" s="63">
        <v>16853</v>
      </c>
      <c r="E11" s="63"/>
      <c r="F11" s="42"/>
      <c r="G11" s="42"/>
      <c r="H11" s="66">
        <v>12532</v>
      </c>
      <c r="I11" s="66"/>
      <c r="J11" s="42"/>
    </row>
    <row r="12" spans="1:10">
      <c r="A12" s="46"/>
      <c r="B12" s="130"/>
      <c r="C12" s="42"/>
      <c r="D12" s="63"/>
      <c r="E12" s="63"/>
      <c r="F12" s="42"/>
      <c r="G12" s="42"/>
      <c r="H12" s="66"/>
      <c r="I12" s="66"/>
      <c r="J12" s="42"/>
    </row>
    <row r="13" spans="1:10">
      <c r="A13" s="46"/>
      <c r="B13" s="128" t="s">
        <v>487</v>
      </c>
      <c r="C13" s="35"/>
      <c r="D13" s="69">
        <v>30370</v>
      </c>
      <c r="E13" s="69"/>
      <c r="F13" s="35"/>
      <c r="G13" s="35"/>
      <c r="H13" s="70">
        <v>23299</v>
      </c>
      <c r="I13" s="70"/>
      <c r="J13" s="35"/>
    </row>
    <row r="14" spans="1:10" ht="15.75" thickBot="1">
      <c r="A14" s="46"/>
      <c r="B14" s="128"/>
      <c r="C14" s="35"/>
      <c r="D14" s="80"/>
      <c r="E14" s="80"/>
      <c r="F14" s="72"/>
      <c r="G14" s="35"/>
      <c r="H14" s="81"/>
      <c r="I14" s="81"/>
      <c r="J14" s="72"/>
    </row>
    <row r="15" spans="1:10">
      <c r="A15" s="46"/>
      <c r="B15" s="41" t="s">
        <v>488</v>
      </c>
      <c r="C15" s="42"/>
      <c r="D15" s="75" t="s">
        <v>284</v>
      </c>
      <c r="E15" s="76">
        <v>116236</v>
      </c>
      <c r="F15" s="77"/>
      <c r="G15" s="42"/>
      <c r="H15" s="78" t="s">
        <v>284</v>
      </c>
      <c r="I15" s="79">
        <v>100447</v>
      </c>
      <c r="J15" s="77"/>
    </row>
    <row r="16" spans="1:10" ht="15.75" thickBot="1">
      <c r="A16" s="46"/>
      <c r="B16" s="41"/>
      <c r="C16" s="42"/>
      <c r="D16" s="82"/>
      <c r="E16" s="83"/>
      <c r="F16" s="84"/>
      <c r="G16" s="42"/>
      <c r="H16" s="85"/>
      <c r="I16" s="86"/>
      <c r="J16" s="84"/>
    </row>
    <row r="17" spans="1:10" ht="15.75" thickTop="1">
      <c r="A17" s="46"/>
      <c r="B17" s="42" t="s">
        <v>489</v>
      </c>
      <c r="C17" s="42"/>
      <c r="D17" s="42"/>
      <c r="E17" s="42"/>
      <c r="F17" s="42"/>
      <c r="G17" s="42"/>
      <c r="H17" s="42"/>
      <c r="I17" s="42"/>
      <c r="J17" s="42"/>
    </row>
  </sheetData>
  <mergeCells count="43">
    <mergeCell ref="A1:A2"/>
    <mergeCell ref="B1:J1"/>
    <mergeCell ref="B2:J2"/>
    <mergeCell ref="B3:J3"/>
    <mergeCell ref="A4:A17"/>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2.42578125" customWidth="1"/>
    <col min="4" max="4" width="6.85546875" customWidth="1"/>
    <col min="5" max="5" width="26.85546875" customWidth="1"/>
    <col min="6" max="6" width="5.5703125" customWidth="1"/>
    <col min="7" max="7" width="32.42578125" customWidth="1"/>
    <col min="8" max="8" width="6.85546875" customWidth="1"/>
    <col min="9" max="9" width="26.85546875" customWidth="1"/>
    <col min="10" max="10" width="5.5703125" customWidth="1"/>
  </cols>
  <sheetData>
    <row r="1" spans="1:10" ht="15" customHeight="1">
      <c r="A1" s="8" t="s">
        <v>248</v>
      </c>
      <c r="B1" s="8" t="s">
        <v>1</v>
      </c>
      <c r="C1" s="8"/>
      <c r="D1" s="8"/>
      <c r="E1" s="8"/>
      <c r="F1" s="8"/>
      <c r="G1" s="8"/>
      <c r="H1" s="8"/>
      <c r="I1" s="8"/>
      <c r="J1" s="8"/>
    </row>
    <row r="2" spans="1:10" ht="15" customHeight="1">
      <c r="A2" s="8"/>
      <c r="B2" s="8" t="s">
        <v>2</v>
      </c>
      <c r="C2" s="8"/>
      <c r="D2" s="8"/>
      <c r="E2" s="8"/>
      <c r="F2" s="8"/>
      <c r="G2" s="8"/>
      <c r="H2" s="8"/>
      <c r="I2" s="8"/>
      <c r="J2" s="8"/>
    </row>
    <row r="3" spans="1:10" ht="30">
      <c r="A3" s="3" t="s">
        <v>490</v>
      </c>
      <c r="B3" s="45"/>
      <c r="C3" s="45"/>
      <c r="D3" s="45"/>
      <c r="E3" s="45"/>
      <c r="F3" s="45"/>
      <c r="G3" s="45"/>
      <c r="H3" s="45"/>
      <c r="I3" s="45"/>
      <c r="J3" s="45"/>
    </row>
    <row r="4" spans="1:10">
      <c r="A4" s="46" t="s">
        <v>248</v>
      </c>
      <c r="B4" s="105" t="s">
        <v>491</v>
      </c>
      <c r="C4" s="105"/>
      <c r="D4" s="105"/>
      <c r="E4" s="105"/>
      <c r="F4" s="105"/>
      <c r="G4" s="105"/>
      <c r="H4" s="105"/>
      <c r="I4" s="105"/>
      <c r="J4" s="105"/>
    </row>
    <row r="5" spans="1:10">
      <c r="A5" s="46"/>
      <c r="B5" s="49" t="s">
        <v>492</v>
      </c>
      <c r="C5" s="49"/>
      <c r="D5" s="49"/>
      <c r="E5" s="49"/>
      <c r="F5" s="49"/>
      <c r="G5" s="49"/>
      <c r="H5" s="49"/>
      <c r="I5" s="49"/>
      <c r="J5" s="49"/>
    </row>
    <row r="6" spans="1:10">
      <c r="A6" s="46"/>
      <c r="B6" s="16"/>
      <c r="C6" s="16"/>
      <c r="D6" s="16"/>
      <c r="E6" s="16"/>
      <c r="F6" s="16"/>
      <c r="G6" s="16"/>
      <c r="H6" s="16"/>
      <c r="I6" s="16"/>
      <c r="J6" s="16"/>
    </row>
    <row r="7" spans="1:10">
      <c r="A7" s="46"/>
      <c r="B7" s="12"/>
      <c r="C7" s="12"/>
      <c r="D7" s="12"/>
      <c r="E7" s="12"/>
      <c r="F7" s="12"/>
      <c r="G7" s="12"/>
      <c r="H7" s="12"/>
      <c r="I7" s="12"/>
      <c r="J7" s="12"/>
    </row>
    <row r="8" spans="1:10" ht="15.75" thickBot="1">
      <c r="A8" s="46"/>
      <c r="B8" s="52" t="s">
        <v>318</v>
      </c>
      <c r="C8" s="14"/>
      <c r="D8" s="34">
        <v>2014</v>
      </c>
      <c r="E8" s="34"/>
      <c r="F8" s="34"/>
      <c r="G8" s="14"/>
      <c r="H8" s="34">
        <v>2013</v>
      </c>
      <c r="I8" s="34"/>
      <c r="J8" s="34"/>
    </row>
    <row r="9" spans="1:10">
      <c r="A9" s="46"/>
      <c r="B9" s="54" t="s">
        <v>493</v>
      </c>
      <c r="C9" s="35"/>
      <c r="D9" s="55" t="s">
        <v>284</v>
      </c>
      <c r="E9" s="57">
        <v>27816</v>
      </c>
      <c r="F9" s="36"/>
      <c r="G9" s="35"/>
      <c r="H9" s="54" t="s">
        <v>284</v>
      </c>
      <c r="I9" s="61">
        <v>25544</v>
      </c>
      <c r="J9" s="36"/>
    </row>
    <row r="10" spans="1:10">
      <c r="A10" s="46"/>
      <c r="B10" s="53"/>
      <c r="C10" s="35"/>
      <c r="D10" s="68"/>
      <c r="E10" s="69"/>
      <c r="F10" s="35"/>
      <c r="G10" s="35"/>
      <c r="H10" s="53"/>
      <c r="I10" s="70"/>
      <c r="J10" s="35"/>
    </row>
    <row r="11" spans="1:10">
      <c r="A11" s="46"/>
      <c r="B11" s="44" t="s">
        <v>251</v>
      </c>
      <c r="C11" s="42"/>
      <c r="D11" s="63">
        <v>150339</v>
      </c>
      <c r="E11" s="63"/>
      <c r="F11" s="42"/>
      <c r="G11" s="42"/>
      <c r="H11" s="66">
        <v>129427</v>
      </c>
      <c r="I11" s="66"/>
      <c r="J11" s="42"/>
    </row>
    <row r="12" spans="1:10">
      <c r="A12" s="46"/>
      <c r="B12" s="44"/>
      <c r="C12" s="42"/>
      <c r="D12" s="63"/>
      <c r="E12" s="63"/>
      <c r="F12" s="42"/>
      <c r="G12" s="42"/>
      <c r="H12" s="66"/>
      <c r="I12" s="66"/>
      <c r="J12" s="42"/>
    </row>
    <row r="13" spans="1:10">
      <c r="A13" s="46"/>
      <c r="B13" s="53" t="s">
        <v>255</v>
      </c>
      <c r="C13" s="35"/>
      <c r="D13" s="69">
        <v>483637</v>
      </c>
      <c r="E13" s="69"/>
      <c r="F13" s="35"/>
      <c r="G13" s="35"/>
      <c r="H13" s="70">
        <v>361481</v>
      </c>
      <c r="I13" s="70"/>
      <c r="J13" s="35"/>
    </row>
    <row r="14" spans="1:10">
      <c r="A14" s="46"/>
      <c r="B14" s="53"/>
      <c r="C14" s="35"/>
      <c r="D14" s="69"/>
      <c r="E14" s="69"/>
      <c r="F14" s="35"/>
      <c r="G14" s="35"/>
      <c r="H14" s="70"/>
      <c r="I14" s="70"/>
      <c r="J14" s="35"/>
    </row>
    <row r="15" spans="1:10">
      <c r="A15" s="46"/>
      <c r="B15" s="44" t="s">
        <v>259</v>
      </c>
      <c r="C15" s="42"/>
      <c r="D15" s="63">
        <v>33364</v>
      </c>
      <c r="E15" s="63"/>
      <c r="F15" s="42"/>
      <c r="G15" s="42"/>
      <c r="H15" s="66">
        <v>30629</v>
      </c>
      <c r="I15" s="66"/>
      <c r="J15" s="42"/>
    </row>
    <row r="16" spans="1:10">
      <c r="A16" s="46"/>
      <c r="B16" s="44"/>
      <c r="C16" s="42"/>
      <c r="D16" s="63"/>
      <c r="E16" s="63"/>
      <c r="F16" s="42"/>
      <c r="G16" s="42"/>
      <c r="H16" s="66"/>
      <c r="I16" s="66"/>
      <c r="J16" s="42"/>
    </row>
    <row r="17" spans="1:10">
      <c r="A17" s="46"/>
      <c r="B17" s="53" t="s">
        <v>257</v>
      </c>
      <c r="C17" s="35"/>
      <c r="D17" s="69">
        <v>13153</v>
      </c>
      <c r="E17" s="69"/>
      <c r="F17" s="35"/>
      <c r="G17" s="35"/>
      <c r="H17" s="70">
        <v>11971</v>
      </c>
      <c r="I17" s="70"/>
      <c r="J17" s="35"/>
    </row>
    <row r="18" spans="1:10">
      <c r="A18" s="46"/>
      <c r="B18" s="53"/>
      <c r="C18" s="35"/>
      <c r="D18" s="69"/>
      <c r="E18" s="69"/>
      <c r="F18" s="35"/>
      <c r="G18" s="35"/>
      <c r="H18" s="70"/>
      <c r="I18" s="70"/>
      <c r="J18" s="35"/>
    </row>
    <row r="19" spans="1:10">
      <c r="A19" s="46"/>
      <c r="B19" s="44" t="s">
        <v>494</v>
      </c>
      <c r="C19" s="42"/>
      <c r="D19" s="63">
        <v>11848</v>
      </c>
      <c r="E19" s="63"/>
      <c r="F19" s="42"/>
      <c r="G19" s="42"/>
      <c r="H19" s="66">
        <v>21745</v>
      </c>
      <c r="I19" s="66"/>
      <c r="J19" s="42"/>
    </row>
    <row r="20" spans="1:10" ht="15.75" thickBot="1">
      <c r="A20" s="46"/>
      <c r="B20" s="44"/>
      <c r="C20" s="42"/>
      <c r="D20" s="64"/>
      <c r="E20" s="64"/>
      <c r="F20" s="65"/>
      <c r="G20" s="42"/>
      <c r="H20" s="67"/>
      <c r="I20" s="67"/>
      <c r="J20" s="65"/>
    </row>
    <row r="21" spans="1:10">
      <c r="A21" s="46"/>
      <c r="B21" s="35"/>
      <c r="C21" s="35"/>
      <c r="D21" s="55" t="s">
        <v>284</v>
      </c>
      <c r="E21" s="57">
        <v>720157</v>
      </c>
      <c r="F21" s="36"/>
      <c r="G21" s="35"/>
      <c r="H21" s="54" t="s">
        <v>284</v>
      </c>
      <c r="I21" s="61">
        <v>580797</v>
      </c>
      <c r="J21" s="36"/>
    </row>
    <row r="22" spans="1:10">
      <c r="A22" s="46"/>
      <c r="B22" s="35"/>
      <c r="C22" s="35"/>
      <c r="D22" s="68"/>
      <c r="E22" s="69"/>
      <c r="F22" s="35"/>
      <c r="G22" s="35"/>
      <c r="H22" s="53"/>
      <c r="I22" s="70"/>
      <c r="J22" s="35"/>
    </row>
    <row r="23" spans="1:10" ht="15.75" thickBot="1">
      <c r="A23" s="46"/>
      <c r="B23" s="118" t="s">
        <v>495</v>
      </c>
      <c r="C23" s="14"/>
      <c r="D23" s="133" t="s">
        <v>496</v>
      </c>
      <c r="E23" s="133"/>
      <c r="F23" s="131" t="s">
        <v>322</v>
      </c>
      <c r="G23" s="14"/>
      <c r="H23" s="98" t="s">
        <v>497</v>
      </c>
      <c r="I23" s="98"/>
      <c r="J23" s="132" t="s">
        <v>322</v>
      </c>
    </row>
    <row r="24" spans="1:10">
      <c r="A24" s="46"/>
      <c r="B24" s="35"/>
      <c r="C24" s="35"/>
      <c r="D24" s="57">
        <v>423803</v>
      </c>
      <c r="E24" s="57"/>
      <c r="F24" s="36"/>
      <c r="G24" s="35"/>
      <c r="H24" s="61">
        <v>315455</v>
      </c>
      <c r="I24" s="61"/>
      <c r="J24" s="36"/>
    </row>
    <row r="25" spans="1:10">
      <c r="A25" s="46"/>
      <c r="B25" s="35"/>
      <c r="C25" s="35"/>
      <c r="D25" s="58"/>
      <c r="E25" s="58"/>
      <c r="F25" s="59"/>
      <c r="G25" s="35"/>
      <c r="H25" s="70"/>
      <c r="I25" s="70"/>
      <c r="J25" s="35"/>
    </row>
    <row r="26" spans="1:10" ht="15.75" thickBot="1">
      <c r="A26" s="46"/>
      <c r="B26" s="118" t="s">
        <v>498</v>
      </c>
      <c r="C26" s="14"/>
      <c r="D26" s="133" t="s">
        <v>499</v>
      </c>
      <c r="E26" s="133"/>
      <c r="F26" s="27" t="s">
        <v>322</v>
      </c>
      <c r="G26" s="14"/>
      <c r="H26" s="98" t="s">
        <v>500</v>
      </c>
      <c r="I26" s="98"/>
      <c r="J26" s="15" t="s">
        <v>322</v>
      </c>
    </row>
    <row r="27" spans="1:10">
      <c r="A27" s="46"/>
      <c r="B27" s="99" t="s">
        <v>82</v>
      </c>
      <c r="C27" s="35"/>
      <c r="D27" s="55" t="s">
        <v>284</v>
      </c>
      <c r="E27" s="57">
        <v>423612</v>
      </c>
      <c r="F27" s="36"/>
      <c r="G27" s="35"/>
      <c r="H27" s="54" t="s">
        <v>284</v>
      </c>
      <c r="I27" s="61">
        <v>312527</v>
      </c>
      <c r="J27" s="36"/>
    </row>
    <row r="28" spans="1:10" ht="15.75" thickBot="1">
      <c r="A28" s="46"/>
      <c r="B28" s="99"/>
      <c r="C28" s="35"/>
      <c r="D28" s="111"/>
      <c r="E28" s="112"/>
      <c r="F28" s="104"/>
      <c r="G28" s="35"/>
      <c r="H28" s="102"/>
      <c r="I28" s="103"/>
      <c r="J28" s="104"/>
    </row>
    <row r="29" spans="1:10" ht="15.75" thickTop="1">
      <c r="A29" s="46"/>
      <c r="B29" s="49" t="s">
        <v>501</v>
      </c>
      <c r="C29" s="49"/>
      <c r="D29" s="49"/>
      <c r="E29" s="49"/>
      <c r="F29" s="49"/>
      <c r="G29" s="49"/>
      <c r="H29" s="49"/>
      <c r="I29" s="49"/>
      <c r="J29" s="49"/>
    </row>
    <row r="30" spans="1:10" ht="76.5" customHeight="1">
      <c r="A30" s="46"/>
      <c r="B30" s="49" t="s">
        <v>502</v>
      </c>
      <c r="C30" s="49"/>
      <c r="D30" s="49"/>
      <c r="E30" s="49"/>
      <c r="F30" s="49"/>
      <c r="G30" s="49"/>
      <c r="H30" s="49"/>
      <c r="I30" s="49"/>
      <c r="J30" s="49"/>
    </row>
  </sheetData>
  <mergeCells count="85">
    <mergeCell ref="B29:J29"/>
    <mergeCell ref="B30:J30"/>
    <mergeCell ref="H27:H28"/>
    <mergeCell ref="I27:I28"/>
    <mergeCell ref="J27:J28"/>
    <mergeCell ref="A1:A2"/>
    <mergeCell ref="B1:J1"/>
    <mergeCell ref="B2:J2"/>
    <mergeCell ref="B3:J3"/>
    <mergeCell ref="A4:A30"/>
    <mergeCell ref="B4:J4"/>
    <mergeCell ref="B5:J5"/>
    <mergeCell ref="H24:I25"/>
    <mergeCell ref="J24:J25"/>
    <mergeCell ref="D26:E26"/>
    <mergeCell ref="H26:I26"/>
    <mergeCell ref="B27:B28"/>
    <mergeCell ref="C27:C28"/>
    <mergeCell ref="D27:D28"/>
    <mergeCell ref="E27:E28"/>
    <mergeCell ref="F27:F28"/>
    <mergeCell ref="G27:G28"/>
    <mergeCell ref="H21:H22"/>
    <mergeCell ref="I21:I22"/>
    <mergeCell ref="J21:J22"/>
    <mergeCell ref="D23:E23"/>
    <mergeCell ref="H23:I23"/>
    <mergeCell ref="B24:B25"/>
    <mergeCell ref="C24:C25"/>
    <mergeCell ref="D24:E25"/>
    <mergeCell ref="F24:F25"/>
    <mergeCell ref="G24:G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3" width="36.5703125" bestFit="1" customWidth="1"/>
    <col min="4" max="4" width="5.5703125" customWidth="1"/>
    <col min="5" max="5" width="21.5703125" customWidth="1"/>
    <col min="6" max="6" width="4.42578125" customWidth="1"/>
    <col min="7" max="7" width="26.28515625" customWidth="1"/>
    <col min="8" max="8" width="5.5703125" customWidth="1"/>
    <col min="9" max="9" width="20.5703125" customWidth="1"/>
    <col min="10" max="10" width="4.42578125" customWidth="1"/>
    <col min="11" max="11" width="26.28515625" customWidth="1"/>
    <col min="12" max="12" width="5.5703125" customWidth="1"/>
    <col min="13" max="13" width="21.5703125" customWidth="1"/>
    <col min="14" max="14" width="26.28515625" customWidth="1"/>
  </cols>
  <sheetData>
    <row r="1" spans="1:14" ht="15" customHeight="1">
      <c r="A1" s="8" t="s">
        <v>5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4</v>
      </c>
      <c r="B3" s="45"/>
      <c r="C3" s="45"/>
      <c r="D3" s="45"/>
      <c r="E3" s="45"/>
      <c r="F3" s="45"/>
      <c r="G3" s="45"/>
      <c r="H3" s="45"/>
      <c r="I3" s="45"/>
      <c r="J3" s="45"/>
      <c r="K3" s="45"/>
      <c r="L3" s="45"/>
      <c r="M3" s="45"/>
      <c r="N3" s="45"/>
    </row>
    <row r="4" spans="1:14">
      <c r="A4" s="46" t="s">
        <v>503</v>
      </c>
      <c r="B4" s="105" t="s">
        <v>505</v>
      </c>
      <c r="C4" s="105"/>
      <c r="D4" s="105"/>
      <c r="E4" s="105"/>
      <c r="F4" s="105"/>
      <c r="G4" s="105"/>
      <c r="H4" s="105"/>
      <c r="I4" s="105"/>
      <c r="J4" s="105"/>
      <c r="K4" s="105"/>
      <c r="L4" s="105"/>
      <c r="M4" s="105"/>
      <c r="N4" s="105"/>
    </row>
    <row r="5" spans="1:14">
      <c r="A5" s="46"/>
      <c r="B5" s="49" t="s">
        <v>506</v>
      </c>
      <c r="C5" s="49"/>
      <c r="D5" s="49"/>
      <c r="E5" s="49"/>
      <c r="F5" s="49"/>
      <c r="G5" s="49"/>
      <c r="H5" s="49"/>
      <c r="I5" s="49"/>
      <c r="J5" s="49"/>
      <c r="K5" s="49"/>
      <c r="L5" s="49"/>
      <c r="M5" s="49"/>
      <c r="N5" s="49"/>
    </row>
    <row r="6" spans="1:14">
      <c r="A6" s="46"/>
      <c r="B6" s="16"/>
      <c r="C6" s="16"/>
      <c r="D6" s="16"/>
      <c r="E6" s="16"/>
      <c r="F6" s="16"/>
    </row>
    <row r="7" spans="1:14">
      <c r="A7" s="46"/>
      <c r="B7" s="12"/>
      <c r="C7" s="12"/>
      <c r="D7" s="12"/>
      <c r="E7" s="12"/>
      <c r="F7" s="12"/>
    </row>
    <row r="8" spans="1:14" ht="15.75" thickBot="1">
      <c r="A8" s="46"/>
      <c r="B8" s="52" t="s">
        <v>318</v>
      </c>
      <c r="C8" s="14"/>
      <c r="D8" s="34" t="s">
        <v>507</v>
      </c>
      <c r="E8" s="34"/>
      <c r="F8" s="34"/>
    </row>
    <row r="9" spans="1:14">
      <c r="A9" s="46"/>
      <c r="B9" s="54" t="s">
        <v>508</v>
      </c>
      <c r="C9" s="35"/>
      <c r="D9" s="54" t="s">
        <v>284</v>
      </c>
      <c r="E9" s="61">
        <v>425566</v>
      </c>
      <c r="F9" s="36"/>
    </row>
    <row r="10" spans="1:14">
      <c r="A10" s="46"/>
      <c r="B10" s="60"/>
      <c r="C10" s="35"/>
      <c r="D10" s="60"/>
      <c r="E10" s="62"/>
      <c r="F10" s="59"/>
    </row>
    <row r="11" spans="1:14">
      <c r="A11" s="46"/>
      <c r="B11" s="121" t="s">
        <v>509</v>
      </c>
      <c r="C11" s="42"/>
      <c r="D11" s="66">
        <v>1157</v>
      </c>
      <c r="E11" s="66"/>
      <c r="F11" s="42"/>
    </row>
    <row r="12" spans="1:14">
      <c r="A12" s="46"/>
      <c r="B12" s="121"/>
      <c r="C12" s="42"/>
      <c r="D12" s="66"/>
      <c r="E12" s="66"/>
      <c r="F12" s="42"/>
    </row>
    <row r="13" spans="1:14">
      <c r="A13" s="46"/>
      <c r="B13" s="122" t="s">
        <v>510</v>
      </c>
      <c r="C13" s="35"/>
      <c r="D13" s="70">
        <v>9626</v>
      </c>
      <c r="E13" s="70"/>
      <c r="F13" s="35"/>
    </row>
    <row r="14" spans="1:14">
      <c r="A14" s="46"/>
      <c r="B14" s="122"/>
      <c r="C14" s="35"/>
      <c r="D14" s="70"/>
      <c r="E14" s="70"/>
      <c r="F14" s="35"/>
    </row>
    <row r="15" spans="1:14" ht="26.25">
      <c r="A15" s="46"/>
      <c r="B15" s="118" t="s">
        <v>511</v>
      </c>
      <c r="C15" s="14"/>
      <c r="D15" s="38" t="s">
        <v>512</v>
      </c>
      <c r="E15" s="38"/>
      <c r="F15" s="15" t="s">
        <v>322</v>
      </c>
    </row>
    <row r="16" spans="1:14" ht="26.25">
      <c r="A16" s="46"/>
      <c r="B16" s="119" t="s">
        <v>513</v>
      </c>
      <c r="C16" s="24"/>
      <c r="D16" s="40" t="s">
        <v>514</v>
      </c>
      <c r="E16" s="40"/>
      <c r="F16" s="33" t="s">
        <v>322</v>
      </c>
    </row>
    <row r="17" spans="1:6" ht="27" thickBot="1">
      <c r="A17" s="46"/>
      <c r="B17" s="118" t="s">
        <v>515</v>
      </c>
      <c r="C17" s="14"/>
      <c r="D17" s="98" t="s">
        <v>516</v>
      </c>
      <c r="E17" s="98"/>
      <c r="F17" s="15" t="s">
        <v>322</v>
      </c>
    </row>
    <row r="18" spans="1:6">
      <c r="A18" s="46"/>
      <c r="B18" s="53" t="s">
        <v>517</v>
      </c>
      <c r="C18" s="35"/>
      <c r="D18" s="54" t="s">
        <v>284</v>
      </c>
      <c r="E18" s="61">
        <v>422318</v>
      </c>
      <c r="F18" s="36"/>
    </row>
    <row r="19" spans="1:6">
      <c r="A19" s="46"/>
      <c r="B19" s="53"/>
      <c r="C19" s="35"/>
      <c r="D19" s="60"/>
      <c r="E19" s="62"/>
      <c r="F19" s="59"/>
    </row>
    <row r="20" spans="1:6">
      <c r="A20" s="46"/>
      <c r="B20" s="121" t="s">
        <v>518</v>
      </c>
      <c r="C20" s="42"/>
      <c r="D20" s="66">
        <v>144924</v>
      </c>
      <c r="E20" s="66"/>
      <c r="F20" s="42"/>
    </row>
    <row r="21" spans="1:6">
      <c r="A21" s="46"/>
      <c r="B21" s="121"/>
      <c r="C21" s="42"/>
      <c r="D21" s="66"/>
      <c r="E21" s="66"/>
      <c r="F21" s="42"/>
    </row>
    <row r="22" spans="1:6" ht="26.25">
      <c r="A22" s="46"/>
      <c r="B22" s="119" t="s">
        <v>519</v>
      </c>
      <c r="C22" s="24"/>
      <c r="D22" s="40" t="s">
        <v>520</v>
      </c>
      <c r="E22" s="40"/>
      <c r="F22" s="33" t="s">
        <v>322</v>
      </c>
    </row>
    <row r="23" spans="1:6">
      <c r="A23" s="46"/>
      <c r="B23" s="121" t="s">
        <v>510</v>
      </c>
      <c r="C23" s="42"/>
      <c r="D23" s="66">
        <v>5866</v>
      </c>
      <c r="E23" s="66"/>
      <c r="F23" s="42"/>
    </row>
    <row r="24" spans="1:6">
      <c r="A24" s="46"/>
      <c r="B24" s="121"/>
      <c r="C24" s="42"/>
      <c r="D24" s="66"/>
      <c r="E24" s="66"/>
      <c r="F24" s="42"/>
    </row>
    <row r="25" spans="1:6" ht="26.25">
      <c r="A25" s="46"/>
      <c r="B25" s="119" t="s">
        <v>511</v>
      </c>
      <c r="C25" s="24"/>
      <c r="D25" s="40" t="s">
        <v>521</v>
      </c>
      <c r="E25" s="40"/>
      <c r="F25" s="33" t="s">
        <v>322</v>
      </c>
    </row>
    <row r="26" spans="1:6">
      <c r="A26" s="46"/>
      <c r="B26" s="121" t="s">
        <v>513</v>
      </c>
      <c r="C26" s="42"/>
      <c r="D26" s="38">
        <v>980</v>
      </c>
      <c r="E26" s="38"/>
      <c r="F26" s="42"/>
    </row>
    <row r="27" spans="1:6">
      <c r="A27" s="46"/>
      <c r="B27" s="121"/>
      <c r="C27" s="42"/>
      <c r="D27" s="38"/>
      <c r="E27" s="38"/>
      <c r="F27" s="42"/>
    </row>
    <row r="28" spans="1:6">
      <c r="A28" s="46"/>
      <c r="B28" s="122" t="s">
        <v>515</v>
      </c>
      <c r="C28" s="35"/>
      <c r="D28" s="40">
        <v>177</v>
      </c>
      <c r="E28" s="40"/>
      <c r="F28" s="35"/>
    </row>
    <row r="29" spans="1:6" ht="15.75" thickBot="1">
      <c r="A29" s="46"/>
      <c r="B29" s="122"/>
      <c r="C29" s="35"/>
      <c r="D29" s="73"/>
      <c r="E29" s="73"/>
      <c r="F29" s="72"/>
    </row>
    <row r="30" spans="1:6">
      <c r="A30" s="46"/>
      <c r="B30" s="44" t="s">
        <v>522</v>
      </c>
      <c r="C30" s="42"/>
      <c r="D30" s="78" t="s">
        <v>284</v>
      </c>
      <c r="E30" s="79">
        <v>541539</v>
      </c>
      <c r="F30" s="77"/>
    </row>
    <row r="31" spans="1:6" ht="15.75" thickBot="1">
      <c r="A31" s="46"/>
      <c r="B31" s="44"/>
      <c r="C31" s="42"/>
      <c r="D31" s="85"/>
      <c r="E31" s="86"/>
      <c r="F31" s="84"/>
    </row>
    <row r="32" spans="1:6" ht="15.75" thickTop="1">
      <c r="A32" s="46"/>
      <c r="B32" s="12"/>
      <c r="C32" s="12"/>
    </row>
    <row r="33" spans="1:14" ht="76.5">
      <c r="A33" s="46"/>
      <c r="B33" s="92">
        <v>-1</v>
      </c>
      <c r="C33" s="93" t="s">
        <v>523</v>
      </c>
    </row>
    <row r="34" spans="1:14">
      <c r="A34" s="46"/>
      <c r="B34" s="49" t="s">
        <v>524</v>
      </c>
      <c r="C34" s="49"/>
      <c r="D34" s="49"/>
      <c r="E34" s="49"/>
      <c r="F34" s="49"/>
      <c r="G34" s="49"/>
      <c r="H34" s="49"/>
      <c r="I34" s="49"/>
      <c r="J34" s="49"/>
      <c r="K34" s="49"/>
      <c r="L34" s="49"/>
      <c r="M34" s="49"/>
      <c r="N34" s="49"/>
    </row>
    <row r="35" spans="1:14">
      <c r="A35" s="46"/>
      <c r="B35" s="16"/>
      <c r="C35" s="16"/>
      <c r="D35" s="16"/>
      <c r="E35" s="16"/>
      <c r="F35" s="16"/>
      <c r="G35" s="16"/>
      <c r="H35" s="16"/>
      <c r="I35" s="16"/>
      <c r="J35" s="16"/>
      <c r="K35" s="16"/>
      <c r="L35" s="16"/>
      <c r="M35" s="16"/>
      <c r="N35" s="16"/>
    </row>
    <row r="36" spans="1:14">
      <c r="A36" s="46"/>
      <c r="B36" s="12"/>
      <c r="C36" s="12"/>
      <c r="D36" s="12"/>
      <c r="E36" s="12"/>
      <c r="F36" s="12"/>
      <c r="G36" s="12"/>
      <c r="H36" s="12"/>
      <c r="I36" s="12"/>
      <c r="J36" s="12"/>
      <c r="K36" s="12"/>
      <c r="L36" s="12"/>
      <c r="M36" s="12"/>
      <c r="N36" s="12"/>
    </row>
    <row r="37" spans="1:14">
      <c r="A37" s="46"/>
      <c r="B37" s="134" t="s">
        <v>318</v>
      </c>
      <c r="C37" s="42"/>
      <c r="D37" s="120" t="s">
        <v>525</v>
      </c>
      <c r="E37" s="120"/>
      <c r="F37" s="120"/>
      <c r="G37" s="42"/>
      <c r="H37" s="120" t="s">
        <v>528</v>
      </c>
      <c r="I37" s="120"/>
      <c r="J37" s="120"/>
      <c r="K37" s="42"/>
      <c r="L37" s="120" t="s">
        <v>530</v>
      </c>
      <c r="M37" s="120"/>
      <c r="N37" s="120"/>
    </row>
    <row r="38" spans="1:14">
      <c r="A38" s="46"/>
      <c r="B38" s="134"/>
      <c r="C38" s="42"/>
      <c r="D38" s="120" t="s">
        <v>526</v>
      </c>
      <c r="E38" s="120"/>
      <c r="F38" s="120"/>
      <c r="G38" s="42"/>
      <c r="H38" s="120" t="s">
        <v>529</v>
      </c>
      <c r="I38" s="120"/>
      <c r="J38" s="120"/>
      <c r="K38" s="42"/>
      <c r="L38" s="120" t="s">
        <v>531</v>
      </c>
      <c r="M38" s="120"/>
      <c r="N38" s="120"/>
    </row>
    <row r="39" spans="1:14" ht="15.75" thickBot="1">
      <c r="A39" s="46"/>
      <c r="B39" s="135"/>
      <c r="C39" s="42"/>
      <c r="D39" s="34" t="s">
        <v>527</v>
      </c>
      <c r="E39" s="34"/>
      <c r="F39" s="34"/>
      <c r="G39" s="42"/>
      <c r="H39" s="136"/>
      <c r="I39" s="136"/>
      <c r="J39" s="136"/>
      <c r="K39" s="42"/>
      <c r="L39" s="34" t="s">
        <v>532</v>
      </c>
      <c r="M39" s="34"/>
      <c r="N39" s="34"/>
    </row>
    <row r="40" spans="1:14">
      <c r="A40" s="46"/>
      <c r="B40" s="31" t="s">
        <v>533</v>
      </c>
      <c r="C40" s="24"/>
      <c r="D40" s="36"/>
      <c r="E40" s="36"/>
      <c r="F40" s="36"/>
      <c r="G40" s="24"/>
      <c r="H40" s="36"/>
      <c r="I40" s="36"/>
      <c r="J40" s="36"/>
      <c r="K40" s="24"/>
      <c r="L40" s="36"/>
      <c r="M40" s="36"/>
      <c r="N40" s="36"/>
    </row>
    <row r="41" spans="1:14">
      <c r="A41" s="46"/>
      <c r="B41" s="121" t="s">
        <v>534</v>
      </c>
      <c r="C41" s="42"/>
      <c r="D41" s="43" t="s">
        <v>284</v>
      </c>
      <c r="E41" s="63">
        <v>166756</v>
      </c>
      <c r="F41" s="42"/>
      <c r="G41" s="42"/>
      <c r="H41" s="43" t="s">
        <v>284</v>
      </c>
      <c r="I41" s="37" t="s">
        <v>535</v>
      </c>
      <c r="J41" s="43" t="s">
        <v>322</v>
      </c>
      <c r="K41" s="42"/>
      <c r="L41" s="43" t="s">
        <v>284</v>
      </c>
      <c r="M41" s="63">
        <v>140605</v>
      </c>
      <c r="N41" s="42"/>
    </row>
    <row r="42" spans="1:14">
      <c r="A42" s="46"/>
      <c r="B42" s="121"/>
      <c r="C42" s="42"/>
      <c r="D42" s="43"/>
      <c r="E42" s="63"/>
      <c r="F42" s="42"/>
      <c r="G42" s="42"/>
      <c r="H42" s="43"/>
      <c r="I42" s="37"/>
      <c r="J42" s="43"/>
      <c r="K42" s="42"/>
      <c r="L42" s="43"/>
      <c r="M42" s="63"/>
      <c r="N42" s="42"/>
    </row>
    <row r="43" spans="1:14">
      <c r="A43" s="46"/>
      <c r="B43" s="122" t="s">
        <v>536</v>
      </c>
      <c r="C43" s="35"/>
      <c r="D43" s="39">
        <v>710</v>
      </c>
      <c r="E43" s="39"/>
      <c r="F43" s="35"/>
      <c r="G43" s="35"/>
      <c r="H43" s="39" t="s">
        <v>537</v>
      </c>
      <c r="I43" s="39"/>
      <c r="J43" s="68" t="s">
        <v>322</v>
      </c>
      <c r="K43" s="35"/>
      <c r="L43" s="39">
        <v>537</v>
      </c>
      <c r="M43" s="39"/>
      <c r="N43" s="35"/>
    </row>
    <row r="44" spans="1:14">
      <c r="A44" s="46"/>
      <c r="B44" s="122"/>
      <c r="C44" s="35"/>
      <c r="D44" s="39"/>
      <c r="E44" s="39"/>
      <c r="F44" s="35"/>
      <c r="G44" s="35"/>
      <c r="H44" s="39"/>
      <c r="I44" s="39"/>
      <c r="J44" s="68"/>
      <c r="K44" s="35"/>
      <c r="L44" s="39"/>
      <c r="M44" s="39"/>
      <c r="N44" s="35"/>
    </row>
    <row r="45" spans="1:14">
      <c r="A45" s="46"/>
      <c r="B45" s="121" t="s">
        <v>538</v>
      </c>
      <c r="C45" s="42"/>
      <c r="D45" s="63">
        <v>3100</v>
      </c>
      <c r="E45" s="63"/>
      <c r="F45" s="42"/>
      <c r="G45" s="42"/>
      <c r="H45" s="37" t="s">
        <v>539</v>
      </c>
      <c r="I45" s="37"/>
      <c r="J45" s="43" t="s">
        <v>322</v>
      </c>
      <c r="K45" s="42"/>
      <c r="L45" s="63">
        <v>1773</v>
      </c>
      <c r="M45" s="63"/>
      <c r="N45" s="42"/>
    </row>
    <row r="46" spans="1:14">
      <c r="A46" s="46"/>
      <c r="B46" s="121"/>
      <c r="C46" s="42"/>
      <c r="D46" s="63"/>
      <c r="E46" s="63"/>
      <c r="F46" s="42"/>
      <c r="G46" s="42"/>
      <c r="H46" s="37"/>
      <c r="I46" s="37"/>
      <c r="J46" s="43"/>
      <c r="K46" s="42"/>
      <c r="L46" s="63"/>
      <c r="M46" s="63"/>
      <c r="N46" s="42"/>
    </row>
    <row r="47" spans="1:14">
      <c r="A47" s="46"/>
      <c r="B47" s="122" t="s">
        <v>540</v>
      </c>
      <c r="C47" s="35"/>
      <c r="D47" s="69">
        <v>8600</v>
      </c>
      <c r="E47" s="69"/>
      <c r="F47" s="35"/>
      <c r="G47" s="35"/>
      <c r="H47" s="39" t="s">
        <v>541</v>
      </c>
      <c r="I47" s="39"/>
      <c r="J47" s="68" t="s">
        <v>322</v>
      </c>
      <c r="K47" s="35"/>
      <c r="L47" s="69">
        <v>6856</v>
      </c>
      <c r="M47" s="69"/>
      <c r="N47" s="35"/>
    </row>
    <row r="48" spans="1:14">
      <c r="A48" s="46"/>
      <c r="B48" s="122"/>
      <c r="C48" s="35"/>
      <c r="D48" s="69"/>
      <c r="E48" s="69"/>
      <c r="F48" s="35"/>
      <c r="G48" s="35"/>
      <c r="H48" s="39"/>
      <c r="I48" s="39"/>
      <c r="J48" s="68"/>
      <c r="K48" s="35"/>
      <c r="L48" s="69"/>
      <c r="M48" s="69"/>
      <c r="N48" s="35"/>
    </row>
    <row r="49" spans="1:14">
      <c r="A49" s="46"/>
      <c r="B49" s="121" t="s">
        <v>542</v>
      </c>
      <c r="C49" s="42"/>
      <c r="D49" s="63">
        <v>2700</v>
      </c>
      <c r="E49" s="63"/>
      <c r="F49" s="42"/>
      <c r="G49" s="42"/>
      <c r="H49" s="37" t="s">
        <v>543</v>
      </c>
      <c r="I49" s="37"/>
      <c r="J49" s="43" t="s">
        <v>322</v>
      </c>
      <c r="K49" s="42"/>
      <c r="L49" s="63">
        <v>2600</v>
      </c>
      <c r="M49" s="63"/>
      <c r="N49" s="42"/>
    </row>
    <row r="50" spans="1:14">
      <c r="A50" s="46"/>
      <c r="B50" s="121"/>
      <c r="C50" s="42"/>
      <c r="D50" s="63"/>
      <c r="E50" s="63"/>
      <c r="F50" s="42"/>
      <c r="G50" s="42"/>
      <c r="H50" s="37"/>
      <c r="I50" s="37"/>
      <c r="J50" s="43"/>
      <c r="K50" s="42"/>
      <c r="L50" s="63"/>
      <c r="M50" s="63"/>
      <c r="N50" s="42"/>
    </row>
    <row r="51" spans="1:14">
      <c r="A51" s="46"/>
      <c r="B51" s="122" t="s">
        <v>544</v>
      </c>
      <c r="C51" s="35"/>
      <c r="D51" s="69">
        <v>16880</v>
      </c>
      <c r="E51" s="69"/>
      <c r="F51" s="35"/>
      <c r="G51" s="35"/>
      <c r="H51" s="39" t="s">
        <v>319</v>
      </c>
      <c r="I51" s="39"/>
      <c r="J51" s="35"/>
      <c r="K51" s="35"/>
      <c r="L51" s="69">
        <v>16880</v>
      </c>
      <c r="M51" s="69"/>
      <c r="N51" s="35"/>
    </row>
    <row r="52" spans="1:14">
      <c r="A52" s="46"/>
      <c r="B52" s="122"/>
      <c r="C52" s="35"/>
      <c r="D52" s="69"/>
      <c r="E52" s="69"/>
      <c r="F52" s="35"/>
      <c r="G52" s="35"/>
      <c r="H52" s="39"/>
      <c r="I52" s="39"/>
      <c r="J52" s="35"/>
      <c r="K52" s="35"/>
      <c r="L52" s="69"/>
      <c r="M52" s="69"/>
      <c r="N52" s="35"/>
    </row>
    <row r="53" spans="1:14">
      <c r="A53" s="46"/>
      <c r="B53" s="121" t="s">
        <v>545</v>
      </c>
      <c r="C53" s="42"/>
      <c r="D53" s="63">
        <v>375961</v>
      </c>
      <c r="E53" s="63"/>
      <c r="F53" s="42"/>
      <c r="G53" s="42"/>
      <c r="H53" s="37" t="s">
        <v>319</v>
      </c>
      <c r="I53" s="37"/>
      <c r="J53" s="42"/>
      <c r="K53" s="42"/>
      <c r="L53" s="63">
        <v>375961</v>
      </c>
      <c r="M53" s="63"/>
      <c r="N53" s="42"/>
    </row>
    <row r="54" spans="1:14" ht="15.75" thickBot="1">
      <c r="A54" s="46"/>
      <c r="B54" s="121"/>
      <c r="C54" s="42"/>
      <c r="D54" s="64"/>
      <c r="E54" s="64"/>
      <c r="F54" s="65"/>
      <c r="G54" s="42"/>
      <c r="H54" s="133"/>
      <c r="I54" s="133"/>
      <c r="J54" s="65"/>
      <c r="K54" s="42"/>
      <c r="L54" s="64"/>
      <c r="M54" s="64"/>
      <c r="N54" s="65"/>
    </row>
    <row r="55" spans="1:14">
      <c r="A55" s="46"/>
      <c r="B55" s="53" t="s">
        <v>522</v>
      </c>
      <c r="C55" s="35"/>
      <c r="D55" s="55" t="s">
        <v>284</v>
      </c>
      <c r="E55" s="57">
        <v>574707</v>
      </c>
      <c r="F55" s="36"/>
      <c r="G55" s="35"/>
      <c r="H55" s="55" t="s">
        <v>284</v>
      </c>
      <c r="I55" s="137" t="s">
        <v>546</v>
      </c>
      <c r="J55" s="55" t="s">
        <v>322</v>
      </c>
      <c r="K55" s="35"/>
      <c r="L55" s="55" t="s">
        <v>284</v>
      </c>
      <c r="M55" s="57">
        <v>545212</v>
      </c>
      <c r="N55" s="36"/>
    </row>
    <row r="56" spans="1:14" ht="15.75" thickBot="1">
      <c r="A56" s="46"/>
      <c r="B56" s="53"/>
      <c r="C56" s="35"/>
      <c r="D56" s="111"/>
      <c r="E56" s="112"/>
      <c r="F56" s="104"/>
      <c r="G56" s="35"/>
      <c r="H56" s="111"/>
      <c r="I56" s="138"/>
      <c r="J56" s="111"/>
      <c r="K56" s="35"/>
      <c r="L56" s="111"/>
      <c r="M56" s="112"/>
      <c r="N56" s="104"/>
    </row>
    <row r="57" spans="1:14" ht="15.75" thickTop="1">
      <c r="A57" s="46"/>
      <c r="B57" s="14"/>
      <c r="C57" s="14"/>
      <c r="D57" s="126"/>
      <c r="E57" s="126"/>
      <c r="F57" s="126"/>
      <c r="G57" s="14"/>
      <c r="H57" s="126"/>
      <c r="I57" s="126"/>
      <c r="J57" s="126"/>
      <c r="K57" s="14"/>
      <c r="L57" s="126"/>
      <c r="M57" s="126"/>
      <c r="N57" s="126"/>
    </row>
    <row r="58" spans="1:14">
      <c r="A58" s="46"/>
      <c r="B58" s="31" t="s">
        <v>547</v>
      </c>
      <c r="C58" s="24"/>
      <c r="D58" s="35"/>
      <c r="E58" s="35"/>
      <c r="F58" s="35"/>
      <c r="G58" s="24"/>
      <c r="H58" s="35"/>
      <c r="I58" s="35"/>
      <c r="J58" s="35"/>
      <c r="K58" s="24"/>
      <c r="L58" s="35"/>
      <c r="M58" s="35"/>
      <c r="N58" s="35"/>
    </row>
    <row r="59" spans="1:14">
      <c r="A59" s="46"/>
      <c r="B59" s="121" t="s">
        <v>534</v>
      </c>
      <c r="C59" s="42"/>
      <c r="D59" s="44" t="s">
        <v>284</v>
      </c>
      <c r="E59" s="66">
        <v>145356</v>
      </c>
      <c r="F59" s="42"/>
      <c r="G59" s="42"/>
      <c r="H59" s="44" t="s">
        <v>284</v>
      </c>
      <c r="I59" s="38" t="s">
        <v>548</v>
      </c>
      <c r="J59" s="44" t="s">
        <v>322</v>
      </c>
      <c r="K59" s="42"/>
      <c r="L59" s="44" t="s">
        <v>284</v>
      </c>
      <c r="M59" s="66">
        <v>127825</v>
      </c>
      <c r="N59" s="42"/>
    </row>
    <row r="60" spans="1:14">
      <c r="A60" s="46"/>
      <c r="B60" s="121"/>
      <c r="C60" s="42"/>
      <c r="D60" s="44"/>
      <c r="E60" s="66"/>
      <c r="F60" s="42"/>
      <c r="G60" s="42"/>
      <c r="H60" s="44"/>
      <c r="I60" s="38"/>
      <c r="J60" s="44"/>
      <c r="K60" s="42"/>
      <c r="L60" s="44"/>
      <c r="M60" s="66"/>
      <c r="N60" s="42"/>
    </row>
    <row r="61" spans="1:14">
      <c r="A61" s="46"/>
      <c r="B61" s="122" t="s">
        <v>536</v>
      </c>
      <c r="C61" s="35"/>
      <c r="D61" s="40">
        <v>110</v>
      </c>
      <c r="E61" s="40"/>
      <c r="F61" s="35"/>
      <c r="G61" s="35"/>
      <c r="H61" s="40" t="s">
        <v>549</v>
      </c>
      <c r="I61" s="40"/>
      <c r="J61" s="53" t="s">
        <v>322</v>
      </c>
      <c r="K61" s="35"/>
      <c r="L61" s="40">
        <v>48</v>
      </c>
      <c r="M61" s="40"/>
      <c r="N61" s="35"/>
    </row>
    <row r="62" spans="1:14">
      <c r="A62" s="46"/>
      <c r="B62" s="122"/>
      <c r="C62" s="35"/>
      <c r="D62" s="40"/>
      <c r="E62" s="40"/>
      <c r="F62" s="35"/>
      <c r="G62" s="35"/>
      <c r="H62" s="40"/>
      <c r="I62" s="40"/>
      <c r="J62" s="53"/>
      <c r="K62" s="35"/>
      <c r="L62" s="40"/>
      <c r="M62" s="40"/>
      <c r="N62" s="35"/>
    </row>
    <row r="63" spans="1:14">
      <c r="A63" s="46"/>
      <c r="B63" s="121" t="s">
        <v>538</v>
      </c>
      <c r="C63" s="42"/>
      <c r="D63" s="66">
        <v>3100</v>
      </c>
      <c r="E63" s="66"/>
      <c r="F63" s="42"/>
      <c r="G63" s="42"/>
      <c r="H63" s="38" t="s">
        <v>550</v>
      </c>
      <c r="I63" s="38"/>
      <c r="J63" s="44" t="s">
        <v>322</v>
      </c>
      <c r="K63" s="42"/>
      <c r="L63" s="66">
        <v>2168</v>
      </c>
      <c r="M63" s="66"/>
      <c r="N63" s="42"/>
    </row>
    <row r="64" spans="1:14">
      <c r="A64" s="46"/>
      <c r="B64" s="121"/>
      <c r="C64" s="42"/>
      <c r="D64" s="66"/>
      <c r="E64" s="66"/>
      <c r="F64" s="42"/>
      <c r="G64" s="42"/>
      <c r="H64" s="38"/>
      <c r="I64" s="38"/>
      <c r="J64" s="44"/>
      <c r="K64" s="42"/>
      <c r="L64" s="66"/>
      <c r="M64" s="66"/>
      <c r="N64" s="42"/>
    </row>
    <row r="65" spans="1:14">
      <c r="A65" s="46"/>
      <c r="B65" s="122" t="s">
        <v>540</v>
      </c>
      <c r="C65" s="35"/>
      <c r="D65" s="70">
        <v>8600</v>
      </c>
      <c r="E65" s="70"/>
      <c r="F65" s="35"/>
      <c r="G65" s="35"/>
      <c r="H65" s="40" t="s">
        <v>551</v>
      </c>
      <c r="I65" s="40"/>
      <c r="J65" s="53" t="s">
        <v>322</v>
      </c>
      <c r="K65" s="35"/>
      <c r="L65" s="70">
        <v>7653</v>
      </c>
      <c r="M65" s="70"/>
      <c r="N65" s="35"/>
    </row>
    <row r="66" spans="1:14">
      <c r="A66" s="46"/>
      <c r="B66" s="122"/>
      <c r="C66" s="35"/>
      <c r="D66" s="70"/>
      <c r="E66" s="70"/>
      <c r="F66" s="35"/>
      <c r="G66" s="35"/>
      <c r="H66" s="40"/>
      <c r="I66" s="40"/>
      <c r="J66" s="53"/>
      <c r="K66" s="35"/>
      <c r="L66" s="70"/>
      <c r="M66" s="70"/>
      <c r="N66" s="35"/>
    </row>
    <row r="67" spans="1:14">
      <c r="A67" s="46"/>
      <c r="B67" s="121" t="s">
        <v>544</v>
      </c>
      <c r="C67" s="42"/>
      <c r="D67" s="66">
        <v>19652</v>
      </c>
      <c r="E67" s="66"/>
      <c r="F67" s="42"/>
      <c r="G67" s="42"/>
      <c r="H67" s="38" t="s">
        <v>319</v>
      </c>
      <c r="I67" s="38"/>
      <c r="J67" s="42"/>
      <c r="K67" s="42"/>
      <c r="L67" s="66">
        <v>19652</v>
      </c>
      <c r="M67" s="66"/>
      <c r="N67" s="42"/>
    </row>
    <row r="68" spans="1:14">
      <c r="A68" s="46"/>
      <c r="B68" s="121"/>
      <c r="C68" s="42"/>
      <c r="D68" s="66"/>
      <c r="E68" s="66"/>
      <c r="F68" s="42"/>
      <c r="G68" s="42"/>
      <c r="H68" s="38"/>
      <c r="I68" s="38"/>
      <c r="J68" s="42"/>
      <c r="K68" s="42"/>
      <c r="L68" s="66"/>
      <c r="M68" s="66"/>
      <c r="N68" s="42"/>
    </row>
    <row r="69" spans="1:14">
      <c r="A69" s="46"/>
      <c r="B69" s="122" t="s">
        <v>545</v>
      </c>
      <c r="C69" s="35"/>
      <c r="D69" s="70">
        <v>359261</v>
      </c>
      <c r="E69" s="70"/>
      <c r="F69" s="35"/>
      <c r="G69" s="35"/>
      <c r="H69" s="40" t="s">
        <v>319</v>
      </c>
      <c r="I69" s="40"/>
      <c r="J69" s="35"/>
      <c r="K69" s="35"/>
      <c r="L69" s="70">
        <v>359261</v>
      </c>
      <c r="M69" s="70"/>
      <c r="N69" s="35"/>
    </row>
    <row r="70" spans="1:14" ht="15.75" thickBot="1">
      <c r="A70" s="46"/>
      <c r="B70" s="122"/>
      <c r="C70" s="35"/>
      <c r="D70" s="81"/>
      <c r="E70" s="81"/>
      <c r="F70" s="72"/>
      <c r="G70" s="35"/>
      <c r="H70" s="73"/>
      <c r="I70" s="73"/>
      <c r="J70" s="72"/>
      <c r="K70" s="35"/>
      <c r="L70" s="81"/>
      <c r="M70" s="81"/>
      <c r="N70" s="72"/>
    </row>
    <row r="71" spans="1:14">
      <c r="A71" s="46"/>
      <c r="B71" s="44" t="s">
        <v>517</v>
      </c>
      <c r="C71" s="42"/>
      <c r="D71" s="78" t="s">
        <v>284</v>
      </c>
      <c r="E71" s="79">
        <v>536079</v>
      </c>
      <c r="F71" s="77"/>
      <c r="G71" s="42"/>
      <c r="H71" s="78" t="s">
        <v>284</v>
      </c>
      <c r="I71" s="101" t="s">
        <v>552</v>
      </c>
      <c r="J71" s="78" t="s">
        <v>322</v>
      </c>
      <c r="K71" s="42"/>
      <c r="L71" s="78" t="s">
        <v>284</v>
      </c>
      <c r="M71" s="79">
        <v>516607</v>
      </c>
      <c r="N71" s="77"/>
    </row>
    <row r="72" spans="1:14" ht="15.75" thickBot="1">
      <c r="A72" s="46"/>
      <c r="B72" s="44"/>
      <c r="C72" s="42"/>
      <c r="D72" s="85"/>
      <c r="E72" s="86"/>
      <c r="F72" s="84"/>
      <c r="G72" s="42"/>
      <c r="H72" s="85"/>
      <c r="I72" s="139"/>
      <c r="J72" s="85"/>
      <c r="K72" s="42"/>
      <c r="L72" s="85"/>
      <c r="M72" s="86"/>
      <c r="N72" s="84"/>
    </row>
    <row r="73" spans="1:14" ht="51" customHeight="1" thickTop="1">
      <c r="A73" s="46"/>
      <c r="B73" s="49" t="s">
        <v>553</v>
      </c>
      <c r="C73" s="49"/>
      <c r="D73" s="49"/>
      <c r="E73" s="49"/>
      <c r="F73" s="49"/>
      <c r="G73" s="49"/>
      <c r="H73" s="49"/>
      <c r="I73" s="49"/>
      <c r="J73" s="49"/>
      <c r="K73" s="49"/>
      <c r="L73" s="49"/>
      <c r="M73" s="49"/>
      <c r="N73" s="49"/>
    </row>
    <row r="74" spans="1:14" ht="51" customHeight="1">
      <c r="A74" s="46"/>
      <c r="B74" s="49" t="s">
        <v>554</v>
      </c>
      <c r="C74" s="49"/>
      <c r="D74" s="49"/>
      <c r="E74" s="49"/>
      <c r="F74" s="49"/>
      <c r="G74" s="49"/>
      <c r="H74" s="49"/>
      <c r="I74" s="49"/>
      <c r="J74" s="49"/>
      <c r="K74" s="49"/>
      <c r="L74" s="49"/>
      <c r="M74" s="49"/>
      <c r="N74" s="49"/>
    </row>
    <row r="75" spans="1:14" ht="25.5" customHeight="1">
      <c r="A75" s="46"/>
      <c r="B75" s="49" t="s">
        <v>555</v>
      </c>
      <c r="C75" s="49"/>
      <c r="D75" s="49"/>
      <c r="E75" s="49"/>
      <c r="F75" s="49"/>
      <c r="G75" s="49"/>
      <c r="H75" s="49"/>
      <c r="I75" s="49"/>
      <c r="J75" s="49"/>
      <c r="K75" s="49"/>
      <c r="L75" s="49"/>
      <c r="M75" s="49"/>
      <c r="N75" s="49"/>
    </row>
    <row r="76" spans="1:14">
      <c r="A76" s="46"/>
      <c r="B76" s="49" t="s">
        <v>556</v>
      </c>
      <c r="C76" s="49"/>
      <c r="D76" s="49"/>
      <c r="E76" s="49"/>
      <c r="F76" s="49"/>
      <c r="G76" s="49"/>
      <c r="H76" s="49"/>
      <c r="I76" s="49"/>
      <c r="J76" s="49"/>
      <c r="K76" s="49"/>
      <c r="L76" s="49"/>
      <c r="M76" s="49"/>
      <c r="N76" s="49"/>
    </row>
    <row r="77" spans="1:14">
      <c r="A77" s="46"/>
      <c r="B77" s="49" t="s">
        <v>557</v>
      </c>
      <c r="C77" s="49"/>
      <c r="D77" s="49"/>
      <c r="E77" s="49"/>
      <c r="F77" s="49"/>
      <c r="G77" s="49"/>
      <c r="H77" s="49"/>
      <c r="I77" s="49"/>
      <c r="J77" s="49"/>
      <c r="K77" s="49"/>
      <c r="L77" s="49"/>
      <c r="M77" s="49"/>
      <c r="N77" s="49"/>
    </row>
    <row r="78" spans="1:14">
      <c r="A78" s="46"/>
      <c r="B78" s="16"/>
      <c r="C78" s="16"/>
      <c r="D78" s="16"/>
      <c r="E78" s="16"/>
      <c r="F78" s="16"/>
    </row>
    <row r="79" spans="1:14">
      <c r="A79" s="46"/>
      <c r="B79" s="12"/>
      <c r="C79" s="12"/>
      <c r="D79" s="12"/>
      <c r="E79" s="12"/>
      <c r="F79" s="12"/>
    </row>
    <row r="80" spans="1:14" ht="15.75" thickBot="1">
      <c r="A80" s="46"/>
      <c r="B80" s="52" t="s">
        <v>318</v>
      </c>
      <c r="C80" s="14"/>
      <c r="D80" s="34" t="s">
        <v>507</v>
      </c>
      <c r="E80" s="34"/>
      <c r="F80" s="34"/>
    </row>
    <row r="81" spans="1:6">
      <c r="A81" s="46"/>
      <c r="B81" s="129" t="s">
        <v>508</v>
      </c>
      <c r="C81" s="35"/>
      <c r="D81" s="54" t="s">
        <v>284</v>
      </c>
      <c r="E81" s="61">
        <v>20161</v>
      </c>
      <c r="F81" s="36"/>
    </row>
    <row r="82" spans="1:6">
      <c r="A82" s="46"/>
      <c r="B82" s="142"/>
      <c r="C82" s="35"/>
      <c r="D82" s="60"/>
      <c r="E82" s="62"/>
      <c r="F82" s="59"/>
    </row>
    <row r="83" spans="1:6">
      <c r="A83" s="46"/>
      <c r="B83" s="41" t="s">
        <v>509</v>
      </c>
      <c r="C83" s="42"/>
      <c r="D83" s="66">
        <v>1619</v>
      </c>
      <c r="E83" s="66"/>
      <c r="F83" s="42"/>
    </row>
    <row r="84" spans="1:6">
      <c r="A84" s="46"/>
      <c r="B84" s="41"/>
      <c r="C84" s="42"/>
      <c r="D84" s="66"/>
      <c r="E84" s="66"/>
      <c r="F84" s="42"/>
    </row>
    <row r="85" spans="1:6">
      <c r="A85" s="46"/>
      <c r="B85" s="143" t="s">
        <v>558</v>
      </c>
      <c r="C85" s="35"/>
      <c r="D85" s="70">
        <v>20066</v>
      </c>
      <c r="E85" s="70"/>
      <c r="F85" s="35"/>
    </row>
    <row r="86" spans="1:6">
      <c r="A86" s="46"/>
      <c r="B86" s="143"/>
      <c r="C86" s="35"/>
      <c r="D86" s="70"/>
      <c r="E86" s="70"/>
      <c r="F86" s="35"/>
    </row>
    <row r="87" spans="1:6">
      <c r="A87" s="46"/>
      <c r="B87" s="25" t="s">
        <v>559</v>
      </c>
      <c r="C87" s="14"/>
      <c r="D87" s="38" t="s">
        <v>560</v>
      </c>
      <c r="E87" s="38"/>
      <c r="F87" s="15" t="s">
        <v>322</v>
      </c>
    </row>
    <row r="88" spans="1:6" ht="27" thickBot="1">
      <c r="A88" s="46"/>
      <c r="B88" s="29" t="s">
        <v>561</v>
      </c>
      <c r="C88" s="24"/>
      <c r="D88" s="73" t="s">
        <v>562</v>
      </c>
      <c r="E88" s="73"/>
      <c r="F88" s="141" t="s">
        <v>322</v>
      </c>
    </row>
    <row r="89" spans="1:6">
      <c r="A89" s="46"/>
      <c r="B89" s="130" t="s">
        <v>517</v>
      </c>
      <c r="C89" s="42"/>
      <c r="D89" s="78" t="s">
        <v>284</v>
      </c>
      <c r="E89" s="79">
        <v>19652</v>
      </c>
      <c r="F89" s="77"/>
    </row>
    <row r="90" spans="1:6">
      <c r="A90" s="46"/>
      <c r="B90" s="130"/>
      <c r="C90" s="42"/>
      <c r="D90" s="44"/>
      <c r="E90" s="66"/>
      <c r="F90" s="42"/>
    </row>
    <row r="91" spans="1:6">
      <c r="A91" s="46"/>
      <c r="B91" s="143" t="s">
        <v>558</v>
      </c>
      <c r="C91" s="35"/>
      <c r="D91" s="70">
        <v>15492</v>
      </c>
      <c r="E91" s="70"/>
      <c r="F91" s="35"/>
    </row>
    <row r="92" spans="1:6">
      <c r="A92" s="46"/>
      <c r="B92" s="143"/>
      <c r="C92" s="35"/>
      <c r="D92" s="70"/>
      <c r="E92" s="70"/>
      <c r="F92" s="35"/>
    </row>
    <row r="93" spans="1:6">
      <c r="A93" s="46"/>
      <c r="B93" s="25" t="s">
        <v>559</v>
      </c>
      <c r="C93" s="14"/>
      <c r="D93" s="38" t="s">
        <v>563</v>
      </c>
      <c r="E93" s="38"/>
      <c r="F93" s="15" t="s">
        <v>322</v>
      </c>
    </row>
    <row r="94" spans="1:6">
      <c r="A94" s="46"/>
      <c r="B94" s="29" t="s">
        <v>35</v>
      </c>
      <c r="C94" s="24"/>
      <c r="D94" s="40" t="s">
        <v>564</v>
      </c>
      <c r="E94" s="40"/>
      <c r="F94" s="33" t="s">
        <v>322</v>
      </c>
    </row>
    <row r="95" spans="1:6">
      <c r="A95" s="46"/>
      <c r="B95" s="41" t="s">
        <v>561</v>
      </c>
      <c r="C95" s="42"/>
      <c r="D95" s="38">
        <v>590</v>
      </c>
      <c r="E95" s="38"/>
      <c r="F95" s="42"/>
    </row>
    <row r="96" spans="1:6" ht="15.75" thickBot="1">
      <c r="A96" s="46"/>
      <c r="B96" s="41"/>
      <c r="C96" s="42"/>
      <c r="D96" s="98"/>
      <c r="E96" s="98"/>
      <c r="F96" s="65"/>
    </row>
    <row r="97" spans="1:14">
      <c r="A97" s="46"/>
      <c r="B97" s="128" t="s">
        <v>522</v>
      </c>
      <c r="C97" s="35"/>
      <c r="D97" s="54" t="s">
        <v>284</v>
      </c>
      <c r="E97" s="61">
        <v>16880</v>
      </c>
      <c r="F97" s="36"/>
    </row>
    <row r="98" spans="1:14" ht="15.75" thickBot="1">
      <c r="A98" s="46"/>
      <c r="B98" s="128"/>
      <c r="C98" s="35"/>
      <c r="D98" s="102"/>
      <c r="E98" s="103"/>
      <c r="F98" s="104"/>
    </row>
    <row r="99" spans="1:14" ht="38.25" customHeight="1" thickTop="1">
      <c r="A99" s="46"/>
      <c r="B99" s="49" t="s">
        <v>565</v>
      </c>
      <c r="C99" s="49"/>
      <c r="D99" s="49"/>
      <c r="E99" s="49"/>
      <c r="F99" s="49"/>
      <c r="G99" s="49"/>
      <c r="H99" s="49"/>
      <c r="I99" s="49"/>
      <c r="J99" s="49"/>
      <c r="K99" s="49"/>
      <c r="L99" s="49"/>
      <c r="M99" s="49"/>
      <c r="N99" s="49"/>
    </row>
    <row r="100" spans="1:14" ht="25.5" customHeight="1">
      <c r="A100" s="46"/>
      <c r="B100" s="49" t="s">
        <v>566</v>
      </c>
      <c r="C100" s="49"/>
      <c r="D100" s="49"/>
      <c r="E100" s="49"/>
      <c r="F100" s="49"/>
      <c r="G100" s="49"/>
      <c r="H100" s="49"/>
      <c r="I100" s="49"/>
      <c r="J100" s="49"/>
      <c r="K100" s="49"/>
      <c r="L100" s="49"/>
      <c r="M100" s="49"/>
      <c r="N100" s="49"/>
    </row>
    <row r="101" spans="1:14" ht="38.25" customHeight="1">
      <c r="A101" s="46"/>
      <c r="B101" s="49" t="s">
        <v>567</v>
      </c>
      <c r="C101" s="49"/>
      <c r="D101" s="49"/>
      <c r="E101" s="49"/>
      <c r="F101" s="49"/>
      <c r="G101" s="49"/>
      <c r="H101" s="49"/>
      <c r="I101" s="49"/>
      <c r="J101" s="49"/>
      <c r="K101" s="49"/>
      <c r="L101" s="49"/>
      <c r="M101" s="49"/>
      <c r="N101" s="49"/>
    </row>
  </sheetData>
  <mergeCells count="284">
    <mergeCell ref="B77:N77"/>
    <mergeCell ref="B99:N99"/>
    <mergeCell ref="B100:N100"/>
    <mergeCell ref="B101:N101"/>
    <mergeCell ref="A1:A2"/>
    <mergeCell ref="B1:N1"/>
    <mergeCell ref="B2:N2"/>
    <mergeCell ref="B3:N3"/>
    <mergeCell ref="A4:A101"/>
    <mergeCell ref="B4:N4"/>
    <mergeCell ref="B5:N5"/>
    <mergeCell ref="B34:N34"/>
    <mergeCell ref="B73:N73"/>
    <mergeCell ref="B74:N74"/>
    <mergeCell ref="D94:E94"/>
    <mergeCell ref="B95:B96"/>
    <mergeCell ref="C95:C96"/>
    <mergeCell ref="D95:E96"/>
    <mergeCell ref="F95:F96"/>
    <mergeCell ref="B97:B98"/>
    <mergeCell ref="C97:C98"/>
    <mergeCell ref="D97:D98"/>
    <mergeCell ref="E97:E98"/>
    <mergeCell ref="F97:F98"/>
    <mergeCell ref="F89:F90"/>
    <mergeCell ref="B91:B92"/>
    <mergeCell ref="C91:C92"/>
    <mergeCell ref="D91:E92"/>
    <mergeCell ref="F91:F92"/>
    <mergeCell ref="D93:E93"/>
    <mergeCell ref="D87:E87"/>
    <mergeCell ref="D88:E88"/>
    <mergeCell ref="B89:B90"/>
    <mergeCell ref="C89:C90"/>
    <mergeCell ref="D89:D90"/>
    <mergeCell ref="E89:E90"/>
    <mergeCell ref="B83:B84"/>
    <mergeCell ref="C83:C84"/>
    <mergeCell ref="D83:E84"/>
    <mergeCell ref="F83:F84"/>
    <mergeCell ref="B85:B86"/>
    <mergeCell ref="C85:C86"/>
    <mergeCell ref="D85:E86"/>
    <mergeCell ref="F85:F86"/>
    <mergeCell ref="N71:N72"/>
    <mergeCell ref="B78:F78"/>
    <mergeCell ref="D80:F80"/>
    <mergeCell ref="B81:B82"/>
    <mergeCell ref="C81:C82"/>
    <mergeCell ref="D81:D82"/>
    <mergeCell ref="E81:E82"/>
    <mergeCell ref="F81:F82"/>
    <mergeCell ref="B75:N75"/>
    <mergeCell ref="B76:N76"/>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7:K39"/>
    <mergeCell ref="L37:N37"/>
    <mergeCell ref="L38:N38"/>
    <mergeCell ref="L39:N39"/>
    <mergeCell ref="D40:F40"/>
    <mergeCell ref="H40:J40"/>
    <mergeCell ref="L40:N40"/>
    <mergeCell ref="B35:N35"/>
    <mergeCell ref="B37:B39"/>
    <mergeCell ref="C37:C39"/>
    <mergeCell ref="D37:F37"/>
    <mergeCell ref="D38:F38"/>
    <mergeCell ref="D39:F39"/>
    <mergeCell ref="G37:G39"/>
    <mergeCell ref="H37:J37"/>
    <mergeCell ref="H38:J38"/>
    <mergeCell ref="H39:J39"/>
    <mergeCell ref="B28:B29"/>
    <mergeCell ref="C28:C29"/>
    <mergeCell ref="D28:E29"/>
    <mergeCell ref="F28:F29"/>
    <mergeCell ref="B30:B31"/>
    <mergeCell ref="C30:C31"/>
    <mergeCell ref="D30:D31"/>
    <mergeCell ref="E30:E31"/>
    <mergeCell ref="F30:F31"/>
    <mergeCell ref="B23:B24"/>
    <mergeCell ref="C23:C24"/>
    <mergeCell ref="D23:E24"/>
    <mergeCell ref="F23:F24"/>
    <mergeCell ref="D25:E25"/>
    <mergeCell ref="B26:B27"/>
    <mergeCell ref="C26:C27"/>
    <mergeCell ref="D26:E27"/>
    <mergeCell ref="F26:F27"/>
    <mergeCell ref="F18:F19"/>
    <mergeCell ref="B20:B21"/>
    <mergeCell ref="C20:C21"/>
    <mergeCell ref="D20:E21"/>
    <mergeCell ref="F20:F21"/>
    <mergeCell ref="D22:E22"/>
    <mergeCell ref="D15:E15"/>
    <mergeCell ref="D16:E16"/>
    <mergeCell ref="D17:E17"/>
    <mergeCell ref="B18:B19"/>
    <mergeCell ref="C18:C19"/>
    <mergeCell ref="D18:D19"/>
    <mergeCell ref="E18:E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1620920</v>
      </c>
      <c r="C4" s="6">
        <v>1504332</v>
      </c>
      <c r="D4" s="6">
        <v>1362911</v>
      </c>
    </row>
    <row r="5" spans="1:4">
      <c r="A5" s="2" t="s">
        <v>32</v>
      </c>
      <c r="B5" s="7">
        <v>1042458</v>
      </c>
      <c r="C5" s="7">
        <v>963073</v>
      </c>
      <c r="D5" s="7">
        <v>872316</v>
      </c>
    </row>
    <row r="6" spans="1:4">
      <c r="A6" s="2" t="s">
        <v>33</v>
      </c>
      <c r="B6" s="7">
        <v>578462</v>
      </c>
      <c r="C6" s="7">
        <v>541259</v>
      </c>
      <c r="D6" s="7">
        <v>490595</v>
      </c>
    </row>
    <row r="7" spans="1:4">
      <c r="A7" s="2" t="s">
        <v>34</v>
      </c>
      <c r="B7" s="7">
        <v>478532</v>
      </c>
      <c r="C7" s="7">
        <v>447170</v>
      </c>
      <c r="D7" s="7">
        <v>415610</v>
      </c>
    </row>
    <row r="8" spans="1:4">
      <c r="A8" s="2" t="s">
        <v>35</v>
      </c>
      <c r="B8" s="7">
        <v>13047</v>
      </c>
      <c r="C8" s="7">
        <v>1900</v>
      </c>
      <c r="D8" s="7">
        <v>9416</v>
      </c>
    </row>
    <row r="9" spans="1:4">
      <c r="A9" s="2" t="s">
        <v>36</v>
      </c>
      <c r="B9" s="7">
        <v>-1109</v>
      </c>
      <c r="C9" s="7">
        <v>-2590</v>
      </c>
      <c r="D9" s="7">
        <v>-22335</v>
      </c>
    </row>
    <row r="10" spans="1:4" ht="30">
      <c r="A10" s="2" t="s">
        <v>37</v>
      </c>
      <c r="B10" s="7">
        <v>-16608</v>
      </c>
      <c r="C10" s="4">
        <v>0</v>
      </c>
      <c r="D10" s="4">
        <v>0</v>
      </c>
    </row>
    <row r="11" spans="1:4">
      <c r="A11" s="2" t="s">
        <v>38</v>
      </c>
      <c r="B11" s="4">
        <v>-250</v>
      </c>
      <c r="C11" s="7">
        <v>-7529</v>
      </c>
      <c r="D11" s="4">
        <v>-991</v>
      </c>
    </row>
    <row r="12" spans="1:4" ht="30">
      <c r="A12" s="2" t="s">
        <v>39</v>
      </c>
      <c r="B12" s="7">
        <v>104850</v>
      </c>
      <c r="C12" s="7">
        <v>102308</v>
      </c>
      <c r="D12" s="7">
        <v>88895</v>
      </c>
    </row>
    <row r="13" spans="1:4">
      <c r="A13" s="2" t="s">
        <v>40</v>
      </c>
      <c r="B13" s="7">
        <v>13342</v>
      </c>
      <c r="C13" s="7">
        <v>14408</v>
      </c>
      <c r="D13" s="7">
        <v>9487</v>
      </c>
    </row>
    <row r="14" spans="1:4">
      <c r="A14" s="2" t="s">
        <v>41</v>
      </c>
      <c r="B14" s="7">
        <v>91508</v>
      </c>
      <c r="C14" s="7">
        <v>87900</v>
      </c>
      <c r="D14" s="7">
        <v>79408</v>
      </c>
    </row>
    <row r="15" spans="1:4">
      <c r="A15" s="2" t="s">
        <v>42</v>
      </c>
      <c r="B15" s="7">
        <v>32291</v>
      </c>
      <c r="C15" s="7">
        <v>32297</v>
      </c>
      <c r="D15" s="7">
        <v>33919</v>
      </c>
    </row>
    <row r="16" spans="1:4">
      <c r="A16" s="2" t="s">
        <v>43</v>
      </c>
      <c r="B16" s="7">
        <v>59217</v>
      </c>
      <c r="C16" s="7">
        <v>55603</v>
      </c>
      <c r="D16" s="7">
        <v>45489</v>
      </c>
    </row>
    <row r="17" spans="1:4" ht="30">
      <c r="A17" s="2" t="s">
        <v>44</v>
      </c>
      <c r="B17" s="7">
        <v>133316</v>
      </c>
      <c r="C17" s="7">
        <v>23481</v>
      </c>
      <c r="D17" s="7">
        <v>14021</v>
      </c>
    </row>
    <row r="18" spans="1:4">
      <c r="A18" s="2" t="s">
        <v>45</v>
      </c>
      <c r="B18" s="7">
        <v>192533</v>
      </c>
      <c r="C18" s="7">
        <v>79084</v>
      </c>
      <c r="D18" s="7">
        <v>59510</v>
      </c>
    </row>
    <row r="19" spans="1:4" ht="30">
      <c r="A19" s="2" t="s">
        <v>46</v>
      </c>
      <c r="B19" s="4">
        <v>-58</v>
      </c>
      <c r="C19" s="4">
        <v>364</v>
      </c>
      <c r="D19" s="4">
        <v>425</v>
      </c>
    </row>
    <row r="20" spans="1:4" ht="30">
      <c r="A20" s="2" t="s">
        <v>47</v>
      </c>
      <c r="B20" s="7">
        <v>192591</v>
      </c>
      <c r="C20" s="7">
        <v>78720</v>
      </c>
      <c r="D20" s="7">
        <v>59085</v>
      </c>
    </row>
    <row r="21" spans="1:4">
      <c r="A21" s="2" t="s">
        <v>48</v>
      </c>
      <c r="B21" s="6">
        <v>59275</v>
      </c>
      <c r="C21" s="6">
        <v>55239</v>
      </c>
      <c r="D21" s="6">
        <v>45064</v>
      </c>
    </row>
    <row r="22" spans="1:4">
      <c r="A22" s="3" t="s">
        <v>49</v>
      </c>
      <c r="B22" s="4"/>
      <c r="C22" s="4"/>
      <c r="D22" s="4"/>
    </row>
    <row r="23" spans="1:4" ht="30">
      <c r="A23" s="2" t="s">
        <v>50</v>
      </c>
      <c r="B23" s="9">
        <v>0.84</v>
      </c>
      <c r="C23" s="9">
        <v>0.8</v>
      </c>
      <c r="D23" s="9">
        <v>0.66</v>
      </c>
    </row>
    <row r="24" spans="1:4" ht="30">
      <c r="A24" s="2" t="s">
        <v>51</v>
      </c>
      <c r="B24" s="9">
        <v>1.9</v>
      </c>
      <c r="C24" s="9">
        <v>0.33</v>
      </c>
      <c r="D24" s="9">
        <v>0.2</v>
      </c>
    </row>
    <row r="25" spans="1:4">
      <c r="A25" s="2" t="s">
        <v>52</v>
      </c>
      <c r="B25" s="9">
        <v>2.74</v>
      </c>
      <c r="C25" s="9">
        <v>1.1299999999999999</v>
      </c>
      <c r="D25" s="9">
        <v>0.86</v>
      </c>
    </row>
    <row r="26" spans="1:4" ht="30">
      <c r="A26" s="2" t="s">
        <v>53</v>
      </c>
      <c r="B26" s="7">
        <v>70200</v>
      </c>
      <c r="C26" s="7">
        <v>69383</v>
      </c>
      <c r="D26" s="7">
        <v>68382</v>
      </c>
    </row>
    <row r="27" spans="1:4">
      <c r="A27" s="3" t="s">
        <v>54</v>
      </c>
      <c r="B27" s="4"/>
      <c r="C27" s="4"/>
      <c r="D27" s="4"/>
    </row>
    <row r="28" spans="1:4" ht="30">
      <c r="A28" s="2" t="s">
        <v>50</v>
      </c>
      <c r="B28" s="9">
        <v>0.84</v>
      </c>
      <c r="C28" s="9">
        <v>0.79</v>
      </c>
      <c r="D28" s="9">
        <v>0.65</v>
      </c>
    </row>
    <row r="29" spans="1:4" ht="30">
      <c r="A29" s="2" t="s">
        <v>51</v>
      </c>
      <c r="B29" s="9">
        <v>1.88</v>
      </c>
      <c r="C29" s="9">
        <v>0.33</v>
      </c>
      <c r="D29" s="9">
        <v>0.2</v>
      </c>
    </row>
    <row r="30" spans="1:4">
      <c r="A30" s="2" t="s">
        <v>55</v>
      </c>
      <c r="B30" s="9">
        <v>2.72</v>
      </c>
      <c r="C30" s="9">
        <v>1.1200000000000001</v>
      </c>
      <c r="D30" s="9">
        <v>0.85</v>
      </c>
    </row>
    <row r="31" spans="1:4" ht="30">
      <c r="A31" s="2" t="s">
        <v>56</v>
      </c>
      <c r="B31" s="7">
        <v>70890</v>
      </c>
      <c r="C31" s="7">
        <v>70158</v>
      </c>
      <c r="D31" s="7">
        <v>69215</v>
      </c>
    </row>
    <row r="32" spans="1:4">
      <c r="A32" s="2" t="s">
        <v>57</v>
      </c>
      <c r="B32" s="9">
        <v>0.64</v>
      </c>
      <c r="C32" s="9">
        <v>0.64</v>
      </c>
      <c r="D32" s="9">
        <v>0.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568</v>
      </c>
      <c r="B1" s="8" t="s">
        <v>1</v>
      </c>
      <c r="C1" s="8"/>
      <c r="D1" s="8"/>
      <c r="E1" s="8"/>
      <c r="F1" s="8"/>
      <c r="G1" s="8"/>
      <c r="H1" s="8"/>
      <c r="I1" s="8"/>
      <c r="J1" s="8"/>
    </row>
    <row r="2" spans="1:10" ht="15" customHeight="1">
      <c r="A2" s="8"/>
      <c r="B2" s="8" t="s">
        <v>2</v>
      </c>
      <c r="C2" s="8"/>
      <c r="D2" s="8"/>
      <c r="E2" s="8"/>
      <c r="F2" s="8"/>
      <c r="G2" s="8"/>
      <c r="H2" s="8"/>
      <c r="I2" s="8"/>
      <c r="J2" s="8"/>
    </row>
    <row r="3" spans="1:10">
      <c r="A3" s="3" t="s">
        <v>569</v>
      </c>
      <c r="B3" s="45"/>
      <c r="C3" s="45"/>
      <c r="D3" s="45"/>
      <c r="E3" s="45"/>
      <c r="F3" s="45"/>
      <c r="G3" s="45"/>
      <c r="H3" s="45"/>
      <c r="I3" s="45"/>
      <c r="J3" s="45"/>
    </row>
    <row r="4" spans="1:10">
      <c r="A4" s="46" t="s">
        <v>568</v>
      </c>
      <c r="B4" s="105" t="s">
        <v>570</v>
      </c>
      <c r="C4" s="105"/>
      <c r="D4" s="105"/>
      <c r="E4" s="105"/>
      <c r="F4" s="105"/>
      <c r="G4" s="105"/>
      <c r="H4" s="105"/>
      <c r="I4" s="105"/>
      <c r="J4" s="105"/>
    </row>
    <row r="5" spans="1:10">
      <c r="A5" s="46"/>
      <c r="B5" s="44" t="s">
        <v>571</v>
      </c>
      <c r="C5" s="44"/>
      <c r="D5" s="44"/>
      <c r="E5" s="44"/>
      <c r="F5" s="44"/>
      <c r="G5" s="44"/>
      <c r="H5" s="44"/>
      <c r="I5" s="44"/>
      <c r="J5" s="44"/>
    </row>
    <row r="6" spans="1:10">
      <c r="A6" s="46"/>
      <c r="B6" s="16"/>
      <c r="C6" s="16"/>
      <c r="D6" s="16"/>
      <c r="E6" s="16"/>
      <c r="F6" s="16"/>
      <c r="G6" s="16"/>
      <c r="H6" s="16"/>
      <c r="I6" s="16"/>
      <c r="J6" s="16"/>
    </row>
    <row r="7" spans="1:10">
      <c r="A7" s="46"/>
      <c r="B7" s="12"/>
      <c r="C7" s="12"/>
      <c r="D7" s="12"/>
      <c r="E7" s="12"/>
      <c r="F7" s="12"/>
      <c r="G7" s="12"/>
      <c r="H7" s="12"/>
      <c r="I7" s="12"/>
      <c r="J7" s="12"/>
    </row>
    <row r="8" spans="1:10" ht="15.75" thickBot="1">
      <c r="A8" s="46"/>
      <c r="B8" s="52" t="s">
        <v>318</v>
      </c>
      <c r="C8" s="14"/>
      <c r="D8" s="34">
        <v>2014</v>
      </c>
      <c r="E8" s="34"/>
      <c r="F8" s="34"/>
      <c r="G8" s="14"/>
      <c r="H8" s="34">
        <v>2013</v>
      </c>
      <c r="I8" s="34"/>
      <c r="J8" s="34"/>
    </row>
    <row r="9" spans="1:10" ht="25.5">
      <c r="A9" s="46"/>
      <c r="B9" s="140" t="s">
        <v>572</v>
      </c>
      <c r="C9" s="35"/>
      <c r="D9" s="55" t="s">
        <v>284</v>
      </c>
      <c r="E9" s="57">
        <v>50000</v>
      </c>
      <c r="F9" s="36"/>
      <c r="G9" s="35"/>
      <c r="H9" s="54" t="s">
        <v>284</v>
      </c>
      <c r="I9" s="61">
        <v>85000</v>
      </c>
      <c r="J9" s="36"/>
    </row>
    <row r="10" spans="1:10" ht="63.75">
      <c r="A10" s="46"/>
      <c r="B10" s="19" t="s">
        <v>573</v>
      </c>
      <c r="C10" s="35"/>
      <c r="D10" s="68"/>
      <c r="E10" s="69"/>
      <c r="F10" s="35"/>
      <c r="G10" s="35"/>
      <c r="H10" s="53"/>
      <c r="I10" s="70"/>
      <c r="J10" s="35"/>
    </row>
    <row r="11" spans="1:10" ht="61.5" customHeight="1">
      <c r="A11" s="46"/>
      <c r="B11" s="130" t="s">
        <v>574</v>
      </c>
      <c r="C11" s="42"/>
      <c r="D11" s="63">
        <v>144375</v>
      </c>
      <c r="E11" s="63"/>
      <c r="F11" s="42"/>
      <c r="G11" s="42"/>
      <c r="H11" s="38" t="s">
        <v>319</v>
      </c>
      <c r="I11" s="38"/>
      <c r="J11" s="42"/>
    </row>
    <row r="12" spans="1:10">
      <c r="A12" s="46"/>
      <c r="B12" s="130"/>
      <c r="C12" s="42"/>
      <c r="D12" s="63"/>
      <c r="E12" s="63"/>
      <c r="F12" s="42"/>
      <c r="G12" s="42"/>
      <c r="H12" s="38"/>
      <c r="I12" s="38"/>
      <c r="J12" s="42"/>
    </row>
    <row r="13" spans="1:10" ht="61.5" customHeight="1">
      <c r="A13" s="46"/>
      <c r="B13" s="128" t="s">
        <v>575</v>
      </c>
      <c r="C13" s="35"/>
      <c r="D13" s="69">
        <v>150000</v>
      </c>
      <c r="E13" s="69"/>
      <c r="F13" s="35"/>
      <c r="G13" s="35"/>
      <c r="H13" s="40" t="s">
        <v>319</v>
      </c>
      <c r="I13" s="40"/>
      <c r="J13" s="35"/>
    </row>
    <row r="14" spans="1:10">
      <c r="A14" s="46"/>
      <c r="B14" s="128"/>
      <c r="C14" s="35"/>
      <c r="D14" s="69"/>
      <c r="E14" s="69"/>
      <c r="F14" s="35"/>
      <c r="G14" s="35"/>
      <c r="H14" s="40"/>
      <c r="I14" s="40"/>
      <c r="J14" s="35"/>
    </row>
    <row r="15" spans="1:10" ht="61.5" customHeight="1">
      <c r="A15" s="46"/>
      <c r="B15" s="130" t="s">
        <v>576</v>
      </c>
      <c r="C15" s="42"/>
      <c r="D15" s="37" t="s">
        <v>319</v>
      </c>
      <c r="E15" s="37"/>
      <c r="F15" s="42"/>
      <c r="G15" s="42"/>
      <c r="H15" s="66">
        <v>308750</v>
      </c>
      <c r="I15" s="66"/>
      <c r="J15" s="42"/>
    </row>
    <row r="16" spans="1:10">
      <c r="A16" s="46"/>
      <c r="B16" s="130"/>
      <c r="C16" s="42"/>
      <c r="D16" s="37"/>
      <c r="E16" s="37"/>
      <c r="F16" s="42"/>
      <c r="G16" s="42"/>
      <c r="H16" s="66"/>
      <c r="I16" s="66"/>
      <c r="J16" s="42"/>
    </row>
    <row r="17" spans="1:10" ht="48" customHeight="1">
      <c r="A17" s="46"/>
      <c r="B17" s="128" t="s">
        <v>577</v>
      </c>
      <c r="C17" s="35"/>
      <c r="D17" s="69">
        <v>102562</v>
      </c>
      <c r="E17" s="69"/>
      <c r="F17" s="35"/>
      <c r="G17" s="35"/>
      <c r="H17" s="70">
        <v>103623</v>
      </c>
      <c r="I17" s="70"/>
      <c r="J17" s="35"/>
    </row>
    <row r="18" spans="1:10" ht="15.75" thickBot="1">
      <c r="A18" s="46"/>
      <c r="B18" s="128"/>
      <c r="C18" s="35"/>
      <c r="D18" s="80"/>
      <c r="E18" s="80"/>
      <c r="F18" s="72"/>
      <c r="G18" s="35"/>
      <c r="H18" s="81"/>
      <c r="I18" s="81"/>
      <c r="J18" s="72"/>
    </row>
    <row r="19" spans="1:10">
      <c r="A19" s="46"/>
      <c r="B19" s="41" t="s">
        <v>578</v>
      </c>
      <c r="C19" s="42"/>
      <c r="D19" s="76">
        <v>446937</v>
      </c>
      <c r="E19" s="76"/>
      <c r="F19" s="77"/>
      <c r="G19" s="42"/>
      <c r="H19" s="79">
        <v>497373</v>
      </c>
      <c r="I19" s="79"/>
      <c r="J19" s="77"/>
    </row>
    <row r="20" spans="1:10">
      <c r="A20" s="46"/>
      <c r="B20" s="41"/>
      <c r="C20" s="42"/>
      <c r="D20" s="109"/>
      <c r="E20" s="109"/>
      <c r="F20" s="97"/>
      <c r="G20" s="42"/>
      <c r="H20" s="96"/>
      <c r="I20" s="96"/>
      <c r="J20" s="97"/>
    </row>
    <row r="21" spans="1:10" ht="15.75" thickBot="1">
      <c r="A21" s="46"/>
      <c r="B21" s="29" t="s">
        <v>579</v>
      </c>
      <c r="C21" s="24"/>
      <c r="D21" s="71" t="s">
        <v>580</v>
      </c>
      <c r="E21" s="71"/>
      <c r="F21" s="31" t="s">
        <v>322</v>
      </c>
      <c r="G21" s="24"/>
      <c r="H21" s="73" t="s">
        <v>581</v>
      </c>
      <c r="I21" s="73"/>
      <c r="J21" s="33" t="s">
        <v>322</v>
      </c>
    </row>
    <row r="22" spans="1:10">
      <c r="A22" s="46"/>
      <c r="B22" s="144" t="s">
        <v>582</v>
      </c>
      <c r="C22" s="42"/>
      <c r="D22" s="75" t="s">
        <v>284</v>
      </c>
      <c r="E22" s="76">
        <v>438376</v>
      </c>
      <c r="F22" s="77"/>
      <c r="G22" s="42"/>
      <c r="H22" s="78" t="s">
        <v>284</v>
      </c>
      <c r="I22" s="79">
        <v>480082</v>
      </c>
      <c r="J22" s="77"/>
    </row>
    <row r="23" spans="1:10" ht="15.75" thickBot="1">
      <c r="A23" s="46"/>
      <c r="B23" s="144"/>
      <c r="C23" s="42"/>
      <c r="D23" s="82"/>
      <c r="E23" s="83"/>
      <c r="F23" s="84"/>
      <c r="G23" s="42"/>
      <c r="H23" s="85"/>
      <c r="I23" s="86"/>
      <c r="J23" s="84"/>
    </row>
    <row r="24" spans="1:10" ht="15.75" thickTop="1">
      <c r="A24" s="46"/>
      <c r="B24" s="49" t="s">
        <v>583</v>
      </c>
      <c r="C24" s="49"/>
      <c r="D24" s="49"/>
      <c r="E24" s="49"/>
      <c r="F24" s="49"/>
      <c r="G24" s="49"/>
      <c r="H24" s="49"/>
      <c r="I24" s="49"/>
      <c r="J24" s="49"/>
    </row>
    <row r="25" spans="1:10">
      <c r="A25" s="46"/>
      <c r="B25" s="16"/>
      <c r="C25" s="16"/>
      <c r="D25" s="16"/>
      <c r="E25" s="16"/>
      <c r="F25" s="16"/>
    </row>
    <row r="26" spans="1:10">
      <c r="A26" s="46"/>
      <c r="B26" s="12"/>
      <c r="C26" s="12"/>
      <c r="D26" s="12"/>
      <c r="E26" s="12"/>
      <c r="F26" s="12"/>
    </row>
    <row r="27" spans="1:10" ht="15.75" thickBot="1">
      <c r="A27" s="46"/>
      <c r="B27" s="145" t="s">
        <v>318</v>
      </c>
      <c r="C27" s="14"/>
      <c r="D27" s="34" t="s">
        <v>415</v>
      </c>
      <c r="E27" s="34"/>
      <c r="F27" s="34"/>
    </row>
    <row r="28" spans="1:10">
      <c r="A28" s="46"/>
      <c r="B28" s="129">
        <v>2015</v>
      </c>
      <c r="C28" s="35"/>
      <c r="D28" s="54" t="s">
        <v>284</v>
      </c>
      <c r="E28" s="61">
        <v>7500</v>
      </c>
      <c r="F28" s="36"/>
    </row>
    <row r="29" spans="1:10">
      <c r="A29" s="46"/>
      <c r="B29" s="128"/>
      <c r="C29" s="35"/>
      <c r="D29" s="53"/>
      <c r="E29" s="70"/>
      <c r="F29" s="35"/>
    </row>
    <row r="30" spans="1:10">
      <c r="A30" s="46"/>
      <c r="B30" s="130">
        <v>2016</v>
      </c>
      <c r="C30" s="42"/>
      <c r="D30" s="66">
        <v>7500</v>
      </c>
      <c r="E30" s="66"/>
      <c r="F30" s="42"/>
    </row>
    <row r="31" spans="1:10">
      <c r="A31" s="46"/>
      <c r="B31" s="130"/>
      <c r="C31" s="42"/>
      <c r="D31" s="66"/>
      <c r="E31" s="66"/>
      <c r="F31" s="42"/>
    </row>
    <row r="32" spans="1:10">
      <c r="A32" s="46"/>
      <c r="B32" s="128">
        <v>2017</v>
      </c>
      <c r="C32" s="35"/>
      <c r="D32" s="70">
        <v>107500</v>
      </c>
      <c r="E32" s="70"/>
      <c r="F32" s="35"/>
    </row>
    <row r="33" spans="1:10">
      <c r="A33" s="46"/>
      <c r="B33" s="128"/>
      <c r="C33" s="35"/>
      <c r="D33" s="70"/>
      <c r="E33" s="70"/>
      <c r="F33" s="35"/>
    </row>
    <row r="34" spans="1:10">
      <c r="A34" s="46"/>
      <c r="B34" s="130">
        <v>2018</v>
      </c>
      <c r="C34" s="42"/>
      <c r="D34" s="66">
        <v>7500</v>
      </c>
      <c r="E34" s="66"/>
      <c r="F34" s="42"/>
    </row>
    <row r="35" spans="1:10">
      <c r="A35" s="46"/>
      <c r="B35" s="130"/>
      <c r="C35" s="42"/>
      <c r="D35" s="66"/>
      <c r="E35" s="66"/>
      <c r="F35" s="42"/>
    </row>
    <row r="36" spans="1:10">
      <c r="A36" s="46"/>
      <c r="B36" s="128">
        <v>2019</v>
      </c>
      <c r="C36" s="35"/>
      <c r="D36" s="70">
        <v>171875</v>
      </c>
      <c r="E36" s="70"/>
      <c r="F36" s="35"/>
    </row>
    <row r="37" spans="1:10">
      <c r="A37" s="46"/>
      <c r="B37" s="128"/>
      <c r="C37" s="35"/>
      <c r="D37" s="70"/>
      <c r="E37" s="70"/>
      <c r="F37" s="35"/>
    </row>
    <row r="38" spans="1:10">
      <c r="A38" s="46"/>
      <c r="B38" s="130" t="s">
        <v>584</v>
      </c>
      <c r="C38" s="42"/>
      <c r="D38" s="66">
        <v>142500</v>
      </c>
      <c r="E38" s="66"/>
      <c r="F38" s="42"/>
    </row>
    <row r="39" spans="1:10" ht="15.75" thickBot="1">
      <c r="A39" s="46"/>
      <c r="B39" s="130"/>
      <c r="C39" s="42"/>
      <c r="D39" s="67"/>
      <c r="E39" s="67"/>
      <c r="F39" s="65"/>
    </row>
    <row r="40" spans="1:10">
      <c r="A40" s="46"/>
      <c r="B40" s="128" t="s">
        <v>585</v>
      </c>
      <c r="C40" s="35"/>
      <c r="D40" s="54" t="s">
        <v>284</v>
      </c>
      <c r="E40" s="61">
        <v>444375</v>
      </c>
      <c r="F40" s="36"/>
    </row>
    <row r="41" spans="1:10" ht="15.75" thickBot="1">
      <c r="A41" s="46"/>
      <c r="B41" s="128"/>
      <c r="C41" s="35"/>
      <c r="D41" s="102"/>
      <c r="E41" s="103"/>
      <c r="F41" s="104"/>
    </row>
    <row r="42" spans="1:10" ht="25.5" customHeight="1" thickTop="1">
      <c r="A42" s="46"/>
      <c r="B42" s="49" t="s">
        <v>586</v>
      </c>
      <c r="C42" s="49"/>
      <c r="D42" s="49"/>
      <c r="E42" s="49"/>
      <c r="F42" s="49"/>
      <c r="G42" s="49"/>
      <c r="H42" s="49"/>
      <c r="I42" s="49"/>
      <c r="J42" s="49"/>
    </row>
    <row r="43" spans="1:10" ht="63.75" customHeight="1">
      <c r="A43" s="46"/>
      <c r="B43" s="49" t="s">
        <v>587</v>
      </c>
      <c r="C43" s="49"/>
      <c r="D43" s="49"/>
      <c r="E43" s="49"/>
      <c r="F43" s="49"/>
      <c r="G43" s="49"/>
      <c r="H43" s="49"/>
      <c r="I43" s="49"/>
      <c r="J43" s="49"/>
    </row>
    <row r="44" spans="1:10" ht="89.25" customHeight="1">
      <c r="A44" s="46"/>
      <c r="B44" s="49" t="s">
        <v>588</v>
      </c>
      <c r="C44" s="49"/>
      <c r="D44" s="49"/>
      <c r="E44" s="49"/>
      <c r="F44" s="49"/>
      <c r="G44" s="49"/>
      <c r="H44" s="49"/>
      <c r="I44" s="49"/>
      <c r="J44" s="49"/>
    </row>
    <row r="45" spans="1:10" ht="51" customHeight="1">
      <c r="A45" s="46"/>
      <c r="B45" s="49" t="s">
        <v>589</v>
      </c>
      <c r="C45" s="49"/>
      <c r="D45" s="49"/>
      <c r="E45" s="49"/>
      <c r="F45" s="49"/>
      <c r="G45" s="49"/>
      <c r="H45" s="49"/>
      <c r="I45" s="49"/>
      <c r="J45" s="49"/>
    </row>
    <row r="46" spans="1:10" ht="38.25" customHeight="1">
      <c r="A46" s="46"/>
      <c r="B46" s="49" t="s">
        <v>590</v>
      </c>
      <c r="C46" s="49"/>
      <c r="D46" s="49"/>
      <c r="E46" s="49"/>
      <c r="F46" s="49"/>
      <c r="G46" s="49"/>
      <c r="H46" s="49"/>
      <c r="I46" s="49"/>
      <c r="J46" s="49"/>
    </row>
    <row r="47" spans="1:10" ht="25.5" customHeight="1">
      <c r="A47" s="46"/>
      <c r="B47" s="49" t="s">
        <v>591</v>
      </c>
      <c r="C47" s="49"/>
      <c r="D47" s="49"/>
      <c r="E47" s="49"/>
      <c r="F47" s="49"/>
      <c r="G47" s="49"/>
      <c r="H47" s="49"/>
      <c r="I47" s="49"/>
      <c r="J47" s="49"/>
    </row>
    <row r="48" spans="1:10" ht="38.25" customHeight="1">
      <c r="A48" s="46"/>
      <c r="B48" s="49" t="s">
        <v>592</v>
      </c>
      <c r="C48" s="49"/>
      <c r="D48" s="49"/>
      <c r="E48" s="49"/>
      <c r="F48" s="49"/>
      <c r="G48" s="49"/>
      <c r="H48" s="49"/>
      <c r="I48" s="49"/>
      <c r="J48" s="49"/>
    </row>
  </sheetData>
  <mergeCells count="104">
    <mergeCell ref="B44:J44"/>
    <mergeCell ref="B45:J45"/>
    <mergeCell ref="B46:J46"/>
    <mergeCell ref="B47:J47"/>
    <mergeCell ref="B48:J48"/>
    <mergeCell ref="A1:A2"/>
    <mergeCell ref="B1:J1"/>
    <mergeCell ref="B2:J2"/>
    <mergeCell ref="B3:J3"/>
    <mergeCell ref="A4:A48"/>
    <mergeCell ref="B4:J4"/>
    <mergeCell ref="B5:J5"/>
    <mergeCell ref="B24:J24"/>
    <mergeCell ref="B42:J42"/>
    <mergeCell ref="B43:J43"/>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J22:J23"/>
    <mergeCell ref="B25:F25"/>
    <mergeCell ref="D27:F27"/>
    <mergeCell ref="B28:B29"/>
    <mergeCell ref="C28:C29"/>
    <mergeCell ref="D28:D29"/>
    <mergeCell ref="E28:E29"/>
    <mergeCell ref="F28:F29"/>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E12"/>
    <mergeCell ref="F11:F12"/>
    <mergeCell ref="G11:G12"/>
    <mergeCell ref="H11:I12"/>
    <mergeCell ref="J11:J12"/>
    <mergeCell ref="B6:J6"/>
    <mergeCell ref="D8:F8"/>
    <mergeCell ref="H8:J8"/>
    <mergeCell ref="C9:C10"/>
    <mergeCell ref="D9:D10"/>
    <mergeCell ref="E9:E10"/>
    <mergeCell ref="F9:F10"/>
    <mergeCell ref="G9: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42578125" bestFit="1" customWidth="1"/>
    <col min="2" max="2" width="36.5703125" bestFit="1" customWidth="1"/>
    <col min="3" max="3" width="17.42578125" customWidth="1"/>
    <col min="4" max="4" width="36.5703125" customWidth="1"/>
    <col min="5" max="5" width="28.7109375" customWidth="1"/>
    <col min="6" max="6" width="17.42578125" customWidth="1"/>
    <col min="7" max="7" width="10.85546875" customWidth="1"/>
    <col min="8" max="8" width="6.5703125" customWidth="1"/>
    <col min="9" max="9" width="28.7109375" customWidth="1"/>
    <col min="10" max="10" width="10.85546875" customWidth="1"/>
    <col min="11" max="11" width="32.140625" customWidth="1"/>
    <col min="12" max="12" width="6.5703125" customWidth="1"/>
    <col min="13" max="13" width="25.28515625" customWidth="1"/>
    <col min="14" max="14" width="4.85546875" customWidth="1"/>
  </cols>
  <sheetData>
    <row r="1" spans="1:14" ht="15" customHeight="1">
      <c r="A1" s="8" t="s">
        <v>2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3</v>
      </c>
      <c r="B3" s="45"/>
      <c r="C3" s="45"/>
      <c r="D3" s="45"/>
      <c r="E3" s="45"/>
      <c r="F3" s="45"/>
      <c r="G3" s="45"/>
      <c r="H3" s="45"/>
      <c r="I3" s="45"/>
      <c r="J3" s="45"/>
      <c r="K3" s="45"/>
      <c r="L3" s="45"/>
      <c r="M3" s="45"/>
      <c r="N3" s="45"/>
    </row>
    <row r="4" spans="1:14">
      <c r="A4" s="46" t="s">
        <v>271</v>
      </c>
      <c r="B4" s="105" t="s">
        <v>594</v>
      </c>
      <c r="C4" s="105"/>
      <c r="D4" s="105"/>
      <c r="E4" s="105"/>
      <c r="F4" s="105"/>
      <c r="G4" s="105"/>
      <c r="H4" s="105"/>
      <c r="I4" s="105"/>
      <c r="J4" s="105"/>
      <c r="K4" s="105"/>
      <c r="L4" s="105"/>
      <c r="M4" s="105"/>
      <c r="N4" s="105"/>
    </row>
    <row r="5" spans="1:14">
      <c r="A5" s="46"/>
      <c r="B5" s="49" t="s">
        <v>595</v>
      </c>
      <c r="C5" s="49"/>
      <c r="D5" s="49"/>
      <c r="E5" s="49"/>
      <c r="F5" s="49"/>
      <c r="G5" s="49"/>
      <c r="H5" s="49"/>
      <c r="I5" s="49"/>
      <c r="J5" s="49"/>
      <c r="K5" s="49"/>
      <c r="L5" s="49"/>
      <c r="M5" s="49"/>
      <c r="N5" s="49"/>
    </row>
    <row r="6" spans="1:14">
      <c r="A6" s="46"/>
      <c r="B6" s="16"/>
      <c r="C6" s="16"/>
      <c r="D6" s="16"/>
      <c r="E6" s="16"/>
      <c r="F6" s="16"/>
      <c r="G6" s="16"/>
      <c r="H6" s="16"/>
      <c r="I6" s="16"/>
      <c r="J6" s="16"/>
      <c r="K6" s="16"/>
      <c r="L6" s="16"/>
      <c r="M6" s="16"/>
      <c r="N6" s="16"/>
    </row>
    <row r="7" spans="1:14">
      <c r="A7" s="46"/>
      <c r="B7" s="12"/>
      <c r="C7" s="12"/>
      <c r="D7" s="12"/>
      <c r="E7" s="12"/>
      <c r="F7" s="12"/>
      <c r="G7" s="12"/>
      <c r="H7" s="12"/>
      <c r="I7" s="12"/>
      <c r="J7" s="12"/>
      <c r="K7" s="12"/>
      <c r="L7" s="12"/>
      <c r="M7" s="12"/>
      <c r="N7" s="12"/>
    </row>
    <row r="8" spans="1:14" ht="15.75" thickBot="1">
      <c r="A8" s="46"/>
      <c r="B8" s="52" t="s">
        <v>318</v>
      </c>
      <c r="C8" s="14"/>
      <c r="D8" s="34">
        <v>2014</v>
      </c>
      <c r="E8" s="34"/>
      <c r="F8" s="34"/>
      <c r="G8" s="14"/>
      <c r="H8" s="34">
        <v>2013</v>
      </c>
      <c r="I8" s="34"/>
      <c r="J8" s="34"/>
      <c r="K8" s="14"/>
      <c r="L8" s="34">
        <v>2012</v>
      </c>
      <c r="M8" s="34"/>
      <c r="N8" s="34"/>
    </row>
    <row r="9" spans="1:14">
      <c r="A9" s="46"/>
      <c r="B9" s="146" t="s">
        <v>596</v>
      </c>
      <c r="C9" s="24"/>
      <c r="D9" s="36"/>
      <c r="E9" s="36"/>
      <c r="F9" s="36"/>
      <c r="G9" s="24"/>
      <c r="H9" s="36"/>
      <c r="I9" s="36"/>
      <c r="J9" s="36"/>
      <c r="K9" s="24"/>
      <c r="L9" s="36"/>
      <c r="M9" s="36"/>
      <c r="N9" s="36"/>
    </row>
    <row r="10" spans="1:14">
      <c r="A10" s="46"/>
      <c r="B10" s="41" t="s">
        <v>597</v>
      </c>
      <c r="C10" s="42"/>
      <c r="D10" s="43" t="s">
        <v>284</v>
      </c>
      <c r="E10" s="63">
        <v>23659</v>
      </c>
      <c r="F10" s="42"/>
      <c r="G10" s="42"/>
      <c r="H10" s="44" t="s">
        <v>284</v>
      </c>
      <c r="I10" s="66">
        <v>19855</v>
      </c>
      <c r="J10" s="42"/>
      <c r="K10" s="42"/>
      <c r="L10" s="44" t="s">
        <v>284</v>
      </c>
      <c r="M10" s="66">
        <v>39721</v>
      </c>
      <c r="N10" s="42"/>
    </row>
    <row r="11" spans="1:14">
      <c r="A11" s="46"/>
      <c r="B11" s="41"/>
      <c r="C11" s="42"/>
      <c r="D11" s="43"/>
      <c r="E11" s="63"/>
      <c r="F11" s="42"/>
      <c r="G11" s="42"/>
      <c r="H11" s="44"/>
      <c r="I11" s="66"/>
      <c r="J11" s="42"/>
      <c r="K11" s="42"/>
      <c r="L11" s="44"/>
      <c r="M11" s="66"/>
      <c r="N11" s="42"/>
    </row>
    <row r="12" spans="1:14">
      <c r="A12" s="46"/>
      <c r="B12" s="143" t="s">
        <v>598</v>
      </c>
      <c r="C12" s="35"/>
      <c r="D12" s="69">
        <v>2693</v>
      </c>
      <c r="E12" s="69"/>
      <c r="F12" s="35"/>
      <c r="G12" s="35"/>
      <c r="H12" s="70">
        <v>3963</v>
      </c>
      <c r="I12" s="70"/>
      <c r="J12" s="35"/>
      <c r="K12" s="35"/>
      <c r="L12" s="70">
        <v>6078</v>
      </c>
      <c r="M12" s="70"/>
      <c r="N12" s="35"/>
    </row>
    <row r="13" spans="1:14">
      <c r="A13" s="46"/>
      <c r="B13" s="143"/>
      <c r="C13" s="35"/>
      <c r="D13" s="69"/>
      <c r="E13" s="69"/>
      <c r="F13" s="35"/>
      <c r="G13" s="35"/>
      <c r="H13" s="70"/>
      <c r="I13" s="70"/>
      <c r="J13" s="35"/>
      <c r="K13" s="35"/>
      <c r="L13" s="70"/>
      <c r="M13" s="70"/>
      <c r="N13" s="35"/>
    </row>
    <row r="14" spans="1:14">
      <c r="A14" s="46"/>
      <c r="B14" s="41" t="s">
        <v>599</v>
      </c>
      <c r="C14" s="42"/>
      <c r="D14" s="37">
        <v>301</v>
      </c>
      <c r="E14" s="37"/>
      <c r="F14" s="42"/>
      <c r="G14" s="42"/>
      <c r="H14" s="38" t="s">
        <v>319</v>
      </c>
      <c r="I14" s="38"/>
      <c r="J14" s="42"/>
      <c r="K14" s="42"/>
      <c r="L14" s="38" t="s">
        <v>319</v>
      </c>
      <c r="M14" s="38"/>
      <c r="N14" s="42"/>
    </row>
    <row r="15" spans="1:14" ht="15.75" thickBot="1">
      <c r="A15" s="46"/>
      <c r="B15" s="41"/>
      <c r="C15" s="42"/>
      <c r="D15" s="133"/>
      <c r="E15" s="133"/>
      <c r="F15" s="65"/>
      <c r="G15" s="42"/>
      <c r="H15" s="98"/>
      <c r="I15" s="98"/>
      <c r="J15" s="65"/>
      <c r="K15" s="42"/>
      <c r="L15" s="98"/>
      <c r="M15" s="98"/>
      <c r="N15" s="65"/>
    </row>
    <row r="16" spans="1:14">
      <c r="A16" s="46"/>
      <c r="B16" s="35"/>
      <c r="C16" s="35"/>
      <c r="D16" s="55" t="s">
        <v>284</v>
      </c>
      <c r="E16" s="57">
        <v>26653</v>
      </c>
      <c r="F16" s="36"/>
      <c r="G16" s="35"/>
      <c r="H16" s="54" t="s">
        <v>284</v>
      </c>
      <c r="I16" s="61">
        <v>23818</v>
      </c>
      <c r="J16" s="36"/>
      <c r="K16" s="35"/>
      <c r="L16" s="54" t="s">
        <v>284</v>
      </c>
      <c r="M16" s="61">
        <v>45799</v>
      </c>
      <c r="N16" s="36"/>
    </row>
    <row r="17" spans="1:14">
      <c r="A17" s="46"/>
      <c r="B17" s="35"/>
      <c r="C17" s="35"/>
      <c r="D17" s="68"/>
      <c r="E17" s="69"/>
      <c r="F17" s="35"/>
      <c r="G17" s="35"/>
      <c r="H17" s="53"/>
      <c r="I17" s="70"/>
      <c r="J17" s="35"/>
      <c r="K17" s="35"/>
      <c r="L17" s="53"/>
      <c r="M17" s="70"/>
      <c r="N17" s="35"/>
    </row>
    <row r="18" spans="1:14">
      <c r="A18" s="46"/>
      <c r="B18" s="147" t="s">
        <v>600</v>
      </c>
      <c r="C18" s="14"/>
      <c r="D18" s="42"/>
      <c r="E18" s="42"/>
      <c r="F18" s="42"/>
      <c r="G18" s="14"/>
      <c r="H18" s="42"/>
      <c r="I18" s="42"/>
      <c r="J18" s="42"/>
      <c r="K18" s="14"/>
      <c r="L18" s="42"/>
      <c r="M18" s="42"/>
      <c r="N18" s="42"/>
    </row>
    <row r="19" spans="1:14">
      <c r="A19" s="46"/>
      <c r="B19" s="143" t="s">
        <v>597</v>
      </c>
      <c r="C19" s="35"/>
      <c r="D19" s="68" t="s">
        <v>284</v>
      </c>
      <c r="E19" s="39">
        <v>28</v>
      </c>
      <c r="F19" s="35"/>
      <c r="G19" s="35"/>
      <c r="H19" s="53" t="s">
        <v>284</v>
      </c>
      <c r="I19" s="70">
        <v>6562</v>
      </c>
      <c r="J19" s="35"/>
      <c r="K19" s="35"/>
      <c r="L19" s="53" t="s">
        <v>284</v>
      </c>
      <c r="M19" s="40" t="s">
        <v>601</v>
      </c>
      <c r="N19" s="53" t="s">
        <v>322</v>
      </c>
    </row>
    <row r="20" spans="1:14">
      <c r="A20" s="46"/>
      <c r="B20" s="143"/>
      <c r="C20" s="35"/>
      <c r="D20" s="68"/>
      <c r="E20" s="39"/>
      <c r="F20" s="35"/>
      <c r="G20" s="35"/>
      <c r="H20" s="53"/>
      <c r="I20" s="70"/>
      <c r="J20" s="35"/>
      <c r="K20" s="35"/>
      <c r="L20" s="53"/>
      <c r="M20" s="40"/>
      <c r="N20" s="53"/>
    </row>
    <row r="21" spans="1:14">
      <c r="A21" s="46"/>
      <c r="B21" s="41" t="s">
        <v>598</v>
      </c>
      <c r="C21" s="42"/>
      <c r="D21" s="63">
        <v>5610</v>
      </c>
      <c r="E21" s="63"/>
      <c r="F21" s="42"/>
      <c r="G21" s="42"/>
      <c r="H21" s="66">
        <v>1917</v>
      </c>
      <c r="I21" s="66"/>
      <c r="J21" s="42"/>
      <c r="K21" s="42"/>
      <c r="L21" s="38" t="s">
        <v>602</v>
      </c>
      <c r="M21" s="38"/>
      <c r="N21" s="44" t="s">
        <v>322</v>
      </c>
    </row>
    <row r="22" spans="1:14" ht="15.75" thickBot="1">
      <c r="A22" s="46"/>
      <c r="B22" s="41"/>
      <c r="C22" s="42"/>
      <c r="D22" s="64"/>
      <c r="E22" s="64"/>
      <c r="F22" s="65"/>
      <c r="G22" s="42"/>
      <c r="H22" s="67"/>
      <c r="I22" s="67"/>
      <c r="J22" s="65"/>
      <c r="K22" s="42"/>
      <c r="L22" s="98"/>
      <c r="M22" s="98"/>
      <c r="N22" s="123"/>
    </row>
    <row r="23" spans="1:14">
      <c r="A23" s="46"/>
      <c r="B23" s="35"/>
      <c r="C23" s="35"/>
      <c r="D23" s="55" t="s">
        <v>284</v>
      </c>
      <c r="E23" s="57">
        <v>5638</v>
      </c>
      <c r="F23" s="36"/>
      <c r="G23" s="35"/>
      <c r="H23" s="54" t="s">
        <v>284</v>
      </c>
      <c r="I23" s="61">
        <v>8479</v>
      </c>
      <c r="J23" s="36"/>
      <c r="K23" s="35"/>
      <c r="L23" s="54" t="s">
        <v>284</v>
      </c>
      <c r="M23" s="106" t="s">
        <v>603</v>
      </c>
      <c r="N23" s="54" t="s">
        <v>322</v>
      </c>
    </row>
    <row r="24" spans="1:14" ht="15.75" thickBot="1">
      <c r="A24" s="46"/>
      <c r="B24" s="35"/>
      <c r="C24" s="35"/>
      <c r="D24" s="148"/>
      <c r="E24" s="80"/>
      <c r="F24" s="72"/>
      <c r="G24" s="35"/>
      <c r="H24" s="74"/>
      <c r="I24" s="81"/>
      <c r="J24" s="72"/>
      <c r="K24" s="35"/>
      <c r="L24" s="74"/>
      <c r="M24" s="73"/>
      <c r="N24" s="74"/>
    </row>
    <row r="25" spans="1:14">
      <c r="A25" s="46"/>
      <c r="B25" s="149" t="s">
        <v>42</v>
      </c>
      <c r="C25" s="42"/>
      <c r="D25" s="75" t="s">
        <v>284</v>
      </c>
      <c r="E25" s="76">
        <v>32291</v>
      </c>
      <c r="F25" s="77"/>
      <c r="G25" s="42"/>
      <c r="H25" s="78" t="s">
        <v>284</v>
      </c>
      <c r="I25" s="79">
        <v>32297</v>
      </c>
      <c r="J25" s="77"/>
      <c r="K25" s="42"/>
      <c r="L25" s="78" t="s">
        <v>284</v>
      </c>
      <c r="M25" s="79">
        <v>33919</v>
      </c>
      <c r="N25" s="77"/>
    </row>
    <row r="26" spans="1:14" ht="15.75" thickBot="1">
      <c r="A26" s="46"/>
      <c r="B26" s="149"/>
      <c r="C26" s="42"/>
      <c r="D26" s="82"/>
      <c r="E26" s="83"/>
      <c r="F26" s="84"/>
      <c r="G26" s="42"/>
      <c r="H26" s="85"/>
      <c r="I26" s="86"/>
      <c r="J26" s="84"/>
      <c r="K26" s="42"/>
      <c r="L26" s="85"/>
      <c r="M26" s="86"/>
      <c r="N26" s="84"/>
    </row>
    <row r="27" spans="1:14" ht="15.75" thickTop="1">
      <c r="A27" s="46"/>
      <c r="B27" s="49" t="s">
        <v>604</v>
      </c>
      <c r="C27" s="49"/>
      <c r="D27" s="49"/>
      <c r="E27" s="49"/>
      <c r="F27" s="49"/>
      <c r="G27" s="49"/>
      <c r="H27" s="49"/>
      <c r="I27" s="49"/>
      <c r="J27" s="49"/>
      <c r="K27" s="49"/>
      <c r="L27" s="49"/>
      <c r="M27" s="49"/>
      <c r="N27" s="49"/>
    </row>
    <row r="28" spans="1:14">
      <c r="A28" s="46"/>
      <c r="B28" s="16"/>
      <c r="C28" s="16"/>
      <c r="D28" s="16"/>
      <c r="E28" s="16"/>
      <c r="F28" s="16"/>
      <c r="G28" s="16"/>
      <c r="H28" s="16"/>
      <c r="I28" s="16"/>
      <c r="J28" s="16"/>
    </row>
    <row r="29" spans="1:14">
      <c r="A29" s="46"/>
      <c r="B29" s="12"/>
      <c r="C29" s="12"/>
      <c r="D29" s="12"/>
      <c r="E29" s="12"/>
      <c r="F29" s="12"/>
      <c r="G29" s="12"/>
      <c r="H29" s="12"/>
      <c r="I29" s="12"/>
      <c r="J29" s="12"/>
    </row>
    <row r="30" spans="1:14" ht="15.75" thickBot="1">
      <c r="A30" s="46"/>
      <c r="B30" s="14"/>
      <c r="C30" s="34">
        <v>2014</v>
      </c>
      <c r="D30" s="34"/>
      <c r="E30" s="14"/>
      <c r="F30" s="34">
        <v>2013</v>
      </c>
      <c r="G30" s="34"/>
      <c r="H30" s="14"/>
      <c r="I30" s="34">
        <v>2012</v>
      </c>
      <c r="J30" s="34"/>
    </row>
    <row r="31" spans="1:14">
      <c r="A31" s="46"/>
      <c r="B31" s="19" t="s">
        <v>605</v>
      </c>
      <c r="C31" s="30">
        <v>35</v>
      </c>
      <c r="D31" s="31" t="s">
        <v>606</v>
      </c>
      <c r="E31" s="24"/>
      <c r="F31" s="32">
        <v>35</v>
      </c>
      <c r="G31" s="33" t="s">
        <v>606</v>
      </c>
      <c r="H31" s="24"/>
      <c r="I31" s="32">
        <v>35</v>
      </c>
      <c r="J31" s="33" t="s">
        <v>606</v>
      </c>
    </row>
    <row r="32" spans="1:14" ht="25.5">
      <c r="A32" s="46"/>
      <c r="B32" s="25" t="s">
        <v>607</v>
      </c>
      <c r="C32" s="26">
        <v>5.9</v>
      </c>
      <c r="D32" s="27" t="s">
        <v>606</v>
      </c>
      <c r="E32" s="14"/>
      <c r="F32" s="28">
        <v>4.2</v>
      </c>
      <c r="G32" s="15" t="s">
        <v>606</v>
      </c>
      <c r="H32" s="14"/>
      <c r="I32" s="28">
        <v>4.5999999999999996</v>
      </c>
      <c r="J32" s="15" t="s">
        <v>606</v>
      </c>
    </row>
    <row r="33" spans="1:14" ht="25.5">
      <c r="A33" s="46"/>
      <c r="B33" s="29" t="s">
        <v>608</v>
      </c>
      <c r="C33" s="30">
        <v>0.1</v>
      </c>
      <c r="D33" s="31" t="s">
        <v>606</v>
      </c>
      <c r="E33" s="24"/>
      <c r="F33" s="32">
        <v>0.2</v>
      </c>
      <c r="G33" s="33" t="s">
        <v>606</v>
      </c>
      <c r="H33" s="24"/>
      <c r="I33" s="32">
        <v>6.1</v>
      </c>
      <c r="J33" s="33" t="s">
        <v>606</v>
      </c>
    </row>
    <row r="34" spans="1:14">
      <c r="A34" s="46"/>
      <c r="B34" s="25" t="s">
        <v>609</v>
      </c>
      <c r="C34" s="26" t="s">
        <v>610</v>
      </c>
      <c r="D34" s="27" t="s">
        <v>611</v>
      </c>
      <c r="E34" s="14"/>
      <c r="F34" s="28" t="s">
        <v>612</v>
      </c>
      <c r="G34" s="15" t="s">
        <v>611</v>
      </c>
      <c r="H34" s="14"/>
      <c r="I34" s="28" t="s">
        <v>613</v>
      </c>
      <c r="J34" s="15" t="s">
        <v>611</v>
      </c>
    </row>
    <row r="35" spans="1:14">
      <c r="A35" s="46"/>
      <c r="B35" s="29" t="s">
        <v>614</v>
      </c>
      <c r="C35" s="30">
        <v>0.4</v>
      </c>
      <c r="D35" s="31" t="s">
        <v>606</v>
      </c>
      <c r="E35" s="24"/>
      <c r="F35" s="32">
        <v>0.5</v>
      </c>
      <c r="G35" s="33" t="s">
        <v>606</v>
      </c>
      <c r="H35" s="24"/>
      <c r="I35" s="32">
        <v>0.8</v>
      </c>
      <c r="J35" s="33" t="s">
        <v>606</v>
      </c>
    </row>
    <row r="36" spans="1:14">
      <c r="A36" s="46"/>
      <c r="B36" s="25" t="s">
        <v>615</v>
      </c>
      <c r="C36" s="26" t="s">
        <v>616</v>
      </c>
      <c r="D36" s="27" t="s">
        <v>611</v>
      </c>
      <c r="E36" s="14"/>
      <c r="F36" s="28" t="s">
        <v>617</v>
      </c>
      <c r="G36" s="15" t="s">
        <v>611</v>
      </c>
      <c r="H36" s="14"/>
      <c r="I36" s="28" t="s">
        <v>618</v>
      </c>
      <c r="J36" s="15" t="s">
        <v>611</v>
      </c>
    </row>
    <row r="37" spans="1:14">
      <c r="A37" s="46"/>
      <c r="B37" s="29" t="s">
        <v>619</v>
      </c>
      <c r="C37" s="30" t="s">
        <v>620</v>
      </c>
      <c r="D37" s="31" t="s">
        <v>611</v>
      </c>
      <c r="E37" s="24"/>
      <c r="F37" s="32" t="s">
        <v>612</v>
      </c>
      <c r="G37" s="33" t="s">
        <v>611</v>
      </c>
      <c r="H37" s="24"/>
      <c r="I37" s="32" t="s">
        <v>612</v>
      </c>
      <c r="J37" s="33" t="s">
        <v>611</v>
      </c>
    </row>
    <row r="38" spans="1:14" ht="15.75" thickBot="1">
      <c r="A38" s="46"/>
      <c r="B38" s="25" t="s">
        <v>621</v>
      </c>
      <c r="C38" s="26" t="s">
        <v>622</v>
      </c>
      <c r="D38" s="27" t="s">
        <v>611</v>
      </c>
      <c r="E38" s="14"/>
      <c r="F38" s="28" t="s">
        <v>623</v>
      </c>
      <c r="G38" s="15" t="s">
        <v>611</v>
      </c>
      <c r="H38" s="14"/>
      <c r="I38" s="28" t="s">
        <v>624</v>
      </c>
      <c r="J38" s="15" t="s">
        <v>611</v>
      </c>
    </row>
    <row r="39" spans="1:14" ht="15.75" thickBot="1">
      <c r="A39" s="46"/>
      <c r="B39" s="19" t="s">
        <v>625</v>
      </c>
      <c r="C39" s="150">
        <v>35.299999999999997</v>
      </c>
      <c r="D39" s="151" t="s">
        <v>606</v>
      </c>
      <c r="E39" s="24"/>
      <c r="F39" s="152">
        <v>36.700000000000003</v>
      </c>
      <c r="G39" s="153" t="s">
        <v>606</v>
      </c>
      <c r="H39" s="24"/>
      <c r="I39" s="152">
        <v>42.7</v>
      </c>
      <c r="J39" s="153" t="s">
        <v>606</v>
      </c>
    </row>
    <row r="40" spans="1:14" ht="15.75" thickTop="1">
      <c r="A40" s="46"/>
      <c r="B40" s="49" t="s">
        <v>626</v>
      </c>
      <c r="C40" s="49"/>
      <c r="D40" s="49"/>
      <c r="E40" s="49"/>
      <c r="F40" s="49"/>
      <c r="G40" s="49"/>
      <c r="H40" s="49"/>
      <c r="I40" s="49"/>
      <c r="J40" s="49"/>
      <c r="K40" s="49"/>
      <c r="L40" s="49"/>
      <c r="M40" s="49"/>
      <c r="N40" s="49"/>
    </row>
    <row r="41" spans="1:14">
      <c r="A41" s="46"/>
      <c r="B41" s="16"/>
      <c r="C41" s="16"/>
      <c r="D41" s="16"/>
      <c r="E41" s="16"/>
      <c r="F41" s="16"/>
      <c r="G41" s="16"/>
      <c r="H41" s="16"/>
      <c r="I41" s="16"/>
      <c r="J41" s="16"/>
    </row>
    <row r="42" spans="1:14">
      <c r="A42" s="46"/>
      <c r="B42" s="12"/>
      <c r="C42" s="12"/>
      <c r="D42" s="12"/>
      <c r="E42" s="12"/>
      <c r="F42" s="12"/>
      <c r="G42" s="12"/>
      <c r="H42" s="12"/>
      <c r="I42" s="12"/>
      <c r="J42" s="12"/>
    </row>
    <row r="43" spans="1:14" ht="15.75" thickBot="1">
      <c r="A43" s="46"/>
      <c r="B43" s="52" t="s">
        <v>318</v>
      </c>
      <c r="C43" s="14"/>
      <c r="D43" s="34">
        <v>2014</v>
      </c>
      <c r="E43" s="34"/>
      <c r="F43" s="34"/>
      <c r="G43" s="14"/>
      <c r="H43" s="34">
        <v>2013</v>
      </c>
      <c r="I43" s="34"/>
      <c r="J43" s="34"/>
    </row>
    <row r="44" spans="1:14">
      <c r="A44" s="46"/>
      <c r="B44" s="146" t="s">
        <v>627</v>
      </c>
      <c r="C44" s="24"/>
      <c r="D44" s="36"/>
      <c r="E44" s="36"/>
      <c r="F44" s="36"/>
      <c r="G44" s="24"/>
      <c r="H44" s="36"/>
      <c r="I44" s="36"/>
      <c r="J44" s="36"/>
    </row>
    <row r="45" spans="1:14" ht="36" customHeight="1">
      <c r="A45" s="46"/>
      <c r="B45" s="41" t="s">
        <v>628</v>
      </c>
      <c r="C45" s="42"/>
      <c r="D45" s="43" t="s">
        <v>284</v>
      </c>
      <c r="E45" s="63">
        <v>20803</v>
      </c>
      <c r="F45" s="42"/>
      <c r="G45" s="42"/>
      <c r="H45" s="44" t="s">
        <v>284</v>
      </c>
      <c r="I45" s="66">
        <v>19388</v>
      </c>
      <c r="J45" s="42"/>
    </row>
    <row r="46" spans="1:14">
      <c r="A46" s="46"/>
      <c r="B46" s="41"/>
      <c r="C46" s="42"/>
      <c r="D46" s="43"/>
      <c r="E46" s="63"/>
      <c r="F46" s="42"/>
      <c r="G46" s="42"/>
      <c r="H46" s="44"/>
      <c r="I46" s="66"/>
      <c r="J46" s="42"/>
    </row>
    <row r="47" spans="1:14" ht="23.25" customHeight="1">
      <c r="A47" s="46"/>
      <c r="B47" s="143" t="s">
        <v>629</v>
      </c>
      <c r="C47" s="35"/>
      <c r="D47" s="69">
        <v>4834</v>
      </c>
      <c r="E47" s="69"/>
      <c r="F47" s="35"/>
      <c r="G47" s="35"/>
      <c r="H47" s="70">
        <v>3565</v>
      </c>
      <c r="I47" s="70"/>
      <c r="J47" s="35"/>
    </row>
    <row r="48" spans="1:14">
      <c r="A48" s="46"/>
      <c r="B48" s="143"/>
      <c r="C48" s="35"/>
      <c r="D48" s="69"/>
      <c r="E48" s="69"/>
      <c r="F48" s="35"/>
      <c r="G48" s="35"/>
      <c r="H48" s="70"/>
      <c r="I48" s="70"/>
      <c r="J48" s="35"/>
    </row>
    <row r="49" spans="1:10" ht="23.25" customHeight="1">
      <c r="A49" s="46"/>
      <c r="B49" s="41" t="s">
        <v>630</v>
      </c>
      <c r="C49" s="42"/>
      <c r="D49" s="63">
        <v>3614</v>
      </c>
      <c r="E49" s="63"/>
      <c r="F49" s="42"/>
      <c r="G49" s="42"/>
      <c r="H49" s="66">
        <v>3622</v>
      </c>
      <c r="I49" s="66"/>
      <c r="J49" s="42"/>
    </row>
    <row r="50" spans="1:10">
      <c r="A50" s="46"/>
      <c r="B50" s="41"/>
      <c r="C50" s="42"/>
      <c r="D50" s="63"/>
      <c r="E50" s="63"/>
      <c r="F50" s="42"/>
      <c r="G50" s="42"/>
      <c r="H50" s="66"/>
      <c r="I50" s="66"/>
      <c r="J50" s="42"/>
    </row>
    <row r="51" spans="1:10" ht="23.25" customHeight="1">
      <c r="A51" s="46"/>
      <c r="B51" s="143" t="s">
        <v>631</v>
      </c>
      <c r="C51" s="35"/>
      <c r="D51" s="39">
        <v>194</v>
      </c>
      <c r="E51" s="39"/>
      <c r="F51" s="35"/>
      <c r="G51" s="35"/>
      <c r="H51" s="40">
        <v>381</v>
      </c>
      <c r="I51" s="40"/>
      <c r="J51" s="35"/>
    </row>
    <row r="52" spans="1:10">
      <c r="A52" s="46"/>
      <c r="B52" s="143"/>
      <c r="C52" s="35"/>
      <c r="D52" s="39"/>
      <c r="E52" s="39"/>
      <c r="F52" s="35"/>
      <c r="G52" s="35"/>
      <c r="H52" s="40"/>
      <c r="I52" s="40"/>
      <c r="J52" s="35"/>
    </row>
    <row r="53" spans="1:10">
      <c r="A53" s="46"/>
      <c r="B53" s="41" t="s">
        <v>632</v>
      </c>
      <c r="C53" s="42"/>
      <c r="D53" s="63">
        <v>1056</v>
      </c>
      <c r="E53" s="63"/>
      <c r="F53" s="42"/>
      <c r="G53" s="42"/>
      <c r="H53" s="66">
        <v>1559</v>
      </c>
      <c r="I53" s="66"/>
      <c r="J53" s="42"/>
    </row>
    <row r="54" spans="1:10">
      <c r="A54" s="46"/>
      <c r="B54" s="41"/>
      <c r="C54" s="42"/>
      <c r="D54" s="63"/>
      <c r="E54" s="63"/>
      <c r="F54" s="42"/>
      <c r="G54" s="42"/>
      <c r="H54" s="66"/>
      <c r="I54" s="66"/>
      <c r="J54" s="42"/>
    </row>
    <row r="55" spans="1:10">
      <c r="A55" s="46"/>
      <c r="B55" s="143" t="s">
        <v>633</v>
      </c>
      <c r="C55" s="35"/>
      <c r="D55" s="39" t="s">
        <v>319</v>
      </c>
      <c r="E55" s="39"/>
      <c r="F55" s="35"/>
      <c r="G55" s="35"/>
      <c r="H55" s="70">
        <v>1816</v>
      </c>
      <c r="I55" s="70"/>
      <c r="J55" s="35"/>
    </row>
    <row r="56" spans="1:10">
      <c r="A56" s="46"/>
      <c r="B56" s="143"/>
      <c r="C56" s="35"/>
      <c r="D56" s="39"/>
      <c r="E56" s="39"/>
      <c r="F56" s="35"/>
      <c r="G56" s="35"/>
      <c r="H56" s="70"/>
      <c r="I56" s="70"/>
      <c r="J56" s="35"/>
    </row>
    <row r="57" spans="1:10">
      <c r="A57" s="46"/>
      <c r="B57" s="41" t="s">
        <v>634</v>
      </c>
      <c r="C57" s="42"/>
      <c r="D57" s="63">
        <v>3948</v>
      </c>
      <c r="E57" s="63"/>
      <c r="F57" s="42"/>
      <c r="G57" s="42"/>
      <c r="H57" s="66">
        <v>2069</v>
      </c>
      <c r="I57" s="66"/>
      <c r="J57" s="42"/>
    </row>
    <row r="58" spans="1:10">
      <c r="A58" s="46"/>
      <c r="B58" s="41"/>
      <c r="C58" s="42"/>
      <c r="D58" s="63"/>
      <c r="E58" s="63"/>
      <c r="F58" s="42"/>
      <c r="G58" s="42"/>
      <c r="H58" s="66"/>
      <c r="I58" s="66"/>
      <c r="J58" s="42"/>
    </row>
    <row r="59" spans="1:10">
      <c r="A59" s="46"/>
      <c r="B59" s="143" t="s">
        <v>635</v>
      </c>
      <c r="C59" s="35"/>
      <c r="D59" s="69">
        <v>2345</v>
      </c>
      <c r="E59" s="69"/>
      <c r="F59" s="35"/>
      <c r="G59" s="35"/>
      <c r="H59" s="70">
        <v>2900</v>
      </c>
      <c r="I59" s="70"/>
      <c r="J59" s="35"/>
    </row>
    <row r="60" spans="1:10">
      <c r="A60" s="46"/>
      <c r="B60" s="143"/>
      <c r="C60" s="35"/>
      <c r="D60" s="69"/>
      <c r="E60" s="69"/>
      <c r="F60" s="35"/>
      <c r="G60" s="35"/>
      <c r="H60" s="70"/>
      <c r="I60" s="70"/>
      <c r="J60" s="35"/>
    </row>
    <row r="61" spans="1:10">
      <c r="A61" s="46"/>
      <c r="B61" s="41" t="s">
        <v>636</v>
      </c>
      <c r="C61" s="42"/>
      <c r="D61" s="37" t="s">
        <v>319</v>
      </c>
      <c r="E61" s="37"/>
      <c r="F61" s="42"/>
      <c r="G61" s="42"/>
      <c r="H61" s="66">
        <v>1822</v>
      </c>
      <c r="I61" s="66"/>
      <c r="J61" s="42"/>
    </row>
    <row r="62" spans="1:10" ht="15.75" thickBot="1">
      <c r="A62" s="46"/>
      <c r="B62" s="41"/>
      <c r="C62" s="42"/>
      <c r="D62" s="133"/>
      <c r="E62" s="133"/>
      <c r="F62" s="65"/>
      <c r="G62" s="42"/>
      <c r="H62" s="67"/>
      <c r="I62" s="67"/>
      <c r="J62" s="65"/>
    </row>
    <row r="63" spans="1:10">
      <c r="A63" s="46"/>
      <c r="B63" s="143" t="s">
        <v>637</v>
      </c>
      <c r="C63" s="35"/>
      <c r="D63" s="55" t="s">
        <v>284</v>
      </c>
      <c r="E63" s="57">
        <v>36794</v>
      </c>
      <c r="F63" s="36"/>
      <c r="G63" s="35"/>
      <c r="H63" s="54" t="s">
        <v>284</v>
      </c>
      <c r="I63" s="61">
        <v>37122</v>
      </c>
      <c r="J63" s="36"/>
    </row>
    <row r="64" spans="1:10">
      <c r="A64" s="46"/>
      <c r="B64" s="143"/>
      <c r="C64" s="35"/>
      <c r="D64" s="68"/>
      <c r="E64" s="69"/>
      <c r="F64" s="35"/>
      <c r="G64" s="35"/>
      <c r="H64" s="53"/>
      <c r="I64" s="70"/>
      <c r="J64" s="35"/>
    </row>
    <row r="65" spans="1:14" ht="15.75" thickBot="1">
      <c r="A65" s="46"/>
      <c r="B65" s="25" t="s">
        <v>638</v>
      </c>
      <c r="C65" s="14"/>
      <c r="D65" s="133" t="s">
        <v>639</v>
      </c>
      <c r="E65" s="133"/>
      <c r="F65" s="27" t="s">
        <v>322</v>
      </c>
      <c r="G65" s="14"/>
      <c r="H65" s="98" t="s">
        <v>640</v>
      </c>
      <c r="I65" s="98"/>
      <c r="J65" s="15" t="s">
        <v>322</v>
      </c>
    </row>
    <row r="66" spans="1:14">
      <c r="A66" s="46"/>
      <c r="B66" s="162" t="s">
        <v>641</v>
      </c>
      <c r="C66" s="35"/>
      <c r="D66" s="55" t="s">
        <v>284</v>
      </c>
      <c r="E66" s="57">
        <v>36168</v>
      </c>
      <c r="F66" s="36"/>
      <c r="G66" s="35"/>
      <c r="H66" s="54" t="s">
        <v>284</v>
      </c>
      <c r="I66" s="61">
        <v>36653</v>
      </c>
      <c r="J66" s="36"/>
    </row>
    <row r="67" spans="1:14" ht="15.75" thickBot="1">
      <c r="A67" s="46"/>
      <c r="B67" s="162"/>
      <c r="C67" s="35"/>
      <c r="D67" s="148"/>
      <c r="E67" s="80"/>
      <c r="F67" s="72"/>
      <c r="G67" s="35"/>
      <c r="H67" s="74"/>
      <c r="I67" s="81"/>
      <c r="J67" s="72"/>
    </row>
    <row r="68" spans="1:14">
      <c r="A68" s="46"/>
      <c r="B68" s="147" t="s">
        <v>642</v>
      </c>
      <c r="C68" s="14"/>
      <c r="D68" s="77"/>
      <c r="E68" s="77"/>
      <c r="F68" s="77"/>
      <c r="G68" s="14"/>
      <c r="H68" s="77"/>
      <c r="I68" s="77"/>
      <c r="J68" s="77"/>
    </row>
    <row r="69" spans="1:14" ht="38.25">
      <c r="A69" s="46"/>
      <c r="B69" s="29" t="s">
        <v>643</v>
      </c>
      <c r="C69" s="24"/>
      <c r="D69" s="31" t="s">
        <v>284</v>
      </c>
      <c r="E69" s="30" t="s">
        <v>644</v>
      </c>
      <c r="F69" s="31" t="s">
        <v>322</v>
      </c>
      <c r="G69" s="24"/>
      <c r="H69" s="33" t="s">
        <v>284</v>
      </c>
      <c r="I69" s="32" t="s">
        <v>645</v>
      </c>
      <c r="J69" s="33" t="s">
        <v>322</v>
      </c>
    </row>
    <row r="70" spans="1:14" ht="38.25">
      <c r="A70" s="46"/>
      <c r="B70" s="25" t="s">
        <v>646</v>
      </c>
      <c r="C70" s="14"/>
      <c r="D70" s="37" t="s">
        <v>647</v>
      </c>
      <c r="E70" s="37"/>
      <c r="F70" s="27" t="s">
        <v>322</v>
      </c>
      <c r="G70" s="14"/>
      <c r="H70" s="38" t="s">
        <v>648</v>
      </c>
      <c r="I70" s="38"/>
      <c r="J70" s="15" t="s">
        <v>322</v>
      </c>
    </row>
    <row r="71" spans="1:14">
      <c r="A71" s="46"/>
      <c r="B71" s="143" t="s">
        <v>649</v>
      </c>
      <c r="C71" s="35"/>
      <c r="D71" s="39" t="s">
        <v>650</v>
      </c>
      <c r="E71" s="39"/>
      <c r="F71" s="68" t="s">
        <v>322</v>
      </c>
      <c r="G71" s="35"/>
      <c r="H71" s="40" t="s">
        <v>319</v>
      </c>
      <c r="I71" s="40"/>
      <c r="J71" s="35"/>
    </row>
    <row r="72" spans="1:14">
      <c r="A72" s="46"/>
      <c r="B72" s="143"/>
      <c r="C72" s="35"/>
      <c r="D72" s="39"/>
      <c r="E72" s="39"/>
      <c r="F72" s="68"/>
      <c r="G72" s="35"/>
      <c r="H72" s="40"/>
      <c r="I72" s="40"/>
      <c r="J72" s="35"/>
    </row>
    <row r="73" spans="1:14">
      <c r="A73" s="46"/>
      <c r="B73" s="41" t="s">
        <v>633</v>
      </c>
      <c r="C73" s="42"/>
      <c r="D73" s="37" t="s">
        <v>651</v>
      </c>
      <c r="E73" s="37"/>
      <c r="F73" s="43" t="s">
        <v>322</v>
      </c>
      <c r="G73" s="42"/>
      <c r="H73" s="38" t="s">
        <v>319</v>
      </c>
      <c r="I73" s="38"/>
      <c r="J73" s="42"/>
    </row>
    <row r="74" spans="1:14">
      <c r="A74" s="46"/>
      <c r="B74" s="41"/>
      <c r="C74" s="42"/>
      <c r="D74" s="37"/>
      <c r="E74" s="37"/>
      <c r="F74" s="43"/>
      <c r="G74" s="42"/>
      <c r="H74" s="38"/>
      <c r="I74" s="38"/>
      <c r="J74" s="42"/>
    </row>
    <row r="75" spans="1:14" ht="39" thickBot="1">
      <c r="A75" s="46"/>
      <c r="B75" s="29" t="s">
        <v>652</v>
      </c>
      <c r="C75" s="24"/>
      <c r="D75" s="71" t="s">
        <v>653</v>
      </c>
      <c r="E75" s="71"/>
      <c r="F75" s="31" t="s">
        <v>322</v>
      </c>
      <c r="G75" s="24"/>
      <c r="H75" s="73" t="s">
        <v>654</v>
      </c>
      <c r="I75" s="73"/>
      <c r="J75" s="33" t="s">
        <v>322</v>
      </c>
    </row>
    <row r="76" spans="1:14" ht="15.75" thickBot="1">
      <c r="A76" s="46"/>
      <c r="B76" s="25" t="s">
        <v>655</v>
      </c>
      <c r="C76" s="14"/>
      <c r="D76" s="154" t="s">
        <v>284</v>
      </c>
      <c r="E76" s="155" t="s">
        <v>656</v>
      </c>
      <c r="F76" s="154" t="s">
        <v>322</v>
      </c>
      <c r="G76" s="14"/>
      <c r="H76" s="156" t="s">
        <v>284</v>
      </c>
      <c r="I76" s="157" t="s">
        <v>657</v>
      </c>
      <c r="J76" s="156" t="s">
        <v>322</v>
      </c>
    </row>
    <row r="77" spans="1:14">
      <c r="A77" s="46"/>
      <c r="B77" s="24"/>
      <c r="C77" s="24"/>
      <c r="D77" s="36"/>
      <c r="E77" s="36"/>
      <c r="F77" s="36"/>
      <c r="G77" s="24"/>
      <c r="H77" s="36"/>
      <c r="I77" s="36"/>
      <c r="J77" s="36"/>
    </row>
    <row r="78" spans="1:14" ht="15.75" thickBot="1">
      <c r="A78" s="46"/>
      <c r="B78" s="147" t="s">
        <v>658</v>
      </c>
      <c r="C78" s="14"/>
      <c r="D78" s="158" t="s">
        <v>284</v>
      </c>
      <c r="E78" s="159" t="s">
        <v>659</v>
      </c>
      <c r="F78" s="158" t="s">
        <v>322</v>
      </c>
      <c r="G78" s="14"/>
      <c r="H78" s="160" t="s">
        <v>284</v>
      </c>
      <c r="I78" s="161" t="s">
        <v>660</v>
      </c>
      <c r="J78" s="160" t="s">
        <v>322</v>
      </c>
    </row>
    <row r="79" spans="1:14" ht="25.5" customHeight="1" thickTop="1">
      <c r="A79" s="46"/>
      <c r="B79" s="49" t="s">
        <v>661</v>
      </c>
      <c r="C79" s="49"/>
      <c r="D79" s="49"/>
      <c r="E79" s="49"/>
      <c r="F79" s="49"/>
      <c r="G79" s="49"/>
      <c r="H79" s="49"/>
      <c r="I79" s="49"/>
      <c r="J79" s="49"/>
      <c r="K79" s="49"/>
      <c r="L79" s="49"/>
      <c r="M79" s="49"/>
      <c r="N79" s="49"/>
    </row>
    <row r="80" spans="1:14" ht="25.5" customHeight="1">
      <c r="A80" s="46"/>
      <c r="B80" s="49" t="s">
        <v>662</v>
      </c>
      <c r="C80" s="49"/>
      <c r="D80" s="49"/>
      <c r="E80" s="49"/>
      <c r="F80" s="49"/>
      <c r="G80" s="49"/>
      <c r="H80" s="49"/>
      <c r="I80" s="49"/>
      <c r="J80" s="49"/>
      <c r="K80" s="49"/>
      <c r="L80" s="49"/>
      <c r="M80" s="49"/>
      <c r="N80" s="49"/>
    </row>
    <row r="81" spans="1:14" ht="38.25" customHeight="1">
      <c r="A81" s="46"/>
      <c r="B81" s="49" t="s">
        <v>663</v>
      </c>
      <c r="C81" s="49"/>
      <c r="D81" s="49"/>
      <c r="E81" s="49"/>
      <c r="F81" s="49"/>
      <c r="G81" s="49"/>
      <c r="H81" s="49"/>
      <c r="I81" s="49"/>
      <c r="J81" s="49"/>
      <c r="K81" s="49"/>
      <c r="L81" s="49"/>
      <c r="M81" s="49"/>
      <c r="N81" s="49"/>
    </row>
    <row r="82" spans="1:14" ht="38.25" customHeight="1">
      <c r="A82" s="46"/>
      <c r="B82" s="49" t="s">
        <v>664</v>
      </c>
      <c r="C82" s="49"/>
      <c r="D82" s="49"/>
      <c r="E82" s="49"/>
      <c r="F82" s="49"/>
      <c r="G82" s="49"/>
      <c r="H82" s="49"/>
      <c r="I82" s="49"/>
      <c r="J82" s="49"/>
      <c r="K82" s="49"/>
      <c r="L82" s="49"/>
      <c r="M82" s="49"/>
      <c r="N82" s="49"/>
    </row>
    <row r="83" spans="1:14">
      <c r="A83" s="46"/>
      <c r="B83" s="16"/>
      <c r="C83" s="16"/>
      <c r="D83" s="16"/>
    </row>
    <row r="84" spans="1:14">
      <c r="A84" s="46"/>
      <c r="B84" s="12"/>
      <c r="C84" s="12"/>
      <c r="D84" s="12"/>
    </row>
    <row r="85" spans="1:14" ht="15.75" thickBot="1">
      <c r="A85" s="46"/>
      <c r="B85" s="131" t="s">
        <v>665</v>
      </c>
      <c r="C85" s="14"/>
      <c r="D85" s="18" t="s">
        <v>666</v>
      </c>
    </row>
    <row r="86" spans="1:14">
      <c r="A86" s="46"/>
      <c r="B86" s="29" t="s">
        <v>667</v>
      </c>
      <c r="C86" s="24"/>
      <c r="D86" s="20" t="s">
        <v>668</v>
      </c>
    </row>
    <row r="87" spans="1:14">
      <c r="A87" s="46"/>
      <c r="B87" s="25" t="s">
        <v>669</v>
      </c>
      <c r="C87" s="14"/>
      <c r="D87" s="21" t="s">
        <v>668</v>
      </c>
    </row>
    <row r="88" spans="1:14">
      <c r="A88" s="46"/>
      <c r="B88" s="29" t="s">
        <v>670</v>
      </c>
      <c r="C88" s="24"/>
      <c r="D88" s="20" t="s">
        <v>671</v>
      </c>
    </row>
    <row r="89" spans="1:14">
      <c r="A89" s="46"/>
      <c r="B89" s="25" t="s">
        <v>672</v>
      </c>
      <c r="C89" s="14"/>
      <c r="D89" s="21" t="s">
        <v>671</v>
      </c>
    </row>
    <row r="90" spans="1:14">
      <c r="A90" s="46"/>
      <c r="B90" s="29" t="s">
        <v>673</v>
      </c>
      <c r="C90" s="24"/>
      <c r="D90" s="20" t="s">
        <v>671</v>
      </c>
    </row>
    <row r="91" spans="1:14">
      <c r="A91" s="46"/>
      <c r="B91" s="25" t="s">
        <v>674</v>
      </c>
      <c r="C91" s="14"/>
      <c r="D91" s="21" t="s">
        <v>671</v>
      </c>
    </row>
    <row r="92" spans="1:14">
      <c r="A92" s="46"/>
      <c r="B92" s="42" t="s">
        <v>675</v>
      </c>
      <c r="C92" s="42"/>
      <c r="D92" s="42"/>
      <c r="E92" s="42"/>
      <c r="F92" s="42"/>
      <c r="G92" s="42"/>
      <c r="H92" s="42"/>
      <c r="I92" s="42"/>
      <c r="J92" s="42"/>
      <c r="K92" s="42"/>
      <c r="L92" s="42"/>
      <c r="M92" s="42"/>
      <c r="N92" s="42"/>
    </row>
    <row r="93" spans="1:14">
      <c r="A93" s="46"/>
      <c r="B93" s="16"/>
      <c r="C93" s="16"/>
      <c r="D93" s="16"/>
      <c r="E93" s="16"/>
      <c r="F93" s="16"/>
    </row>
    <row r="94" spans="1:14">
      <c r="A94" s="46"/>
      <c r="B94" s="12"/>
      <c r="C94" s="12"/>
      <c r="D94" s="12"/>
      <c r="E94" s="12"/>
      <c r="F94" s="12"/>
    </row>
    <row r="95" spans="1:14" ht="15.75" thickBot="1">
      <c r="A95" s="46"/>
      <c r="B95" s="52" t="s">
        <v>318</v>
      </c>
      <c r="C95" s="14"/>
      <c r="D95" s="34" t="s">
        <v>415</v>
      </c>
      <c r="E95" s="34"/>
      <c r="F95" s="34"/>
    </row>
    <row r="96" spans="1:14">
      <c r="A96" s="46"/>
      <c r="B96" s="54" t="s">
        <v>466</v>
      </c>
      <c r="C96" s="35"/>
      <c r="D96" s="54" t="s">
        <v>284</v>
      </c>
      <c r="E96" s="61">
        <v>6031</v>
      </c>
      <c r="F96" s="36"/>
    </row>
    <row r="97" spans="1:6">
      <c r="A97" s="46"/>
      <c r="B97" s="53"/>
      <c r="C97" s="35"/>
      <c r="D97" s="60"/>
      <c r="E97" s="62"/>
      <c r="F97" s="59"/>
    </row>
    <row r="98" spans="1:6">
      <c r="A98" s="46"/>
      <c r="B98" s="41" t="s">
        <v>676</v>
      </c>
      <c r="C98" s="42"/>
      <c r="D98" s="66">
        <v>5670</v>
      </c>
      <c r="E98" s="66"/>
      <c r="F98" s="42"/>
    </row>
    <row r="99" spans="1:6">
      <c r="A99" s="46"/>
      <c r="B99" s="41"/>
      <c r="C99" s="42"/>
      <c r="D99" s="66"/>
      <c r="E99" s="66"/>
      <c r="F99" s="42"/>
    </row>
    <row r="100" spans="1:6">
      <c r="A100" s="46"/>
      <c r="B100" s="122" t="s">
        <v>677</v>
      </c>
      <c r="C100" s="35"/>
      <c r="D100" s="40">
        <v>72</v>
      </c>
      <c r="E100" s="40"/>
      <c r="F100" s="35"/>
    </row>
    <row r="101" spans="1:6">
      <c r="A101" s="46"/>
      <c r="B101" s="122"/>
      <c r="C101" s="35"/>
      <c r="D101" s="40"/>
      <c r="E101" s="40"/>
      <c r="F101" s="35"/>
    </row>
    <row r="102" spans="1:6">
      <c r="A102" s="46"/>
      <c r="B102" s="118" t="s">
        <v>678</v>
      </c>
      <c r="C102" s="14"/>
      <c r="D102" s="38" t="s">
        <v>679</v>
      </c>
      <c r="E102" s="38"/>
      <c r="F102" s="15" t="s">
        <v>322</v>
      </c>
    </row>
    <row r="103" spans="1:6" ht="26.25" thickBot="1">
      <c r="A103" s="46"/>
      <c r="B103" s="29" t="s">
        <v>680</v>
      </c>
      <c r="C103" s="24"/>
      <c r="D103" s="73" t="s">
        <v>681</v>
      </c>
      <c r="E103" s="73"/>
      <c r="F103" s="33" t="s">
        <v>322</v>
      </c>
    </row>
    <row r="104" spans="1:6">
      <c r="A104" s="46"/>
      <c r="B104" s="130" t="s">
        <v>469</v>
      </c>
      <c r="C104" s="42"/>
      <c r="D104" s="78" t="s">
        <v>284</v>
      </c>
      <c r="E104" s="79">
        <v>10916</v>
      </c>
      <c r="F104" s="77"/>
    </row>
    <row r="105" spans="1:6">
      <c r="A105" s="46"/>
      <c r="B105" s="130"/>
      <c r="C105" s="42"/>
      <c r="D105" s="163"/>
      <c r="E105" s="96"/>
      <c r="F105" s="97"/>
    </row>
    <row r="106" spans="1:6">
      <c r="A106" s="46"/>
      <c r="B106" s="143" t="s">
        <v>676</v>
      </c>
      <c r="C106" s="35"/>
      <c r="D106" s="40">
        <v>386</v>
      </c>
      <c r="E106" s="40"/>
      <c r="F106" s="35"/>
    </row>
    <row r="107" spans="1:6">
      <c r="A107" s="46"/>
      <c r="B107" s="143"/>
      <c r="C107" s="35"/>
      <c r="D107" s="40"/>
      <c r="E107" s="40"/>
      <c r="F107" s="35"/>
    </row>
    <row r="108" spans="1:6">
      <c r="A108" s="46"/>
      <c r="B108" s="25" t="s">
        <v>678</v>
      </c>
      <c r="C108" s="14"/>
      <c r="D108" s="38" t="s">
        <v>682</v>
      </c>
      <c r="E108" s="38"/>
      <c r="F108" s="15" t="s">
        <v>322</v>
      </c>
    </row>
    <row r="109" spans="1:6" ht="26.25" thickBot="1">
      <c r="A109" s="46"/>
      <c r="B109" s="29" t="s">
        <v>680</v>
      </c>
      <c r="C109" s="24"/>
      <c r="D109" s="73" t="s">
        <v>683</v>
      </c>
      <c r="E109" s="73"/>
      <c r="F109" s="33" t="s">
        <v>322</v>
      </c>
    </row>
    <row r="110" spans="1:6">
      <c r="A110" s="46"/>
      <c r="B110" s="130" t="s">
        <v>472</v>
      </c>
      <c r="C110" s="42"/>
      <c r="D110" s="78" t="s">
        <v>284</v>
      </c>
      <c r="E110" s="79">
        <v>3726</v>
      </c>
      <c r="F110" s="77"/>
    </row>
    <row r="111" spans="1:6" ht="15.75" thickBot="1">
      <c r="A111" s="46"/>
      <c r="B111" s="130"/>
      <c r="C111" s="42"/>
      <c r="D111" s="85"/>
      <c r="E111" s="86"/>
      <c r="F111" s="84"/>
    </row>
    <row r="112" spans="1:6" ht="15.75" thickTop="1"/>
  </sheetData>
  <mergeCells count="269">
    <mergeCell ref="A1:A2"/>
    <mergeCell ref="B1:N1"/>
    <mergeCell ref="B2:N2"/>
    <mergeCell ref="B3:N3"/>
    <mergeCell ref="A4:A111"/>
    <mergeCell ref="B4:N4"/>
    <mergeCell ref="B5:N5"/>
    <mergeCell ref="B27:N27"/>
    <mergeCell ref="B40:N40"/>
    <mergeCell ref="B79:N79"/>
    <mergeCell ref="D109:E109"/>
    <mergeCell ref="B110:B111"/>
    <mergeCell ref="C110:C111"/>
    <mergeCell ref="D110:D111"/>
    <mergeCell ref="E110:E111"/>
    <mergeCell ref="F110:F111"/>
    <mergeCell ref="F104:F105"/>
    <mergeCell ref="B106:B107"/>
    <mergeCell ref="C106:C107"/>
    <mergeCell ref="D106:E107"/>
    <mergeCell ref="F106:F107"/>
    <mergeCell ref="D108:E108"/>
    <mergeCell ref="D102:E102"/>
    <mergeCell ref="D103:E103"/>
    <mergeCell ref="B104:B105"/>
    <mergeCell ref="C104:C105"/>
    <mergeCell ref="D104:D105"/>
    <mergeCell ref="E104:E105"/>
    <mergeCell ref="B98:B99"/>
    <mergeCell ref="C98:C99"/>
    <mergeCell ref="D98:E99"/>
    <mergeCell ref="F98:F99"/>
    <mergeCell ref="B100:B101"/>
    <mergeCell ref="C100:C101"/>
    <mergeCell ref="D100:E101"/>
    <mergeCell ref="F100:F101"/>
    <mergeCell ref="D95:F95"/>
    <mergeCell ref="B96:B97"/>
    <mergeCell ref="C96:C97"/>
    <mergeCell ref="D96:D97"/>
    <mergeCell ref="E96:E97"/>
    <mergeCell ref="F96:F97"/>
    <mergeCell ref="D75:E75"/>
    <mergeCell ref="H75:I75"/>
    <mergeCell ref="D77:F77"/>
    <mergeCell ref="H77:J77"/>
    <mergeCell ref="B83:D83"/>
    <mergeCell ref="B93:F93"/>
    <mergeCell ref="B80:N80"/>
    <mergeCell ref="B81:N81"/>
    <mergeCell ref="B82:N82"/>
    <mergeCell ref="B92:N92"/>
    <mergeCell ref="H71:I72"/>
    <mergeCell ref="J71:J72"/>
    <mergeCell ref="B73:B74"/>
    <mergeCell ref="C73:C74"/>
    <mergeCell ref="D73:E74"/>
    <mergeCell ref="F73:F74"/>
    <mergeCell ref="G73:G74"/>
    <mergeCell ref="H73:I74"/>
    <mergeCell ref="J73:J74"/>
    <mergeCell ref="J66:J67"/>
    <mergeCell ref="D68:F68"/>
    <mergeCell ref="H68:J68"/>
    <mergeCell ref="D70:E70"/>
    <mergeCell ref="H70:I70"/>
    <mergeCell ref="B71:B72"/>
    <mergeCell ref="C71:C72"/>
    <mergeCell ref="D71:E72"/>
    <mergeCell ref="F71:F72"/>
    <mergeCell ref="G71:G72"/>
    <mergeCell ref="D65:E65"/>
    <mergeCell ref="H65:I65"/>
    <mergeCell ref="B66:B67"/>
    <mergeCell ref="C66:C67"/>
    <mergeCell ref="D66:D67"/>
    <mergeCell ref="E66:E67"/>
    <mergeCell ref="F66:F67"/>
    <mergeCell ref="G66:G67"/>
    <mergeCell ref="H66:H67"/>
    <mergeCell ref="I66:I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N25:N26"/>
    <mergeCell ref="B28:J28"/>
    <mergeCell ref="C30:D30"/>
    <mergeCell ref="F30:G30"/>
    <mergeCell ref="I30:J30"/>
    <mergeCell ref="B41:J41"/>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28.140625" customWidth="1"/>
    <col min="4" max="4" width="6" customWidth="1"/>
    <col min="5" max="5" width="19.85546875" customWidth="1"/>
    <col min="6" max="7" width="28.140625" customWidth="1"/>
    <col min="8" max="8" width="6" customWidth="1"/>
    <col min="9" max="9" width="19.85546875" customWidth="1"/>
    <col min="10" max="11" width="28.140625" customWidth="1"/>
    <col min="12" max="12" width="6" customWidth="1"/>
    <col min="13" max="13" width="12.140625" customWidth="1"/>
    <col min="14" max="15" width="28.140625" customWidth="1"/>
    <col min="16" max="16" width="6" customWidth="1"/>
    <col min="17" max="17" width="8.42578125" customWidth="1"/>
    <col min="18" max="18" width="28.140625" customWidth="1"/>
  </cols>
  <sheetData>
    <row r="1" spans="1:18" ht="15" customHeight="1">
      <c r="A1" s="8" t="s">
        <v>6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5</v>
      </c>
      <c r="B3" s="45"/>
      <c r="C3" s="45"/>
      <c r="D3" s="45"/>
      <c r="E3" s="45"/>
      <c r="F3" s="45"/>
      <c r="G3" s="45"/>
      <c r="H3" s="45"/>
      <c r="I3" s="45"/>
      <c r="J3" s="45"/>
      <c r="K3" s="45"/>
      <c r="L3" s="45"/>
      <c r="M3" s="45"/>
      <c r="N3" s="45"/>
      <c r="O3" s="45"/>
      <c r="P3" s="45"/>
      <c r="Q3" s="45"/>
      <c r="R3" s="45"/>
    </row>
    <row r="4" spans="1:18">
      <c r="A4" s="46" t="s">
        <v>686</v>
      </c>
      <c r="B4" s="105" t="s">
        <v>687</v>
      </c>
      <c r="C4" s="105"/>
      <c r="D4" s="105"/>
      <c r="E4" s="105"/>
      <c r="F4" s="105"/>
      <c r="G4" s="105"/>
      <c r="H4" s="105"/>
      <c r="I4" s="105"/>
      <c r="J4" s="105"/>
      <c r="K4" s="105"/>
      <c r="L4" s="105"/>
      <c r="M4" s="105"/>
      <c r="N4" s="105"/>
      <c r="O4" s="105"/>
      <c r="P4" s="105"/>
      <c r="Q4" s="105"/>
      <c r="R4" s="105"/>
    </row>
    <row r="5" spans="1:18">
      <c r="A5" s="46"/>
      <c r="B5" s="49" t="s">
        <v>688</v>
      </c>
      <c r="C5" s="49"/>
      <c r="D5" s="49"/>
      <c r="E5" s="49"/>
      <c r="F5" s="49"/>
      <c r="G5" s="49"/>
      <c r="H5" s="49"/>
      <c r="I5" s="49"/>
      <c r="J5" s="49"/>
      <c r="K5" s="49"/>
      <c r="L5" s="49"/>
      <c r="M5" s="49"/>
      <c r="N5" s="49"/>
      <c r="O5" s="49"/>
      <c r="P5" s="49"/>
      <c r="Q5" s="49"/>
      <c r="R5" s="49"/>
    </row>
    <row r="6" spans="1:18">
      <c r="A6" s="46"/>
      <c r="B6" s="16"/>
      <c r="C6" s="16"/>
      <c r="D6" s="16"/>
      <c r="E6" s="16"/>
      <c r="F6" s="16"/>
      <c r="G6" s="16"/>
      <c r="H6" s="16"/>
      <c r="I6" s="16"/>
      <c r="J6" s="16"/>
      <c r="K6" s="16"/>
      <c r="L6" s="16"/>
      <c r="M6" s="16"/>
      <c r="N6" s="16"/>
      <c r="O6" s="16"/>
      <c r="P6" s="16"/>
      <c r="Q6" s="16"/>
      <c r="R6" s="16"/>
    </row>
    <row r="7" spans="1:18">
      <c r="A7" s="46"/>
      <c r="B7" s="12"/>
      <c r="C7" s="12"/>
      <c r="D7" s="12"/>
      <c r="E7" s="12"/>
      <c r="F7" s="12"/>
      <c r="G7" s="12"/>
      <c r="H7" s="12"/>
      <c r="I7" s="12"/>
      <c r="J7" s="12"/>
      <c r="K7" s="12"/>
      <c r="L7" s="12"/>
      <c r="M7" s="12"/>
      <c r="N7" s="12"/>
      <c r="O7" s="12"/>
      <c r="P7" s="12"/>
      <c r="Q7" s="12"/>
      <c r="R7" s="12"/>
    </row>
    <row r="8" spans="1:18" ht="15.75" thickBot="1">
      <c r="A8" s="46"/>
      <c r="B8" s="52" t="s">
        <v>318</v>
      </c>
      <c r="C8" s="14"/>
      <c r="D8" s="166" t="s">
        <v>689</v>
      </c>
      <c r="E8" s="166"/>
      <c r="F8" s="166"/>
      <c r="G8" s="14"/>
      <c r="H8" s="166" t="s">
        <v>690</v>
      </c>
      <c r="I8" s="166"/>
      <c r="J8" s="166"/>
      <c r="K8" s="14"/>
      <c r="L8" s="166" t="s">
        <v>691</v>
      </c>
      <c r="M8" s="166"/>
      <c r="N8" s="166"/>
      <c r="O8" s="14"/>
      <c r="P8" s="166" t="s">
        <v>692</v>
      </c>
      <c r="Q8" s="166"/>
      <c r="R8" s="166"/>
    </row>
    <row r="9" spans="1:18">
      <c r="A9" s="46"/>
      <c r="B9" s="164" t="s">
        <v>522</v>
      </c>
      <c r="C9" s="24"/>
      <c r="D9" s="36"/>
      <c r="E9" s="36"/>
      <c r="F9" s="36"/>
      <c r="G9" s="24"/>
      <c r="H9" s="36"/>
      <c r="I9" s="36"/>
      <c r="J9" s="36"/>
      <c r="K9" s="24"/>
      <c r="L9" s="36"/>
      <c r="M9" s="36"/>
      <c r="N9" s="36"/>
      <c r="O9" s="24"/>
      <c r="P9" s="36"/>
      <c r="Q9" s="36"/>
      <c r="R9" s="36"/>
    </row>
    <row r="10" spans="1:18">
      <c r="A10" s="46"/>
      <c r="B10" s="15" t="s">
        <v>693</v>
      </c>
      <c r="C10" s="14"/>
      <c r="D10" s="42"/>
      <c r="E10" s="42"/>
      <c r="F10" s="42"/>
      <c r="G10" s="14"/>
      <c r="H10" s="42"/>
      <c r="I10" s="42"/>
      <c r="J10" s="42"/>
      <c r="K10" s="14"/>
      <c r="L10" s="42"/>
      <c r="M10" s="42"/>
      <c r="N10" s="42"/>
      <c r="O10" s="14"/>
      <c r="P10" s="42"/>
      <c r="Q10" s="42"/>
      <c r="R10" s="42"/>
    </row>
    <row r="11" spans="1:18">
      <c r="A11" s="46"/>
      <c r="B11" s="122" t="s">
        <v>71</v>
      </c>
      <c r="C11" s="35"/>
      <c r="D11" s="68" t="s">
        <v>284</v>
      </c>
      <c r="E11" s="69">
        <v>35373</v>
      </c>
      <c r="F11" s="35"/>
      <c r="G11" s="35"/>
      <c r="H11" s="68" t="s">
        <v>284</v>
      </c>
      <c r="I11" s="69">
        <v>35373</v>
      </c>
      <c r="J11" s="35"/>
      <c r="K11" s="35"/>
      <c r="L11" s="68" t="s">
        <v>284</v>
      </c>
      <c r="M11" s="39" t="s">
        <v>319</v>
      </c>
      <c r="N11" s="35"/>
      <c r="O11" s="35"/>
      <c r="P11" s="68" t="s">
        <v>284</v>
      </c>
      <c r="Q11" s="39" t="s">
        <v>319</v>
      </c>
      <c r="R11" s="35"/>
    </row>
    <row r="12" spans="1:18">
      <c r="A12" s="46"/>
      <c r="B12" s="122"/>
      <c r="C12" s="35"/>
      <c r="D12" s="68"/>
      <c r="E12" s="69"/>
      <c r="F12" s="35"/>
      <c r="G12" s="35"/>
      <c r="H12" s="68"/>
      <c r="I12" s="69"/>
      <c r="J12" s="35"/>
      <c r="K12" s="35"/>
      <c r="L12" s="68"/>
      <c r="M12" s="39"/>
      <c r="N12" s="35"/>
      <c r="O12" s="35"/>
      <c r="P12" s="68"/>
      <c r="Q12" s="39"/>
      <c r="R12" s="35"/>
    </row>
    <row r="13" spans="1:18">
      <c r="A13" s="46"/>
      <c r="B13" s="121" t="s">
        <v>72</v>
      </c>
      <c r="C13" s="42"/>
      <c r="D13" s="37">
        <v>966</v>
      </c>
      <c r="E13" s="37"/>
      <c r="F13" s="42"/>
      <c r="G13" s="42"/>
      <c r="H13" s="37">
        <v>966</v>
      </c>
      <c r="I13" s="37"/>
      <c r="J13" s="42"/>
      <c r="K13" s="42"/>
      <c r="L13" s="37" t="s">
        <v>319</v>
      </c>
      <c r="M13" s="37"/>
      <c r="N13" s="42"/>
      <c r="O13" s="42"/>
      <c r="P13" s="37" t="s">
        <v>319</v>
      </c>
      <c r="Q13" s="37"/>
      <c r="R13" s="42"/>
    </row>
    <row r="14" spans="1:18" ht="15.75" thickBot="1">
      <c r="A14" s="46"/>
      <c r="B14" s="121"/>
      <c r="C14" s="42"/>
      <c r="D14" s="133"/>
      <c r="E14" s="133"/>
      <c r="F14" s="65"/>
      <c r="G14" s="42"/>
      <c r="H14" s="133"/>
      <c r="I14" s="133"/>
      <c r="J14" s="65"/>
      <c r="K14" s="42"/>
      <c r="L14" s="133"/>
      <c r="M14" s="133"/>
      <c r="N14" s="65"/>
      <c r="O14" s="42"/>
      <c r="P14" s="133"/>
      <c r="Q14" s="133"/>
      <c r="R14" s="65"/>
    </row>
    <row r="15" spans="1:18">
      <c r="A15" s="46"/>
      <c r="B15" s="53" t="s">
        <v>87</v>
      </c>
      <c r="C15" s="35"/>
      <c r="D15" s="55" t="s">
        <v>284</v>
      </c>
      <c r="E15" s="57">
        <v>36339</v>
      </c>
      <c r="F15" s="36"/>
      <c r="G15" s="35"/>
      <c r="H15" s="55" t="s">
        <v>284</v>
      </c>
      <c r="I15" s="57">
        <v>36339</v>
      </c>
      <c r="J15" s="36"/>
      <c r="K15" s="35"/>
      <c r="L15" s="55" t="s">
        <v>284</v>
      </c>
      <c r="M15" s="137" t="s">
        <v>319</v>
      </c>
      <c r="N15" s="36"/>
      <c r="O15" s="35"/>
      <c r="P15" s="55" t="s">
        <v>284</v>
      </c>
      <c r="Q15" s="137" t="s">
        <v>319</v>
      </c>
      <c r="R15" s="36"/>
    </row>
    <row r="16" spans="1:18" ht="15.75" thickBot="1">
      <c r="A16" s="46"/>
      <c r="B16" s="53"/>
      <c r="C16" s="35"/>
      <c r="D16" s="111"/>
      <c r="E16" s="112"/>
      <c r="F16" s="104"/>
      <c r="G16" s="35"/>
      <c r="H16" s="111"/>
      <c r="I16" s="112"/>
      <c r="J16" s="104"/>
      <c r="K16" s="35"/>
      <c r="L16" s="111"/>
      <c r="M16" s="138"/>
      <c r="N16" s="104"/>
      <c r="O16" s="35"/>
      <c r="P16" s="111"/>
      <c r="Q16" s="138"/>
      <c r="R16" s="104"/>
    </row>
    <row r="17" spans="1:18" ht="15.75" thickTop="1">
      <c r="A17" s="46"/>
      <c r="B17" s="14"/>
      <c r="C17" s="14"/>
      <c r="D17" s="126"/>
      <c r="E17" s="126"/>
      <c r="F17" s="126"/>
      <c r="G17" s="14"/>
      <c r="H17" s="126"/>
      <c r="I17" s="126"/>
      <c r="J17" s="126"/>
      <c r="K17" s="14"/>
      <c r="L17" s="126"/>
      <c r="M17" s="126"/>
      <c r="N17" s="126"/>
      <c r="O17" s="14"/>
      <c r="P17" s="126"/>
      <c r="Q17" s="126"/>
      <c r="R17" s="126"/>
    </row>
    <row r="18" spans="1:18">
      <c r="A18" s="46"/>
      <c r="B18" s="15" t="s">
        <v>694</v>
      </c>
      <c r="C18" s="14"/>
      <c r="D18" s="42"/>
      <c r="E18" s="42"/>
      <c r="F18" s="42"/>
      <c r="G18" s="14"/>
      <c r="H18" s="42"/>
      <c r="I18" s="42"/>
      <c r="J18" s="42"/>
      <c r="K18" s="14"/>
      <c r="L18" s="42"/>
      <c r="M18" s="42"/>
      <c r="N18" s="42"/>
      <c r="O18" s="14"/>
      <c r="P18" s="42"/>
      <c r="Q18" s="42"/>
      <c r="R18" s="42"/>
    </row>
    <row r="19" spans="1:18">
      <c r="A19" s="46"/>
      <c r="B19" s="122" t="s">
        <v>695</v>
      </c>
      <c r="C19" s="35"/>
      <c r="D19" s="68" t="s">
        <v>284</v>
      </c>
      <c r="E19" s="39">
        <v>438</v>
      </c>
      <c r="F19" s="35"/>
      <c r="G19" s="35"/>
      <c r="H19" s="68" t="s">
        <v>284</v>
      </c>
      <c r="I19" s="39" t="s">
        <v>319</v>
      </c>
      <c r="J19" s="35"/>
      <c r="K19" s="35"/>
      <c r="L19" s="68" t="s">
        <v>284</v>
      </c>
      <c r="M19" s="39">
        <v>438</v>
      </c>
      <c r="N19" s="35"/>
      <c r="O19" s="35"/>
      <c r="P19" s="68" t="s">
        <v>284</v>
      </c>
      <c r="Q19" s="39" t="s">
        <v>319</v>
      </c>
      <c r="R19" s="35"/>
    </row>
    <row r="20" spans="1:18" ht="15.75" thickBot="1">
      <c r="A20" s="46"/>
      <c r="B20" s="122"/>
      <c r="C20" s="35"/>
      <c r="D20" s="148"/>
      <c r="E20" s="71"/>
      <c r="F20" s="72"/>
      <c r="G20" s="35"/>
      <c r="H20" s="148"/>
      <c r="I20" s="71"/>
      <c r="J20" s="72"/>
      <c r="K20" s="35"/>
      <c r="L20" s="148"/>
      <c r="M20" s="71"/>
      <c r="N20" s="72"/>
      <c r="O20" s="35"/>
      <c r="P20" s="148"/>
      <c r="Q20" s="71"/>
      <c r="R20" s="72"/>
    </row>
    <row r="21" spans="1:18">
      <c r="A21" s="46"/>
      <c r="B21" s="44" t="s">
        <v>101</v>
      </c>
      <c r="C21" s="42"/>
      <c r="D21" s="75" t="s">
        <v>284</v>
      </c>
      <c r="E21" s="167">
        <v>438</v>
      </c>
      <c r="F21" s="77"/>
      <c r="G21" s="42"/>
      <c r="H21" s="75" t="s">
        <v>284</v>
      </c>
      <c r="I21" s="167" t="s">
        <v>319</v>
      </c>
      <c r="J21" s="77"/>
      <c r="K21" s="42"/>
      <c r="L21" s="75" t="s">
        <v>284</v>
      </c>
      <c r="M21" s="167">
        <v>438</v>
      </c>
      <c r="N21" s="77"/>
      <c r="O21" s="42"/>
      <c r="P21" s="75" t="s">
        <v>284</v>
      </c>
      <c r="Q21" s="167" t="s">
        <v>319</v>
      </c>
      <c r="R21" s="77"/>
    </row>
    <row r="22" spans="1:18" ht="15.75" thickBot="1">
      <c r="A22" s="46"/>
      <c r="B22" s="44"/>
      <c r="C22" s="42"/>
      <c r="D22" s="82"/>
      <c r="E22" s="168"/>
      <c r="F22" s="84"/>
      <c r="G22" s="42"/>
      <c r="H22" s="82"/>
      <c r="I22" s="168"/>
      <c r="J22" s="84"/>
      <c r="K22" s="42"/>
      <c r="L22" s="82"/>
      <c r="M22" s="168"/>
      <c r="N22" s="84"/>
      <c r="O22" s="42"/>
      <c r="P22" s="82"/>
      <c r="Q22" s="168"/>
      <c r="R22" s="84"/>
    </row>
    <row r="23" spans="1:18" ht="15.75" thickTop="1">
      <c r="A23" s="46"/>
      <c r="B23" s="24"/>
      <c r="C23" s="24"/>
      <c r="D23" s="100"/>
      <c r="E23" s="100"/>
      <c r="F23" s="100"/>
      <c r="G23" s="24"/>
      <c r="H23" s="100"/>
      <c r="I23" s="100"/>
      <c r="J23" s="100"/>
      <c r="K23" s="24"/>
      <c r="L23" s="100"/>
      <c r="M23" s="100"/>
      <c r="N23" s="100"/>
      <c r="O23" s="24"/>
      <c r="P23" s="100"/>
      <c r="Q23" s="100"/>
      <c r="R23" s="100"/>
    </row>
    <row r="24" spans="1:18">
      <c r="A24" s="46"/>
      <c r="B24" s="165" t="s">
        <v>517</v>
      </c>
      <c r="C24" s="14"/>
      <c r="D24" s="42"/>
      <c r="E24" s="42"/>
      <c r="F24" s="42"/>
      <c r="G24" s="14"/>
      <c r="H24" s="42"/>
      <c r="I24" s="42"/>
      <c r="J24" s="42"/>
      <c r="K24" s="14"/>
      <c r="L24" s="42"/>
      <c r="M24" s="42"/>
      <c r="N24" s="42"/>
      <c r="O24" s="14"/>
      <c r="P24" s="42"/>
      <c r="Q24" s="42"/>
      <c r="R24" s="42"/>
    </row>
    <row r="25" spans="1:18">
      <c r="A25" s="46"/>
      <c r="B25" s="33" t="s">
        <v>693</v>
      </c>
      <c r="C25" s="24"/>
      <c r="D25" s="35"/>
      <c r="E25" s="35"/>
      <c r="F25" s="35"/>
      <c r="G25" s="24"/>
      <c r="H25" s="35"/>
      <c r="I25" s="35"/>
      <c r="J25" s="35"/>
      <c r="K25" s="24"/>
      <c r="L25" s="35"/>
      <c r="M25" s="35"/>
      <c r="N25" s="35"/>
      <c r="O25" s="24"/>
      <c r="P25" s="35"/>
      <c r="Q25" s="35"/>
      <c r="R25" s="35"/>
    </row>
    <row r="26" spans="1:18">
      <c r="A26" s="46"/>
      <c r="B26" s="121" t="s">
        <v>71</v>
      </c>
      <c r="C26" s="42"/>
      <c r="D26" s="44" t="s">
        <v>284</v>
      </c>
      <c r="E26" s="66">
        <v>14080</v>
      </c>
      <c r="F26" s="42"/>
      <c r="G26" s="42"/>
      <c r="H26" s="44" t="s">
        <v>284</v>
      </c>
      <c r="I26" s="66">
        <v>14080</v>
      </c>
      <c r="J26" s="42"/>
      <c r="K26" s="42"/>
      <c r="L26" s="44" t="s">
        <v>284</v>
      </c>
      <c r="M26" s="38" t="s">
        <v>319</v>
      </c>
      <c r="N26" s="42"/>
      <c r="O26" s="42"/>
      <c r="P26" s="44" t="s">
        <v>284</v>
      </c>
      <c r="Q26" s="38" t="s">
        <v>319</v>
      </c>
      <c r="R26" s="42"/>
    </row>
    <row r="27" spans="1:18">
      <c r="A27" s="46"/>
      <c r="B27" s="121"/>
      <c r="C27" s="42"/>
      <c r="D27" s="44"/>
      <c r="E27" s="66"/>
      <c r="F27" s="42"/>
      <c r="G27" s="42"/>
      <c r="H27" s="44"/>
      <c r="I27" s="66"/>
      <c r="J27" s="42"/>
      <c r="K27" s="42"/>
      <c r="L27" s="44"/>
      <c r="M27" s="38"/>
      <c r="N27" s="42"/>
      <c r="O27" s="42"/>
      <c r="P27" s="44"/>
      <c r="Q27" s="38"/>
      <c r="R27" s="42"/>
    </row>
    <row r="28" spans="1:18">
      <c r="A28" s="46"/>
      <c r="B28" s="122" t="s">
        <v>72</v>
      </c>
      <c r="C28" s="35"/>
      <c r="D28" s="40" t="s">
        <v>319</v>
      </c>
      <c r="E28" s="40"/>
      <c r="F28" s="35"/>
      <c r="G28" s="35"/>
      <c r="H28" s="40" t="s">
        <v>319</v>
      </c>
      <c r="I28" s="40"/>
      <c r="J28" s="35"/>
      <c r="K28" s="35"/>
      <c r="L28" s="40" t="s">
        <v>319</v>
      </c>
      <c r="M28" s="40"/>
      <c r="N28" s="35"/>
      <c r="O28" s="35"/>
      <c r="P28" s="40" t="s">
        <v>319</v>
      </c>
      <c r="Q28" s="40"/>
      <c r="R28" s="35"/>
    </row>
    <row r="29" spans="1:18" ht="15.75" thickBot="1">
      <c r="A29" s="46"/>
      <c r="B29" s="122"/>
      <c r="C29" s="35"/>
      <c r="D29" s="73"/>
      <c r="E29" s="73"/>
      <c r="F29" s="72"/>
      <c r="G29" s="35"/>
      <c r="H29" s="73"/>
      <c r="I29" s="73"/>
      <c r="J29" s="72"/>
      <c r="K29" s="35"/>
      <c r="L29" s="73"/>
      <c r="M29" s="73"/>
      <c r="N29" s="72"/>
      <c r="O29" s="35"/>
      <c r="P29" s="73"/>
      <c r="Q29" s="73"/>
      <c r="R29" s="72"/>
    </row>
    <row r="30" spans="1:18">
      <c r="A30" s="46"/>
      <c r="B30" s="44" t="s">
        <v>87</v>
      </c>
      <c r="C30" s="42"/>
      <c r="D30" s="78" t="s">
        <v>284</v>
      </c>
      <c r="E30" s="79">
        <v>14080</v>
      </c>
      <c r="F30" s="77"/>
      <c r="G30" s="42"/>
      <c r="H30" s="78" t="s">
        <v>284</v>
      </c>
      <c r="I30" s="79">
        <v>14080</v>
      </c>
      <c r="J30" s="77"/>
      <c r="K30" s="42"/>
      <c r="L30" s="78" t="s">
        <v>284</v>
      </c>
      <c r="M30" s="101" t="s">
        <v>319</v>
      </c>
      <c r="N30" s="77"/>
      <c r="O30" s="42"/>
      <c r="P30" s="78" t="s">
        <v>284</v>
      </c>
      <c r="Q30" s="101" t="s">
        <v>319</v>
      </c>
      <c r="R30" s="77"/>
    </row>
    <row r="31" spans="1:18" ht="15.75" thickBot="1">
      <c r="A31" s="46"/>
      <c r="B31" s="44"/>
      <c r="C31" s="42"/>
      <c r="D31" s="85"/>
      <c r="E31" s="86"/>
      <c r="F31" s="84"/>
      <c r="G31" s="42"/>
      <c r="H31" s="85"/>
      <c r="I31" s="86"/>
      <c r="J31" s="84"/>
      <c r="K31" s="42"/>
      <c r="L31" s="85"/>
      <c r="M31" s="139"/>
      <c r="N31" s="84"/>
      <c r="O31" s="42"/>
      <c r="P31" s="85"/>
      <c r="Q31" s="139"/>
      <c r="R31" s="84"/>
    </row>
    <row r="32" spans="1:18" ht="15.75" thickTop="1">
      <c r="A32" s="46"/>
      <c r="B32" s="14"/>
      <c r="C32" s="14"/>
      <c r="D32" s="126"/>
      <c r="E32" s="126"/>
      <c r="F32" s="126"/>
      <c r="G32" s="14"/>
      <c r="H32" s="126"/>
      <c r="I32" s="126"/>
      <c r="J32" s="126"/>
      <c r="K32" s="14"/>
      <c r="L32" s="126"/>
      <c r="M32" s="126"/>
      <c r="N32" s="126"/>
      <c r="O32" s="14"/>
      <c r="P32" s="126"/>
      <c r="Q32" s="126"/>
      <c r="R32" s="126"/>
    </row>
    <row r="33" spans="1:18">
      <c r="A33" s="46"/>
      <c r="B33" s="33" t="s">
        <v>694</v>
      </c>
      <c r="C33" s="24"/>
      <c r="D33" s="35"/>
      <c r="E33" s="35"/>
      <c r="F33" s="35"/>
      <c r="G33" s="24"/>
      <c r="H33" s="35"/>
      <c r="I33" s="35"/>
      <c r="J33" s="35"/>
      <c r="K33" s="24"/>
      <c r="L33" s="35"/>
      <c r="M33" s="35"/>
      <c r="N33" s="35"/>
      <c r="O33" s="24"/>
      <c r="P33" s="35"/>
      <c r="Q33" s="35"/>
      <c r="R33" s="35"/>
    </row>
    <row r="34" spans="1:18">
      <c r="A34" s="46"/>
      <c r="B34" s="121" t="s">
        <v>695</v>
      </c>
      <c r="C34" s="42"/>
      <c r="D34" s="44" t="s">
        <v>284</v>
      </c>
      <c r="E34" s="38">
        <v>898</v>
      </c>
      <c r="F34" s="42"/>
      <c r="G34" s="42"/>
      <c r="H34" s="44" t="s">
        <v>284</v>
      </c>
      <c r="I34" s="38" t="s">
        <v>319</v>
      </c>
      <c r="J34" s="42"/>
      <c r="K34" s="42"/>
      <c r="L34" s="44" t="s">
        <v>284</v>
      </c>
      <c r="M34" s="38">
        <v>898</v>
      </c>
      <c r="N34" s="42"/>
      <c r="O34" s="42"/>
      <c r="P34" s="44" t="s">
        <v>284</v>
      </c>
      <c r="Q34" s="38" t="s">
        <v>319</v>
      </c>
      <c r="R34" s="42"/>
    </row>
    <row r="35" spans="1:18" ht="15.75" thickBot="1">
      <c r="A35" s="46"/>
      <c r="B35" s="121"/>
      <c r="C35" s="42"/>
      <c r="D35" s="123"/>
      <c r="E35" s="98"/>
      <c r="F35" s="65"/>
      <c r="G35" s="42"/>
      <c r="H35" s="123"/>
      <c r="I35" s="98"/>
      <c r="J35" s="65"/>
      <c r="K35" s="42"/>
      <c r="L35" s="123"/>
      <c r="M35" s="98"/>
      <c r="N35" s="65"/>
      <c r="O35" s="42"/>
      <c r="P35" s="123"/>
      <c r="Q35" s="98"/>
      <c r="R35" s="65"/>
    </row>
    <row r="36" spans="1:18">
      <c r="A36" s="46"/>
      <c r="B36" s="53" t="s">
        <v>101</v>
      </c>
      <c r="C36" s="35"/>
      <c r="D36" s="54" t="s">
        <v>284</v>
      </c>
      <c r="E36" s="106">
        <v>898</v>
      </c>
      <c r="F36" s="36"/>
      <c r="G36" s="35"/>
      <c r="H36" s="54" t="s">
        <v>284</v>
      </c>
      <c r="I36" s="106" t="s">
        <v>319</v>
      </c>
      <c r="J36" s="36"/>
      <c r="K36" s="35"/>
      <c r="L36" s="54" t="s">
        <v>284</v>
      </c>
      <c r="M36" s="106">
        <v>898</v>
      </c>
      <c r="N36" s="36"/>
      <c r="O36" s="35"/>
      <c r="P36" s="54" t="s">
        <v>284</v>
      </c>
      <c r="Q36" s="106" t="s">
        <v>319</v>
      </c>
      <c r="R36" s="36"/>
    </row>
    <row r="37" spans="1:18" ht="15.75" thickBot="1">
      <c r="A37" s="46"/>
      <c r="B37" s="53"/>
      <c r="C37" s="35"/>
      <c r="D37" s="102"/>
      <c r="E37" s="124"/>
      <c r="F37" s="104"/>
      <c r="G37" s="35"/>
      <c r="H37" s="102"/>
      <c r="I37" s="124"/>
      <c r="J37" s="104"/>
      <c r="K37" s="35"/>
      <c r="L37" s="102"/>
      <c r="M37" s="124"/>
      <c r="N37" s="104"/>
      <c r="O37" s="35"/>
      <c r="P37" s="102"/>
      <c r="Q37" s="124"/>
      <c r="R37" s="104"/>
    </row>
    <row r="38" spans="1:18" ht="15.75" thickTop="1">
      <c r="A38" s="46"/>
      <c r="B38" s="49" t="s">
        <v>696</v>
      </c>
      <c r="C38" s="49"/>
      <c r="D38" s="49"/>
      <c r="E38" s="49"/>
      <c r="F38" s="49"/>
      <c r="G38" s="49"/>
      <c r="H38" s="49"/>
      <c r="I38" s="49"/>
      <c r="J38" s="49"/>
      <c r="K38" s="49"/>
      <c r="L38" s="49"/>
      <c r="M38" s="49"/>
      <c r="N38" s="49"/>
      <c r="O38" s="49"/>
      <c r="P38" s="49"/>
      <c r="Q38" s="49"/>
      <c r="R38" s="49"/>
    </row>
    <row r="39" spans="1:18">
      <c r="A39" s="46"/>
      <c r="B39" s="49" t="s">
        <v>697</v>
      </c>
      <c r="C39" s="49"/>
      <c r="D39" s="49"/>
      <c r="E39" s="49"/>
      <c r="F39" s="49"/>
      <c r="G39" s="49"/>
      <c r="H39" s="49"/>
      <c r="I39" s="49"/>
      <c r="J39" s="49"/>
      <c r="K39" s="49"/>
      <c r="L39" s="49"/>
      <c r="M39" s="49"/>
      <c r="N39" s="49"/>
      <c r="O39" s="49"/>
      <c r="P39" s="49"/>
      <c r="Q39" s="49"/>
      <c r="R39" s="49"/>
    </row>
    <row r="40" spans="1:18" ht="25.5" customHeight="1">
      <c r="A40" s="46"/>
      <c r="B40" s="49" t="s">
        <v>698</v>
      </c>
      <c r="C40" s="49"/>
      <c r="D40" s="49"/>
      <c r="E40" s="49"/>
      <c r="F40" s="49"/>
      <c r="G40" s="49"/>
      <c r="H40" s="49"/>
      <c r="I40" s="49"/>
      <c r="J40" s="49"/>
      <c r="K40" s="49"/>
      <c r="L40" s="49"/>
      <c r="M40" s="49"/>
      <c r="N40" s="49"/>
      <c r="O40" s="49"/>
      <c r="P40" s="49"/>
      <c r="Q40" s="49"/>
      <c r="R40" s="49"/>
    </row>
  </sheetData>
  <mergeCells count="213">
    <mergeCell ref="A1:A2"/>
    <mergeCell ref="B1:R1"/>
    <mergeCell ref="B2:R2"/>
    <mergeCell ref="B3:R3"/>
    <mergeCell ref="A4:A40"/>
    <mergeCell ref="B4:R4"/>
    <mergeCell ref="B5:R5"/>
    <mergeCell ref="B38:R38"/>
    <mergeCell ref="B39:R39"/>
    <mergeCell ref="B40:R40"/>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140625" bestFit="1" customWidth="1"/>
    <col min="2" max="2" width="36.5703125" bestFit="1" customWidth="1"/>
    <col min="3" max="3" width="36.5703125" customWidth="1"/>
    <col min="4" max="4" width="36.5703125" bestFit="1" customWidth="1"/>
    <col min="5" max="5" width="16.85546875" customWidth="1"/>
    <col min="6" max="6" width="8.140625" customWidth="1"/>
    <col min="7" max="7" width="19.42578125" customWidth="1"/>
    <col min="8" max="8" width="8.140625" customWidth="1"/>
    <col min="9" max="9" width="16.85546875" customWidth="1"/>
    <col min="10" max="10" width="8.140625" customWidth="1"/>
    <col min="11" max="11" width="19.42578125" customWidth="1"/>
    <col min="12" max="12" width="8.140625" customWidth="1"/>
    <col min="13" max="13" width="19.42578125" customWidth="1"/>
    <col min="14" max="14" width="6.28515625"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0</v>
      </c>
      <c r="B3" s="45"/>
      <c r="C3" s="45"/>
      <c r="D3" s="45"/>
      <c r="E3" s="45"/>
      <c r="F3" s="45"/>
      <c r="G3" s="45"/>
      <c r="H3" s="45"/>
      <c r="I3" s="45"/>
      <c r="J3" s="45"/>
      <c r="K3" s="45"/>
      <c r="L3" s="45"/>
      <c r="M3" s="45"/>
      <c r="N3" s="45"/>
    </row>
    <row r="4" spans="1:14">
      <c r="A4" s="46" t="s">
        <v>699</v>
      </c>
      <c r="B4" s="105" t="s">
        <v>701</v>
      </c>
      <c r="C4" s="105"/>
      <c r="D4" s="105"/>
      <c r="E4" s="105"/>
      <c r="F4" s="105"/>
      <c r="G4" s="105"/>
      <c r="H4" s="105"/>
      <c r="I4" s="105"/>
      <c r="J4" s="105"/>
      <c r="K4" s="105"/>
      <c r="L4" s="105"/>
      <c r="M4" s="105"/>
      <c r="N4" s="105"/>
    </row>
    <row r="5" spans="1:14">
      <c r="A5" s="46"/>
      <c r="B5" s="49" t="s">
        <v>702</v>
      </c>
      <c r="C5" s="49"/>
      <c r="D5" s="49"/>
      <c r="E5" s="49"/>
      <c r="F5" s="49"/>
      <c r="G5" s="49"/>
      <c r="H5" s="49"/>
      <c r="I5" s="49"/>
      <c r="J5" s="49"/>
      <c r="K5" s="49"/>
      <c r="L5" s="49"/>
      <c r="M5" s="49"/>
      <c r="N5" s="49"/>
    </row>
    <row r="6" spans="1:14">
      <c r="A6" s="46"/>
      <c r="B6" s="16"/>
      <c r="C6" s="16"/>
      <c r="D6" s="16"/>
      <c r="E6" s="16"/>
      <c r="F6" s="16"/>
      <c r="G6" s="16"/>
      <c r="H6" s="16"/>
      <c r="I6" s="16"/>
      <c r="J6" s="16"/>
      <c r="K6" s="16"/>
      <c r="L6" s="16"/>
    </row>
    <row r="7" spans="1:14">
      <c r="A7" s="46"/>
      <c r="B7" s="12"/>
      <c r="C7" s="12"/>
      <c r="D7" s="12"/>
      <c r="E7" s="12"/>
      <c r="F7" s="12"/>
      <c r="G7" s="12"/>
      <c r="H7" s="12"/>
      <c r="I7" s="12"/>
      <c r="J7" s="12"/>
      <c r="K7" s="12"/>
      <c r="L7" s="12"/>
    </row>
    <row r="8" spans="1:14" ht="15.75" thickBot="1">
      <c r="A8" s="46"/>
      <c r="B8" s="52" t="s">
        <v>318</v>
      </c>
      <c r="C8" s="14"/>
      <c r="D8" s="18" t="s">
        <v>703</v>
      </c>
      <c r="E8" s="14"/>
      <c r="F8" s="34">
        <v>2014</v>
      </c>
      <c r="G8" s="34"/>
      <c r="H8" s="34"/>
      <c r="I8" s="14"/>
      <c r="J8" s="34">
        <v>2013</v>
      </c>
      <c r="K8" s="34"/>
      <c r="L8" s="34"/>
    </row>
    <row r="9" spans="1:14">
      <c r="A9" s="46"/>
      <c r="B9" s="54" t="s">
        <v>695</v>
      </c>
      <c r="C9" s="35"/>
      <c r="D9" s="175" t="s">
        <v>400</v>
      </c>
      <c r="E9" s="35"/>
      <c r="F9" s="55" t="s">
        <v>284</v>
      </c>
      <c r="G9" s="137" t="s">
        <v>704</v>
      </c>
      <c r="H9" s="55" t="s">
        <v>322</v>
      </c>
      <c r="I9" s="35"/>
      <c r="J9" s="54" t="s">
        <v>284</v>
      </c>
      <c r="K9" s="106" t="s">
        <v>319</v>
      </c>
      <c r="L9" s="36"/>
    </row>
    <row r="10" spans="1:14">
      <c r="A10" s="46"/>
      <c r="B10" s="53"/>
      <c r="C10" s="35"/>
      <c r="D10" s="174"/>
      <c r="E10" s="35"/>
      <c r="F10" s="68"/>
      <c r="G10" s="39"/>
      <c r="H10" s="68"/>
      <c r="I10" s="35"/>
      <c r="J10" s="53"/>
      <c r="K10" s="40"/>
      <c r="L10" s="35"/>
    </row>
    <row r="11" spans="1:14">
      <c r="A11" s="46"/>
      <c r="B11" s="176" t="s">
        <v>695</v>
      </c>
      <c r="C11" s="42"/>
      <c r="D11" s="177" t="s">
        <v>99</v>
      </c>
      <c r="E11" s="42"/>
      <c r="F11" s="37" t="s">
        <v>319</v>
      </c>
      <c r="G11" s="37"/>
      <c r="H11" s="42"/>
      <c r="I11" s="42"/>
      <c r="J11" s="38" t="s">
        <v>705</v>
      </c>
      <c r="K11" s="38"/>
      <c r="L11" s="44" t="s">
        <v>322</v>
      </c>
    </row>
    <row r="12" spans="1:14">
      <c r="A12" s="46"/>
      <c r="B12" s="176"/>
      <c r="C12" s="42"/>
      <c r="D12" s="177"/>
      <c r="E12" s="42"/>
      <c r="F12" s="37"/>
      <c r="G12" s="37"/>
      <c r="H12" s="42"/>
      <c r="I12" s="42"/>
      <c r="J12" s="38"/>
      <c r="K12" s="38"/>
      <c r="L12" s="44"/>
    </row>
    <row r="13" spans="1:14">
      <c r="A13" s="46"/>
      <c r="B13" s="178" t="s">
        <v>706</v>
      </c>
      <c r="C13" s="35"/>
      <c r="D13" s="174" t="s">
        <v>707</v>
      </c>
      <c r="E13" s="35"/>
      <c r="F13" s="39" t="s">
        <v>319</v>
      </c>
      <c r="G13" s="39"/>
      <c r="H13" s="35"/>
      <c r="I13" s="35"/>
      <c r="J13" s="40" t="s">
        <v>708</v>
      </c>
      <c r="K13" s="40"/>
      <c r="L13" s="53" t="s">
        <v>322</v>
      </c>
    </row>
    <row r="14" spans="1:14" ht="15.75" thickBot="1">
      <c r="A14" s="46"/>
      <c r="B14" s="178"/>
      <c r="C14" s="35"/>
      <c r="D14" s="174"/>
      <c r="E14" s="35"/>
      <c r="F14" s="71"/>
      <c r="G14" s="71"/>
      <c r="H14" s="72"/>
      <c r="I14" s="35"/>
      <c r="J14" s="73"/>
      <c r="K14" s="73"/>
      <c r="L14" s="74"/>
    </row>
    <row r="15" spans="1:14" ht="15.75" thickBot="1">
      <c r="A15" s="46"/>
      <c r="B15" s="25" t="s">
        <v>709</v>
      </c>
      <c r="C15" s="14"/>
      <c r="D15" s="14"/>
      <c r="E15" s="14"/>
      <c r="F15" s="170" t="s">
        <v>284</v>
      </c>
      <c r="G15" s="171" t="s">
        <v>704</v>
      </c>
      <c r="H15" s="170" t="s">
        <v>322</v>
      </c>
      <c r="I15" s="14"/>
      <c r="J15" s="172" t="s">
        <v>284</v>
      </c>
      <c r="K15" s="173" t="s">
        <v>710</v>
      </c>
      <c r="L15" s="172" t="s">
        <v>322</v>
      </c>
    </row>
    <row r="16" spans="1:14" ht="15.75" thickTop="1">
      <c r="A16" s="46"/>
      <c r="B16" s="48" t="s">
        <v>711</v>
      </c>
      <c r="C16" s="48"/>
      <c r="D16" s="48"/>
      <c r="E16" s="48"/>
      <c r="F16" s="48"/>
      <c r="G16" s="48"/>
      <c r="H16" s="48"/>
      <c r="I16" s="48"/>
      <c r="J16" s="48"/>
      <c r="K16" s="48"/>
      <c r="L16" s="48"/>
      <c r="M16" s="48"/>
      <c r="N16" s="48"/>
    </row>
    <row r="17" spans="1:14" ht="38.25" customHeight="1">
      <c r="A17" s="46"/>
      <c r="B17" s="49" t="s">
        <v>712</v>
      </c>
      <c r="C17" s="49"/>
      <c r="D17" s="49"/>
      <c r="E17" s="49"/>
      <c r="F17" s="49"/>
      <c r="G17" s="49"/>
      <c r="H17" s="49"/>
      <c r="I17" s="49"/>
      <c r="J17" s="49"/>
      <c r="K17" s="49"/>
      <c r="L17" s="49"/>
      <c r="M17" s="49"/>
      <c r="N17" s="49"/>
    </row>
    <row r="18" spans="1:14">
      <c r="A18" s="46"/>
      <c r="B18" s="48" t="s">
        <v>713</v>
      </c>
      <c r="C18" s="48"/>
      <c r="D18" s="48"/>
      <c r="E18" s="48"/>
      <c r="F18" s="48"/>
      <c r="G18" s="48"/>
      <c r="H18" s="48"/>
      <c r="I18" s="48"/>
      <c r="J18" s="48"/>
      <c r="K18" s="48"/>
      <c r="L18" s="48"/>
      <c r="M18" s="48"/>
      <c r="N18" s="48"/>
    </row>
    <row r="19" spans="1:14" ht="38.25" customHeight="1">
      <c r="A19" s="46"/>
      <c r="B19" s="49" t="s">
        <v>714</v>
      </c>
      <c r="C19" s="49"/>
      <c r="D19" s="49"/>
      <c r="E19" s="49"/>
      <c r="F19" s="49"/>
      <c r="G19" s="49"/>
      <c r="H19" s="49"/>
      <c r="I19" s="49"/>
      <c r="J19" s="49"/>
      <c r="K19" s="49"/>
      <c r="L19" s="49"/>
      <c r="M19" s="49"/>
      <c r="N19" s="49"/>
    </row>
    <row r="20" spans="1:14">
      <c r="A20" s="46"/>
      <c r="B20" s="49" t="s">
        <v>715</v>
      </c>
      <c r="C20" s="49"/>
      <c r="D20" s="49"/>
      <c r="E20" s="49"/>
      <c r="F20" s="49"/>
      <c r="G20" s="49"/>
      <c r="H20" s="49"/>
      <c r="I20" s="49"/>
      <c r="J20" s="49"/>
      <c r="K20" s="49"/>
      <c r="L20" s="49"/>
      <c r="M20" s="49"/>
      <c r="N20" s="49"/>
    </row>
    <row r="21" spans="1:14">
      <c r="A21" s="46"/>
      <c r="B21" s="16"/>
      <c r="C21" s="16"/>
      <c r="D21" s="16"/>
      <c r="E21" s="16"/>
      <c r="F21" s="16"/>
      <c r="G21" s="16"/>
      <c r="H21" s="16"/>
      <c r="I21" s="16"/>
      <c r="J21" s="16"/>
      <c r="K21" s="16"/>
      <c r="L21" s="16"/>
      <c r="M21" s="16"/>
      <c r="N21" s="16"/>
    </row>
    <row r="22" spans="1:14">
      <c r="A22" s="46"/>
      <c r="B22" s="12"/>
      <c r="C22" s="12"/>
      <c r="D22" s="12"/>
      <c r="E22" s="12"/>
      <c r="F22" s="12"/>
      <c r="G22" s="12"/>
      <c r="H22" s="12"/>
      <c r="I22" s="12"/>
      <c r="J22" s="12"/>
      <c r="K22" s="12"/>
      <c r="L22" s="12"/>
      <c r="M22" s="12"/>
      <c r="N22" s="12"/>
    </row>
    <row r="23" spans="1:14" ht="15.75" thickBot="1">
      <c r="A23" s="46"/>
      <c r="B23" s="52" t="s">
        <v>318</v>
      </c>
      <c r="C23" s="14"/>
      <c r="D23" s="34">
        <v>2014</v>
      </c>
      <c r="E23" s="34"/>
      <c r="F23" s="34"/>
      <c r="G23" s="14"/>
      <c r="H23" s="34">
        <v>2013</v>
      </c>
      <c r="I23" s="34"/>
      <c r="J23" s="34"/>
      <c r="K23" s="14"/>
      <c r="L23" s="34">
        <v>2012</v>
      </c>
      <c r="M23" s="34"/>
      <c r="N23" s="34"/>
    </row>
    <row r="24" spans="1:14">
      <c r="A24" s="46"/>
      <c r="B24" s="129" t="s">
        <v>716</v>
      </c>
      <c r="C24" s="35"/>
      <c r="D24" s="55" t="s">
        <v>284</v>
      </c>
      <c r="E24" s="137">
        <v>283</v>
      </c>
      <c r="F24" s="36"/>
      <c r="G24" s="35"/>
      <c r="H24" s="54" t="s">
        <v>284</v>
      </c>
      <c r="I24" s="106">
        <v>289</v>
      </c>
      <c r="J24" s="36"/>
      <c r="K24" s="35"/>
      <c r="L24" s="54" t="s">
        <v>284</v>
      </c>
      <c r="M24" s="106" t="s">
        <v>717</v>
      </c>
      <c r="N24" s="54" t="s">
        <v>322</v>
      </c>
    </row>
    <row r="25" spans="1:14">
      <c r="A25" s="46"/>
      <c r="B25" s="128"/>
      <c r="C25" s="35"/>
      <c r="D25" s="68"/>
      <c r="E25" s="39"/>
      <c r="F25" s="35"/>
      <c r="G25" s="35"/>
      <c r="H25" s="53"/>
      <c r="I25" s="40"/>
      <c r="J25" s="35"/>
      <c r="K25" s="35"/>
      <c r="L25" s="60"/>
      <c r="M25" s="179"/>
      <c r="N25" s="60"/>
    </row>
    <row r="26" spans="1:14">
      <c r="A26" s="46"/>
      <c r="B26" s="130" t="s">
        <v>718</v>
      </c>
      <c r="C26" s="42"/>
      <c r="D26" s="37">
        <v>21</v>
      </c>
      <c r="E26" s="37"/>
      <c r="F26" s="42"/>
      <c r="G26" s="42"/>
      <c r="H26" s="38" t="s">
        <v>719</v>
      </c>
      <c r="I26" s="38"/>
      <c r="J26" s="44" t="s">
        <v>322</v>
      </c>
      <c r="K26" s="42"/>
      <c r="L26" s="38" t="s">
        <v>720</v>
      </c>
      <c r="M26" s="38"/>
      <c r="N26" s="44" t="s">
        <v>322</v>
      </c>
    </row>
    <row r="27" spans="1:14" ht="15.75" thickBot="1">
      <c r="A27" s="46"/>
      <c r="B27" s="130"/>
      <c r="C27" s="42"/>
      <c r="D27" s="133"/>
      <c r="E27" s="133"/>
      <c r="F27" s="65"/>
      <c r="G27" s="42"/>
      <c r="H27" s="98"/>
      <c r="I27" s="98"/>
      <c r="J27" s="123"/>
      <c r="K27" s="42"/>
      <c r="L27" s="98"/>
      <c r="M27" s="98"/>
      <c r="N27" s="123"/>
    </row>
    <row r="28" spans="1:14" ht="26.25">
      <c r="A28" s="46"/>
      <c r="B28" s="24" t="s">
        <v>721</v>
      </c>
      <c r="C28" s="35"/>
      <c r="D28" s="55" t="s">
        <v>284</v>
      </c>
      <c r="E28" s="137">
        <v>304</v>
      </c>
      <c r="F28" s="36"/>
      <c r="G28" s="35"/>
      <c r="H28" s="54" t="s">
        <v>284</v>
      </c>
      <c r="I28" s="106">
        <v>268</v>
      </c>
      <c r="J28" s="36"/>
      <c r="K28" s="35"/>
      <c r="L28" s="54" t="s">
        <v>284</v>
      </c>
      <c r="M28" s="106" t="s">
        <v>723</v>
      </c>
      <c r="N28" s="54" t="s">
        <v>322</v>
      </c>
    </row>
    <row r="29" spans="1:14" ht="15.75" thickBot="1">
      <c r="A29" s="46"/>
      <c r="B29" s="24" t="s">
        <v>722</v>
      </c>
      <c r="C29" s="35"/>
      <c r="D29" s="111"/>
      <c r="E29" s="138"/>
      <c r="F29" s="104"/>
      <c r="G29" s="35"/>
      <c r="H29" s="102"/>
      <c r="I29" s="124"/>
      <c r="J29" s="104"/>
      <c r="K29" s="35"/>
      <c r="L29" s="102"/>
      <c r="M29" s="124"/>
      <c r="N29" s="102"/>
    </row>
    <row r="30" spans="1:14" ht="15.75" thickTop="1"/>
  </sheetData>
  <mergeCells count="83">
    <mergeCell ref="B20:N20"/>
    <mergeCell ref="L28:L29"/>
    <mergeCell ref="M28:M29"/>
    <mergeCell ref="N28:N29"/>
    <mergeCell ref="A1:A2"/>
    <mergeCell ref="B1:N1"/>
    <mergeCell ref="B2:N2"/>
    <mergeCell ref="B3:N3"/>
    <mergeCell ref="A4:A29"/>
    <mergeCell ref="B4:N4"/>
    <mergeCell ref="B5:N5"/>
    <mergeCell ref="N26:N27"/>
    <mergeCell ref="C28:C29"/>
    <mergeCell ref="D28:D29"/>
    <mergeCell ref="E28:E29"/>
    <mergeCell ref="F28:F29"/>
    <mergeCell ref="G28:G29"/>
    <mergeCell ref="H28:H29"/>
    <mergeCell ref="I28:I29"/>
    <mergeCell ref="J28:J29"/>
    <mergeCell ref="K28:K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13:K14"/>
    <mergeCell ref="L13:L14"/>
    <mergeCell ref="B21:N21"/>
    <mergeCell ref="D23:F23"/>
    <mergeCell ref="H23:J23"/>
    <mergeCell ref="L23:N23"/>
    <mergeCell ref="B16:N16"/>
    <mergeCell ref="B17:N17"/>
    <mergeCell ref="B18:N18"/>
    <mergeCell ref="B19:N19"/>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24</v>
      </c>
      <c r="B1" s="1" t="s">
        <v>1</v>
      </c>
    </row>
    <row r="2" spans="1:2">
      <c r="A2" s="8"/>
      <c r="B2" s="1" t="s">
        <v>2</v>
      </c>
    </row>
    <row r="3" spans="1:2" ht="45">
      <c r="A3" s="3" t="s">
        <v>725</v>
      </c>
      <c r="B3" s="4"/>
    </row>
    <row r="4" spans="1:2">
      <c r="A4" s="46" t="s">
        <v>724</v>
      </c>
      <c r="B4" s="51" t="s">
        <v>726</v>
      </c>
    </row>
    <row r="5" spans="1:2" ht="166.5">
      <c r="A5" s="46"/>
      <c r="B5" s="11" t="s">
        <v>72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3.7109375" customWidth="1"/>
    <col min="6" max="6" width="19.140625" customWidth="1"/>
  </cols>
  <sheetData>
    <row r="1" spans="1:6" ht="15" customHeight="1">
      <c r="A1" s="8" t="s">
        <v>728</v>
      </c>
      <c r="B1" s="8" t="s">
        <v>1</v>
      </c>
      <c r="C1" s="8"/>
      <c r="D1" s="8"/>
      <c r="E1" s="8"/>
      <c r="F1" s="8"/>
    </row>
    <row r="2" spans="1:6" ht="15" customHeight="1">
      <c r="A2" s="8"/>
      <c r="B2" s="8" t="s">
        <v>2</v>
      </c>
      <c r="C2" s="8"/>
      <c r="D2" s="8"/>
      <c r="E2" s="8"/>
      <c r="F2" s="8"/>
    </row>
    <row r="3" spans="1:6" ht="30">
      <c r="A3" s="3" t="s">
        <v>729</v>
      </c>
      <c r="B3" s="45"/>
      <c r="C3" s="45"/>
      <c r="D3" s="45"/>
      <c r="E3" s="45"/>
      <c r="F3" s="45"/>
    </row>
    <row r="4" spans="1:6">
      <c r="A4" s="46" t="s">
        <v>728</v>
      </c>
      <c r="B4" s="105" t="s">
        <v>730</v>
      </c>
      <c r="C4" s="105"/>
      <c r="D4" s="105"/>
      <c r="E4" s="105"/>
      <c r="F4" s="105"/>
    </row>
    <row r="5" spans="1:6">
      <c r="A5" s="46"/>
      <c r="B5" s="48" t="s">
        <v>731</v>
      </c>
      <c r="C5" s="48"/>
      <c r="D5" s="48"/>
      <c r="E5" s="48"/>
      <c r="F5" s="48"/>
    </row>
    <row r="6" spans="1:6" ht="63.75" customHeight="1">
      <c r="A6" s="46"/>
      <c r="B6" s="49" t="s">
        <v>732</v>
      </c>
      <c r="C6" s="49"/>
      <c r="D6" s="49"/>
      <c r="E6" s="49"/>
      <c r="F6" s="49"/>
    </row>
    <row r="7" spans="1:6" ht="25.5" customHeight="1">
      <c r="A7" s="46"/>
      <c r="B7" s="49" t="s">
        <v>733</v>
      </c>
      <c r="C7" s="49"/>
      <c r="D7" s="49"/>
      <c r="E7" s="49"/>
      <c r="F7" s="49"/>
    </row>
    <row r="8" spans="1:6">
      <c r="A8" s="46"/>
      <c r="B8" s="49" t="s">
        <v>734</v>
      </c>
      <c r="C8" s="49"/>
      <c r="D8" s="49"/>
      <c r="E8" s="49"/>
      <c r="F8" s="49"/>
    </row>
    <row r="9" spans="1:6">
      <c r="A9" s="46"/>
      <c r="B9" s="16"/>
      <c r="C9" s="16"/>
      <c r="D9" s="16"/>
      <c r="E9" s="16"/>
      <c r="F9" s="16"/>
    </row>
    <row r="10" spans="1:6">
      <c r="A10" s="46"/>
      <c r="B10" s="12"/>
      <c r="C10" s="12"/>
      <c r="D10" s="12"/>
      <c r="E10" s="12"/>
      <c r="F10" s="12"/>
    </row>
    <row r="11" spans="1:6" ht="15.75" thickBot="1">
      <c r="A11" s="46"/>
      <c r="B11" s="52" t="s">
        <v>318</v>
      </c>
      <c r="C11" s="14"/>
      <c r="D11" s="34" t="s">
        <v>415</v>
      </c>
      <c r="E11" s="34"/>
      <c r="F11" s="34"/>
    </row>
    <row r="12" spans="1:6">
      <c r="A12" s="46"/>
      <c r="B12" s="129">
        <v>2015</v>
      </c>
      <c r="C12" s="35"/>
      <c r="D12" s="54" t="s">
        <v>284</v>
      </c>
      <c r="E12" s="61">
        <v>16557</v>
      </c>
      <c r="F12" s="36"/>
    </row>
    <row r="13" spans="1:6">
      <c r="A13" s="46"/>
      <c r="B13" s="128"/>
      <c r="C13" s="35"/>
      <c r="D13" s="53"/>
      <c r="E13" s="70"/>
      <c r="F13" s="35"/>
    </row>
    <row r="14" spans="1:6">
      <c r="A14" s="46"/>
      <c r="B14" s="130">
        <v>2016</v>
      </c>
      <c r="C14" s="42"/>
      <c r="D14" s="66">
        <v>12313</v>
      </c>
      <c r="E14" s="66"/>
      <c r="F14" s="42"/>
    </row>
    <row r="15" spans="1:6">
      <c r="A15" s="46"/>
      <c r="B15" s="130"/>
      <c r="C15" s="42"/>
      <c r="D15" s="66"/>
      <c r="E15" s="66"/>
      <c r="F15" s="42"/>
    </row>
    <row r="16" spans="1:6">
      <c r="A16" s="46"/>
      <c r="B16" s="128">
        <v>2017</v>
      </c>
      <c r="C16" s="35"/>
      <c r="D16" s="70">
        <v>9107</v>
      </c>
      <c r="E16" s="70"/>
      <c r="F16" s="35"/>
    </row>
    <row r="17" spans="1:6">
      <c r="A17" s="46"/>
      <c r="B17" s="128"/>
      <c r="C17" s="35"/>
      <c r="D17" s="70"/>
      <c r="E17" s="70"/>
      <c r="F17" s="35"/>
    </row>
    <row r="18" spans="1:6">
      <c r="A18" s="46"/>
      <c r="B18" s="130">
        <v>2018</v>
      </c>
      <c r="C18" s="42"/>
      <c r="D18" s="66">
        <v>6341</v>
      </c>
      <c r="E18" s="66"/>
      <c r="F18" s="42"/>
    </row>
    <row r="19" spans="1:6">
      <c r="A19" s="46"/>
      <c r="B19" s="130"/>
      <c r="C19" s="42"/>
      <c r="D19" s="66"/>
      <c r="E19" s="66"/>
      <c r="F19" s="42"/>
    </row>
    <row r="20" spans="1:6">
      <c r="A20" s="46"/>
      <c r="B20" s="128">
        <v>2019</v>
      </c>
      <c r="C20" s="35"/>
      <c r="D20" s="70">
        <v>3456</v>
      </c>
      <c r="E20" s="70"/>
      <c r="F20" s="35"/>
    </row>
    <row r="21" spans="1:6">
      <c r="A21" s="46"/>
      <c r="B21" s="128"/>
      <c r="C21" s="35"/>
      <c r="D21" s="70"/>
      <c r="E21" s="70"/>
      <c r="F21" s="35"/>
    </row>
    <row r="22" spans="1:6">
      <c r="A22" s="46"/>
      <c r="B22" s="130" t="s">
        <v>584</v>
      </c>
      <c r="C22" s="42"/>
      <c r="D22" s="66">
        <v>26697</v>
      </c>
      <c r="E22" s="66"/>
      <c r="F22" s="42"/>
    </row>
    <row r="23" spans="1:6" ht="15.75" thickBot="1">
      <c r="A23" s="46"/>
      <c r="B23" s="130"/>
      <c r="C23" s="42"/>
      <c r="D23" s="67"/>
      <c r="E23" s="67"/>
      <c r="F23" s="65"/>
    </row>
    <row r="24" spans="1:6">
      <c r="A24" s="46"/>
      <c r="B24" s="143" t="s">
        <v>735</v>
      </c>
      <c r="C24" s="35"/>
      <c r="D24" s="54" t="s">
        <v>284</v>
      </c>
      <c r="E24" s="61">
        <v>74471</v>
      </c>
      <c r="F24" s="36"/>
    </row>
    <row r="25" spans="1:6" ht="15.75" thickBot="1">
      <c r="A25" s="46"/>
      <c r="B25" s="143"/>
      <c r="C25" s="35"/>
      <c r="D25" s="102"/>
      <c r="E25" s="103"/>
      <c r="F25" s="104"/>
    </row>
    <row r="26" spans="1:6" ht="89.25" customHeight="1" thickTop="1">
      <c r="A26" s="46"/>
      <c r="B26" s="42" t="s">
        <v>736</v>
      </c>
      <c r="C26" s="42"/>
      <c r="D26" s="42"/>
      <c r="E26" s="42"/>
      <c r="F26" s="42"/>
    </row>
    <row r="27" spans="1:6" ht="38.25" customHeight="1">
      <c r="A27" s="46"/>
      <c r="B27" s="49" t="s">
        <v>737</v>
      </c>
      <c r="C27" s="49"/>
      <c r="D27" s="49"/>
      <c r="E27" s="49"/>
      <c r="F27" s="49"/>
    </row>
    <row r="28" spans="1:6">
      <c r="A28" s="46"/>
      <c r="B28" s="48" t="s">
        <v>738</v>
      </c>
      <c r="C28" s="48"/>
      <c r="D28" s="48"/>
      <c r="E28" s="48"/>
      <c r="F28" s="48"/>
    </row>
    <row r="29" spans="1:6" ht="127.5" customHeight="1">
      <c r="A29" s="46"/>
      <c r="B29" s="49" t="s">
        <v>739</v>
      </c>
      <c r="C29" s="49"/>
      <c r="D29" s="49"/>
      <c r="E29" s="49"/>
      <c r="F29" s="49"/>
    </row>
    <row r="30" spans="1:6">
      <c r="A30" s="46"/>
      <c r="B30" s="48" t="s">
        <v>740</v>
      </c>
      <c r="C30" s="48"/>
      <c r="D30" s="48"/>
      <c r="E30" s="48"/>
      <c r="F30" s="48"/>
    </row>
    <row r="31" spans="1:6" ht="38.25" customHeight="1">
      <c r="A31" s="46"/>
      <c r="B31" s="49" t="s">
        <v>741</v>
      </c>
      <c r="C31" s="49"/>
      <c r="D31" s="49"/>
      <c r="E31" s="49"/>
      <c r="F31" s="49"/>
    </row>
    <row r="32" spans="1:6">
      <c r="A32" s="46"/>
      <c r="B32" s="45"/>
      <c r="C32" s="45"/>
      <c r="D32" s="45"/>
      <c r="E32" s="45"/>
      <c r="F32" s="45"/>
    </row>
    <row r="33" spans="1:6">
      <c r="A33" s="46"/>
      <c r="B33" s="48" t="s">
        <v>742</v>
      </c>
      <c r="C33" s="48"/>
      <c r="D33" s="48"/>
      <c r="E33" s="48"/>
      <c r="F33" s="48"/>
    </row>
    <row r="34" spans="1:6" ht="38.25" customHeight="1">
      <c r="A34" s="46"/>
      <c r="B34" s="49" t="s">
        <v>743</v>
      </c>
      <c r="C34" s="49"/>
      <c r="D34" s="49"/>
      <c r="E34" s="49"/>
      <c r="F34" s="49"/>
    </row>
  </sheetData>
  <mergeCells count="51">
    <mergeCell ref="B32:F32"/>
    <mergeCell ref="B33:F33"/>
    <mergeCell ref="B34:F34"/>
    <mergeCell ref="B26:F26"/>
    <mergeCell ref="B27:F27"/>
    <mergeCell ref="B28:F28"/>
    <mergeCell ref="B29:F29"/>
    <mergeCell ref="B30:F30"/>
    <mergeCell ref="B31:F31"/>
    <mergeCell ref="A1:A2"/>
    <mergeCell ref="B1:F1"/>
    <mergeCell ref="B2:F2"/>
    <mergeCell ref="B3:F3"/>
    <mergeCell ref="A4:A34"/>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44</v>
      </c>
      <c r="B1" s="1" t="s">
        <v>1</v>
      </c>
    </row>
    <row r="2" spans="1:2">
      <c r="A2" s="8"/>
      <c r="B2" s="1" t="s">
        <v>2</v>
      </c>
    </row>
    <row r="3" spans="1:2" ht="30">
      <c r="A3" s="3" t="s">
        <v>745</v>
      </c>
      <c r="B3" s="4"/>
    </row>
    <row r="4" spans="1:2">
      <c r="A4" s="46" t="s">
        <v>744</v>
      </c>
      <c r="B4" s="10" t="s">
        <v>746</v>
      </c>
    </row>
    <row r="5" spans="1:2" ht="141">
      <c r="A5" s="46"/>
      <c r="B5" s="11" t="s">
        <v>747</v>
      </c>
    </row>
    <row r="6" spans="1:2" ht="115.5">
      <c r="A6" s="46"/>
      <c r="B6" s="11" t="s">
        <v>748</v>
      </c>
    </row>
    <row r="7" spans="1:2" ht="204.75">
      <c r="A7" s="46"/>
      <c r="B7" s="11" t="s">
        <v>749</v>
      </c>
    </row>
    <row r="8" spans="1:2" ht="409.6">
      <c r="A8" s="46"/>
      <c r="B8" s="11" t="s">
        <v>750</v>
      </c>
    </row>
    <row r="9" spans="1:2" ht="102.75">
      <c r="A9" s="46"/>
      <c r="B9" s="11" t="s">
        <v>751</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30.140625" customWidth="1"/>
    <col min="4" max="4" width="36.5703125" bestFit="1" customWidth="1"/>
    <col min="5" max="5" width="15" customWidth="1"/>
    <col min="6" max="6" width="6.5703125" customWidth="1"/>
    <col min="7" max="7" width="21.5703125" customWidth="1"/>
    <col min="8" max="8" width="7.28515625" customWidth="1"/>
    <col min="9" max="9" width="24.28515625" customWidth="1"/>
    <col min="10" max="10" width="7.28515625" customWidth="1"/>
    <col min="11" max="11" width="15" customWidth="1"/>
    <col min="12" max="12" width="6.5703125" customWidth="1"/>
    <col min="13" max="13" width="21.5703125" customWidth="1"/>
    <col min="14" max="14" width="6.5703125" customWidth="1"/>
    <col min="15" max="15" width="15" customWidth="1"/>
    <col min="16" max="16" width="5.140625" customWidth="1"/>
  </cols>
  <sheetData>
    <row r="1" spans="1:16" ht="15" customHeight="1">
      <c r="A1" s="8" t="s">
        <v>7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53</v>
      </c>
      <c r="B3" s="45"/>
      <c r="C3" s="45"/>
      <c r="D3" s="45"/>
      <c r="E3" s="45"/>
      <c r="F3" s="45"/>
      <c r="G3" s="45"/>
      <c r="H3" s="45"/>
      <c r="I3" s="45"/>
      <c r="J3" s="45"/>
      <c r="K3" s="45"/>
      <c r="L3" s="45"/>
      <c r="M3" s="45"/>
      <c r="N3" s="45"/>
      <c r="O3" s="45"/>
      <c r="P3" s="45"/>
    </row>
    <row r="4" spans="1:16">
      <c r="A4" s="46" t="s">
        <v>752</v>
      </c>
      <c r="B4" s="105" t="s">
        <v>754</v>
      </c>
      <c r="C4" s="105"/>
      <c r="D4" s="105"/>
      <c r="E4" s="105"/>
      <c r="F4" s="105"/>
      <c r="G4" s="105"/>
      <c r="H4" s="105"/>
      <c r="I4" s="105"/>
      <c r="J4" s="105"/>
      <c r="K4" s="105"/>
      <c r="L4" s="105"/>
      <c r="M4" s="105"/>
      <c r="N4" s="105"/>
      <c r="O4" s="105"/>
      <c r="P4" s="105"/>
    </row>
    <row r="5" spans="1:16" ht="25.5" customHeight="1">
      <c r="A5" s="46"/>
      <c r="B5" s="49" t="s">
        <v>755</v>
      </c>
      <c r="C5" s="49"/>
      <c r="D5" s="49"/>
      <c r="E5" s="49"/>
      <c r="F5" s="49"/>
      <c r="G5" s="49"/>
      <c r="H5" s="49"/>
      <c r="I5" s="49"/>
      <c r="J5" s="49"/>
      <c r="K5" s="49"/>
      <c r="L5" s="49"/>
      <c r="M5" s="49"/>
      <c r="N5" s="49"/>
      <c r="O5" s="49"/>
      <c r="P5" s="49"/>
    </row>
    <row r="6" spans="1:16">
      <c r="A6" s="46"/>
      <c r="B6" s="49" t="s">
        <v>756</v>
      </c>
      <c r="C6" s="49"/>
      <c r="D6" s="49"/>
      <c r="E6" s="49"/>
      <c r="F6" s="49"/>
      <c r="G6" s="49"/>
      <c r="H6" s="49"/>
      <c r="I6" s="49"/>
      <c r="J6" s="49"/>
      <c r="K6" s="49"/>
      <c r="L6" s="49"/>
      <c r="M6" s="49"/>
      <c r="N6" s="49"/>
      <c r="O6" s="49"/>
      <c r="P6" s="49"/>
    </row>
    <row r="7" spans="1:16">
      <c r="A7" s="46"/>
      <c r="B7" s="16"/>
      <c r="C7" s="16"/>
      <c r="D7" s="16"/>
      <c r="E7" s="16"/>
      <c r="F7" s="16"/>
      <c r="G7" s="16"/>
      <c r="H7" s="16"/>
      <c r="I7" s="16"/>
      <c r="J7" s="16"/>
      <c r="K7" s="16"/>
      <c r="L7" s="16"/>
      <c r="M7" s="16"/>
      <c r="N7" s="16"/>
      <c r="O7" s="16"/>
      <c r="P7" s="16"/>
    </row>
    <row r="8" spans="1:16">
      <c r="A8" s="46"/>
      <c r="B8" s="12"/>
      <c r="C8" s="12"/>
      <c r="D8" s="12"/>
      <c r="E8" s="12"/>
      <c r="F8" s="12"/>
      <c r="G8" s="12"/>
      <c r="H8" s="12"/>
      <c r="I8" s="12"/>
      <c r="J8" s="12"/>
      <c r="K8" s="12"/>
      <c r="L8" s="12"/>
      <c r="M8" s="12"/>
      <c r="N8" s="12"/>
      <c r="O8" s="12"/>
      <c r="P8" s="12"/>
    </row>
    <row r="9" spans="1:16" ht="15.75" thickBot="1">
      <c r="A9" s="46"/>
      <c r="B9" s="52" t="s">
        <v>318</v>
      </c>
      <c r="C9" s="14"/>
      <c r="D9" s="18" t="s">
        <v>757</v>
      </c>
      <c r="E9" s="14"/>
      <c r="F9" s="34">
        <v>2014</v>
      </c>
      <c r="G9" s="34"/>
      <c r="H9" s="34"/>
      <c r="I9" s="14"/>
      <c r="J9" s="34">
        <v>2013</v>
      </c>
      <c r="K9" s="34"/>
      <c r="L9" s="34"/>
      <c r="M9" s="14"/>
      <c r="N9" s="34">
        <v>2012</v>
      </c>
      <c r="O9" s="34"/>
      <c r="P9" s="34"/>
    </row>
    <row r="10" spans="1:16" ht="38.25">
      <c r="A10" s="46"/>
      <c r="B10" s="169" t="s">
        <v>758</v>
      </c>
      <c r="C10" s="24"/>
      <c r="D10" s="24"/>
      <c r="E10" s="24"/>
      <c r="F10" s="36"/>
      <c r="G10" s="36"/>
      <c r="H10" s="36"/>
      <c r="I10" s="24"/>
      <c r="J10" s="36"/>
      <c r="K10" s="36"/>
      <c r="L10" s="36"/>
      <c r="M10" s="24"/>
      <c r="N10" s="36"/>
      <c r="O10" s="36"/>
      <c r="P10" s="36"/>
    </row>
    <row r="11" spans="1:16" ht="25.5">
      <c r="A11" s="46"/>
      <c r="B11" s="180" t="s">
        <v>759</v>
      </c>
      <c r="C11" s="14"/>
      <c r="D11" s="181" t="s">
        <v>40</v>
      </c>
      <c r="E11" s="14"/>
      <c r="F11" s="27" t="s">
        <v>284</v>
      </c>
      <c r="G11" s="26" t="s">
        <v>760</v>
      </c>
      <c r="H11" s="27" t="s">
        <v>322</v>
      </c>
      <c r="I11" s="14"/>
      <c r="J11" s="15" t="s">
        <v>284</v>
      </c>
      <c r="K11" s="28" t="s">
        <v>761</v>
      </c>
      <c r="L11" s="15" t="s">
        <v>322</v>
      </c>
      <c r="M11" s="14"/>
      <c r="N11" s="15" t="s">
        <v>284</v>
      </c>
      <c r="O11" s="28" t="s">
        <v>762</v>
      </c>
      <c r="P11" s="15" t="s">
        <v>322</v>
      </c>
    </row>
    <row r="12" spans="1:16">
      <c r="A12" s="46"/>
      <c r="B12" s="182" t="s">
        <v>706</v>
      </c>
      <c r="C12" s="35"/>
      <c r="D12" s="174" t="s">
        <v>763</v>
      </c>
      <c r="E12" s="35"/>
      <c r="F12" s="39" t="s">
        <v>499</v>
      </c>
      <c r="G12" s="39"/>
      <c r="H12" s="68" t="s">
        <v>322</v>
      </c>
      <c r="I12" s="35"/>
      <c r="J12" s="40" t="s">
        <v>764</v>
      </c>
      <c r="K12" s="40"/>
      <c r="L12" s="53" t="s">
        <v>322</v>
      </c>
      <c r="M12" s="35"/>
      <c r="N12" s="40">
        <v>402</v>
      </c>
      <c r="O12" s="40"/>
      <c r="P12" s="35"/>
    </row>
    <row r="13" spans="1:16" ht="15.75" thickBot="1">
      <c r="A13" s="46"/>
      <c r="B13" s="182"/>
      <c r="C13" s="35"/>
      <c r="D13" s="174"/>
      <c r="E13" s="35"/>
      <c r="F13" s="71"/>
      <c r="G13" s="71"/>
      <c r="H13" s="148"/>
      <c r="I13" s="35"/>
      <c r="J13" s="73"/>
      <c r="K13" s="73"/>
      <c r="L13" s="74"/>
      <c r="M13" s="35"/>
      <c r="N13" s="73"/>
      <c r="O13" s="73"/>
      <c r="P13" s="72"/>
    </row>
    <row r="14" spans="1:16" ht="26.25" thickBot="1">
      <c r="A14" s="46"/>
      <c r="B14" s="180" t="s">
        <v>765</v>
      </c>
      <c r="C14" s="14"/>
      <c r="D14" s="14"/>
      <c r="E14" s="14"/>
      <c r="F14" s="170" t="s">
        <v>284</v>
      </c>
      <c r="G14" s="171" t="s">
        <v>766</v>
      </c>
      <c r="H14" s="170" t="s">
        <v>322</v>
      </c>
      <c r="I14" s="14"/>
      <c r="J14" s="172" t="s">
        <v>284</v>
      </c>
      <c r="K14" s="173" t="s">
        <v>767</v>
      </c>
      <c r="L14" s="172" t="s">
        <v>322</v>
      </c>
      <c r="M14" s="14"/>
      <c r="N14" s="172" t="s">
        <v>284</v>
      </c>
      <c r="O14" s="173" t="s">
        <v>549</v>
      </c>
      <c r="P14" s="172" t="s">
        <v>322</v>
      </c>
    </row>
    <row r="15" spans="1:16" ht="15.75" thickTop="1">
      <c r="A15" s="46"/>
      <c r="B15" s="24"/>
      <c r="C15" s="24"/>
      <c r="D15" s="24"/>
      <c r="E15" s="24"/>
      <c r="F15" s="100"/>
      <c r="G15" s="100"/>
      <c r="H15" s="100"/>
      <c r="I15" s="24"/>
      <c r="J15" s="100"/>
      <c r="K15" s="100"/>
      <c r="L15" s="100"/>
      <c r="M15" s="24"/>
      <c r="N15" s="100"/>
      <c r="O15" s="100"/>
      <c r="P15" s="100"/>
    </row>
    <row r="16" spans="1:16" ht="22.5" customHeight="1">
      <c r="A16" s="46"/>
      <c r="B16" s="183" t="s">
        <v>768</v>
      </c>
      <c r="C16" s="42"/>
      <c r="D16" s="184" t="s">
        <v>763</v>
      </c>
      <c r="E16" s="42"/>
      <c r="F16" s="43" t="s">
        <v>284</v>
      </c>
      <c r="G16" s="63">
        <v>11106</v>
      </c>
      <c r="H16" s="42"/>
      <c r="I16" s="42"/>
      <c r="J16" s="44" t="s">
        <v>284</v>
      </c>
      <c r="K16" s="38" t="s">
        <v>319</v>
      </c>
      <c r="L16" s="42"/>
      <c r="M16" s="42"/>
      <c r="N16" s="44" t="s">
        <v>284</v>
      </c>
      <c r="O16" s="38" t="s">
        <v>319</v>
      </c>
      <c r="P16" s="42"/>
    </row>
    <row r="17" spans="1:16" ht="15.75" thickBot="1">
      <c r="A17" s="46"/>
      <c r="B17" s="183"/>
      <c r="C17" s="42"/>
      <c r="D17" s="184"/>
      <c r="E17" s="42"/>
      <c r="F17" s="110"/>
      <c r="G17" s="64"/>
      <c r="H17" s="65"/>
      <c r="I17" s="42"/>
      <c r="J17" s="123"/>
      <c r="K17" s="98"/>
      <c r="L17" s="65"/>
      <c r="M17" s="42"/>
      <c r="N17" s="123"/>
      <c r="O17" s="98"/>
      <c r="P17" s="65"/>
    </row>
    <row r="18" spans="1:16">
      <c r="A18" s="46"/>
      <c r="B18" s="182" t="s">
        <v>769</v>
      </c>
      <c r="C18" s="35"/>
      <c r="D18" s="35"/>
      <c r="E18" s="35"/>
      <c r="F18" s="55" t="s">
        <v>284</v>
      </c>
      <c r="G18" s="57">
        <v>10558</v>
      </c>
      <c r="H18" s="36"/>
      <c r="I18" s="35"/>
      <c r="J18" s="54" t="s">
        <v>284</v>
      </c>
      <c r="K18" s="106" t="s">
        <v>767</v>
      </c>
      <c r="L18" s="54" t="s">
        <v>322</v>
      </c>
      <c r="M18" s="35"/>
      <c r="N18" s="54" t="s">
        <v>284</v>
      </c>
      <c r="O18" s="106" t="s">
        <v>549</v>
      </c>
      <c r="P18" s="54" t="s">
        <v>322</v>
      </c>
    </row>
    <row r="19" spans="1:16" ht="15.75" thickBot="1">
      <c r="A19" s="46"/>
      <c r="B19" s="182"/>
      <c r="C19" s="35"/>
      <c r="D19" s="35"/>
      <c r="E19" s="35"/>
      <c r="F19" s="111"/>
      <c r="G19" s="112"/>
      <c r="H19" s="104"/>
      <c r="I19" s="35"/>
      <c r="J19" s="102"/>
      <c r="K19" s="124"/>
      <c r="L19" s="102"/>
      <c r="M19" s="35"/>
      <c r="N19" s="102"/>
      <c r="O19" s="124"/>
      <c r="P19" s="102"/>
    </row>
    <row r="20" spans="1:16" ht="15.75" thickTop="1">
      <c r="A20" s="46"/>
      <c r="B20" s="49" t="s">
        <v>770</v>
      </c>
      <c r="C20" s="49"/>
      <c r="D20" s="49"/>
      <c r="E20" s="49"/>
      <c r="F20" s="49"/>
      <c r="G20" s="49"/>
      <c r="H20" s="49"/>
      <c r="I20" s="49"/>
      <c r="J20" s="49"/>
      <c r="K20" s="49"/>
      <c r="L20" s="49"/>
      <c r="M20" s="49"/>
      <c r="N20" s="49"/>
      <c r="O20" s="49"/>
      <c r="P20" s="49"/>
    </row>
    <row r="21" spans="1:16">
      <c r="A21" s="46"/>
      <c r="B21" s="16"/>
      <c r="C21" s="16"/>
      <c r="D21" s="16"/>
      <c r="E21" s="16"/>
      <c r="F21" s="16"/>
      <c r="G21" s="16"/>
      <c r="H21" s="16"/>
      <c r="I21" s="16"/>
      <c r="J21" s="16"/>
      <c r="K21" s="16"/>
      <c r="L21" s="16"/>
      <c r="M21" s="16"/>
      <c r="N21" s="16"/>
    </row>
    <row r="22" spans="1:16">
      <c r="A22" s="46"/>
      <c r="B22" s="12"/>
      <c r="C22" s="12"/>
      <c r="D22" s="12"/>
      <c r="E22" s="12"/>
      <c r="F22" s="12"/>
      <c r="G22" s="12"/>
      <c r="H22" s="12"/>
      <c r="I22" s="12"/>
      <c r="J22" s="12"/>
      <c r="K22" s="12"/>
      <c r="L22" s="12"/>
      <c r="M22" s="12"/>
      <c r="N22" s="12"/>
    </row>
    <row r="23" spans="1:16" ht="15.75" thickBot="1">
      <c r="A23" s="46"/>
      <c r="B23" s="52" t="s">
        <v>318</v>
      </c>
      <c r="C23" s="14"/>
      <c r="D23" s="34" t="s">
        <v>771</v>
      </c>
      <c r="E23" s="34"/>
      <c r="F23" s="34"/>
      <c r="G23" s="14"/>
      <c r="H23" s="34" t="s">
        <v>772</v>
      </c>
      <c r="I23" s="34"/>
      <c r="J23" s="34"/>
      <c r="K23" s="14"/>
      <c r="L23" s="34" t="s">
        <v>125</v>
      </c>
      <c r="M23" s="34"/>
      <c r="N23" s="34"/>
    </row>
    <row r="24" spans="1:16">
      <c r="A24" s="46"/>
      <c r="B24" s="54" t="s">
        <v>517</v>
      </c>
      <c r="C24" s="35"/>
      <c r="D24" s="54" t="s">
        <v>284</v>
      </c>
      <c r="E24" s="106" t="s">
        <v>773</v>
      </c>
      <c r="F24" s="54" t="s">
        <v>322</v>
      </c>
      <c r="G24" s="35"/>
      <c r="H24" s="54" t="s">
        <v>284</v>
      </c>
      <c r="I24" s="61">
        <v>10745</v>
      </c>
      <c r="J24" s="36"/>
      <c r="K24" s="35"/>
      <c r="L24" s="54" t="s">
        <v>284</v>
      </c>
      <c r="M24" s="61">
        <v>10171</v>
      </c>
      <c r="N24" s="36"/>
    </row>
    <row r="25" spans="1:16">
      <c r="A25" s="46"/>
      <c r="B25" s="60"/>
      <c r="C25" s="35"/>
      <c r="D25" s="60"/>
      <c r="E25" s="179"/>
      <c r="F25" s="60"/>
      <c r="G25" s="35"/>
      <c r="H25" s="60"/>
      <c r="I25" s="62"/>
      <c r="J25" s="59"/>
      <c r="K25" s="35"/>
      <c r="L25" s="60"/>
      <c r="M25" s="62"/>
      <c r="N25" s="59"/>
    </row>
    <row r="26" spans="1:16" ht="26.25">
      <c r="A26" s="46"/>
      <c r="B26" s="185" t="s">
        <v>774</v>
      </c>
      <c r="C26" s="14"/>
      <c r="D26" s="38" t="s">
        <v>775</v>
      </c>
      <c r="E26" s="38"/>
      <c r="F26" s="15" t="s">
        <v>322</v>
      </c>
      <c r="G26" s="14"/>
      <c r="H26" s="38" t="s">
        <v>776</v>
      </c>
      <c r="I26" s="38"/>
      <c r="J26" s="15" t="s">
        <v>322</v>
      </c>
      <c r="K26" s="14"/>
      <c r="L26" s="38" t="s">
        <v>777</v>
      </c>
      <c r="M26" s="38"/>
      <c r="N26" s="15" t="s">
        <v>322</v>
      </c>
    </row>
    <row r="27" spans="1:16">
      <c r="A27" s="46"/>
      <c r="B27" s="188" t="s">
        <v>778</v>
      </c>
      <c r="C27" s="35"/>
      <c r="D27" s="40">
        <v>548</v>
      </c>
      <c r="E27" s="40"/>
      <c r="F27" s="35"/>
      <c r="G27" s="35"/>
      <c r="H27" s="40" t="s">
        <v>335</v>
      </c>
      <c r="I27" s="40"/>
      <c r="J27" s="53" t="s">
        <v>322</v>
      </c>
      <c r="K27" s="35"/>
      <c r="L27" s="40" t="s">
        <v>779</v>
      </c>
      <c r="M27" s="40"/>
      <c r="N27" s="53" t="s">
        <v>322</v>
      </c>
    </row>
    <row r="28" spans="1:16" ht="15.75" thickBot="1">
      <c r="A28" s="46"/>
      <c r="B28" s="188"/>
      <c r="C28" s="35"/>
      <c r="D28" s="73"/>
      <c r="E28" s="73"/>
      <c r="F28" s="72"/>
      <c r="G28" s="35"/>
      <c r="H28" s="73"/>
      <c r="I28" s="73"/>
      <c r="J28" s="74"/>
      <c r="K28" s="35"/>
      <c r="L28" s="73"/>
      <c r="M28" s="73"/>
      <c r="N28" s="74"/>
    </row>
    <row r="29" spans="1:16">
      <c r="A29" s="46"/>
      <c r="B29" s="95" t="s">
        <v>780</v>
      </c>
      <c r="C29" s="42"/>
      <c r="D29" s="101">
        <v>304</v>
      </c>
      <c r="E29" s="101"/>
      <c r="F29" s="77"/>
      <c r="G29" s="42"/>
      <c r="H29" s="101" t="s">
        <v>781</v>
      </c>
      <c r="I29" s="101"/>
      <c r="J29" s="78" t="s">
        <v>322</v>
      </c>
      <c r="K29" s="42"/>
      <c r="L29" s="101" t="s">
        <v>782</v>
      </c>
      <c r="M29" s="101"/>
      <c r="N29" s="78" t="s">
        <v>322</v>
      </c>
    </row>
    <row r="30" spans="1:16" ht="15.75" thickBot="1">
      <c r="A30" s="46"/>
      <c r="B30" s="95"/>
      <c r="C30" s="42"/>
      <c r="D30" s="98"/>
      <c r="E30" s="98"/>
      <c r="F30" s="65"/>
      <c r="G30" s="42"/>
      <c r="H30" s="98"/>
      <c r="I30" s="98"/>
      <c r="J30" s="123"/>
      <c r="K30" s="42"/>
      <c r="L30" s="98"/>
      <c r="M30" s="98"/>
      <c r="N30" s="123"/>
    </row>
    <row r="31" spans="1:16" ht="15.75" thickBot="1">
      <c r="A31" s="46"/>
      <c r="B31" s="33" t="s">
        <v>522</v>
      </c>
      <c r="C31" s="24"/>
      <c r="D31" s="186" t="s">
        <v>284</v>
      </c>
      <c r="E31" s="187" t="s">
        <v>783</v>
      </c>
      <c r="F31" s="186" t="s">
        <v>322</v>
      </c>
      <c r="G31" s="24"/>
      <c r="H31" s="153" t="s">
        <v>284</v>
      </c>
      <c r="I31" s="152" t="s">
        <v>784</v>
      </c>
      <c r="J31" s="153" t="s">
        <v>322</v>
      </c>
      <c r="K31" s="24"/>
      <c r="L31" s="153" t="s">
        <v>284</v>
      </c>
      <c r="M31" s="152" t="s">
        <v>785</v>
      </c>
      <c r="N31" s="153" t="s">
        <v>322</v>
      </c>
    </row>
    <row r="32" spans="1:16" ht="15.75" thickTop="1">
      <c r="A32" s="46"/>
      <c r="B32" s="49" t="s">
        <v>786</v>
      </c>
      <c r="C32" s="49"/>
      <c r="D32" s="49"/>
      <c r="E32" s="49"/>
      <c r="F32" s="49"/>
      <c r="G32" s="49"/>
      <c r="H32" s="49"/>
      <c r="I32" s="49"/>
      <c r="J32" s="49"/>
      <c r="K32" s="49"/>
      <c r="L32" s="49"/>
      <c r="M32" s="49"/>
      <c r="N32" s="49"/>
      <c r="O32" s="49"/>
      <c r="P32" s="49"/>
    </row>
    <row r="33" spans="1:14">
      <c r="A33" s="46"/>
      <c r="B33" s="16"/>
      <c r="C33" s="16"/>
      <c r="D33" s="16"/>
      <c r="E33" s="16"/>
      <c r="F33" s="16"/>
      <c r="G33" s="16"/>
      <c r="H33" s="16"/>
      <c r="I33" s="16"/>
      <c r="J33" s="16"/>
      <c r="K33" s="16"/>
      <c r="L33" s="16"/>
      <c r="M33" s="16"/>
      <c r="N33" s="16"/>
    </row>
    <row r="34" spans="1:14">
      <c r="A34" s="46"/>
      <c r="B34" s="12"/>
      <c r="C34" s="12"/>
      <c r="D34" s="12"/>
      <c r="E34" s="12"/>
      <c r="F34" s="12"/>
      <c r="G34" s="12"/>
      <c r="H34" s="12"/>
      <c r="I34" s="12"/>
      <c r="J34" s="12"/>
      <c r="K34" s="12"/>
      <c r="L34" s="12"/>
      <c r="M34" s="12"/>
      <c r="N34" s="12"/>
    </row>
    <row r="35" spans="1:14" ht="15.75" thickBot="1">
      <c r="A35" s="46"/>
      <c r="B35" s="52" t="s">
        <v>318</v>
      </c>
      <c r="C35" s="14"/>
      <c r="D35" s="34" t="s">
        <v>771</v>
      </c>
      <c r="E35" s="34"/>
      <c r="F35" s="34"/>
      <c r="G35" s="14"/>
      <c r="H35" s="34" t="s">
        <v>772</v>
      </c>
      <c r="I35" s="34"/>
      <c r="J35" s="34"/>
      <c r="K35" s="14"/>
      <c r="L35" s="34" t="s">
        <v>125</v>
      </c>
      <c r="M35" s="34"/>
      <c r="N35" s="34"/>
    </row>
    <row r="36" spans="1:14">
      <c r="A36" s="46"/>
      <c r="B36" s="54" t="s">
        <v>508</v>
      </c>
      <c r="C36" s="35"/>
      <c r="D36" s="54" t="s">
        <v>284</v>
      </c>
      <c r="E36" s="106" t="s">
        <v>787</v>
      </c>
      <c r="F36" s="54" t="s">
        <v>322</v>
      </c>
      <c r="G36" s="35"/>
      <c r="H36" s="54" t="s">
        <v>284</v>
      </c>
      <c r="I36" s="61">
        <v>15960</v>
      </c>
      <c r="J36" s="36"/>
      <c r="K36" s="35"/>
      <c r="L36" s="54" t="s">
        <v>284</v>
      </c>
      <c r="M36" s="61">
        <v>15118</v>
      </c>
      <c r="N36" s="36"/>
    </row>
    <row r="37" spans="1:14">
      <c r="A37" s="46"/>
      <c r="B37" s="60"/>
      <c r="C37" s="35"/>
      <c r="D37" s="60"/>
      <c r="E37" s="179"/>
      <c r="F37" s="60"/>
      <c r="G37" s="35"/>
      <c r="H37" s="60"/>
      <c r="I37" s="62"/>
      <c r="J37" s="59"/>
      <c r="K37" s="35"/>
      <c r="L37" s="60"/>
      <c r="M37" s="62"/>
      <c r="N37" s="59"/>
    </row>
    <row r="38" spans="1:14" ht="26.25">
      <c r="A38" s="46"/>
      <c r="B38" s="185" t="s">
        <v>774</v>
      </c>
      <c r="C38" s="14"/>
      <c r="D38" s="38" t="s">
        <v>788</v>
      </c>
      <c r="E38" s="38"/>
      <c r="F38" s="15" t="s">
        <v>322</v>
      </c>
      <c r="G38" s="14"/>
      <c r="H38" s="38" t="s">
        <v>789</v>
      </c>
      <c r="I38" s="38"/>
      <c r="J38" s="15" t="s">
        <v>322</v>
      </c>
      <c r="K38" s="14"/>
      <c r="L38" s="38" t="s">
        <v>790</v>
      </c>
      <c r="M38" s="38"/>
      <c r="N38" s="15" t="s">
        <v>322</v>
      </c>
    </row>
    <row r="39" spans="1:14">
      <c r="A39" s="46"/>
      <c r="B39" s="188" t="s">
        <v>791</v>
      </c>
      <c r="C39" s="35"/>
      <c r="D39" s="40">
        <v>780</v>
      </c>
      <c r="E39" s="40"/>
      <c r="F39" s="35"/>
      <c r="G39" s="35"/>
      <c r="H39" s="40" t="s">
        <v>319</v>
      </c>
      <c r="I39" s="40"/>
      <c r="J39" s="35"/>
      <c r="K39" s="35"/>
      <c r="L39" s="40">
        <v>780</v>
      </c>
      <c r="M39" s="40"/>
      <c r="N39" s="35"/>
    </row>
    <row r="40" spans="1:14" ht="15.75" thickBot="1">
      <c r="A40" s="46"/>
      <c r="B40" s="188"/>
      <c r="C40" s="35"/>
      <c r="D40" s="73"/>
      <c r="E40" s="73"/>
      <c r="F40" s="72"/>
      <c r="G40" s="35"/>
      <c r="H40" s="73"/>
      <c r="I40" s="73"/>
      <c r="J40" s="72"/>
      <c r="K40" s="35"/>
      <c r="L40" s="73"/>
      <c r="M40" s="73"/>
      <c r="N40" s="72"/>
    </row>
    <row r="41" spans="1:14">
      <c r="A41" s="46"/>
      <c r="B41" s="95" t="s">
        <v>780</v>
      </c>
      <c r="C41" s="42"/>
      <c r="D41" s="101">
        <v>268</v>
      </c>
      <c r="E41" s="101"/>
      <c r="F41" s="77"/>
      <c r="G41" s="42"/>
      <c r="H41" s="101" t="s">
        <v>789</v>
      </c>
      <c r="I41" s="101"/>
      <c r="J41" s="78" t="s">
        <v>322</v>
      </c>
      <c r="K41" s="42"/>
      <c r="L41" s="101" t="s">
        <v>792</v>
      </c>
      <c r="M41" s="101"/>
      <c r="N41" s="78" t="s">
        <v>322</v>
      </c>
    </row>
    <row r="42" spans="1:14" ht="15.75" thickBot="1">
      <c r="A42" s="46"/>
      <c r="B42" s="95"/>
      <c r="C42" s="42"/>
      <c r="D42" s="98"/>
      <c r="E42" s="98"/>
      <c r="F42" s="65"/>
      <c r="G42" s="42"/>
      <c r="H42" s="98"/>
      <c r="I42" s="98"/>
      <c r="J42" s="123"/>
      <c r="K42" s="42"/>
      <c r="L42" s="98"/>
      <c r="M42" s="98"/>
      <c r="N42" s="123"/>
    </row>
    <row r="43" spans="1:14">
      <c r="A43" s="46"/>
      <c r="B43" s="53" t="s">
        <v>517</v>
      </c>
      <c r="C43" s="35"/>
      <c r="D43" s="54" t="s">
        <v>284</v>
      </c>
      <c r="E43" s="106" t="s">
        <v>773</v>
      </c>
      <c r="F43" s="54" t="s">
        <v>322</v>
      </c>
      <c r="G43" s="35"/>
      <c r="H43" s="54" t="s">
        <v>284</v>
      </c>
      <c r="I43" s="61">
        <v>10745</v>
      </c>
      <c r="J43" s="36"/>
      <c r="K43" s="35"/>
      <c r="L43" s="54" t="s">
        <v>284</v>
      </c>
      <c r="M43" s="61">
        <v>10171</v>
      </c>
      <c r="N43" s="36"/>
    </row>
    <row r="44" spans="1:14" ht="15.75" thickBot="1">
      <c r="A44" s="46"/>
      <c r="B44" s="53"/>
      <c r="C44" s="35"/>
      <c r="D44" s="102"/>
      <c r="E44" s="124"/>
      <c r="F44" s="102"/>
      <c r="G44" s="35"/>
      <c r="H44" s="102"/>
      <c r="I44" s="103"/>
      <c r="J44" s="104"/>
      <c r="K44" s="35"/>
      <c r="L44" s="102"/>
      <c r="M44" s="103"/>
      <c r="N44" s="104"/>
    </row>
    <row r="45" spans="1:14" ht="15.75" thickTop="1"/>
  </sheetData>
  <mergeCells count="155">
    <mergeCell ref="A1:A2"/>
    <mergeCell ref="B1:P1"/>
    <mergeCell ref="B2:P2"/>
    <mergeCell ref="B3:P3"/>
    <mergeCell ref="A4:A44"/>
    <mergeCell ref="B4:P4"/>
    <mergeCell ref="B5:P5"/>
    <mergeCell ref="B6:P6"/>
    <mergeCell ref="B20:P20"/>
    <mergeCell ref="B32:P32"/>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K39:K40"/>
    <mergeCell ref="L39:M40"/>
    <mergeCell ref="N39:N40"/>
    <mergeCell ref="B41:B42"/>
    <mergeCell ref="C41:C42"/>
    <mergeCell ref="D41:E42"/>
    <mergeCell ref="F41:F42"/>
    <mergeCell ref="G41:G42"/>
    <mergeCell ref="H41:I42"/>
    <mergeCell ref="J41:J42"/>
    <mergeCell ref="D38:E38"/>
    <mergeCell ref="H38:I38"/>
    <mergeCell ref="L38:M38"/>
    <mergeCell ref="B39:B40"/>
    <mergeCell ref="C39:C40"/>
    <mergeCell ref="D39:E40"/>
    <mergeCell ref="F39:F40"/>
    <mergeCell ref="G39:G40"/>
    <mergeCell ref="H39:I40"/>
    <mergeCell ref="J39:J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H29:I30"/>
    <mergeCell ref="J29:J30"/>
    <mergeCell ref="K29:K30"/>
    <mergeCell ref="L29:M30"/>
    <mergeCell ref="N29:N30"/>
    <mergeCell ref="B33:N33"/>
    <mergeCell ref="H27:I28"/>
    <mergeCell ref="J27:J28"/>
    <mergeCell ref="K27:K28"/>
    <mergeCell ref="L27:M28"/>
    <mergeCell ref="N27:N28"/>
    <mergeCell ref="B29:B30"/>
    <mergeCell ref="C29:C30"/>
    <mergeCell ref="D29:E30"/>
    <mergeCell ref="F29:F30"/>
    <mergeCell ref="G29:G30"/>
    <mergeCell ref="M24:M25"/>
    <mergeCell ref="N24:N25"/>
    <mergeCell ref="D26:E26"/>
    <mergeCell ref="H26:I26"/>
    <mergeCell ref="L26:M26"/>
    <mergeCell ref="B27:B28"/>
    <mergeCell ref="C27:C28"/>
    <mergeCell ref="D27:E28"/>
    <mergeCell ref="F27:F28"/>
    <mergeCell ref="G27:G28"/>
    <mergeCell ref="G24:G25"/>
    <mergeCell ref="H24:H25"/>
    <mergeCell ref="I24:I25"/>
    <mergeCell ref="J24:J25"/>
    <mergeCell ref="K24:K25"/>
    <mergeCell ref="L24:L25"/>
    <mergeCell ref="P18:P19"/>
    <mergeCell ref="B21:N21"/>
    <mergeCell ref="D23:F23"/>
    <mergeCell ref="H23:J23"/>
    <mergeCell ref="L23:N23"/>
    <mergeCell ref="B24:B25"/>
    <mergeCell ref="C24:C25"/>
    <mergeCell ref="D24:D25"/>
    <mergeCell ref="E24:E25"/>
    <mergeCell ref="F24:F25"/>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F15:H15"/>
    <mergeCell ref="J15:L15"/>
    <mergeCell ref="N15:P15"/>
    <mergeCell ref="B16:B17"/>
    <mergeCell ref="C16:C17"/>
    <mergeCell ref="D16:D17"/>
    <mergeCell ref="E16:E17"/>
    <mergeCell ref="F16:F17"/>
    <mergeCell ref="G16:G17"/>
    <mergeCell ref="H16:H17"/>
    <mergeCell ref="I12:I13"/>
    <mergeCell ref="J12:K13"/>
    <mergeCell ref="L12:L13"/>
    <mergeCell ref="M12:M13"/>
    <mergeCell ref="N12:O13"/>
    <mergeCell ref="P12:P13"/>
    <mergeCell ref="B12:B13"/>
    <mergeCell ref="C12:C13"/>
    <mergeCell ref="D12:D13"/>
    <mergeCell ref="E12:E13"/>
    <mergeCell ref="F12:G13"/>
    <mergeCell ref="H12:H13"/>
    <mergeCell ref="B7:P7"/>
    <mergeCell ref="F9:H9"/>
    <mergeCell ref="J9:L9"/>
    <mergeCell ref="N9:P9"/>
    <mergeCell ref="F10:H10"/>
    <mergeCell ref="J10:L10"/>
    <mergeCell ref="N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7" width="33.5703125" customWidth="1"/>
    <col min="8" max="8" width="7.28515625" customWidth="1"/>
    <col min="9" max="11" width="33.5703125" customWidth="1"/>
    <col min="12" max="12" width="7.28515625" customWidth="1"/>
    <col min="13" max="14" width="33.5703125" customWidth="1"/>
  </cols>
  <sheetData>
    <row r="1" spans="1:14" ht="15" customHeight="1">
      <c r="A1" s="8" t="s">
        <v>7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4</v>
      </c>
      <c r="B3" s="45"/>
      <c r="C3" s="45"/>
      <c r="D3" s="45"/>
      <c r="E3" s="45"/>
      <c r="F3" s="45"/>
      <c r="G3" s="45"/>
      <c r="H3" s="45"/>
      <c r="I3" s="45"/>
      <c r="J3" s="45"/>
      <c r="K3" s="45"/>
      <c r="L3" s="45"/>
      <c r="M3" s="45"/>
      <c r="N3" s="45"/>
    </row>
    <row r="4" spans="1:14">
      <c r="A4" s="46" t="s">
        <v>795</v>
      </c>
      <c r="B4" s="47" t="s">
        <v>796</v>
      </c>
      <c r="C4" s="47"/>
      <c r="D4" s="47"/>
      <c r="E4" s="47"/>
      <c r="F4" s="47"/>
      <c r="G4" s="47"/>
      <c r="H4" s="47"/>
      <c r="I4" s="47"/>
      <c r="J4" s="47"/>
      <c r="K4" s="47"/>
      <c r="L4" s="47"/>
      <c r="M4" s="47"/>
      <c r="N4" s="47"/>
    </row>
    <row r="5" spans="1:14" ht="25.5" customHeight="1">
      <c r="A5" s="46"/>
      <c r="B5" s="49" t="s">
        <v>797</v>
      </c>
      <c r="C5" s="49"/>
      <c r="D5" s="49"/>
      <c r="E5" s="49"/>
      <c r="F5" s="49"/>
      <c r="G5" s="49"/>
      <c r="H5" s="49"/>
      <c r="I5" s="49"/>
      <c r="J5" s="49"/>
      <c r="K5" s="49"/>
      <c r="L5" s="49"/>
      <c r="M5" s="49"/>
      <c r="N5" s="49"/>
    </row>
    <row r="6" spans="1:14">
      <c r="A6" s="46"/>
      <c r="B6" s="48" t="s">
        <v>798</v>
      </c>
      <c r="C6" s="48"/>
      <c r="D6" s="48"/>
      <c r="E6" s="48"/>
      <c r="F6" s="48"/>
      <c r="G6" s="48"/>
      <c r="H6" s="48"/>
      <c r="I6" s="48"/>
      <c r="J6" s="48"/>
      <c r="K6" s="48"/>
      <c r="L6" s="48"/>
      <c r="M6" s="48"/>
      <c r="N6" s="48"/>
    </row>
    <row r="7" spans="1:14">
      <c r="A7" s="46"/>
      <c r="B7" s="49" t="s">
        <v>799</v>
      </c>
      <c r="C7" s="49"/>
      <c r="D7" s="49"/>
      <c r="E7" s="49"/>
      <c r="F7" s="49"/>
      <c r="G7" s="49"/>
      <c r="H7" s="49"/>
      <c r="I7" s="49"/>
      <c r="J7" s="49"/>
      <c r="K7" s="49"/>
      <c r="L7" s="49"/>
      <c r="M7" s="49"/>
      <c r="N7" s="49"/>
    </row>
    <row r="8" spans="1:14">
      <c r="A8" s="46"/>
      <c r="B8" s="16"/>
      <c r="C8" s="16"/>
      <c r="D8" s="16"/>
      <c r="E8" s="16"/>
      <c r="F8" s="16"/>
      <c r="G8" s="16"/>
      <c r="H8" s="16"/>
      <c r="I8" s="16"/>
      <c r="J8" s="16"/>
      <c r="K8" s="16"/>
      <c r="L8" s="16"/>
      <c r="M8" s="16"/>
      <c r="N8" s="16"/>
    </row>
    <row r="9" spans="1:14">
      <c r="A9" s="46"/>
      <c r="B9" s="12"/>
      <c r="C9" s="12"/>
      <c r="D9" s="12"/>
      <c r="E9" s="12"/>
      <c r="F9" s="12"/>
      <c r="G9" s="12"/>
      <c r="H9" s="12"/>
      <c r="I9" s="12"/>
      <c r="J9" s="12"/>
      <c r="K9" s="12"/>
      <c r="L9" s="12"/>
      <c r="M9" s="12"/>
      <c r="N9" s="12"/>
    </row>
    <row r="10" spans="1:14" ht="15.75" thickBot="1">
      <c r="A10" s="46"/>
      <c r="B10" s="52" t="s">
        <v>318</v>
      </c>
      <c r="C10" s="14"/>
      <c r="D10" s="34">
        <v>2014</v>
      </c>
      <c r="E10" s="34"/>
      <c r="F10" s="34"/>
      <c r="G10" s="14"/>
      <c r="H10" s="34">
        <v>2013</v>
      </c>
      <c r="I10" s="34"/>
      <c r="J10" s="34"/>
      <c r="K10" s="14"/>
      <c r="L10" s="34">
        <v>2012</v>
      </c>
      <c r="M10" s="34"/>
      <c r="N10" s="34"/>
    </row>
    <row r="11" spans="1:14">
      <c r="A11" s="46"/>
      <c r="B11" s="129" t="s">
        <v>800</v>
      </c>
      <c r="C11" s="35"/>
      <c r="D11" s="55" t="s">
        <v>284</v>
      </c>
      <c r="E11" s="57">
        <v>1109277</v>
      </c>
      <c r="F11" s="36"/>
      <c r="G11" s="35"/>
      <c r="H11" s="54" t="s">
        <v>284</v>
      </c>
      <c r="I11" s="61">
        <v>1071405</v>
      </c>
      <c r="J11" s="36"/>
      <c r="K11" s="35"/>
      <c r="L11" s="54" t="s">
        <v>284</v>
      </c>
      <c r="M11" s="61">
        <v>955540</v>
      </c>
      <c r="N11" s="36"/>
    </row>
    <row r="12" spans="1:14">
      <c r="A12" s="46"/>
      <c r="B12" s="128"/>
      <c r="C12" s="35"/>
      <c r="D12" s="56"/>
      <c r="E12" s="58"/>
      <c r="F12" s="59"/>
      <c r="G12" s="35"/>
      <c r="H12" s="60"/>
      <c r="I12" s="62"/>
      <c r="J12" s="59"/>
      <c r="K12" s="35"/>
      <c r="L12" s="60"/>
      <c r="M12" s="62"/>
      <c r="N12" s="59"/>
    </row>
    <row r="13" spans="1:14">
      <c r="A13" s="46"/>
      <c r="B13" s="130" t="s">
        <v>801</v>
      </c>
      <c r="C13" s="42"/>
      <c r="D13" s="63">
        <v>348053</v>
      </c>
      <c r="E13" s="63"/>
      <c r="F13" s="42"/>
      <c r="G13" s="42"/>
      <c r="H13" s="66">
        <v>308352</v>
      </c>
      <c r="I13" s="66"/>
      <c r="J13" s="42"/>
      <c r="K13" s="42"/>
      <c r="L13" s="66">
        <v>283124</v>
      </c>
      <c r="M13" s="66"/>
      <c r="N13" s="42"/>
    </row>
    <row r="14" spans="1:14">
      <c r="A14" s="46"/>
      <c r="B14" s="130"/>
      <c r="C14" s="42"/>
      <c r="D14" s="63"/>
      <c r="E14" s="63"/>
      <c r="F14" s="42"/>
      <c r="G14" s="42"/>
      <c r="H14" s="66"/>
      <c r="I14" s="66"/>
      <c r="J14" s="42"/>
      <c r="K14" s="42"/>
      <c r="L14" s="66"/>
      <c r="M14" s="66"/>
      <c r="N14" s="42"/>
    </row>
    <row r="15" spans="1:14">
      <c r="A15" s="46"/>
      <c r="B15" s="128" t="s">
        <v>636</v>
      </c>
      <c r="C15" s="35"/>
      <c r="D15" s="69">
        <v>163590</v>
      </c>
      <c r="E15" s="69"/>
      <c r="F15" s="35"/>
      <c r="G15" s="35"/>
      <c r="H15" s="70">
        <v>124575</v>
      </c>
      <c r="I15" s="70"/>
      <c r="J15" s="35"/>
      <c r="K15" s="35"/>
      <c r="L15" s="70">
        <v>124247</v>
      </c>
      <c r="M15" s="70"/>
      <c r="N15" s="35"/>
    </row>
    <row r="16" spans="1:14" ht="15.75" thickBot="1">
      <c r="A16" s="46"/>
      <c r="B16" s="128"/>
      <c r="C16" s="35"/>
      <c r="D16" s="80"/>
      <c r="E16" s="80"/>
      <c r="F16" s="72"/>
      <c r="G16" s="35"/>
      <c r="H16" s="81"/>
      <c r="I16" s="81"/>
      <c r="J16" s="72"/>
      <c r="K16" s="35"/>
      <c r="L16" s="81"/>
      <c r="M16" s="81"/>
      <c r="N16" s="72"/>
    </row>
    <row r="17" spans="1:14">
      <c r="A17" s="46"/>
      <c r="B17" s="41" t="s">
        <v>31</v>
      </c>
      <c r="C17" s="42"/>
      <c r="D17" s="75" t="s">
        <v>284</v>
      </c>
      <c r="E17" s="76">
        <v>1620920</v>
      </c>
      <c r="F17" s="77"/>
      <c r="G17" s="42"/>
      <c r="H17" s="78" t="s">
        <v>284</v>
      </c>
      <c r="I17" s="79">
        <v>1504332</v>
      </c>
      <c r="J17" s="77"/>
      <c r="K17" s="42"/>
      <c r="L17" s="78" t="s">
        <v>284</v>
      </c>
      <c r="M17" s="79">
        <v>1362911</v>
      </c>
      <c r="N17" s="77"/>
    </row>
    <row r="18" spans="1:14" ht="15.75" thickBot="1">
      <c r="A18" s="46"/>
      <c r="B18" s="41"/>
      <c r="C18" s="42"/>
      <c r="D18" s="82"/>
      <c r="E18" s="83"/>
      <c r="F18" s="84"/>
      <c r="G18" s="42"/>
      <c r="H18" s="85"/>
      <c r="I18" s="86"/>
      <c r="J18" s="84"/>
      <c r="K18" s="42"/>
      <c r="L18" s="85"/>
      <c r="M18" s="86"/>
      <c r="N18" s="84"/>
    </row>
    <row r="19" spans="1:14" ht="15.75" thickTop="1">
      <c r="A19" s="46"/>
      <c r="B19" s="49" t="s">
        <v>802</v>
      </c>
      <c r="C19" s="49"/>
      <c r="D19" s="49"/>
      <c r="E19" s="49"/>
      <c r="F19" s="49"/>
      <c r="G19" s="49"/>
      <c r="H19" s="49"/>
      <c r="I19" s="49"/>
      <c r="J19" s="49"/>
      <c r="K19" s="49"/>
      <c r="L19" s="49"/>
      <c r="M19" s="49"/>
      <c r="N19" s="49"/>
    </row>
  </sheetData>
  <mergeCells count="60">
    <mergeCell ref="B5:N5"/>
    <mergeCell ref="B6:N6"/>
    <mergeCell ref="B7:N7"/>
    <mergeCell ref="B19:N19"/>
    <mergeCell ref="K17:K18"/>
    <mergeCell ref="L17:L18"/>
    <mergeCell ref="M17:M18"/>
    <mergeCell ref="N17:N18"/>
    <mergeCell ref="A1:A2"/>
    <mergeCell ref="B1:N1"/>
    <mergeCell ref="B2:N2"/>
    <mergeCell ref="B3:N3"/>
    <mergeCell ref="A4:A19"/>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803</v>
      </c>
      <c r="B1" s="1" t="s">
        <v>1</v>
      </c>
    </row>
    <row r="2" spans="1:2">
      <c r="A2" s="8"/>
      <c r="B2" s="1" t="s">
        <v>2</v>
      </c>
    </row>
    <row r="3" spans="1:2" ht="30">
      <c r="A3" s="3" t="s">
        <v>804</v>
      </c>
      <c r="B3" s="4"/>
    </row>
    <row r="4" spans="1:2">
      <c r="A4" s="46" t="s">
        <v>805</v>
      </c>
      <c r="B4" s="51" t="s">
        <v>806</v>
      </c>
    </row>
    <row r="5" spans="1:2" ht="243">
      <c r="A5" s="46"/>
      <c r="B5" s="11" t="s">
        <v>80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8</v>
      </c>
      <c r="B1" s="8" t="s">
        <v>1</v>
      </c>
      <c r="C1" s="8"/>
      <c r="D1" s="8"/>
    </row>
    <row r="2" spans="1:4" ht="30">
      <c r="A2" s="1" t="s">
        <v>59</v>
      </c>
      <c r="B2" s="1" t="s">
        <v>2</v>
      </c>
      <c r="C2" s="1" t="s">
        <v>28</v>
      </c>
      <c r="D2" s="1" t="s">
        <v>29</v>
      </c>
    </row>
    <row r="3" spans="1:4" ht="30">
      <c r="A3" s="3" t="s">
        <v>60</v>
      </c>
      <c r="B3" s="4"/>
      <c r="C3" s="4"/>
      <c r="D3" s="4"/>
    </row>
    <row r="4" spans="1:4">
      <c r="A4" s="2" t="s">
        <v>45</v>
      </c>
      <c r="B4" s="6">
        <v>192533</v>
      </c>
      <c r="C4" s="6">
        <v>79084</v>
      </c>
      <c r="D4" s="6">
        <v>59510</v>
      </c>
    </row>
    <row r="5" spans="1:4" ht="45">
      <c r="A5" s="2" t="s">
        <v>61</v>
      </c>
      <c r="B5" s="4">
        <v>304</v>
      </c>
      <c r="C5" s="4">
        <v>268</v>
      </c>
      <c r="D5" s="4">
        <v>-372</v>
      </c>
    </row>
    <row r="6" spans="1:4" ht="30">
      <c r="A6" s="2" t="s">
        <v>62</v>
      </c>
      <c r="B6" s="7">
        <v>-11482</v>
      </c>
      <c r="C6" s="7">
        <v>-5215</v>
      </c>
      <c r="D6" s="7">
        <v>1771</v>
      </c>
    </row>
    <row r="7" spans="1:4" ht="30">
      <c r="A7" s="2" t="s">
        <v>63</v>
      </c>
      <c r="B7" s="7">
        <v>-11178</v>
      </c>
      <c r="C7" s="7">
        <v>-4947</v>
      </c>
      <c r="D7" s="7">
        <v>1399</v>
      </c>
    </row>
    <row r="8" spans="1:4">
      <c r="A8" s="2" t="s">
        <v>64</v>
      </c>
      <c r="B8" s="7">
        <v>181355</v>
      </c>
      <c r="C8" s="7">
        <v>74137</v>
      </c>
      <c r="D8" s="7">
        <v>60909</v>
      </c>
    </row>
    <row r="9" spans="1:4" ht="60">
      <c r="A9" s="2" t="s">
        <v>65</v>
      </c>
      <c r="B9" s="4">
        <v>58</v>
      </c>
      <c r="C9" s="4">
        <v>-364</v>
      </c>
      <c r="D9" s="4">
        <v>-425</v>
      </c>
    </row>
    <row r="10" spans="1:4" ht="30">
      <c r="A10" s="2" t="s">
        <v>66</v>
      </c>
      <c r="B10" s="6">
        <v>181413</v>
      </c>
      <c r="C10" s="6">
        <v>73773</v>
      </c>
      <c r="D10" s="6">
        <v>604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3" width="36.5703125" bestFit="1" customWidth="1"/>
    <col min="4" max="4" width="1.85546875" customWidth="1"/>
    <col min="5" max="5" width="6.85546875" customWidth="1"/>
    <col min="6" max="6" width="1.5703125" customWidth="1"/>
    <col min="8" max="8" width="1.85546875" customWidth="1"/>
    <col min="9" max="9" width="6.85546875" customWidth="1"/>
    <col min="10" max="10" width="1.5703125" customWidth="1"/>
    <col min="12" max="12" width="1.85546875" customWidth="1"/>
    <col min="13" max="13" width="6.85546875" customWidth="1"/>
    <col min="14" max="14" width="1.5703125" customWidth="1"/>
    <col min="16" max="16" width="2" customWidth="1"/>
    <col min="17" max="17" width="7.28515625" customWidth="1"/>
    <col min="18" max="18" width="1.7109375" customWidth="1"/>
  </cols>
  <sheetData>
    <row r="1" spans="1:18" ht="15" customHeight="1">
      <c r="A1" s="8" t="s">
        <v>8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9</v>
      </c>
      <c r="B3" s="45"/>
      <c r="C3" s="45"/>
      <c r="D3" s="45"/>
      <c r="E3" s="45"/>
      <c r="F3" s="45"/>
      <c r="G3" s="45"/>
      <c r="H3" s="45"/>
      <c r="I3" s="45"/>
      <c r="J3" s="45"/>
      <c r="K3" s="45"/>
      <c r="L3" s="45"/>
      <c r="M3" s="45"/>
      <c r="N3" s="45"/>
      <c r="O3" s="45"/>
      <c r="P3" s="45"/>
      <c r="Q3" s="45"/>
      <c r="R3" s="45"/>
    </row>
    <row r="4" spans="1:18">
      <c r="A4" s="46" t="s">
        <v>808</v>
      </c>
      <c r="B4" s="105" t="s">
        <v>810</v>
      </c>
      <c r="C4" s="105"/>
      <c r="D4" s="105"/>
      <c r="E4" s="105"/>
      <c r="F4" s="105"/>
      <c r="G4" s="105"/>
      <c r="H4" s="105"/>
      <c r="I4" s="105"/>
      <c r="J4" s="105"/>
      <c r="K4" s="105"/>
      <c r="L4" s="105"/>
      <c r="M4" s="105"/>
      <c r="N4" s="105"/>
      <c r="O4" s="105"/>
      <c r="P4" s="105"/>
      <c r="Q4" s="105"/>
      <c r="R4" s="105"/>
    </row>
    <row r="5" spans="1:18">
      <c r="A5" s="46"/>
      <c r="B5" s="49" t="s">
        <v>811</v>
      </c>
      <c r="C5" s="49"/>
      <c r="D5" s="49"/>
      <c r="E5" s="49"/>
      <c r="F5" s="49"/>
      <c r="G5" s="49"/>
      <c r="H5" s="49"/>
      <c r="I5" s="49"/>
      <c r="J5" s="49"/>
      <c r="K5" s="49"/>
      <c r="L5" s="49"/>
      <c r="M5" s="49"/>
      <c r="N5" s="49"/>
      <c r="O5" s="49"/>
      <c r="P5" s="49"/>
      <c r="Q5" s="49"/>
      <c r="R5" s="49"/>
    </row>
    <row r="6" spans="1:18">
      <c r="A6" s="46"/>
      <c r="B6" s="16"/>
      <c r="C6" s="16"/>
      <c r="D6" s="16"/>
      <c r="E6" s="16"/>
      <c r="F6" s="16"/>
      <c r="G6" s="16"/>
      <c r="H6" s="16"/>
      <c r="I6" s="16"/>
      <c r="J6" s="16"/>
      <c r="K6" s="16"/>
      <c r="L6" s="16"/>
      <c r="M6" s="16"/>
      <c r="N6" s="16"/>
      <c r="O6" s="16"/>
      <c r="P6" s="16"/>
      <c r="Q6" s="16"/>
      <c r="R6" s="16"/>
    </row>
    <row r="7" spans="1:18">
      <c r="A7" s="46"/>
      <c r="B7" s="12"/>
      <c r="C7" s="12"/>
      <c r="D7" s="12"/>
      <c r="E7" s="12"/>
      <c r="F7" s="12"/>
      <c r="G7" s="12"/>
      <c r="H7" s="12"/>
      <c r="I7" s="12"/>
      <c r="J7" s="12"/>
      <c r="K7" s="12"/>
      <c r="L7" s="12"/>
      <c r="M7" s="12"/>
      <c r="N7" s="12"/>
      <c r="O7" s="12"/>
      <c r="P7" s="12"/>
      <c r="Q7" s="12"/>
      <c r="R7" s="12"/>
    </row>
    <row r="8" spans="1:18" ht="15.75" thickBot="1">
      <c r="A8" s="46"/>
      <c r="B8" s="191" t="s">
        <v>405</v>
      </c>
      <c r="C8" s="42"/>
      <c r="D8" s="193" t="s">
        <v>812</v>
      </c>
      <c r="E8" s="193"/>
      <c r="F8" s="193"/>
      <c r="G8" s="193"/>
      <c r="H8" s="193"/>
      <c r="I8" s="193"/>
      <c r="J8" s="193"/>
      <c r="K8" s="193"/>
      <c r="L8" s="193"/>
      <c r="M8" s="193"/>
      <c r="N8" s="193"/>
      <c r="O8" s="193"/>
      <c r="P8" s="193"/>
      <c r="Q8" s="193"/>
      <c r="R8" s="193"/>
    </row>
    <row r="9" spans="1:18">
      <c r="A9" s="46"/>
      <c r="B9" s="191"/>
      <c r="C9" s="42"/>
      <c r="D9" s="194">
        <v>42092</v>
      </c>
      <c r="E9" s="194"/>
      <c r="F9" s="194"/>
      <c r="G9" s="77"/>
      <c r="H9" s="194">
        <v>42183</v>
      </c>
      <c r="I9" s="194"/>
      <c r="J9" s="194"/>
      <c r="K9" s="77"/>
      <c r="L9" s="194">
        <v>42274</v>
      </c>
      <c r="M9" s="194"/>
      <c r="N9" s="194"/>
      <c r="O9" s="77"/>
      <c r="P9" s="194">
        <v>42007</v>
      </c>
      <c r="Q9" s="194"/>
      <c r="R9" s="194"/>
    </row>
    <row r="10" spans="1:18" ht="15.75" thickBot="1">
      <c r="A10" s="46"/>
      <c r="B10" s="192"/>
      <c r="C10" s="42"/>
      <c r="D10" s="193" t="s">
        <v>813</v>
      </c>
      <c r="E10" s="193"/>
      <c r="F10" s="193"/>
      <c r="G10" s="42"/>
      <c r="H10" s="193" t="s">
        <v>814</v>
      </c>
      <c r="I10" s="193"/>
      <c r="J10" s="193"/>
      <c r="K10" s="42"/>
      <c r="L10" s="193" t="s">
        <v>814</v>
      </c>
      <c r="M10" s="193"/>
      <c r="N10" s="193"/>
      <c r="O10" s="42"/>
      <c r="P10" s="193" t="s">
        <v>815</v>
      </c>
      <c r="Q10" s="193"/>
      <c r="R10" s="193"/>
    </row>
    <row r="11" spans="1:18">
      <c r="A11" s="46"/>
      <c r="B11" s="196" t="s">
        <v>31</v>
      </c>
      <c r="C11" s="35"/>
      <c r="D11" s="196" t="s">
        <v>284</v>
      </c>
      <c r="E11" s="198">
        <v>373016</v>
      </c>
      <c r="F11" s="36"/>
      <c r="G11" s="35"/>
      <c r="H11" s="196" t="s">
        <v>284</v>
      </c>
      <c r="I11" s="198">
        <v>399596</v>
      </c>
      <c r="J11" s="36"/>
      <c r="K11" s="35"/>
      <c r="L11" s="196" t="s">
        <v>284</v>
      </c>
      <c r="M11" s="198">
        <v>409308</v>
      </c>
      <c r="N11" s="36"/>
      <c r="O11" s="35"/>
      <c r="P11" s="196" t="s">
        <v>284</v>
      </c>
      <c r="Q11" s="198">
        <v>439000</v>
      </c>
      <c r="R11" s="36"/>
    </row>
    <row r="12" spans="1:18">
      <c r="A12" s="46"/>
      <c r="B12" s="195"/>
      <c r="C12" s="35"/>
      <c r="D12" s="197"/>
      <c r="E12" s="199"/>
      <c r="F12" s="59"/>
      <c r="G12" s="35"/>
      <c r="H12" s="197"/>
      <c r="I12" s="199"/>
      <c r="J12" s="59"/>
      <c r="K12" s="35"/>
      <c r="L12" s="197"/>
      <c r="M12" s="199"/>
      <c r="N12" s="59"/>
      <c r="O12" s="35"/>
      <c r="P12" s="197"/>
      <c r="Q12" s="199"/>
      <c r="R12" s="59"/>
    </row>
    <row r="13" spans="1:18">
      <c r="A13" s="46"/>
      <c r="B13" s="200" t="s">
        <v>32</v>
      </c>
      <c r="C13" s="42"/>
      <c r="D13" s="201">
        <v>239830</v>
      </c>
      <c r="E13" s="201"/>
      <c r="F13" s="42"/>
      <c r="G13" s="42"/>
      <c r="H13" s="201">
        <v>254707</v>
      </c>
      <c r="I13" s="201"/>
      <c r="J13" s="42"/>
      <c r="K13" s="42"/>
      <c r="L13" s="201">
        <v>266088</v>
      </c>
      <c r="M13" s="201"/>
      <c r="N13" s="42"/>
      <c r="O13" s="42"/>
      <c r="P13" s="201">
        <v>281833</v>
      </c>
      <c r="Q13" s="201"/>
      <c r="R13" s="42"/>
    </row>
    <row r="14" spans="1:18" ht="15.75" thickBot="1">
      <c r="A14" s="46"/>
      <c r="B14" s="200"/>
      <c r="C14" s="42"/>
      <c r="D14" s="202"/>
      <c r="E14" s="202"/>
      <c r="F14" s="65"/>
      <c r="G14" s="42"/>
      <c r="H14" s="202"/>
      <c r="I14" s="202"/>
      <c r="J14" s="65"/>
      <c r="K14" s="42"/>
      <c r="L14" s="202"/>
      <c r="M14" s="202"/>
      <c r="N14" s="65"/>
      <c r="O14" s="42"/>
      <c r="P14" s="202"/>
      <c r="Q14" s="202"/>
      <c r="R14" s="65"/>
    </row>
    <row r="15" spans="1:18">
      <c r="A15" s="46"/>
      <c r="B15" s="203" t="s">
        <v>33</v>
      </c>
      <c r="C15" s="35"/>
      <c r="D15" s="198">
        <v>133186</v>
      </c>
      <c r="E15" s="198"/>
      <c r="F15" s="36"/>
      <c r="G15" s="35"/>
      <c r="H15" s="198">
        <v>144889</v>
      </c>
      <c r="I15" s="198"/>
      <c r="J15" s="36"/>
      <c r="K15" s="35"/>
      <c r="L15" s="198">
        <v>143220</v>
      </c>
      <c r="M15" s="198"/>
      <c r="N15" s="36"/>
      <c r="O15" s="35"/>
      <c r="P15" s="198">
        <v>157167</v>
      </c>
      <c r="Q15" s="198"/>
      <c r="R15" s="36"/>
    </row>
    <row r="16" spans="1:18">
      <c r="A16" s="46"/>
      <c r="B16" s="203"/>
      <c r="C16" s="35"/>
      <c r="D16" s="204"/>
      <c r="E16" s="204"/>
      <c r="F16" s="35"/>
      <c r="G16" s="35"/>
      <c r="H16" s="204"/>
      <c r="I16" s="204"/>
      <c r="J16" s="35"/>
      <c r="K16" s="35"/>
      <c r="L16" s="204"/>
      <c r="M16" s="204"/>
      <c r="N16" s="35"/>
      <c r="O16" s="35"/>
      <c r="P16" s="204"/>
      <c r="Q16" s="204"/>
      <c r="R16" s="35"/>
    </row>
    <row r="17" spans="1:18">
      <c r="A17" s="46"/>
      <c r="B17" s="14"/>
      <c r="C17" s="14"/>
      <c r="D17" s="42"/>
      <c r="E17" s="42"/>
      <c r="F17" s="42"/>
      <c r="G17" s="14"/>
      <c r="H17" s="42"/>
      <c r="I17" s="42"/>
      <c r="J17" s="42"/>
      <c r="K17" s="14"/>
      <c r="L17" s="42"/>
      <c r="M17" s="42"/>
      <c r="N17" s="42"/>
      <c r="O17" s="14"/>
      <c r="P17" s="42"/>
      <c r="Q17" s="42"/>
      <c r="R17" s="42"/>
    </row>
    <row r="18" spans="1:18">
      <c r="A18" s="46"/>
      <c r="B18" s="195" t="s">
        <v>34</v>
      </c>
      <c r="C18" s="35"/>
      <c r="D18" s="204">
        <v>116064</v>
      </c>
      <c r="E18" s="204"/>
      <c r="F18" s="35"/>
      <c r="G18" s="35"/>
      <c r="H18" s="204">
        <v>121312</v>
      </c>
      <c r="I18" s="204"/>
      <c r="J18" s="35"/>
      <c r="K18" s="35"/>
      <c r="L18" s="204">
        <v>116659</v>
      </c>
      <c r="M18" s="204"/>
      <c r="N18" s="35"/>
      <c r="O18" s="35"/>
      <c r="P18" s="204">
        <v>124497</v>
      </c>
      <c r="Q18" s="204"/>
      <c r="R18" s="35"/>
    </row>
    <row r="19" spans="1:18">
      <c r="A19" s="46"/>
      <c r="B19" s="195"/>
      <c r="C19" s="35"/>
      <c r="D19" s="204"/>
      <c r="E19" s="204"/>
      <c r="F19" s="35"/>
      <c r="G19" s="35"/>
      <c r="H19" s="204"/>
      <c r="I19" s="204"/>
      <c r="J19" s="35"/>
      <c r="K19" s="35"/>
      <c r="L19" s="204"/>
      <c r="M19" s="204"/>
      <c r="N19" s="35"/>
      <c r="O19" s="35"/>
      <c r="P19" s="204"/>
      <c r="Q19" s="204"/>
      <c r="R19" s="35"/>
    </row>
    <row r="20" spans="1:18">
      <c r="A20" s="46"/>
      <c r="B20" s="200" t="s">
        <v>35</v>
      </c>
      <c r="C20" s="42"/>
      <c r="D20" s="201">
        <v>1000</v>
      </c>
      <c r="E20" s="201"/>
      <c r="F20" s="42"/>
      <c r="G20" s="42"/>
      <c r="H20" s="201">
        <v>6503</v>
      </c>
      <c r="I20" s="201"/>
      <c r="J20" s="42"/>
      <c r="K20" s="42"/>
      <c r="L20" s="205" t="s">
        <v>319</v>
      </c>
      <c r="M20" s="205"/>
      <c r="N20" s="42"/>
      <c r="O20" s="42"/>
      <c r="P20" s="201">
        <v>5544</v>
      </c>
      <c r="Q20" s="201"/>
      <c r="R20" s="42"/>
    </row>
    <row r="21" spans="1:18">
      <c r="A21" s="46"/>
      <c r="B21" s="200"/>
      <c r="C21" s="42"/>
      <c r="D21" s="201"/>
      <c r="E21" s="201"/>
      <c r="F21" s="42"/>
      <c r="G21" s="42"/>
      <c r="H21" s="201"/>
      <c r="I21" s="201"/>
      <c r="J21" s="42"/>
      <c r="K21" s="42"/>
      <c r="L21" s="205"/>
      <c r="M21" s="205"/>
      <c r="N21" s="42"/>
      <c r="O21" s="42"/>
      <c r="P21" s="201"/>
      <c r="Q21" s="201"/>
      <c r="R21" s="42"/>
    </row>
    <row r="22" spans="1:18">
      <c r="A22" s="46"/>
      <c r="B22" s="195" t="s">
        <v>816</v>
      </c>
      <c r="C22" s="35"/>
      <c r="D22" s="206" t="s">
        <v>817</v>
      </c>
      <c r="E22" s="206"/>
      <c r="F22" s="195" t="s">
        <v>322</v>
      </c>
      <c r="G22" s="35"/>
      <c r="H22" s="206" t="s">
        <v>818</v>
      </c>
      <c r="I22" s="206"/>
      <c r="J22" s="195" t="s">
        <v>322</v>
      </c>
      <c r="K22" s="35"/>
      <c r="L22" s="206">
        <v>22</v>
      </c>
      <c r="M22" s="206"/>
      <c r="N22" s="35"/>
      <c r="O22" s="35"/>
      <c r="P22" s="206">
        <v>329</v>
      </c>
      <c r="Q22" s="206"/>
      <c r="R22" s="35"/>
    </row>
    <row r="23" spans="1:18">
      <c r="A23" s="46"/>
      <c r="B23" s="195"/>
      <c r="C23" s="35"/>
      <c r="D23" s="206"/>
      <c r="E23" s="206"/>
      <c r="F23" s="195"/>
      <c r="G23" s="35"/>
      <c r="H23" s="206"/>
      <c r="I23" s="206"/>
      <c r="J23" s="195"/>
      <c r="K23" s="35"/>
      <c r="L23" s="206"/>
      <c r="M23" s="206"/>
      <c r="N23" s="35"/>
      <c r="O23" s="35"/>
      <c r="P23" s="206"/>
      <c r="Q23" s="206"/>
      <c r="R23" s="35"/>
    </row>
    <row r="24" spans="1:18">
      <c r="A24" s="46"/>
      <c r="B24" s="200" t="s">
        <v>37</v>
      </c>
      <c r="C24" s="42"/>
      <c r="D24" s="205" t="s">
        <v>319</v>
      </c>
      <c r="E24" s="205"/>
      <c r="F24" s="42"/>
      <c r="G24" s="42"/>
      <c r="H24" s="205" t="s">
        <v>319</v>
      </c>
      <c r="I24" s="205"/>
      <c r="J24" s="42"/>
      <c r="K24" s="42"/>
      <c r="L24" s="205" t="s">
        <v>319</v>
      </c>
      <c r="M24" s="205"/>
      <c r="N24" s="42"/>
      <c r="O24" s="42"/>
      <c r="P24" s="205" t="s">
        <v>819</v>
      </c>
      <c r="Q24" s="205"/>
      <c r="R24" s="200" t="s">
        <v>322</v>
      </c>
    </row>
    <row r="25" spans="1:18">
      <c r="A25" s="46"/>
      <c r="B25" s="200"/>
      <c r="C25" s="42"/>
      <c r="D25" s="205"/>
      <c r="E25" s="205"/>
      <c r="F25" s="42"/>
      <c r="G25" s="42"/>
      <c r="H25" s="205"/>
      <c r="I25" s="205"/>
      <c r="J25" s="42"/>
      <c r="K25" s="42"/>
      <c r="L25" s="205"/>
      <c r="M25" s="205"/>
      <c r="N25" s="42"/>
      <c r="O25" s="42"/>
      <c r="P25" s="205"/>
      <c r="Q25" s="205"/>
      <c r="R25" s="200"/>
    </row>
    <row r="26" spans="1:18">
      <c r="A26" s="46"/>
      <c r="B26" s="195" t="s">
        <v>820</v>
      </c>
      <c r="C26" s="35"/>
      <c r="D26" s="206">
        <v>80</v>
      </c>
      <c r="E26" s="206"/>
      <c r="F26" s="35"/>
      <c r="G26" s="35"/>
      <c r="H26" s="206">
        <v>501</v>
      </c>
      <c r="I26" s="206"/>
      <c r="J26" s="35"/>
      <c r="K26" s="35"/>
      <c r="L26" s="206">
        <v>61</v>
      </c>
      <c r="M26" s="206"/>
      <c r="N26" s="35"/>
      <c r="O26" s="35"/>
      <c r="P26" s="206" t="s">
        <v>821</v>
      </c>
      <c r="Q26" s="206"/>
      <c r="R26" s="195" t="s">
        <v>322</v>
      </c>
    </row>
    <row r="27" spans="1:18" ht="15.75" thickBot="1">
      <c r="A27" s="46"/>
      <c r="B27" s="195"/>
      <c r="C27" s="35"/>
      <c r="D27" s="207"/>
      <c r="E27" s="207"/>
      <c r="F27" s="72"/>
      <c r="G27" s="35"/>
      <c r="H27" s="207"/>
      <c r="I27" s="207"/>
      <c r="J27" s="72"/>
      <c r="K27" s="35"/>
      <c r="L27" s="207"/>
      <c r="M27" s="207"/>
      <c r="N27" s="72"/>
      <c r="O27" s="35"/>
      <c r="P27" s="207"/>
      <c r="Q27" s="207"/>
      <c r="R27" s="208"/>
    </row>
    <row r="28" spans="1:18">
      <c r="A28" s="46"/>
      <c r="B28" s="209" t="s">
        <v>39</v>
      </c>
      <c r="C28" s="42"/>
      <c r="D28" s="210">
        <v>17205</v>
      </c>
      <c r="E28" s="210"/>
      <c r="F28" s="77"/>
      <c r="G28" s="42"/>
      <c r="H28" s="210">
        <v>16870</v>
      </c>
      <c r="I28" s="210"/>
      <c r="J28" s="77"/>
      <c r="K28" s="42"/>
      <c r="L28" s="210">
        <v>26478</v>
      </c>
      <c r="M28" s="210"/>
      <c r="N28" s="77"/>
      <c r="O28" s="42"/>
      <c r="P28" s="210">
        <v>44297</v>
      </c>
      <c r="Q28" s="210"/>
      <c r="R28" s="77"/>
    </row>
    <row r="29" spans="1:18">
      <c r="A29" s="46"/>
      <c r="B29" s="209"/>
      <c r="C29" s="42"/>
      <c r="D29" s="201"/>
      <c r="E29" s="201"/>
      <c r="F29" s="42"/>
      <c r="G29" s="42"/>
      <c r="H29" s="201"/>
      <c r="I29" s="201"/>
      <c r="J29" s="42"/>
      <c r="K29" s="42"/>
      <c r="L29" s="201"/>
      <c r="M29" s="201"/>
      <c r="N29" s="42"/>
      <c r="O29" s="42"/>
      <c r="P29" s="201"/>
      <c r="Q29" s="201"/>
      <c r="R29" s="42"/>
    </row>
    <row r="30" spans="1:18">
      <c r="A30" s="46"/>
      <c r="B30" s="24"/>
      <c r="C30" s="24"/>
      <c r="D30" s="35"/>
      <c r="E30" s="35"/>
      <c r="F30" s="35"/>
      <c r="G30" s="24"/>
      <c r="H30" s="35"/>
      <c r="I30" s="35"/>
      <c r="J30" s="35"/>
      <c r="K30" s="24"/>
      <c r="L30" s="35"/>
      <c r="M30" s="35"/>
      <c r="N30" s="35"/>
      <c r="O30" s="24"/>
      <c r="P30" s="35"/>
      <c r="Q30" s="35"/>
      <c r="R30" s="35"/>
    </row>
    <row r="31" spans="1:18">
      <c r="A31" s="46"/>
      <c r="B31" s="200" t="s">
        <v>40</v>
      </c>
      <c r="C31" s="42"/>
      <c r="D31" s="201">
        <v>3390</v>
      </c>
      <c r="E31" s="201"/>
      <c r="F31" s="42"/>
      <c r="G31" s="42"/>
      <c r="H31" s="201">
        <v>4111</v>
      </c>
      <c r="I31" s="201"/>
      <c r="J31" s="42"/>
      <c r="K31" s="42"/>
      <c r="L31" s="201">
        <v>2984</v>
      </c>
      <c r="M31" s="201"/>
      <c r="N31" s="42"/>
      <c r="O31" s="42"/>
      <c r="P31" s="201">
        <v>2857</v>
      </c>
      <c r="Q31" s="201"/>
      <c r="R31" s="42"/>
    </row>
    <row r="32" spans="1:18" ht="15.75" thickBot="1">
      <c r="A32" s="46"/>
      <c r="B32" s="200"/>
      <c r="C32" s="42"/>
      <c r="D32" s="202"/>
      <c r="E32" s="202"/>
      <c r="F32" s="65"/>
      <c r="G32" s="42"/>
      <c r="H32" s="202"/>
      <c r="I32" s="202"/>
      <c r="J32" s="65"/>
      <c r="K32" s="42"/>
      <c r="L32" s="202"/>
      <c r="M32" s="202"/>
      <c r="N32" s="65"/>
      <c r="O32" s="42"/>
      <c r="P32" s="202"/>
      <c r="Q32" s="202"/>
      <c r="R32" s="65"/>
    </row>
    <row r="33" spans="1:18">
      <c r="A33" s="46"/>
      <c r="B33" s="203" t="s">
        <v>41</v>
      </c>
      <c r="C33" s="35"/>
      <c r="D33" s="198">
        <v>13815</v>
      </c>
      <c r="E33" s="198"/>
      <c r="F33" s="36"/>
      <c r="G33" s="35"/>
      <c r="H33" s="198">
        <v>12759</v>
      </c>
      <c r="I33" s="198"/>
      <c r="J33" s="36"/>
      <c r="K33" s="35"/>
      <c r="L33" s="198">
        <v>23494</v>
      </c>
      <c r="M33" s="198"/>
      <c r="N33" s="36"/>
      <c r="O33" s="35"/>
      <c r="P33" s="198">
        <v>41440</v>
      </c>
      <c r="Q33" s="198"/>
      <c r="R33" s="36"/>
    </row>
    <row r="34" spans="1:18">
      <c r="A34" s="46"/>
      <c r="B34" s="203"/>
      <c r="C34" s="35"/>
      <c r="D34" s="204"/>
      <c r="E34" s="204"/>
      <c r="F34" s="35"/>
      <c r="G34" s="35"/>
      <c r="H34" s="204"/>
      <c r="I34" s="204"/>
      <c r="J34" s="35"/>
      <c r="K34" s="35"/>
      <c r="L34" s="204"/>
      <c r="M34" s="204"/>
      <c r="N34" s="35"/>
      <c r="O34" s="35"/>
      <c r="P34" s="204"/>
      <c r="Q34" s="204"/>
      <c r="R34" s="35"/>
    </row>
    <row r="35" spans="1:18">
      <c r="A35" s="46"/>
      <c r="B35" s="14"/>
      <c r="C35" s="14"/>
      <c r="D35" s="42"/>
      <c r="E35" s="42"/>
      <c r="F35" s="42"/>
      <c r="G35" s="14"/>
      <c r="H35" s="42"/>
      <c r="I35" s="42"/>
      <c r="J35" s="42"/>
      <c r="K35" s="14"/>
      <c r="L35" s="42"/>
      <c r="M35" s="42"/>
      <c r="N35" s="42"/>
      <c r="O35" s="14"/>
      <c r="P35" s="42"/>
      <c r="Q35" s="42"/>
      <c r="R35" s="42"/>
    </row>
    <row r="36" spans="1:18">
      <c r="A36" s="46"/>
      <c r="B36" s="195" t="s">
        <v>42</v>
      </c>
      <c r="C36" s="35"/>
      <c r="D36" s="204">
        <v>3326</v>
      </c>
      <c r="E36" s="204"/>
      <c r="F36" s="35"/>
      <c r="G36" s="35"/>
      <c r="H36" s="204">
        <v>4584</v>
      </c>
      <c r="I36" s="204"/>
      <c r="J36" s="35"/>
      <c r="K36" s="35"/>
      <c r="L36" s="204">
        <v>9809</v>
      </c>
      <c r="M36" s="204"/>
      <c r="N36" s="35"/>
      <c r="O36" s="35"/>
      <c r="P36" s="204">
        <v>14572</v>
      </c>
      <c r="Q36" s="204"/>
      <c r="R36" s="35"/>
    </row>
    <row r="37" spans="1:18" ht="15.75" thickBot="1">
      <c r="A37" s="46"/>
      <c r="B37" s="195"/>
      <c r="C37" s="35"/>
      <c r="D37" s="211"/>
      <c r="E37" s="211"/>
      <c r="F37" s="72"/>
      <c r="G37" s="35"/>
      <c r="H37" s="211"/>
      <c r="I37" s="211"/>
      <c r="J37" s="72"/>
      <c r="K37" s="35"/>
      <c r="L37" s="211"/>
      <c r="M37" s="211"/>
      <c r="N37" s="72"/>
      <c r="O37" s="35"/>
      <c r="P37" s="211"/>
      <c r="Q37" s="211"/>
      <c r="R37" s="72"/>
    </row>
    <row r="38" spans="1:18">
      <c r="A38" s="46"/>
      <c r="B38" s="209" t="s">
        <v>822</v>
      </c>
      <c r="C38" s="42"/>
      <c r="D38" s="210">
        <v>10489</v>
      </c>
      <c r="E38" s="210"/>
      <c r="F38" s="77"/>
      <c r="G38" s="42"/>
      <c r="H38" s="210">
        <v>8175</v>
      </c>
      <c r="I38" s="210"/>
      <c r="J38" s="77"/>
      <c r="K38" s="42"/>
      <c r="L38" s="210">
        <v>13685</v>
      </c>
      <c r="M38" s="210"/>
      <c r="N38" s="77"/>
      <c r="O38" s="42"/>
      <c r="P38" s="210">
        <v>26868</v>
      </c>
      <c r="Q38" s="210"/>
      <c r="R38" s="77"/>
    </row>
    <row r="39" spans="1:18">
      <c r="A39" s="46"/>
      <c r="B39" s="209"/>
      <c r="C39" s="42"/>
      <c r="D39" s="201"/>
      <c r="E39" s="201"/>
      <c r="F39" s="42"/>
      <c r="G39" s="42"/>
      <c r="H39" s="201"/>
      <c r="I39" s="201"/>
      <c r="J39" s="42"/>
      <c r="K39" s="42"/>
      <c r="L39" s="201"/>
      <c r="M39" s="201"/>
      <c r="N39" s="42"/>
      <c r="O39" s="42"/>
      <c r="P39" s="201"/>
      <c r="Q39" s="201"/>
      <c r="R39" s="42"/>
    </row>
    <row r="40" spans="1:18">
      <c r="A40" s="46"/>
      <c r="B40" s="195" t="s">
        <v>823</v>
      </c>
      <c r="C40" s="35"/>
      <c r="D40" s="204">
        <v>6322</v>
      </c>
      <c r="E40" s="204"/>
      <c r="F40" s="35"/>
      <c r="G40" s="35"/>
      <c r="H40" s="204">
        <v>3523</v>
      </c>
      <c r="I40" s="204"/>
      <c r="J40" s="35"/>
      <c r="K40" s="35"/>
      <c r="L40" s="204">
        <v>124097</v>
      </c>
      <c r="M40" s="204"/>
      <c r="N40" s="35"/>
      <c r="O40" s="35"/>
      <c r="P40" s="206" t="s">
        <v>639</v>
      </c>
      <c r="Q40" s="206"/>
      <c r="R40" s="195" t="s">
        <v>322</v>
      </c>
    </row>
    <row r="41" spans="1:18" ht="15.75" thickBot="1">
      <c r="A41" s="46"/>
      <c r="B41" s="195"/>
      <c r="C41" s="35"/>
      <c r="D41" s="211"/>
      <c r="E41" s="211"/>
      <c r="F41" s="72"/>
      <c r="G41" s="35"/>
      <c r="H41" s="211"/>
      <c r="I41" s="211"/>
      <c r="J41" s="72"/>
      <c r="K41" s="35"/>
      <c r="L41" s="211"/>
      <c r="M41" s="211"/>
      <c r="N41" s="72"/>
      <c r="O41" s="35"/>
      <c r="P41" s="207"/>
      <c r="Q41" s="207"/>
      <c r="R41" s="208"/>
    </row>
    <row r="42" spans="1:18">
      <c r="A42" s="46"/>
      <c r="B42" s="209" t="s">
        <v>45</v>
      </c>
      <c r="C42" s="42"/>
      <c r="D42" s="210">
        <v>16811</v>
      </c>
      <c r="E42" s="210"/>
      <c r="F42" s="77"/>
      <c r="G42" s="42"/>
      <c r="H42" s="210">
        <v>11698</v>
      </c>
      <c r="I42" s="210"/>
      <c r="J42" s="77"/>
      <c r="K42" s="42"/>
      <c r="L42" s="210">
        <v>137782</v>
      </c>
      <c r="M42" s="210"/>
      <c r="N42" s="77"/>
      <c r="O42" s="42"/>
      <c r="P42" s="210">
        <v>26242</v>
      </c>
      <c r="Q42" s="210"/>
      <c r="R42" s="77"/>
    </row>
    <row r="43" spans="1:18">
      <c r="A43" s="46"/>
      <c r="B43" s="209"/>
      <c r="C43" s="42"/>
      <c r="D43" s="201"/>
      <c r="E43" s="201"/>
      <c r="F43" s="42"/>
      <c r="G43" s="42"/>
      <c r="H43" s="201"/>
      <c r="I43" s="201"/>
      <c r="J43" s="42"/>
      <c r="K43" s="42"/>
      <c r="L43" s="201"/>
      <c r="M43" s="201"/>
      <c r="N43" s="42"/>
      <c r="O43" s="42"/>
      <c r="P43" s="201"/>
      <c r="Q43" s="201"/>
      <c r="R43" s="42"/>
    </row>
    <row r="44" spans="1:18">
      <c r="A44" s="46"/>
      <c r="B44" s="195" t="s">
        <v>46</v>
      </c>
      <c r="C44" s="35"/>
      <c r="D44" s="206" t="s">
        <v>824</v>
      </c>
      <c r="E44" s="206"/>
      <c r="F44" s="195" t="s">
        <v>322</v>
      </c>
      <c r="G44" s="35"/>
      <c r="H44" s="206">
        <v>21</v>
      </c>
      <c r="I44" s="206"/>
      <c r="J44" s="35"/>
      <c r="K44" s="35"/>
      <c r="L44" s="206">
        <v>16</v>
      </c>
      <c r="M44" s="206"/>
      <c r="N44" s="35"/>
      <c r="O44" s="35"/>
      <c r="P44" s="206" t="s">
        <v>825</v>
      </c>
      <c r="Q44" s="206"/>
      <c r="R44" s="195" t="s">
        <v>322</v>
      </c>
    </row>
    <row r="45" spans="1:18" ht="15.75" thickBot="1">
      <c r="A45" s="46"/>
      <c r="B45" s="195"/>
      <c r="C45" s="35"/>
      <c r="D45" s="207"/>
      <c r="E45" s="207"/>
      <c r="F45" s="208"/>
      <c r="G45" s="35"/>
      <c r="H45" s="207"/>
      <c r="I45" s="207"/>
      <c r="J45" s="72"/>
      <c r="K45" s="35"/>
      <c r="L45" s="207"/>
      <c r="M45" s="207"/>
      <c r="N45" s="72"/>
      <c r="O45" s="35"/>
      <c r="P45" s="207"/>
      <c r="Q45" s="207"/>
      <c r="R45" s="208"/>
    </row>
    <row r="46" spans="1:18">
      <c r="A46" s="46"/>
      <c r="B46" s="209" t="s">
        <v>826</v>
      </c>
      <c r="C46" s="42"/>
      <c r="D46" s="212" t="s">
        <v>284</v>
      </c>
      <c r="E46" s="210">
        <v>16816</v>
      </c>
      <c r="F46" s="77"/>
      <c r="G46" s="42"/>
      <c r="H46" s="212" t="s">
        <v>284</v>
      </c>
      <c r="I46" s="210">
        <v>11677</v>
      </c>
      <c r="J46" s="77"/>
      <c r="K46" s="42"/>
      <c r="L46" s="212" t="s">
        <v>284</v>
      </c>
      <c r="M46" s="210">
        <v>137766</v>
      </c>
      <c r="N46" s="77"/>
      <c r="O46" s="42"/>
      <c r="P46" s="212" t="s">
        <v>284</v>
      </c>
      <c r="Q46" s="210">
        <v>26332</v>
      </c>
      <c r="R46" s="77"/>
    </row>
    <row r="47" spans="1:18" ht="15.75" thickBot="1">
      <c r="A47" s="46"/>
      <c r="B47" s="209"/>
      <c r="C47" s="42"/>
      <c r="D47" s="213"/>
      <c r="E47" s="214"/>
      <c r="F47" s="84"/>
      <c r="G47" s="42"/>
      <c r="H47" s="213"/>
      <c r="I47" s="214"/>
      <c r="J47" s="84"/>
      <c r="K47" s="42"/>
      <c r="L47" s="213"/>
      <c r="M47" s="214"/>
      <c r="N47" s="84"/>
      <c r="O47" s="42"/>
      <c r="P47" s="213"/>
      <c r="Q47" s="214"/>
      <c r="R47" s="84"/>
    </row>
    <row r="48" spans="1:18" ht="15.75" thickTop="1">
      <c r="A48" s="46"/>
      <c r="B48" s="14"/>
      <c r="C48" s="14"/>
      <c r="D48" s="126"/>
      <c r="E48" s="126"/>
      <c r="F48" s="126"/>
      <c r="G48" s="14"/>
      <c r="H48" s="126"/>
      <c r="I48" s="126"/>
      <c r="J48" s="126"/>
      <c r="K48" s="14"/>
      <c r="L48" s="126"/>
      <c r="M48" s="126"/>
      <c r="N48" s="126"/>
      <c r="O48" s="14"/>
      <c r="P48" s="126"/>
      <c r="Q48" s="126"/>
      <c r="R48" s="126"/>
    </row>
    <row r="49" spans="1:18">
      <c r="A49" s="46"/>
      <c r="B49" s="190" t="s">
        <v>49</v>
      </c>
      <c r="C49" s="24"/>
      <c r="D49" s="35"/>
      <c r="E49" s="35"/>
      <c r="F49" s="35"/>
      <c r="G49" s="24"/>
      <c r="H49" s="35"/>
      <c r="I49" s="35"/>
      <c r="J49" s="35"/>
      <c r="K49" s="24"/>
      <c r="L49" s="35"/>
      <c r="M49" s="35"/>
      <c r="N49" s="35"/>
      <c r="O49" s="24"/>
      <c r="P49" s="35"/>
      <c r="Q49" s="35"/>
      <c r="R49" s="35"/>
    </row>
    <row r="50" spans="1:18">
      <c r="A50" s="46"/>
      <c r="B50" s="209" t="s">
        <v>48</v>
      </c>
      <c r="C50" s="42"/>
      <c r="D50" s="200" t="s">
        <v>284</v>
      </c>
      <c r="E50" s="205">
        <v>0.15</v>
      </c>
      <c r="F50" s="42"/>
      <c r="G50" s="42"/>
      <c r="H50" s="200" t="s">
        <v>284</v>
      </c>
      <c r="I50" s="205">
        <v>0.12</v>
      </c>
      <c r="J50" s="42"/>
      <c r="K50" s="42"/>
      <c r="L50" s="200" t="s">
        <v>284</v>
      </c>
      <c r="M50" s="205">
        <v>0.19</v>
      </c>
      <c r="N50" s="42"/>
      <c r="O50" s="42"/>
      <c r="P50" s="200" t="s">
        <v>284</v>
      </c>
      <c r="Q50" s="205">
        <v>0.38</v>
      </c>
      <c r="R50" s="42"/>
    </row>
    <row r="51" spans="1:18">
      <c r="A51" s="46"/>
      <c r="B51" s="209"/>
      <c r="C51" s="42"/>
      <c r="D51" s="200"/>
      <c r="E51" s="205"/>
      <c r="F51" s="42"/>
      <c r="G51" s="42"/>
      <c r="H51" s="200"/>
      <c r="I51" s="205"/>
      <c r="J51" s="42"/>
      <c r="K51" s="42"/>
      <c r="L51" s="200"/>
      <c r="M51" s="205"/>
      <c r="N51" s="42"/>
      <c r="O51" s="42"/>
      <c r="P51" s="200"/>
      <c r="Q51" s="205"/>
      <c r="R51" s="42"/>
    </row>
    <row r="52" spans="1:18">
      <c r="A52" s="46"/>
      <c r="B52" s="203" t="s">
        <v>827</v>
      </c>
      <c r="C52" s="35"/>
      <c r="D52" s="206">
        <v>0.09</v>
      </c>
      <c r="E52" s="206"/>
      <c r="F52" s="35"/>
      <c r="G52" s="35"/>
      <c r="H52" s="206">
        <v>0.05</v>
      </c>
      <c r="I52" s="206"/>
      <c r="J52" s="35"/>
      <c r="K52" s="35"/>
      <c r="L52" s="206">
        <v>1.77</v>
      </c>
      <c r="M52" s="206"/>
      <c r="N52" s="35"/>
      <c r="O52" s="35"/>
      <c r="P52" s="206" t="s">
        <v>828</v>
      </c>
      <c r="Q52" s="206"/>
      <c r="R52" s="195" t="s">
        <v>322</v>
      </c>
    </row>
    <row r="53" spans="1:18" ht="15.75" thickBot="1">
      <c r="A53" s="46"/>
      <c r="B53" s="203"/>
      <c r="C53" s="35"/>
      <c r="D53" s="207"/>
      <c r="E53" s="207"/>
      <c r="F53" s="72"/>
      <c r="G53" s="35"/>
      <c r="H53" s="207"/>
      <c r="I53" s="207"/>
      <c r="J53" s="72"/>
      <c r="K53" s="35"/>
      <c r="L53" s="207"/>
      <c r="M53" s="207"/>
      <c r="N53" s="72"/>
      <c r="O53" s="35"/>
      <c r="P53" s="207"/>
      <c r="Q53" s="207"/>
      <c r="R53" s="208"/>
    </row>
    <row r="54" spans="1:18">
      <c r="A54" s="46"/>
      <c r="B54" s="209" t="s">
        <v>52</v>
      </c>
      <c r="C54" s="42"/>
      <c r="D54" s="212" t="s">
        <v>284</v>
      </c>
      <c r="E54" s="215">
        <v>0.24</v>
      </c>
      <c r="F54" s="77"/>
      <c r="G54" s="42"/>
      <c r="H54" s="212" t="s">
        <v>284</v>
      </c>
      <c r="I54" s="215">
        <v>0.17</v>
      </c>
      <c r="J54" s="77"/>
      <c r="K54" s="42"/>
      <c r="L54" s="212" t="s">
        <v>284</v>
      </c>
      <c r="M54" s="215">
        <v>1.96</v>
      </c>
      <c r="N54" s="77"/>
      <c r="O54" s="42"/>
      <c r="P54" s="212" t="s">
        <v>284</v>
      </c>
      <c r="Q54" s="215">
        <v>0.37</v>
      </c>
      <c r="R54" s="77"/>
    </row>
    <row r="55" spans="1:18" ht="15.75" thickBot="1">
      <c r="A55" s="46"/>
      <c r="B55" s="209"/>
      <c r="C55" s="42"/>
      <c r="D55" s="213"/>
      <c r="E55" s="216"/>
      <c r="F55" s="84"/>
      <c r="G55" s="42"/>
      <c r="H55" s="213"/>
      <c r="I55" s="216"/>
      <c r="J55" s="84"/>
      <c r="K55" s="42"/>
      <c r="L55" s="213"/>
      <c r="M55" s="216"/>
      <c r="N55" s="84"/>
      <c r="O55" s="42"/>
      <c r="P55" s="213"/>
      <c r="Q55" s="216"/>
      <c r="R55" s="84"/>
    </row>
    <row r="56" spans="1:18" ht="15.75" thickTop="1">
      <c r="A56" s="46"/>
      <c r="B56" s="14"/>
      <c r="C56" s="14"/>
      <c r="D56" s="126"/>
      <c r="E56" s="126"/>
      <c r="F56" s="126"/>
      <c r="G56" s="14"/>
      <c r="H56" s="126"/>
      <c r="I56" s="126"/>
      <c r="J56" s="126"/>
      <c r="K56" s="14"/>
      <c r="L56" s="126"/>
      <c r="M56" s="126"/>
      <c r="N56" s="126"/>
      <c r="O56" s="14"/>
      <c r="P56" s="126"/>
      <c r="Q56" s="126"/>
      <c r="R56" s="126"/>
    </row>
    <row r="57" spans="1:18">
      <c r="A57" s="46"/>
      <c r="B57" s="203" t="s">
        <v>829</v>
      </c>
      <c r="C57" s="35"/>
      <c r="D57" s="204">
        <v>69997</v>
      </c>
      <c r="E57" s="204"/>
      <c r="F57" s="35"/>
      <c r="G57" s="35"/>
      <c r="H57" s="204">
        <v>70162</v>
      </c>
      <c r="I57" s="204"/>
      <c r="J57" s="35"/>
      <c r="K57" s="35"/>
      <c r="L57" s="204">
        <v>70266</v>
      </c>
      <c r="M57" s="204"/>
      <c r="N57" s="35"/>
      <c r="O57" s="35"/>
      <c r="P57" s="204">
        <v>70361</v>
      </c>
      <c r="Q57" s="204"/>
      <c r="R57" s="35"/>
    </row>
    <row r="58" spans="1:18">
      <c r="A58" s="46"/>
      <c r="B58" s="203"/>
      <c r="C58" s="35"/>
      <c r="D58" s="204"/>
      <c r="E58" s="204"/>
      <c r="F58" s="35"/>
      <c r="G58" s="35"/>
      <c r="H58" s="204"/>
      <c r="I58" s="204"/>
      <c r="J58" s="35"/>
      <c r="K58" s="35"/>
      <c r="L58" s="204"/>
      <c r="M58" s="204"/>
      <c r="N58" s="35"/>
      <c r="O58" s="35"/>
      <c r="P58" s="204"/>
      <c r="Q58" s="204"/>
      <c r="R58" s="35"/>
    </row>
    <row r="59" spans="1:18">
      <c r="A59" s="46"/>
      <c r="B59" s="14"/>
      <c r="C59" s="14"/>
      <c r="D59" s="42"/>
      <c r="E59" s="42"/>
      <c r="F59" s="42"/>
      <c r="G59" s="14"/>
      <c r="H59" s="42"/>
      <c r="I59" s="42"/>
      <c r="J59" s="42"/>
      <c r="K59" s="14"/>
      <c r="L59" s="42"/>
      <c r="M59" s="42"/>
      <c r="N59" s="42"/>
      <c r="O59" s="14"/>
      <c r="P59" s="42"/>
      <c r="Q59" s="42"/>
      <c r="R59" s="42"/>
    </row>
    <row r="60" spans="1:18">
      <c r="A60" s="46"/>
      <c r="B60" s="190" t="s">
        <v>54</v>
      </c>
      <c r="C60" s="24"/>
      <c r="D60" s="35"/>
      <c r="E60" s="35"/>
      <c r="F60" s="35"/>
      <c r="G60" s="24"/>
      <c r="H60" s="35"/>
      <c r="I60" s="35"/>
      <c r="J60" s="35"/>
      <c r="K60" s="24"/>
      <c r="L60" s="35"/>
      <c r="M60" s="35"/>
      <c r="N60" s="35"/>
      <c r="O60" s="24"/>
      <c r="P60" s="35"/>
      <c r="Q60" s="35"/>
      <c r="R60" s="35"/>
    </row>
    <row r="61" spans="1:18">
      <c r="A61" s="46"/>
      <c r="B61" s="209" t="s">
        <v>48</v>
      </c>
      <c r="C61" s="42"/>
      <c r="D61" s="200" t="s">
        <v>284</v>
      </c>
      <c r="E61" s="205">
        <v>0.15</v>
      </c>
      <c r="F61" s="42"/>
      <c r="G61" s="42"/>
      <c r="H61" s="200" t="s">
        <v>284</v>
      </c>
      <c r="I61" s="205">
        <v>0.11</v>
      </c>
      <c r="J61" s="42"/>
      <c r="K61" s="42"/>
      <c r="L61" s="200" t="s">
        <v>284</v>
      </c>
      <c r="M61" s="205">
        <v>0.19</v>
      </c>
      <c r="N61" s="42"/>
      <c r="O61" s="42"/>
      <c r="P61" s="200" t="s">
        <v>284</v>
      </c>
      <c r="Q61" s="205">
        <v>0.38</v>
      </c>
      <c r="R61" s="42"/>
    </row>
    <row r="62" spans="1:18">
      <c r="A62" s="46"/>
      <c r="B62" s="209"/>
      <c r="C62" s="42"/>
      <c r="D62" s="200"/>
      <c r="E62" s="205"/>
      <c r="F62" s="42"/>
      <c r="G62" s="42"/>
      <c r="H62" s="200"/>
      <c r="I62" s="205"/>
      <c r="J62" s="42"/>
      <c r="K62" s="42"/>
      <c r="L62" s="200"/>
      <c r="M62" s="205"/>
      <c r="N62" s="42"/>
      <c r="O62" s="42"/>
      <c r="P62" s="200"/>
      <c r="Q62" s="205"/>
      <c r="R62" s="42"/>
    </row>
    <row r="63" spans="1:18">
      <c r="A63" s="46"/>
      <c r="B63" s="203" t="s">
        <v>827</v>
      </c>
      <c r="C63" s="35"/>
      <c r="D63" s="206">
        <v>0.09</v>
      </c>
      <c r="E63" s="206"/>
      <c r="F63" s="35"/>
      <c r="G63" s="35"/>
      <c r="H63" s="206">
        <v>0.05</v>
      </c>
      <c r="I63" s="206"/>
      <c r="J63" s="35"/>
      <c r="K63" s="35"/>
      <c r="L63" s="206">
        <v>1.75</v>
      </c>
      <c r="M63" s="206"/>
      <c r="N63" s="35"/>
      <c r="O63" s="35"/>
      <c r="P63" s="206" t="s">
        <v>828</v>
      </c>
      <c r="Q63" s="206"/>
      <c r="R63" s="195" t="s">
        <v>322</v>
      </c>
    </row>
    <row r="64" spans="1:18" ht="15.75" thickBot="1">
      <c r="A64" s="46"/>
      <c r="B64" s="203"/>
      <c r="C64" s="35"/>
      <c r="D64" s="207"/>
      <c r="E64" s="207"/>
      <c r="F64" s="72"/>
      <c r="G64" s="35"/>
      <c r="H64" s="207"/>
      <c r="I64" s="207"/>
      <c r="J64" s="72"/>
      <c r="K64" s="35"/>
      <c r="L64" s="207"/>
      <c r="M64" s="207"/>
      <c r="N64" s="72"/>
      <c r="O64" s="35"/>
      <c r="P64" s="207"/>
      <c r="Q64" s="207"/>
      <c r="R64" s="208"/>
    </row>
    <row r="65" spans="1:18">
      <c r="A65" s="46"/>
      <c r="B65" s="209" t="s">
        <v>55</v>
      </c>
      <c r="C65" s="42"/>
      <c r="D65" s="212" t="s">
        <v>284</v>
      </c>
      <c r="E65" s="215">
        <v>0.24</v>
      </c>
      <c r="F65" s="77"/>
      <c r="G65" s="42"/>
      <c r="H65" s="212" t="s">
        <v>284</v>
      </c>
      <c r="I65" s="215">
        <v>0.16</v>
      </c>
      <c r="J65" s="77"/>
      <c r="K65" s="42"/>
      <c r="L65" s="212" t="s">
        <v>284</v>
      </c>
      <c r="M65" s="215">
        <v>1.94</v>
      </c>
      <c r="N65" s="77"/>
      <c r="O65" s="42"/>
      <c r="P65" s="212" t="s">
        <v>284</v>
      </c>
      <c r="Q65" s="215">
        <v>0.37</v>
      </c>
      <c r="R65" s="77"/>
    </row>
    <row r="66" spans="1:18" ht="15.75" thickBot="1">
      <c r="A66" s="46"/>
      <c r="B66" s="209"/>
      <c r="C66" s="42"/>
      <c r="D66" s="213"/>
      <c r="E66" s="216"/>
      <c r="F66" s="84"/>
      <c r="G66" s="42"/>
      <c r="H66" s="213"/>
      <c r="I66" s="216"/>
      <c r="J66" s="84"/>
      <c r="K66" s="42"/>
      <c r="L66" s="213"/>
      <c r="M66" s="216"/>
      <c r="N66" s="84"/>
      <c r="O66" s="42"/>
      <c r="P66" s="213"/>
      <c r="Q66" s="216"/>
      <c r="R66" s="84"/>
    </row>
    <row r="67" spans="1:18" ht="15.75" thickTop="1">
      <c r="A67" s="46"/>
      <c r="B67" s="14"/>
      <c r="C67" s="14"/>
      <c r="D67" s="126"/>
      <c r="E67" s="126"/>
      <c r="F67" s="126"/>
      <c r="G67" s="14"/>
      <c r="H67" s="126"/>
      <c r="I67" s="126"/>
      <c r="J67" s="126"/>
      <c r="K67" s="14"/>
      <c r="L67" s="126"/>
      <c r="M67" s="126"/>
      <c r="N67" s="126"/>
      <c r="O67" s="14"/>
      <c r="P67" s="126"/>
      <c r="Q67" s="126"/>
      <c r="R67" s="126"/>
    </row>
    <row r="68" spans="1:18">
      <c r="A68" s="46"/>
      <c r="B68" s="203" t="s">
        <v>830</v>
      </c>
      <c r="C68" s="35"/>
      <c r="D68" s="204">
        <v>70771</v>
      </c>
      <c r="E68" s="204"/>
      <c r="F68" s="35"/>
      <c r="G68" s="35"/>
      <c r="H68" s="204">
        <v>70905</v>
      </c>
      <c r="I68" s="204"/>
      <c r="J68" s="35"/>
      <c r="K68" s="35"/>
      <c r="L68" s="204">
        <v>71001</v>
      </c>
      <c r="M68" s="204"/>
      <c r="N68" s="35"/>
      <c r="O68" s="35"/>
      <c r="P68" s="204">
        <v>71105</v>
      </c>
      <c r="Q68" s="204"/>
      <c r="R68" s="35"/>
    </row>
    <row r="69" spans="1:18">
      <c r="A69" s="46"/>
      <c r="B69" s="203"/>
      <c r="C69" s="35"/>
      <c r="D69" s="204"/>
      <c r="E69" s="204"/>
      <c r="F69" s="35"/>
      <c r="G69" s="35"/>
      <c r="H69" s="204"/>
      <c r="I69" s="204"/>
      <c r="J69" s="35"/>
      <c r="K69" s="35"/>
      <c r="L69" s="204"/>
      <c r="M69" s="204"/>
      <c r="N69" s="35"/>
      <c r="O69" s="35"/>
      <c r="P69" s="204"/>
      <c r="Q69" s="204"/>
      <c r="R69" s="35"/>
    </row>
    <row r="70" spans="1:18">
      <c r="A70" s="46"/>
      <c r="B70" s="14"/>
      <c r="C70" s="14"/>
      <c r="D70" s="42"/>
      <c r="E70" s="42"/>
      <c r="F70" s="42"/>
      <c r="G70" s="14"/>
      <c r="H70" s="42"/>
      <c r="I70" s="42"/>
      <c r="J70" s="42"/>
      <c r="K70" s="14"/>
      <c r="L70" s="42"/>
      <c r="M70" s="42"/>
      <c r="N70" s="42"/>
      <c r="O70" s="14"/>
      <c r="P70" s="42"/>
      <c r="Q70" s="42"/>
      <c r="R70" s="42"/>
    </row>
    <row r="71" spans="1:18">
      <c r="A71" s="46"/>
      <c r="B71" s="195" t="s">
        <v>831</v>
      </c>
      <c r="C71" s="35"/>
      <c r="D71" s="195" t="s">
        <v>284</v>
      </c>
      <c r="E71" s="206">
        <v>0.16</v>
      </c>
      <c r="F71" s="35"/>
      <c r="G71" s="35"/>
      <c r="H71" s="195" t="s">
        <v>284</v>
      </c>
      <c r="I71" s="206">
        <v>0.16</v>
      </c>
      <c r="J71" s="35"/>
      <c r="K71" s="35"/>
      <c r="L71" s="195" t="s">
        <v>284</v>
      </c>
      <c r="M71" s="206">
        <v>0.16</v>
      </c>
      <c r="N71" s="35"/>
      <c r="O71" s="35"/>
      <c r="P71" s="195" t="s">
        <v>284</v>
      </c>
      <c r="Q71" s="206">
        <v>0.16</v>
      </c>
      <c r="R71" s="35"/>
    </row>
    <row r="72" spans="1:18">
      <c r="A72" s="46"/>
      <c r="B72" s="195"/>
      <c r="C72" s="35"/>
      <c r="D72" s="195"/>
      <c r="E72" s="206"/>
      <c r="F72" s="35"/>
      <c r="G72" s="35"/>
      <c r="H72" s="195"/>
      <c r="I72" s="206"/>
      <c r="J72" s="35"/>
      <c r="K72" s="35"/>
      <c r="L72" s="195"/>
      <c r="M72" s="206"/>
      <c r="N72" s="35"/>
      <c r="O72" s="35"/>
      <c r="P72" s="195"/>
      <c r="Q72" s="206"/>
      <c r="R72" s="35"/>
    </row>
    <row r="73" spans="1:18">
      <c r="A73" s="46"/>
      <c r="B73" s="45"/>
      <c r="C73" s="45"/>
      <c r="D73" s="45"/>
      <c r="E73" s="45"/>
      <c r="F73" s="45"/>
      <c r="G73" s="45"/>
      <c r="H73" s="45"/>
      <c r="I73" s="45"/>
      <c r="J73" s="45"/>
      <c r="K73" s="45"/>
      <c r="L73" s="45"/>
      <c r="M73" s="45"/>
      <c r="N73" s="45"/>
      <c r="O73" s="45"/>
      <c r="P73" s="45"/>
      <c r="Q73" s="45"/>
      <c r="R73" s="45"/>
    </row>
    <row r="74" spans="1:18">
      <c r="A74" s="46"/>
      <c r="B74" s="105" t="s">
        <v>832</v>
      </c>
      <c r="C74" s="105"/>
      <c r="D74" s="105"/>
      <c r="E74" s="105"/>
      <c r="F74" s="105"/>
      <c r="G74" s="105"/>
      <c r="H74" s="105"/>
      <c r="I74" s="105"/>
      <c r="J74" s="105"/>
      <c r="K74" s="105"/>
      <c r="L74" s="105"/>
      <c r="M74" s="105"/>
      <c r="N74" s="105"/>
      <c r="O74" s="105"/>
      <c r="P74" s="105"/>
      <c r="Q74" s="105"/>
      <c r="R74" s="105"/>
    </row>
    <row r="75" spans="1:18">
      <c r="A75" s="46"/>
      <c r="B75" s="12"/>
      <c r="C75" s="12"/>
    </row>
    <row r="76" spans="1:18" ht="51">
      <c r="A76" s="46"/>
      <c r="B76" s="92">
        <v>-1</v>
      </c>
      <c r="C76" s="93" t="s">
        <v>833</v>
      </c>
    </row>
    <row r="77" spans="1:18">
      <c r="A77" s="46"/>
      <c r="B77" s="16"/>
      <c r="C77" s="16"/>
      <c r="D77" s="16"/>
      <c r="E77" s="16"/>
      <c r="F77" s="16"/>
      <c r="G77" s="16"/>
      <c r="H77" s="16"/>
      <c r="I77" s="16"/>
      <c r="J77" s="16"/>
      <c r="K77" s="16"/>
      <c r="L77" s="16"/>
      <c r="M77" s="16"/>
      <c r="N77" s="16"/>
      <c r="O77" s="16"/>
      <c r="P77" s="16"/>
      <c r="Q77" s="16"/>
      <c r="R77" s="16"/>
    </row>
    <row r="78" spans="1:18">
      <c r="A78" s="46"/>
      <c r="B78" s="16"/>
      <c r="C78" s="16"/>
      <c r="D78" s="16"/>
      <c r="E78" s="16"/>
      <c r="F78" s="16"/>
      <c r="G78" s="16"/>
      <c r="H78" s="16"/>
      <c r="I78" s="16"/>
      <c r="J78" s="16"/>
      <c r="K78" s="16"/>
      <c r="L78" s="16"/>
      <c r="M78" s="16"/>
      <c r="N78" s="16"/>
      <c r="O78" s="16"/>
      <c r="P78" s="16"/>
      <c r="Q78" s="16"/>
      <c r="R78" s="16"/>
    </row>
    <row r="79" spans="1:18">
      <c r="A79" s="46"/>
      <c r="B79" s="12"/>
      <c r="C79" s="12"/>
      <c r="D79" s="12"/>
      <c r="E79" s="12"/>
      <c r="F79" s="12"/>
      <c r="G79" s="12"/>
      <c r="H79" s="12"/>
      <c r="I79" s="12"/>
      <c r="J79" s="12"/>
      <c r="K79" s="12"/>
      <c r="L79" s="12"/>
      <c r="M79" s="12"/>
      <c r="N79" s="12"/>
      <c r="O79" s="12"/>
      <c r="P79" s="12"/>
      <c r="Q79" s="12"/>
      <c r="R79" s="12"/>
    </row>
    <row r="80" spans="1:18" ht="15.75" thickBot="1">
      <c r="A80" s="46"/>
      <c r="B80" s="191" t="s">
        <v>405</v>
      </c>
      <c r="C80" s="42"/>
      <c r="D80" s="193" t="s">
        <v>834</v>
      </c>
      <c r="E80" s="193"/>
      <c r="F80" s="193"/>
      <c r="G80" s="193"/>
      <c r="H80" s="193"/>
      <c r="I80" s="193"/>
      <c r="J80" s="193"/>
      <c r="K80" s="193"/>
      <c r="L80" s="193"/>
      <c r="M80" s="193"/>
      <c r="N80" s="193"/>
      <c r="O80" s="193"/>
      <c r="P80" s="193"/>
      <c r="Q80" s="193"/>
      <c r="R80" s="193"/>
    </row>
    <row r="81" spans="1:18">
      <c r="A81" s="46"/>
      <c r="B81" s="191"/>
      <c r="C81" s="42"/>
      <c r="D81" s="194">
        <v>42093</v>
      </c>
      <c r="E81" s="194"/>
      <c r="F81" s="194"/>
      <c r="G81" s="77"/>
      <c r="H81" s="194">
        <v>42184</v>
      </c>
      <c r="I81" s="194"/>
      <c r="J81" s="194"/>
      <c r="K81" s="77"/>
      <c r="L81" s="194">
        <v>42275</v>
      </c>
      <c r="M81" s="194"/>
      <c r="N81" s="194"/>
      <c r="O81" s="77"/>
      <c r="P81" s="221" t="s">
        <v>835</v>
      </c>
      <c r="Q81" s="221"/>
      <c r="R81" s="221"/>
    </row>
    <row r="82" spans="1:18" ht="15.75" thickBot="1">
      <c r="A82" s="46"/>
      <c r="B82" s="192"/>
      <c r="C82" s="42"/>
      <c r="D82" s="193" t="s">
        <v>813</v>
      </c>
      <c r="E82" s="193"/>
      <c r="F82" s="193"/>
      <c r="G82" s="42"/>
      <c r="H82" s="193" t="s">
        <v>814</v>
      </c>
      <c r="I82" s="193"/>
      <c r="J82" s="193"/>
      <c r="K82" s="42"/>
      <c r="L82" s="193" t="s">
        <v>814</v>
      </c>
      <c r="M82" s="193"/>
      <c r="N82" s="193"/>
      <c r="O82" s="42"/>
      <c r="P82" s="193" t="s">
        <v>814</v>
      </c>
      <c r="Q82" s="193"/>
      <c r="R82" s="193"/>
    </row>
    <row r="83" spans="1:18">
      <c r="A83" s="46"/>
      <c r="B83" s="196" t="s">
        <v>31</v>
      </c>
      <c r="C83" s="35"/>
      <c r="D83" s="196" t="s">
        <v>284</v>
      </c>
      <c r="E83" s="198">
        <v>358541</v>
      </c>
      <c r="F83" s="36"/>
      <c r="G83" s="35"/>
      <c r="H83" s="196" t="s">
        <v>284</v>
      </c>
      <c r="I83" s="198">
        <v>378489</v>
      </c>
      <c r="J83" s="36"/>
      <c r="K83" s="35"/>
      <c r="L83" s="196" t="s">
        <v>284</v>
      </c>
      <c r="M83" s="198">
        <v>385242</v>
      </c>
      <c r="N83" s="36"/>
      <c r="O83" s="35"/>
      <c r="P83" s="196" t="s">
        <v>284</v>
      </c>
      <c r="Q83" s="198">
        <v>382060</v>
      </c>
      <c r="R83" s="36"/>
    </row>
    <row r="84" spans="1:18">
      <c r="A84" s="46"/>
      <c r="B84" s="195"/>
      <c r="C84" s="35"/>
      <c r="D84" s="195"/>
      <c r="E84" s="204"/>
      <c r="F84" s="35"/>
      <c r="G84" s="35"/>
      <c r="H84" s="195"/>
      <c r="I84" s="204"/>
      <c r="J84" s="35"/>
      <c r="K84" s="35"/>
      <c r="L84" s="195"/>
      <c r="M84" s="204"/>
      <c r="N84" s="35"/>
      <c r="O84" s="35"/>
      <c r="P84" s="195"/>
      <c r="Q84" s="204"/>
      <c r="R84" s="35"/>
    </row>
    <row r="85" spans="1:18">
      <c r="A85" s="46"/>
      <c r="B85" s="200" t="s">
        <v>32</v>
      </c>
      <c r="C85" s="42"/>
      <c r="D85" s="201">
        <v>225852</v>
      </c>
      <c r="E85" s="201"/>
      <c r="F85" s="42"/>
      <c r="G85" s="42"/>
      <c r="H85" s="201">
        <v>244386</v>
      </c>
      <c r="I85" s="201"/>
      <c r="J85" s="42"/>
      <c r="K85" s="42"/>
      <c r="L85" s="201">
        <v>243767</v>
      </c>
      <c r="M85" s="201"/>
      <c r="N85" s="42"/>
      <c r="O85" s="42"/>
      <c r="P85" s="201">
        <v>249068</v>
      </c>
      <c r="Q85" s="201"/>
      <c r="R85" s="42"/>
    </row>
    <row r="86" spans="1:18" ht="15.75" thickBot="1">
      <c r="A86" s="46"/>
      <c r="B86" s="200"/>
      <c r="C86" s="42"/>
      <c r="D86" s="202"/>
      <c r="E86" s="202"/>
      <c r="F86" s="65"/>
      <c r="G86" s="42"/>
      <c r="H86" s="202"/>
      <c r="I86" s="202"/>
      <c r="J86" s="65"/>
      <c r="K86" s="42"/>
      <c r="L86" s="202"/>
      <c r="M86" s="202"/>
      <c r="N86" s="65"/>
      <c r="O86" s="42"/>
      <c r="P86" s="202"/>
      <c r="Q86" s="202"/>
      <c r="R86" s="65"/>
    </row>
    <row r="87" spans="1:18">
      <c r="A87" s="46"/>
      <c r="B87" s="203" t="s">
        <v>33</v>
      </c>
      <c r="C87" s="35"/>
      <c r="D87" s="198">
        <v>132689</v>
      </c>
      <c r="E87" s="198"/>
      <c r="F87" s="36"/>
      <c r="G87" s="35"/>
      <c r="H87" s="198">
        <v>134103</v>
      </c>
      <c r="I87" s="198"/>
      <c r="J87" s="36"/>
      <c r="K87" s="35"/>
      <c r="L87" s="198">
        <v>141475</v>
      </c>
      <c r="M87" s="198"/>
      <c r="N87" s="36"/>
      <c r="O87" s="35"/>
      <c r="P87" s="198">
        <v>132992</v>
      </c>
      <c r="Q87" s="198"/>
      <c r="R87" s="36"/>
    </row>
    <row r="88" spans="1:18">
      <c r="A88" s="46"/>
      <c r="B88" s="203"/>
      <c r="C88" s="35"/>
      <c r="D88" s="204"/>
      <c r="E88" s="204"/>
      <c r="F88" s="35"/>
      <c r="G88" s="35"/>
      <c r="H88" s="204"/>
      <c r="I88" s="204"/>
      <c r="J88" s="35"/>
      <c r="K88" s="35"/>
      <c r="L88" s="204"/>
      <c r="M88" s="204"/>
      <c r="N88" s="35"/>
      <c r="O88" s="35"/>
      <c r="P88" s="204"/>
      <c r="Q88" s="204"/>
      <c r="R88" s="35"/>
    </row>
    <row r="89" spans="1:18">
      <c r="A89" s="46"/>
      <c r="B89" s="14"/>
      <c r="C89" s="14"/>
      <c r="D89" s="42"/>
      <c r="E89" s="42"/>
      <c r="F89" s="42"/>
      <c r="G89" s="14"/>
      <c r="H89" s="42"/>
      <c r="I89" s="42"/>
      <c r="J89" s="42"/>
      <c r="K89" s="14"/>
      <c r="L89" s="42"/>
      <c r="M89" s="42"/>
      <c r="N89" s="42"/>
      <c r="O89" s="14"/>
      <c r="P89" s="42"/>
      <c r="Q89" s="42"/>
      <c r="R89" s="42"/>
    </row>
    <row r="90" spans="1:18">
      <c r="A90" s="46"/>
      <c r="B90" s="195" t="s">
        <v>34</v>
      </c>
      <c r="C90" s="35"/>
      <c r="D90" s="204">
        <v>105375</v>
      </c>
      <c r="E90" s="204"/>
      <c r="F90" s="35"/>
      <c r="G90" s="35"/>
      <c r="H90" s="204">
        <v>118036</v>
      </c>
      <c r="I90" s="204"/>
      <c r="J90" s="35"/>
      <c r="K90" s="35"/>
      <c r="L90" s="204">
        <v>115945</v>
      </c>
      <c r="M90" s="204"/>
      <c r="N90" s="35"/>
      <c r="O90" s="35"/>
      <c r="P90" s="204">
        <v>107814</v>
      </c>
      <c r="Q90" s="204"/>
      <c r="R90" s="35"/>
    </row>
    <row r="91" spans="1:18">
      <c r="A91" s="46"/>
      <c r="B91" s="195"/>
      <c r="C91" s="35"/>
      <c r="D91" s="204"/>
      <c r="E91" s="204"/>
      <c r="F91" s="35"/>
      <c r="G91" s="35"/>
      <c r="H91" s="204"/>
      <c r="I91" s="204"/>
      <c r="J91" s="35"/>
      <c r="K91" s="35"/>
      <c r="L91" s="204"/>
      <c r="M91" s="204"/>
      <c r="N91" s="35"/>
      <c r="O91" s="35"/>
      <c r="P91" s="204"/>
      <c r="Q91" s="204"/>
      <c r="R91" s="35"/>
    </row>
    <row r="92" spans="1:18">
      <c r="A92" s="46"/>
      <c r="B92" s="200" t="s">
        <v>35</v>
      </c>
      <c r="C92" s="42"/>
      <c r="D92" s="205" t="s">
        <v>319</v>
      </c>
      <c r="E92" s="205"/>
      <c r="F92" s="42"/>
      <c r="G92" s="42"/>
      <c r="H92" s="201">
        <v>1900</v>
      </c>
      <c r="I92" s="201"/>
      <c r="J92" s="42"/>
      <c r="K92" s="42"/>
      <c r="L92" s="205" t="s">
        <v>319</v>
      </c>
      <c r="M92" s="205"/>
      <c r="N92" s="42"/>
      <c r="O92" s="42"/>
      <c r="P92" s="205" t="s">
        <v>319</v>
      </c>
      <c r="Q92" s="205"/>
      <c r="R92" s="42"/>
    </row>
    <row r="93" spans="1:18">
      <c r="A93" s="46"/>
      <c r="B93" s="200"/>
      <c r="C93" s="42"/>
      <c r="D93" s="205"/>
      <c r="E93" s="205"/>
      <c r="F93" s="42"/>
      <c r="G93" s="42"/>
      <c r="H93" s="201"/>
      <c r="I93" s="201"/>
      <c r="J93" s="42"/>
      <c r="K93" s="42"/>
      <c r="L93" s="205"/>
      <c r="M93" s="205"/>
      <c r="N93" s="42"/>
      <c r="O93" s="42"/>
      <c r="P93" s="205"/>
      <c r="Q93" s="205"/>
      <c r="R93" s="42"/>
    </row>
    <row r="94" spans="1:18">
      <c r="A94" s="46"/>
      <c r="B94" s="189" t="s">
        <v>36</v>
      </c>
      <c r="C94" s="24"/>
      <c r="D94" s="206" t="s">
        <v>836</v>
      </c>
      <c r="E94" s="206"/>
      <c r="F94" s="189" t="s">
        <v>322</v>
      </c>
      <c r="G94" s="24"/>
      <c r="H94" s="206" t="s">
        <v>837</v>
      </c>
      <c r="I94" s="206"/>
      <c r="J94" s="189" t="s">
        <v>322</v>
      </c>
      <c r="K94" s="24"/>
      <c r="L94" s="206" t="s">
        <v>838</v>
      </c>
      <c r="M94" s="206"/>
      <c r="N94" s="189" t="s">
        <v>322</v>
      </c>
      <c r="O94" s="24"/>
      <c r="P94" s="206" t="s">
        <v>839</v>
      </c>
      <c r="Q94" s="206"/>
      <c r="R94" s="189" t="s">
        <v>322</v>
      </c>
    </row>
    <row r="95" spans="1:18" ht="15.75" thickBot="1">
      <c r="A95" s="46"/>
      <c r="B95" s="217" t="s">
        <v>840</v>
      </c>
      <c r="C95" s="14"/>
      <c r="D95" s="222" t="s">
        <v>841</v>
      </c>
      <c r="E95" s="222"/>
      <c r="F95" s="218" t="s">
        <v>322</v>
      </c>
      <c r="G95" s="14"/>
      <c r="H95" s="222" t="s">
        <v>842</v>
      </c>
      <c r="I95" s="222"/>
      <c r="J95" s="218" t="s">
        <v>322</v>
      </c>
      <c r="K95" s="14"/>
      <c r="L95" s="222" t="s">
        <v>843</v>
      </c>
      <c r="M95" s="222"/>
      <c r="N95" s="218" t="s">
        <v>322</v>
      </c>
      <c r="O95" s="14"/>
      <c r="P95" s="222" t="s">
        <v>844</v>
      </c>
      <c r="Q95" s="222"/>
      <c r="R95" s="218" t="s">
        <v>322</v>
      </c>
    </row>
    <row r="96" spans="1:18">
      <c r="A96" s="46"/>
      <c r="B96" s="203" t="s">
        <v>39</v>
      </c>
      <c r="C96" s="35"/>
      <c r="D96" s="198">
        <v>28565</v>
      </c>
      <c r="E96" s="198"/>
      <c r="F96" s="36"/>
      <c r="G96" s="35"/>
      <c r="H96" s="198">
        <v>17125</v>
      </c>
      <c r="I96" s="198"/>
      <c r="J96" s="36"/>
      <c r="K96" s="35"/>
      <c r="L96" s="198">
        <v>30536</v>
      </c>
      <c r="M96" s="198"/>
      <c r="N96" s="36"/>
      <c r="O96" s="35"/>
      <c r="P96" s="198">
        <v>26082</v>
      </c>
      <c r="Q96" s="198"/>
      <c r="R96" s="36"/>
    </row>
    <row r="97" spans="1:18">
      <c r="A97" s="46"/>
      <c r="B97" s="203"/>
      <c r="C97" s="35"/>
      <c r="D97" s="204"/>
      <c r="E97" s="204"/>
      <c r="F97" s="35"/>
      <c r="G97" s="35"/>
      <c r="H97" s="204"/>
      <c r="I97" s="204"/>
      <c r="J97" s="35"/>
      <c r="K97" s="35"/>
      <c r="L97" s="204"/>
      <c r="M97" s="204"/>
      <c r="N97" s="35"/>
      <c r="O97" s="35"/>
      <c r="P97" s="204"/>
      <c r="Q97" s="204"/>
      <c r="R97" s="35"/>
    </row>
    <row r="98" spans="1:18">
      <c r="A98" s="46"/>
      <c r="B98" s="14"/>
      <c r="C98" s="14"/>
      <c r="D98" s="42"/>
      <c r="E98" s="42"/>
      <c r="F98" s="42"/>
      <c r="G98" s="14"/>
      <c r="H98" s="42"/>
      <c r="I98" s="42"/>
      <c r="J98" s="42"/>
      <c r="K98" s="14"/>
      <c r="L98" s="42"/>
      <c r="M98" s="42"/>
      <c r="N98" s="42"/>
      <c r="O98" s="14"/>
      <c r="P98" s="42"/>
      <c r="Q98" s="42"/>
      <c r="R98" s="42"/>
    </row>
    <row r="99" spans="1:18">
      <c r="A99" s="46"/>
      <c r="B99" s="195" t="s">
        <v>40</v>
      </c>
      <c r="C99" s="35"/>
      <c r="D99" s="204">
        <v>3439</v>
      </c>
      <c r="E99" s="204"/>
      <c r="F99" s="35"/>
      <c r="G99" s="35"/>
      <c r="H99" s="204">
        <v>3521</v>
      </c>
      <c r="I99" s="204"/>
      <c r="J99" s="35"/>
      <c r="K99" s="35"/>
      <c r="L99" s="204">
        <v>3742</v>
      </c>
      <c r="M99" s="204"/>
      <c r="N99" s="35"/>
      <c r="O99" s="35"/>
      <c r="P99" s="204">
        <v>3706</v>
      </c>
      <c r="Q99" s="204"/>
      <c r="R99" s="35"/>
    </row>
    <row r="100" spans="1:18" ht="15.75" thickBot="1">
      <c r="A100" s="46"/>
      <c r="B100" s="195"/>
      <c r="C100" s="35"/>
      <c r="D100" s="211"/>
      <c r="E100" s="211"/>
      <c r="F100" s="72"/>
      <c r="G100" s="35"/>
      <c r="H100" s="211"/>
      <c r="I100" s="211"/>
      <c r="J100" s="72"/>
      <c r="K100" s="35"/>
      <c r="L100" s="211"/>
      <c r="M100" s="211"/>
      <c r="N100" s="72"/>
      <c r="O100" s="35"/>
      <c r="P100" s="211"/>
      <c r="Q100" s="211"/>
      <c r="R100" s="72"/>
    </row>
    <row r="101" spans="1:18">
      <c r="A101" s="46"/>
      <c r="B101" s="209" t="s">
        <v>41</v>
      </c>
      <c r="C101" s="42"/>
      <c r="D101" s="210">
        <v>25126</v>
      </c>
      <c r="E101" s="210"/>
      <c r="F101" s="77"/>
      <c r="G101" s="42"/>
      <c r="H101" s="210">
        <v>13604</v>
      </c>
      <c r="I101" s="210"/>
      <c r="J101" s="77"/>
      <c r="K101" s="42"/>
      <c r="L101" s="210">
        <v>26794</v>
      </c>
      <c r="M101" s="210"/>
      <c r="N101" s="77"/>
      <c r="O101" s="42"/>
      <c r="P101" s="210">
        <v>22376</v>
      </c>
      <c r="Q101" s="210"/>
      <c r="R101" s="77"/>
    </row>
    <row r="102" spans="1:18">
      <c r="A102" s="46"/>
      <c r="B102" s="209"/>
      <c r="C102" s="42"/>
      <c r="D102" s="201"/>
      <c r="E102" s="201"/>
      <c r="F102" s="42"/>
      <c r="G102" s="42"/>
      <c r="H102" s="201"/>
      <c r="I102" s="201"/>
      <c r="J102" s="42"/>
      <c r="K102" s="42"/>
      <c r="L102" s="201"/>
      <c r="M102" s="201"/>
      <c r="N102" s="42"/>
      <c r="O102" s="42"/>
      <c r="P102" s="201"/>
      <c r="Q102" s="201"/>
      <c r="R102" s="42"/>
    </row>
    <row r="103" spans="1:18">
      <c r="A103" s="46"/>
      <c r="B103" s="24"/>
      <c r="C103" s="24"/>
      <c r="D103" s="35"/>
      <c r="E103" s="35"/>
      <c r="F103" s="35"/>
      <c r="G103" s="24"/>
      <c r="H103" s="35"/>
      <c r="I103" s="35"/>
      <c r="J103" s="35"/>
      <c r="K103" s="24"/>
      <c r="L103" s="35"/>
      <c r="M103" s="35"/>
      <c r="N103" s="35"/>
      <c r="O103" s="24"/>
      <c r="P103" s="35"/>
      <c r="Q103" s="35"/>
      <c r="R103" s="35"/>
    </row>
    <row r="104" spans="1:18">
      <c r="A104" s="46"/>
      <c r="B104" s="200" t="s">
        <v>42</v>
      </c>
      <c r="C104" s="42"/>
      <c r="D104" s="201">
        <v>9869</v>
      </c>
      <c r="E104" s="201"/>
      <c r="F104" s="42"/>
      <c r="G104" s="42"/>
      <c r="H104" s="201">
        <v>5141</v>
      </c>
      <c r="I104" s="201"/>
      <c r="J104" s="42"/>
      <c r="K104" s="42"/>
      <c r="L104" s="201">
        <v>10174</v>
      </c>
      <c r="M104" s="201"/>
      <c r="N104" s="42"/>
      <c r="O104" s="42"/>
      <c r="P104" s="201">
        <v>7113</v>
      </c>
      <c r="Q104" s="201"/>
      <c r="R104" s="42"/>
    </row>
    <row r="105" spans="1:18" ht="15.75" thickBot="1">
      <c r="A105" s="46"/>
      <c r="B105" s="200"/>
      <c r="C105" s="42"/>
      <c r="D105" s="202"/>
      <c r="E105" s="202"/>
      <c r="F105" s="65"/>
      <c r="G105" s="42"/>
      <c r="H105" s="202"/>
      <c r="I105" s="202"/>
      <c r="J105" s="65"/>
      <c r="K105" s="42"/>
      <c r="L105" s="202"/>
      <c r="M105" s="202"/>
      <c r="N105" s="65"/>
      <c r="O105" s="42"/>
      <c r="P105" s="202"/>
      <c r="Q105" s="202"/>
      <c r="R105" s="65"/>
    </row>
    <row r="106" spans="1:18">
      <c r="A106" s="46"/>
      <c r="B106" s="203" t="s">
        <v>43</v>
      </c>
      <c r="C106" s="35"/>
      <c r="D106" s="198">
        <v>15257</v>
      </c>
      <c r="E106" s="198"/>
      <c r="F106" s="36"/>
      <c r="G106" s="35"/>
      <c r="H106" s="198">
        <v>8463</v>
      </c>
      <c r="I106" s="198"/>
      <c r="J106" s="36"/>
      <c r="K106" s="35"/>
      <c r="L106" s="198">
        <v>16620</v>
      </c>
      <c r="M106" s="198"/>
      <c r="N106" s="36"/>
      <c r="O106" s="35"/>
      <c r="P106" s="198">
        <v>15263</v>
      </c>
      <c r="Q106" s="198"/>
      <c r="R106" s="36"/>
    </row>
    <row r="107" spans="1:18">
      <c r="A107" s="46"/>
      <c r="B107" s="203"/>
      <c r="C107" s="35"/>
      <c r="D107" s="204"/>
      <c r="E107" s="204"/>
      <c r="F107" s="35"/>
      <c r="G107" s="35"/>
      <c r="H107" s="204"/>
      <c r="I107" s="204"/>
      <c r="J107" s="35"/>
      <c r="K107" s="35"/>
      <c r="L107" s="204"/>
      <c r="M107" s="204"/>
      <c r="N107" s="35"/>
      <c r="O107" s="35"/>
      <c r="P107" s="204"/>
      <c r="Q107" s="204"/>
      <c r="R107" s="35"/>
    </row>
    <row r="108" spans="1:18">
      <c r="A108" s="46"/>
      <c r="B108" s="200" t="s">
        <v>845</v>
      </c>
      <c r="C108" s="42"/>
      <c r="D108" s="201">
        <v>4651</v>
      </c>
      <c r="E108" s="201"/>
      <c r="F108" s="42"/>
      <c r="G108" s="42"/>
      <c r="H108" s="201">
        <v>4567</v>
      </c>
      <c r="I108" s="201"/>
      <c r="J108" s="42"/>
      <c r="K108" s="42"/>
      <c r="L108" s="201">
        <v>6492</v>
      </c>
      <c r="M108" s="201"/>
      <c r="N108" s="42"/>
      <c r="O108" s="42"/>
      <c r="P108" s="201">
        <v>7771</v>
      </c>
      <c r="Q108" s="201"/>
      <c r="R108" s="42"/>
    </row>
    <row r="109" spans="1:18" ht="15.75" thickBot="1">
      <c r="A109" s="46"/>
      <c r="B109" s="200"/>
      <c r="C109" s="42"/>
      <c r="D109" s="202"/>
      <c r="E109" s="202"/>
      <c r="F109" s="65"/>
      <c r="G109" s="42"/>
      <c r="H109" s="202"/>
      <c r="I109" s="202"/>
      <c r="J109" s="65"/>
      <c r="K109" s="42"/>
      <c r="L109" s="202"/>
      <c r="M109" s="202"/>
      <c r="N109" s="65"/>
      <c r="O109" s="42"/>
      <c r="P109" s="202"/>
      <c r="Q109" s="202"/>
      <c r="R109" s="65"/>
    </row>
    <row r="110" spans="1:18">
      <c r="A110" s="46"/>
      <c r="B110" s="203" t="s">
        <v>45</v>
      </c>
      <c r="C110" s="35"/>
      <c r="D110" s="198">
        <v>19908</v>
      </c>
      <c r="E110" s="198"/>
      <c r="F110" s="36"/>
      <c r="G110" s="35"/>
      <c r="H110" s="198">
        <v>13030</v>
      </c>
      <c r="I110" s="198"/>
      <c r="J110" s="36"/>
      <c r="K110" s="35"/>
      <c r="L110" s="198">
        <v>23112</v>
      </c>
      <c r="M110" s="198"/>
      <c r="N110" s="36"/>
      <c r="O110" s="35"/>
      <c r="P110" s="198">
        <v>23034</v>
      </c>
      <c r="Q110" s="198"/>
      <c r="R110" s="36"/>
    </row>
    <row r="111" spans="1:18">
      <c r="A111" s="46"/>
      <c r="B111" s="203"/>
      <c r="C111" s="35"/>
      <c r="D111" s="204"/>
      <c r="E111" s="204"/>
      <c r="F111" s="35"/>
      <c r="G111" s="35"/>
      <c r="H111" s="204"/>
      <c r="I111" s="204"/>
      <c r="J111" s="35"/>
      <c r="K111" s="35"/>
      <c r="L111" s="204"/>
      <c r="M111" s="204"/>
      <c r="N111" s="35"/>
      <c r="O111" s="35"/>
      <c r="P111" s="204"/>
      <c r="Q111" s="204"/>
      <c r="R111" s="35"/>
    </row>
    <row r="112" spans="1:18">
      <c r="A112" s="46"/>
      <c r="B112" s="200" t="s">
        <v>846</v>
      </c>
      <c r="C112" s="42"/>
      <c r="D112" s="205">
        <v>65</v>
      </c>
      <c r="E112" s="205"/>
      <c r="F112" s="42"/>
      <c r="G112" s="42"/>
      <c r="H112" s="205">
        <v>51</v>
      </c>
      <c r="I112" s="205"/>
      <c r="J112" s="42"/>
      <c r="K112" s="42"/>
      <c r="L112" s="205">
        <v>213</v>
      </c>
      <c r="M112" s="205"/>
      <c r="N112" s="42"/>
      <c r="O112" s="42"/>
      <c r="P112" s="205">
        <v>35</v>
      </c>
      <c r="Q112" s="205"/>
      <c r="R112" s="42"/>
    </row>
    <row r="113" spans="1:18" ht="15.75" thickBot="1">
      <c r="A113" s="46"/>
      <c r="B113" s="200"/>
      <c r="C113" s="42"/>
      <c r="D113" s="222"/>
      <c r="E113" s="222"/>
      <c r="F113" s="65"/>
      <c r="G113" s="42"/>
      <c r="H113" s="222"/>
      <c r="I113" s="222"/>
      <c r="J113" s="65"/>
      <c r="K113" s="42"/>
      <c r="L113" s="222"/>
      <c r="M113" s="222"/>
      <c r="N113" s="65"/>
      <c r="O113" s="42"/>
      <c r="P113" s="222"/>
      <c r="Q113" s="222"/>
      <c r="R113" s="65"/>
    </row>
    <row r="114" spans="1:18">
      <c r="A114" s="46"/>
      <c r="B114" s="203" t="s">
        <v>826</v>
      </c>
      <c r="C114" s="35"/>
      <c r="D114" s="196" t="s">
        <v>284</v>
      </c>
      <c r="E114" s="198">
        <v>19843</v>
      </c>
      <c r="F114" s="36"/>
      <c r="G114" s="35"/>
      <c r="H114" s="196" t="s">
        <v>284</v>
      </c>
      <c r="I114" s="198">
        <v>12979</v>
      </c>
      <c r="J114" s="36"/>
      <c r="K114" s="35"/>
      <c r="L114" s="196" t="s">
        <v>284</v>
      </c>
      <c r="M114" s="198">
        <v>22899</v>
      </c>
      <c r="N114" s="36"/>
      <c r="O114" s="35"/>
      <c r="P114" s="196" t="s">
        <v>284</v>
      </c>
      <c r="Q114" s="198">
        <v>22999</v>
      </c>
      <c r="R114" s="36"/>
    </row>
    <row r="115" spans="1:18" ht="15.75" thickBot="1">
      <c r="A115" s="46"/>
      <c r="B115" s="203"/>
      <c r="C115" s="35"/>
      <c r="D115" s="223"/>
      <c r="E115" s="224"/>
      <c r="F115" s="104"/>
      <c r="G115" s="35"/>
      <c r="H115" s="223"/>
      <c r="I115" s="224"/>
      <c r="J115" s="104"/>
      <c r="K115" s="35"/>
      <c r="L115" s="223"/>
      <c r="M115" s="224"/>
      <c r="N115" s="104"/>
      <c r="O115" s="35"/>
      <c r="P115" s="223"/>
      <c r="Q115" s="224"/>
      <c r="R115" s="104"/>
    </row>
    <row r="116" spans="1:18" ht="15.75" thickTop="1">
      <c r="A116" s="46"/>
      <c r="B116" s="14"/>
      <c r="C116" s="14"/>
      <c r="D116" s="126"/>
      <c r="E116" s="126"/>
      <c r="F116" s="126"/>
      <c r="G116" s="14"/>
      <c r="H116" s="126"/>
      <c r="I116" s="126"/>
      <c r="J116" s="126"/>
      <c r="K116" s="14"/>
      <c r="L116" s="126"/>
      <c r="M116" s="126"/>
      <c r="N116" s="126"/>
      <c r="O116" s="14"/>
      <c r="P116" s="126"/>
      <c r="Q116" s="126"/>
      <c r="R116" s="126"/>
    </row>
    <row r="117" spans="1:18">
      <c r="A117" s="46"/>
      <c r="B117" s="219" t="s">
        <v>49</v>
      </c>
      <c r="C117" s="24"/>
      <c r="D117" s="35"/>
      <c r="E117" s="35"/>
      <c r="F117" s="35"/>
      <c r="G117" s="24"/>
      <c r="H117" s="35"/>
      <c r="I117" s="35"/>
      <c r="J117" s="35"/>
      <c r="K117" s="24"/>
      <c r="L117" s="35"/>
      <c r="M117" s="35"/>
      <c r="N117" s="35"/>
      <c r="O117" s="24"/>
      <c r="P117" s="35"/>
      <c r="Q117" s="35"/>
      <c r="R117" s="35"/>
    </row>
    <row r="118" spans="1:18">
      <c r="A118" s="46"/>
      <c r="B118" s="209" t="s">
        <v>847</v>
      </c>
      <c r="C118" s="42"/>
      <c r="D118" s="200" t="s">
        <v>284</v>
      </c>
      <c r="E118" s="205">
        <v>0.22</v>
      </c>
      <c r="F118" s="42"/>
      <c r="G118" s="42"/>
      <c r="H118" s="200" t="s">
        <v>284</v>
      </c>
      <c r="I118" s="205">
        <v>0.12</v>
      </c>
      <c r="J118" s="42"/>
      <c r="K118" s="42"/>
      <c r="L118" s="200" t="s">
        <v>284</v>
      </c>
      <c r="M118" s="205">
        <v>0.24</v>
      </c>
      <c r="N118" s="42"/>
      <c r="O118" s="42"/>
      <c r="P118" s="200" t="s">
        <v>284</v>
      </c>
      <c r="Q118" s="205">
        <v>0.22</v>
      </c>
      <c r="R118" s="42"/>
    </row>
    <row r="119" spans="1:18">
      <c r="A119" s="46"/>
      <c r="B119" s="209"/>
      <c r="C119" s="42"/>
      <c r="D119" s="200"/>
      <c r="E119" s="205"/>
      <c r="F119" s="42"/>
      <c r="G119" s="42"/>
      <c r="H119" s="200"/>
      <c r="I119" s="205"/>
      <c r="J119" s="42"/>
      <c r="K119" s="42"/>
      <c r="L119" s="200"/>
      <c r="M119" s="205"/>
      <c r="N119" s="42"/>
      <c r="O119" s="42"/>
      <c r="P119" s="200"/>
      <c r="Q119" s="205"/>
      <c r="R119" s="42"/>
    </row>
    <row r="120" spans="1:18">
      <c r="A120" s="46"/>
      <c r="B120" s="203" t="s">
        <v>827</v>
      </c>
      <c r="C120" s="35"/>
      <c r="D120" s="206">
        <v>7.0000000000000007E-2</v>
      </c>
      <c r="E120" s="206"/>
      <c r="F120" s="35"/>
      <c r="G120" s="35"/>
      <c r="H120" s="206">
        <v>7.0000000000000007E-2</v>
      </c>
      <c r="I120" s="206"/>
      <c r="J120" s="35"/>
      <c r="K120" s="35"/>
      <c r="L120" s="206">
        <v>0.09</v>
      </c>
      <c r="M120" s="206"/>
      <c r="N120" s="35"/>
      <c r="O120" s="35"/>
      <c r="P120" s="206">
        <v>0.11</v>
      </c>
      <c r="Q120" s="206"/>
      <c r="R120" s="35"/>
    </row>
    <row r="121" spans="1:18" ht="15.75" thickBot="1">
      <c r="A121" s="46"/>
      <c r="B121" s="203"/>
      <c r="C121" s="35"/>
      <c r="D121" s="207"/>
      <c r="E121" s="207"/>
      <c r="F121" s="72"/>
      <c r="G121" s="35"/>
      <c r="H121" s="207"/>
      <c r="I121" s="207"/>
      <c r="J121" s="72"/>
      <c r="K121" s="35"/>
      <c r="L121" s="207"/>
      <c r="M121" s="207"/>
      <c r="N121" s="72"/>
      <c r="O121" s="35"/>
      <c r="P121" s="207"/>
      <c r="Q121" s="207"/>
      <c r="R121" s="72"/>
    </row>
    <row r="122" spans="1:18">
      <c r="A122" s="46"/>
      <c r="B122" s="209" t="s">
        <v>52</v>
      </c>
      <c r="C122" s="42"/>
      <c r="D122" s="212" t="s">
        <v>284</v>
      </c>
      <c r="E122" s="215">
        <v>0.28999999999999998</v>
      </c>
      <c r="F122" s="77"/>
      <c r="G122" s="42"/>
      <c r="H122" s="212" t="s">
        <v>284</v>
      </c>
      <c r="I122" s="215">
        <v>0.19</v>
      </c>
      <c r="J122" s="77"/>
      <c r="K122" s="42"/>
      <c r="L122" s="212" t="s">
        <v>284</v>
      </c>
      <c r="M122" s="215">
        <v>0.33</v>
      </c>
      <c r="N122" s="77"/>
      <c r="O122" s="42"/>
      <c r="P122" s="212" t="s">
        <v>284</v>
      </c>
      <c r="Q122" s="215">
        <v>0.33</v>
      </c>
      <c r="R122" s="77"/>
    </row>
    <row r="123" spans="1:18" ht="15.75" thickBot="1">
      <c r="A123" s="46"/>
      <c r="B123" s="209"/>
      <c r="C123" s="42"/>
      <c r="D123" s="213"/>
      <c r="E123" s="216"/>
      <c r="F123" s="84"/>
      <c r="G123" s="42"/>
      <c r="H123" s="213"/>
      <c r="I123" s="216"/>
      <c r="J123" s="84"/>
      <c r="K123" s="42"/>
      <c r="L123" s="213"/>
      <c r="M123" s="216"/>
      <c r="N123" s="84"/>
      <c r="O123" s="42"/>
      <c r="P123" s="213"/>
      <c r="Q123" s="216"/>
      <c r="R123" s="84"/>
    </row>
    <row r="124" spans="1:18" ht="15.75" thickTop="1">
      <c r="A124" s="46"/>
      <c r="B124" s="24"/>
      <c r="C124" s="24"/>
      <c r="D124" s="100"/>
      <c r="E124" s="100"/>
      <c r="F124" s="100"/>
      <c r="G124" s="24"/>
      <c r="H124" s="100"/>
      <c r="I124" s="100"/>
      <c r="J124" s="100"/>
      <c r="K124" s="24"/>
      <c r="L124" s="100"/>
      <c r="M124" s="100"/>
      <c r="N124" s="100"/>
      <c r="O124" s="24"/>
      <c r="P124" s="100"/>
      <c r="Q124" s="100"/>
      <c r="R124" s="100"/>
    </row>
    <row r="125" spans="1:18">
      <c r="A125" s="46"/>
      <c r="B125" s="209" t="s">
        <v>829</v>
      </c>
      <c r="C125" s="42"/>
      <c r="D125" s="201">
        <v>68992</v>
      </c>
      <c r="E125" s="201"/>
      <c r="F125" s="42"/>
      <c r="G125" s="42"/>
      <c r="H125" s="201">
        <v>69279</v>
      </c>
      <c r="I125" s="201"/>
      <c r="J125" s="42"/>
      <c r="K125" s="42"/>
      <c r="L125" s="201">
        <v>69459</v>
      </c>
      <c r="M125" s="201"/>
      <c r="N125" s="42"/>
      <c r="O125" s="42"/>
      <c r="P125" s="201">
        <v>69801</v>
      </c>
      <c r="Q125" s="201"/>
      <c r="R125" s="42"/>
    </row>
    <row r="126" spans="1:18">
      <c r="A126" s="46"/>
      <c r="B126" s="209"/>
      <c r="C126" s="42"/>
      <c r="D126" s="201"/>
      <c r="E126" s="201"/>
      <c r="F126" s="42"/>
      <c r="G126" s="42"/>
      <c r="H126" s="201"/>
      <c r="I126" s="201"/>
      <c r="J126" s="42"/>
      <c r="K126" s="42"/>
      <c r="L126" s="201"/>
      <c r="M126" s="201"/>
      <c r="N126" s="42"/>
      <c r="O126" s="42"/>
      <c r="P126" s="201"/>
      <c r="Q126" s="201"/>
      <c r="R126" s="42"/>
    </row>
    <row r="127" spans="1:18">
      <c r="A127" s="46"/>
      <c r="B127" s="24"/>
      <c r="C127" s="24"/>
      <c r="D127" s="35"/>
      <c r="E127" s="35"/>
      <c r="F127" s="35"/>
      <c r="G127" s="24"/>
      <c r="H127" s="35"/>
      <c r="I127" s="35"/>
      <c r="J127" s="35"/>
      <c r="K127" s="24"/>
      <c r="L127" s="35"/>
      <c r="M127" s="35"/>
      <c r="N127" s="35"/>
      <c r="O127" s="24"/>
      <c r="P127" s="35"/>
      <c r="Q127" s="35"/>
      <c r="R127" s="35"/>
    </row>
    <row r="128" spans="1:18">
      <c r="A128" s="46"/>
      <c r="B128" s="220" t="s">
        <v>54</v>
      </c>
      <c r="C128" s="14"/>
      <c r="D128" s="42"/>
      <c r="E128" s="42"/>
      <c r="F128" s="42"/>
      <c r="G128" s="14"/>
      <c r="H128" s="42"/>
      <c r="I128" s="42"/>
      <c r="J128" s="42"/>
      <c r="K128" s="14"/>
      <c r="L128" s="42"/>
      <c r="M128" s="42"/>
      <c r="N128" s="42"/>
      <c r="O128" s="14"/>
      <c r="P128" s="42"/>
      <c r="Q128" s="42"/>
      <c r="R128" s="42"/>
    </row>
    <row r="129" spans="1:18">
      <c r="A129" s="46"/>
      <c r="B129" s="203" t="s">
        <v>48</v>
      </c>
      <c r="C129" s="35"/>
      <c r="D129" s="195" t="s">
        <v>284</v>
      </c>
      <c r="E129" s="206">
        <v>0.22</v>
      </c>
      <c r="F129" s="35"/>
      <c r="G129" s="35"/>
      <c r="H129" s="195" t="s">
        <v>284</v>
      </c>
      <c r="I129" s="206">
        <v>0.12</v>
      </c>
      <c r="J129" s="35"/>
      <c r="K129" s="35"/>
      <c r="L129" s="195" t="s">
        <v>284</v>
      </c>
      <c r="M129" s="206">
        <v>0.24</v>
      </c>
      <c r="N129" s="35"/>
      <c r="O129" s="35"/>
      <c r="P129" s="195" t="s">
        <v>284</v>
      </c>
      <c r="Q129" s="206">
        <v>0.22</v>
      </c>
      <c r="R129" s="35"/>
    </row>
    <row r="130" spans="1:18">
      <c r="A130" s="46"/>
      <c r="B130" s="203"/>
      <c r="C130" s="35"/>
      <c r="D130" s="195"/>
      <c r="E130" s="206"/>
      <c r="F130" s="35"/>
      <c r="G130" s="35"/>
      <c r="H130" s="195"/>
      <c r="I130" s="206"/>
      <c r="J130" s="35"/>
      <c r="K130" s="35"/>
      <c r="L130" s="195"/>
      <c r="M130" s="206"/>
      <c r="N130" s="35"/>
      <c r="O130" s="35"/>
      <c r="P130" s="195"/>
      <c r="Q130" s="206"/>
      <c r="R130" s="35"/>
    </row>
    <row r="131" spans="1:18">
      <c r="A131" s="46"/>
      <c r="B131" s="209" t="s">
        <v>827</v>
      </c>
      <c r="C131" s="42"/>
      <c r="D131" s="205">
        <v>0.06</v>
      </c>
      <c r="E131" s="205"/>
      <c r="F131" s="42"/>
      <c r="G131" s="42"/>
      <c r="H131" s="205">
        <v>7.0000000000000007E-2</v>
      </c>
      <c r="I131" s="205"/>
      <c r="J131" s="42"/>
      <c r="K131" s="42"/>
      <c r="L131" s="205">
        <v>0.09</v>
      </c>
      <c r="M131" s="205"/>
      <c r="N131" s="42"/>
      <c r="O131" s="42"/>
      <c r="P131" s="205">
        <v>0.11</v>
      </c>
      <c r="Q131" s="205"/>
      <c r="R131" s="42"/>
    </row>
    <row r="132" spans="1:18" ht="15.75" thickBot="1">
      <c r="A132" s="46"/>
      <c r="B132" s="209"/>
      <c r="C132" s="42"/>
      <c r="D132" s="222"/>
      <c r="E132" s="222"/>
      <c r="F132" s="65"/>
      <c r="G132" s="42"/>
      <c r="H132" s="222"/>
      <c r="I132" s="222"/>
      <c r="J132" s="65"/>
      <c r="K132" s="42"/>
      <c r="L132" s="222"/>
      <c r="M132" s="222"/>
      <c r="N132" s="65"/>
      <c r="O132" s="42"/>
      <c r="P132" s="222"/>
      <c r="Q132" s="222"/>
      <c r="R132" s="65"/>
    </row>
    <row r="133" spans="1:18">
      <c r="A133" s="46"/>
      <c r="B133" s="203" t="s">
        <v>55</v>
      </c>
      <c r="C133" s="35"/>
      <c r="D133" s="196" t="s">
        <v>284</v>
      </c>
      <c r="E133" s="225">
        <v>0.28000000000000003</v>
      </c>
      <c r="F133" s="36"/>
      <c r="G133" s="35"/>
      <c r="H133" s="196" t="s">
        <v>284</v>
      </c>
      <c r="I133" s="225">
        <v>0.19</v>
      </c>
      <c r="J133" s="36"/>
      <c r="K133" s="35"/>
      <c r="L133" s="196" t="s">
        <v>284</v>
      </c>
      <c r="M133" s="225">
        <v>0.33</v>
      </c>
      <c r="N133" s="36"/>
      <c r="O133" s="35"/>
      <c r="P133" s="196" t="s">
        <v>284</v>
      </c>
      <c r="Q133" s="225">
        <v>0.33</v>
      </c>
      <c r="R133" s="36"/>
    </row>
    <row r="134" spans="1:18" ht="15.75" thickBot="1">
      <c r="A134" s="46"/>
      <c r="B134" s="203"/>
      <c r="C134" s="35"/>
      <c r="D134" s="223"/>
      <c r="E134" s="226"/>
      <c r="F134" s="104"/>
      <c r="G134" s="35"/>
      <c r="H134" s="223"/>
      <c r="I134" s="226"/>
      <c r="J134" s="104"/>
      <c r="K134" s="35"/>
      <c r="L134" s="223"/>
      <c r="M134" s="226"/>
      <c r="N134" s="104"/>
      <c r="O134" s="35"/>
      <c r="P134" s="223"/>
      <c r="Q134" s="226"/>
      <c r="R134" s="104"/>
    </row>
    <row r="135" spans="1:18" ht="15.75" thickTop="1">
      <c r="A135" s="46"/>
      <c r="B135" s="14"/>
      <c r="C135" s="14"/>
      <c r="D135" s="126"/>
      <c r="E135" s="126"/>
      <c r="F135" s="126"/>
      <c r="G135" s="14"/>
      <c r="H135" s="126"/>
      <c r="I135" s="126"/>
      <c r="J135" s="126"/>
      <c r="K135" s="14"/>
      <c r="L135" s="126"/>
      <c r="M135" s="126"/>
      <c r="N135" s="126"/>
      <c r="O135" s="14"/>
      <c r="P135" s="126"/>
      <c r="Q135" s="126"/>
      <c r="R135" s="126"/>
    </row>
    <row r="136" spans="1:18">
      <c r="A136" s="46"/>
      <c r="B136" s="203" t="s">
        <v>830</v>
      </c>
      <c r="C136" s="35"/>
      <c r="D136" s="204">
        <v>69839</v>
      </c>
      <c r="E136" s="204"/>
      <c r="F136" s="35"/>
      <c r="G136" s="35"/>
      <c r="H136" s="204">
        <v>70086</v>
      </c>
      <c r="I136" s="204"/>
      <c r="J136" s="35"/>
      <c r="K136" s="35"/>
      <c r="L136" s="204">
        <v>70294</v>
      </c>
      <c r="M136" s="204"/>
      <c r="N136" s="35"/>
      <c r="O136" s="35"/>
      <c r="P136" s="204">
        <v>70631</v>
      </c>
      <c r="Q136" s="204"/>
      <c r="R136" s="35"/>
    </row>
    <row r="137" spans="1:18">
      <c r="A137" s="46"/>
      <c r="B137" s="203"/>
      <c r="C137" s="35"/>
      <c r="D137" s="204"/>
      <c r="E137" s="204"/>
      <c r="F137" s="35"/>
      <c r="G137" s="35"/>
      <c r="H137" s="204"/>
      <c r="I137" s="204"/>
      <c r="J137" s="35"/>
      <c r="K137" s="35"/>
      <c r="L137" s="204"/>
      <c r="M137" s="204"/>
      <c r="N137" s="35"/>
      <c r="O137" s="35"/>
      <c r="P137" s="204"/>
      <c r="Q137" s="204"/>
      <c r="R137" s="35"/>
    </row>
    <row r="138" spans="1:18">
      <c r="A138" s="46"/>
      <c r="B138" s="14"/>
      <c r="C138" s="14"/>
      <c r="D138" s="42"/>
      <c r="E138" s="42"/>
      <c r="F138" s="42"/>
      <c r="G138" s="14"/>
      <c r="H138" s="42"/>
      <c r="I138" s="42"/>
      <c r="J138" s="42"/>
      <c r="K138" s="14"/>
      <c r="L138" s="42"/>
      <c r="M138" s="42"/>
      <c r="N138" s="42"/>
      <c r="O138" s="14"/>
      <c r="P138" s="42"/>
      <c r="Q138" s="42"/>
      <c r="R138" s="42"/>
    </row>
    <row r="139" spans="1:18">
      <c r="A139" s="46"/>
      <c r="B139" s="195" t="s">
        <v>831</v>
      </c>
      <c r="C139" s="35"/>
      <c r="D139" s="195" t="s">
        <v>284</v>
      </c>
      <c r="E139" s="206">
        <v>0.16</v>
      </c>
      <c r="F139" s="35"/>
      <c r="G139" s="35"/>
      <c r="H139" s="195" t="s">
        <v>284</v>
      </c>
      <c r="I139" s="206">
        <v>0.16</v>
      </c>
      <c r="J139" s="35"/>
      <c r="K139" s="35"/>
      <c r="L139" s="195" t="s">
        <v>284</v>
      </c>
      <c r="M139" s="206">
        <v>0.16</v>
      </c>
      <c r="N139" s="35"/>
      <c r="O139" s="35"/>
      <c r="P139" s="195" t="s">
        <v>284</v>
      </c>
      <c r="Q139" s="206">
        <v>0.16</v>
      </c>
      <c r="R139" s="35"/>
    </row>
    <row r="140" spans="1:18">
      <c r="A140" s="46"/>
      <c r="B140" s="195"/>
      <c r="C140" s="35"/>
      <c r="D140" s="195"/>
      <c r="E140" s="206"/>
      <c r="F140" s="35"/>
      <c r="G140" s="35"/>
      <c r="H140" s="195"/>
      <c r="I140" s="206"/>
      <c r="J140" s="35"/>
      <c r="K140" s="35"/>
      <c r="L140" s="195"/>
      <c r="M140" s="206"/>
      <c r="N140" s="35"/>
      <c r="O140" s="35"/>
      <c r="P140" s="195"/>
      <c r="Q140" s="206"/>
      <c r="R140" s="35"/>
    </row>
    <row r="141" spans="1:18">
      <c r="A141" s="46"/>
      <c r="B141" s="105" t="s">
        <v>832</v>
      </c>
      <c r="C141" s="105"/>
      <c r="D141" s="105"/>
      <c r="E141" s="105"/>
      <c r="F141" s="105"/>
      <c r="G141" s="105"/>
      <c r="H141" s="105"/>
      <c r="I141" s="105"/>
      <c r="J141" s="105"/>
      <c r="K141" s="105"/>
      <c r="L141" s="105"/>
      <c r="M141" s="105"/>
      <c r="N141" s="105"/>
      <c r="O141" s="105"/>
      <c r="P141" s="105"/>
      <c r="Q141" s="105"/>
      <c r="R141" s="105"/>
    </row>
    <row r="142" spans="1:18">
      <c r="A142" s="46"/>
      <c r="B142" s="12"/>
      <c r="C142" s="12"/>
    </row>
    <row r="143" spans="1:18" ht="63.75">
      <c r="A143" s="46"/>
      <c r="B143" s="92">
        <v>-1</v>
      </c>
      <c r="C143" s="93" t="s">
        <v>848</v>
      </c>
    </row>
  </sheetData>
  <mergeCells count="822">
    <mergeCell ref="B141:R141"/>
    <mergeCell ref="A1:A2"/>
    <mergeCell ref="B1:R1"/>
    <mergeCell ref="B2:R2"/>
    <mergeCell ref="B3:R3"/>
    <mergeCell ref="A4:A143"/>
    <mergeCell ref="B4:R4"/>
    <mergeCell ref="B5:R5"/>
    <mergeCell ref="B73:R73"/>
    <mergeCell ref="B74:R74"/>
    <mergeCell ref="B77:R77"/>
    <mergeCell ref="M139:M140"/>
    <mergeCell ref="N139:N140"/>
    <mergeCell ref="O139:O140"/>
    <mergeCell ref="P139:P140"/>
    <mergeCell ref="Q139:Q140"/>
    <mergeCell ref="R139:R140"/>
    <mergeCell ref="G139:G140"/>
    <mergeCell ref="H139:H140"/>
    <mergeCell ref="I139:I140"/>
    <mergeCell ref="J139:J140"/>
    <mergeCell ref="K139:K140"/>
    <mergeCell ref="L139:L140"/>
    <mergeCell ref="R136:R137"/>
    <mergeCell ref="D138:F138"/>
    <mergeCell ref="H138:J138"/>
    <mergeCell ref="L138:N138"/>
    <mergeCell ref="P138:R138"/>
    <mergeCell ref="B139:B140"/>
    <mergeCell ref="C139:C140"/>
    <mergeCell ref="D139:D140"/>
    <mergeCell ref="E139:E140"/>
    <mergeCell ref="F139:F140"/>
    <mergeCell ref="J136:J137"/>
    <mergeCell ref="K136:K137"/>
    <mergeCell ref="L136:M137"/>
    <mergeCell ref="N136:N137"/>
    <mergeCell ref="O136:O137"/>
    <mergeCell ref="P136:Q137"/>
    <mergeCell ref="B136:B137"/>
    <mergeCell ref="C136:C137"/>
    <mergeCell ref="D136:E137"/>
    <mergeCell ref="F136:F137"/>
    <mergeCell ref="G136:G137"/>
    <mergeCell ref="H136:I137"/>
    <mergeCell ref="P133:P134"/>
    <mergeCell ref="Q133:Q134"/>
    <mergeCell ref="R133:R134"/>
    <mergeCell ref="D135:F135"/>
    <mergeCell ref="H135:J135"/>
    <mergeCell ref="L135:N135"/>
    <mergeCell ref="P135:R135"/>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5:R126"/>
    <mergeCell ref="D127:F127"/>
    <mergeCell ref="H127:J127"/>
    <mergeCell ref="L127:N127"/>
    <mergeCell ref="P127:R127"/>
    <mergeCell ref="D128:F128"/>
    <mergeCell ref="H128:J128"/>
    <mergeCell ref="L128:N128"/>
    <mergeCell ref="P128:R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P122:P123"/>
    <mergeCell ref="Q122:Q123"/>
    <mergeCell ref="R122:R123"/>
    <mergeCell ref="D124:F124"/>
    <mergeCell ref="H124:J124"/>
    <mergeCell ref="L124:N124"/>
    <mergeCell ref="P124:R124"/>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Q114:Q115"/>
    <mergeCell ref="R114:R115"/>
    <mergeCell ref="D116:F116"/>
    <mergeCell ref="H116:J116"/>
    <mergeCell ref="L116:N116"/>
    <mergeCell ref="P116:R116"/>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R96:R97"/>
    <mergeCell ref="D98:F98"/>
    <mergeCell ref="H98:J98"/>
    <mergeCell ref="L98:N98"/>
    <mergeCell ref="P98:R98"/>
    <mergeCell ref="B99:B100"/>
    <mergeCell ref="C99:C100"/>
    <mergeCell ref="D99:E100"/>
    <mergeCell ref="F99:F100"/>
    <mergeCell ref="G99:G100"/>
    <mergeCell ref="J96:J97"/>
    <mergeCell ref="K96:K97"/>
    <mergeCell ref="L96:M97"/>
    <mergeCell ref="N96:N97"/>
    <mergeCell ref="O96:O97"/>
    <mergeCell ref="P96:Q97"/>
    <mergeCell ref="D95:E95"/>
    <mergeCell ref="H95:I95"/>
    <mergeCell ref="L95:M95"/>
    <mergeCell ref="P95:Q95"/>
    <mergeCell ref="B96:B97"/>
    <mergeCell ref="C96:C97"/>
    <mergeCell ref="D96:E97"/>
    <mergeCell ref="F96:F97"/>
    <mergeCell ref="G96:G97"/>
    <mergeCell ref="H96:I97"/>
    <mergeCell ref="N92:N93"/>
    <mergeCell ref="O92:O93"/>
    <mergeCell ref="P92:Q93"/>
    <mergeCell ref="R92:R93"/>
    <mergeCell ref="D94:E94"/>
    <mergeCell ref="H94:I94"/>
    <mergeCell ref="L94:M94"/>
    <mergeCell ref="P94:Q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L81:N81"/>
    <mergeCell ref="L82:N82"/>
    <mergeCell ref="O81:O82"/>
    <mergeCell ref="P81:R81"/>
    <mergeCell ref="P82:R82"/>
    <mergeCell ref="B83:B84"/>
    <mergeCell ref="C83:C84"/>
    <mergeCell ref="D83:D84"/>
    <mergeCell ref="E83:E84"/>
    <mergeCell ref="F83:F84"/>
    <mergeCell ref="B78:R78"/>
    <mergeCell ref="B80:B82"/>
    <mergeCell ref="C80:C82"/>
    <mergeCell ref="D80:R80"/>
    <mergeCell ref="D81:F81"/>
    <mergeCell ref="D82:F82"/>
    <mergeCell ref="G81:G82"/>
    <mergeCell ref="H81:J81"/>
    <mergeCell ref="H82:J82"/>
    <mergeCell ref="K81:K82"/>
    <mergeCell ref="M71:M72"/>
    <mergeCell ref="N71:N72"/>
    <mergeCell ref="O71:O72"/>
    <mergeCell ref="P71:P72"/>
    <mergeCell ref="Q71:Q72"/>
    <mergeCell ref="R71:R72"/>
    <mergeCell ref="G71:G72"/>
    <mergeCell ref="H71:H72"/>
    <mergeCell ref="I71:I72"/>
    <mergeCell ref="J71:J72"/>
    <mergeCell ref="K71:K72"/>
    <mergeCell ref="L71:L72"/>
    <mergeCell ref="R68:R69"/>
    <mergeCell ref="D70:F70"/>
    <mergeCell ref="H70:J70"/>
    <mergeCell ref="L70:N70"/>
    <mergeCell ref="P70:R70"/>
    <mergeCell ref="B71:B72"/>
    <mergeCell ref="C71:C72"/>
    <mergeCell ref="D71:D72"/>
    <mergeCell ref="E71:E72"/>
    <mergeCell ref="F71:F72"/>
    <mergeCell ref="J68:J69"/>
    <mergeCell ref="K68:K69"/>
    <mergeCell ref="L68:M69"/>
    <mergeCell ref="N68:N69"/>
    <mergeCell ref="O68:O69"/>
    <mergeCell ref="P68:Q69"/>
    <mergeCell ref="B68:B69"/>
    <mergeCell ref="C68:C69"/>
    <mergeCell ref="D68:E69"/>
    <mergeCell ref="F68:F69"/>
    <mergeCell ref="G68:G69"/>
    <mergeCell ref="H68:I69"/>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R57:R58"/>
    <mergeCell ref="D59:F59"/>
    <mergeCell ref="H59:J59"/>
    <mergeCell ref="L59:N59"/>
    <mergeCell ref="P59:R59"/>
    <mergeCell ref="D60:F60"/>
    <mergeCell ref="H60:J60"/>
    <mergeCell ref="L60:N60"/>
    <mergeCell ref="P60:R60"/>
    <mergeCell ref="J57:J58"/>
    <mergeCell ref="K57:K58"/>
    <mergeCell ref="L57:M58"/>
    <mergeCell ref="N57:N58"/>
    <mergeCell ref="O57:O58"/>
    <mergeCell ref="P57:Q58"/>
    <mergeCell ref="B57:B58"/>
    <mergeCell ref="C57:C58"/>
    <mergeCell ref="D57:E58"/>
    <mergeCell ref="F57:F58"/>
    <mergeCell ref="G57:G58"/>
    <mergeCell ref="H57:I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B8:B10"/>
    <mergeCell ref="C8:C10"/>
    <mergeCell ref="D8:R8"/>
    <mergeCell ref="D9:F9"/>
    <mergeCell ref="D10:F10"/>
    <mergeCell ref="G9:G10"/>
    <mergeCell ref="H9:J9"/>
    <mergeCell ref="H10: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4.7109375" bestFit="1" customWidth="1"/>
    <col min="4" max="4" width="2" bestFit="1" customWidth="1"/>
    <col min="5" max="5" width="5.5703125" bestFit="1" customWidth="1"/>
    <col min="8" max="8" width="2.42578125" customWidth="1"/>
    <col min="9" max="9" width="7.140625" customWidth="1"/>
    <col min="10" max="10" width="11.7109375" customWidth="1"/>
    <col min="12" max="12" width="2.140625" customWidth="1"/>
    <col min="13" max="13" width="6.85546875" customWidth="1"/>
    <col min="14" max="14" width="1.7109375" customWidth="1"/>
    <col min="16" max="16" width="2" bestFit="1" customWidth="1"/>
    <col min="17" max="17" width="5.5703125" bestFit="1" customWidth="1"/>
  </cols>
  <sheetData>
    <row r="1" spans="1:18" ht="15" customHeight="1">
      <c r="A1" s="8" t="s">
        <v>8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0</v>
      </c>
      <c r="B3" s="45"/>
      <c r="C3" s="45"/>
      <c r="D3" s="45"/>
      <c r="E3" s="45"/>
      <c r="F3" s="45"/>
      <c r="G3" s="45"/>
      <c r="H3" s="45"/>
      <c r="I3" s="45"/>
      <c r="J3" s="45"/>
      <c r="K3" s="45"/>
      <c r="L3" s="45"/>
      <c r="M3" s="45"/>
      <c r="N3" s="45"/>
      <c r="O3" s="45"/>
      <c r="P3" s="45"/>
      <c r="Q3" s="45"/>
      <c r="R3" s="45"/>
    </row>
    <row r="4" spans="1:18">
      <c r="A4" s="46" t="s">
        <v>851</v>
      </c>
      <c r="B4" s="105" t="s">
        <v>852</v>
      </c>
      <c r="C4" s="105"/>
      <c r="D4" s="105"/>
      <c r="E4" s="105"/>
      <c r="F4" s="105"/>
      <c r="G4" s="105"/>
      <c r="H4" s="105"/>
      <c r="I4" s="105"/>
      <c r="J4" s="105"/>
      <c r="K4" s="105"/>
      <c r="L4" s="105"/>
      <c r="M4" s="105"/>
      <c r="N4" s="105"/>
      <c r="O4" s="105"/>
      <c r="P4" s="105"/>
      <c r="Q4" s="105"/>
      <c r="R4" s="105"/>
    </row>
    <row r="5" spans="1:18">
      <c r="A5" s="46"/>
      <c r="B5" s="105" t="s">
        <v>853</v>
      </c>
      <c r="C5" s="105"/>
      <c r="D5" s="105"/>
      <c r="E5" s="105"/>
      <c r="F5" s="105"/>
      <c r="G5" s="105"/>
      <c r="H5" s="105"/>
      <c r="I5" s="105"/>
      <c r="J5" s="105"/>
      <c r="K5" s="105"/>
      <c r="L5" s="105"/>
      <c r="M5" s="105"/>
      <c r="N5" s="105"/>
      <c r="O5" s="105"/>
      <c r="P5" s="105"/>
      <c r="Q5" s="105"/>
      <c r="R5" s="105"/>
    </row>
    <row r="6" spans="1:18">
      <c r="A6" s="46"/>
      <c r="B6" s="16"/>
      <c r="C6" s="16"/>
      <c r="D6" s="16"/>
      <c r="E6" s="16"/>
      <c r="F6" s="16"/>
      <c r="G6" s="16"/>
      <c r="H6" s="16"/>
      <c r="I6" s="16"/>
      <c r="J6" s="16"/>
      <c r="K6" s="16"/>
      <c r="L6" s="16"/>
      <c r="M6" s="16"/>
      <c r="N6" s="16"/>
      <c r="O6" s="16"/>
      <c r="P6" s="16"/>
      <c r="Q6" s="16"/>
      <c r="R6" s="16"/>
    </row>
    <row r="7" spans="1:18">
      <c r="A7" s="46"/>
      <c r="B7" s="12"/>
      <c r="C7" s="12"/>
      <c r="D7" s="12"/>
      <c r="E7" s="12"/>
      <c r="F7" s="12"/>
      <c r="G7" s="12"/>
      <c r="H7" s="12"/>
      <c r="I7" s="12"/>
      <c r="J7" s="12"/>
      <c r="K7" s="12"/>
      <c r="L7" s="12"/>
      <c r="M7" s="12"/>
      <c r="N7" s="12"/>
      <c r="O7" s="12"/>
      <c r="P7" s="12"/>
      <c r="Q7" s="12"/>
      <c r="R7" s="12"/>
    </row>
    <row r="8" spans="1:18">
      <c r="A8" s="46"/>
      <c r="B8" s="134" t="s">
        <v>318</v>
      </c>
      <c r="C8" s="42"/>
      <c r="D8" s="120" t="s">
        <v>854</v>
      </c>
      <c r="E8" s="120"/>
      <c r="F8" s="120"/>
      <c r="G8" s="42"/>
      <c r="H8" s="120" t="s">
        <v>856</v>
      </c>
      <c r="I8" s="120"/>
      <c r="J8" s="120"/>
      <c r="K8" s="42"/>
      <c r="L8" s="120" t="s">
        <v>859</v>
      </c>
      <c r="M8" s="120"/>
      <c r="N8" s="120"/>
      <c r="O8" s="42"/>
      <c r="P8" s="120" t="s">
        <v>860</v>
      </c>
      <c r="Q8" s="120"/>
      <c r="R8" s="120"/>
    </row>
    <row r="9" spans="1:18">
      <c r="A9" s="46"/>
      <c r="B9" s="134"/>
      <c r="C9" s="42"/>
      <c r="D9" s="120" t="s">
        <v>855</v>
      </c>
      <c r="E9" s="120"/>
      <c r="F9" s="120"/>
      <c r="G9" s="42"/>
      <c r="H9" s="120" t="s">
        <v>857</v>
      </c>
      <c r="I9" s="120"/>
      <c r="J9" s="120"/>
      <c r="K9" s="42"/>
      <c r="L9" s="120"/>
      <c r="M9" s="120"/>
      <c r="N9" s="120"/>
      <c r="O9" s="42"/>
      <c r="P9" s="120" t="s">
        <v>855</v>
      </c>
      <c r="Q9" s="120"/>
      <c r="R9" s="120"/>
    </row>
    <row r="10" spans="1:18" ht="15.75" thickBot="1">
      <c r="A10" s="46"/>
      <c r="B10" s="135"/>
      <c r="C10" s="42"/>
      <c r="D10" s="136"/>
      <c r="E10" s="136"/>
      <c r="F10" s="136"/>
      <c r="G10" s="42"/>
      <c r="H10" s="34" t="s">
        <v>858</v>
      </c>
      <c r="I10" s="34"/>
      <c r="J10" s="34"/>
      <c r="K10" s="42"/>
      <c r="L10" s="34"/>
      <c r="M10" s="34"/>
      <c r="N10" s="34"/>
      <c r="O10" s="42"/>
      <c r="P10" s="136"/>
      <c r="Q10" s="136"/>
      <c r="R10" s="136"/>
    </row>
    <row r="11" spans="1:18">
      <c r="A11" s="46"/>
      <c r="B11" s="19" t="s">
        <v>861</v>
      </c>
      <c r="C11" s="24"/>
      <c r="D11" s="36"/>
      <c r="E11" s="36"/>
      <c r="F11" s="36"/>
      <c r="G11" s="24"/>
      <c r="H11" s="36"/>
      <c r="I11" s="36"/>
      <c r="J11" s="36"/>
      <c r="K11" s="24"/>
      <c r="L11" s="36"/>
      <c r="M11" s="36"/>
      <c r="N11" s="36"/>
      <c r="O11" s="24"/>
      <c r="P11" s="36"/>
      <c r="Q11" s="36"/>
      <c r="R11" s="36"/>
    </row>
    <row r="12" spans="1:18">
      <c r="A12" s="46"/>
      <c r="B12" s="41" t="s">
        <v>862</v>
      </c>
      <c r="C12" s="42"/>
      <c r="D12" s="44" t="s">
        <v>284</v>
      </c>
      <c r="E12" s="66">
        <v>1535</v>
      </c>
      <c r="F12" s="42"/>
      <c r="G12" s="42"/>
      <c r="H12" s="44" t="s">
        <v>284</v>
      </c>
      <c r="I12" s="66">
        <v>1573</v>
      </c>
      <c r="J12" s="42"/>
      <c r="K12" s="42"/>
      <c r="L12" s="44" t="s">
        <v>284</v>
      </c>
      <c r="M12" s="38" t="s">
        <v>863</v>
      </c>
      <c r="N12" s="44" t="s">
        <v>322</v>
      </c>
      <c r="O12" s="42"/>
      <c r="P12" s="44" t="s">
        <v>284</v>
      </c>
      <c r="Q12" s="66">
        <v>1778</v>
      </c>
      <c r="R12" s="42"/>
    </row>
    <row r="13" spans="1:18">
      <c r="A13" s="46"/>
      <c r="B13" s="41"/>
      <c r="C13" s="42"/>
      <c r="D13" s="44"/>
      <c r="E13" s="66"/>
      <c r="F13" s="42"/>
      <c r="G13" s="42"/>
      <c r="H13" s="44"/>
      <c r="I13" s="66"/>
      <c r="J13" s="42"/>
      <c r="K13" s="42"/>
      <c r="L13" s="44"/>
      <c r="M13" s="38"/>
      <c r="N13" s="44"/>
      <c r="O13" s="42"/>
      <c r="P13" s="44"/>
      <c r="Q13" s="66"/>
      <c r="R13" s="42"/>
    </row>
    <row r="14" spans="1:18">
      <c r="A14" s="46"/>
      <c r="B14" s="143" t="s">
        <v>864</v>
      </c>
      <c r="C14" s="35"/>
      <c r="D14" s="53" t="s">
        <v>284</v>
      </c>
      <c r="E14" s="40">
        <v>469</v>
      </c>
      <c r="F14" s="35"/>
      <c r="G14" s="35"/>
      <c r="H14" s="53" t="s">
        <v>284</v>
      </c>
      <c r="I14" s="40">
        <v>177</v>
      </c>
      <c r="J14" s="35"/>
      <c r="K14" s="35"/>
      <c r="L14" s="53" t="s">
        <v>284</v>
      </c>
      <c r="M14" s="40" t="s">
        <v>865</v>
      </c>
      <c r="N14" s="53" t="s">
        <v>322</v>
      </c>
      <c r="O14" s="35"/>
      <c r="P14" s="53" t="s">
        <v>284</v>
      </c>
      <c r="Q14" s="40">
        <v>626</v>
      </c>
      <c r="R14" s="35"/>
    </row>
    <row r="15" spans="1:18">
      <c r="A15" s="46"/>
      <c r="B15" s="143"/>
      <c r="C15" s="35"/>
      <c r="D15" s="53"/>
      <c r="E15" s="40"/>
      <c r="F15" s="35"/>
      <c r="G15" s="35"/>
      <c r="H15" s="53"/>
      <c r="I15" s="40"/>
      <c r="J15" s="35"/>
      <c r="K15" s="35"/>
      <c r="L15" s="53"/>
      <c r="M15" s="40"/>
      <c r="N15" s="53"/>
      <c r="O15" s="35"/>
      <c r="P15" s="53"/>
      <c r="Q15" s="40"/>
      <c r="R15" s="35"/>
    </row>
    <row r="16" spans="1:18">
      <c r="A16" s="46"/>
      <c r="B16" s="13" t="s">
        <v>866</v>
      </c>
      <c r="C16" s="14"/>
      <c r="D16" s="42"/>
      <c r="E16" s="42"/>
      <c r="F16" s="42"/>
      <c r="G16" s="14"/>
      <c r="H16" s="42"/>
      <c r="I16" s="42"/>
      <c r="J16" s="42"/>
      <c r="K16" s="14"/>
      <c r="L16" s="42"/>
      <c r="M16" s="42"/>
      <c r="N16" s="42"/>
      <c r="O16" s="14"/>
      <c r="P16" s="42"/>
      <c r="Q16" s="42"/>
      <c r="R16" s="42"/>
    </row>
    <row r="17" spans="1:18">
      <c r="A17" s="46"/>
      <c r="B17" s="143" t="s">
        <v>862</v>
      </c>
      <c r="C17" s="35"/>
      <c r="D17" s="53" t="s">
        <v>284</v>
      </c>
      <c r="E17" s="70">
        <v>2062</v>
      </c>
      <c r="F17" s="35"/>
      <c r="G17" s="35"/>
      <c r="H17" s="53" t="s">
        <v>284</v>
      </c>
      <c r="I17" s="70">
        <v>1729</v>
      </c>
      <c r="J17" s="35"/>
      <c r="K17" s="35"/>
      <c r="L17" s="53" t="s">
        <v>284</v>
      </c>
      <c r="M17" s="40" t="s">
        <v>867</v>
      </c>
      <c r="N17" s="53" t="s">
        <v>322</v>
      </c>
      <c r="O17" s="35"/>
      <c r="P17" s="53" t="s">
        <v>284</v>
      </c>
      <c r="Q17" s="70">
        <v>1535</v>
      </c>
      <c r="R17" s="35"/>
    </row>
    <row r="18" spans="1:18">
      <c r="A18" s="46"/>
      <c r="B18" s="143"/>
      <c r="C18" s="35"/>
      <c r="D18" s="53"/>
      <c r="E18" s="70"/>
      <c r="F18" s="35"/>
      <c r="G18" s="35"/>
      <c r="H18" s="53"/>
      <c r="I18" s="70"/>
      <c r="J18" s="35"/>
      <c r="K18" s="35"/>
      <c r="L18" s="53"/>
      <c r="M18" s="40"/>
      <c r="N18" s="53"/>
      <c r="O18" s="35"/>
      <c r="P18" s="53"/>
      <c r="Q18" s="70"/>
      <c r="R18" s="35"/>
    </row>
    <row r="19" spans="1:18">
      <c r="A19" s="46"/>
      <c r="B19" s="41" t="s">
        <v>864</v>
      </c>
      <c r="C19" s="42"/>
      <c r="D19" s="44" t="s">
        <v>284</v>
      </c>
      <c r="E19" s="38">
        <v>485</v>
      </c>
      <c r="F19" s="42"/>
      <c r="G19" s="42"/>
      <c r="H19" s="44" t="s">
        <v>284</v>
      </c>
      <c r="I19" s="38">
        <v>164</v>
      </c>
      <c r="J19" s="42"/>
      <c r="K19" s="42"/>
      <c r="L19" s="44" t="s">
        <v>284</v>
      </c>
      <c r="M19" s="38" t="s">
        <v>868</v>
      </c>
      <c r="N19" s="44" t="s">
        <v>322</v>
      </c>
      <c r="O19" s="42"/>
      <c r="P19" s="44" t="s">
        <v>284</v>
      </c>
      <c r="Q19" s="38">
        <v>469</v>
      </c>
      <c r="R19" s="42"/>
    </row>
    <row r="20" spans="1:18">
      <c r="A20" s="46"/>
      <c r="B20" s="41"/>
      <c r="C20" s="42"/>
      <c r="D20" s="44"/>
      <c r="E20" s="38"/>
      <c r="F20" s="42"/>
      <c r="G20" s="42"/>
      <c r="H20" s="44"/>
      <c r="I20" s="38"/>
      <c r="J20" s="42"/>
      <c r="K20" s="42"/>
      <c r="L20" s="44"/>
      <c r="M20" s="38"/>
      <c r="N20" s="44"/>
      <c r="O20" s="42"/>
      <c r="P20" s="44"/>
      <c r="Q20" s="38"/>
      <c r="R20" s="42"/>
    </row>
    <row r="21" spans="1:18">
      <c r="A21" s="46"/>
      <c r="B21" s="19" t="s">
        <v>869</v>
      </c>
      <c r="C21" s="24"/>
      <c r="D21" s="35"/>
      <c r="E21" s="35"/>
      <c r="F21" s="35"/>
      <c r="G21" s="24"/>
      <c r="H21" s="35"/>
      <c r="I21" s="35"/>
      <c r="J21" s="35"/>
      <c r="K21" s="24"/>
      <c r="L21" s="35"/>
      <c r="M21" s="35"/>
      <c r="N21" s="35"/>
      <c r="O21" s="24"/>
      <c r="P21" s="35"/>
      <c r="Q21" s="35"/>
      <c r="R21" s="35"/>
    </row>
    <row r="22" spans="1:18">
      <c r="A22" s="46"/>
      <c r="B22" s="41" t="s">
        <v>862</v>
      </c>
      <c r="C22" s="42"/>
      <c r="D22" s="44" t="s">
        <v>284</v>
      </c>
      <c r="E22" s="66">
        <v>1568</v>
      </c>
      <c r="F22" s="42"/>
      <c r="G22" s="42"/>
      <c r="H22" s="44" t="s">
        <v>284</v>
      </c>
      <c r="I22" s="66">
        <v>1355</v>
      </c>
      <c r="J22" s="42"/>
      <c r="K22" s="42"/>
      <c r="L22" s="44" t="s">
        <v>284</v>
      </c>
      <c r="M22" s="38" t="s">
        <v>870</v>
      </c>
      <c r="N22" s="44" t="s">
        <v>322</v>
      </c>
      <c r="O22" s="42"/>
      <c r="P22" s="44" t="s">
        <v>284</v>
      </c>
      <c r="Q22" s="66">
        <v>2062</v>
      </c>
      <c r="R22" s="42"/>
    </row>
    <row r="23" spans="1:18">
      <c r="A23" s="46"/>
      <c r="B23" s="41"/>
      <c r="C23" s="42"/>
      <c r="D23" s="44"/>
      <c r="E23" s="66"/>
      <c r="F23" s="42"/>
      <c r="G23" s="42"/>
      <c r="H23" s="44"/>
      <c r="I23" s="66"/>
      <c r="J23" s="42"/>
      <c r="K23" s="42"/>
      <c r="L23" s="44"/>
      <c r="M23" s="38"/>
      <c r="N23" s="44"/>
      <c r="O23" s="42"/>
      <c r="P23" s="44"/>
      <c r="Q23" s="66"/>
      <c r="R23" s="42"/>
    </row>
    <row r="24" spans="1:18">
      <c r="A24" s="46"/>
      <c r="B24" s="143" t="s">
        <v>864</v>
      </c>
      <c r="C24" s="35"/>
      <c r="D24" s="53" t="s">
        <v>284</v>
      </c>
      <c r="E24" s="40">
        <v>408</v>
      </c>
      <c r="F24" s="35"/>
      <c r="G24" s="35"/>
      <c r="H24" s="53" t="s">
        <v>284</v>
      </c>
      <c r="I24" s="40">
        <v>305</v>
      </c>
      <c r="J24" s="35"/>
      <c r="K24" s="35"/>
      <c r="L24" s="53" t="s">
        <v>284</v>
      </c>
      <c r="M24" s="40" t="s">
        <v>871</v>
      </c>
      <c r="N24" s="53" t="s">
        <v>322</v>
      </c>
      <c r="O24" s="35"/>
      <c r="P24" s="53" t="s">
        <v>284</v>
      </c>
      <c r="Q24" s="40">
        <v>485</v>
      </c>
      <c r="R24" s="35"/>
    </row>
    <row r="25" spans="1:18">
      <c r="A25" s="46"/>
      <c r="B25" s="143"/>
      <c r="C25" s="35"/>
      <c r="D25" s="53"/>
      <c r="E25" s="40"/>
      <c r="F25" s="35"/>
      <c r="G25" s="35"/>
      <c r="H25" s="53"/>
      <c r="I25" s="40"/>
      <c r="J25" s="35"/>
      <c r="K25" s="35"/>
      <c r="L25" s="53"/>
      <c r="M25" s="40"/>
      <c r="N25" s="53"/>
      <c r="O25" s="35"/>
      <c r="P25" s="53"/>
      <c r="Q25" s="40"/>
      <c r="R25" s="35"/>
    </row>
  </sheetData>
  <mergeCells count="137">
    <mergeCell ref="A1:A2"/>
    <mergeCell ref="B1:R1"/>
    <mergeCell ref="B2:R2"/>
    <mergeCell ref="B3:R3"/>
    <mergeCell ref="A4:A25"/>
    <mergeCell ref="B4:R4"/>
    <mergeCell ref="B5:R5"/>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1.85546875" customWidth="1"/>
    <col min="4" max="4" width="36.5703125" bestFit="1" customWidth="1"/>
    <col min="5" max="5" width="7.140625" customWidth="1"/>
    <col min="6" max="6" width="27.140625" customWidth="1"/>
    <col min="7" max="7" width="5.85546875" customWidth="1"/>
    <col min="8" max="8" width="14.7109375" customWidth="1"/>
    <col min="9" max="9" width="8" customWidth="1"/>
    <col min="10" max="10" width="27.140625" customWidth="1"/>
    <col min="11" max="11" width="5.85546875" customWidth="1"/>
    <col min="12" max="12" width="14.7109375" customWidth="1"/>
    <col min="13" max="13" width="8" customWidth="1"/>
  </cols>
  <sheetData>
    <row r="1" spans="1:13" ht="4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5</v>
      </c>
      <c r="B3" s="45"/>
      <c r="C3" s="45"/>
      <c r="D3" s="45"/>
      <c r="E3" s="45"/>
      <c r="F3" s="45"/>
      <c r="G3" s="45"/>
      <c r="H3" s="45"/>
      <c r="I3" s="45"/>
      <c r="J3" s="45"/>
      <c r="K3" s="45"/>
      <c r="L3" s="45"/>
      <c r="M3" s="45"/>
    </row>
    <row r="4" spans="1:13">
      <c r="A4" s="46" t="s">
        <v>213</v>
      </c>
      <c r="B4" s="48" t="s">
        <v>213</v>
      </c>
      <c r="C4" s="48"/>
      <c r="D4" s="48"/>
      <c r="E4" s="48"/>
      <c r="F4" s="48"/>
      <c r="G4" s="48"/>
      <c r="H4" s="48"/>
      <c r="I4" s="48"/>
      <c r="J4" s="48"/>
      <c r="K4" s="48"/>
      <c r="L4" s="48"/>
      <c r="M4" s="48"/>
    </row>
    <row r="5" spans="1:13" ht="25.5" customHeight="1">
      <c r="A5" s="46"/>
      <c r="B5" s="49" t="s">
        <v>214</v>
      </c>
      <c r="C5" s="49"/>
      <c r="D5" s="49"/>
      <c r="E5" s="49"/>
      <c r="F5" s="49"/>
      <c r="G5" s="49"/>
      <c r="H5" s="49"/>
      <c r="I5" s="49"/>
      <c r="J5" s="49"/>
      <c r="K5" s="49"/>
      <c r="L5" s="49"/>
      <c r="M5" s="49"/>
    </row>
    <row r="6" spans="1:13" ht="25.5" customHeight="1">
      <c r="A6" s="46"/>
      <c r="B6" s="49" t="s">
        <v>215</v>
      </c>
      <c r="C6" s="49"/>
      <c r="D6" s="49"/>
      <c r="E6" s="49"/>
      <c r="F6" s="49"/>
      <c r="G6" s="49"/>
      <c r="H6" s="49"/>
      <c r="I6" s="49"/>
      <c r="J6" s="49"/>
      <c r="K6" s="49"/>
      <c r="L6" s="49"/>
      <c r="M6" s="49"/>
    </row>
    <row r="7" spans="1:13">
      <c r="A7" s="46" t="s">
        <v>218</v>
      </c>
      <c r="B7" s="48" t="s">
        <v>218</v>
      </c>
      <c r="C7" s="48"/>
      <c r="D7" s="48"/>
      <c r="E7" s="48"/>
      <c r="F7" s="48"/>
      <c r="G7" s="48"/>
      <c r="H7" s="48"/>
      <c r="I7" s="48"/>
      <c r="J7" s="48"/>
      <c r="K7" s="48"/>
      <c r="L7" s="48"/>
      <c r="M7" s="48"/>
    </row>
    <row r="8" spans="1:13" ht="51" customHeight="1">
      <c r="A8" s="46"/>
      <c r="B8" s="49" t="s">
        <v>219</v>
      </c>
      <c r="C8" s="49"/>
      <c r="D8" s="49"/>
      <c r="E8" s="49"/>
      <c r="F8" s="49"/>
      <c r="G8" s="49"/>
      <c r="H8" s="49"/>
      <c r="I8" s="49"/>
      <c r="J8" s="49"/>
      <c r="K8" s="49"/>
      <c r="L8" s="49"/>
      <c r="M8" s="49"/>
    </row>
    <row r="9" spans="1:13">
      <c r="A9" s="46" t="s">
        <v>220</v>
      </c>
      <c r="B9" s="48" t="s">
        <v>220</v>
      </c>
      <c r="C9" s="48"/>
      <c r="D9" s="48"/>
      <c r="E9" s="48"/>
      <c r="F9" s="48"/>
      <c r="G9" s="48"/>
      <c r="H9" s="48"/>
      <c r="I9" s="48"/>
      <c r="J9" s="48"/>
      <c r="K9" s="48"/>
      <c r="L9" s="48"/>
      <c r="M9" s="48"/>
    </row>
    <row r="10" spans="1:13" ht="25.5" customHeight="1">
      <c r="A10" s="46"/>
      <c r="B10" s="49" t="s">
        <v>221</v>
      </c>
      <c r="C10" s="49"/>
      <c r="D10" s="49"/>
      <c r="E10" s="49"/>
      <c r="F10" s="49"/>
      <c r="G10" s="49"/>
      <c r="H10" s="49"/>
      <c r="I10" s="49"/>
      <c r="J10" s="49"/>
      <c r="K10" s="49"/>
      <c r="L10" s="49"/>
      <c r="M10" s="49"/>
    </row>
    <row r="11" spans="1:13">
      <c r="A11" s="46"/>
      <c r="B11" s="45"/>
      <c r="C11" s="45"/>
      <c r="D11" s="45"/>
      <c r="E11" s="45"/>
      <c r="F11" s="45"/>
      <c r="G11" s="45"/>
      <c r="H11" s="45"/>
      <c r="I11" s="45"/>
      <c r="J11" s="45"/>
      <c r="K11" s="45"/>
      <c r="L11" s="45"/>
      <c r="M11" s="45"/>
    </row>
    <row r="12" spans="1:13" ht="25.5" customHeight="1">
      <c r="A12" s="46"/>
      <c r="B12" s="49" t="s">
        <v>222</v>
      </c>
      <c r="C12" s="49"/>
      <c r="D12" s="49"/>
      <c r="E12" s="49"/>
      <c r="F12" s="49"/>
      <c r="G12" s="49"/>
      <c r="H12" s="49"/>
      <c r="I12" s="49"/>
      <c r="J12" s="49"/>
      <c r="K12" s="49"/>
      <c r="L12" s="49"/>
      <c r="M12" s="49"/>
    </row>
    <row r="13" spans="1:13" ht="25.5" customHeight="1">
      <c r="A13" s="46"/>
      <c r="B13" s="49" t="s">
        <v>223</v>
      </c>
      <c r="C13" s="49"/>
      <c r="D13" s="49"/>
      <c r="E13" s="49"/>
      <c r="F13" s="49"/>
      <c r="G13" s="49"/>
      <c r="H13" s="49"/>
      <c r="I13" s="49"/>
      <c r="J13" s="49"/>
      <c r="K13" s="49"/>
      <c r="L13" s="49"/>
      <c r="M13" s="49"/>
    </row>
    <row r="14" spans="1:13">
      <c r="A14" s="46" t="s">
        <v>224</v>
      </c>
      <c r="B14" s="48" t="s">
        <v>224</v>
      </c>
      <c r="C14" s="48"/>
      <c r="D14" s="48"/>
      <c r="E14" s="48"/>
      <c r="F14" s="48"/>
      <c r="G14" s="48"/>
      <c r="H14" s="48"/>
      <c r="I14" s="48"/>
      <c r="J14" s="48"/>
      <c r="K14" s="48"/>
      <c r="L14" s="48"/>
      <c r="M14" s="48"/>
    </row>
    <row r="15" spans="1:13" ht="25.5" customHeight="1">
      <c r="A15" s="46"/>
      <c r="B15" s="49" t="s">
        <v>225</v>
      </c>
      <c r="C15" s="49"/>
      <c r="D15" s="49"/>
      <c r="E15" s="49"/>
      <c r="F15" s="49"/>
      <c r="G15" s="49"/>
      <c r="H15" s="49"/>
      <c r="I15" s="49"/>
      <c r="J15" s="49"/>
      <c r="K15" s="49"/>
      <c r="L15" s="49"/>
      <c r="M15" s="49"/>
    </row>
    <row r="16" spans="1:13" ht="25.5" customHeight="1">
      <c r="A16" s="46"/>
      <c r="B16" s="49" t="s">
        <v>226</v>
      </c>
      <c r="C16" s="49"/>
      <c r="D16" s="49"/>
      <c r="E16" s="49"/>
      <c r="F16" s="49"/>
      <c r="G16" s="49"/>
      <c r="H16" s="49"/>
      <c r="I16" s="49"/>
      <c r="J16" s="49"/>
      <c r="K16" s="49"/>
      <c r="L16" s="49"/>
      <c r="M16" s="49"/>
    </row>
    <row r="17" spans="1:13" ht="25.5" customHeight="1">
      <c r="A17" s="46"/>
      <c r="B17" s="49" t="s">
        <v>227</v>
      </c>
      <c r="C17" s="49"/>
      <c r="D17" s="49"/>
      <c r="E17" s="49"/>
      <c r="F17" s="49"/>
      <c r="G17" s="49"/>
      <c r="H17" s="49"/>
      <c r="I17" s="49"/>
      <c r="J17" s="49"/>
      <c r="K17" s="49"/>
      <c r="L17" s="49"/>
      <c r="M17" s="49"/>
    </row>
    <row r="18" spans="1:13" ht="25.5" customHeight="1">
      <c r="A18" s="46"/>
      <c r="B18" s="49" t="s">
        <v>228</v>
      </c>
      <c r="C18" s="49"/>
      <c r="D18" s="49"/>
      <c r="E18" s="49"/>
      <c r="F18" s="49"/>
      <c r="G18" s="49"/>
      <c r="H18" s="49"/>
      <c r="I18" s="49"/>
      <c r="J18" s="49"/>
      <c r="K18" s="49"/>
      <c r="L18" s="49"/>
      <c r="M18" s="49"/>
    </row>
    <row r="19" spans="1:13" ht="63.75" customHeight="1">
      <c r="A19" s="46"/>
      <c r="B19" s="49" t="s">
        <v>229</v>
      </c>
      <c r="C19" s="49"/>
      <c r="D19" s="49"/>
      <c r="E19" s="49"/>
      <c r="F19" s="49"/>
      <c r="G19" s="49"/>
      <c r="H19" s="49"/>
      <c r="I19" s="49"/>
      <c r="J19" s="49"/>
      <c r="K19" s="49"/>
      <c r="L19" s="49"/>
      <c r="M19" s="49"/>
    </row>
    <row r="20" spans="1:13">
      <c r="A20" s="46"/>
      <c r="B20" s="49" t="s">
        <v>230</v>
      </c>
      <c r="C20" s="49"/>
      <c r="D20" s="49"/>
      <c r="E20" s="49"/>
      <c r="F20" s="49"/>
      <c r="G20" s="49"/>
      <c r="H20" s="49"/>
      <c r="I20" s="49"/>
      <c r="J20" s="49"/>
      <c r="K20" s="49"/>
      <c r="L20" s="49"/>
      <c r="M20" s="49"/>
    </row>
    <row r="21" spans="1:13">
      <c r="A21" s="46"/>
      <c r="B21" s="49" t="s">
        <v>231</v>
      </c>
      <c r="C21" s="49"/>
      <c r="D21" s="49"/>
      <c r="E21" s="49"/>
      <c r="F21" s="49"/>
      <c r="G21" s="49"/>
      <c r="H21" s="49"/>
      <c r="I21" s="49"/>
      <c r="J21" s="49"/>
      <c r="K21" s="49"/>
      <c r="L21" s="49"/>
      <c r="M21" s="49"/>
    </row>
    <row r="22" spans="1:13">
      <c r="A22" s="46" t="s">
        <v>232</v>
      </c>
      <c r="B22" s="48" t="s">
        <v>232</v>
      </c>
      <c r="C22" s="48"/>
      <c r="D22" s="48"/>
      <c r="E22" s="48"/>
      <c r="F22" s="48"/>
      <c r="G22" s="48"/>
      <c r="H22" s="48"/>
      <c r="I22" s="48"/>
      <c r="J22" s="48"/>
      <c r="K22" s="48"/>
      <c r="L22" s="48"/>
      <c r="M22" s="48"/>
    </row>
    <row r="23" spans="1:13" ht="38.25" customHeight="1">
      <c r="A23" s="46"/>
      <c r="B23" s="49" t="s">
        <v>233</v>
      </c>
      <c r="C23" s="49"/>
      <c r="D23" s="49"/>
      <c r="E23" s="49"/>
      <c r="F23" s="49"/>
      <c r="G23" s="49"/>
      <c r="H23" s="49"/>
      <c r="I23" s="49"/>
      <c r="J23" s="49"/>
      <c r="K23" s="49"/>
      <c r="L23" s="49"/>
      <c r="M23" s="49"/>
    </row>
    <row r="24" spans="1:13">
      <c r="A24" s="46" t="s">
        <v>234</v>
      </c>
      <c r="B24" s="48" t="s">
        <v>234</v>
      </c>
      <c r="C24" s="48"/>
      <c r="D24" s="48"/>
      <c r="E24" s="48"/>
      <c r="F24" s="48"/>
      <c r="G24" s="48"/>
      <c r="H24" s="48"/>
      <c r="I24" s="48"/>
      <c r="J24" s="48"/>
      <c r="K24" s="48"/>
      <c r="L24" s="48"/>
      <c r="M24" s="48"/>
    </row>
    <row r="25" spans="1:13">
      <c r="A25" s="46"/>
      <c r="B25" s="49" t="s">
        <v>235</v>
      </c>
      <c r="C25" s="49"/>
      <c r="D25" s="49"/>
      <c r="E25" s="49"/>
      <c r="F25" s="49"/>
      <c r="G25" s="49"/>
      <c r="H25" s="49"/>
      <c r="I25" s="49"/>
      <c r="J25" s="49"/>
      <c r="K25" s="49"/>
      <c r="L25" s="49"/>
      <c r="M25" s="49"/>
    </row>
    <row r="26" spans="1:13">
      <c r="A26" s="46"/>
      <c r="B26" s="16"/>
      <c r="C26" s="16"/>
      <c r="D26" s="16"/>
    </row>
    <row r="27" spans="1:13">
      <c r="A27" s="46"/>
      <c r="B27" s="12"/>
      <c r="C27" s="12"/>
      <c r="D27" s="12"/>
    </row>
    <row r="28" spans="1:13" ht="26.25">
      <c r="A28" s="46"/>
      <c r="B28" s="13" t="s">
        <v>236</v>
      </c>
      <c r="C28" s="14"/>
      <c r="D28" s="15" t="s">
        <v>237</v>
      </c>
    </row>
    <row r="29" spans="1:13" ht="26.25">
      <c r="A29" s="46"/>
      <c r="B29" s="13" t="s">
        <v>238</v>
      </c>
      <c r="C29" s="14"/>
      <c r="D29" s="15" t="s">
        <v>239</v>
      </c>
    </row>
    <row r="30" spans="1:13" ht="51.75">
      <c r="A30" s="46"/>
      <c r="B30" s="13" t="s">
        <v>240</v>
      </c>
      <c r="C30" s="14"/>
      <c r="D30" s="15" t="s">
        <v>241</v>
      </c>
    </row>
    <row r="31" spans="1:13">
      <c r="A31" s="46"/>
      <c r="B31" s="49" t="s">
        <v>873</v>
      </c>
      <c r="C31" s="49"/>
      <c r="D31" s="49"/>
      <c r="E31" s="49"/>
      <c r="F31" s="49"/>
      <c r="G31" s="49"/>
      <c r="H31" s="49"/>
      <c r="I31" s="49"/>
      <c r="J31" s="49"/>
      <c r="K31" s="49"/>
      <c r="L31" s="49"/>
      <c r="M31" s="49"/>
    </row>
    <row r="32" spans="1:13">
      <c r="A32" s="46" t="s">
        <v>243</v>
      </c>
      <c r="B32" s="48" t="s">
        <v>243</v>
      </c>
      <c r="C32" s="48"/>
      <c r="D32" s="48"/>
      <c r="E32" s="48"/>
      <c r="F32" s="48"/>
      <c r="G32" s="48"/>
      <c r="H32" s="48"/>
      <c r="I32" s="48"/>
      <c r="J32" s="48"/>
      <c r="K32" s="48"/>
      <c r="L32" s="48"/>
      <c r="M32" s="48"/>
    </row>
    <row r="33" spans="1:13">
      <c r="A33" s="46"/>
      <c r="B33" s="49" t="s">
        <v>244</v>
      </c>
      <c r="C33" s="49"/>
      <c r="D33" s="49"/>
      <c r="E33" s="49"/>
      <c r="F33" s="49"/>
      <c r="G33" s="49"/>
      <c r="H33" s="49"/>
      <c r="I33" s="49"/>
      <c r="J33" s="49"/>
      <c r="K33" s="49"/>
      <c r="L33" s="49"/>
      <c r="M33" s="49"/>
    </row>
    <row r="34" spans="1:13">
      <c r="A34" s="46" t="s">
        <v>245</v>
      </c>
      <c r="B34" s="48" t="s">
        <v>245</v>
      </c>
      <c r="C34" s="48"/>
      <c r="D34" s="48"/>
      <c r="E34" s="48"/>
      <c r="F34" s="48"/>
      <c r="G34" s="48"/>
      <c r="H34" s="48"/>
      <c r="I34" s="48"/>
      <c r="J34" s="48"/>
      <c r="K34" s="48"/>
      <c r="L34" s="48"/>
      <c r="M34" s="48"/>
    </row>
    <row r="35" spans="1:13">
      <c r="A35" s="46"/>
      <c r="B35" s="49" t="s">
        <v>246</v>
      </c>
      <c r="C35" s="49"/>
      <c r="D35" s="49"/>
      <c r="E35" s="49"/>
      <c r="F35" s="49"/>
      <c r="G35" s="49"/>
      <c r="H35" s="49"/>
      <c r="I35" s="49"/>
      <c r="J35" s="49"/>
      <c r="K35" s="49"/>
      <c r="L35" s="49"/>
      <c r="M35" s="49"/>
    </row>
    <row r="36" spans="1:13">
      <c r="A36" s="46" t="s">
        <v>74</v>
      </c>
      <c r="B36" s="48" t="s">
        <v>74</v>
      </c>
      <c r="C36" s="48"/>
      <c r="D36" s="48"/>
      <c r="E36" s="48"/>
      <c r="F36" s="48"/>
      <c r="G36" s="48"/>
      <c r="H36" s="48"/>
      <c r="I36" s="48"/>
      <c r="J36" s="48"/>
      <c r="K36" s="48"/>
      <c r="L36" s="48"/>
      <c r="M36" s="48"/>
    </row>
    <row r="37" spans="1:13" ht="25.5" customHeight="1">
      <c r="A37" s="46"/>
      <c r="B37" s="49" t="s">
        <v>247</v>
      </c>
      <c r="C37" s="49"/>
      <c r="D37" s="49"/>
      <c r="E37" s="49"/>
      <c r="F37" s="49"/>
      <c r="G37" s="49"/>
      <c r="H37" s="49"/>
      <c r="I37" s="49"/>
      <c r="J37" s="49"/>
      <c r="K37" s="49"/>
      <c r="L37" s="49"/>
      <c r="M37" s="49"/>
    </row>
    <row r="38" spans="1:13">
      <c r="A38" s="46" t="s">
        <v>248</v>
      </c>
      <c r="B38" s="48" t="s">
        <v>248</v>
      </c>
      <c r="C38" s="48"/>
      <c r="D38" s="48"/>
      <c r="E38" s="48"/>
      <c r="F38" s="48"/>
      <c r="G38" s="48"/>
      <c r="H38" s="48"/>
      <c r="I38" s="48"/>
      <c r="J38" s="48"/>
      <c r="K38" s="48"/>
      <c r="L38" s="48"/>
      <c r="M38" s="48"/>
    </row>
    <row r="39" spans="1:13" ht="25.5" customHeight="1">
      <c r="A39" s="46"/>
      <c r="B39" s="49" t="s">
        <v>249</v>
      </c>
      <c r="C39" s="49"/>
      <c r="D39" s="49"/>
      <c r="E39" s="49"/>
      <c r="F39" s="49"/>
      <c r="G39" s="49"/>
      <c r="H39" s="49"/>
      <c r="I39" s="49"/>
      <c r="J39" s="49"/>
      <c r="K39" s="49"/>
      <c r="L39" s="49"/>
      <c r="M39" s="49"/>
    </row>
    <row r="40" spans="1:13">
      <c r="A40" s="46"/>
      <c r="B40" s="16"/>
      <c r="C40" s="16"/>
    </row>
    <row r="41" spans="1:13">
      <c r="A41" s="46"/>
      <c r="B41" s="12"/>
      <c r="C41" s="12"/>
    </row>
    <row r="42" spans="1:13" ht="15.75" thickBot="1">
      <c r="A42" s="46"/>
      <c r="B42" s="17"/>
      <c r="C42" s="18" t="s">
        <v>250</v>
      </c>
    </row>
    <row r="43" spans="1:13">
      <c r="A43" s="46"/>
      <c r="B43" s="19" t="s">
        <v>251</v>
      </c>
      <c r="C43" s="20" t="s">
        <v>252</v>
      </c>
    </row>
    <row r="44" spans="1:13">
      <c r="A44" s="46"/>
      <c r="B44" s="13" t="s">
        <v>253</v>
      </c>
      <c r="C44" s="21" t="s">
        <v>254</v>
      </c>
    </row>
    <row r="45" spans="1:13" ht="25.5">
      <c r="A45" s="46"/>
      <c r="B45" s="19" t="s">
        <v>255</v>
      </c>
      <c r="C45" s="20" t="s">
        <v>256</v>
      </c>
    </row>
    <row r="46" spans="1:13">
      <c r="A46" s="46"/>
      <c r="B46" s="13" t="s">
        <v>257</v>
      </c>
      <c r="C46" s="21" t="s">
        <v>258</v>
      </c>
    </row>
    <row r="47" spans="1:13">
      <c r="A47" s="46"/>
      <c r="B47" s="19" t="s">
        <v>259</v>
      </c>
      <c r="C47" s="20" t="s">
        <v>260</v>
      </c>
    </row>
    <row r="48" spans="1:13" ht="38.25" customHeight="1">
      <c r="A48" s="46"/>
      <c r="B48" s="49" t="s">
        <v>261</v>
      </c>
      <c r="C48" s="49"/>
      <c r="D48" s="49"/>
      <c r="E48" s="49"/>
      <c r="F48" s="49"/>
      <c r="G48" s="49"/>
      <c r="H48" s="49"/>
      <c r="I48" s="49"/>
      <c r="J48" s="49"/>
      <c r="K48" s="49"/>
      <c r="L48" s="49"/>
      <c r="M48" s="49"/>
    </row>
    <row r="49" spans="1:13" ht="15" customHeight="1">
      <c r="A49" s="46" t="s">
        <v>262</v>
      </c>
      <c r="B49" s="50" t="s">
        <v>262</v>
      </c>
      <c r="C49" s="50"/>
      <c r="D49" s="50"/>
      <c r="E49" s="50"/>
      <c r="F49" s="50"/>
      <c r="G49" s="50"/>
      <c r="H49" s="50"/>
      <c r="I49" s="50"/>
      <c r="J49" s="50"/>
      <c r="K49" s="50"/>
      <c r="L49" s="50"/>
      <c r="M49" s="50"/>
    </row>
    <row r="50" spans="1:13" ht="63.75" customHeight="1">
      <c r="A50" s="46"/>
      <c r="B50" s="49" t="s">
        <v>263</v>
      </c>
      <c r="C50" s="49"/>
      <c r="D50" s="49"/>
      <c r="E50" s="49"/>
      <c r="F50" s="49"/>
      <c r="G50" s="49"/>
      <c r="H50" s="49"/>
      <c r="I50" s="49"/>
      <c r="J50" s="49"/>
      <c r="K50" s="49"/>
      <c r="L50" s="49"/>
      <c r="M50" s="49"/>
    </row>
    <row r="51" spans="1:13">
      <c r="A51" s="46" t="s">
        <v>264</v>
      </c>
      <c r="B51" s="48" t="s">
        <v>264</v>
      </c>
      <c r="C51" s="48"/>
      <c r="D51" s="48"/>
      <c r="E51" s="48"/>
      <c r="F51" s="48"/>
      <c r="G51" s="48"/>
      <c r="H51" s="48"/>
      <c r="I51" s="48"/>
      <c r="J51" s="48"/>
      <c r="K51" s="48"/>
      <c r="L51" s="48"/>
      <c r="M51" s="48"/>
    </row>
    <row r="52" spans="1:13" ht="25.5" customHeight="1">
      <c r="A52" s="46"/>
      <c r="B52" s="49" t="s">
        <v>265</v>
      </c>
      <c r="C52" s="49"/>
      <c r="D52" s="49"/>
      <c r="E52" s="49"/>
      <c r="F52" s="49"/>
      <c r="G52" s="49"/>
      <c r="H52" s="49"/>
      <c r="I52" s="49"/>
      <c r="J52" s="49"/>
      <c r="K52" s="49"/>
      <c r="L52" s="49"/>
      <c r="M52" s="49"/>
    </row>
    <row r="53" spans="1:13">
      <c r="A53" s="46"/>
      <c r="B53" s="45"/>
      <c r="C53" s="45"/>
      <c r="D53" s="45"/>
      <c r="E53" s="45"/>
      <c r="F53" s="45"/>
      <c r="G53" s="45"/>
      <c r="H53" s="45"/>
      <c r="I53" s="45"/>
      <c r="J53" s="45"/>
      <c r="K53" s="45"/>
      <c r="L53" s="45"/>
      <c r="M53" s="45"/>
    </row>
    <row r="54" spans="1:13" ht="38.25" customHeight="1">
      <c r="A54" s="46"/>
      <c r="B54" s="49" t="s">
        <v>266</v>
      </c>
      <c r="C54" s="49"/>
      <c r="D54" s="49"/>
      <c r="E54" s="49"/>
      <c r="F54" s="49"/>
      <c r="G54" s="49"/>
      <c r="H54" s="49"/>
      <c r="I54" s="49"/>
      <c r="J54" s="49"/>
      <c r="K54" s="49"/>
      <c r="L54" s="49"/>
      <c r="M54" s="49"/>
    </row>
    <row r="55" spans="1:13" ht="25.5" customHeight="1">
      <c r="A55" s="46"/>
      <c r="B55" s="49" t="s">
        <v>267</v>
      </c>
      <c r="C55" s="49"/>
      <c r="D55" s="49"/>
      <c r="E55" s="49"/>
      <c r="F55" s="49"/>
      <c r="G55" s="49"/>
      <c r="H55" s="49"/>
      <c r="I55" s="49"/>
      <c r="J55" s="49"/>
      <c r="K55" s="49"/>
      <c r="L55" s="49"/>
      <c r="M55" s="49"/>
    </row>
    <row r="56" spans="1:13" ht="25.5" customHeight="1">
      <c r="A56" s="46"/>
      <c r="B56" s="49" t="s">
        <v>268</v>
      </c>
      <c r="C56" s="49"/>
      <c r="D56" s="49"/>
      <c r="E56" s="49"/>
      <c r="F56" s="49"/>
      <c r="G56" s="49"/>
      <c r="H56" s="49"/>
      <c r="I56" s="49"/>
      <c r="J56" s="49"/>
      <c r="K56" s="49"/>
      <c r="L56" s="49"/>
      <c r="M56" s="49"/>
    </row>
    <row r="57" spans="1:13" ht="38.25" customHeight="1">
      <c r="A57" s="46"/>
      <c r="B57" s="49" t="s">
        <v>269</v>
      </c>
      <c r="C57" s="49"/>
      <c r="D57" s="49"/>
      <c r="E57" s="49"/>
      <c r="F57" s="49"/>
      <c r="G57" s="49"/>
      <c r="H57" s="49"/>
      <c r="I57" s="49"/>
      <c r="J57" s="49"/>
      <c r="K57" s="49"/>
      <c r="L57" s="49"/>
      <c r="M57" s="49"/>
    </row>
    <row r="58" spans="1:13">
      <c r="A58" s="46"/>
      <c r="B58" s="49" t="s">
        <v>270</v>
      </c>
      <c r="C58" s="49"/>
      <c r="D58" s="49"/>
      <c r="E58" s="49"/>
      <c r="F58" s="49"/>
      <c r="G58" s="49"/>
      <c r="H58" s="49"/>
      <c r="I58" s="49"/>
      <c r="J58" s="49"/>
      <c r="K58" s="49"/>
      <c r="L58" s="49"/>
      <c r="M58" s="49"/>
    </row>
    <row r="59" spans="1:13">
      <c r="A59" s="46" t="s">
        <v>271</v>
      </c>
      <c r="B59" s="48" t="s">
        <v>271</v>
      </c>
      <c r="C59" s="48"/>
      <c r="D59" s="48"/>
      <c r="E59" s="48"/>
      <c r="F59" s="48"/>
      <c r="G59" s="48"/>
      <c r="H59" s="48"/>
      <c r="I59" s="48"/>
      <c r="J59" s="48"/>
      <c r="K59" s="48"/>
      <c r="L59" s="48"/>
      <c r="M59" s="48"/>
    </row>
    <row r="60" spans="1:13" ht="25.5" customHeight="1">
      <c r="A60" s="46"/>
      <c r="B60" s="49" t="s">
        <v>272</v>
      </c>
      <c r="C60" s="49"/>
      <c r="D60" s="49"/>
      <c r="E60" s="49"/>
      <c r="F60" s="49"/>
      <c r="G60" s="49"/>
      <c r="H60" s="49"/>
      <c r="I60" s="49"/>
      <c r="J60" s="49"/>
      <c r="K60" s="49"/>
      <c r="L60" s="49"/>
      <c r="M60" s="49"/>
    </row>
    <row r="61" spans="1:13" ht="38.25" customHeight="1">
      <c r="A61" s="46"/>
      <c r="B61" s="49" t="s">
        <v>273</v>
      </c>
      <c r="C61" s="49"/>
      <c r="D61" s="49"/>
      <c r="E61" s="49"/>
      <c r="F61" s="49"/>
      <c r="G61" s="49"/>
      <c r="H61" s="49"/>
      <c r="I61" s="49"/>
      <c r="J61" s="49"/>
      <c r="K61" s="49"/>
      <c r="L61" s="49"/>
      <c r="M61" s="49"/>
    </row>
    <row r="62" spans="1:13">
      <c r="A62" s="46" t="s">
        <v>274</v>
      </c>
      <c r="B62" s="48" t="s">
        <v>274</v>
      </c>
      <c r="C62" s="48"/>
      <c r="D62" s="48"/>
      <c r="E62" s="48"/>
      <c r="F62" s="48"/>
      <c r="G62" s="48"/>
      <c r="H62" s="48"/>
      <c r="I62" s="48"/>
      <c r="J62" s="48"/>
      <c r="K62" s="48"/>
      <c r="L62" s="48"/>
      <c r="M62" s="48"/>
    </row>
    <row r="63" spans="1:13">
      <c r="A63" s="46"/>
      <c r="B63" s="49" t="s">
        <v>275</v>
      </c>
      <c r="C63" s="49"/>
      <c r="D63" s="49"/>
      <c r="E63" s="49"/>
      <c r="F63" s="49"/>
      <c r="G63" s="49"/>
      <c r="H63" s="49"/>
      <c r="I63" s="49"/>
      <c r="J63" s="49"/>
      <c r="K63" s="49"/>
      <c r="L63" s="49"/>
      <c r="M63" s="49"/>
    </row>
    <row r="64" spans="1:13">
      <c r="A64" s="46"/>
      <c r="B64" s="16"/>
      <c r="C64" s="16"/>
      <c r="D64" s="16"/>
      <c r="E64" s="16"/>
      <c r="F64" s="16"/>
      <c r="G64" s="16"/>
      <c r="H64" s="16"/>
      <c r="I64" s="16"/>
      <c r="J64" s="16"/>
      <c r="K64" s="16"/>
      <c r="L64" s="16"/>
      <c r="M64" s="16"/>
    </row>
    <row r="65" spans="1:13">
      <c r="A65" s="46"/>
      <c r="B65" s="12"/>
      <c r="C65" s="12"/>
      <c r="D65" s="12"/>
      <c r="E65" s="12"/>
      <c r="F65" s="12"/>
      <c r="G65" s="12"/>
      <c r="H65" s="12"/>
      <c r="I65" s="12"/>
      <c r="J65" s="12"/>
      <c r="K65" s="12"/>
      <c r="L65" s="12"/>
      <c r="M65" s="12"/>
    </row>
    <row r="66" spans="1:13" ht="15.75" thickBot="1">
      <c r="A66" s="46"/>
      <c r="B66" s="14"/>
      <c r="C66" s="34">
        <v>2014</v>
      </c>
      <c r="D66" s="34"/>
      <c r="E66" s="34"/>
      <c r="F66" s="14"/>
      <c r="G66" s="34">
        <v>2013</v>
      </c>
      <c r="H66" s="34"/>
      <c r="I66" s="34"/>
      <c r="J66" s="14"/>
      <c r="K66" s="34">
        <v>2012</v>
      </c>
      <c r="L66" s="34"/>
      <c r="M66" s="34"/>
    </row>
    <row r="67" spans="1:13" ht="25.5">
      <c r="A67" s="46"/>
      <c r="B67" s="23" t="s">
        <v>276</v>
      </c>
      <c r="C67" s="36"/>
      <c r="D67" s="36"/>
      <c r="E67" s="36"/>
      <c r="F67" s="24"/>
      <c r="G67" s="36"/>
      <c r="H67" s="36"/>
      <c r="I67" s="36"/>
      <c r="J67" s="24"/>
      <c r="K67" s="36"/>
      <c r="L67" s="36"/>
      <c r="M67" s="36"/>
    </row>
    <row r="68" spans="1:13">
      <c r="A68" s="46"/>
      <c r="B68" s="25" t="s">
        <v>277</v>
      </c>
      <c r="C68" s="37">
        <v>2.4</v>
      </c>
      <c r="D68" s="37"/>
      <c r="E68" s="27" t="s">
        <v>278</v>
      </c>
      <c r="F68" s="14"/>
      <c r="G68" s="38">
        <v>2.5</v>
      </c>
      <c r="H68" s="38"/>
      <c r="I68" s="15" t="s">
        <v>278</v>
      </c>
      <c r="J68" s="14"/>
      <c r="K68" s="38">
        <v>2.86</v>
      </c>
      <c r="L68" s="38"/>
      <c r="M68" s="15" t="s">
        <v>278</v>
      </c>
    </row>
    <row r="69" spans="1:13">
      <c r="A69" s="46"/>
      <c r="B69" s="29" t="s">
        <v>279</v>
      </c>
      <c r="C69" s="39">
        <v>1.89</v>
      </c>
      <c r="D69" s="39"/>
      <c r="E69" s="31" t="s">
        <v>278</v>
      </c>
      <c r="F69" s="24"/>
      <c r="G69" s="40">
        <v>1.1200000000000001</v>
      </c>
      <c r="H69" s="40"/>
      <c r="I69" s="33" t="s">
        <v>278</v>
      </c>
      <c r="J69" s="24"/>
      <c r="K69" s="40">
        <v>1.1299999999999999</v>
      </c>
      <c r="L69" s="40"/>
      <c r="M69" s="33" t="s">
        <v>278</v>
      </c>
    </row>
    <row r="70" spans="1:13">
      <c r="A70" s="46"/>
      <c r="B70" s="41" t="s">
        <v>280</v>
      </c>
      <c r="C70" s="37" t="s">
        <v>281</v>
      </c>
      <c r="D70" s="37"/>
      <c r="E70" s="42"/>
      <c r="F70" s="42"/>
      <c r="G70" s="38" t="s">
        <v>281</v>
      </c>
      <c r="H70" s="38"/>
      <c r="I70" s="42"/>
      <c r="J70" s="42"/>
      <c r="K70" s="38" t="s">
        <v>281</v>
      </c>
      <c r="L70" s="38"/>
      <c r="M70" s="42"/>
    </row>
    <row r="71" spans="1:13">
      <c r="A71" s="46"/>
      <c r="B71" s="41"/>
      <c r="C71" s="37"/>
      <c r="D71" s="37"/>
      <c r="E71" s="42"/>
      <c r="F71" s="42"/>
      <c r="G71" s="38"/>
      <c r="H71" s="38"/>
      <c r="I71" s="42"/>
      <c r="J71" s="42"/>
      <c r="K71" s="38"/>
      <c r="L71" s="38"/>
      <c r="M71" s="42"/>
    </row>
    <row r="72" spans="1:13">
      <c r="A72" s="46"/>
      <c r="B72" s="29" t="s">
        <v>282</v>
      </c>
      <c r="C72" s="39">
        <v>31.22</v>
      </c>
      <c r="D72" s="39"/>
      <c r="E72" s="31" t="s">
        <v>278</v>
      </c>
      <c r="F72" s="24"/>
      <c r="G72" s="40">
        <v>32.590000000000003</v>
      </c>
      <c r="H72" s="40"/>
      <c r="I72" s="33" t="s">
        <v>278</v>
      </c>
      <c r="J72" s="24"/>
      <c r="K72" s="40">
        <v>30.59</v>
      </c>
      <c r="L72" s="40"/>
      <c r="M72" s="33" t="s">
        <v>278</v>
      </c>
    </row>
    <row r="73" spans="1:13">
      <c r="A73" s="46"/>
      <c r="B73" s="41" t="s">
        <v>283</v>
      </c>
      <c r="C73" s="43" t="s">
        <v>284</v>
      </c>
      <c r="D73" s="37">
        <v>6.63</v>
      </c>
      <c r="E73" s="42"/>
      <c r="F73" s="42"/>
      <c r="G73" s="44" t="s">
        <v>284</v>
      </c>
      <c r="H73" s="38">
        <v>6.22</v>
      </c>
      <c r="I73" s="42"/>
      <c r="J73" s="42"/>
      <c r="K73" s="44" t="s">
        <v>284</v>
      </c>
      <c r="L73" s="38">
        <v>4.83</v>
      </c>
      <c r="M73" s="42"/>
    </row>
    <row r="74" spans="1:13">
      <c r="A74" s="46"/>
      <c r="B74" s="41"/>
      <c r="C74" s="43"/>
      <c r="D74" s="37"/>
      <c r="E74" s="42"/>
      <c r="F74" s="42"/>
      <c r="G74" s="44"/>
      <c r="H74" s="38"/>
      <c r="I74" s="42"/>
      <c r="J74" s="42"/>
      <c r="K74" s="44"/>
      <c r="L74" s="38"/>
      <c r="M74" s="42"/>
    </row>
    <row r="75" spans="1:13">
      <c r="A75" s="46"/>
      <c r="B75" s="49" t="s">
        <v>285</v>
      </c>
      <c r="C75" s="49"/>
      <c r="D75" s="49"/>
      <c r="E75" s="49"/>
      <c r="F75" s="49"/>
      <c r="G75" s="49"/>
      <c r="H75" s="49"/>
      <c r="I75" s="49"/>
      <c r="J75" s="49"/>
      <c r="K75" s="49"/>
      <c r="L75" s="49"/>
      <c r="M75" s="49"/>
    </row>
    <row r="76" spans="1:13" ht="25.5" customHeight="1">
      <c r="A76" s="46"/>
      <c r="B76" s="49" t="s">
        <v>286</v>
      </c>
      <c r="C76" s="49"/>
      <c r="D76" s="49"/>
      <c r="E76" s="49"/>
      <c r="F76" s="49"/>
      <c r="G76" s="49"/>
      <c r="H76" s="49"/>
      <c r="I76" s="49"/>
      <c r="J76" s="49"/>
      <c r="K76" s="49"/>
      <c r="L76" s="49"/>
      <c r="M76" s="49"/>
    </row>
    <row r="77" spans="1:13">
      <c r="A77" s="46"/>
      <c r="B77" s="49" t="s">
        <v>287</v>
      </c>
      <c r="C77" s="49"/>
      <c r="D77" s="49"/>
      <c r="E77" s="49"/>
      <c r="F77" s="49"/>
      <c r="G77" s="49"/>
      <c r="H77" s="49"/>
      <c r="I77" s="49"/>
      <c r="J77" s="49"/>
      <c r="K77" s="49"/>
      <c r="L77" s="49"/>
      <c r="M77" s="49"/>
    </row>
    <row r="78" spans="1:13">
      <c r="A78" s="46" t="s">
        <v>288</v>
      </c>
      <c r="B78" s="48" t="s">
        <v>288</v>
      </c>
      <c r="C78" s="48"/>
      <c r="D78" s="48"/>
      <c r="E78" s="48"/>
      <c r="F78" s="48"/>
      <c r="G78" s="48"/>
      <c r="H78" s="48"/>
      <c r="I78" s="48"/>
      <c r="J78" s="48"/>
      <c r="K78" s="48"/>
      <c r="L78" s="48"/>
      <c r="M78" s="48"/>
    </row>
    <row r="79" spans="1:13" ht="38.25" customHeight="1">
      <c r="A79" s="46"/>
      <c r="B79" s="49" t="s">
        <v>289</v>
      </c>
      <c r="C79" s="49"/>
      <c r="D79" s="49"/>
      <c r="E79" s="49"/>
      <c r="F79" s="49"/>
      <c r="G79" s="49"/>
      <c r="H79" s="49"/>
      <c r="I79" s="49"/>
      <c r="J79" s="49"/>
      <c r="K79" s="49"/>
      <c r="L79" s="49"/>
      <c r="M79" s="49"/>
    </row>
    <row r="80" spans="1:13" ht="51" customHeight="1">
      <c r="A80" s="46"/>
      <c r="B80" s="49" t="s">
        <v>290</v>
      </c>
      <c r="C80" s="49"/>
      <c r="D80" s="49"/>
      <c r="E80" s="49"/>
      <c r="F80" s="49"/>
      <c r="G80" s="49"/>
      <c r="H80" s="49"/>
      <c r="I80" s="49"/>
      <c r="J80" s="49"/>
      <c r="K80" s="49"/>
      <c r="L80" s="49"/>
      <c r="M80" s="49"/>
    </row>
    <row r="81" spans="1:13" ht="38.25" customHeight="1">
      <c r="A81" s="46"/>
      <c r="B81" s="49" t="s">
        <v>291</v>
      </c>
      <c r="C81" s="49"/>
      <c r="D81" s="49"/>
      <c r="E81" s="49"/>
      <c r="F81" s="49"/>
      <c r="G81" s="49"/>
      <c r="H81" s="49"/>
      <c r="I81" s="49"/>
      <c r="J81" s="49"/>
      <c r="K81" s="49"/>
      <c r="L81" s="49"/>
      <c r="M81" s="49"/>
    </row>
    <row r="82" spans="1:13">
      <c r="A82" s="46" t="s">
        <v>874</v>
      </c>
      <c r="B82" s="48" t="s">
        <v>292</v>
      </c>
      <c r="C82" s="48"/>
      <c r="D82" s="48"/>
      <c r="E82" s="48"/>
      <c r="F82" s="48"/>
      <c r="G82" s="48"/>
      <c r="H82" s="48"/>
      <c r="I82" s="48"/>
      <c r="J82" s="48"/>
      <c r="K82" s="48"/>
      <c r="L82" s="48"/>
      <c r="M82" s="48"/>
    </row>
    <row r="83" spans="1:13" ht="38.25" customHeight="1">
      <c r="A83" s="46"/>
      <c r="B83" s="49" t="s">
        <v>293</v>
      </c>
      <c r="C83" s="49"/>
      <c r="D83" s="49"/>
      <c r="E83" s="49"/>
      <c r="F83" s="49"/>
      <c r="G83" s="49"/>
      <c r="H83" s="49"/>
      <c r="I83" s="49"/>
      <c r="J83" s="49"/>
      <c r="K83" s="49"/>
      <c r="L83" s="49"/>
      <c r="M83" s="49"/>
    </row>
    <row r="84" spans="1:13">
      <c r="A84" s="46" t="s">
        <v>294</v>
      </c>
      <c r="B84" s="48" t="s">
        <v>294</v>
      </c>
      <c r="C84" s="48"/>
      <c r="D84" s="48"/>
      <c r="E84" s="48"/>
      <c r="F84" s="48"/>
      <c r="G84" s="48"/>
      <c r="H84" s="48"/>
      <c r="I84" s="48"/>
      <c r="J84" s="48"/>
      <c r="K84" s="48"/>
      <c r="L84" s="48"/>
      <c r="M84" s="48"/>
    </row>
    <row r="85" spans="1:13">
      <c r="A85" s="46"/>
      <c r="B85" s="49" t="s">
        <v>295</v>
      </c>
      <c r="C85" s="49"/>
      <c r="D85" s="49"/>
      <c r="E85" s="49"/>
      <c r="F85" s="49"/>
      <c r="G85" s="49"/>
      <c r="H85" s="49"/>
      <c r="I85" s="49"/>
      <c r="J85" s="49"/>
      <c r="K85" s="49"/>
      <c r="L85" s="49"/>
      <c r="M85" s="49"/>
    </row>
    <row r="86" spans="1:13" ht="25.5" customHeight="1">
      <c r="A86" s="46"/>
      <c r="B86" s="49" t="s">
        <v>296</v>
      </c>
      <c r="C86" s="49"/>
      <c r="D86" s="49"/>
      <c r="E86" s="49"/>
      <c r="F86" s="49"/>
      <c r="G86" s="49"/>
      <c r="H86" s="49"/>
      <c r="I86" s="49"/>
      <c r="J86" s="49"/>
      <c r="K86" s="49"/>
      <c r="L86" s="49"/>
      <c r="M86" s="49"/>
    </row>
    <row r="87" spans="1:13">
      <c r="A87" s="46" t="s">
        <v>297</v>
      </c>
      <c r="B87" s="48" t="s">
        <v>297</v>
      </c>
      <c r="C87" s="48"/>
      <c r="D87" s="48"/>
      <c r="E87" s="48"/>
      <c r="F87" s="48"/>
      <c r="G87" s="48"/>
      <c r="H87" s="48"/>
      <c r="I87" s="48"/>
      <c r="J87" s="48"/>
      <c r="K87" s="48"/>
      <c r="L87" s="48"/>
      <c r="M87" s="48"/>
    </row>
    <row r="88" spans="1:13">
      <c r="A88" s="46"/>
      <c r="B88" s="49" t="s">
        <v>875</v>
      </c>
      <c r="C88" s="49"/>
      <c r="D88" s="49"/>
      <c r="E88" s="49"/>
      <c r="F88" s="49"/>
      <c r="G88" s="49"/>
      <c r="H88" s="49"/>
      <c r="I88" s="49"/>
      <c r="J88" s="49"/>
      <c r="K88" s="49"/>
      <c r="L88" s="49"/>
      <c r="M88" s="49"/>
    </row>
    <row r="89" spans="1:13">
      <c r="A89" s="46" t="s">
        <v>301</v>
      </c>
      <c r="B89" s="48" t="s">
        <v>301</v>
      </c>
      <c r="C89" s="48"/>
      <c r="D89" s="48"/>
      <c r="E89" s="48"/>
      <c r="F89" s="48"/>
      <c r="G89" s="48"/>
      <c r="H89" s="48"/>
      <c r="I89" s="48"/>
      <c r="J89" s="48"/>
      <c r="K89" s="48"/>
      <c r="L89" s="48"/>
      <c r="M89" s="48"/>
    </row>
    <row r="90" spans="1:13" ht="25.5" customHeight="1">
      <c r="A90" s="46"/>
      <c r="B90" s="49" t="s">
        <v>302</v>
      </c>
      <c r="C90" s="49"/>
      <c r="D90" s="49"/>
      <c r="E90" s="49"/>
      <c r="F90" s="49"/>
      <c r="G90" s="49"/>
      <c r="H90" s="49"/>
      <c r="I90" s="49"/>
      <c r="J90" s="49"/>
      <c r="K90" s="49"/>
      <c r="L90" s="49"/>
      <c r="M90" s="49"/>
    </row>
    <row r="91" spans="1:13">
      <c r="A91" s="46" t="s">
        <v>876</v>
      </c>
      <c r="B91" s="48" t="s">
        <v>303</v>
      </c>
      <c r="C91" s="48"/>
      <c r="D91" s="48"/>
      <c r="E91" s="48"/>
      <c r="F91" s="48"/>
      <c r="G91" s="48"/>
      <c r="H91" s="48"/>
      <c r="I91" s="48"/>
      <c r="J91" s="48"/>
      <c r="K91" s="48"/>
      <c r="L91" s="48"/>
      <c r="M91" s="48"/>
    </row>
    <row r="92" spans="1:13" ht="25.5" customHeight="1">
      <c r="A92" s="46"/>
      <c r="B92" s="49" t="s">
        <v>877</v>
      </c>
      <c r="C92" s="49"/>
      <c r="D92" s="49"/>
      <c r="E92" s="49"/>
      <c r="F92" s="49"/>
      <c r="G92" s="49"/>
      <c r="H92" s="49"/>
      <c r="I92" s="49"/>
      <c r="J92" s="49"/>
      <c r="K92" s="49"/>
      <c r="L92" s="49"/>
      <c r="M92" s="49"/>
    </row>
  </sheetData>
  <mergeCells count="128">
    <mergeCell ref="A89:A90"/>
    <mergeCell ref="B89:M89"/>
    <mergeCell ref="B90:M90"/>
    <mergeCell ref="A91:A92"/>
    <mergeCell ref="B91:M91"/>
    <mergeCell ref="B92:M92"/>
    <mergeCell ref="A84:A86"/>
    <mergeCell ref="B84:M84"/>
    <mergeCell ref="B85:M85"/>
    <mergeCell ref="B86:M86"/>
    <mergeCell ref="A87:A88"/>
    <mergeCell ref="B87:M87"/>
    <mergeCell ref="B88:M88"/>
    <mergeCell ref="A78:A81"/>
    <mergeCell ref="B78:M78"/>
    <mergeCell ref="B79:M79"/>
    <mergeCell ref="B80:M80"/>
    <mergeCell ref="B81:M81"/>
    <mergeCell ref="A82:A83"/>
    <mergeCell ref="B82:M82"/>
    <mergeCell ref="B83:M83"/>
    <mergeCell ref="A59:A61"/>
    <mergeCell ref="B59:M59"/>
    <mergeCell ref="B60:M60"/>
    <mergeCell ref="B61:M61"/>
    <mergeCell ref="A62:A77"/>
    <mergeCell ref="B62:M62"/>
    <mergeCell ref="B63:M63"/>
    <mergeCell ref="B75:M75"/>
    <mergeCell ref="B76:M76"/>
    <mergeCell ref="B77:M77"/>
    <mergeCell ref="A49:A50"/>
    <mergeCell ref="B49:M49"/>
    <mergeCell ref="B50:M50"/>
    <mergeCell ref="A51:A58"/>
    <mergeCell ref="B51:M51"/>
    <mergeCell ref="B52:M52"/>
    <mergeCell ref="B53:M53"/>
    <mergeCell ref="B54:M54"/>
    <mergeCell ref="B55:M55"/>
    <mergeCell ref="B56:M56"/>
    <mergeCell ref="A36:A37"/>
    <mergeCell ref="B36:M36"/>
    <mergeCell ref="B37:M37"/>
    <mergeCell ref="A38:A48"/>
    <mergeCell ref="B38:M38"/>
    <mergeCell ref="B39:M39"/>
    <mergeCell ref="B48:M48"/>
    <mergeCell ref="A32:A33"/>
    <mergeCell ref="B32:M32"/>
    <mergeCell ref="B33:M33"/>
    <mergeCell ref="A34:A35"/>
    <mergeCell ref="B34:M34"/>
    <mergeCell ref="B35:M35"/>
    <mergeCell ref="A22:A23"/>
    <mergeCell ref="B22:M22"/>
    <mergeCell ref="B23:M23"/>
    <mergeCell ref="A24:A31"/>
    <mergeCell ref="B24:M24"/>
    <mergeCell ref="B25:M25"/>
    <mergeCell ref="B31:M31"/>
    <mergeCell ref="A14:A21"/>
    <mergeCell ref="B14:M14"/>
    <mergeCell ref="B15:M15"/>
    <mergeCell ref="B16:M16"/>
    <mergeCell ref="B17:M17"/>
    <mergeCell ref="B18:M18"/>
    <mergeCell ref="B19:M19"/>
    <mergeCell ref="B20:M20"/>
    <mergeCell ref="B21:M21"/>
    <mergeCell ref="B7:M7"/>
    <mergeCell ref="B8:M8"/>
    <mergeCell ref="A9:A13"/>
    <mergeCell ref="B9:M9"/>
    <mergeCell ref="B10:M10"/>
    <mergeCell ref="B11:M11"/>
    <mergeCell ref="B12:M12"/>
    <mergeCell ref="B13:M13"/>
    <mergeCell ref="M73:M74"/>
    <mergeCell ref="A1:A2"/>
    <mergeCell ref="B1:M1"/>
    <mergeCell ref="B2:M2"/>
    <mergeCell ref="B3:M3"/>
    <mergeCell ref="A4:A6"/>
    <mergeCell ref="B4:M4"/>
    <mergeCell ref="B5:M5"/>
    <mergeCell ref="B6:M6"/>
    <mergeCell ref="A7:A8"/>
    <mergeCell ref="G73:G74"/>
    <mergeCell ref="H73:H74"/>
    <mergeCell ref="I73:I74"/>
    <mergeCell ref="J73:J74"/>
    <mergeCell ref="K73:K74"/>
    <mergeCell ref="L73:L74"/>
    <mergeCell ref="K70:L71"/>
    <mergeCell ref="M70:M71"/>
    <mergeCell ref="C72:D72"/>
    <mergeCell ref="G72:H72"/>
    <mergeCell ref="K72:L72"/>
    <mergeCell ref="B73:B74"/>
    <mergeCell ref="C73:C74"/>
    <mergeCell ref="D73:D74"/>
    <mergeCell ref="E73:E74"/>
    <mergeCell ref="F73:F74"/>
    <mergeCell ref="C69:D69"/>
    <mergeCell ref="G69:H69"/>
    <mergeCell ref="K69:L69"/>
    <mergeCell ref="B70:B71"/>
    <mergeCell ref="C70:D71"/>
    <mergeCell ref="E70:E71"/>
    <mergeCell ref="F70:F71"/>
    <mergeCell ref="G70:H71"/>
    <mergeCell ref="I70:I71"/>
    <mergeCell ref="J70:J71"/>
    <mergeCell ref="C67:E67"/>
    <mergeCell ref="G67:I67"/>
    <mergeCell ref="K67:M67"/>
    <mergeCell ref="C68:D68"/>
    <mergeCell ref="G68:H68"/>
    <mergeCell ref="K68:L68"/>
    <mergeCell ref="B26:D26"/>
    <mergeCell ref="B40:C40"/>
    <mergeCell ref="B64:M64"/>
    <mergeCell ref="C66:E66"/>
    <mergeCell ref="G66:I66"/>
    <mergeCell ref="K66:M66"/>
    <mergeCell ref="B57:M57"/>
    <mergeCell ref="B58:M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2.85546875" customWidth="1"/>
    <col min="4" max="4" width="6" customWidth="1"/>
    <col min="5" max="5" width="2.85546875" customWidth="1"/>
    <col min="6" max="6" width="10.85546875" customWidth="1"/>
    <col min="7" max="7" width="2.28515625" customWidth="1"/>
    <col min="8" max="8" width="6.140625" customWidth="1"/>
    <col min="9" max="9" width="3.140625" customWidth="1"/>
    <col min="10" max="10" width="10.85546875" customWidth="1"/>
    <col min="11" max="11" width="2.28515625" customWidth="1"/>
    <col min="12" max="12" width="6.140625" customWidth="1"/>
    <col min="13" max="13" width="3.140625" customWidth="1"/>
  </cols>
  <sheetData>
    <row r="1" spans="1:13" ht="45" customHeight="1">
      <c r="A1" s="8" t="s">
        <v>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5</v>
      </c>
      <c r="B3" s="45"/>
      <c r="C3" s="45"/>
      <c r="D3" s="45"/>
      <c r="E3" s="45"/>
      <c r="F3" s="45"/>
      <c r="G3" s="45"/>
      <c r="H3" s="45"/>
      <c r="I3" s="45"/>
      <c r="J3" s="45"/>
      <c r="K3" s="45"/>
      <c r="L3" s="45"/>
      <c r="M3" s="45"/>
    </row>
    <row r="4" spans="1:13">
      <c r="A4" s="46" t="s">
        <v>879</v>
      </c>
      <c r="B4" s="49" t="s">
        <v>880</v>
      </c>
      <c r="C4" s="49"/>
      <c r="D4" s="49"/>
      <c r="E4" s="49"/>
      <c r="F4" s="49"/>
      <c r="G4" s="49"/>
      <c r="H4" s="49"/>
      <c r="I4" s="49"/>
      <c r="J4" s="49"/>
      <c r="K4" s="49"/>
      <c r="L4" s="49"/>
      <c r="M4" s="49"/>
    </row>
    <row r="5" spans="1:13">
      <c r="A5" s="46"/>
      <c r="B5" s="16"/>
      <c r="C5" s="16"/>
    </row>
    <row r="6" spans="1:13">
      <c r="A6" s="46"/>
      <c r="B6" s="12"/>
      <c r="C6" s="12"/>
    </row>
    <row r="7" spans="1:13" ht="15.75" thickBot="1">
      <c r="A7" s="46"/>
      <c r="B7" s="17"/>
      <c r="C7" s="18" t="s">
        <v>250</v>
      </c>
    </row>
    <row r="8" spans="1:13">
      <c r="A8" s="46"/>
      <c r="B8" s="19" t="s">
        <v>251</v>
      </c>
      <c r="C8" s="20" t="s">
        <v>252</v>
      </c>
    </row>
    <row r="9" spans="1:13">
      <c r="A9" s="46"/>
      <c r="B9" s="13" t="s">
        <v>253</v>
      </c>
      <c r="C9" s="21" t="s">
        <v>254</v>
      </c>
    </row>
    <row r="10" spans="1:13" ht="25.5">
      <c r="A10" s="46"/>
      <c r="B10" s="19" t="s">
        <v>255</v>
      </c>
      <c r="C10" s="20" t="s">
        <v>256</v>
      </c>
    </row>
    <row r="11" spans="1:13">
      <c r="A11" s="46"/>
      <c r="B11" s="13" t="s">
        <v>257</v>
      </c>
      <c r="C11" s="21" t="s">
        <v>258</v>
      </c>
    </row>
    <row r="12" spans="1:13">
      <c r="A12" s="46"/>
      <c r="B12" s="19" t="s">
        <v>259</v>
      </c>
      <c r="C12" s="20" t="s">
        <v>260</v>
      </c>
    </row>
    <row r="13" spans="1:13" ht="25.5" customHeight="1">
      <c r="A13" s="46" t="s">
        <v>881</v>
      </c>
      <c r="B13" s="49" t="s">
        <v>882</v>
      </c>
      <c r="C13" s="49"/>
      <c r="D13" s="49"/>
      <c r="E13" s="49"/>
      <c r="F13" s="49"/>
      <c r="G13" s="49"/>
      <c r="H13" s="49"/>
      <c r="I13" s="49"/>
      <c r="J13" s="49"/>
      <c r="K13" s="49"/>
      <c r="L13" s="49"/>
      <c r="M13" s="49"/>
    </row>
    <row r="14" spans="1:13">
      <c r="A14" s="46"/>
      <c r="B14" s="16"/>
      <c r="C14" s="16"/>
      <c r="D14" s="16"/>
      <c r="E14" s="16"/>
      <c r="F14" s="16"/>
      <c r="G14" s="16"/>
      <c r="H14" s="16"/>
      <c r="I14" s="16"/>
      <c r="J14" s="16"/>
      <c r="K14" s="16"/>
      <c r="L14" s="16"/>
      <c r="M14" s="16"/>
    </row>
    <row r="15" spans="1:13">
      <c r="A15" s="46"/>
      <c r="B15" s="12"/>
      <c r="C15" s="12"/>
      <c r="D15" s="12"/>
      <c r="E15" s="12"/>
      <c r="F15" s="12"/>
      <c r="G15" s="12"/>
      <c r="H15" s="12"/>
      <c r="I15" s="12"/>
      <c r="J15" s="12"/>
      <c r="K15" s="12"/>
      <c r="L15" s="12"/>
      <c r="M15" s="12"/>
    </row>
    <row r="16" spans="1:13" ht="15.75" thickBot="1">
      <c r="A16" s="46"/>
      <c r="B16" s="14"/>
      <c r="C16" s="34">
        <v>2014</v>
      </c>
      <c r="D16" s="34"/>
      <c r="E16" s="34"/>
      <c r="F16" s="14"/>
      <c r="G16" s="34">
        <v>2013</v>
      </c>
      <c r="H16" s="34"/>
      <c r="I16" s="34"/>
      <c r="J16" s="14"/>
      <c r="K16" s="34">
        <v>2012</v>
      </c>
      <c r="L16" s="34"/>
      <c r="M16" s="34"/>
    </row>
    <row r="17" spans="1:13" ht="25.5">
      <c r="A17" s="46"/>
      <c r="B17" s="23" t="s">
        <v>276</v>
      </c>
      <c r="C17" s="36"/>
      <c r="D17" s="36"/>
      <c r="E17" s="36"/>
      <c r="F17" s="24"/>
      <c r="G17" s="36"/>
      <c r="H17" s="36"/>
      <c r="I17" s="36"/>
      <c r="J17" s="24"/>
      <c r="K17" s="36"/>
      <c r="L17" s="36"/>
      <c r="M17" s="36"/>
    </row>
    <row r="18" spans="1:13">
      <c r="A18" s="46"/>
      <c r="B18" s="25" t="s">
        <v>277</v>
      </c>
      <c r="C18" s="37">
        <v>2.4</v>
      </c>
      <c r="D18" s="37"/>
      <c r="E18" s="27" t="s">
        <v>278</v>
      </c>
      <c r="F18" s="14"/>
      <c r="G18" s="38">
        <v>2.5</v>
      </c>
      <c r="H18" s="38"/>
      <c r="I18" s="15" t="s">
        <v>278</v>
      </c>
      <c r="J18" s="14"/>
      <c r="K18" s="38">
        <v>2.86</v>
      </c>
      <c r="L18" s="38"/>
      <c r="M18" s="15" t="s">
        <v>278</v>
      </c>
    </row>
    <row r="19" spans="1:13">
      <c r="A19" s="46"/>
      <c r="B19" s="29" t="s">
        <v>279</v>
      </c>
      <c r="C19" s="39">
        <v>1.89</v>
      </c>
      <c r="D19" s="39"/>
      <c r="E19" s="31" t="s">
        <v>278</v>
      </c>
      <c r="F19" s="24"/>
      <c r="G19" s="40">
        <v>1.1200000000000001</v>
      </c>
      <c r="H19" s="40"/>
      <c r="I19" s="33" t="s">
        <v>278</v>
      </c>
      <c r="J19" s="24"/>
      <c r="K19" s="40">
        <v>1.1299999999999999</v>
      </c>
      <c r="L19" s="40"/>
      <c r="M19" s="33" t="s">
        <v>278</v>
      </c>
    </row>
    <row r="20" spans="1:13">
      <c r="A20" s="46"/>
      <c r="B20" s="41" t="s">
        <v>280</v>
      </c>
      <c r="C20" s="37" t="s">
        <v>281</v>
      </c>
      <c r="D20" s="37"/>
      <c r="E20" s="42"/>
      <c r="F20" s="42"/>
      <c r="G20" s="38" t="s">
        <v>281</v>
      </c>
      <c r="H20" s="38"/>
      <c r="I20" s="42"/>
      <c r="J20" s="42"/>
      <c r="K20" s="38" t="s">
        <v>281</v>
      </c>
      <c r="L20" s="38"/>
      <c r="M20" s="42"/>
    </row>
    <row r="21" spans="1:13">
      <c r="A21" s="46"/>
      <c r="B21" s="41"/>
      <c r="C21" s="37"/>
      <c r="D21" s="37"/>
      <c r="E21" s="42"/>
      <c r="F21" s="42"/>
      <c r="G21" s="38"/>
      <c r="H21" s="38"/>
      <c r="I21" s="42"/>
      <c r="J21" s="42"/>
      <c r="K21" s="38"/>
      <c r="L21" s="38"/>
      <c r="M21" s="42"/>
    </row>
    <row r="22" spans="1:13">
      <c r="A22" s="46"/>
      <c r="B22" s="29" t="s">
        <v>282</v>
      </c>
      <c r="C22" s="39">
        <v>31.22</v>
      </c>
      <c r="D22" s="39"/>
      <c r="E22" s="31" t="s">
        <v>278</v>
      </c>
      <c r="F22" s="24"/>
      <c r="G22" s="40">
        <v>32.590000000000003</v>
      </c>
      <c r="H22" s="40"/>
      <c r="I22" s="33" t="s">
        <v>278</v>
      </c>
      <c r="J22" s="24"/>
      <c r="K22" s="40">
        <v>30.59</v>
      </c>
      <c r="L22" s="40"/>
      <c r="M22" s="33" t="s">
        <v>278</v>
      </c>
    </row>
    <row r="23" spans="1:13">
      <c r="A23" s="46"/>
      <c r="B23" s="41" t="s">
        <v>283</v>
      </c>
      <c r="C23" s="43" t="s">
        <v>284</v>
      </c>
      <c r="D23" s="37">
        <v>6.63</v>
      </c>
      <c r="E23" s="42"/>
      <c r="F23" s="42"/>
      <c r="G23" s="44" t="s">
        <v>284</v>
      </c>
      <c r="H23" s="38">
        <v>6.22</v>
      </c>
      <c r="I23" s="42"/>
      <c r="J23" s="42"/>
      <c r="K23" s="44" t="s">
        <v>284</v>
      </c>
      <c r="L23" s="38">
        <v>4.83</v>
      </c>
      <c r="M23" s="42"/>
    </row>
    <row r="24" spans="1:13">
      <c r="A24" s="46"/>
      <c r="B24" s="41"/>
      <c r="C24" s="43"/>
      <c r="D24" s="37"/>
      <c r="E24" s="42"/>
      <c r="F24" s="42"/>
      <c r="G24" s="44"/>
      <c r="H24" s="38"/>
      <c r="I24" s="42"/>
      <c r="J24" s="42"/>
      <c r="K24" s="44"/>
      <c r="L24" s="38"/>
      <c r="M24" s="42"/>
    </row>
  </sheetData>
  <mergeCells count="46">
    <mergeCell ref="A13:A24"/>
    <mergeCell ref="B13:M13"/>
    <mergeCell ref="A1:A2"/>
    <mergeCell ref="B1:M1"/>
    <mergeCell ref="B2:M2"/>
    <mergeCell ref="B3:M3"/>
    <mergeCell ref="A4:A12"/>
    <mergeCell ref="B4:M4"/>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C18:D18"/>
    <mergeCell ref="G18:H18"/>
    <mergeCell ref="K18:L18"/>
    <mergeCell ref="C19:D19"/>
    <mergeCell ref="G19:H19"/>
    <mergeCell ref="K19:L19"/>
    <mergeCell ref="B5:C5"/>
    <mergeCell ref="B14:M14"/>
    <mergeCell ref="C16:E16"/>
    <mergeCell ref="G16:I16"/>
    <mergeCell ref="K16:M16"/>
    <mergeCell ref="C17:E17"/>
    <mergeCell ref="G17:I17"/>
    <mergeCell ref="K17:M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4.7109375" bestFit="1" customWidth="1"/>
    <col min="2" max="3" width="36.5703125" bestFit="1" customWidth="1"/>
    <col min="4" max="4" width="2.140625" customWidth="1"/>
    <col min="5" max="5" width="8.140625" customWidth="1"/>
    <col min="6" max="6" width="1.5703125" customWidth="1"/>
    <col min="7" max="7" width="9.85546875" customWidth="1"/>
    <col min="8" max="8" width="2.140625" customWidth="1"/>
    <col min="9" max="9" width="8.140625" customWidth="1"/>
    <col min="10" max="10" width="1.5703125" customWidth="1"/>
    <col min="11" max="11" width="9.85546875" customWidth="1"/>
    <col min="12" max="12" width="2.140625" customWidth="1"/>
    <col min="13" max="13" width="8.140625" customWidth="1"/>
    <col min="14" max="14" width="9.85546875" customWidth="1"/>
  </cols>
  <sheetData>
    <row r="1" spans="1:14" ht="15" customHeight="1">
      <c r="A1" s="8" t="s">
        <v>8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2</v>
      </c>
      <c r="B3" s="45"/>
      <c r="C3" s="45"/>
      <c r="D3" s="45"/>
      <c r="E3" s="45"/>
      <c r="F3" s="45"/>
      <c r="G3" s="45"/>
      <c r="H3" s="45"/>
      <c r="I3" s="45"/>
      <c r="J3" s="45"/>
      <c r="K3" s="45"/>
      <c r="L3" s="45"/>
      <c r="M3" s="45"/>
      <c r="N3" s="45"/>
    </row>
    <row r="4" spans="1:14">
      <c r="A4" s="46" t="s">
        <v>884</v>
      </c>
      <c r="B4" s="44" t="s">
        <v>327</v>
      </c>
      <c r="C4" s="44"/>
      <c r="D4" s="44"/>
      <c r="E4" s="44"/>
      <c r="F4" s="44"/>
      <c r="G4" s="44"/>
      <c r="H4" s="44"/>
      <c r="I4" s="44"/>
      <c r="J4" s="44"/>
      <c r="K4" s="44"/>
      <c r="L4" s="44"/>
      <c r="M4" s="44"/>
      <c r="N4" s="44"/>
    </row>
    <row r="5" spans="1:14">
      <c r="A5" s="46"/>
      <c r="B5" s="16"/>
      <c r="C5" s="16"/>
      <c r="D5" s="16"/>
      <c r="E5" s="16"/>
      <c r="F5" s="16"/>
    </row>
    <row r="6" spans="1:14">
      <c r="A6" s="46"/>
      <c r="B6" s="12"/>
      <c r="C6" s="12"/>
      <c r="D6" s="12"/>
      <c r="E6" s="12"/>
      <c r="F6" s="12"/>
    </row>
    <row r="7" spans="1:14" ht="15.75" thickBot="1">
      <c r="A7" s="46"/>
      <c r="B7" s="52" t="s">
        <v>318</v>
      </c>
      <c r="C7" s="14"/>
      <c r="D7" s="34" t="s">
        <v>125</v>
      </c>
      <c r="E7" s="34"/>
      <c r="F7" s="34"/>
    </row>
    <row r="8" spans="1:14">
      <c r="A8" s="46"/>
      <c r="B8" s="55" t="s">
        <v>328</v>
      </c>
      <c r="C8" s="35"/>
      <c r="D8" s="54" t="s">
        <v>284</v>
      </c>
      <c r="E8" s="61">
        <v>430017</v>
      </c>
      <c r="F8" s="36"/>
    </row>
    <row r="9" spans="1:14">
      <c r="A9" s="46"/>
      <c r="B9" s="68"/>
      <c r="C9" s="35"/>
      <c r="D9" s="53"/>
      <c r="E9" s="70"/>
      <c r="F9" s="35"/>
    </row>
    <row r="10" spans="1:14">
      <c r="A10" s="46"/>
      <c r="B10" s="14"/>
      <c r="C10" s="14"/>
      <c r="D10" s="42"/>
      <c r="E10" s="42"/>
      <c r="F10" s="42"/>
    </row>
    <row r="11" spans="1:14" ht="26.25">
      <c r="A11" s="46"/>
      <c r="B11" s="27" t="s">
        <v>329</v>
      </c>
      <c r="C11" s="14"/>
      <c r="D11" s="42"/>
      <c r="E11" s="42"/>
      <c r="F11" s="42"/>
    </row>
    <row r="12" spans="1:14">
      <c r="A12" s="46"/>
      <c r="B12" s="89" t="s">
        <v>330</v>
      </c>
      <c r="C12" s="35"/>
      <c r="D12" s="70">
        <v>6359</v>
      </c>
      <c r="E12" s="70"/>
      <c r="F12" s="35"/>
    </row>
    <row r="13" spans="1:14">
      <c r="A13" s="46"/>
      <c r="B13" s="89"/>
      <c r="C13" s="35"/>
      <c r="D13" s="70"/>
      <c r="E13" s="70"/>
      <c r="F13" s="35"/>
    </row>
    <row r="14" spans="1:14">
      <c r="A14" s="46"/>
      <c r="B14" s="90" t="s">
        <v>80</v>
      </c>
      <c r="C14" s="42"/>
      <c r="D14" s="66">
        <v>40219</v>
      </c>
      <c r="E14" s="66"/>
      <c r="F14" s="42"/>
    </row>
    <row r="15" spans="1:14">
      <c r="A15" s="46"/>
      <c r="B15" s="90"/>
      <c r="C15" s="42"/>
      <c r="D15" s="66"/>
      <c r="E15" s="66"/>
      <c r="F15" s="42"/>
    </row>
    <row r="16" spans="1:14">
      <c r="A16" s="46"/>
      <c r="B16" s="89" t="s">
        <v>331</v>
      </c>
      <c r="C16" s="35"/>
      <c r="D16" s="70">
        <v>39123</v>
      </c>
      <c r="E16" s="70"/>
      <c r="F16" s="35"/>
    </row>
    <row r="17" spans="1:14">
      <c r="A17" s="46"/>
      <c r="B17" s="89"/>
      <c r="C17" s="35"/>
      <c r="D17" s="70"/>
      <c r="E17" s="70"/>
      <c r="F17" s="35"/>
    </row>
    <row r="18" spans="1:14">
      <c r="A18" s="46"/>
      <c r="B18" s="90" t="s">
        <v>332</v>
      </c>
      <c r="C18" s="42"/>
      <c r="D18" s="66">
        <v>141404</v>
      </c>
      <c r="E18" s="66"/>
      <c r="F18" s="42"/>
    </row>
    <row r="19" spans="1:14">
      <c r="A19" s="46"/>
      <c r="B19" s="90"/>
      <c r="C19" s="42"/>
      <c r="D19" s="66"/>
      <c r="E19" s="66"/>
      <c r="F19" s="42"/>
    </row>
    <row r="20" spans="1:14">
      <c r="A20" s="46"/>
      <c r="B20" s="89" t="s">
        <v>84</v>
      </c>
      <c r="C20" s="35"/>
      <c r="D20" s="70">
        <v>2938</v>
      </c>
      <c r="E20" s="70"/>
      <c r="F20" s="35"/>
    </row>
    <row r="21" spans="1:14">
      <c r="A21" s="46"/>
      <c r="B21" s="89"/>
      <c r="C21" s="35"/>
      <c r="D21" s="70"/>
      <c r="E21" s="70"/>
      <c r="F21" s="35"/>
    </row>
    <row r="22" spans="1:14">
      <c r="A22" s="46"/>
      <c r="B22" s="88" t="s">
        <v>101</v>
      </c>
      <c r="C22" s="14"/>
      <c r="D22" s="38" t="s">
        <v>333</v>
      </c>
      <c r="E22" s="38"/>
      <c r="F22" s="15" t="s">
        <v>322</v>
      </c>
    </row>
    <row r="23" spans="1:14" ht="27" thickBot="1">
      <c r="A23" s="46"/>
      <c r="B23" s="87" t="s">
        <v>334</v>
      </c>
      <c r="C23" s="24"/>
      <c r="D23" s="73" t="s">
        <v>335</v>
      </c>
      <c r="E23" s="73"/>
      <c r="F23" s="33" t="s">
        <v>322</v>
      </c>
    </row>
    <row r="24" spans="1:14">
      <c r="A24" s="46"/>
      <c r="B24" s="91" t="s">
        <v>320</v>
      </c>
      <c r="C24" s="42"/>
      <c r="D24" s="78" t="s">
        <v>284</v>
      </c>
      <c r="E24" s="79">
        <v>222963</v>
      </c>
      <c r="F24" s="77"/>
    </row>
    <row r="25" spans="1:14" ht="15.75" thickBot="1">
      <c r="A25" s="46"/>
      <c r="B25" s="91"/>
      <c r="C25" s="42"/>
      <c r="D25" s="85"/>
      <c r="E25" s="86"/>
      <c r="F25" s="84"/>
    </row>
    <row r="26" spans="1:14" ht="15.75" thickTop="1">
      <c r="A26" s="46"/>
      <c r="B26" s="12"/>
      <c r="C26" s="12"/>
    </row>
    <row r="27" spans="1:14" ht="89.25">
      <c r="A27" s="46"/>
      <c r="B27" s="92">
        <v>-1</v>
      </c>
      <c r="C27" s="93" t="s">
        <v>336</v>
      </c>
    </row>
    <row r="28" spans="1:14">
      <c r="A28" s="46"/>
      <c r="B28" s="42"/>
      <c r="C28" s="42"/>
      <c r="D28" s="42"/>
      <c r="E28" s="42"/>
      <c r="F28" s="42"/>
      <c r="G28" s="42"/>
      <c r="H28" s="42"/>
      <c r="I28" s="42"/>
      <c r="J28" s="42"/>
      <c r="K28" s="42"/>
      <c r="L28" s="42"/>
      <c r="M28" s="42"/>
      <c r="N28" s="42"/>
    </row>
    <row r="29" spans="1:14">
      <c r="A29" s="46"/>
      <c r="B29" s="12"/>
      <c r="C29" s="12"/>
    </row>
    <row r="30" spans="1:14" ht="114.75">
      <c r="A30" s="46"/>
      <c r="B30" s="92">
        <v>-2</v>
      </c>
      <c r="C30" s="93" t="s">
        <v>337</v>
      </c>
    </row>
    <row r="31" spans="1:14">
      <c r="A31" s="46"/>
      <c r="B31" s="49" t="s">
        <v>340</v>
      </c>
      <c r="C31" s="49"/>
      <c r="D31" s="49"/>
      <c r="E31" s="49"/>
      <c r="F31" s="49"/>
      <c r="G31" s="49"/>
      <c r="H31" s="49"/>
      <c r="I31" s="49"/>
      <c r="J31" s="49"/>
      <c r="K31" s="49"/>
      <c r="L31" s="49"/>
      <c r="M31" s="49"/>
      <c r="N31" s="49"/>
    </row>
    <row r="32" spans="1:14">
      <c r="A32" s="46"/>
      <c r="B32" s="16"/>
      <c r="C32" s="16"/>
      <c r="D32" s="16"/>
      <c r="E32" s="16"/>
      <c r="F32" s="16"/>
    </row>
    <row r="33" spans="1:6">
      <c r="A33" s="46"/>
      <c r="B33" s="12"/>
      <c r="C33" s="12"/>
      <c r="D33" s="12"/>
      <c r="E33" s="12"/>
      <c r="F33" s="12"/>
    </row>
    <row r="34" spans="1:6" ht="15.75" thickBot="1">
      <c r="A34" s="46"/>
      <c r="B34" s="52" t="s">
        <v>318</v>
      </c>
      <c r="C34" s="14"/>
      <c r="D34" s="34">
        <v>2013</v>
      </c>
      <c r="E34" s="34"/>
      <c r="F34" s="34"/>
    </row>
    <row r="35" spans="1:6">
      <c r="A35" s="46"/>
      <c r="B35" s="54" t="s">
        <v>341</v>
      </c>
      <c r="C35" s="35"/>
      <c r="D35" s="54" t="s">
        <v>284</v>
      </c>
      <c r="E35" s="61">
        <v>23389</v>
      </c>
      <c r="F35" s="36"/>
    </row>
    <row r="36" spans="1:6">
      <c r="A36" s="46"/>
      <c r="B36" s="53"/>
      <c r="C36" s="35"/>
      <c r="D36" s="53"/>
      <c r="E36" s="70"/>
      <c r="F36" s="35"/>
    </row>
    <row r="37" spans="1:6">
      <c r="A37" s="46"/>
      <c r="B37" s="44" t="s">
        <v>342</v>
      </c>
      <c r="C37" s="42"/>
      <c r="D37" s="66">
        <v>13303</v>
      </c>
      <c r="E37" s="66"/>
      <c r="F37" s="42"/>
    </row>
    <row r="38" spans="1:6">
      <c r="A38" s="46"/>
      <c r="B38" s="44"/>
      <c r="C38" s="42"/>
      <c r="D38" s="66"/>
      <c r="E38" s="66"/>
      <c r="F38" s="42"/>
    </row>
    <row r="39" spans="1:6">
      <c r="A39" s="46"/>
      <c r="B39" s="53" t="s">
        <v>343</v>
      </c>
      <c r="C39" s="35"/>
      <c r="D39" s="40">
        <v>724</v>
      </c>
      <c r="E39" s="40"/>
      <c r="F39" s="35"/>
    </row>
    <row r="40" spans="1:6" ht="15.75" thickBot="1">
      <c r="A40" s="46"/>
      <c r="B40" s="53"/>
      <c r="C40" s="35"/>
      <c r="D40" s="73"/>
      <c r="E40" s="73"/>
      <c r="F40" s="72"/>
    </row>
    <row r="41" spans="1:6">
      <c r="A41" s="46"/>
      <c r="B41" s="95" t="s">
        <v>344</v>
      </c>
      <c r="C41" s="42"/>
      <c r="D41" s="79">
        <v>37416</v>
      </c>
      <c r="E41" s="79"/>
      <c r="F41" s="77"/>
    </row>
    <row r="42" spans="1:6">
      <c r="A42" s="46"/>
      <c r="B42" s="95"/>
      <c r="C42" s="42"/>
      <c r="D42" s="96"/>
      <c r="E42" s="96"/>
      <c r="F42" s="97"/>
    </row>
    <row r="43" spans="1:6">
      <c r="A43" s="46"/>
      <c r="B43" s="53" t="s">
        <v>345</v>
      </c>
      <c r="C43" s="35"/>
      <c r="D43" s="70">
        <v>36729</v>
      </c>
      <c r="E43" s="70"/>
      <c r="F43" s="35"/>
    </row>
    <row r="44" spans="1:6">
      <c r="A44" s="46"/>
      <c r="B44" s="53"/>
      <c r="C44" s="35"/>
      <c r="D44" s="70"/>
      <c r="E44" s="70"/>
      <c r="F44" s="35"/>
    </row>
    <row r="45" spans="1:6">
      <c r="A45" s="46"/>
      <c r="B45" s="44" t="s">
        <v>346</v>
      </c>
      <c r="C45" s="42"/>
      <c r="D45" s="66">
        <v>114823</v>
      </c>
      <c r="E45" s="66"/>
      <c r="F45" s="42"/>
    </row>
    <row r="46" spans="1:6">
      <c r="A46" s="46"/>
      <c r="B46" s="44"/>
      <c r="C46" s="42"/>
      <c r="D46" s="66"/>
      <c r="E46" s="66"/>
      <c r="F46" s="42"/>
    </row>
    <row r="47" spans="1:6">
      <c r="A47" s="46"/>
      <c r="B47" s="53" t="s">
        <v>347</v>
      </c>
      <c r="C47" s="35"/>
      <c r="D47" s="70">
        <v>3062</v>
      </c>
      <c r="E47" s="70"/>
      <c r="F47" s="35"/>
    </row>
    <row r="48" spans="1:6">
      <c r="A48" s="46"/>
      <c r="B48" s="53"/>
      <c r="C48" s="35"/>
      <c r="D48" s="70"/>
      <c r="E48" s="70"/>
      <c r="F48" s="35"/>
    </row>
    <row r="49" spans="1:6">
      <c r="A49" s="46"/>
      <c r="B49" s="44" t="s">
        <v>348</v>
      </c>
      <c r="C49" s="42"/>
      <c r="D49" s="38">
        <v>12</v>
      </c>
      <c r="E49" s="38"/>
      <c r="F49" s="42"/>
    </row>
    <row r="50" spans="1:6" ht="15.75" thickBot="1">
      <c r="A50" s="46"/>
      <c r="B50" s="44"/>
      <c r="C50" s="42"/>
      <c r="D50" s="98"/>
      <c r="E50" s="98"/>
      <c r="F50" s="65"/>
    </row>
    <row r="51" spans="1:6">
      <c r="A51" s="46"/>
      <c r="B51" s="99" t="s">
        <v>349</v>
      </c>
      <c r="C51" s="35"/>
      <c r="D51" s="61">
        <v>154626</v>
      </c>
      <c r="E51" s="61"/>
      <c r="F51" s="36"/>
    </row>
    <row r="52" spans="1:6" ht="15.75" thickBot="1">
      <c r="A52" s="46"/>
      <c r="B52" s="99"/>
      <c r="C52" s="35"/>
      <c r="D52" s="81"/>
      <c r="E52" s="81"/>
      <c r="F52" s="72"/>
    </row>
    <row r="53" spans="1:6">
      <c r="A53" s="46"/>
      <c r="B53" s="43" t="s">
        <v>350</v>
      </c>
      <c r="C53" s="42"/>
      <c r="D53" s="78" t="s">
        <v>284</v>
      </c>
      <c r="E53" s="79">
        <v>192042</v>
      </c>
      <c r="F53" s="77"/>
    </row>
    <row r="54" spans="1:6" ht="15.75" thickBot="1">
      <c r="A54" s="46"/>
      <c r="B54" s="43"/>
      <c r="C54" s="42"/>
      <c r="D54" s="85"/>
      <c r="E54" s="86"/>
      <c r="F54" s="84"/>
    </row>
    <row r="55" spans="1:6" ht="15.75" thickTop="1">
      <c r="A55" s="46"/>
      <c r="B55" s="24"/>
      <c r="C55" s="24"/>
      <c r="D55" s="100"/>
      <c r="E55" s="100"/>
      <c r="F55" s="100"/>
    </row>
    <row r="56" spans="1:6">
      <c r="A56" s="46"/>
      <c r="B56" s="44" t="s">
        <v>351</v>
      </c>
      <c r="C56" s="42"/>
      <c r="D56" s="44" t="s">
        <v>284</v>
      </c>
      <c r="E56" s="66">
        <v>8544</v>
      </c>
      <c r="F56" s="42"/>
    </row>
    <row r="57" spans="1:6">
      <c r="A57" s="46"/>
      <c r="B57" s="44"/>
      <c r="C57" s="42"/>
      <c r="D57" s="44"/>
      <c r="E57" s="66"/>
      <c r="F57" s="42"/>
    </row>
    <row r="58" spans="1:6">
      <c r="A58" s="46"/>
      <c r="B58" s="53" t="s">
        <v>352</v>
      </c>
      <c r="C58" s="35"/>
      <c r="D58" s="70">
        <v>2262</v>
      </c>
      <c r="E58" s="70"/>
      <c r="F58" s="35"/>
    </row>
    <row r="59" spans="1:6">
      <c r="A59" s="46"/>
      <c r="B59" s="53"/>
      <c r="C59" s="35"/>
      <c r="D59" s="70"/>
      <c r="E59" s="70"/>
      <c r="F59" s="35"/>
    </row>
    <row r="60" spans="1:6">
      <c r="A60" s="46"/>
      <c r="B60" s="44" t="s">
        <v>353</v>
      </c>
      <c r="C60" s="42"/>
      <c r="D60" s="38">
        <v>621</v>
      </c>
      <c r="E60" s="38"/>
      <c r="F60" s="42"/>
    </row>
    <row r="61" spans="1:6">
      <c r="A61" s="46"/>
      <c r="B61" s="44"/>
      <c r="C61" s="42"/>
      <c r="D61" s="38"/>
      <c r="E61" s="38"/>
      <c r="F61" s="42"/>
    </row>
    <row r="62" spans="1:6">
      <c r="A62" s="46"/>
      <c r="B62" s="53" t="s">
        <v>354</v>
      </c>
      <c r="C62" s="35"/>
      <c r="D62" s="70">
        <v>3076</v>
      </c>
      <c r="E62" s="70"/>
      <c r="F62" s="35"/>
    </row>
    <row r="63" spans="1:6" ht="15.75" thickBot="1">
      <c r="A63" s="46"/>
      <c r="B63" s="53"/>
      <c r="C63" s="35"/>
      <c r="D63" s="81"/>
      <c r="E63" s="81"/>
      <c r="F63" s="72"/>
    </row>
    <row r="64" spans="1:6">
      <c r="A64" s="46"/>
      <c r="B64" s="95" t="s">
        <v>355</v>
      </c>
      <c r="C64" s="42"/>
      <c r="D64" s="79">
        <v>14503</v>
      </c>
      <c r="E64" s="79"/>
      <c r="F64" s="77"/>
    </row>
    <row r="65" spans="1:14">
      <c r="A65" s="46"/>
      <c r="B65" s="95"/>
      <c r="C65" s="42"/>
      <c r="D65" s="96"/>
      <c r="E65" s="96"/>
      <c r="F65" s="97"/>
    </row>
    <row r="66" spans="1:14">
      <c r="A66" s="46"/>
      <c r="B66" s="53" t="s">
        <v>356</v>
      </c>
      <c r="C66" s="35"/>
      <c r="D66" s="40">
        <v>305</v>
      </c>
      <c r="E66" s="40"/>
      <c r="F66" s="35"/>
    </row>
    <row r="67" spans="1:14" ht="15.75" thickBot="1">
      <c r="A67" s="46"/>
      <c r="B67" s="53"/>
      <c r="C67" s="35"/>
      <c r="D67" s="73"/>
      <c r="E67" s="73"/>
      <c r="F67" s="72"/>
    </row>
    <row r="68" spans="1:14">
      <c r="A68" s="46"/>
      <c r="B68" s="95" t="s">
        <v>357</v>
      </c>
      <c r="C68" s="42"/>
      <c r="D68" s="101">
        <v>305</v>
      </c>
      <c r="E68" s="101"/>
      <c r="F68" s="77"/>
    </row>
    <row r="69" spans="1:14" ht="15.75" thickBot="1">
      <c r="A69" s="46"/>
      <c r="B69" s="95"/>
      <c r="C69" s="42"/>
      <c r="D69" s="98"/>
      <c r="E69" s="98"/>
      <c r="F69" s="65"/>
    </row>
    <row r="70" spans="1:14">
      <c r="A70" s="46"/>
      <c r="B70" s="68" t="s">
        <v>358</v>
      </c>
      <c r="C70" s="35"/>
      <c r="D70" s="54" t="s">
        <v>284</v>
      </c>
      <c r="E70" s="61">
        <v>14808</v>
      </c>
      <c r="F70" s="36"/>
    </row>
    <row r="71" spans="1:14" ht="15.75" thickBot="1">
      <c r="A71" s="46"/>
      <c r="B71" s="68"/>
      <c r="C71" s="35"/>
      <c r="D71" s="102"/>
      <c r="E71" s="103"/>
      <c r="F71" s="104"/>
    </row>
    <row r="72" spans="1:14" ht="25.5" customHeight="1" thickTop="1">
      <c r="A72" s="46"/>
      <c r="B72" s="49" t="s">
        <v>317</v>
      </c>
      <c r="C72" s="49"/>
      <c r="D72" s="49"/>
      <c r="E72" s="49"/>
      <c r="F72" s="49"/>
      <c r="G72" s="49"/>
      <c r="H72" s="49"/>
      <c r="I72" s="49"/>
      <c r="J72" s="49"/>
      <c r="K72" s="49"/>
      <c r="L72" s="49"/>
      <c r="M72" s="49"/>
      <c r="N72" s="49"/>
    </row>
    <row r="73" spans="1:14">
      <c r="A73" s="46"/>
      <c r="B73" s="16"/>
      <c r="C73" s="16"/>
      <c r="D73" s="16"/>
      <c r="E73" s="16"/>
      <c r="F73" s="16"/>
      <c r="G73" s="16"/>
      <c r="H73" s="16"/>
      <c r="I73" s="16"/>
      <c r="J73" s="16"/>
      <c r="K73" s="16"/>
      <c r="L73" s="16"/>
      <c r="M73" s="16"/>
      <c r="N73" s="16"/>
    </row>
    <row r="74" spans="1:14">
      <c r="A74" s="46"/>
      <c r="B74" s="12"/>
      <c r="C74" s="12"/>
      <c r="D74" s="12"/>
      <c r="E74" s="12"/>
      <c r="F74" s="12"/>
      <c r="G74" s="12"/>
      <c r="H74" s="12"/>
      <c r="I74" s="12"/>
      <c r="J74" s="12"/>
      <c r="K74" s="12"/>
      <c r="L74" s="12"/>
      <c r="M74" s="12"/>
      <c r="N74" s="12"/>
    </row>
    <row r="75" spans="1:14" ht="15.75" thickBot="1">
      <c r="A75" s="46"/>
      <c r="B75" s="52" t="s">
        <v>318</v>
      </c>
      <c r="C75" s="14"/>
      <c r="D75" s="34">
        <v>2014</v>
      </c>
      <c r="E75" s="34"/>
      <c r="F75" s="34"/>
      <c r="G75" s="14"/>
      <c r="H75" s="34">
        <v>2013</v>
      </c>
      <c r="I75" s="34"/>
      <c r="J75" s="34"/>
      <c r="K75" s="14"/>
      <c r="L75" s="34">
        <v>2012</v>
      </c>
      <c r="M75" s="34"/>
      <c r="N75" s="34"/>
    </row>
    <row r="76" spans="1:14">
      <c r="A76" s="46"/>
      <c r="B76" s="54" t="s">
        <v>31</v>
      </c>
      <c r="C76" s="35"/>
      <c r="D76" s="55" t="s">
        <v>284</v>
      </c>
      <c r="E76" s="57">
        <v>124256</v>
      </c>
      <c r="F76" s="36"/>
      <c r="G76" s="35"/>
      <c r="H76" s="54" t="s">
        <v>284</v>
      </c>
      <c r="I76" s="61">
        <v>256717</v>
      </c>
      <c r="J76" s="36"/>
      <c r="K76" s="35"/>
      <c r="L76" s="54" t="s">
        <v>284</v>
      </c>
      <c r="M76" s="61">
        <v>255723</v>
      </c>
      <c r="N76" s="36"/>
    </row>
    <row r="77" spans="1:14">
      <c r="A77" s="46"/>
      <c r="B77" s="53"/>
      <c r="C77" s="35"/>
      <c r="D77" s="56"/>
      <c r="E77" s="58"/>
      <c r="F77" s="59"/>
      <c r="G77" s="35"/>
      <c r="H77" s="60"/>
      <c r="I77" s="62"/>
      <c r="J77" s="59"/>
      <c r="K77" s="35"/>
      <c r="L77" s="60"/>
      <c r="M77" s="62"/>
      <c r="N77" s="59"/>
    </row>
    <row r="78" spans="1:14">
      <c r="A78" s="46"/>
      <c r="B78" s="44" t="s">
        <v>32</v>
      </c>
      <c r="C78" s="42"/>
      <c r="D78" s="63">
        <v>94396</v>
      </c>
      <c r="E78" s="63"/>
      <c r="F78" s="42"/>
      <c r="G78" s="42"/>
      <c r="H78" s="66">
        <v>199961</v>
      </c>
      <c r="I78" s="66"/>
      <c r="J78" s="42"/>
      <c r="K78" s="42"/>
      <c r="L78" s="66">
        <v>207461</v>
      </c>
      <c r="M78" s="66"/>
      <c r="N78" s="42"/>
    </row>
    <row r="79" spans="1:14" ht="15.75" thickBot="1">
      <c r="A79" s="46"/>
      <c r="B79" s="44"/>
      <c r="C79" s="42"/>
      <c r="D79" s="64"/>
      <c r="E79" s="64"/>
      <c r="F79" s="65"/>
      <c r="G79" s="42"/>
      <c r="H79" s="67"/>
      <c r="I79" s="67"/>
      <c r="J79" s="65"/>
      <c r="K79" s="42"/>
      <c r="L79" s="67"/>
      <c r="M79" s="67"/>
      <c r="N79" s="65"/>
    </row>
    <row r="80" spans="1:14">
      <c r="A80" s="46"/>
      <c r="B80" s="68" t="s">
        <v>33</v>
      </c>
      <c r="C80" s="35"/>
      <c r="D80" s="57">
        <v>29860</v>
      </c>
      <c r="E80" s="57"/>
      <c r="F80" s="36"/>
      <c r="G80" s="35"/>
      <c r="H80" s="61">
        <v>56756</v>
      </c>
      <c r="I80" s="61"/>
      <c r="J80" s="36"/>
      <c r="K80" s="35"/>
      <c r="L80" s="61">
        <v>48262</v>
      </c>
      <c r="M80" s="61"/>
      <c r="N80" s="36"/>
    </row>
    <row r="81" spans="1:14">
      <c r="A81" s="46"/>
      <c r="B81" s="68"/>
      <c r="C81" s="35"/>
      <c r="D81" s="69"/>
      <c r="E81" s="69"/>
      <c r="F81" s="35"/>
      <c r="G81" s="35"/>
      <c r="H81" s="70"/>
      <c r="I81" s="70"/>
      <c r="J81" s="35"/>
      <c r="K81" s="35"/>
      <c r="L81" s="70"/>
      <c r="M81" s="70"/>
      <c r="N81" s="35"/>
    </row>
    <row r="82" spans="1:14">
      <c r="A82" s="46"/>
      <c r="B82" s="44" t="s">
        <v>34</v>
      </c>
      <c r="C82" s="42"/>
      <c r="D82" s="63">
        <v>11886</v>
      </c>
      <c r="E82" s="63"/>
      <c r="F82" s="42"/>
      <c r="G82" s="42"/>
      <c r="H82" s="66">
        <v>23391</v>
      </c>
      <c r="I82" s="66"/>
      <c r="J82" s="42"/>
      <c r="K82" s="42"/>
      <c r="L82" s="66">
        <v>24987</v>
      </c>
      <c r="M82" s="66"/>
      <c r="N82" s="42"/>
    </row>
    <row r="83" spans="1:14">
      <c r="A83" s="46"/>
      <c r="B83" s="44"/>
      <c r="C83" s="42"/>
      <c r="D83" s="63"/>
      <c r="E83" s="63"/>
      <c r="F83" s="42"/>
      <c r="G83" s="42"/>
      <c r="H83" s="66"/>
      <c r="I83" s="66"/>
      <c r="J83" s="42"/>
      <c r="K83" s="42"/>
      <c r="L83" s="66"/>
      <c r="M83" s="66"/>
      <c r="N83" s="42"/>
    </row>
    <row r="84" spans="1:14">
      <c r="A84" s="46"/>
      <c r="B84" s="53" t="s">
        <v>35</v>
      </c>
      <c r="C84" s="35"/>
      <c r="D84" s="39" t="s">
        <v>319</v>
      </c>
      <c r="E84" s="39"/>
      <c r="F84" s="35"/>
      <c r="G84" s="35"/>
      <c r="H84" s="40" t="s">
        <v>319</v>
      </c>
      <c r="I84" s="40"/>
      <c r="J84" s="35"/>
      <c r="K84" s="35"/>
      <c r="L84" s="70">
        <v>2446</v>
      </c>
      <c r="M84" s="70"/>
      <c r="N84" s="35"/>
    </row>
    <row r="85" spans="1:14">
      <c r="A85" s="46"/>
      <c r="B85" s="53"/>
      <c r="C85" s="35"/>
      <c r="D85" s="39"/>
      <c r="E85" s="39"/>
      <c r="F85" s="35"/>
      <c r="G85" s="35"/>
      <c r="H85" s="40"/>
      <c r="I85" s="40"/>
      <c r="J85" s="35"/>
      <c r="K85" s="35"/>
      <c r="L85" s="70"/>
      <c r="M85" s="70"/>
      <c r="N85" s="35"/>
    </row>
    <row r="86" spans="1:14">
      <c r="A86" s="46"/>
      <c r="B86" s="44" t="s">
        <v>320</v>
      </c>
      <c r="C86" s="42"/>
      <c r="D86" s="37" t="s">
        <v>321</v>
      </c>
      <c r="E86" s="37"/>
      <c r="F86" s="43" t="s">
        <v>322</v>
      </c>
      <c r="G86" s="42"/>
      <c r="H86" s="38" t="s">
        <v>319</v>
      </c>
      <c r="I86" s="38"/>
      <c r="J86" s="42"/>
      <c r="K86" s="42"/>
      <c r="L86" s="38" t="s">
        <v>319</v>
      </c>
      <c r="M86" s="38"/>
      <c r="N86" s="42"/>
    </row>
    <row r="87" spans="1:14">
      <c r="A87" s="46"/>
      <c r="B87" s="44"/>
      <c r="C87" s="42"/>
      <c r="D87" s="37"/>
      <c r="E87" s="37"/>
      <c r="F87" s="43"/>
      <c r="G87" s="42"/>
      <c r="H87" s="38"/>
      <c r="I87" s="38"/>
      <c r="J87" s="42"/>
      <c r="K87" s="42"/>
      <c r="L87" s="38"/>
      <c r="M87" s="38"/>
      <c r="N87" s="42"/>
    </row>
    <row r="88" spans="1:14">
      <c r="A88" s="46"/>
      <c r="B88" s="53" t="s">
        <v>323</v>
      </c>
      <c r="C88" s="35"/>
      <c r="D88" s="39">
        <v>205</v>
      </c>
      <c r="E88" s="39"/>
      <c r="F88" s="35"/>
      <c r="G88" s="35"/>
      <c r="H88" s="40" t="s">
        <v>324</v>
      </c>
      <c r="I88" s="40"/>
      <c r="J88" s="53" t="s">
        <v>322</v>
      </c>
      <c r="K88" s="35"/>
      <c r="L88" s="40">
        <v>584</v>
      </c>
      <c r="M88" s="40"/>
      <c r="N88" s="35"/>
    </row>
    <row r="89" spans="1:14" ht="15.75" thickBot="1">
      <c r="A89" s="46"/>
      <c r="B89" s="53"/>
      <c r="C89" s="35"/>
      <c r="D89" s="71"/>
      <c r="E89" s="71"/>
      <c r="F89" s="72"/>
      <c r="G89" s="35"/>
      <c r="H89" s="73"/>
      <c r="I89" s="73"/>
      <c r="J89" s="74"/>
      <c r="K89" s="35"/>
      <c r="L89" s="73"/>
      <c r="M89" s="73"/>
      <c r="N89" s="72"/>
    </row>
    <row r="90" spans="1:14">
      <c r="A90" s="46"/>
      <c r="B90" s="43" t="s">
        <v>325</v>
      </c>
      <c r="C90" s="42"/>
      <c r="D90" s="75" t="s">
        <v>284</v>
      </c>
      <c r="E90" s="76">
        <v>240732</v>
      </c>
      <c r="F90" s="77"/>
      <c r="G90" s="42"/>
      <c r="H90" s="78" t="s">
        <v>284</v>
      </c>
      <c r="I90" s="79">
        <v>36659</v>
      </c>
      <c r="J90" s="77"/>
      <c r="K90" s="42"/>
      <c r="L90" s="78" t="s">
        <v>284</v>
      </c>
      <c r="M90" s="79">
        <v>20245</v>
      </c>
      <c r="N90" s="77"/>
    </row>
    <row r="91" spans="1:14">
      <c r="A91" s="46"/>
      <c r="B91" s="43"/>
      <c r="C91" s="42"/>
      <c r="D91" s="43"/>
      <c r="E91" s="63"/>
      <c r="F91" s="42"/>
      <c r="G91" s="42"/>
      <c r="H91" s="44"/>
      <c r="I91" s="66"/>
      <c r="J91" s="42"/>
      <c r="K91" s="42"/>
      <c r="L91" s="44"/>
      <c r="M91" s="66"/>
      <c r="N91" s="42"/>
    </row>
    <row r="92" spans="1:14">
      <c r="A92" s="46"/>
      <c r="B92" s="53" t="s">
        <v>42</v>
      </c>
      <c r="C92" s="35"/>
      <c r="D92" s="69">
        <v>107416</v>
      </c>
      <c r="E92" s="69"/>
      <c r="F92" s="35"/>
      <c r="G92" s="35"/>
      <c r="H92" s="70">
        <v>13178</v>
      </c>
      <c r="I92" s="70"/>
      <c r="J92" s="35"/>
      <c r="K92" s="35"/>
      <c r="L92" s="70">
        <v>6224</v>
      </c>
      <c r="M92" s="70"/>
      <c r="N92" s="35"/>
    </row>
    <row r="93" spans="1:14" ht="15.75" thickBot="1">
      <c r="A93" s="46"/>
      <c r="B93" s="53"/>
      <c r="C93" s="35"/>
      <c r="D93" s="80"/>
      <c r="E93" s="80"/>
      <c r="F93" s="72"/>
      <c r="G93" s="35"/>
      <c r="H93" s="81"/>
      <c r="I93" s="81"/>
      <c r="J93" s="72"/>
      <c r="K93" s="35"/>
      <c r="L93" s="81"/>
      <c r="M93" s="81"/>
      <c r="N93" s="72"/>
    </row>
    <row r="94" spans="1:14">
      <c r="A94" s="46"/>
      <c r="B94" s="43" t="s">
        <v>326</v>
      </c>
      <c r="C94" s="42"/>
      <c r="D94" s="75" t="s">
        <v>284</v>
      </c>
      <c r="E94" s="76">
        <v>133316</v>
      </c>
      <c r="F94" s="77"/>
      <c r="G94" s="42"/>
      <c r="H94" s="78" t="s">
        <v>284</v>
      </c>
      <c r="I94" s="79">
        <v>23481</v>
      </c>
      <c r="J94" s="77"/>
      <c r="K94" s="42"/>
      <c r="L94" s="78" t="s">
        <v>284</v>
      </c>
      <c r="M94" s="79">
        <v>14021</v>
      </c>
      <c r="N94" s="77"/>
    </row>
    <row r="95" spans="1:14" ht="15.75" thickBot="1">
      <c r="A95" s="46"/>
      <c r="B95" s="43"/>
      <c r="C95" s="42"/>
      <c r="D95" s="82"/>
      <c r="E95" s="83"/>
      <c r="F95" s="84"/>
      <c r="G95" s="42"/>
      <c r="H95" s="85"/>
      <c r="I95" s="86"/>
      <c r="J95" s="84"/>
      <c r="K95" s="42"/>
      <c r="L95" s="85"/>
      <c r="M95" s="86"/>
      <c r="N95" s="84"/>
    </row>
    <row r="96" spans="1:14" ht="15.75" thickTop="1"/>
  </sheetData>
  <mergeCells count="237">
    <mergeCell ref="N94:N95"/>
    <mergeCell ref="A1:A2"/>
    <mergeCell ref="B1:N1"/>
    <mergeCell ref="B2:N2"/>
    <mergeCell ref="B3:N3"/>
    <mergeCell ref="A4:A95"/>
    <mergeCell ref="B4:N4"/>
    <mergeCell ref="B28:N28"/>
    <mergeCell ref="B31:N31"/>
    <mergeCell ref="B72:N72"/>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K90:K91"/>
    <mergeCell ref="L90:L91"/>
    <mergeCell ref="M90:M91"/>
    <mergeCell ref="N90:N91"/>
    <mergeCell ref="B92:B93"/>
    <mergeCell ref="C92:C93"/>
    <mergeCell ref="D92:E93"/>
    <mergeCell ref="F92:F93"/>
    <mergeCell ref="G92:G93"/>
    <mergeCell ref="H92:I93"/>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3:N73"/>
    <mergeCell ref="D75:F75"/>
    <mergeCell ref="H75:J75"/>
    <mergeCell ref="L75:N75"/>
    <mergeCell ref="B76:B77"/>
    <mergeCell ref="C76:C77"/>
    <mergeCell ref="D76:D77"/>
    <mergeCell ref="E76:E77"/>
    <mergeCell ref="F76:F77"/>
    <mergeCell ref="G76:G77"/>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B53:B54"/>
    <mergeCell ref="C53:C54"/>
    <mergeCell ref="D53:D54"/>
    <mergeCell ref="E53:E54"/>
    <mergeCell ref="F53:F54"/>
    <mergeCell ref="D55:F55"/>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F24:F25"/>
    <mergeCell ref="B32:F32"/>
    <mergeCell ref="D34:F34"/>
    <mergeCell ref="B35:B36"/>
    <mergeCell ref="C35:C36"/>
    <mergeCell ref="D35:D36"/>
    <mergeCell ref="E35:E36"/>
    <mergeCell ref="F35:F36"/>
    <mergeCell ref="D22:E22"/>
    <mergeCell ref="D23:E23"/>
    <mergeCell ref="B24:B25"/>
    <mergeCell ref="C24:C25"/>
    <mergeCell ref="D24:D25"/>
    <mergeCell ref="E24: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0:F10"/>
    <mergeCell ref="D11: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885</v>
      </c>
      <c r="B1" s="8" t="s">
        <v>1</v>
      </c>
      <c r="C1" s="8"/>
      <c r="D1" s="8"/>
      <c r="E1" s="8"/>
      <c r="F1" s="8"/>
      <c r="G1" s="8"/>
      <c r="H1" s="8"/>
      <c r="I1" s="8"/>
      <c r="J1" s="8"/>
    </row>
    <row r="2" spans="1:10" ht="15" customHeight="1">
      <c r="A2" s="8"/>
      <c r="B2" s="8" t="s">
        <v>2</v>
      </c>
      <c r="C2" s="8"/>
      <c r="D2" s="8"/>
      <c r="E2" s="8"/>
      <c r="F2" s="8"/>
      <c r="G2" s="8"/>
      <c r="H2" s="8"/>
      <c r="I2" s="8"/>
      <c r="J2" s="8"/>
    </row>
    <row r="3" spans="1:10">
      <c r="A3" s="3" t="s">
        <v>886</v>
      </c>
      <c r="B3" s="45"/>
      <c r="C3" s="45"/>
      <c r="D3" s="45"/>
      <c r="E3" s="45"/>
      <c r="F3" s="45"/>
      <c r="G3" s="45"/>
      <c r="H3" s="45"/>
      <c r="I3" s="45"/>
      <c r="J3" s="45"/>
    </row>
    <row r="4" spans="1:10" ht="25.5" customHeight="1">
      <c r="A4" s="46" t="s">
        <v>887</v>
      </c>
      <c r="B4" s="49" t="s">
        <v>388</v>
      </c>
      <c r="C4" s="49"/>
      <c r="D4" s="49"/>
      <c r="E4" s="49"/>
      <c r="F4" s="49"/>
      <c r="G4" s="49"/>
      <c r="H4" s="49"/>
      <c r="I4" s="49"/>
      <c r="J4" s="49"/>
    </row>
    <row r="5" spans="1:10">
      <c r="A5" s="46"/>
      <c r="B5" s="16"/>
      <c r="C5" s="16"/>
      <c r="D5" s="16"/>
      <c r="E5" s="16"/>
      <c r="F5" s="16"/>
    </row>
    <row r="6" spans="1:10">
      <c r="A6" s="46"/>
      <c r="B6" s="12"/>
      <c r="C6" s="12"/>
      <c r="D6" s="12"/>
      <c r="E6" s="12"/>
      <c r="F6" s="12"/>
    </row>
    <row r="7" spans="1:10" ht="15.75" thickBot="1">
      <c r="A7" s="46"/>
      <c r="B7" s="52" t="s">
        <v>318</v>
      </c>
      <c r="C7" s="14"/>
      <c r="D7" s="34" t="s">
        <v>368</v>
      </c>
      <c r="E7" s="34"/>
      <c r="F7" s="34"/>
    </row>
    <row r="8" spans="1:10">
      <c r="A8" s="46"/>
      <c r="B8" s="54" t="s">
        <v>71</v>
      </c>
      <c r="C8" s="35"/>
      <c r="D8" s="54" t="s">
        <v>284</v>
      </c>
      <c r="E8" s="61">
        <v>2028</v>
      </c>
      <c r="F8" s="36"/>
    </row>
    <row r="9" spans="1:10">
      <c r="A9" s="46"/>
      <c r="B9" s="53"/>
      <c r="C9" s="35"/>
      <c r="D9" s="53"/>
      <c r="E9" s="70"/>
      <c r="F9" s="35"/>
    </row>
    <row r="10" spans="1:10">
      <c r="A10" s="46"/>
      <c r="B10" s="44" t="s">
        <v>169</v>
      </c>
      <c r="C10" s="42"/>
      <c r="D10" s="66">
        <v>5717</v>
      </c>
      <c r="E10" s="66"/>
      <c r="F10" s="42"/>
    </row>
    <row r="11" spans="1:10">
      <c r="A11" s="46"/>
      <c r="B11" s="44"/>
      <c r="C11" s="42"/>
      <c r="D11" s="66"/>
      <c r="E11" s="66"/>
      <c r="F11" s="42"/>
    </row>
    <row r="12" spans="1:10">
      <c r="A12" s="46"/>
      <c r="B12" s="53" t="s">
        <v>74</v>
      </c>
      <c r="C12" s="35"/>
      <c r="D12" s="70">
        <v>9222</v>
      </c>
      <c r="E12" s="70"/>
      <c r="F12" s="35"/>
    </row>
    <row r="13" spans="1:10">
      <c r="A13" s="46"/>
      <c r="B13" s="53"/>
      <c r="C13" s="35"/>
      <c r="D13" s="70"/>
      <c r="E13" s="70"/>
      <c r="F13" s="35"/>
    </row>
    <row r="14" spans="1:10">
      <c r="A14" s="46"/>
      <c r="B14" s="44" t="s">
        <v>78</v>
      </c>
      <c r="C14" s="42"/>
      <c r="D14" s="38">
        <v>318</v>
      </c>
      <c r="E14" s="38"/>
      <c r="F14" s="42"/>
    </row>
    <row r="15" spans="1:10">
      <c r="A15" s="46"/>
      <c r="B15" s="44"/>
      <c r="C15" s="42"/>
      <c r="D15" s="38"/>
      <c r="E15" s="38"/>
      <c r="F15" s="42"/>
    </row>
    <row r="16" spans="1:10">
      <c r="A16" s="46"/>
      <c r="B16" s="53" t="s">
        <v>369</v>
      </c>
      <c r="C16" s="35"/>
      <c r="D16" s="70">
        <v>103141</v>
      </c>
      <c r="E16" s="70"/>
      <c r="F16" s="35"/>
    </row>
    <row r="17" spans="1:6">
      <c r="A17" s="46"/>
      <c r="B17" s="53"/>
      <c r="C17" s="35"/>
      <c r="D17" s="70"/>
      <c r="E17" s="70"/>
      <c r="F17" s="35"/>
    </row>
    <row r="18" spans="1:6">
      <c r="A18" s="46"/>
      <c r="B18" s="44" t="s">
        <v>83</v>
      </c>
      <c r="C18" s="42"/>
      <c r="D18" s="66">
        <v>88320</v>
      </c>
      <c r="E18" s="66"/>
      <c r="F18" s="42"/>
    </row>
    <row r="19" spans="1:6">
      <c r="A19" s="46"/>
      <c r="B19" s="44"/>
      <c r="C19" s="42"/>
      <c r="D19" s="66"/>
      <c r="E19" s="66"/>
      <c r="F19" s="42"/>
    </row>
    <row r="20" spans="1:6">
      <c r="A20" s="46"/>
      <c r="B20" s="53" t="s">
        <v>370</v>
      </c>
      <c r="C20" s="35"/>
      <c r="D20" s="70">
        <v>3900</v>
      </c>
      <c r="E20" s="70"/>
      <c r="F20" s="35"/>
    </row>
    <row r="21" spans="1:6" ht="15.75" thickBot="1">
      <c r="A21" s="46"/>
      <c r="B21" s="53"/>
      <c r="C21" s="35"/>
      <c r="D21" s="81"/>
      <c r="E21" s="81"/>
      <c r="F21" s="72"/>
    </row>
    <row r="22" spans="1:6">
      <c r="A22" s="46"/>
      <c r="B22" s="107" t="s">
        <v>372</v>
      </c>
      <c r="C22" s="42"/>
      <c r="D22" s="75" t="s">
        <v>284</v>
      </c>
      <c r="E22" s="76">
        <v>212646</v>
      </c>
      <c r="F22" s="77"/>
    </row>
    <row r="23" spans="1:6">
      <c r="A23" s="46"/>
      <c r="B23" s="107"/>
      <c r="C23" s="42"/>
      <c r="D23" s="108"/>
      <c r="E23" s="109"/>
      <c r="F23" s="97"/>
    </row>
    <row r="24" spans="1:6">
      <c r="A24" s="46"/>
      <c r="B24" s="24"/>
      <c r="C24" s="24"/>
      <c r="D24" s="35"/>
      <c r="E24" s="35"/>
      <c r="F24" s="35"/>
    </row>
    <row r="25" spans="1:6">
      <c r="A25" s="46"/>
      <c r="B25" s="44" t="s">
        <v>89</v>
      </c>
      <c r="C25" s="42"/>
      <c r="D25" s="44" t="s">
        <v>284</v>
      </c>
      <c r="E25" s="38">
        <v>333</v>
      </c>
      <c r="F25" s="42"/>
    </row>
    <row r="26" spans="1:6">
      <c r="A26" s="46"/>
      <c r="B26" s="44"/>
      <c r="C26" s="42"/>
      <c r="D26" s="44"/>
      <c r="E26" s="38"/>
      <c r="F26" s="42"/>
    </row>
    <row r="27" spans="1:6">
      <c r="A27" s="46"/>
      <c r="B27" s="53" t="s">
        <v>90</v>
      </c>
      <c r="C27" s="35"/>
      <c r="D27" s="70">
        <v>7517</v>
      </c>
      <c r="E27" s="70"/>
      <c r="F27" s="35"/>
    </row>
    <row r="28" spans="1:6">
      <c r="A28" s="46"/>
      <c r="B28" s="53"/>
      <c r="C28" s="35"/>
      <c r="D28" s="70"/>
      <c r="E28" s="70"/>
      <c r="F28" s="35"/>
    </row>
    <row r="29" spans="1:6">
      <c r="A29" s="46"/>
      <c r="B29" s="44" t="s">
        <v>91</v>
      </c>
      <c r="C29" s="42"/>
      <c r="D29" s="66">
        <v>1227</v>
      </c>
      <c r="E29" s="66"/>
      <c r="F29" s="42"/>
    </row>
    <row r="30" spans="1:6">
      <c r="A30" s="46"/>
      <c r="B30" s="44"/>
      <c r="C30" s="42"/>
      <c r="D30" s="66"/>
      <c r="E30" s="66"/>
      <c r="F30" s="42"/>
    </row>
    <row r="31" spans="1:6">
      <c r="A31" s="46"/>
      <c r="B31" s="53" t="s">
        <v>94</v>
      </c>
      <c r="C31" s="35"/>
      <c r="D31" s="70">
        <v>1217</v>
      </c>
      <c r="E31" s="70"/>
      <c r="F31" s="35"/>
    </row>
    <row r="32" spans="1:6">
      <c r="A32" s="46"/>
      <c r="B32" s="53"/>
      <c r="C32" s="35"/>
      <c r="D32" s="70"/>
      <c r="E32" s="70"/>
      <c r="F32" s="35"/>
    </row>
    <row r="33" spans="1:10">
      <c r="A33" s="46"/>
      <c r="B33" s="44" t="s">
        <v>98</v>
      </c>
      <c r="C33" s="42"/>
      <c r="D33" s="38">
        <v>667</v>
      </c>
      <c r="E33" s="38"/>
      <c r="F33" s="42"/>
    </row>
    <row r="34" spans="1:10" ht="15.75" thickBot="1">
      <c r="A34" s="46"/>
      <c r="B34" s="44"/>
      <c r="C34" s="42"/>
      <c r="D34" s="98"/>
      <c r="E34" s="98"/>
      <c r="F34" s="65"/>
    </row>
    <row r="35" spans="1:10">
      <c r="A35" s="46"/>
      <c r="B35" s="113" t="s">
        <v>374</v>
      </c>
      <c r="C35" s="35"/>
      <c r="D35" s="55" t="s">
        <v>284</v>
      </c>
      <c r="E35" s="57">
        <v>10961</v>
      </c>
      <c r="F35" s="36"/>
    </row>
    <row r="36" spans="1:10">
      <c r="A36" s="46"/>
      <c r="B36" s="113"/>
      <c r="C36" s="35"/>
      <c r="D36" s="56"/>
      <c r="E36" s="58"/>
      <c r="F36" s="59"/>
    </row>
    <row r="37" spans="1:10" ht="15.75" thickBot="1">
      <c r="A37" s="46"/>
      <c r="B37" s="14"/>
      <c r="C37" s="14"/>
      <c r="D37" s="65"/>
      <c r="E37" s="65"/>
      <c r="F37" s="65"/>
    </row>
    <row r="38" spans="1:10">
      <c r="A38" s="46"/>
      <c r="B38" s="68" t="s">
        <v>378</v>
      </c>
      <c r="C38" s="35"/>
      <c r="D38" s="55" t="s">
        <v>284</v>
      </c>
      <c r="E38" s="57">
        <v>201685</v>
      </c>
      <c r="F38" s="36"/>
    </row>
    <row r="39" spans="1:10" ht="15.75" thickBot="1">
      <c r="A39" s="46"/>
      <c r="B39" s="68"/>
      <c r="C39" s="35"/>
      <c r="D39" s="111"/>
      <c r="E39" s="112"/>
      <c r="F39" s="104"/>
    </row>
    <row r="40" spans="1:10" ht="15.75" thickTop="1">
      <c r="A40" s="46"/>
      <c r="B40" s="49" t="s">
        <v>398</v>
      </c>
      <c r="C40" s="49"/>
      <c r="D40" s="49"/>
      <c r="E40" s="49"/>
      <c r="F40" s="49"/>
      <c r="G40" s="49"/>
      <c r="H40" s="49"/>
      <c r="I40" s="49"/>
      <c r="J40" s="49"/>
    </row>
    <row r="41" spans="1:10">
      <c r="A41" s="46"/>
      <c r="B41" s="16"/>
      <c r="C41" s="16"/>
      <c r="D41" s="16"/>
      <c r="E41" s="16"/>
      <c r="F41" s="16"/>
    </row>
    <row r="42" spans="1:10">
      <c r="A42" s="46"/>
      <c r="B42" s="12"/>
      <c r="C42" s="12"/>
      <c r="D42" s="12"/>
      <c r="E42" s="12"/>
      <c r="F42" s="12"/>
    </row>
    <row r="43" spans="1:10" ht="15.75" thickBot="1">
      <c r="A43" s="46"/>
      <c r="B43" s="52" t="s">
        <v>318</v>
      </c>
      <c r="C43" s="14"/>
      <c r="D43" s="34" t="s">
        <v>399</v>
      </c>
      <c r="E43" s="34"/>
      <c r="F43" s="34"/>
    </row>
    <row r="44" spans="1:10">
      <c r="A44" s="46"/>
      <c r="B44" s="54" t="s">
        <v>71</v>
      </c>
      <c r="C44" s="35"/>
      <c r="D44" s="54" t="s">
        <v>284</v>
      </c>
      <c r="E44" s="61">
        <v>1184</v>
      </c>
      <c r="F44" s="36"/>
    </row>
    <row r="45" spans="1:10">
      <c r="A45" s="46"/>
      <c r="B45" s="53"/>
      <c r="C45" s="35"/>
      <c r="D45" s="60"/>
      <c r="E45" s="62"/>
      <c r="F45" s="59"/>
    </row>
    <row r="46" spans="1:10">
      <c r="A46" s="46"/>
      <c r="B46" s="44" t="s">
        <v>169</v>
      </c>
      <c r="C46" s="42"/>
      <c r="D46" s="66">
        <v>9803</v>
      </c>
      <c r="E46" s="66"/>
      <c r="F46" s="42"/>
    </row>
    <row r="47" spans="1:10">
      <c r="A47" s="46"/>
      <c r="B47" s="44"/>
      <c r="C47" s="42"/>
      <c r="D47" s="66"/>
      <c r="E47" s="66"/>
      <c r="F47" s="42"/>
    </row>
    <row r="48" spans="1:10">
      <c r="A48" s="46"/>
      <c r="B48" s="53" t="s">
        <v>74</v>
      </c>
      <c r="C48" s="35"/>
      <c r="D48" s="70">
        <v>9374</v>
      </c>
      <c r="E48" s="70"/>
      <c r="F48" s="35"/>
    </row>
    <row r="49" spans="1:6">
      <c r="A49" s="46"/>
      <c r="B49" s="53"/>
      <c r="C49" s="35"/>
      <c r="D49" s="70"/>
      <c r="E49" s="70"/>
      <c r="F49" s="35"/>
    </row>
    <row r="50" spans="1:6">
      <c r="A50" s="46"/>
      <c r="B50" s="44" t="s">
        <v>78</v>
      </c>
      <c r="C50" s="42"/>
      <c r="D50" s="38">
        <v>217</v>
      </c>
      <c r="E50" s="38"/>
      <c r="F50" s="42"/>
    </row>
    <row r="51" spans="1:6">
      <c r="A51" s="46"/>
      <c r="B51" s="44"/>
      <c r="C51" s="42"/>
      <c r="D51" s="38"/>
      <c r="E51" s="38"/>
      <c r="F51" s="42"/>
    </row>
    <row r="52" spans="1:6">
      <c r="A52" s="46"/>
      <c r="B52" s="53" t="s">
        <v>369</v>
      </c>
      <c r="C52" s="35"/>
      <c r="D52" s="40">
        <v>28</v>
      </c>
      <c r="E52" s="40"/>
      <c r="F52" s="35"/>
    </row>
    <row r="53" spans="1:6">
      <c r="A53" s="46"/>
      <c r="B53" s="53"/>
      <c r="C53" s="35"/>
      <c r="D53" s="40"/>
      <c r="E53" s="40"/>
      <c r="F53" s="35"/>
    </row>
    <row r="54" spans="1:6">
      <c r="A54" s="46"/>
      <c r="B54" s="44" t="s">
        <v>83</v>
      </c>
      <c r="C54" s="42"/>
      <c r="D54" s="66">
        <v>171334</v>
      </c>
      <c r="E54" s="66"/>
      <c r="F54" s="42"/>
    </row>
    <row r="55" spans="1:6">
      <c r="A55" s="46"/>
      <c r="B55" s="44"/>
      <c r="C55" s="42"/>
      <c r="D55" s="66"/>
      <c r="E55" s="66"/>
      <c r="F55" s="42"/>
    </row>
    <row r="56" spans="1:6">
      <c r="A56" s="46"/>
      <c r="B56" s="53" t="s">
        <v>370</v>
      </c>
      <c r="C56" s="35"/>
      <c r="D56" s="70">
        <v>163200</v>
      </c>
      <c r="E56" s="70"/>
      <c r="F56" s="35"/>
    </row>
    <row r="57" spans="1:6" ht="15.75" thickBot="1">
      <c r="A57" s="46"/>
      <c r="B57" s="53"/>
      <c r="C57" s="35"/>
      <c r="D57" s="81"/>
      <c r="E57" s="81"/>
      <c r="F57" s="72"/>
    </row>
    <row r="58" spans="1:6">
      <c r="A58" s="46"/>
      <c r="B58" s="114" t="s">
        <v>372</v>
      </c>
      <c r="C58" s="42"/>
      <c r="D58" s="75" t="s">
        <v>284</v>
      </c>
      <c r="E58" s="76">
        <v>355140</v>
      </c>
      <c r="F58" s="77"/>
    </row>
    <row r="59" spans="1:6">
      <c r="A59" s="46"/>
      <c r="B59" s="114"/>
      <c r="C59" s="42"/>
      <c r="D59" s="43"/>
      <c r="E59" s="63"/>
      <c r="F59" s="42"/>
    </row>
    <row r="60" spans="1:6">
      <c r="A60" s="46"/>
      <c r="B60" s="24"/>
      <c r="C60" s="24"/>
      <c r="D60" s="35"/>
      <c r="E60" s="35"/>
      <c r="F60" s="35"/>
    </row>
    <row r="61" spans="1:6">
      <c r="A61" s="46"/>
      <c r="B61" s="44" t="s">
        <v>90</v>
      </c>
      <c r="C61" s="42"/>
      <c r="D61" s="44" t="s">
        <v>284</v>
      </c>
      <c r="E61" s="66">
        <v>5188</v>
      </c>
      <c r="F61" s="42"/>
    </row>
    <row r="62" spans="1:6">
      <c r="A62" s="46"/>
      <c r="B62" s="44"/>
      <c r="C62" s="42"/>
      <c r="D62" s="44"/>
      <c r="E62" s="66"/>
      <c r="F62" s="42"/>
    </row>
    <row r="63" spans="1:6">
      <c r="A63" s="46"/>
      <c r="B63" s="53" t="s">
        <v>400</v>
      </c>
      <c r="C63" s="35"/>
      <c r="D63" s="70">
        <v>1882</v>
      </c>
      <c r="E63" s="70"/>
      <c r="F63" s="35"/>
    </row>
    <row r="64" spans="1:6">
      <c r="A64" s="46"/>
      <c r="B64" s="53"/>
      <c r="C64" s="35"/>
      <c r="D64" s="70"/>
      <c r="E64" s="70"/>
      <c r="F64" s="35"/>
    </row>
    <row r="65" spans="1:10">
      <c r="A65" s="46"/>
      <c r="B65" s="44" t="s">
        <v>401</v>
      </c>
      <c r="C65" s="42"/>
      <c r="D65" s="66">
        <v>4686</v>
      </c>
      <c r="E65" s="66"/>
      <c r="F65" s="42"/>
    </row>
    <row r="66" spans="1:10" ht="15.75" thickBot="1">
      <c r="A66" s="46"/>
      <c r="B66" s="44"/>
      <c r="C66" s="42"/>
      <c r="D66" s="67"/>
      <c r="E66" s="67"/>
      <c r="F66" s="65"/>
    </row>
    <row r="67" spans="1:10">
      <c r="A67" s="46"/>
      <c r="B67" s="115" t="s">
        <v>374</v>
      </c>
      <c r="C67" s="35"/>
      <c r="D67" s="55" t="s">
        <v>284</v>
      </c>
      <c r="E67" s="57">
        <v>11756</v>
      </c>
      <c r="F67" s="36"/>
    </row>
    <row r="68" spans="1:10">
      <c r="A68" s="46"/>
      <c r="B68" s="115"/>
      <c r="C68" s="35"/>
      <c r="D68" s="68"/>
      <c r="E68" s="69"/>
      <c r="F68" s="35"/>
    </row>
    <row r="69" spans="1:10" ht="15.75" thickBot="1">
      <c r="A69" s="46"/>
      <c r="B69" s="14"/>
      <c r="C69" s="14"/>
      <c r="D69" s="65"/>
      <c r="E69" s="65"/>
      <c r="F69" s="65"/>
    </row>
    <row r="70" spans="1:10">
      <c r="A70" s="46"/>
      <c r="B70" s="115" t="s">
        <v>378</v>
      </c>
      <c r="C70" s="35"/>
      <c r="D70" s="55" t="s">
        <v>284</v>
      </c>
      <c r="E70" s="57">
        <v>343384</v>
      </c>
      <c r="F70" s="36"/>
    </row>
    <row r="71" spans="1:10" ht="15.75" thickBot="1">
      <c r="A71" s="46"/>
      <c r="B71" s="115"/>
      <c r="C71" s="35"/>
      <c r="D71" s="111"/>
      <c r="E71" s="112"/>
      <c r="F71" s="104"/>
    </row>
    <row r="72" spans="1:10" ht="51" customHeight="1" thickTop="1">
      <c r="A72" s="46"/>
      <c r="B72" s="49" t="s">
        <v>367</v>
      </c>
      <c r="C72" s="49"/>
      <c r="D72" s="49"/>
      <c r="E72" s="49"/>
      <c r="F72" s="49"/>
      <c r="G72" s="49"/>
      <c r="H72" s="49"/>
      <c r="I72" s="49"/>
      <c r="J72" s="49"/>
    </row>
    <row r="73" spans="1:10">
      <c r="A73" s="46"/>
      <c r="B73" s="117"/>
      <c r="C73" s="117"/>
      <c r="D73" s="117"/>
      <c r="E73" s="117"/>
      <c r="F73" s="117"/>
      <c r="G73" s="117"/>
      <c r="H73" s="117"/>
      <c r="I73" s="117"/>
      <c r="J73" s="117"/>
    </row>
    <row r="74" spans="1:10">
      <c r="A74" s="46"/>
      <c r="B74" s="16"/>
      <c r="C74" s="16"/>
      <c r="D74" s="16"/>
      <c r="E74" s="16"/>
      <c r="F74" s="16"/>
    </row>
    <row r="75" spans="1:10">
      <c r="A75" s="46"/>
      <c r="B75" s="12"/>
      <c r="C75" s="12"/>
      <c r="D75" s="12"/>
      <c r="E75" s="12"/>
      <c r="F75" s="12"/>
    </row>
    <row r="76" spans="1:10" ht="15.75" thickBot="1">
      <c r="A76" s="46"/>
      <c r="B76" s="52" t="s">
        <v>318</v>
      </c>
      <c r="C76" s="14"/>
      <c r="D76" s="34" t="s">
        <v>368</v>
      </c>
      <c r="E76" s="34"/>
      <c r="F76" s="34"/>
    </row>
    <row r="77" spans="1:10">
      <c r="A77" s="46"/>
      <c r="B77" s="54" t="s">
        <v>71</v>
      </c>
      <c r="C77" s="35"/>
      <c r="D77" s="54" t="s">
        <v>284</v>
      </c>
      <c r="E77" s="106">
        <v>698</v>
      </c>
      <c r="F77" s="36"/>
    </row>
    <row r="78" spans="1:10">
      <c r="A78" s="46"/>
      <c r="B78" s="53"/>
      <c r="C78" s="35"/>
      <c r="D78" s="53"/>
      <c r="E78" s="40"/>
      <c r="F78" s="35"/>
    </row>
    <row r="79" spans="1:10">
      <c r="A79" s="46"/>
      <c r="B79" s="44" t="s">
        <v>245</v>
      </c>
      <c r="C79" s="42"/>
      <c r="D79" s="66">
        <v>1200</v>
      </c>
      <c r="E79" s="66"/>
      <c r="F79" s="42"/>
    </row>
    <row r="80" spans="1:10">
      <c r="A80" s="46"/>
      <c r="B80" s="44"/>
      <c r="C80" s="42"/>
      <c r="D80" s="66"/>
      <c r="E80" s="66"/>
      <c r="F80" s="42"/>
    </row>
    <row r="81" spans="1:6">
      <c r="A81" s="46"/>
      <c r="B81" s="53" t="s">
        <v>169</v>
      </c>
      <c r="C81" s="35"/>
      <c r="D81" s="70">
        <v>1719</v>
      </c>
      <c r="E81" s="70"/>
      <c r="F81" s="35"/>
    </row>
    <row r="82" spans="1:6">
      <c r="A82" s="46"/>
      <c r="B82" s="53"/>
      <c r="C82" s="35"/>
      <c r="D82" s="70"/>
      <c r="E82" s="70"/>
      <c r="F82" s="35"/>
    </row>
    <row r="83" spans="1:6">
      <c r="A83" s="46"/>
      <c r="B83" s="44" t="s">
        <v>74</v>
      </c>
      <c r="C83" s="42"/>
      <c r="D83" s="66">
        <v>1596</v>
      </c>
      <c r="E83" s="66"/>
      <c r="F83" s="42"/>
    </row>
    <row r="84" spans="1:6">
      <c r="A84" s="46"/>
      <c r="B84" s="44"/>
      <c r="C84" s="42"/>
      <c r="D84" s="66"/>
      <c r="E84" s="66"/>
      <c r="F84" s="42"/>
    </row>
    <row r="85" spans="1:6">
      <c r="A85" s="46"/>
      <c r="B85" s="53" t="s">
        <v>78</v>
      </c>
      <c r="C85" s="35"/>
      <c r="D85" s="40">
        <v>104</v>
      </c>
      <c r="E85" s="40"/>
      <c r="F85" s="35"/>
    </row>
    <row r="86" spans="1:6">
      <c r="A86" s="46"/>
      <c r="B86" s="53"/>
      <c r="C86" s="35"/>
      <c r="D86" s="40"/>
      <c r="E86" s="40"/>
      <c r="F86" s="35"/>
    </row>
    <row r="87" spans="1:6">
      <c r="A87" s="46"/>
      <c r="B87" s="44" t="s">
        <v>369</v>
      </c>
      <c r="C87" s="42"/>
      <c r="D87" s="38">
        <v>127</v>
      </c>
      <c r="E87" s="38"/>
      <c r="F87" s="42"/>
    </row>
    <row r="88" spans="1:6">
      <c r="A88" s="46"/>
      <c r="B88" s="44"/>
      <c r="C88" s="42"/>
      <c r="D88" s="38"/>
      <c r="E88" s="38"/>
      <c r="F88" s="42"/>
    </row>
    <row r="89" spans="1:6">
      <c r="A89" s="46"/>
      <c r="B89" s="53" t="s">
        <v>83</v>
      </c>
      <c r="C89" s="35"/>
      <c r="D89" s="70">
        <v>56604</v>
      </c>
      <c r="E89" s="70"/>
      <c r="F89" s="35"/>
    </row>
    <row r="90" spans="1:6">
      <c r="A90" s="46"/>
      <c r="B90" s="53"/>
      <c r="C90" s="35"/>
      <c r="D90" s="70"/>
      <c r="E90" s="70"/>
      <c r="F90" s="35"/>
    </row>
    <row r="91" spans="1:6">
      <c r="A91" s="46"/>
      <c r="B91" s="44" t="s">
        <v>370</v>
      </c>
      <c r="C91" s="42"/>
      <c r="D91" s="66">
        <v>41100</v>
      </c>
      <c r="E91" s="66"/>
      <c r="F91" s="42"/>
    </row>
    <row r="92" spans="1:6">
      <c r="A92" s="46"/>
      <c r="B92" s="44"/>
      <c r="C92" s="42"/>
      <c r="D92" s="66"/>
      <c r="E92" s="66"/>
      <c r="F92" s="42"/>
    </row>
    <row r="93" spans="1:6">
      <c r="A93" s="46"/>
      <c r="B93" s="53" t="s">
        <v>371</v>
      </c>
      <c r="C93" s="35"/>
      <c r="D93" s="40">
        <v>295</v>
      </c>
      <c r="E93" s="40"/>
      <c r="F93" s="35"/>
    </row>
    <row r="94" spans="1:6" ht="15.75" thickBot="1">
      <c r="A94" s="46"/>
      <c r="B94" s="53"/>
      <c r="C94" s="35"/>
      <c r="D94" s="73"/>
      <c r="E94" s="73"/>
      <c r="F94" s="72"/>
    </row>
    <row r="95" spans="1:6">
      <c r="A95" s="46"/>
      <c r="B95" s="107" t="s">
        <v>372</v>
      </c>
      <c r="C95" s="42"/>
      <c r="D95" s="75" t="s">
        <v>284</v>
      </c>
      <c r="E95" s="76">
        <v>103443</v>
      </c>
      <c r="F95" s="77"/>
    </row>
    <row r="96" spans="1:6">
      <c r="A96" s="46"/>
      <c r="B96" s="107"/>
      <c r="C96" s="42"/>
      <c r="D96" s="108"/>
      <c r="E96" s="109"/>
      <c r="F96" s="97"/>
    </row>
    <row r="97" spans="1:6">
      <c r="A97" s="46"/>
      <c r="B97" s="24"/>
      <c r="C97" s="24"/>
      <c r="D97" s="35"/>
      <c r="E97" s="35"/>
      <c r="F97" s="35"/>
    </row>
    <row r="98" spans="1:6">
      <c r="A98" s="46"/>
      <c r="B98" s="44" t="s">
        <v>90</v>
      </c>
      <c r="C98" s="42"/>
      <c r="D98" s="66">
        <v>2097</v>
      </c>
      <c r="E98" s="66"/>
      <c r="F98" s="42"/>
    </row>
    <row r="99" spans="1:6">
      <c r="A99" s="46"/>
      <c r="B99" s="44"/>
      <c r="C99" s="42"/>
      <c r="D99" s="66"/>
      <c r="E99" s="66"/>
      <c r="F99" s="42"/>
    </row>
    <row r="100" spans="1:6">
      <c r="A100" s="46"/>
      <c r="B100" s="53" t="s">
        <v>373</v>
      </c>
      <c r="C100" s="35"/>
      <c r="D100" s="40">
        <v>475</v>
      </c>
      <c r="E100" s="40"/>
      <c r="F100" s="35"/>
    </row>
    <row r="101" spans="1:6" ht="15.75" thickBot="1">
      <c r="A101" s="46"/>
      <c r="B101" s="53"/>
      <c r="C101" s="35"/>
      <c r="D101" s="73"/>
      <c r="E101" s="73"/>
      <c r="F101" s="72"/>
    </row>
    <row r="102" spans="1:6">
      <c r="A102" s="46"/>
      <c r="B102" s="107" t="s">
        <v>374</v>
      </c>
      <c r="C102" s="42"/>
      <c r="D102" s="75" t="s">
        <v>284</v>
      </c>
      <c r="E102" s="76">
        <v>2572</v>
      </c>
      <c r="F102" s="77"/>
    </row>
    <row r="103" spans="1:6">
      <c r="A103" s="46"/>
      <c r="B103" s="107"/>
      <c r="C103" s="42"/>
      <c r="D103" s="108"/>
      <c r="E103" s="109"/>
      <c r="F103" s="97"/>
    </row>
    <row r="104" spans="1:6" ht="15.75" thickBot="1">
      <c r="A104" s="46"/>
      <c r="B104" s="24"/>
      <c r="C104" s="24"/>
      <c r="D104" s="72"/>
      <c r="E104" s="72"/>
      <c r="F104" s="72"/>
    </row>
    <row r="105" spans="1:6">
      <c r="A105" s="46"/>
      <c r="B105" s="43" t="s">
        <v>375</v>
      </c>
      <c r="C105" s="42"/>
      <c r="D105" s="75" t="s">
        <v>284</v>
      </c>
      <c r="E105" s="76">
        <v>100871</v>
      </c>
      <c r="F105" s="77"/>
    </row>
    <row r="106" spans="1:6" ht="15.75" thickBot="1">
      <c r="A106" s="46"/>
      <c r="B106" s="43"/>
      <c r="C106" s="42"/>
      <c r="D106" s="110"/>
      <c r="E106" s="64"/>
      <c r="F106" s="65"/>
    </row>
    <row r="107" spans="1:6">
      <c r="A107" s="46"/>
      <c r="B107" s="24"/>
      <c r="C107" s="24"/>
      <c r="D107" s="36"/>
      <c r="E107" s="36"/>
      <c r="F107" s="36"/>
    </row>
    <row r="108" spans="1:6">
      <c r="A108" s="46"/>
      <c r="B108" s="44" t="s">
        <v>376</v>
      </c>
      <c r="C108" s="42"/>
      <c r="D108" s="66">
        <v>19405</v>
      </c>
      <c r="E108" s="66"/>
      <c r="F108" s="42"/>
    </row>
    <row r="109" spans="1:6">
      <c r="A109" s="46"/>
      <c r="B109" s="44"/>
      <c r="C109" s="42"/>
      <c r="D109" s="66"/>
      <c r="E109" s="66"/>
      <c r="F109" s="42"/>
    </row>
    <row r="110" spans="1:6">
      <c r="A110" s="46"/>
      <c r="B110" s="53" t="s">
        <v>377</v>
      </c>
      <c r="C110" s="35"/>
      <c r="D110" s="70">
        <v>18101</v>
      </c>
      <c r="E110" s="70"/>
      <c r="F110" s="35"/>
    </row>
    <row r="111" spans="1:6">
      <c r="A111" s="46"/>
      <c r="B111" s="53"/>
      <c r="C111" s="35"/>
      <c r="D111" s="70"/>
      <c r="E111" s="70"/>
      <c r="F111" s="35"/>
    </row>
    <row r="112" spans="1:6" ht="15.75" thickBot="1">
      <c r="A112" s="46"/>
      <c r="B112" s="14"/>
      <c r="C112" s="14"/>
      <c r="D112" s="65"/>
      <c r="E112" s="65"/>
      <c r="F112" s="65"/>
    </row>
    <row r="113" spans="1:10">
      <c r="A113" s="46"/>
      <c r="B113" s="68" t="s">
        <v>378</v>
      </c>
      <c r="C113" s="35"/>
      <c r="D113" s="55" t="s">
        <v>284</v>
      </c>
      <c r="E113" s="57">
        <v>63365</v>
      </c>
      <c r="F113" s="36"/>
    </row>
    <row r="114" spans="1:10" ht="15.75" thickBot="1">
      <c r="A114" s="46"/>
      <c r="B114" s="68"/>
      <c r="C114" s="35"/>
      <c r="D114" s="111"/>
      <c r="E114" s="112"/>
      <c r="F114" s="104"/>
    </row>
    <row r="115" spans="1:10" ht="38.25" customHeight="1" thickTop="1">
      <c r="A115" s="46" t="s">
        <v>888</v>
      </c>
      <c r="B115" s="49" t="s">
        <v>380</v>
      </c>
      <c r="C115" s="49"/>
      <c r="D115" s="49"/>
      <c r="E115" s="49"/>
      <c r="F115" s="49"/>
      <c r="G115" s="49"/>
      <c r="H115" s="49"/>
      <c r="I115" s="49"/>
      <c r="J115" s="49"/>
    </row>
    <row r="116" spans="1:10">
      <c r="A116" s="46"/>
      <c r="B116" s="16"/>
      <c r="C116" s="16"/>
      <c r="D116" s="16"/>
      <c r="E116" s="16"/>
      <c r="F116" s="16"/>
    </row>
    <row r="117" spans="1:10">
      <c r="A117" s="46"/>
      <c r="B117" s="12"/>
      <c r="C117" s="12"/>
      <c r="D117" s="12"/>
      <c r="E117" s="12"/>
      <c r="F117" s="12"/>
    </row>
    <row r="118" spans="1:10" ht="15.75" thickBot="1">
      <c r="A118" s="46"/>
      <c r="B118" s="52" t="s">
        <v>318</v>
      </c>
      <c r="C118" s="14"/>
      <c r="D118" s="34" t="s">
        <v>381</v>
      </c>
      <c r="E118" s="34"/>
      <c r="F118" s="34"/>
    </row>
    <row r="119" spans="1:10">
      <c r="A119" s="46"/>
      <c r="B119" s="54" t="s">
        <v>382</v>
      </c>
      <c r="C119" s="35"/>
      <c r="D119" s="54" t="s">
        <v>284</v>
      </c>
      <c r="E119" s="61">
        <v>18101</v>
      </c>
      <c r="F119" s="36"/>
    </row>
    <row r="120" spans="1:10">
      <c r="A120" s="46"/>
      <c r="B120" s="53"/>
      <c r="C120" s="35"/>
      <c r="D120" s="60"/>
      <c r="E120" s="62"/>
      <c r="F120" s="59"/>
    </row>
    <row r="121" spans="1:10">
      <c r="A121" s="46"/>
      <c r="B121" s="44" t="s">
        <v>383</v>
      </c>
      <c r="C121" s="42"/>
      <c r="D121" s="66">
        <v>1493</v>
      </c>
      <c r="E121" s="66"/>
      <c r="F121" s="42"/>
    </row>
    <row r="122" spans="1:10" ht="15.75" thickBot="1">
      <c r="A122" s="46"/>
      <c r="B122" s="44"/>
      <c r="C122" s="42"/>
      <c r="D122" s="67"/>
      <c r="E122" s="67"/>
      <c r="F122" s="65"/>
    </row>
    <row r="123" spans="1:10">
      <c r="A123" s="46"/>
      <c r="B123" s="53" t="s">
        <v>37</v>
      </c>
      <c r="C123" s="35"/>
      <c r="D123" s="54" t="s">
        <v>284</v>
      </c>
      <c r="E123" s="61">
        <v>16608</v>
      </c>
      <c r="F123" s="36"/>
    </row>
    <row r="124" spans="1:10">
      <c r="A124" s="46"/>
      <c r="B124" s="53"/>
      <c r="C124" s="35"/>
      <c r="D124" s="60"/>
      <c r="E124" s="62"/>
      <c r="F124" s="59"/>
    </row>
    <row r="125" spans="1:10" ht="51" customHeight="1">
      <c r="A125" s="46" t="s">
        <v>889</v>
      </c>
      <c r="B125" s="49" t="s">
        <v>404</v>
      </c>
      <c r="C125" s="49"/>
      <c r="D125" s="49"/>
      <c r="E125" s="49"/>
      <c r="F125" s="49"/>
      <c r="G125" s="49"/>
      <c r="H125" s="49"/>
      <c r="I125" s="49"/>
      <c r="J125" s="49"/>
    </row>
    <row r="126" spans="1:10">
      <c r="A126" s="46"/>
      <c r="B126" s="16"/>
      <c r="C126" s="16"/>
      <c r="D126" s="16"/>
      <c r="E126" s="16"/>
      <c r="F126" s="16"/>
      <c r="G126" s="16"/>
      <c r="H126" s="16"/>
      <c r="I126" s="16"/>
      <c r="J126" s="16"/>
    </row>
    <row r="127" spans="1:10">
      <c r="A127" s="46"/>
      <c r="B127" s="12"/>
      <c r="C127" s="12"/>
      <c r="D127" s="12"/>
      <c r="E127" s="12"/>
      <c r="F127" s="12"/>
      <c r="G127" s="12"/>
      <c r="H127" s="12"/>
      <c r="I127" s="12"/>
      <c r="J127" s="12"/>
    </row>
    <row r="128" spans="1:10" ht="15.75" thickBot="1">
      <c r="A128" s="46"/>
      <c r="B128" s="52" t="s">
        <v>405</v>
      </c>
      <c r="C128" s="14"/>
      <c r="D128" s="34">
        <v>2012</v>
      </c>
      <c r="E128" s="34"/>
      <c r="F128" s="34"/>
      <c r="G128" s="14"/>
      <c r="H128" s="34">
        <v>2011</v>
      </c>
      <c r="I128" s="34"/>
      <c r="J128" s="34"/>
    </row>
    <row r="129" spans="1:10">
      <c r="A129" s="46"/>
      <c r="B129" s="54" t="s">
        <v>31</v>
      </c>
      <c r="C129" s="35"/>
      <c r="D129" s="54" t="s">
        <v>284</v>
      </c>
      <c r="E129" s="61">
        <v>1446232</v>
      </c>
      <c r="F129" s="36"/>
      <c r="G129" s="35"/>
      <c r="H129" s="54" t="s">
        <v>284</v>
      </c>
      <c r="I129" s="61">
        <v>1432015</v>
      </c>
      <c r="J129" s="36"/>
    </row>
    <row r="130" spans="1:10">
      <c r="A130" s="46"/>
      <c r="B130" s="53"/>
      <c r="C130" s="35"/>
      <c r="D130" s="60"/>
      <c r="E130" s="62"/>
      <c r="F130" s="59"/>
      <c r="G130" s="35"/>
      <c r="H130" s="60"/>
      <c r="I130" s="62"/>
      <c r="J130" s="59"/>
    </row>
    <row r="131" spans="1:10">
      <c r="A131" s="46"/>
      <c r="B131" s="44" t="s">
        <v>39</v>
      </c>
      <c r="C131" s="42"/>
      <c r="D131" s="66">
        <v>97512</v>
      </c>
      <c r="E131" s="66"/>
      <c r="F131" s="42"/>
      <c r="G131" s="42"/>
      <c r="H131" s="66">
        <v>46328</v>
      </c>
      <c r="I131" s="66"/>
      <c r="J131" s="42"/>
    </row>
    <row r="132" spans="1:10">
      <c r="A132" s="46"/>
      <c r="B132" s="44"/>
      <c r="C132" s="42"/>
      <c r="D132" s="66"/>
      <c r="E132" s="66"/>
      <c r="F132" s="42"/>
      <c r="G132" s="42"/>
      <c r="H132" s="66"/>
      <c r="I132" s="66"/>
      <c r="J132" s="42"/>
    </row>
    <row r="133" spans="1:10">
      <c r="A133" s="46"/>
      <c r="B133" s="53" t="s">
        <v>43</v>
      </c>
      <c r="C133" s="35"/>
      <c r="D133" s="70">
        <v>47885</v>
      </c>
      <c r="E133" s="70"/>
      <c r="F133" s="35"/>
      <c r="G133" s="35"/>
      <c r="H133" s="70">
        <v>18168</v>
      </c>
      <c r="I133" s="70"/>
      <c r="J133" s="35"/>
    </row>
    <row r="134" spans="1:10">
      <c r="A134" s="46"/>
      <c r="B134" s="53"/>
      <c r="C134" s="35"/>
      <c r="D134" s="70"/>
      <c r="E134" s="70"/>
      <c r="F134" s="35"/>
      <c r="G134" s="35"/>
      <c r="H134" s="70"/>
      <c r="I134" s="70"/>
      <c r="J134" s="35"/>
    </row>
    <row r="135" spans="1:10">
      <c r="A135" s="46"/>
      <c r="B135" s="44" t="s">
        <v>406</v>
      </c>
      <c r="C135" s="42"/>
      <c r="D135" s="66">
        <v>69215</v>
      </c>
      <c r="E135" s="66"/>
      <c r="F135" s="42"/>
      <c r="G135" s="42"/>
      <c r="H135" s="66">
        <v>68478</v>
      </c>
      <c r="I135" s="66"/>
      <c r="J135" s="42"/>
    </row>
    <row r="136" spans="1:10">
      <c r="A136" s="46"/>
      <c r="B136" s="44"/>
      <c r="C136" s="42"/>
      <c r="D136" s="66"/>
      <c r="E136" s="66"/>
      <c r="F136" s="42"/>
      <c r="G136" s="42"/>
      <c r="H136" s="66"/>
      <c r="I136" s="66"/>
      <c r="J136" s="42"/>
    </row>
    <row r="137" spans="1:10">
      <c r="A137" s="46"/>
      <c r="B137" s="53" t="s">
        <v>407</v>
      </c>
      <c r="C137" s="35"/>
      <c r="D137" s="53" t="s">
        <v>284</v>
      </c>
      <c r="E137" s="40">
        <v>0.69</v>
      </c>
      <c r="F137" s="35"/>
      <c r="G137" s="35"/>
      <c r="H137" s="53" t="s">
        <v>284</v>
      </c>
      <c r="I137" s="40">
        <v>0.26</v>
      </c>
      <c r="J137" s="35"/>
    </row>
    <row r="138" spans="1:10">
      <c r="A138" s="46"/>
      <c r="B138" s="53"/>
      <c r="C138" s="35"/>
      <c r="D138" s="53"/>
      <c r="E138" s="40"/>
      <c r="F138" s="35"/>
      <c r="G138" s="35"/>
      <c r="H138" s="53"/>
      <c r="I138" s="40"/>
      <c r="J138" s="35"/>
    </row>
  </sheetData>
  <mergeCells count="280">
    <mergeCell ref="B72:J72"/>
    <mergeCell ref="B73:J73"/>
    <mergeCell ref="A115:A124"/>
    <mergeCell ref="B115:J115"/>
    <mergeCell ref="A125:A138"/>
    <mergeCell ref="B125:J125"/>
    <mergeCell ref="H137:H138"/>
    <mergeCell ref="I137:I138"/>
    <mergeCell ref="J137:J138"/>
    <mergeCell ref="A1:A2"/>
    <mergeCell ref="B1:J1"/>
    <mergeCell ref="B2:J2"/>
    <mergeCell ref="B3:J3"/>
    <mergeCell ref="A4:A114"/>
    <mergeCell ref="B4:J4"/>
    <mergeCell ref="B40:J40"/>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I129:I130"/>
    <mergeCell ref="J129:J130"/>
    <mergeCell ref="B131:B132"/>
    <mergeCell ref="C131:C132"/>
    <mergeCell ref="D131:E132"/>
    <mergeCell ref="F131:F132"/>
    <mergeCell ref="G131:G132"/>
    <mergeCell ref="H131:I132"/>
    <mergeCell ref="J131:J132"/>
    <mergeCell ref="B126:J126"/>
    <mergeCell ref="D128:F128"/>
    <mergeCell ref="H128:J128"/>
    <mergeCell ref="B129:B130"/>
    <mergeCell ref="C129:C130"/>
    <mergeCell ref="D129:D130"/>
    <mergeCell ref="E129:E130"/>
    <mergeCell ref="F129:F130"/>
    <mergeCell ref="G129:G130"/>
    <mergeCell ref="H129:H130"/>
    <mergeCell ref="B121:B122"/>
    <mergeCell ref="C121:C122"/>
    <mergeCell ref="D121:E122"/>
    <mergeCell ref="F121:F122"/>
    <mergeCell ref="B123:B124"/>
    <mergeCell ref="C123:C124"/>
    <mergeCell ref="D123:D124"/>
    <mergeCell ref="E123:E124"/>
    <mergeCell ref="F123:F124"/>
    <mergeCell ref="B116:F116"/>
    <mergeCell ref="D118:F118"/>
    <mergeCell ref="B119:B120"/>
    <mergeCell ref="C119:C120"/>
    <mergeCell ref="D119:D120"/>
    <mergeCell ref="E119:E120"/>
    <mergeCell ref="F119:F120"/>
    <mergeCell ref="D112:F112"/>
    <mergeCell ref="B113:B114"/>
    <mergeCell ref="C113:C114"/>
    <mergeCell ref="D113:D114"/>
    <mergeCell ref="E113:E114"/>
    <mergeCell ref="F113:F114"/>
    <mergeCell ref="B108:B109"/>
    <mergeCell ref="C108:C109"/>
    <mergeCell ref="D108:E109"/>
    <mergeCell ref="F108:F109"/>
    <mergeCell ref="B110:B111"/>
    <mergeCell ref="C110:C111"/>
    <mergeCell ref="D110:E111"/>
    <mergeCell ref="F110:F111"/>
    <mergeCell ref="B105:B106"/>
    <mergeCell ref="C105:C106"/>
    <mergeCell ref="D105:D106"/>
    <mergeCell ref="E105:E106"/>
    <mergeCell ref="F105:F106"/>
    <mergeCell ref="D107:F107"/>
    <mergeCell ref="B102:B103"/>
    <mergeCell ref="C102:C103"/>
    <mergeCell ref="D102:D103"/>
    <mergeCell ref="E102:E103"/>
    <mergeCell ref="F102:F103"/>
    <mergeCell ref="D104:F104"/>
    <mergeCell ref="B98:B99"/>
    <mergeCell ref="C98:C99"/>
    <mergeCell ref="D98:E99"/>
    <mergeCell ref="F98:F99"/>
    <mergeCell ref="B100:B101"/>
    <mergeCell ref="C100:C101"/>
    <mergeCell ref="D100:E101"/>
    <mergeCell ref="F100:F101"/>
    <mergeCell ref="B95:B96"/>
    <mergeCell ref="C95:C96"/>
    <mergeCell ref="D95:D96"/>
    <mergeCell ref="E95:E96"/>
    <mergeCell ref="F95:F96"/>
    <mergeCell ref="D97:F97"/>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4:F74"/>
    <mergeCell ref="D76:F76"/>
    <mergeCell ref="B77:B78"/>
    <mergeCell ref="C77:C78"/>
    <mergeCell ref="D77:D78"/>
    <mergeCell ref="E77:E78"/>
    <mergeCell ref="F77:F78"/>
    <mergeCell ref="D69:F69"/>
    <mergeCell ref="B70:B71"/>
    <mergeCell ref="C70:C71"/>
    <mergeCell ref="D70:D71"/>
    <mergeCell ref="E70:E71"/>
    <mergeCell ref="F70:F71"/>
    <mergeCell ref="B65:B66"/>
    <mergeCell ref="C65:C66"/>
    <mergeCell ref="D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E64"/>
    <mergeCell ref="F63:F64"/>
    <mergeCell ref="B58:B59"/>
    <mergeCell ref="C58:C59"/>
    <mergeCell ref="D58:D59"/>
    <mergeCell ref="E58:E59"/>
    <mergeCell ref="F58:F59"/>
    <mergeCell ref="D60:F60"/>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D37:F37"/>
    <mergeCell ref="B38:B39"/>
    <mergeCell ref="C38:C39"/>
    <mergeCell ref="D38:D39"/>
    <mergeCell ref="E38:E39"/>
    <mergeCell ref="F38:F39"/>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B22:B23"/>
    <mergeCell ref="C22:C23"/>
    <mergeCell ref="D22:D23"/>
    <mergeCell ref="E22:E23"/>
    <mergeCell ref="F22:F23"/>
    <mergeCell ref="D24: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12.140625" customWidth="1"/>
    <col min="6" max="6" width="3.42578125" customWidth="1"/>
  </cols>
  <sheetData>
    <row r="1" spans="1:6" ht="15" customHeight="1">
      <c r="A1" s="8" t="s">
        <v>890</v>
      </c>
      <c r="B1" s="8" t="s">
        <v>1</v>
      </c>
      <c r="C1" s="8"/>
      <c r="D1" s="8"/>
      <c r="E1" s="8"/>
      <c r="F1" s="8"/>
    </row>
    <row r="2" spans="1:6" ht="15" customHeight="1">
      <c r="A2" s="8"/>
      <c r="B2" s="8" t="s">
        <v>2</v>
      </c>
      <c r="C2" s="8"/>
      <c r="D2" s="8"/>
      <c r="E2" s="8"/>
      <c r="F2" s="8"/>
    </row>
    <row r="3" spans="1:6" ht="30">
      <c r="A3" s="3" t="s">
        <v>411</v>
      </c>
      <c r="B3" s="45"/>
      <c r="C3" s="45"/>
      <c r="D3" s="45"/>
      <c r="E3" s="45"/>
      <c r="F3" s="45"/>
    </row>
    <row r="4" spans="1:6" ht="25.5" customHeight="1">
      <c r="A4" s="46" t="s">
        <v>891</v>
      </c>
      <c r="B4" s="49" t="s">
        <v>892</v>
      </c>
      <c r="C4" s="49"/>
      <c r="D4" s="49"/>
      <c r="E4" s="49"/>
      <c r="F4" s="49"/>
    </row>
    <row r="5" spans="1:6">
      <c r="A5" s="46"/>
      <c r="B5" s="16"/>
      <c r="C5" s="16"/>
      <c r="D5" s="16"/>
      <c r="E5" s="16"/>
      <c r="F5" s="16"/>
    </row>
    <row r="6" spans="1:6">
      <c r="A6" s="46"/>
      <c r="B6" s="12"/>
      <c r="C6" s="12"/>
      <c r="D6" s="12"/>
      <c r="E6" s="12"/>
      <c r="F6" s="12"/>
    </row>
    <row r="7" spans="1:6" ht="15.75" thickBot="1">
      <c r="A7" s="46"/>
      <c r="B7" s="52" t="s">
        <v>318</v>
      </c>
      <c r="C7" s="14"/>
      <c r="D7" s="34" t="s">
        <v>415</v>
      </c>
      <c r="E7" s="34"/>
      <c r="F7" s="34"/>
    </row>
    <row r="8" spans="1:6">
      <c r="A8" s="46"/>
      <c r="B8" s="54" t="s">
        <v>416</v>
      </c>
      <c r="C8" s="35"/>
      <c r="D8" s="54" t="s">
        <v>284</v>
      </c>
      <c r="E8" s="61">
        <v>3059</v>
      </c>
      <c r="F8" s="36"/>
    </row>
    <row r="9" spans="1:6">
      <c r="A9" s="46"/>
      <c r="B9" s="60"/>
      <c r="C9" s="35"/>
      <c r="D9" s="53"/>
      <c r="E9" s="70"/>
      <c r="F9" s="35"/>
    </row>
    <row r="10" spans="1:6">
      <c r="A10" s="46"/>
      <c r="B10" s="95" t="s">
        <v>417</v>
      </c>
      <c r="C10" s="42"/>
      <c r="D10" s="38">
        <v>452</v>
      </c>
      <c r="E10" s="38"/>
      <c r="F10" s="42"/>
    </row>
    <row r="11" spans="1:6">
      <c r="A11" s="46"/>
      <c r="B11" s="95"/>
      <c r="C11" s="42"/>
      <c r="D11" s="38"/>
      <c r="E11" s="38"/>
      <c r="F11" s="42"/>
    </row>
    <row r="12" spans="1:6" ht="15.75" thickBot="1">
      <c r="A12" s="46"/>
      <c r="B12" s="94" t="s">
        <v>418</v>
      </c>
      <c r="C12" s="24"/>
      <c r="D12" s="73" t="s">
        <v>419</v>
      </c>
      <c r="E12" s="73"/>
      <c r="F12" s="33" t="s">
        <v>322</v>
      </c>
    </row>
    <row r="13" spans="1:6">
      <c r="A13" s="46"/>
      <c r="B13" s="44" t="s">
        <v>420</v>
      </c>
      <c r="C13" s="42"/>
      <c r="D13" s="78" t="s">
        <v>284</v>
      </c>
      <c r="E13" s="79">
        <v>1771</v>
      </c>
      <c r="F13" s="77"/>
    </row>
    <row r="14" spans="1:6" ht="15.75" thickBot="1">
      <c r="A14" s="46"/>
      <c r="B14" s="44"/>
      <c r="C14" s="42"/>
      <c r="D14" s="85"/>
      <c r="E14" s="86"/>
      <c r="F14" s="84"/>
    </row>
    <row r="15" spans="1:6" ht="15.75" thickTop="1"/>
  </sheetData>
  <mergeCells count="23">
    <mergeCell ref="A1:A2"/>
    <mergeCell ref="B1:F1"/>
    <mergeCell ref="B2:F2"/>
    <mergeCell ref="B3:F3"/>
    <mergeCell ref="A4:A14"/>
    <mergeCell ref="B4:F4"/>
    <mergeCell ref="B10:B11"/>
    <mergeCell ref="C10:C11"/>
    <mergeCell ref="D10:E11"/>
    <mergeCell ref="F10:F11"/>
    <mergeCell ref="D12:E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0.5703125" bestFit="1" customWidth="1"/>
    <col min="3" max="3" width="8.140625" customWidth="1"/>
    <col min="4" max="4" width="14.28515625" customWidth="1"/>
    <col min="5" max="5" width="2.42578125" customWidth="1"/>
    <col min="6" max="6" width="2.140625" customWidth="1"/>
    <col min="7" max="8" width="13.42578125" customWidth="1"/>
    <col min="9" max="9" width="18.85546875" customWidth="1"/>
    <col min="11" max="11" width="34.5703125" bestFit="1" customWidth="1"/>
    <col min="13" max="13" width="3" customWidth="1"/>
    <col min="14" max="14" width="7.5703125" customWidth="1"/>
    <col min="15" max="15" width="13.85546875" customWidth="1"/>
  </cols>
  <sheetData>
    <row r="1" spans="1:15" ht="15" customHeight="1">
      <c r="A1" s="8" t="s">
        <v>8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23</v>
      </c>
      <c r="B3" s="45"/>
      <c r="C3" s="45"/>
      <c r="D3" s="45"/>
      <c r="E3" s="45"/>
      <c r="F3" s="45"/>
      <c r="G3" s="45"/>
      <c r="H3" s="45"/>
      <c r="I3" s="45"/>
      <c r="J3" s="45"/>
      <c r="K3" s="45"/>
      <c r="L3" s="45"/>
      <c r="M3" s="45"/>
      <c r="N3" s="45"/>
      <c r="O3" s="45"/>
    </row>
    <row r="4" spans="1:15">
      <c r="A4" s="46" t="s">
        <v>894</v>
      </c>
      <c r="B4" s="49" t="s">
        <v>433</v>
      </c>
      <c r="C4" s="49"/>
      <c r="D4" s="49"/>
      <c r="E4" s="49"/>
      <c r="F4" s="49"/>
      <c r="G4" s="49"/>
      <c r="H4" s="49"/>
      <c r="I4" s="49"/>
      <c r="J4" s="49"/>
      <c r="K4" s="49"/>
      <c r="L4" s="49"/>
      <c r="M4" s="49"/>
      <c r="N4" s="49"/>
      <c r="O4" s="49"/>
    </row>
    <row r="5" spans="1:15">
      <c r="A5" s="46"/>
      <c r="B5" s="16"/>
      <c r="C5" s="16"/>
      <c r="D5" s="16"/>
      <c r="E5" s="16"/>
      <c r="F5" s="16"/>
      <c r="G5" s="16"/>
      <c r="H5" s="16"/>
      <c r="I5" s="16"/>
      <c r="J5" s="16"/>
      <c r="K5" s="16"/>
      <c r="L5" s="16"/>
      <c r="M5" s="16"/>
      <c r="N5" s="16"/>
      <c r="O5" s="16"/>
    </row>
    <row r="6" spans="1:15">
      <c r="A6" s="46"/>
      <c r="B6" s="12"/>
      <c r="C6" s="12"/>
      <c r="D6" s="12"/>
      <c r="E6" s="12"/>
      <c r="F6" s="12"/>
      <c r="G6" s="12"/>
      <c r="H6" s="12"/>
      <c r="I6" s="12"/>
      <c r="J6" s="12"/>
      <c r="K6" s="12"/>
      <c r="L6" s="12"/>
      <c r="M6" s="12"/>
      <c r="N6" s="12"/>
      <c r="O6" s="12"/>
    </row>
    <row r="7" spans="1:15">
      <c r="A7" s="46"/>
      <c r="B7" s="42"/>
      <c r="C7" s="42"/>
      <c r="D7" s="120" t="s">
        <v>434</v>
      </c>
      <c r="E7" s="120"/>
      <c r="F7" s="42"/>
      <c r="G7" s="120" t="s">
        <v>435</v>
      </c>
      <c r="H7" s="120"/>
      <c r="I7" s="120"/>
      <c r="J7" s="42"/>
      <c r="K7" s="22" t="s">
        <v>436</v>
      </c>
      <c r="L7" s="42"/>
      <c r="M7" s="120" t="s">
        <v>438</v>
      </c>
      <c r="N7" s="120"/>
      <c r="O7" s="120"/>
    </row>
    <row r="8" spans="1:15" ht="15.75" thickBot="1">
      <c r="A8" s="46"/>
      <c r="B8" s="42"/>
      <c r="C8" s="42"/>
      <c r="D8" s="34"/>
      <c r="E8" s="34"/>
      <c r="F8" s="42"/>
      <c r="G8" s="34"/>
      <c r="H8" s="34"/>
      <c r="I8" s="34"/>
      <c r="J8" s="42"/>
      <c r="K8" s="18" t="s">
        <v>437</v>
      </c>
      <c r="L8" s="42"/>
      <c r="M8" s="34" t="s">
        <v>439</v>
      </c>
      <c r="N8" s="34"/>
      <c r="O8" s="34"/>
    </row>
    <row r="9" spans="1:15">
      <c r="A9" s="46"/>
      <c r="B9" s="53" t="s">
        <v>440</v>
      </c>
      <c r="C9" s="35"/>
      <c r="D9" s="61">
        <v>3375457</v>
      </c>
      <c r="E9" s="36"/>
      <c r="F9" s="35"/>
      <c r="G9" s="54" t="s">
        <v>284</v>
      </c>
      <c r="H9" s="106">
        <v>12.58</v>
      </c>
      <c r="I9" s="36"/>
      <c r="J9" s="35"/>
      <c r="K9" s="106">
        <v>6.9</v>
      </c>
      <c r="L9" s="35"/>
      <c r="M9" s="54" t="s">
        <v>284</v>
      </c>
      <c r="N9" s="106">
        <v>33.5</v>
      </c>
      <c r="O9" s="36"/>
    </row>
    <row r="10" spans="1:15">
      <c r="A10" s="46"/>
      <c r="B10" s="53"/>
      <c r="C10" s="35"/>
      <c r="D10" s="70"/>
      <c r="E10" s="35"/>
      <c r="F10" s="35"/>
      <c r="G10" s="53"/>
      <c r="H10" s="40"/>
      <c r="I10" s="35"/>
      <c r="J10" s="35"/>
      <c r="K10" s="40"/>
      <c r="L10" s="35"/>
      <c r="M10" s="53"/>
      <c r="N10" s="40"/>
      <c r="O10" s="35"/>
    </row>
    <row r="11" spans="1:15">
      <c r="A11" s="46"/>
      <c r="B11" s="121" t="s">
        <v>441</v>
      </c>
      <c r="C11" s="42"/>
      <c r="D11" s="66">
        <v>534994</v>
      </c>
      <c r="E11" s="42"/>
      <c r="F11" s="42"/>
      <c r="G11" s="38">
        <v>22.41</v>
      </c>
      <c r="H11" s="38"/>
      <c r="I11" s="42"/>
      <c r="J11" s="42"/>
      <c r="K11" s="42"/>
      <c r="L11" s="42"/>
      <c r="M11" s="42"/>
      <c r="N11" s="42"/>
      <c r="O11" s="42"/>
    </row>
    <row r="12" spans="1:15">
      <c r="A12" s="46"/>
      <c r="B12" s="121"/>
      <c r="C12" s="42"/>
      <c r="D12" s="66"/>
      <c r="E12" s="42"/>
      <c r="F12" s="42"/>
      <c r="G12" s="38"/>
      <c r="H12" s="38"/>
      <c r="I12" s="42"/>
      <c r="J12" s="42"/>
      <c r="K12" s="42"/>
      <c r="L12" s="42"/>
      <c r="M12" s="42"/>
      <c r="N12" s="42"/>
      <c r="O12" s="42"/>
    </row>
    <row r="13" spans="1:15">
      <c r="A13" s="46"/>
      <c r="B13" s="122" t="s">
        <v>442</v>
      </c>
      <c r="C13" s="35"/>
      <c r="D13" s="40" t="s">
        <v>443</v>
      </c>
      <c r="E13" s="53" t="s">
        <v>322</v>
      </c>
      <c r="F13" s="35"/>
      <c r="G13" s="40">
        <v>10.69</v>
      </c>
      <c r="H13" s="40"/>
      <c r="I13" s="35"/>
      <c r="J13" s="35"/>
      <c r="K13" s="35"/>
      <c r="L13" s="35"/>
      <c r="M13" s="35"/>
      <c r="N13" s="35"/>
      <c r="O13" s="35"/>
    </row>
    <row r="14" spans="1:15">
      <c r="A14" s="46"/>
      <c r="B14" s="122"/>
      <c r="C14" s="35"/>
      <c r="D14" s="40"/>
      <c r="E14" s="53"/>
      <c r="F14" s="35"/>
      <c r="G14" s="40"/>
      <c r="H14" s="40"/>
      <c r="I14" s="35"/>
      <c r="J14" s="35"/>
      <c r="K14" s="35"/>
      <c r="L14" s="35"/>
      <c r="M14" s="35"/>
      <c r="N14" s="35"/>
      <c r="O14" s="35"/>
    </row>
    <row r="15" spans="1:15">
      <c r="A15" s="46"/>
      <c r="B15" s="121" t="s">
        <v>444</v>
      </c>
      <c r="C15" s="42"/>
      <c r="D15" s="38" t="s">
        <v>445</v>
      </c>
      <c r="E15" s="44" t="s">
        <v>322</v>
      </c>
      <c r="F15" s="42"/>
      <c r="G15" s="38">
        <v>19.57</v>
      </c>
      <c r="H15" s="38"/>
      <c r="I15" s="42"/>
      <c r="J15" s="42"/>
      <c r="K15" s="42"/>
      <c r="L15" s="42"/>
      <c r="M15" s="42"/>
      <c r="N15" s="42"/>
      <c r="O15" s="42"/>
    </row>
    <row r="16" spans="1:15" ht="15.75" thickBot="1">
      <c r="A16" s="46"/>
      <c r="B16" s="121"/>
      <c r="C16" s="42"/>
      <c r="D16" s="98"/>
      <c r="E16" s="123"/>
      <c r="F16" s="42"/>
      <c r="G16" s="98"/>
      <c r="H16" s="98"/>
      <c r="I16" s="65"/>
      <c r="J16" s="42"/>
      <c r="K16" s="65"/>
      <c r="L16" s="42"/>
      <c r="M16" s="65"/>
      <c r="N16" s="65"/>
      <c r="O16" s="65"/>
    </row>
    <row r="17" spans="1:15">
      <c r="A17" s="46"/>
      <c r="B17" s="53" t="s">
        <v>446</v>
      </c>
      <c r="C17" s="35"/>
      <c r="D17" s="61">
        <v>2942647</v>
      </c>
      <c r="E17" s="36"/>
      <c r="F17" s="35"/>
      <c r="G17" s="54" t="s">
        <v>284</v>
      </c>
      <c r="H17" s="106">
        <v>14.8</v>
      </c>
      <c r="I17" s="36"/>
      <c r="J17" s="35"/>
      <c r="K17" s="106">
        <v>7</v>
      </c>
      <c r="L17" s="35"/>
      <c r="M17" s="54" t="s">
        <v>284</v>
      </c>
      <c r="N17" s="106">
        <v>26.1</v>
      </c>
      <c r="O17" s="36"/>
    </row>
    <row r="18" spans="1:15" ht="15.75" thickBot="1">
      <c r="A18" s="46"/>
      <c r="B18" s="53"/>
      <c r="C18" s="35"/>
      <c r="D18" s="103"/>
      <c r="E18" s="104"/>
      <c r="F18" s="35"/>
      <c r="G18" s="102"/>
      <c r="H18" s="124"/>
      <c r="I18" s="104"/>
      <c r="J18" s="35"/>
      <c r="K18" s="124"/>
      <c r="L18" s="35"/>
      <c r="M18" s="102"/>
      <c r="N18" s="124"/>
      <c r="O18" s="104"/>
    </row>
    <row r="19" spans="1:15" ht="15.75" thickTop="1">
      <c r="A19" s="46"/>
      <c r="B19" s="121" t="s">
        <v>441</v>
      </c>
      <c r="C19" s="42"/>
      <c r="D19" s="125">
        <v>442493</v>
      </c>
      <c r="E19" s="126"/>
      <c r="F19" s="42"/>
      <c r="G19" s="127">
        <v>25.61</v>
      </c>
      <c r="H19" s="127"/>
      <c r="I19" s="126"/>
      <c r="J19" s="42"/>
      <c r="K19" s="126"/>
      <c r="L19" s="42"/>
      <c r="M19" s="126"/>
      <c r="N19" s="126"/>
      <c r="O19" s="126"/>
    </row>
    <row r="20" spans="1:15">
      <c r="A20" s="46"/>
      <c r="B20" s="121"/>
      <c r="C20" s="42"/>
      <c r="D20" s="66"/>
      <c r="E20" s="42"/>
      <c r="F20" s="42"/>
      <c r="G20" s="38"/>
      <c r="H20" s="38"/>
      <c r="I20" s="42"/>
      <c r="J20" s="42"/>
      <c r="K20" s="42"/>
      <c r="L20" s="42"/>
      <c r="M20" s="42"/>
      <c r="N20" s="42"/>
      <c r="O20" s="42"/>
    </row>
    <row r="21" spans="1:15">
      <c r="A21" s="46"/>
      <c r="B21" s="122" t="s">
        <v>442</v>
      </c>
      <c r="C21" s="35"/>
      <c r="D21" s="40" t="s">
        <v>447</v>
      </c>
      <c r="E21" s="53" t="s">
        <v>322</v>
      </c>
      <c r="F21" s="35"/>
      <c r="G21" s="40">
        <v>16.27</v>
      </c>
      <c r="H21" s="40"/>
      <c r="I21" s="35"/>
      <c r="J21" s="35"/>
      <c r="K21" s="35"/>
      <c r="L21" s="35"/>
      <c r="M21" s="35"/>
      <c r="N21" s="35"/>
      <c r="O21" s="35"/>
    </row>
    <row r="22" spans="1:15">
      <c r="A22" s="46"/>
      <c r="B22" s="122"/>
      <c r="C22" s="35"/>
      <c r="D22" s="40"/>
      <c r="E22" s="53"/>
      <c r="F22" s="35"/>
      <c r="G22" s="40"/>
      <c r="H22" s="40"/>
      <c r="I22" s="35"/>
      <c r="J22" s="35"/>
      <c r="K22" s="35"/>
      <c r="L22" s="35"/>
      <c r="M22" s="35"/>
      <c r="N22" s="35"/>
      <c r="O22" s="35"/>
    </row>
    <row r="23" spans="1:15">
      <c r="A23" s="46"/>
      <c r="B23" s="121" t="s">
        <v>444</v>
      </c>
      <c r="C23" s="42"/>
      <c r="D23" s="38" t="s">
        <v>448</v>
      </c>
      <c r="E23" s="44" t="s">
        <v>322</v>
      </c>
      <c r="F23" s="42"/>
      <c r="G23" s="38">
        <v>19.850000000000001</v>
      </c>
      <c r="H23" s="38"/>
      <c r="I23" s="42"/>
      <c r="J23" s="42"/>
      <c r="K23" s="42"/>
      <c r="L23" s="42"/>
      <c r="M23" s="42"/>
      <c r="N23" s="42"/>
      <c r="O23" s="42"/>
    </row>
    <row r="24" spans="1:15" ht="15.75" thickBot="1">
      <c r="A24" s="46"/>
      <c r="B24" s="121"/>
      <c r="C24" s="42"/>
      <c r="D24" s="98"/>
      <c r="E24" s="123"/>
      <c r="F24" s="42"/>
      <c r="G24" s="98"/>
      <c r="H24" s="98"/>
      <c r="I24" s="65"/>
      <c r="J24" s="42"/>
      <c r="K24" s="65"/>
      <c r="L24" s="42"/>
      <c r="M24" s="65"/>
      <c r="N24" s="65"/>
      <c r="O24" s="65"/>
    </row>
    <row r="25" spans="1:15">
      <c r="A25" s="46"/>
      <c r="B25" s="53" t="s">
        <v>449</v>
      </c>
      <c r="C25" s="35"/>
      <c r="D25" s="61">
        <v>2623888</v>
      </c>
      <c r="E25" s="36"/>
      <c r="F25" s="35"/>
      <c r="G25" s="54" t="s">
        <v>284</v>
      </c>
      <c r="H25" s="106">
        <v>15.98</v>
      </c>
      <c r="I25" s="36"/>
      <c r="J25" s="35"/>
      <c r="K25" s="106">
        <v>7.4</v>
      </c>
      <c r="L25" s="35"/>
      <c r="M25" s="54" t="s">
        <v>284</v>
      </c>
      <c r="N25" s="106">
        <v>33.799999999999997</v>
      </c>
      <c r="O25" s="36"/>
    </row>
    <row r="26" spans="1:15" ht="15.75" thickBot="1">
      <c r="A26" s="46"/>
      <c r="B26" s="53"/>
      <c r="C26" s="35"/>
      <c r="D26" s="103"/>
      <c r="E26" s="104"/>
      <c r="F26" s="35"/>
      <c r="G26" s="102"/>
      <c r="H26" s="124"/>
      <c r="I26" s="104"/>
      <c r="J26" s="35"/>
      <c r="K26" s="124"/>
      <c r="L26" s="35"/>
      <c r="M26" s="102"/>
      <c r="N26" s="124"/>
      <c r="O26" s="104"/>
    </row>
    <row r="27" spans="1:15" ht="15.75" thickTop="1">
      <c r="A27" s="46"/>
      <c r="B27" s="121" t="s">
        <v>441</v>
      </c>
      <c r="C27" s="42"/>
      <c r="D27" s="125">
        <v>418272</v>
      </c>
      <c r="E27" s="126"/>
      <c r="F27" s="42"/>
      <c r="G27" s="127">
        <v>26.66</v>
      </c>
      <c r="H27" s="127"/>
      <c r="I27" s="126"/>
      <c r="J27" s="42"/>
      <c r="K27" s="126"/>
      <c r="L27" s="42"/>
      <c r="M27" s="126"/>
      <c r="N27" s="126"/>
      <c r="O27" s="126"/>
    </row>
    <row r="28" spans="1:15">
      <c r="A28" s="46"/>
      <c r="B28" s="121"/>
      <c r="C28" s="42"/>
      <c r="D28" s="66"/>
      <c r="E28" s="42"/>
      <c r="F28" s="42"/>
      <c r="G28" s="38"/>
      <c r="H28" s="38"/>
      <c r="I28" s="42"/>
      <c r="J28" s="42"/>
      <c r="K28" s="42"/>
      <c r="L28" s="42"/>
      <c r="M28" s="42"/>
      <c r="N28" s="42"/>
      <c r="O28" s="42"/>
    </row>
    <row r="29" spans="1:15">
      <c r="A29" s="46"/>
      <c r="B29" s="122" t="s">
        <v>442</v>
      </c>
      <c r="C29" s="35"/>
      <c r="D29" s="40" t="s">
        <v>450</v>
      </c>
      <c r="E29" s="53" t="s">
        <v>322</v>
      </c>
      <c r="F29" s="35"/>
      <c r="G29" s="40">
        <v>15.91</v>
      </c>
      <c r="H29" s="40"/>
      <c r="I29" s="35"/>
      <c r="J29" s="35"/>
      <c r="K29" s="35"/>
      <c r="L29" s="35"/>
      <c r="M29" s="35"/>
      <c r="N29" s="35"/>
      <c r="O29" s="35"/>
    </row>
    <row r="30" spans="1:15">
      <c r="A30" s="46"/>
      <c r="B30" s="122"/>
      <c r="C30" s="35"/>
      <c r="D30" s="40"/>
      <c r="E30" s="53"/>
      <c r="F30" s="35"/>
      <c r="G30" s="40"/>
      <c r="H30" s="40"/>
      <c r="I30" s="35"/>
      <c r="J30" s="35"/>
      <c r="K30" s="35"/>
      <c r="L30" s="35"/>
      <c r="M30" s="35"/>
      <c r="N30" s="35"/>
      <c r="O30" s="35"/>
    </row>
    <row r="31" spans="1:15">
      <c r="A31" s="46"/>
      <c r="B31" s="121" t="s">
        <v>444</v>
      </c>
      <c r="C31" s="42"/>
      <c r="D31" s="38" t="s">
        <v>451</v>
      </c>
      <c r="E31" s="44" t="s">
        <v>322</v>
      </c>
      <c r="F31" s="42"/>
      <c r="G31" s="38">
        <v>24.91</v>
      </c>
      <c r="H31" s="38"/>
      <c r="I31" s="42"/>
      <c r="J31" s="42"/>
      <c r="K31" s="42"/>
      <c r="L31" s="42"/>
      <c r="M31" s="42"/>
      <c r="N31" s="42"/>
      <c r="O31" s="42"/>
    </row>
    <row r="32" spans="1:15" ht="15.75" thickBot="1">
      <c r="A32" s="46"/>
      <c r="B32" s="121"/>
      <c r="C32" s="42"/>
      <c r="D32" s="98"/>
      <c r="E32" s="123"/>
      <c r="F32" s="42"/>
      <c r="G32" s="98"/>
      <c r="H32" s="98"/>
      <c r="I32" s="65"/>
      <c r="J32" s="42"/>
      <c r="K32" s="65"/>
      <c r="L32" s="42"/>
      <c r="M32" s="65"/>
      <c r="N32" s="65"/>
      <c r="O32" s="65"/>
    </row>
    <row r="33" spans="1:15">
      <c r="A33" s="46"/>
      <c r="B33" s="53" t="s">
        <v>452</v>
      </c>
      <c r="C33" s="35"/>
      <c r="D33" s="61">
        <v>2486282</v>
      </c>
      <c r="E33" s="36"/>
      <c r="F33" s="35"/>
      <c r="G33" s="54" t="s">
        <v>284</v>
      </c>
      <c r="H33" s="106">
        <v>17.329999999999998</v>
      </c>
      <c r="I33" s="36"/>
      <c r="J33" s="35"/>
      <c r="K33" s="106">
        <v>6.9</v>
      </c>
      <c r="L33" s="35"/>
      <c r="M33" s="54" t="s">
        <v>284</v>
      </c>
      <c r="N33" s="106">
        <v>31.4</v>
      </c>
      <c r="O33" s="36"/>
    </row>
    <row r="34" spans="1:15" ht="15.75" thickBot="1">
      <c r="A34" s="46"/>
      <c r="B34" s="53"/>
      <c r="C34" s="35"/>
      <c r="D34" s="103"/>
      <c r="E34" s="104"/>
      <c r="F34" s="35"/>
      <c r="G34" s="102"/>
      <c r="H34" s="124"/>
      <c r="I34" s="104"/>
      <c r="J34" s="35"/>
      <c r="K34" s="124"/>
      <c r="L34" s="35"/>
      <c r="M34" s="102"/>
      <c r="N34" s="124"/>
      <c r="O34" s="104"/>
    </row>
    <row r="35" spans="1:15" ht="15.75" thickTop="1">
      <c r="A35" s="46"/>
      <c r="B35" s="14"/>
      <c r="C35" s="14"/>
      <c r="D35" s="126"/>
      <c r="E35" s="126"/>
      <c r="F35" s="14"/>
      <c r="G35" s="126"/>
      <c r="H35" s="126"/>
      <c r="I35" s="126"/>
      <c r="J35" s="14"/>
      <c r="K35" s="14"/>
      <c r="L35" s="14"/>
      <c r="M35" s="126"/>
      <c r="N35" s="126"/>
      <c r="O35" s="126"/>
    </row>
    <row r="36" spans="1:15">
      <c r="A36" s="46"/>
      <c r="B36" s="44" t="s">
        <v>453</v>
      </c>
      <c r="C36" s="42"/>
      <c r="D36" s="66">
        <v>1496237</v>
      </c>
      <c r="E36" s="42"/>
      <c r="F36" s="42"/>
      <c r="G36" s="44" t="s">
        <v>284</v>
      </c>
      <c r="H36" s="38">
        <v>11.29</v>
      </c>
      <c r="I36" s="42"/>
      <c r="J36" s="42"/>
      <c r="K36" s="38">
        <v>5.3</v>
      </c>
      <c r="L36" s="42"/>
      <c r="M36" s="44" t="s">
        <v>284</v>
      </c>
      <c r="N36" s="38">
        <v>18.5</v>
      </c>
      <c r="O36" s="42"/>
    </row>
    <row r="37" spans="1:15">
      <c r="A37" s="46"/>
      <c r="B37" s="44"/>
      <c r="C37" s="42"/>
      <c r="D37" s="66"/>
      <c r="E37" s="42"/>
      <c r="F37" s="42"/>
      <c r="G37" s="44"/>
      <c r="H37" s="38"/>
      <c r="I37" s="42"/>
      <c r="J37" s="42"/>
      <c r="K37" s="38"/>
      <c r="L37" s="42"/>
      <c r="M37" s="44"/>
      <c r="N37" s="38"/>
      <c r="O37" s="42"/>
    </row>
    <row r="38" spans="1:15">
      <c r="A38" s="46"/>
      <c r="B38" s="53" t="s">
        <v>454</v>
      </c>
      <c r="C38" s="35"/>
      <c r="D38" s="70">
        <v>1244741</v>
      </c>
      <c r="E38" s="35"/>
      <c r="F38" s="35"/>
      <c r="G38" s="53" t="s">
        <v>284</v>
      </c>
      <c r="H38" s="40">
        <v>11.4</v>
      </c>
      <c r="I38" s="35"/>
      <c r="J38" s="35"/>
      <c r="K38" s="40">
        <v>6.6</v>
      </c>
      <c r="L38" s="35"/>
      <c r="M38" s="53" t="s">
        <v>284</v>
      </c>
      <c r="N38" s="40">
        <v>21.7</v>
      </c>
      <c r="O38" s="35"/>
    </row>
    <row r="39" spans="1:15">
      <c r="A39" s="46"/>
      <c r="B39" s="53"/>
      <c r="C39" s="35"/>
      <c r="D39" s="70"/>
      <c r="E39" s="35"/>
      <c r="F39" s="35"/>
      <c r="G39" s="53"/>
      <c r="H39" s="40"/>
      <c r="I39" s="35"/>
      <c r="J39" s="35"/>
      <c r="K39" s="40"/>
      <c r="L39" s="35"/>
      <c r="M39" s="53"/>
      <c r="N39" s="40"/>
      <c r="O39" s="35"/>
    </row>
    <row r="40" spans="1:15">
      <c r="A40" s="46"/>
      <c r="B40" s="44" t="s">
        <v>455</v>
      </c>
      <c r="C40" s="42"/>
      <c r="D40" s="66">
        <v>1384435</v>
      </c>
      <c r="E40" s="42"/>
      <c r="F40" s="42"/>
      <c r="G40" s="44" t="s">
        <v>284</v>
      </c>
      <c r="H40" s="38">
        <v>14.12</v>
      </c>
      <c r="I40" s="42"/>
      <c r="J40" s="42"/>
      <c r="K40" s="38">
        <v>6.1</v>
      </c>
      <c r="L40" s="42"/>
      <c r="M40" s="44" t="s">
        <v>284</v>
      </c>
      <c r="N40" s="38">
        <v>21.9</v>
      </c>
      <c r="O40" s="42"/>
    </row>
    <row r="41" spans="1:15">
      <c r="A41" s="46"/>
      <c r="B41" s="44"/>
      <c r="C41" s="42"/>
      <c r="D41" s="66"/>
      <c r="E41" s="42"/>
      <c r="F41" s="42"/>
      <c r="G41" s="44"/>
      <c r="H41" s="38"/>
      <c r="I41" s="42"/>
      <c r="J41" s="42"/>
      <c r="K41" s="38"/>
      <c r="L41" s="42"/>
      <c r="M41" s="44"/>
      <c r="N41" s="38"/>
      <c r="O41" s="42"/>
    </row>
    <row r="42" spans="1:15">
      <c r="A42" s="46" t="s">
        <v>895</v>
      </c>
      <c r="B42" s="49" t="s">
        <v>458</v>
      </c>
      <c r="C42" s="49"/>
      <c r="D42" s="49"/>
      <c r="E42" s="49"/>
      <c r="F42" s="49"/>
      <c r="G42" s="49"/>
      <c r="H42" s="49"/>
      <c r="I42" s="49"/>
      <c r="J42" s="49"/>
      <c r="K42" s="49"/>
      <c r="L42" s="49"/>
      <c r="M42" s="49"/>
      <c r="N42" s="49"/>
      <c r="O42" s="49"/>
    </row>
    <row r="43" spans="1:15">
      <c r="A43" s="46"/>
      <c r="B43" s="16"/>
      <c r="C43" s="16"/>
      <c r="D43" s="16"/>
      <c r="E43" s="16"/>
      <c r="F43" s="16"/>
      <c r="G43" s="16"/>
      <c r="H43" s="16"/>
    </row>
    <row r="44" spans="1:15">
      <c r="A44" s="46"/>
      <c r="B44" s="12"/>
      <c r="C44" s="12"/>
      <c r="D44" s="12"/>
      <c r="E44" s="12"/>
      <c r="F44" s="12"/>
      <c r="G44" s="12"/>
      <c r="H44" s="12"/>
    </row>
    <row r="45" spans="1:15">
      <c r="A45" s="46"/>
      <c r="B45" s="42"/>
      <c r="C45" s="120" t="s">
        <v>459</v>
      </c>
      <c r="D45" s="120"/>
      <c r="E45" s="42"/>
      <c r="F45" s="120" t="s">
        <v>461</v>
      </c>
      <c r="G45" s="120"/>
      <c r="H45" s="120"/>
    </row>
    <row r="46" spans="1:15" ht="15.75" thickBot="1">
      <c r="A46" s="46"/>
      <c r="B46" s="42"/>
      <c r="C46" s="34" t="s">
        <v>460</v>
      </c>
      <c r="D46" s="34"/>
      <c r="E46" s="42"/>
      <c r="F46" s="34" t="s">
        <v>234</v>
      </c>
      <c r="G46" s="34"/>
      <c r="H46" s="34"/>
    </row>
    <row r="47" spans="1:15">
      <c r="A47" s="46"/>
      <c r="B47" s="53" t="s">
        <v>462</v>
      </c>
      <c r="C47" s="61">
        <v>152402</v>
      </c>
      <c r="D47" s="36"/>
      <c r="E47" s="35"/>
      <c r="F47" s="54" t="s">
        <v>284</v>
      </c>
      <c r="G47" s="106">
        <v>17.440000000000001</v>
      </c>
      <c r="H47" s="36"/>
    </row>
    <row r="48" spans="1:15">
      <c r="A48" s="46"/>
      <c r="B48" s="53"/>
      <c r="C48" s="70"/>
      <c r="D48" s="35"/>
      <c r="E48" s="35"/>
      <c r="F48" s="53"/>
      <c r="G48" s="40"/>
      <c r="H48" s="35"/>
    </row>
    <row r="49" spans="1:8">
      <c r="A49" s="46"/>
      <c r="B49" s="121" t="s">
        <v>441</v>
      </c>
      <c r="C49" s="66">
        <v>123867</v>
      </c>
      <c r="D49" s="42"/>
      <c r="E49" s="42"/>
      <c r="F49" s="38">
        <v>22.41</v>
      </c>
      <c r="G49" s="38"/>
      <c r="H49" s="42"/>
    </row>
    <row r="50" spans="1:8">
      <c r="A50" s="46"/>
      <c r="B50" s="121"/>
      <c r="C50" s="66"/>
      <c r="D50" s="42"/>
      <c r="E50" s="42"/>
      <c r="F50" s="38"/>
      <c r="G50" s="38"/>
      <c r="H50" s="42"/>
    </row>
    <row r="51" spans="1:8">
      <c r="A51" s="46"/>
      <c r="B51" s="122" t="s">
        <v>463</v>
      </c>
      <c r="C51" s="40" t="s">
        <v>464</v>
      </c>
      <c r="D51" s="53" t="s">
        <v>322</v>
      </c>
      <c r="E51" s="35"/>
      <c r="F51" s="40">
        <v>17.39</v>
      </c>
      <c r="G51" s="40"/>
      <c r="H51" s="35"/>
    </row>
    <row r="52" spans="1:8">
      <c r="A52" s="46"/>
      <c r="B52" s="122"/>
      <c r="C52" s="40"/>
      <c r="D52" s="53"/>
      <c r="E52" s="35"/>
      <c r="F52" s="40"/>
      <c r="G52" s="40"/>
      <c r="H52" s="35"/>
    </row>
    <row r="53" spans="1:8">
      <c r="A53" s="46"/>
      <c r="B53" s="121" t="s">
        <v>444</v>
      </c>
      <c r="C53" s="38" t="s">
        <v>465</v>
      </c>
      <c r="D53" s="44" t="s">
        <v>322</v>
      </c>
      <c r="E53" s="42"/>
      <c r="F53" s="38">
        <v>19.64</v>
      </c>
      <c r="G53" s="38"/>
      <c r="H53" s="42"/>
    </row>
    <row r="54" spans="1:8" ht="15.75" thickBot="1">
      <c r="A54" s="46"/>
      <c r="B54" s="121"/>
      <c r="C54" s="98"/>
      <c r="D54" s="123"/>
      <c r="E54" s="42"/>
      <c r="F54" s="98"/>
      <c r="G54" s="98"/>
      <c r="H54" s="65"/>
    </row>
    <row r="55" spans="1:8">
      <c r="A55" s="46"/>
      <c r="B55" s="53" t="s">
        <v>466</v>
      </c>
      <c r="C55" s="61">
        <v>223008</v>
      </c>
      <c r="D55" s="36"/>
      <c r="E55" s="35"/>
      <c r="F55" s="54" t="s">
        <v>284</v>
      </c>
      <c r="G55" s="106">
        <v>20.11</v>
      </c>
      <c r="H55" s="36"/>
    </row>
    <row r="56" spans="1:8" ht="15.75" thickBot="1">
      <c r="A56" s="46"/>
      <c r="B56" s="53"/>
      <c r="C56" s="103"/>
      <c r="D56" s="104"/>
      <c r="E56" s="35"/>
      <c r="F56" s="102"/>
      <c r="G56" s="124"/>
      <c r="H56" s="104"/>
    </row>
    <row r="57" spans="1:8" ht="15.75" thickTop="1">
      <c r="A57" s="46"/>
      <c r="B57" s="121" t="s">
        <v>441</v>
      </c>
      <c r="C57" s="125">
        <v>115737</v>
      </c>
      <c r="D57" s="126"/>
      <c r="E57" s="42"/>
      <c r="F57" s="127">
        <v>25.56</v>
      </c>
      <c r="G57" s="127"/>
      <c r="H57" s="126"/>
    </row>
    <row r="58" spans="1:8">
      <c r="A58" s="46"/>
      <c r="B58" s="121"/>
      <c r="C58" s="66"/>
      <c r="D58" s="42"/>
      <c r="E58" s="42"/>
      <c r="F58" s="38"/>
      <c r="G58" s="38"/>
      <c r="H58" s="42"/>
    </row>
    <row r="59" spans="1:8">
      <c r="A59" s="46"/>
      <c r="B59" s="122" t="s">
        <v>463</v>
      </c>
      <c r="C59" s="40" t="s">
        <v>467</v>
      </c>
      <c r="D59" s="53" t="s">
        <v>322</v>
      </c>
      <c r="E59" s="35"/>
      <c r="F59" s="40">
        <v>20.010000000000002</v>
      </c>
      <c r="G59" s="40"/>
      <c r="H59" s="35"/>
    </row>
    <row r="60" spans="1:8">
      <c r="A60" s="46"/>
      <c r="B60" s="122"/>
      <c r="C60" s="40"/>
      <c r="D60" s="53"/>
      <c r="E60" s="35"/>
      <c r="F60" s="40"/>
      <c r="G60" s="40"/>
      <c r="H60" s="35"/>
    </row>
    <row r="61" spans="1:8">
      <c r="A61" s="46"/>
      <c r="B61" s="121" t="s">
        <v>444</v>
      </c>
      <c r="C61" s="38" t="s">
        <v>468</v>
      </c>
      <c r="D61" s="44" t="s">
        <v>322</v>
      </c>
      <c r="E61" s="42"/>
      <c r="F61" s="38">
        <v>20.059999999999999</v>
      </c>
      <c r="G61" s="38"/>
      <c r="H61" s="42"/>
    </row>
    <row r="62" spans="1:8" ht="15.75" thickBot="1">
      <c r="A62" s="46"/>
      <c r="B62" s="121"/>
      <c r="C62" s="98"/>
      <c r="D62" s="123"/>
      <c r="E62" s="42"/>
      <c r="F62" s="98"/>
      <c r="G62" s="98"/>
      <c r="H62" s="65"/>
    </row>
    <row r="63" spans="1:8">
      <c r="A63" s="46"/>
      <c r="B63" s="53" t="s">
        <v>469</v>
      </c>
      <c r="C63" s="61">
        <v>237348</v>
      </c>
      <c r="D63" s="36"/>
      <c r="E63" s="35"/>
      <c r="F63" s="54" t="s">
        <v>284</v>
      </c>
      <c r="G63" s="106">
        <v>22.72</v>
      </c>
      <c r="H63" s="36"/>
    </row>
    <row r="64" spans="1:8" ht="15.75" thickBot="1">
      <c r="A64" s="46"/>
      <c r="B64" s="53"/>
      <c r="C64" s="103"/>
      <c r="D64" s="104"/>
      <c r="E64" s="35"/>
      <c r="F64" s="102"/>
      <c r="G64" s="124"/>
      <c r="H64" s="104"/>
    </row>
    <row r="65" spans="1:8" ht="15.75" thickTop="1">
      <c r="A65" s="46"/>
      <c r="B65" s="121" t="s">
        <v>441</v>
      </c>
      <c r="C65" s="125">
        <v>116823</v>
      </c>
      <c r="D65" s="126"/>
      <c r="E65" s="42"/>
      <c r="F65" s="127">
        <v>26.77</v>
      </c>
      <c r="G65" s="127"/>
      <c r="H65" s="126"/>
    </row>
    <row r="66" spans="1:8">
      <c r="A66" s="46"/>
      <c r="B66" s="121"/>
      <c r="C66" s="66"/>
      <c r="D66" s="42"/>
      <c r="E66" s="42"/>
      <c r="F66" s="38"/>
      <c r="G66" s="38"/>
      <c r="H66" s="42"/>
    </row>
    <row r="67" spans="1:8">
      <c r="A67" s="46"/>
      <c r="B67" s="122" t="s">
        <v>463</v>
      </c>
      <c r="C67" s="40" t="s">
        <v>470</v>
      </c>
      <c r="D67" s="53" t="s">
        <v>322</v>
      </c>
      <c r="E67" s="35"/>
      <c r="F67" s="40">
        <v>21.55</v>
      </c>
      <c r="G67" s="40"/>
      <c r="H67" s="35"/>
    </row>
    <row r="68" spans="1:8">
      <c r="A68" s="46"/>
      <c r="B68" s="122"/>
      <c r="C68" s="40"/>
      <c r="D68" s="53"/>
      <c r="E68" s="35"/>
      <c r="F68" s="40"/>
      <c r="G68" s="40"/>
      <c r="H68" s="35"/>
    </row>
    <row r="69" spans="1:8">
      <c r="A69" s="46"/>
      <c r="B69" s="121" t="s">
        <v>444</v>
      </c>
      <c r="C69" s="38" t="s">
        <v>471</v>
      </c>
      <c r="D69" s="44" t="s">
        <v>322</v>
      </c>
      <c r="E69" s="42"/>
      <c r="F69" s="38">
        <v>25.34</v>
      </c>
      <c r="G69" s="38"/>
      <c r="H69" s="42"/>
    </row>
    <row r="70" spans="1:8" ht="15.75" thickBot="1">
      <c r="A70" s="46"/>
      <c r="B70" s="121"/>
      <c r="C70" s="98"/>
      <c r="D70" s="123"/>
      <c r="E70" s="42"/>
      <c r="F70" s="98"/>
      <c r="G70" s="98"/>
      <c r="H70" s="65"/>
    </row>
    <row r="71" spans="1:8">
      <c r="A71" s="46"/>
      <c r="B71" s="53" t="s">
        <v>472</v>
      </c>
      <c r="C71" s="61">
        <v>181767</v>
      </c>
      <c r="D71" s="36"/>
      <c r="E71" s="35"/>
      <c r="F71" s="54" t="s">
        <v>284</v>
      </c>
      <c r="G71" s="106">
        <v>25.87</v>
      </c>
      <c r="H71" s="36"/>
    </row>
    <row r="72" spans="1:8" ht="15.75" thickBot="1">
      <c r="A72" s="46"/>
      <c r="B72" s="53"/>
      <c r="C72" s="103"/>
      <c r="D72" s="104"/>
      <c r="E72" s="35"/>
      <c r="F72" s="102"/>
      <c r="G72" s="124"/>
      <c r="H72" s="104"/>
    </row>
    <row r="73" spans="1:8" ht="15.75" thickTop="1"/>
  </sheetData>
  <mergeCells count="307">
    <mergeCell ref="H71:H72"/>
    <mergeCell ref="A1:A2"/>
    <mergeCell ref="B1:O1"/>
    <mergeCell ref="B2:O2"/>
    <mergeCell ref="B3:O3"/>
    <mergeCell ref="A4:A41"/>
    <mergeCell ref="B4:O4"/>
    <mergeCell ref="A42:A72"/>
    <mergeCell ref="B42:O42"/>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N40:N41"/>
    <mergeCell ref="O40:O41"/>
    <mergeCell ref="B43:H43"/>
    <mergeCell ref="B45:B46"/>
    <mergeCell ref="C45:D45"/>
    <mergeCell ref="C46:D46"/>
    <mergeCell ref="E45:E46"/>
    <mergeCell ref="F45:H45"/>
    <mergeCell ref="F46:H46"/>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D35:E35"/>
    <mergeCell ref="G35:I35"/>
    <mergeCell ref="M35:O35"/>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J29:J30"/>
    <mergeCell ref="K29:K30"/>
    <mergeCell ref="L29:L30"/>
    <mergeCell ref="M29:O30"/>
    <mergeCell ref="B31:B32"/>
    <mergeCell ref="C31:C32"/>
    <mergeCell ref="D31:D32"/>
    <mergeCell ref="E31:E32"/>
    <mergeCell ref="F31:F32"/>
    <mergeCell ref="G31:H32"/>
    <mergeCell ref="K27:K28"/>
    <mergeCell ref="L27:L28"/>
    <mergeCell ref="M27:O28"/>
    <mergeCell ref="B29:B30"/>
    <mergeCell ref="C29:C30"/>
    <mergeCell ref="D29:D30"/>
    <mergeCell ref="E29:E30"/>
    <mergeCell ref="F29:F30"/>
    <mergeCell ref="G29:H30"/>
    <mergeCell ref="I29:I30"/>
    <mergeCell ref="N25:N26"/>
    <mergeCell ref="O25:O26"/>
    <mergeCell ref="B27:B28"/>
    <mergeCell ref="C27:C28"/>
    <mergeCell ref="D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J19:J20"/>
    <mergeCell ref="K19:K20"/>
    <mergeCell ref="L19:L20"/>
    <mergeCell ref="M19:O20"/>
    <mergeCell ref="B21:B22"/>
    <mergeCell ref="C21:C22"/>
    <mergeCell ref="D21:D22"/>
    <mergeCell ref="E21:E22"/>
    <mergeCell ref="F21:F22"/>
    <mergeCell ref="G21:H22"/>
    <mergeCell ref="M17:M18"/>
    <mergeCell ref="N17:N18"/>
    <mergeCell ref="O17:O18"/>
    <mergeCell ref="B19:B20"/>
    <mergeCell ref="C19:C20"/>
    <mergeCell ref="D19:D20"/>
    <mergeCell ref="E19:E20"/>
    <mergeCell ref="F19:F20"/>
    <mergeCell ref="G19:H20"/>
    <mergeCell ref="I19:I20"/>
    <mergeCell ref="G17:G18"/>
    <mergeCell ref="H17:H18"/>
    <mergeCell ref="I17:I18"/>
    <mergeCell ref="J17:J18"/>
    <mergeCell ref="K17:K18"/>
    <mergeCell ref="L17:L18"/>
    <mergeCell ref="I15:I16"/>
    <mergeCell ref="J15:J16"/>
    <mergeCell ref="K15:K16"/>
    <mergeCell ref="L15:L16"/>
    <mergeCell ref="M15:O16"/>
    <mergeCell ref="B17:B18"/>
    <mergeCell ref="C17:C18"/>
    <mergeCell ref="D17:D18"/>
    <mergeCell ref="E17:E18"/>
    <mergeCell ref="F17:F18"/>
    <mergeCell ref="J13:J14"/>
    <mergeCell ref="K13:K14"/>
    <mergeCell ref="L13:L14"/>
    <mergeCell ref="M13:O14"/>
    <mergeCell ref="B15:B16"/>
    <mergeCell ref="C15:C16"/>
    <mergeCell ref="D15:D16"/>
    <mergeCell ref="E15:E16"/>
    <mergeCell ref="F15:F16"/>
    <mergeCell ref="G15:H16"/>
    <mergeCell ref="K11:K12"/>
    <mergeCell ref="L11:L12"/>
    <mergeCell ref="M11:O12"/>
    <mergeCell ref="B13:B14"/>
    <mergeCell ref="C13:C14"/>
    <mergeCell ref="D13:D14"/>
    <mergeCell ref="E13:E14"/>
    <mergeCell ref="F13:F14"/>
    <mergeCell ref="G13:H14"/>
    <mergeCell ref="I13:I14"/>
    <mergeCell ref="N9:N10"/>
    <mergeCell ref="O9:O10"/>
    <mergeCell ref="B11:B12"/>
    <mergeCell ref="C11:C12"/>
    <mergeCell ref="D11:D12"/>
    <mergeCell ref="E11:E12"/>
    <mergeCell ref="F11:F12"/>
    <mergeCell ref="G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B7:B8"/>
    <mergeCell ref="C7:C8"/>
    <mergeCell ref="D7:E8"/>
    <mergeCell ref="F7:F8"/>
    <mergeCell ref="G7:I8"/>
    <mergeCell ref="J7:J8"/>
    <mergeCell ref="L7:L8"/>
    <mergeCell ref="M7:O7"/>
    <mergeCell ref="M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896</v>
      </c>
      <c r="B1" s="8" t="s">
        <v>1</v>
      </c>
      <c r="C1" s="8"/>
      <c r="D1" s="8"/>
      <c r="E1" s="8"/>
      <c r="F1" s="8"/>
      <c r="G1" s="8"/>
      <c r="H1" s="8"/>
      <c r="I1" s="8"/>
      <c r="J1" s="8"/>
    </row>
    <row r="2" spans="1:10" ht="15" customHeight="1">
      <c r="A2" s="8"/>
      <c r="B2" s="8" t="s">
        <v>2</v>
      </c>
      <c r="C2" s="8"/>
      <c r="D2" s="8"/>
      <c r="E2" s="8"/>
      <c r="F2" s="8"/>
      <c r="G2" s="8"/>
      <c r="H2" s="8"/>
      <c r="I2" s="8"/>
      <c r="J2" s="8"/>
    </row>
    <row r="3" spans="1:10">
      <c r="A3" s="3" t="s">
        <v>482</v>
      </c>
      <c r="B3" s="45"/>
      <c r="C3" s="45"/>
      <c r="D3" s="45"/>
      <c r="E3" s="45"/>
      <c r="F3" s="45"/>
      <c r="G3" s="45"/>
      <c r="H3" s="45"/>
      <c r="I3" s="45"/>
      <c r="J3" s="45"/>
    </row>
    <row r="4" spans="1:10">
      <c r="A4" s="46" t="s">
        <v>897</v>
      </c>
      <c r="B4" s="49" t="s">
        <v>484</v>
      </c>
      <c r="C4" s="49"/>
      <c r="D4" s="49"/>
      <c r="E4" s="49"/>
      <c r="F4" s="49"/>
      <c r="G4" s="49"/>
      <c r="H4" s="49"/>
      <c r="I4" s="49"/>
      <c r="J4" s="49"/>
    </row>
    <row r="5" spans="1:10">
      <c r="A5" s="46"/>
      <c r="B5" s="16"/>
      <c r="C5" s="16"/>
      <c r="D5" s="16"/>
      <c r="E5" s="16"/>
      <c r="F5" s="16"/>
      <c r="G5" s="16"/>
      <c r="H5" s="16"/>
      <c r="I5" s="16"/>
      <c r="J5" s="16"/>
    </row>
    <row r="6" spans="1:10">
      <c r="A6" s="46"/>
      <c r="B6" s="12"/>
      <c r="C6" s="12"/>
      <c r="D6" s="12"/>
      <c r="E6" s="12"/>
      <c r="F6" s="12"/>
      <c r="G6" s="12"/>
      <c r="H6" s="12"/>
      <c r="I6" s="12"/>
      <c r="J6" s="12"/>
    </row>
    <row r="7" spans="1:10" ht="15.75" thickBot="1">
      <c r="A7" s="46"/>
      <c r="B7" s="52" t="s">
        <v>318</v>
      </c>
      <c r="C7" s="14"/>
      <c r="D7" s="34">
        <v>2014</v>
      </c>
      <c r="E7" s="34"/>
      <c r="F7" s="34"/>
      <c r="G7" s="14"/>
      <c r="H7" s="34">
        <v>2013</v>
      </c>
      <c r="I7" s="34"/>
      <c r="J7" s="34"/>
    </row>
    <row r="8" spans="1:10">
      <c r="A8" s="46"/>
      <c r="B8" s="129" t="s">
        <v>485</v>
      </c>
      <c r="C8" s="35"/>
      <c r="D8" s="55" t="s">
        <v>284</v>
      </c>
      <c r="E8" s="57">
        <v>69013</v>
      </c>
      <c r="F8" s="36"/>
      <c r="G8" s="35"/>
      <c r="H8" s="54" t="s">
        <v>284</v>
      </c>
      <c r="I8" s="61">
        <v>64616</v>
      </c>
      <c r="J8" s="36"/>
    </row>
    <row r="9" spans="1:10">
      <c r="A9" s="46"/>
      <c r="B9" s="128"/>
      <c r="C9" s="35"/>
      <c r="D9" s="56"/>
      <c r="E9" s="58"/>
      <c r="F9" s="59"/>
      <c r="G9" s="35"/>
      <c r="H9" s="60"/>
      <c r="I9" s="62"/>
      <c r="J9" s="59"/>
    </row>
    <row r="10" spans="1:10">
      <c r="A10" s="46"/>
      <c r="B10" s="130" t="s">
        <v>486</v>
      </c>
      <c r="C10" s="42"/>
      <c r="D10" s="63">
        <v>16853</v>
      </c>
      <c r="E10" s="63"/>
      <c r="F10" s="42"/>
      <c r="G10" s="42"/>
      <c r="H10" s="66">
        <v>12532</v>
      </c>
      <c r="I10" s="66"/>
      <c r="J10" s="42"/>
    </row>
    <row r="11" spans="1:10">
      <c r="A11" s="46"/>
      <c r="B11" s="130"/>
      <c r="C11" s="42"/>
      <c r="D11" s="63"/>
      <c r="E11" s="63"/>
      <c r="F11" s="42"/>
      <c r="G11" s="42"/>
      <c r="H11" s="66"/>
      <c r="I11" s="66"/>
      <c r="J11" s="42"/>
    </row>
    <row r="12" spans="1:10">
      <c r="A12" s="46"/>
      <c r="B12" s="128" t="s">
        <v>487</v>
      </c>
      <c r="C12" s="35"/>
      <c r="D12" s="69">
        <v>30370</v>
      </c>
      <c r="E12" s="69"/>
      <c r="F12" s="35"/>
      <c r="G12" s="35"/>
      <c r="H12" s="70">
        <v>23299</v>
      </c>
      <c r="I12" s="70"/>
      <c r="J12" s="35"/>
    </row>
    <row r="13" spans="1:10" ht="15.75" thickBot="1">
      <c r="A13" s="46"/>
      <c r="B13" s="128"/>
      <c r="C13" s="35"/>
      <c r="D13" s="80"/>
      <c r="E13" s="80"/>
      <c r="F13" s="72"/>
      <c r="G13" s="35"/>
      <c r="H13" s="81"/>
      <c r="I13" s="81"/>
      <c r="J13" s="72"/>
    </row>
    <row r="14" spans="1:10">
      <c r="A14" s="46"/>
      <c r="B14" s="41" t="s">
        <v>488</v>
      </c>
      <c r="C14" s="42"/>
      <c r="D14" s="75" t="s">
        <v>284</v>
      </c>
      <c r="E14" s="76">
        <v>116236</v>
      </c>
      <c r="F14" s="77"/>
      <c r="G14" s="42"/>
      <c r="H14" s="78" t="s">
        <v>284</v>
      </c>
      <c r="I14" s="79">
        <v>100447</v>
      </c>
      <c r="J14" s="77"/>
    </row>
    <row r="15" spans="1:10" ht="15.75" thickBot="1">
      <c r="A15" s="46"/>
      <c r="B15" s="41"/>
      <c r="C15" s="42"/>
      <c r="D15" s="82"/>
      <c r="E15" s="83"/>
      <c r="F15" s="84"/>
      <c r="G15" s="42"/>
      <c r="H15" s="85"/>
      <c r="I15" s="86"/>
      <c r="J15" s="84"/>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898</v>
      </c>
      <c r="B1" s="8" t="s">
        <v>1</v>
      </c>
      <c r="C1" s="8"/>
      <c r="D1" s="8"/>
      <c r="E1" s="8"/>
      <c r="F1" s="8"/>
      <c r="G1" s="8"/>
      <c r="H1" s="8"/>
      <c r="I1" s="8"/>
      <c r="J1" s="8"/>
    </row>
    <row r="2" spans="1:10" ht="15" customHeight="1">
      <c r="A2" s="8"/>
      <c r="B2" s="8" t="s">
        <v>2</v>
      </c>
      <c r="C2" s="8"/>
      <c r="D2" s="8"/>
      <c r="E2" s="8"/>
      <c r="F2" s="8"/>
      <c r="G2" s="8"/>
      <c r="H2" s="8"/>
      <c r="I2" s="8"/>
      <c r="J2" s="8"/>
    </row>
    <row r="3" spans="1:10" ht="30">
      <c r="A3" s="3" t="s">
        <v>490</v>
      </c>
      <c r="B3" s="45"/>
      <c r="C3" s="45"/>
      <c r="D3" s="45"/>
      <c r="E3" s="45"/>
      <c r="F3" s="45"/>
      <c r="G3" s="45"/>
      <c r="H3" s="45"/>
      <c r="I3" s="45"/>
      <c r="J3" s="45"/>
    </row>
    <row r="4" spans="1:10">
      <c r="A4" s="46" t="s">
        <v>899</v>
      </c>
      <c r="B4" s="49" t="s">
        <v>492</v>
      </c>
      <c r="C4" s="49"/>
      <c r="D4" s="49"/>
      <c r="E4" s="49"/>
      <c r="F4" s="49"/>
      <c r="G4" s="49"/>
      <c r="H4" s="49"/>
      <c r="I4" s="49"/>
      <c r="J4" s="49"/>
    </row>
    <row r="5" spans="1:10">
      <c r="A5" s="46"/>
      <c r="B5" s="16"/>
      <c r="C5" s="16"/>
      <c r="D5" s="16"/>
      <c r="E5" s="16"/>
      <c r="F5" s="16"/>
      <c r="G5" s="16"/>
      <c r="H5" s="16"/>
      <c r="I5" s="16"/>
      <c r="J5" s="16"/>
    </row>
    <row r="6" spans="1:10">
      <c r="A6" s="46"/>
      <c r="B6" s="12"/>
      <c r="C6" s="12"/>
      <c r="D6" s="12"/>
      <c r="E6" s="12"/>
      <c r="F6" s="12"/>
      <c r="G6" s="12"/>
      <c r="H6" s="12"/>
      <c r="I6" s="12"/>
      <c r="J6" s="12"/>
    </row>
    <row r="7" spans="1:10" ht="15.75" thickBot="1">
      <c r="A7" s="46"/>
      <c r="B7" s="52" t="s">
        <v>318</v>
      </c>
      <c r="C7" s="14"/>
      <c r="D7" s="34">
        <v>2014</v>
      </c>
      <c r="E7" s="34"/>
      <c r="F7" s="34"/>
      <c r="G7" s="14"/>
      <c r="H7" s="34">
        <v>2013</v>
      </c>
      <c r="I7" s="34"/>
      <c r="J7" s="34"/>
    </row>
    <row r="8" spans="1:10">
      <c r="A8" s="46"/>
      <c r="B8" s="54" t="s">
        <v>493</v>
      </c>
      <c r="C8" s="35"/>
      <c r="D8" s="55" t="s">
        <v>284</v>
      </c>
      <c r="E8" s="57">
        <v>27816</v>
      </c>
      <c r="F8" s="36"/>
      <c r="G8" s="35"/>
      <c r="H8" s="54" t="s">
        <v>284</v>
      </c>
      <c r="I8" s="61">
        <v>25544</v>
      </c>
      <c r="J8" s="36"/>
    </row>
    <row r="9" spans="1:10">
      <c r="A9" s="46"/>
      <c r="B9" s="53"/>
      <c r="C9" s="35"/>
      <c r="D9" s="68"/>
      <c r="E9" s="69"/>
      <c r="F9" s="35"/>
      <c r="G9" s="35"/>
      <c r="H9" s="53"/>
      <c r="I9" s="70"/>
      <c r="J9" s="35"/>
    </row>
    <row r="10" spans="1:10">
      <c r="A10" s="46"/>
      <c r="B10" s="44" t="s">
        <v>251</v>
      </c>
      <c r="C10" s="42"/>
      <c r="D10" s="63">
        <v>150339</v>
      </c>
      <c r="E10" s="63"/>
      <c r="F10" s="42"/>
      <c r="G10" s="42"/>
      <c r="H10" s="66">
        <v>129427</v>
      </c>
      <c r="I10" s="66"/>
      <c r="J10" s="42"/>
    </row>
    <row r="11" spans="1:10">
      <c r="A11" s="46"/>
      <c r="B11" s="44"/>
      <c r="C11" s="42"/>
      <c r="D11" s="63"/>
      <c r="E11" s="63"/>
      <c r="F11" s="42"/>
      <c r="G11" s="42"/>
      <c r="H11" s="66"/>
      <c r="I11" s="66"/>
      <c r="J11" s="42"/>
    </row>
    <row r="12" spans="1:10">
      <c r="A12" s="46"/>
      <c r="B12" s="53" t="s">
        <v>255</v>
      </c>
      <c r="C12" s="35"/>
      <c r="D12" s="69">
        <v>483637</v>
      </c>
      <c r="E12" s="69"/>
      <c r="F12" s="35"/>
      <c r="G12" s="35"/>
      <c r="H12" s="70">
        <v>361481</v>
      </c>
      <c r="I12" s="70"/>
      <c r="J12" s="35"/>
    </row>
    <row r="13" spans="1:10">
      <c r="A13" s="46"/>
      <c r="B13" s="53"/>
      <c r="C13" s="35"/>
      <c r="D13" s="69"/>
      <c r="E13" s="69"/>
      <c r="F13" s="35"/>
      <c r="G13" s="35"/>
      <c r="H13" s="70"/>
      <c r="I13" s="70"/>
      <c r="J13" s="35"/>
    </row>
    <row r="14" spans="1:10">
      <c r="A14" s="46"/>
      <c r="B14" s="44" t="s">
        <v>259</v>
      </c>
      <c r="C14" s="42"/>
      <c r="D14" s="63">
        <v>33364</v>
      </c>
      <c r="E14" s="63"/>
      <c r="F14" s="42"/>
      <c r="G14" s="42"/>
      <c r="H14" s="66">
        <v>30629</v>
      </c>
      <c r="I14" s="66"/>
      <c r="J14" s="42"/>
    </row>
    <row r="15" spans="1:10">
      <c r="A15" s="46"/>
      <c r="B15" s="44"/>
      <c r="C15" s="42"/>
      <c r="D15" s="63"/>
      <c r="E15" s="63"/>
      <c r="F15" s="42"/>
      <c r="G15" s="42"/>
      <c r="H15" s="66"/>
      <c r="I15" s="66"/>
      <c r="J15" s="42"/>
    </row>
    <row r="16" spans="1:10">
      <c r="A16" s="46"/>
      <c r="B16" s="53" t="s">
        <v>257</v>
      </c>
      <c r="C16" s="35"/>
      <c r="D16" s="69">
        <v>13153</v>
      </c>
      <c r="E16" s="69"/>
      <c r="F16" s="35"/>
      <c r="G16" s="35"/>
      <c r="H16" s="70">
        <v>11971</v>
      </c>
      <c r="I16" s="70"/>
      <c r="J16" s="35"/>
    </row>
    <row r="17" spans="1:10">
      <c r="A17" s="46"/>
      <c r="B17" s="53"/>
      <c r="C17" s="35"/>
      <c r="D17" s="69"/>
      <c r="E17" s="69"/>
      <c r="F17" s="35"/>
      <c r="G17" s="35"/>
      <c r="H17" s="70"/>
      <c r="I17" s="70"/>
      <c r="J17" s="35"/>
    </row>
    <row r="18" spans="1:10">
      <c r="A18" s="46"/>
      <c r="B18" s="44" t="s">
        <v>494</v>
      </c>
      <c r="C18" s="42"/>
      <c r="D18" s="63">
        <v>11848</v>
      </c>
      <c r="E18" s="63"/>
      <c r="F18" s="42"/>
      <c r="G18" s="42"/>
      <c r="H18" s="66">
        <v>21745</v>
      </c>
      <c r="I18" s="66"/>
      <c r="J18" s="42"/>
    </row>
    <row r="19" spans="1:10" ht="15.75" thickBot="1">
      <c r="A19" s="46"/>
      <c r="B19" s="44"/>
      <c r="C19" s="42"/>
      <c r="D19" s="64"/>
      <c r="E19" s="64"/>
      <c r="F19" s="65"/>
      <c r="G19" s="42"/>
      <c r="H19" s="67"/>
      <c r="I19" s="67"/>
      <c r="J19" s="65"/>
    </row>
    <row r="20" spans="1:10">
      <c r="A20" s="46"/>
      <c r="B20" s="35"/>
      <c r="C20" s="35"/>
      <c r="D20" s="55" t="s">
        <v>284</v>
      </c>
      <c r="E20" s="57">
        <v>720157</v>
      </c>
      <c r="F20" s="36"/>
      <c r="G20" s="35"/>
      <c r="H20" s="54" t="s">
        <v>284</v>
      </c>
      <c r="I20" s="61">
        <v>580797</v>
      </c>
      <c r="J20" s="36"/>
    </row>
    <row r="21" spans="1:10">
      <c r="A21" s="46"/>
      <c r="B21" s="35"/>
      <c r="C21" s="35"/>
      <c r="D21" s="68"/>
      <c r="E21" s="69"/>
      <c r="F21" s="35"/>
      <c r="G21" s="35"/>
      <c r="H21" s="53"/>
      <c r="I21" s="70"/>
      <c r="J21" s="35"/>
    </row>
    <row r="22" spans="1:10" ht="15.75" thickBot="1">
      <c r="A22" s="46"/>
      <c r="B22" s="118" t="s">
        <v>495</v>
      </c>
      <c r="C22" s="14"/>
      <c r="D22" s="133" t="s">
        <v>496</v>
      </c>
      <c r="E22" s="133"/>
      <c r="F22" s="131" t="s">
        <v>322</v>
      </c>
      <c r="G22" s="14"/>
      <c r="H22" s="98" t="s">
        <v>497</v>
      </c>
      <c r="I22" s="98"/>
      <c r="J22" s="132" t="s">
        <v>322</v>
      </c>
    </row>
    <row r="23" spans="1:10">
      <c r="A23" s="46"/>
      <c r="B23" s="35"/>
      <c r="C23" s="35"/>
      <c r="D23" s="57">
        <v>423803</v>
      </c>
      <c r="E23" s="57"/>
      <c r="F23" s="36"/>
      <c r="G23" s="35"/>
      <c r="H23" s="61">
        <v>315455</v>
      </c>
      <c r="I23" s="61"/>
      <c r="J23" s="36"/>
    </row>
    <row r="24" spans="1:10">
      <c r="A24" s="46"/>
      <c r="B24" s="35"/>
      <c r="C24" s="35"/>
      <c r="D24" s="58"/>
      <c r="E24" s="58"/>
      <c r="F24" s="59"/>
      <c r="G24" s="35"/>
      <c r="H24" s="70"/>
      <c r="I24" s="70"/>
      <c r="J24" s="35"/>
    </row>
    <row r="25" spans="1:10" ht="15.75" thickBot="1">
      <c r="A25" s="46"/>
      <c r="B25" s="118" t="s">
        <v>498</v>
      </c>
      <c r="C25" s="14"/>
      <c r="D25" s="133" t="s">
        <v>499</v>
      </c>
      <c r="E25" s="133"/>
      <c r="F25" s="27" t="s">
        <v>322</v>
      </c>
      <c r="G25" s="14"/>
      <c r="H25" s="98" t="s">
        <v>500</v>
      </c>
      <c r="I25" s="98"/>
      <c r="J25" s="15" t="s">
        <v>322</v>
      </c>
    </row>
    <row r="26" spans="1:10">
      <c r="A26" s="46"/>
      <c r="B26" s="99" t="s">
        <v>82</v>
      </c>
      <c r="C26" s="35"/>
      <c r="D26" s="55" t="s">
        <v>284</v>
      </c>
      <c r="E26" s="57">
        <v>423612</v>
      </c>
      <c r="F26" s="36"/>
      <c r="G26" s="35"/>
      <c r="H26" s="54" t="s">
        <v>284</v>
      </c>
      <c r="I26" s="61">
        <v>312527</v>
      </c>
      <c r="J26" s="36"/>
    </row>
    <row r="27" spans="1:10" ht="15.75" thickBot="1">
      <c r="A27" s="46"/>
      <c r="B27" s="99"/>
      <c r="C27" s="35"/>
      <c r="D27" s="111"/>
      <c r="E27" s="112"/>
      <c r="F27" s="104"/>
      <c r="G27" s="35"/>
      <c r="H27" s="102"/>
      <c r="I27" s="103"/>
      <c r="J27" s="104"/>
    </row>
    <row r="28" spans="1:10" ht="15.75" thickTop="1"/>
  </sheetData>
  <mergeCells count="82">
    <mergeCell ref="H26:H27"/>
    <mergeCell ref="I26:I27"/>
    <mergeCell ref="J26:J27"/>
    <mergeCell ref="A1:A2"/>
    <mergeCell ref="B1:J1"/>
    <mergeCell ref="B2:J2"/>
    <mergeCell ref="B3:J3"/>
    <mergeCell ref="A4:A27"/>
    <mergeCell ref="B4:J4"/>
    <mergeCell ref="H23:I24"/>
    <mergeCell ref="J23:J24"/>
    <mergeCell ref="D25:E25"/>
    <mergeCell ref="H25:I25"/>
    <mergeCell ref="B26:B27"/>
    <mergeCell ref="C26:C27"/>
    <mergeCell ref="D26:D27"/>
    <mergeCell ref="E26:E27"/>
    <mergeCell ref="F26:F27"/>
    <mergeCell ref="G26:G27"/>
    <mergeCell ref="H20:H21"/>
    <mergeCell ref="I20:I21"/>
    <mergeCell ref="J20:J21"/>
    <mergeCell ref="D22:E22"/>
    <mergeCell ref="H22:I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7</v>
      </c>
      <c r="B1" s="8" t="s">
        <v>1</v>
      </c>
      <c r="C1" s="8"/>
      <c r="D1" s="8"/>
    </row>
    <row r="2" spans="1:4" ht="30">
      <c r="A2" s="1" t="s">
        <v>59</v>
      </c>
      <c r="B2" s="1" t="s">
        <v>2</v>
      </c>
      <c r="C2" s="1" t="s">
        <v>28</v>
      </c>
      <c r="D2" s="1" t="s">
        <v>29</v>
      </c>
    </row>
    <row r="3" spans="1:4" ht="30">
      <c r="A3" s="3" t="s">
        <v>60</v>
      </c>
      <c r="B3" s="4"/>
      <c r="C3" s="4"/>
      <c r="D3" s="4"/>
    </row>
    <row r="4" spans="1:4" ht="45">
      <c r="A4" s="2" t="s">
        <v>68</v>
      </c>
      <c r="B4" s="6">
        <v>0</v>
      </c>
      <c r="C4" s="6">
        <v>261</v>
      </c>
      <c r="D4" s="6">
        <v>2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3" width="36.5703125" bestFit="1" customWidth="1"/>
    <col min="4" max="4" width="3.28515625" customWidth="1"/>
    <col min="5" max="5" width="12.7109375" customWidth="1"/>
    <col min="6" max="6" width="2.5703125" customWidth="1"/>
    <col min="8" max="8" width="2.28515625" customWidth="1"/>
    <col min="9" max="9" width="8.42578125" customWidth="1"/>
    <col min="10" max="10" width="1.85546875" customWidth="1"/>
    <col min="12" max="12" width="2" customWidth="1"/>
    <col min="13" max="13" width="7.5703125" customWidth="1"/>
  </cols>
  <sheetData>
    <row r="1" spans="1:14" ht="15" customHeight="1">
      <c r="A1" s="8" t="s">
        <v>9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4</v>
      </c>
      <c r="B3" s="45"/>
      <c r="C3" s="45"/>
      <c r="D3" s="45"/>
      <c r="E3" s="45"/>
      <c r="F3" s="45"/>
      <c r="G3" s="45"/>
      <c r="H3" s="45"/>
      <c r="I3" s="45"/>
      <c r="J3" s="45"/>
      <c r="K3" s="45"/>
      <c r="L3" s="45"/>
      <c r="M3" s="45"/>
      <c r="N3" s="45"/>
    </row>
    <row r="4" spans="1:14">
      <c r="A4" s="46" t="s">
        <v>901</v>
      </c>
      <c r="B4" s="49" t="s">
        <v>506</v>
      </c>
      <c r="C4" s="49"/>
      <c r="D4" s="49"/>
      <c r="E4" s="49"/>
      <c r="F4" s="49"/>
      <c r="G4" s="49"/>
      <c r="H4" s="49"/>
      <c r="I4" s="49"/>
      <c r="J4" s="49"/>
      <c r="K4" s="49"/>
      <c r="L4" s="49"/>
      <c r="M4" s="49"/>
      <c r="N4" s="49"/>
    </row>
    <row r="5" spans="1:14">
      <c r="A5" s="46"/>
      <c r="B5" s="16"/>
      <c r="C5" s="16"/>
      <c r="D5" s="16"/>
      <c r="E5" s="16"/>
      <c r="F5" s="16"/>
    </row>
    <row r="6" spans="1:14">
      <c r="A6" s="46"/>
      <c r="B6" s="12"/>
      <c r="C6" s="12"/>
      <c r="D6" s="12"/>
      <c r="E6" s="12"/>
      <c r="F6" s="12"/>
    </row>
    <row r="7" spans="1:14" ht="15.75" thickBot="1">
      <c r="A7" s="46"/>
      <c r="B7" s="52" t="s">
        <v>318</v>
      </c>
      <c r="C7" s="14"/>
      <c r="D7" s="34" t="s">
        <v>507</v>
      </c>
      <c r="E7" s="34"/>
      <c r="F7" s="34"/>
    </row>
    <row r="8" spans="1:14">
      <c r="A8" s="46"/>
      <c r="B8" s="54" t="s">
        <v>508</v>
      </c>
      <c r="C8" s="35"/>
      <c r="D8" s="54" t="s">
        <v>284</v>
      </c>
      <c r="E8" s="61">
        <v>425566</v>
      </c>
      <c r="F8" s="36"/>
    </row>
    <row r="9" spans="1:14">
      <c r="A9" s="46"/>
      <c r="B9" s="60"/>
      <c r="C9" s="35"/>
      <c r="D9" s="60"/>
      <c r="E9" s="62"/>
      <c r="F9" s="59"/>
    </row>
    <row r="10" spans="1:14">
      <c r="A10" s="46"/>
      <c r="B10" s="121" t="s">
        <v>509</v>
      </c>
      <c r="C10" s="42"/>
      <c r="D10" s="66">
        <v>1157</v>
      </c>
      <c r="E10" s="66"/>
      <c r="F10" s="42"/>
    </row>
    <row r="11" spans="1:14">
      <c r="A11" s="46"/>
      <c r="B11" s="121"/>
      <c r="C11" s="42"/>
      <c r="D11" s="66"/>
      <c r="E11" s="66"/>
      <c r="F11" s="42"/>
    </row>
    <row r="12" spans="1:14">
      <c r="A12" s="46"/>
      <c r="B12" s="122" t="s">
        <v>510</v>
      </c>
      <c r="C12" s="35"/>
      <c r="D12" s="70">
        <v>9626</v>
      </c>
      <c r="E12" s="70"/>
      <c r="F12" s="35"/>
    </row>
    <row r="13" spans="1:14">
      <c r="A13" s="46"/>
      <c r="B13" s="122"/>
      <c r="C13" s="35"/>
      <c r="D13" s="70"/>
      <c r="E13" s="70"/>
      <c r="F13" s="35"/>
    </row>
    <row r="14" spans="1:14" ht="26.25">
      <c r="A14" s="46"/>
      <c r="B14" s="118" t="s">
        <v>511</v>
      </c>
      <c r="C14" s="14"/>
      <c r="D14" s="38" t="s">
        <v>512</v>
      </c>
      <c r="E14" s="38"/>
      <c r="F14" s="15" t="s">
        <v>322</v>
      </c>
    </row>
    <row r="15" spans="1:14" ht="26.25">
      <c r="A15" s="46"/>
      <c r="B15" s="119" t="s">
        <v>513</v>
      </c>
      <c r="C15" s="24"/>
      <c r="D15" s="40" t="s">
        <v>514</v>
      </c>
      <c r="E15" s="40"/>
      <c r="F15" s="33" t="s">
        <v>322</v>
      </c>
    </row>
    <row r="16" spans="1:14" ht="27" thickBot="1">
      <c r="A16" s="46"/>
      <c r="B16" s="118" t="s">
        <v>515</v>
      </c>
      <c r="C16" s="14"/>
      <c r="D16" s="98" t="s">
        <v>516</v>
      </c>
      <c r="E16" s="98"/>
      <c r="F16" s="15" t="s">
        <v>322</v>
      </c>
    </row>
    <row r="17" spans="1:6">
      <c r="A17" s="46"/>
      <c r="B17" s="53" t="s">
        <v>517</v>
      </c>
      <c r="C17" s="35"/>
      <c r="D17" s="54" t="s">
        <v>284</v>
      </c>
      <c r="E17" s="61">
        <v>422318</v>
      </c>
      <c r="F17" s="36"/>
    </row>
    <row r="18" spans="1:6">
      <c r="A18" s="46"/>
      <c r="B18" s="53"/>
      <c r="C18" s="35"/>
      <c r="D18" s="60"/>
      <c r="E18" s="62"/>
      <c r="F18" s="59"/>
    </row>
    <row r="19" spans="1:6">
      <c r="A19" s="46"/>
      <c r="B19" s="121" t="s">
        <v>518</v>
      </c>
      <c r="C19" s="42"/>
      <c r="D19" s="66">
        <v>144924</v>
      </c>
      <c r="E19" s="66"/>
      <c r="F19" s="42"/>
    </row>
    <row r="20" spans="1:6">
      <c r="A20" s="46"/>
      <c r="B20" s="121"/>
      <c r="C20" s="42"/>
      <c r="D20" s="66"/>
      <c r="E20" s="66"/>
      <c r="F20" s="42"/>
    </row>
    <row r="21" spans="1:6" ht="26.25">
      <c r="A21" s="46"/>
      <c r="B21" s="119" t="s">
        <v>519</v>
      </c>
      <c r="C21" s="24"/>
      <c r="D21" s="40" t="s">
        <v>520</v>
      </c>
      <c r="E21" s="40"/>
      <c r="F21" s="33" t="s">
        <v>322</v>
      </c>
    </row>
    <row r="22" spans="1:6">
      <c r="A22" s="46"/>
      <c r="B22" s="121" t="s">
        <v>510</v>
      </c>
      <c r="C22" s="42"/>
      <c r="D22" s="66">
        <v>5866</v>
      </c>
      <c r="E22" s="66"/>
      <c r="F22" s="42"/>
    </row>
    <row r="23" spans="1:6">
      <c r="A23" s="46"/>
      <c r="B23" s="121"/>
      <c r="C23" s="42"/>
      <c r="D23" s="66"/>
      <c r="E23" s="66"/>
      <c r="F23" s="42"/>
    </row>
    <row r="24" spans="1:6" ht="26.25">
      <c r="A24" s="46"/>
      <c r="B24" s="119" t="s">
        <v>511</v>
      </c>
      <c r="C24" s="24"/>
      <c r="D24" s="40" t="s">
        <v>521</v>
      </c>
      <c r="E24" s="40"/>
      <c r="F24" s="33" t="s">
        <v>322</v>
      </c>
    </row>
    <row r="25" spans="1:6">
      <c r="A25" s="46"/>
      <c r="B25" s="121" t="s">
        <v>513</v>
      </c>
      <c r="C25" s="42"/>
      <c r="D25" s="38">
        <v>980</v>
      </c>
      <c r="E25" s="38"/>
      <c r="F25" s="42"/>
    </row>
    <row r="26" spans="1:6">
      <c r="A26" s="46"/>
      <c r="B26" s="121"/>
      <c r="C26" s="42"/>
      <c r="D26" s="38"/>
      <c r="E26" s="38"/>
      <c r="F26" s="42"/>
    </row>
    <row r="27" spans="1:6">
      <c r="A27" s="46"/>
      <c r="B27" s="122" t="s">
        <v>515</v>
      </c>
      <c r="C27" s="35"/>
      <c r="D27" s="40">
        <v>177</v>
      </c>
      <c r="E27" s="40"/>
      <c r="F27" s="35"/>
    </row>
    <row r="28" spans="1:6" ht="15.75" thickBot="1">
      <c r="A28" s="46"/>
      <c r="B28" s="122"/>
      <c r="C28" s="35"/>
      <c r="D28" s="73"/>
      <c r="E28" s="73"/>
      <c r="F28" s="72"/>
    </row>
    <row r="29" spans="1:6">
      <c r="A29" s="46"/>
      <c r="B29" s="44" t="s">
        <v>522</v>
      </c>
      <c r="C29" s="42"/>
      <c r="D29" s="78" t="s">
        <v>284</v>
      </c>
      <c r="E29" s="79">
        <v>541539</v>
      </c>
      <c r="F29" s="77"/>
    </row>
    <row r="30" spans="1:6" ht="15.75" thickBot="1">
      <c r="A30" s="46"/>
      <c r="B30" s="44"/>
      <c r="C30" s="42"/>
      <c r="D30" s="85"/>
      <c r="E30" s="86"/>
      <c r="F30" s="84"/>
    </row>
    <row r="31" spans="1:6" ht="15.75" thickTop="1">
      <c r="A31" s="46"/>
      <c r="B31" s="12"/>
      <c r="C31" s="12"/>
    </row>
    <row r="32" spans="1:6" ht="76.5">
      <c r="A32" s="46"/>
      <c r="B32" s="92">
        <v>-1</v>
      </c>
      <c r="C32" s="93" t="s">
        <v>523</v>
      </c>
    </row>
    <row r="33" spans="1:14">
      <c r="A33" s="46" t="s">
        <v>902</v>
      </c>
      <c r="B33" s="49" t="s">
        <v>524</v>
      </c>
      <c r="C33" s="49"/>
      <c r="D33" s="49"/>
      <c r="E33" s="49"/>
      <c r="F33" s="49"/>
      <c r="G33" s="49"/>
      <c r="H33" s="49"/>
      <c r="I33" s="49"/>
      <c r="J33" s="49"/>
      <c r="K33" s="49"/>
      <c r="L33" s="49"/>
      <c r="M33" s="49"/>
      <c r="N33" s="49"/>
    </row>
    <row r="34" spans="1:14">
      <c r="A34" s="46"/>
      <c r="B34" s="16"/>
      <c r="C34" s="16"/>
      <c r="D34" s="16"/>
      <c r="E34" s="16"/>
      <c r="F34" s="16"/>
      <c r="G34" s="16"/>
      <c r="H34" s="16"/>
      <c r="I34" s="16"/>
      <c r="J34" s="16"/>
      <c r="K34" s="16"/>
      <c r="L34" s="16"/>
      <c r="M34" s="16"/>
      <c r="N34" s="16"/>
    </row>
    <row r="35" spans="1:14">
      <c r="A35" s="46"/>
      <c r="B35" s="12"/>
      <c r="C35" s="12"/>
      <c r="D35" s="12"/>
      <c r="E35" s="12"/>
      <c r="F35" s="12"/>
      <c r="G35" s="12"/>
      <c r="H35" s="12"/>
      <c r="I35" s="12"/>
      <c r="J35" s="12"/>
      <c r="K35" s="12"/>
      <c r="L35" s="12"/>
      <c r="M35" s="12"/>
      <c r="N35" s="12"/>
    </row>
    <row r="36" spans="1:14">
      <c r="A36" s="46"/>
      <c r="B36" s="134" t="s">
        <v>318</v>
      </c>
      <c r="C36" s="42"/>
      <c r="D36" s="120" t="s">
        <v>525</v>
      </c>
      <c r="E36" s="120"/>
      <c r="F36" s="120"/>
      <c r="G36" s="42"/>
      <c r="H36" s="120" t="s">
        <v>528</v>
      </c>
      <c r="I36" s="120"/>
      <c r="J36" s="120"/>
      <c r="K36" s="42"/>
      <c r="L36" s="120" t="s">
        <v>530</v>
      </c>
      <c r="M36" s="120"/>
      <c r="N36" s="120"/>
    </row>
    <row r="37" spans="1:14">
      <c r="A37" s="46"/>
      <c r="B37" s="134"/>
      <c r="C37" s="42"/>
      <c r="D37" s="120" t="s">
        <v>526</v>
      </c>
      <c r="E37" s="120"/>
      <c r="F37" s="120"/>
      <c r="G37" s="42"/>
      <c r="H37" s="120" t="s">
        <v>529</v>
      </c>
      <c r="I37" s="120"/>
      <c r="J37" s="120"/>
      <c r="K37" s="42"/>
      <c r="L37" s="120" t="s">
        <v>531</v>
      </c>
      <c r="M37" s="120"/>
      <c r="N37" s="120"/>
    </row>
    <row r="38" spans="1:14" ht="15.75" thickBot="1">
      <c r="A38" s="46"/>
      <c r="B38" s="135"/>
      <c r="C38" s="42"/>
      <c r="D38" s="34" t="s">
        <v>527</v>
      </c>
      <c r="E38" s="34"/>
      <c r="F38" s="34"/>
      <c r="G38" s="42"/>
      <c r="H38" s="136"/>
      <c r="I38" s="136"/>
      <c r="J38" s="136"/>
      <c r="K38" s="42"/>
      <c r="L38" s="34" t="s">
        <v>532</v>
      </c>
      <c r="M38" s="34"/>
      <c r="N38" s="34"/>
    </row>
    <row r="39" spans="1:14">
      <c r="A39" s="46"/>
      <c r="B39" s="31" t="s">
        <v>533</v>
      </c>
      <c r="C39" s="24"/>
      <c r="D39" s="36"/>
      <c r="E39" s="36"/>
      <c r="F39" s="36"/>
      <c r="G39" s="24"/>
      <c r="H39" s="36"/>
      <c r="I39" s="36"/>
      <c r="J39" s="36"/>
      <c r="K39" s="24"/>
      <c r="L39" s="36"/>
      <c r="M39" s="36"/>
      <c r="N39" s="36"/>
    </row>
    <row r="40" spans="1:14">
      <c r="A40" s="46"/>
      <c r="B40" s="121" t="s">
        <v>534</v>
      </c>
      <c r="C40" s="42"/>
      <c r="D40" s="43" t="s">
        <v>284</v>
      </c>
      <c r="E40" s="63">
        <v>166756</v>
      </c>
      <c r="F40" s="42"/>
      <c r="G40" s="42"/>
      <c r="H40" s="43" t="s">
        <v>284</v>
      </c>
      <c r="I40" s="37" t="s">
        <v>535</v>
      </c>
      <c r="J40" s="43" t="s">
        <v>322</v>
      </c>
      <c r="K40" s="42"/>
      <c r="L40" s="43" t="s">
        <v>284</v>
      </c>
      <c r="M40" s="63">
        <v>140605</v>
      </c>
      <c r="N40" s="42"/>
    </row>
    <row r="41" spans="1:14">
      <c r="A41" s="46"/>
      <c r="B41" s="121"/>
      <c r="C41" s="42"/>
      <c r="D41" s="43"/>
      <c r="E41" s="63"/>
      <c r="F41" s="42"/>
      <c r="G41" s="42"/>
      <c r="H41" s="43"/>
      <c r="I41" s="37"/>
      <c r="J41" s="43"/>
      <c r="K41" s="42"/>
      <c r="L41" s="43"/>
      <c r="M41" s="63"/>
      <c r="N41" s="42"/>
    </row>
    <row r="42" spans="1:14">
      <c r="A42" s="46"/>
      <c r="B42" s="122" t="s">
        <v>536</v>
      </c>
      <c r="C42" s="35"/>
      <c r="D42" s="39">
        <v>710</v>
      </c>
      <c r="E42" s="39"/>
      <c r="F42" s="35"/>
      <c r="G42" s="35"/>
      <c r="H42" s="39" t="s">
        <v>537</v>
      </c>
      <c r="I42" s="39"/>
      <c r="J42" s="68" t="s">
        <v>322</v>
      </c>
      <c r="K42" s="35"/>
      <c r="L42" s="39">
        <v>537</v>
      </c>
      <c r="M42" s="39"/>
      <c r="N42" s="35"/>
    </row>
    <row r="43" spans="1:14">
      <c r="A43" s="46"/>
      <c r="B43" s="122"/>
      <c r="C43" s="35"/>
      <c r="D43" s="39"/>
      <c r="E43" s="39"/>
      <c r="F43" s="35"/>
      <c r="G43" s="35"/>
      <c r="H43" s="39"/>
      <c r="I43" s="39"/>
      <c r="J43" s="68"/>
      <c r="K43" s="35"/>
      <c r="L43" s="39"/>
      <c r="M43" s="39"/>
      <c r="N43" s="35"/>
    </row>
    <row r="44" spans="1:14">
      <c r="A44" s="46"/>
      <c r="B44" s="121" t="s">
        <v>538</v>
      </c>
      <c r="C44" s="42"/>
      <c r="D44" s="63">
        <v>3100</v>
      </c>
      <c r="E44" s="63"/>
      <c r="F44" s="42"/>
      <c r="G44" s="42"/>
      <c r="H44" s="37" t="s">
        <v>539</v>
      </c>
      <c r="I44" s="37"/>
      <c r="J44" s="43" t="s">
        <v>322</v>
      </c>
      <c r="K44" s="42"/>
      <c r="L44" s="63">
        <v>1773</v>
      </c>
      <c r="M44" s="63"/>
      <c r="N44" s="42"/>
    </row>
    <row r="45" spans="1:14">
      <c r="A45" s="46"/>
      <c r="B45" s="121"/>
      <c r="C45" s="42"/>
      <c r="D45" s="63"/>
      <c r="E45" s="63"/>
      <c r="F45" s="42"/>
      <c r="G45" s="42"/>
      <c r="H45" s="37"/>
      <c r="I45" s="37"/>
      <c r="J45" s="43"/>
      <c r="K45" s="42"/>
      <c r="L45" s="63"/>
      <c r="M45" s="63"/>
      <c r="N45" s="42"/>
    </row>
    <row r="46" spans="1:14">
      <c r="A46" s="46"/>
      <c r="B46" s="122" t="s">
        <v>540</v>
      </c>
      <c r="C46" s="35"/>
      <c r="D46" s="69">
        <v>8600</v>
      </c>
      <c r="E46" s="69"/>
      <c r="F46" s="35"/>
      <c r="G46" s="35"/>
      <c r="H46" s="39" t="s">
        <v>541</v>
      </c>
      <c r="I46" s="39"/>
      <c r="J46" s="68" t="s">
        <v>322</v>
      </c>
      <c r="K46" s="35"/>
      <c r="L46" s="69">
        <v>6856</v>
      </c>
      <c r="M46" s="69"/>
      <c r="N46" s="35"/>
    </row>
    <row r="47" spans="1:14">
      <c r="A47" s="46"/>
      <c r="B47" s="122"/>
      <c r="C47" s="35"/>
      <c r="D47" s="69"/>
      <c r="E47" s="69"/>
      <c r="F47" s="35"/>
      <c r="G47" s="35"/>
      <c r="H47" s="39"/>
      <c r="I47" s="39"/>
      <c r="J47" s="68"/>
      <c r="K47" s="35"/>
      <c r="L47" s="69"/>
      <c r="M47" s="69"/>
      <c r="N47" s="35"/>
    </row>
    <row r="48" spans="1:14">
      <c r="A48" s="46"/>
      <c r="B48" s="121" t="s">
        <v>542</v>
      </c>
      <c r="C48" s="42"/>
      <c r="D48" s="63">
        <v>2700</v>
      </c>
      <c r="E48" s="63"/>
      <c r="F48" s="42"/>
      <c r="G48" s="42"/>
      <c r="H48" s="37" t="s">
        <v>543</v>
      </c>
      <c r="I48" s="37"/>
      <c r="J48" s="43" t="s">
        <v>322</v>
      </c>
      <c r="K48" s="42"/>
      <c r="L48" s="63">
        <v>2600</v>
      </c>
      <c r="M48" s="63"/>
      <c r="N48" s="42"/>
    </row>
    <row r="49" spans="1:14">
      <c r="A49" s="46"/>
      <c r="B49" s="121"/>
      <c r="C49" s="42"/>
      <c r="D49" s="63"/>
      <c r="E49" s="63"/>
      <c r="F49" s="42"/>
      <c r="G49" s="42"/>
      <c r="H49" s="37"/>
      <c r="I49" s="37"/>
      <c r="J49" s="43"/>
      <c r="K49" s="42"/>
      <c r="L49" s="63"/>
      <c r="M49" s="63"/>
      <c r="N49" s="42"/>
    </row>
    <row r="50" spans="1:14">
      <c r="A50" s="46"/>
      <c r="B50" s="122" t="s">
        <v>544</v>
      </c>
      <c r="C50" s="35"/>
      <c r="D50" s="69">
        <v>16880</v>
      </c>
      <c r="E50" s="69"/>
      <c r="F50" s="35"/>
      <c r="G50" s="35"/>
      <c r="H50" s="39" t="s">
        <v>319</v>
      </c>
      <c r="I50" s="39"/>
      <c r="J50" s="35"/>
      <c r="K50" s="35"/>
      <c r="L50" s="69">
        <v>16880</v>
      </c>
      <c r="M50" s="69"/>
      <c r="N50" s="35"/>
    </row>
    <row r="51" spans="1:14">
      <c r="A51" s="46"/>
      <c r="B51" s="122"/>
      <c r="C51" s="35"/>
      <c r="D51" s="69"/>
      <c r="E51" s="69"/>
      <c r="F51" s="35"/>
      <c r="G51" s="35"/>
      <c r="H51" s="39"/>
      <c r="I51" s="39"/>
      <c r="J51" s="35"/>
      <c r="K51" s="35"/>
      <c r="L51" s="69"/>
      <c r="M51" s="69"/>
      <c r="N51" s="35"/>
    </row>
    <row r="52" spans="1:14">
      <c r="A52" s="46"/>
      <c r="B52" s="121" t="s">
        <v>545</v>
      </c>
      <c r="C52" s="42"/>
      <c r="D52" s="63">
        <v>375961</v>
      </c>
      <c r="E52" s="63"/>
      <c r="F52" s="42"/>
      <c r="G52" s="42"/>
      <c r="H52" s="37" t="s">
        <v>319</v>
      </c>
      <c r="I52" s="37"/>
      <c r="J52" s="42"/>
      <c r="K52" s="42"/>
      <c r="L52" s="63">
        <v>375961</v>
      </c>
      <c r="M52" s="63"/>
      <c r="N52" s="42"/>
    </row>
    <row r="53" spans="1:14" ht="15.75" thickBot="1">
      <c r="A53" s="46"/>
      <c r="B53" s="121"/>
      <c r="C53" s="42"/>
      <c r="D53" s="64"/>
      <c r="E53" s="64"/>
      <c r="F53" s="65"/>
      <c r="G53" s="42"/>
      <c r="H53" s="133"/>
      <c r="I53" s="133"/>
      <c r="J53" s="65"/>
      <c r="K53" s="42"/>
      <c r="L53" s="64"/>
      <c r="M53" s="64"/>
      <c r="N53" s="65"/>
    </row>
    <row r="54" spans="1:14">
      <c r="A54" s="46"/>
      <c r="B54" s="53" t="s">
        <v>522</v>
      </c>
      <c r="C54" s="35"/>
      <c r="D54" s="55" t="s">
        <v>284</v>
      </c>
      <c r="E54" s="57">
        <v>574707</v>
      </c>
      <c r="F54" s="36"/>
      <c r="G54" s="35"/>
      <c r="H54" s="55" t="s">
        <v>284</v>
      </c>
      <c r="I54" s="137" t="s">
        <v>546</v>
      </c>
      <c r="J54" s="55" t="s">
        <v>322</v>
      </c>
      <c r="K54" s="35"/>
      <c r="L54" s="55" t="s">
        <v>284</v>
      </c>
      <c r="M54" s="57">
        <v>545212</v>
      </c>
      <c r="N54" s="36"/>
    </row>
    <row r="55" spans="1:14" ht="15.75" thickBot="1">
      <c r="A55" s="46"/>
      <c r="B55" s="53"/>
      <c r="C55" s="35"/>
      <c r="D55" s="111"/>
      <c r="E55" s="112"/>
      <c r="F55" s="104"/>
      <c r="G55" s="35"/>
      <c r="H55" s="111"/>
      <c r="I55" s="138"/>
      <c r="J55" s="111"/>
      <c r="K55" s="35"/>
      <c r="L55" s="111"/>
      <c r="M55" s="112"/>
      <c r="N55" s="104"/>
    </row>
    <row r="56" spans="1:14" ht="15.75" thickTop="1">
      <c r="A56" s="46"/>
      <c r="B56" s="14"/>
      <c r="C56" s="14"/>
      <c r="D56" s="126"/>
      <c r="E56" s="126"/>
      <c r="F56" s="126"/>
      <c r="G56" s="14"/>
      <c r="H56" s="126"/>
      <c r="I56" s="126"/>
      <c r="J56" s="126"/>
      <c r="K56" s="14"/>
      <c r="L56" s="126"/>
      <c r="M56" s="126"/>
      <c r="N56" s="126"/>
    </row>
    <row r="57" spans="1:14">
      <c r="A57" s="46"/>
      <c r="B57" s="31" t="s">
        <v>547</v>
      </c>
      <c r="C57" s="24"/>
      <c r="D57" s="35"/>
      <c r="E57" s="35"/>
      <c r="F57" s="35"/>
      <c r="G57" s="24"/>
      <c r="H57" s="35"/>
      <c r="I57" s="35"/>
      <c r="J57" s="35"/>
      <c r="K57" s="24"/>
      <c r="L57" s="35"/>
      <c r="M57" s="35"/>
      <c r="N57" s="35"/>
    </row>
    <row r="58" spans="1:14">
      <c r="A58" s="46"/>
      <c r="B58" s="121" t="s">
        <v>534</v>
      </c>
      <c r="C58" s="42"/>
      <c r="D58" s="44" t="s">
        <v>284</v>
      </c>
      <c r="E58" s="66">
        <v>145356</v>
      </c>
      <c r="F58" s="42"/>
      <c r="G58" s="42"/>
      <c r="H58" s="44" t="s">
        <v>284</v>
      </c>
      <c r="I58" s="38" t="s">
        <v>548</v>
      </c>
      <c r="J58" s="44" t="s">
        <v>322</v>
      </c>
      <c r="K58" s="42"/>
      <c r="L58" s="44" t="s">
        <v>284</v>
      </c>
      <c r="M58" s="66">
        <v>127825</v>
      </c>
      <c r="N58" s="42"/>
    </row>
    <row r="59" spans="1:14">
      <c r="A59" s="46"/>
      <c r="B59" s="121"/>
      <c r="C59" s="42"/>
      <c r="D59" s="44"/>
      <c r="E59" s="66"/>
      <c r="F59" s="42"/>
      <c r="G59" s="42"/>
      <c r="H59" s="44"/>
      <c r="I59" s="38"/>
      <c r="J59" s="44"/>
      <c r="K59" s="42"/>
      <c r="L59" s="44"/>
      <c r="M59" s="66"/>
      <c r="N59" s="42"/>
    </row>
    <row r="60" spans="1:14">
      <c r="A60" s="46"/>
      <c r="B60" s="122" t="s">
        <v>536</v>
      </c>
      <c r="C60" s="35"/>
      <c r="D60" s="40">
        <v>110</v>
      </c>
      <c r="E60" s="40"/>
      <c r="F60" s="35"/>
      <c r="G60" s="35"/>
      <c r="H60" s="40" t="s">
        <v>549</v>
      </c>
      <c r="I60" s="40"/>
      <c r="J60" s="53" t="s">
        <v>322</v>
      </c>
      <c r="K60" s="35"/>
      <c r="L60" s="40">
        <v>48</v>
      </c>
      <c r="M60" s="40"/>
      <c r="N60" s="35"/>
    </row>
    <row r="61" spans="1:14">
      <c r="A61" s="46"/>
      <c r="B61" s="122"/>
      <c r="C61" s="35"/>
      <c r="D61" s="40"/>
      <c r="E61" s="40"/>
      <c r="F61" s="35"/>
      <c r="G61" s="35"/>
      <c r="H61" s="40"/>
      <c r="I61" s="40"/>
      <c r="J61" s="53"/>
      <c r="K61" s="35"/>
      <c r="L61" s="40"/>
      <c r="M61" s="40"/>
      <c r="N61" s="35"/>
    </row>
    <row r="62" spans="1:14">
      <c r="A62" s="46"/>
      <c r="B62" s="121" t="s">
        <v>538</v>
      </c>
      <c r="C62" s="42"/>
      <c r="D62" s="66">
        <v>3100</v>
      </c>
      <c r="E62" s="66"/>
      <c r="F62" s="42"/>
      <c r="G62" s="42"/>
      <c r="H62" s="38" t="s">
        <v>550</v>
      </c>
      <c r="I62" s="38"/>
      <c r="J62" s="44" t="s">
        <v>322</v>
      </c>
      <c r="K62" s="42"/>
      <c r="L62" s="66">
        <v>2168</v>
      </c>
      <c r="M62" s="66"/>
      <c r="N62" s="42"/>
    </row>
    <row r="63" spans="1:14">
      <c r="A63" s="46"/>
      <c r="B63" s="121"/>
      <c r="C63" s="42"/>
      <c r="D63" s="66"/>
      <c r="E63" s="66"/>
      <c r="F63" s="42"/>
      <c r="G63" s="42"/>
      <c r="H63" s="38"/>
      <c r="I63" s="38"/>
      <c r="J63" s="44"/>
      <c r="K63" s="42"/>
      <c r="L63" s="66"/>
      <c r="M63" s="66"/>
      <c r="N63" s="42"/>
    </row>
    <row r="64" spans="1:14">
      <c r="A64" s="46"/>
      <c r="B64" s="122" t="s">
        <v>540</v>
      </c>
      <c r="C64" s="35"/>
      <c r="D64" s="70">
        <v>8600</v>
      </c>
      <c r="E64" s="70"/>
      <c r="F64" s="35"/>
      <c r="G64" s="35"/>
      <c r="H64" s="40" t="s">
        <v>551</v>
      </c>
      <c r="I64" s="40"/>
      <c r="J64" s="53" t="s">
        <v>322</v>
      </c>
      <c r="K64" s="35"/>
      <c r="L64" s="70">
        <v>7653</v>
      </c>
      <c r="M64" s="70"/>
      <c r="N64" s="35"/>
    </row>
    <row r="65" spans="1:14">
      <c r="A65" s="46"/>
      <c r="B65" s="122"/>
      <c r="C65" s="35"/>
      <c r="D65" s="70"/>
      <c r="E65" s="70"/>
      <c r="F65" s="35"/>
      <c r="G65" s="35"/>
      <c r="H65" s="40"/>
      <c r="I65" s="40"/>
      <c r="J65" s="53"/>
      <c r="K65" s="35"/>
      <c r="L65" s="70"/>
      <c r="M65" s="70"/>
      <c r="N65" s="35"/>
    </row>
    <row r="66" spans="1:14">
      <c r="A66" s="46"/>
      <c r="B66" s="121" t="s">
        <v>544</v>
      </c>
      <c r="C66" s="42"/>
      <c r="D66" s="66">
        <v>19652</v>
      </c>
      <c r="E66" s="66"/>
      <c r="F66" s="42"/>
      <c r="G66" s="42"/>
      <c r="H66" s="38" t="s">
        <v>319</v>
      </c>
      <c r="I66" s="38"/>
      <c r="J66" s="42"/>
      <c r="K66" s="42"/>
      <c r="L66" s="66">
        <v>19652</v>
      </c>
      <c r="M66" s="66"/>
      <c r="N66" s="42"/>
    </row>
    <row r="67" spans="1:14">
      <c r="A67" s="46"/>
      <c r="B67" s="121"/>
      <c r="C67" s="42"/>
      <c r="D67" s="66"/>
      <c r="E67" s="66"/>
      <c r="F67" s="42"/>
      <c r="G67" s="42"/>
      <c r="H67" s="38"/>
      <c r="I67" s="38"/>
      <c r="J67" s="42"/>
      <c r="K67" s="42"/>
      <c r="L67" s="66"/>
      <c r="M67" s="66"/>
      <c r="N67" s="42"/>
    </row>
    <row r="68" spans="1:14">
      <c r="A68" s="46"/>
      <c r="B68" s="122" t="s">
        <v>545</v>
      </c>
      <c r="C68" s="35"/>
      <c r="D68" s="70">
        <v>359261</v>
      </c>
      <c r="E68" s="70"/>
      <c r="F68" s="35"/>
      <c r="G68" s="35"/>
      <c r="H68" s="40" t="s">
        <v>319</v>
      </c>
      <c r="I68" s="40"/>
      <c r="J68" s="35"/>
      <c r="K68" s="35"/>
      <c r="L68" s="70">
        <v>359261</v>
      </c>
      <c r="M68" s="70"/>
      <c r="N68" s="35"/>
    </row>
    <row r="69" spans="1:14" ht="15.75" thickBot="1">
      <c r="A69" s="46"/>
      <c r="B69" s="122"/>
      <c r="C69" s="35"/>
      <c r="D69" s="81"/>
      <c r="E69" s="81"/>
      <c r="F69" s="72"/>
      <c r="G69" s="35"/>
      <c r="H69" s="73"/>
      <c r="I69" s="73"/>
      <c r="J69" s="72"/>
      <c r="K69" s="35"/>
      <c r="L69" s="81"/>
      <c r="M69" s="81"/>
      <c r="N69" s="72"/>
    </row>
    <row r="70" spans="1:14">
      <c r="A70" s="46"/>
      <c r="B70" s="44" t="s">
        <v>517</v>
      </c>
      <c r="C70" s="42"/>
      <c r="D70" s="78" t="s">
        <v>284</v>
      </c>
      <c r="E70" s="79">
        <v>536079</v>
      </c>
      <c r="F70" s="77"/>
      <c r="G70" s="42"/>
      <c r="H70" s="78" t="s">
        <v>284</v>
      </c>
      <c r="I70" s="101" t="s">
        <v>552</v>
      </c>
      <c r="J70" s="78" t="s">
        <v>322</v>
      </c>
      <c r="K70" s="42"/>
      <c r="L70" s="78" t="s">
        <v>284</v>
      </c>
      <c r="M70" s="79">
        <v>516607</v>
      </c>
      <c r="N70" s="77"/>
    </row>
    <row r="71" spans="1:14" ht="15.75" thickBot="1">
      <c r="A71" s="46"/>
      <c r="B71" s="44"/>
      <c r="C71" s="42"/>
      <c r="D71" s="85"/>
      <c r="E71" s="86"/>
      <c r="F71" s="84"/>
      <c r="G71" s="42"/>
      <c r="H71" s="85"/>
      <c r="I71" s="139"/>
      <c r="J71" s="85"/>
      <c r="K71" s="42"/>
      <c r="L71" s="85"/>
      <c r="M71" s="86"/>
      <c r="N71" s="84"/>
    </row>
    <row r="72" spans="1:14" ht="15.75" thickTop="1">
      <c r="A72" s="46" t="s">
        <v>903</v>
      </c>
      <c r="B72" s="49" t="s">
        <v>557</v>
      </c>
      <c r="C72" s="49"/>
      <c r="D72" s="49"/>
      <c r="E72" s="49"/>
      <c r="F72" s="49"/>
      <c r="G72" s="49"/>
      <c r="H72" s="49"/>
      <c r="I72" s="49"/>
      <c r="J72" s="49"/>
      <c r="K72" s="49"/>
      <c r="L72" s="49"/>
      <c r="M72" s="49"/>
      <c r="N72" s="49"/>
    </row>
    <row r="73" spans="1:14">
      <c r="A73" s="46"/>
      <c r="B73" s="16"/>
      <c r="C73" s="16"/>
      <c r="D73" s="16"/>
      <c r="E73" s="16"/>
      <c r="F73" s="16"/>
    </row>
    <row r="74" spans="1:14">
      <c r="A74" s="46"/>
      <c r="B74" s="12"/>
      <c r="C74" s="12"/>
      <c r="D74" s="12"/>
      <c r="E74" s="12"/>
      <c r="F74" s="12"/>
    </row>
    <row r="75" spans="1:14" ht="15.75" thickBot="1">
      <c r="A75" s="46"/>
      <c r="B75" s="52" t="s">
        <v>318</v>
      </c>
      <c r="C75" s="14"/>
      <c r="D75" s="34" t="s">
        <v>507</v>
      </c>
      <c r="E75" s="34"/>
      <c r="F75" s="34"/>
    </row>
    <row r="76" spans="1:14">
      <c r="A76" s="46"/>
      <c r="B76" s="129" t="s">
        <v>508</v>
      </c>
      <c r="C76" s="35"/>
      <c r="D76" s="54" t="s">
        <v>284</v>
      </c>
      <c r="E76" s="61">
        <v>20161</v>
      </c>
      <c r="F76" s="36"/>
    </row>
    <row r="77" spans="1:14">
      <c r="A77" s="46"/>
      <c r="B77" s="142"/>
      <c r="C77" s="35"/>
      <c r="D77" s="60"/>
      <c r="E77" s="62"/>
      <c r="F77" s="59"/>
    </row>
    <row r="78" spans="1:14">
      <c r="A78" s="46"/>
      <c r="B78" s="41" t="s">
        <v>509</v>
      </c>
      <c r="C78" s="42"/>
      <c r="D78" s="66">
        <v>1619</v>
      </c>
      <c r="E78" s="66"/>
      <c r="F78" s="42"/>
    </row>
    <row r="79" spans="1:14">
      <c r="A79" s="46"/>
      <c r="B79" s="41"/>
      <c r="C79" s="42"/>
      <c r="D79" s="66"/>
      <c r="E79" s="66"/>
      <c r="F79" s="42"/>
    </row>
    <row r="80" spans="1:14">
      <c r="A80" s="46"/>
      <c r="B80" s="143" t="s">
        <v>558</v>
      </c>
      <c r="C80" s="35"/>
      <c r="D80" s="70">
        <v>20066</v>
      </c>
      <c r="E80" s="70"/>
      <c r="F80" s="35"/>
    </row>
    <row r="81" spans="1:6">
      <c r="A81" s="46"/>
      <c r="B81" s="143"/>
      <c r="C81" s="35"/>
      <c r="D81" s="70"/>
      <c r="E81" s="70"/>
      <c r="F81" s="35"/>
    </row>
    <row r="82" spans="1:6">
      <c r="A82" s="46"/>
      <c r="B82" s="25" t="s">
        <v>559</v>
      </c>
      <c r="C82" s="14"/>
      <c r="D82" s="38" t="s">
        <v>560</v>
      </c>
      <c r="E82" s="38"/>
      <c r="F82" s="15" t="s">
        <v>322</v>
      </c>
    </row>
    <row r="83" spans="1:6" ht="27" thickBot="1">
      <c r="A83" s="46"/>
      <c r="B83" s="29" t="s">
        <v>561</v>
      </c>
      <c r="C83" s="24"/>
      <c r="D83" s="73" t="s">
        <v>562</v>
      </c>
      <c r="E83" s="73"/>
      <c r="F83" s="141" t="s">
        <v>322</v>
      </c>
    </row>
    <row r="84" spans="1:6">
      <c r="A84" s="46"/>
      <c r="B84" s="130" t="s">
        <v>517</v>
      </c>
      <c r="C84" s="42"/>
      <c r="D84" s="78" t="s">
        <v>284</v>
      </c>
      <c r="E84" s="79">
        <v>19652</v>
      </c>
      <c r="F84" s="77"/>
    </row>
    <row r="85" spans="1:6">
      <c r="A85" s="46"/>
      <c r="B85" s="130"/>
      <c r="C85" s="42"/>
      <c r="D85" s="44"/>
      <c r="E85" s="66"/>
      <c r="F85" s="42"/>
    </row>
    <row r="86" spans="1:6">
      <c r="A86" s="46"/>
      <c r="B86" s="143" t="s">
        <v>558</v>
      </c>
      <c r="C86" s="35"/>
      <c r="D86" s="70">
        <v>15492</v>
      </c>
      <c r="E86" s="70"/>
      <c r="F86" s="35"/>
    </row>
    <row r="87" spans="1:6">
      <c r="A87" s="46"/>
      <c r="B87" s="143"/>
      <c r="C87" s="35"/>
      <c r="D87" s="70"/>
      <c r="E87" s="70"/>
      <c r="F87" s="35"/>
    </row>
    <row r="88" spans="1:6">
      <c r="A88" s="46"/>
      <c r="B88" s="25" t="s">
        <v>559</v>
      </c>
      <c r="C88" s="14"/>
      <c r="D88" s="38" t="s">
        <v>563</v>
      </c>
      <c r="E88" s="38"/>
      <c r="F88" s="15" t="s">
        <v>322</v>
      </c>
    </row>
    <row r="89" spans="1:6">
      <c r="A89" s="46"/>
      <c r="B89" s="29" t="s">
        <v>35</v>
      </c>
      <c r="C89" s="24"/>
      <c r="D89" s="40" t="s">
        <v>564</v>
      </c>
      <c r="E89" s="40"/>
      <c r="F89" s="33" t="s">
        <v>322</v>
      </c>
    </row>
    <row r="90" spans="1:6">
      <c r="A90" s="46"/>
      <c r="B90" s="41" t="s">
        <v>561</v>
      </c>
      <c r="C90" s="42"/>
      <c r="D90" s="38">
        <v>590</v>
      </c>
      <c r="E90" s="38"/>
      <c r="F90" s="42"/>
    </row>
    <row r="91" spans="1:6" ht="15.75" thickBot="1">
      <c r="A91" s="46"/>
      <c r="B91" s="41"/>
      <c r="C91" s="42"/>
      <c r="D91" s="98"/>
      <c r="E91" s="98"/>
      <c r="F91" s="65"/>
    </row>
    <row r="92" spans="1:6">
      <c r="A92" s="46"/>
      <c r="B92" s="128" t="s">
        <v>522</v>
      </c>
      <c r="C92" s="35"/>
      <c r="D92" s="54" t="s">
        <v>284</v>
      </c>
      <c r="E92" s="61">
        <v>16880</v>
      </c>
      <c r="F92" s="36"/>
    </row>
    <row r="93" spans="1:6" ht="15.75" thickBot="1">
      <c r="A93" s="46"/>
      <c r="B93" s="128"/>
      <c r="C93" s="35"/>
      <c r="D93" s="102"/>
      <c r="E93" s="103"/>
      <c r="F93" s="104"/>
    </row>
    <row r="94" spans="1:6" ht="15.75" thickTop="1"/>
  </sheetData>
  <mergeCells count="278">
    <mergeCell ref="A33:A71"/>
    <mergeCell ref="B33:N33"/>
    <mergeCell ref="A72:A93"/>
    <mergeCell ref="B72:N72"/>
    <mergeCell ref="A1:A2"/>
    <mergeCell ref="B1:N1"/>
    <mergeCell ref="B2:N2"/>
    <mergeCell ref="B3:N3"/>
    <mergeCell ref="A4:A32"/>
    <mergeCell ref="B4:N4"/>
    <mergeCell ref="D89:E89"/>
    <mergeCell ref="B90:B91"/>
    <mergeCell ref="C90:C91"/>
    <mergeCell ref="D90:E91"/>
    <mergeCell ref="F90:F91"/>
    <mergeCell ref="B92:B93"/>
    <mergeCell ref="C92:C93"/>
    <mergeCell ref="D92:D93"/>
    <mergeCell ref="E92:E93"/>
    <mergeCell ref="F92:F93"/>
    <mergeCell ref="F84:F85"/>
    <mergeCell ref="B86:B87"/>
    <mergeCell ref="C86:C87"/>
    <mergeCell ref="D86:E87"/>
    <mergeCell ref="F86:F87"/>
    <mergeCell ref="D88:E88"/>
    <mergeCell ref="D82:E82"/>
    <mergeCell ref="D83:E83"/>
    <mergeCell ref="B84:B85"/>
    <mergeCell ref="C84:C85"/>
    <mergeCell ref="D84:D85"/>
    <mergeCell ref="E84:E85"/>
    <mergeCell ref="B78:B79"/>
    <mergeCell ref="C78:C79"/>
    <mergeCell ref="D78:E79"/>
    <mergeCell ref="F78:F79"/>
    <mergeCell ref="B80:B81"/>
    <mergeCell ref="C80:C81"/>
    <mergeCell ref="D80:E81"/>
    <mergeCell ref="F80:F81"/>
    <mergeCell ref="N70:N71"/>
    <mergeCell ref="B73:F73"/>
    <mergeCell ref="D75:F75"/>
    <mergeCell ref="B76:B77"/>
    <mergeCell ref="C76:C77"/>
    <mergeCell ref="D76:D77"/>
    <mergeCell ref="E76:E77"/>
    <mergeCell ref="F76:F77"/>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6:K38"/>
    <mergeCell ref="L36:N36"/>
    <mergeCell ref="L37:N37"/>
    <mergeCell ref="L38:N38"/>
    <mergeCell ref="D39:F39"/>
    <mergeCell ref="H39:J39"/>
    <mergeCell ref="L39:N39"/>
    <mergeCell ref="B34:N34"/>
    <mergeCell ref="B36:B38"/>
    <mergeCell ref="C36:C38"/>
    <mergeCell ref="D36:F36"/>
    <mergeCell ref="D37:F37"/>
    <mergeCell ref="D38:F38"/>
    <mergeCell ref="G36:G38"/>
    <mergeCell ref="H36:J36"/>
    <mergeCell ref="H37:J37"/>
    <mergeCell ref="H38:J38"/>
    <mergeCell ref="B27:B28"/>
    <mergeCell ref="C27:C28"/>
    <mergeCell ref="D27:E28"/>
    <mergeCell ref="F27:F28"/>
    <mergeCell ref="B29:B30"/>
    <mergeCell ref="C29:C30"/>
    <mergeCell ref="D29:D30"/>
    <mergeCell ref="E29:E30"/>
    <mergeCell ref="F29:F30"/>
    <mergeCell ref="B22:B23"/>
    <mergeCell ref="C22:C23"/>
    <mergeCell ref="D22:E23"/>
    <mergeCell ref="F22:F23"/>
    <mergeCell ref="D24:E24"/>
    <mergeCell ref="B25:B26"/>
    <mergeCell ref="C25:C26"/>
    <mergeCell ref="D25:E26"/>
    <mergeCell ref="F25:F26"/>
    <mergeCell ref="F17:F18"/>
    <mergeCell ref="B19:B20"/>
    <mergeCell ref="C19:C20"/>
    <mergeCell ref="D19:E20"/>
    <mergeCell ref="F19:F20"/>
    <mergeCell ref="D21:E21"/>
    <mergeCell ref="D14:E14"/>
    <mergeCell ref="D15:E15"/>
    <mergeCell ref="D16:E16"/>
    <mergeCell ref="B17:B18"/>
    <mergeCell ref="C17:C18"/>
    <mergeCell ref="D17:D18"/>
    <mergeCell ref="E17:E18"/>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904</v>
      </c>
      <c r="B1" s="8" t="s">
        <v>1</v>
      </c>
      <c r="C1" s="8"/>
      <c r="D1" s="8"/>
      <c r="E1" s="8"/>
      <c r="F1" s="8"/>
      <c r="G1" s="8"/>
      <c r="H1" s="8"/>
      <c r="I1" s="8"/>
      <c r="J1" s="8"/>
    </row>
    <row r="2" spans="1:10" ht="15" customHeight="1">
      <c r="A2" s="8"/>
      <c r="B2" s="8" t="s">
        <v>2</v>
      </c>
      <c r="C2" s="8"/>
      <c r="D2" s="8"/>
      <c r="E2" s="8"/>
      <c r="F2" s="8"/>
      <c r="G2" s="8"/>
      <c r="H2" s="8"/>
      <c r="I2" s="8"/>
      <c r="J2" s="8"/>
    </row>
    <row r="3" spans="1:10" ht="30">
      <c r="A3" s="3" t="s">
        <v>905</v>
      </c>
      <c r="B3" s="45"/>
      <c r="C3" s="45"/>
      <c r="D3" s="45"/>
      <c r="E3" s="45"/>
      <c r="F3" s="45"/>
      <c r="G3" s="45"/>
      <c r="H3" s="45"/>
      <c r="I3" s="45"/>
      <c r="J3" s="45"/>
    </row>
    <row r="4" spans="1:10">
      <c r="A4" s="46" t="s">
        <v>906</v>
      </c>
      <c r="B4" s="44" t="s">
        <v>571</v>
      </c>
      <c r="C4" s="44"/>
      <c r="D4" s="44"/>
      <c r="E4" s="44"/>
      <c r="F4" s="44"/>
      <c r="G4" s="44"/>
      <c r="H4" s="44"/>
      <c r="I4" s="44"/>
      <c r="J4" s="44"/>
    </row>
    <row r="5" spans="1:10">
      <c r="A5" s="46"/>
      <c r="B5" s="16"/>
      <c r="C5" s="16"/>
      <c r="D5" s="16"/>
      <c r="E5" s="16"/>
      <c r="F5" s="16"/>
      <c r="G5" s="16"/>
      <c r="H5" s="16"/>
      <c r="I5" s="16"/>
      <c r="J5" s="16"/>
    </row>
    <row r="6" spans="1:10">
      <c r="A6" s="46"/>
      <c r="B6" s="12"/>
      <c r="C6" s="12"/>
      <c r="D6" s="12"/>
      <c r="E6" s="12"/>
      <c r="F6" s="12"/>
      <c r="G6" s="12"/>
      <c r="H6" s="12"/>
      <c r="I6" s="12"/>
      <c r="J6" s="12"/>
    </row>
    <row r="7" spans="1:10" ht="15.75" thickBot="1">
      <c r="A7" s="46"/>
      <c r="B7" s="52" t="s">
        <v>318</v>
      </c>
      <c r="C7" s="14"/>
      <c r="D7" s="34">
        <v>2014</v>
      </c>
      <c r="E7" s="34"/>
      <c r="F7" s="34"/>
      <c r="G7" s="14"/>
      <c r="H7" s="34">
        <v>2013</v>
      </c>
      <c r="I7" s="34"/>
      <c r="J7" s="34"/>
    </row>
    <row r="8" spans="1:10" ht="25.5">
      <c r="A8" s="46"/>
      <c r="B8" s="140" t="s">
        <v>572</v>
      </c>
      <c r="C8" s="35"/>
      <c r="D8" s="55" t="s">
        <v>284</v>
      </c>
      <c r="E8" s="57">
        <v>50000</v>
      </c>
      <c r="F8" s="36"/>
      <c r="G8" s="35"/>
      <c r="H8" s="54" t="s">
        <v>284</v>
      </c>
      <c r="I8" s="61">
        <v>85000</v>
      </c>
      <c r="J8" s="36"/>
    </row>
    <row r="9" spans="1:10" ht="63.75">
      <c r="A9" s="46"/>
      <c r="B9" s="19" t="s">
        <v>573</v>
      </c>
      <c r="C9" s="35"/>
      <c r="D9" s="68"/>
      <c r="E9" s="69"/>
      <c r="F9" s="35"/>
      <c r="G9" s="35"/>
      <c r="H9" s="53"/>
      <c r="I9" s="70"/>
      <c r="J9" s="35"/>
    </row>
    <row r="10" spans="1:10" ht="61.5" customHeight="1">
      <c r="A10" s="46"/>
      <c r="B10" s="130" t="s">
        <v>574</v>
      </c>
      <c r="C10" s="42"/>
      <c r="D10" s="63">
        <v>144375</v>
      </c>
      <c r="E10" s="63"/>
      <c r="F10" s="42"/>
      <c r="G10" s="42"/>
      <c r="H10" s="38" t="s">
        <v>319</v>
      </c>
      <c r="I10" s="38"/>
      <c r="J10" s="42"/>
    </row>
    <row r="11" spans="1:10">
      <c r="A11" s="46"/>
      <c r="B11" s="130"/>
      <c r="C11" s="42"/>
      <c r="D11" s="63"/>
      <c r="E11" s="63"/>
      <c r="F11" s="42"/>
      <c r="G11" s="42"/>
      <c r="H11" s="38"/>
      <c r="I11" s="38"/>
      <c r="J11" s="42"/>
    </row>
    <row r="12" spans="1:10" ht="61.5" customHeight="1">
      <c r="A12" s="46"/>
      <c r="B12" s="128" t="s">
        <v>575</v>
      </c>
      <c r="C12" s="35"/>
      <c r="D12" s="69">
        <v>150000</v>
      </c>
      <c r="E12" s="69"/>
      <c r="F12" s="35"/>
      <c r="G12" s="35"/>
      <c r="H12" s="40" t="s">
        <v>319</v>
      </c>
      <c r="I12" s="40"/>
      <c r="J12" s="35"/>
    </row>
    <row r="13" spans="1:10">
      <c r="A13" s="46"/>
      <c r="B13" s="128"/>
      <c r="C13" s="35"/>
      <c r="D13" s="69"/>
      <c r="E13" s="69"/>
      <c r="F13" s="35"/>
      <c r="G13" s="35"/>
      <c r="H13" s="40"/>
      <c r="I13" s="40"/>
      <c r="J13" s="35"/>
    </row>
    <row r="14" spans="1:10" ht="61.5" customHeight="1">
      <c r="A14" s="46"/>
      <c r="B14" s="130" t="s">
        <v>576</v>
      </c>
      <c r="C14" s="42"/>
      <c r="D14" s="37" t="s">
        <v>319</v>
      </c>
      <c r="E14" s="37"/>
      <c r="F14" s="42"/>
      <c r="G14" s="42"/>
      <c r="H14" s="66">
        <v>308750</v>
      </c>
      <c r="I14" s="66"/>
      <c r="J14" s="42"/>
    </row>
    <row r="15" spans="1:10">
      <c r="A15" s="46"/>
      <c r="B15" s="130"/>
      <c r="C15" s="42"/>
      <c r="D15" s="37"/>
      <c r="E15" s="37"/>
      <c r="F15" s="42"/>
      <c r="G15" s="42"/>
      <c r="H15" s="66"/>
      <c r="I15" s="66"/>
      <c r="J15" s="42"/>
    </row>
    <row r="16" spans="1:10" ht="48" customHeight="1">
      <c r="A16" s="46"/>
      <c r="B16" s="128" t="s">
        <v>577</v>
      </c>
      <c r="C16" s="35"/>
      <c r="D16" s="69">
        <v>102562</v>
      </c>
      <c r="E16" s="69"/>
      <c r="F16" s="35"/>
      <c r="G16" s="35"/>
      <c r="H16" s="70">
        <v>103623</v>
      </c>
      <c r="I16" s="70"/>
      <c r="J16" s="35"/>
    </row>
    <row r="17" spans="1:10" ht="15.75" thickBot="1">
      <c r="A17" s="46"/>
      <c r="B17" s="128"/>
      <c r="C17" s="35"/>
      <c r="D17" s="80"/>
      <c r="E17" s="80"/>
      <c r="F17" s="72"/>
      <c r="G17" s="35"/>
      <c r="H17" s="81"/>
      <c r="I17" s="81"/>
      <c r="J17" s="72"/>
    </row>
    <row r="18" spans="1:10">
      <c r="A18" s="46"/>
      <c r="B18" s="41" t="s">
        <v>578</v>
      </c>
      <c r="C18" s="42"/>
      <c r="D18" s="76">
        <v>446937</v>
      </c>
      <c r="E18" s="76"/>
      <c r="F18" s="77"/>
      <c r="G18" s="42"/>
      <c r="H18" s="79">
        <v>497373</v>
      </c>
      <c r="I18" s="79"/>
      <c r="J18" s="77"/>
    </row>
    <row r="19" spans="1:10">
      <c r="A19" s="46"/>
      <c r="B19" s="41"/>
      <c r="C19" s="42"/>
      <c r="D19" s="109"/>
      <c r="E19" s="109"/>
      <c r="F19" s="97"/>
      <c r="G19" s="42"/>
      <c r="H19" s="96"/>
      <c r="I19" s="96"/>
      <c r="J19" s="97"/>
    </row>
    <row r="20" spans="1:10" ht="15.75" thickBot="1">
      <c r="A20" s="46"/>
      <c r="B20" s="29" t="s">
        <v>579</v>
      </c>
      <c r="C20" s="24"/>
      <c r="D20" s="71" t="s">
        <v>580</v>
      </c>
      <c r="E20" s="71"/>
      <c r="F20" s="31" t="s">
        <v>322</v>
      </c>
      <c r="G20" s="24"/>
      <c r="H20" s="73" t="s">
        <v>581</v>
      </c>
      <c r="I20" s="73"/>
      <c r="J20" s="33" t="s">
        <v>322</v>
      </c>
    </row>
    <row r="21" spans="1:10">
      <c r="A21" s="46"/>
      <c r="B21" s="144" t="s">
        <v>582</v>
      </c>
      <c r="C21" s="42"/>
      <c r="D21" s="75" t="s">
        <v>284</v>
      </c>
      <c r="E21" s="76">
        <v>438376</v>
      </c>
      <c r="F21" s="77"/>
      <c r="G21" s="42"/>
      <c r="H21" s="78" t="s">
        <v>284</v>
      </c>
      <c r="I21" s="79">
        <v>480082</v>
      </c>
      <c r="J21" s="77"/>
    </row>
    <row r="22" spans="1:10" ht="15.75" thickBot="1">
      <c r="A22" s="46"/>
      <c r="B22" s="144"/>
      <c r="C22" s="42"/>
      <c r="D22" s="82"/>
      <c r="E22" s="83"/>
      <c r="F22" s="84"/>
      <c r="G22" s="42"/>
      <c r="H22" s="85"/>
      <c r="I22" s="86"/>
      <c r="J22" s="84"/>
    </row>
    <row r="23" spans="1:10" ht="15.75" thickTop="1">
      <c r="A23" s="46" t="s">
        <v>907</v>
      </c>
      <c r="B23" s="49" t="s">
        <v>583</v>
      </c>
      <c r="C23" s="49"/>
      <c r="D23" s="49"/>
      <c r="E23" s="49"/>
      <c r="F23" s="49"/>
      <c r="G23" s="49"/>
      <c r="H23" s="49"/>
      <c r="I23" s="49"/>
      <c r="J23" s="49"/>
    </row>
    <row r="24" spans="1:10">
      <c r="A24" s="46"/>
      <c r="B24" s="16"/>
      <c r="C24" s="16"/>
      <c r="D24" s="16"/>
      <c r="E24" s="16"/>
      <c r="F24" s="16"/>
    </row>
    <row r="25" spans="1:10">
      <c r="A25" s="46"/>
      <c r="B25" s="12"/>
      <c r="C25" s="12"/>
      <c r="D25" s="12"/>
      <c r="E25" s="12"/>
      <c r="F25" s="12"/>
    </row>
    <row r="26" spans="1:10" ht="15.75" thickBot="1">
      <c r="A26" s="46"/>
      <c r="B26" s="145" t="s">
        <v>318</v>
      </c>
      <c r="C26" s="14"/>
      <c r="D26" s="34" t="s">
        <v>415</v>
      </c>
      <c r="E26" s="34"/>
      <c r="F26" s="34"/>
    </row>
    <row r="27" spans="1:10">
      <c r="A27" s="46"/>
      <c r="B27" s="129">
        <v>2015</v>
      </c>
      <c r="C27" s="35"/>
      <c r="D27" s="54" t="s">
        <v>284</v>
      </c>
      <c r="E27" s="61">
        <v>7500</v>
      </c>
      <c r="F27" s="36"/>
    </row>
    <row r="28" spans="1:10">
      <c r="A28" s="46"/>
      <c r="B28" s="128"/>
      <c r="C28" s="35"/>
      <c r="D28" s="53"/>
      <c r="E28" s="70"/>
      <c r="F28" s="35"/>
    </row>
    <row r="29" spans="1:10">
      <c r="A29" s="46"/>
      <c r="B29" s="130">
        <v>2016</v>
      </c>
      <c r="C29" s="42"/>
      <c r="D29" s="66">
        <v>7500</v>
      </c>
      <c r="E29" s="66"/>
      <c r="F29" s="42"/>
    </row>
    <row r="30" spans="1:10">
      <c r="A30" s="46"/>
      <c r="B30" s="130"/>
      <c r="C30" s="42"/>
      <c r="D30" s="66"/>
      <c r="E30" s="66"/>
      <c r="F30" s="42"/>
    </row>
    <row r="31" spans="1:10">
      <c r="A31" s="46"/>
      <c r="B31" s="128">
        <v>2017</v>
      </c>
      <c r="C31" s="35"/>
      <c r="D31" s="70">
        <v>107500</v>
      </c>
      <c r="E31" s="70"/>
      <c r="F31" s="35"/>
    </row>
    <row r="32" spans="1:10">
      <c r="A32" s="46"/>
      <c r="B32" s="128"/>
      <c r="C32" s="35"/>
      <c r="D32" s="70"/>
      <c r="E32" s="70"/>
      <c r="F32" s="35"/>
    </row>
    <row r="33" spans="1:6">
      <c r="A33" s="46"/>
      <c r="B33" s="130">
        <v>2018</v>
      </c>
      <c r="C33" s="42"/>
      <c r="D33" s="66">
        <v>7500</v>
      </c>
      <c r="E33" s="66"/>
      <c r="F33" s="42"/>
    </row>
    <row r="34" spans="1:6">
      <c r="A34" s="46"/>
      <c r="B34" s="130"/>
      <c r="C34" s="42"/>
      <c r="D34" s="66"/>
      <c r="E34" s="66"/>
      <c r="F34" s="42"/>
    </row>
    <row r="35" spans="1:6">
      <c r="A35" s="46"/>
      <c r="B35" s="128">
        <v>2019</v>
      </c>
      <c r="C35" s="35"/>
      <c r="D35" s="70">
        <v>171875</v>
      </c>
      <c r="E35" s="70"/>
      <c r="F35" s="35"/>
    </row>
    <row r="36" spans="1:6">
      <c r="A36" s="46"/>
      <c r="B36" s="128"/>
      <c r="C36" s="35"/>
      <c r="D36" s="70"/>
      <c r="E36" s="70"/>
      <c r="F36" s="35"/>
    </row>
    <row r="37" spans="1:6">
      <c r="A37" s="46"/>
      <c r="B37" s="130" t="s">
        <v>584</v>
      </c>
      <c r="C37" s="42"/>
      <c r="D37" s="66">
        <v>142500</v>
      </c>
      <c r="E37" s="66"/>
      <c r="F37" s="42"/>
    </row>
    <row r="38" spans="1:6" ht="15.75" thickBot="1">
      <c r="A38" s="46"/>
      <c r="B38" s="130"/>
      <c r="C38" s="42"/>
      <c r="D38" s="67"/>
      <c r="E38" s="67"/>
      <c r="F38" s="65"/>
    </row>
    <row r="39" spans="1:6">
      <c r="A39" s="46"/>
      <c r="B39" s="128" t="s">
        <v>585</v>
      </c>
      <c r="C39" s="35"/>
      <c r="D39" s="54" t="s">
        <v>284</v>
      </c>
      <c r="E39" s="61">
        <v>444375</v>
      </c>
      <c r="F39" s="36"/>
    </row>
    <row r="40" spans="1:6" ht="15.75" thickBot="1">
      <c r="A40" s="46"/>
      <c r="B40" s="128"/>
      <c r="C40" s="35"/>
      <c r="D40" s="102"/>
      <c r="E40" s="103"/>
      <c r="F40" s="104"/>
    </row>
    <row r="41" spans="1:6" ht="15.75" thickTop="1"/>
  </sheetData>
  <mergeCells count="97">
    <mergeCell ref="A23:A40"/>
    <mergeCell ref="B23:J23"/>
    <mergeCell ref="A1:A2"/>
    <mergeCell ref="B1:J1"/>
    <mergeCell ref="B2:J2"/>
    <mergeCell ref="B3:J3"/>
    <mergeCell ref="A4:A22"/>
    <mergeCell ref="B4:J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J21:J22"/>
    <mergeCell ref="B24:F24"/>
    <mergeCell ref="D26:F26"/>
    <mergeCell ref="B27:B28"/>
    <mergeCell ref="C27:C28"/>
    <mergeCell ref="D27:D28"/>
    <mergeCell ref="E27:E28"/>
    <mergeCell ref="F27:F28"/>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J8:J9"/>
    <mergeCell ref="B10:B11"/>
    <mergeCell ref="C10:C11"/>
    <mergeCell ref="D10:E11"/>
    <mergeCell ref="F10:F11"/>
    <mergeCell ref="G10:G11"/>
    <mergeCell ref="H10:I11"/>
    <mergeCell ref="J10:J11"/>
    <mergeCell ref="B5:J5"/>
    <mergeCell ref="D7:F7"/>
    <mergeCell ref="H7:J7"/>
    <mergeCell ref="C8:C9"/>
    <mergeCell ref="D8:D9"/>
    <mergeCell ref="E8:E9"/>
    <mergeCell ref="F8:F9"/>
    <mergeCell ref="G8:G9"/>
    <mergeCell ref="H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8.7109375" customWidth="1"/>
    <col min="4" max="4" width="26.7109375" customWidth="1"/>
    <col min="5" max="5" width="14.28515625" customWidth="1"/>
    <col min="6" max="6" width="8.7109375" customWidth="1"/>
    <col min="7" max="7" width="5.42578125" customWidth="1"/>
    <col min="8" max="8" width="3.28515625" customWidth="1"/>
    <col min="9" max="9" width="14.28515625" customWidth="1"/>
    <col min="10" max="10" width="5.42578125" customWidth="1"/>
    <col min="11" max="11" width="16" customWidth="1"/>
    <col min="12" max="12" width="3.28515625" customWidth="1"/>
    <col min="13" max="13" width="12.5703125" customWidth="1"/>
    <col min="14" max="14" width="2.42578125" customWidth="1"/>
  </cols>
  <sheetData>
    <row r="1" spans="1:14" ht="15" customHeight="1">
      <c r="A1" s="8" t="s">
        <v>9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3</v>
      </c>
      <c r="B3" s="45"/>
      <c r="C3" s="45"/>
      <c r="D3" s="45"/>
      <c r="E3" s="45"/>
      <c r="F3" s="45"/>
      <c r="G3" s="45"/>
      <c r="H3" s="45"/>
      <c r="I3" s="45"/>
      <c r="J3" s="45"/>
      <c r="K3" s="45"/>
      <c r="L3" s="45"/>
      <c r="M3" s="45"/>
      <c r="N3" s="45"/>
    </row>
    <row r="4" spans="1:14">
      <c r="A4" s="46" t="s">
        <v>909</v>
      </c>
      <c r="B4" s="49" t="s">
        <v>595</v>
      </c>
      <c r="C4" s="49"/>
      <c r="D4" s="49"/>
      <c r="E4" s="49"/>
      <c r="F4" s="49"/>
      <c r="G4" s="49"/>
      <c r="H4" s="49"/>
      <c r="I4" s="49"/>
      <c r="J4" s="49"/>
      <c r="K4" s="49"/>
      <c r="L4" s="49"/>
      <c r="M4" s="49"/>
      <c r="N4" s="49"/>
    </row>
    <row r="5" spans="1:14">
      <c r="A5" s="46"/>
      <c r="B5" s="16"/>
      <c r="C5" s="16"/>
      <c r="D5" s="16"/>
      <c r="E5" s="16"/>
      <c r="F5" s="16"/>
      <c r="G5" s="16"/>
      <c r="H5" s="16"/>
      <c r="I5" s="16"/>
      <c r="J5" s="16"/>
      <c r="K5" s="16"/>
      <c r="L5" s="16"/>
      <c r="M5" s="16"/>
      <c r="N5" s="16"/>
    </row>
    <row r="6" spans="1:14">
      <c r="A6" s="46"/>
      <c r="B6" s="12"/>
      <c r="C6" s="12"/>
      <c r="D6" s="12"/>
      <c r="E6" s="12"/>
      <c r="F6" s="12"/>
      <c r="G6" s="12"/>
      <c r="H6" s="12"/>
      <c r="I6" s="12"/>
      <c r="J6" s="12"/>
      <c r="K6" s="12"/>
      <c r="L6" s="12"/>
      <c r="M6" s="12"/>
      <c r="N6" s="12"/>
    </row>
    <row r="7" spans="1:14" ht="15.75" thickBot="1">
      <c r="A7" s="46"/>
      <c r="B7" s="52" t="s">
        <v>318</v>
      </c>
      <c r="C7" s="14"/>
      <c r="D7" s="34">
        <v>2014</v>
      </c>
      <c r="E7" s="34"/>
      <c r="F7" s="34"/>
      <c r="G7" s="14"/>
      <c r="H7" s="34">
        <v>2013</v>
      </c>
      <c r="I7" s="34"/>
      <c r="J7" s="34"/>
      <c r="K7" s="14"/>
      <c r="L7" s="34">
        <v>2012</v>
      </c>
      <c r="M7" s="34"/>
      <c r="N7" s="34"/>
    </row>
    <row r="8" spans="1:14">
      <c r="A8" s="46"/>
      <c r="B8" s="146" t="s">
        <v>596</v>
      </c>
      <c r="C8" s="24"/>
      <c r="D8" s="36"/>
      <c r="E8" s="36"/>
      <c r="F8" s="36"/>
      <c r="G8" s="24"/>
      <c r="H8" s="36"/>
      <c r="I8" s="36"/>
      <c r="J8" s="36"/>
      <c r="K8" s="24"/>
      <c r="L8" s="36"/>
      <c r="M8" s="36"/>
      <c r="N8" s="36"/>
    </row>
    <row r="9" spans="1:14">
      <c r="A9" s="46"/>
      <c r="B9" s="41" t="s">
        <v>597</v>
      </c>
      <c r="C9" s="42"/>
      <c r="D9" s="43" t="s">
        <v>284</v>
      </c>
      <c r="E9" s="63">
        <v>23659</v>
      </c>
      <c r="F9" s="42"/>
      <c r="G9" s="42"/>
      <c r="H9" s="44" t="s">
        <v>284</v>
      </c>
      <c r="I9" s="66">
        <v>19855</v>
      </c>
      <c r="J9" s="42"/>
      <c r="K9" s="42"/>
      <c r="L9" s="44" t="s">
        <v>284</v>
      </c>
      <c r="M9" s="66">
        <v>39721</v>
      </c>
      <c r="N9" s="42"/>
    </row>
    <row r="10" spans="1:14">
      <c r="A10" s="46"/>
      <c r="B10" s="41"/>
      <c r="C10" s="42"/>
      <c r="D10" s="43"/>
      <c r="E10" s="63"/>
      <c r="F10" s="42"/>
      <c r="G10" s="42"/>
      <c r="H10" s="44"/>
      <c r="I10" s="66"/>
      <c r="J10" s="42"/>
      <c r="K10" s="42"/>
      <c r="L10" s="44"/>
      <c r="M10" s="66"/>
      <c r="N10" s="42"/>
    </row>
    <row r="11" spans="1:14">
      <c r="A11" s="46"/>
      <c r="B11" s="143" t="s">
        <v>598</v>
      </c>
      <c r="C11" s="35"/>
      <c r="D11" s="69">
        <v>2693</v>
      </c>
      <c r="E11" s="69"/>
      <c r="F11" s="35"/>
      <c r="G11" s="35"/>
      <c r="H11" s="70">
        <v>3963</v>
      </c>
      <c r="I11" s="70"/>
      <c r="J11" s="35"/>
      <c r="K11" s="35"/>
      <c r="L11" s="70">
        <v>6078</v>
      </c>
      <c r="M11" s="70"/>
      <c r="N11" s="35"/>
    </row>
    <row r="12" spans="1:14">
      <c r="A12" s="46"/>
      <c r="B12" s="143"/>
      <c r="C12" s="35"/>
      <c r="D12" s="69"/>
      <c r="E12" s="69"/>
      <c r="F12" s="35"/>
      <c r="G12" s="35"/>
      <c r="H12" s="70"/>
      <c r="I12" s="70"/>
      <c r="J12" s="35"/>
      <c r="K12" s="35"/>
      <c r="L12" s="70"/>
      <c r="M12" s="70"/>
      <c r="N12" s="35"/>
    </row>
    <row r="13" spans="1:14">
      <c r="A13" s="46"/>
      <c r="B13" s="41" t="s">
        <v>599</v>
      </c>
      <c r="C13" s="42"/>
      <c r="D13" s="37">
        <v>301</v>
      </c>
      <c r="E13" s="37"/>
      <c r="F13" s="42"/>
      <c r="G13" s="42"/>
      <c r="H13" s="38" t="s">
        <v>319</v>
      </c>
      <c r="I13" s="38"/>
      <c r="J13" s="42"/>
      <c r="K13" s="42"/>
      <c r="L13" s="38" t="s">
        <v>319</v>
      </c>
      <c r="M13" s="38"/>
      <c r="N13" s="42"/>
    </row>
    <row r="14" spans="1:14" ht="15.75" thickBot="1">
      <c r="A14" s="46"/>
      <c r="B14" s="41"/>
      <c r="C14" s="42"/>
      <c r="D14" s="133"/>
      <c r="E14" s="133"/>
      <c r="F14" s="65"/>
      <c r="G14" s="42"/>
      <c r="H14" s="98"/>
      <c r="I14" s="98"/>
      <c r="J14" s="65"/>
      <c r="K14" s="42"/>
      <c r="L14" s="98"/>
      <c r="M14" s="98"/>
      <c r="N14" s="65"/>
    </row>
    <row r="15" spans="1:14">
      <c r="A15" s="46"/>
      <c r="B15" s="35"/>
      <c r="C15" s="35"/>
      <c r="D15" s="55" t="s">
        <v>284</v>
      </c>
      <c r="E15" s="57">
        <v>26653</v>
      </c>
      <c r="F15" s="36"/>
      <c r="G15" s="35"/>
      <c r="H15" s="54" t="s">
        <v>284</v>
      </c>
      <c r="I15" s="61">
        <v>23818</v>
      </c>
      <c r="J15" s="36"/>
      <c r="K15" s="35"/>
      <c r="L15" s="54" t="s">
        <v>284</v>
      </c>
      <c r="M15" s="61">
        <v>45799</v>
      </c>
      <c r="N15" s="36"/>
    </row>
    <row r="16" spans="1:14">
      <c r="A16" s="46"/>
      <c r="B16" s="35"/>
      <c r="C16" s="35"/>
      <c r="D16" s="68"/>
      <c r="E16" s="69"/>
      <c r="F16" s="35"/>
      <c r="G16" s="35"/>
      <c r="H16" s="53"/>
      <c r="I16" s="70"/>
      <c r="J16" s="35"/>
      <c r="K16" s="35"/>
      <c r="L16" s="53"/>
      <c r="M16" s="70"/>
      <c r="N16" s="35"/>
    </row>
    <row r="17" spans="1:14">
      <c r="A17" s="46"/>
      <c r="B17" s="147" t="s">
        <v>600</v>
      </c>
      <c r="C17" s="14"/>
      <c r="D17" s="42"/>
      <c r="E17" s="42"/>
      <c r="F17" s="42"/>
      <c r="G17" s="14"/>
      <c r="H17" s="42"/>
      <c r="I17" s="42"/>
      <c r="J17" s="42"/>
      <c r="K17" s="14"/>
      <c r="L17" s="42"/>
      <c r="M17" s="42"/>
      <c r="N17" s="42"/>
    </row>
    <row r="18" spans="1:14">
      <c r="A18" s="46"/>
      <c r="B18" s="143" t="s">
        <v>597</v>
      </c>
      <c r="C18" s="35"/>
      <c r="D18" s="68" t="s">
        <v>284</v>
      </c>
      <c r="E18" s="39">
        <v>28</v>
      </c>
      <c r="F18" s="35"/>
      <c r="G18" s="35"/>
      <c r="H18" s="53" t="s">
        <v>284</v>
      </c>
      <c r="I18" s="70">
        <v>6562</v>
      </c>
      <c r="J18" s="35"/>
      <c r="K18" s="35"/>
      <c r="L18" s="53" t="s">
        <v>284</v>
      </c>
      <c r="M18" s="40" t="s">
        <v>601</v>
      </c>
      <c r="N18" s="53" t="s">
        <v>322</v>
      </c>
    </row>
    <row r="19" spans="1:14">
      <c r="A19" s="46"/>
      <c r="B19" s="143"/>
      <c r="C19" s="35"/>
      <c r="D19" s="68"/>
      <c r="E19" s="39"/>
      <c r="F19" s="35"/>
      <c r="G19" s="35"/>
      <c r="H19" s="53"/>
      <c r="I19" s="70"/>
      <c r="J19" s="35"/>
      <c r="K19" s="35"/>
      <c r="L19" s="53"/>
      <c r="M19" s="40"/>
      <c r="N19" s="53"/>
    </row>
    <row r="20" spans="1:14">
      <c r="A20" s="46"/>
      <c r="B20" s="41" t="s">
        <v>598</v>
      </c>
      <c r="C20" s="42"/>
      <c r="D20" s="63">
        <v>5610</v>
      </c>
      <c r="E20" s="63"/>
      <c r="F20" s="42"/>
      <c r="G20" s="42"/>
      <c r="H20" s="66">
        <v>1917</v>
      </c>
      <c r="I20" s="66"/>
      <c r="J20" s="42"/>
      <c r="K20" s="42"/>
      <c r="L20" s="38" t="s">
        <v>602</v>
      </c>
      <c r="M20" s="38"/>
      <c r="N20" s="44" t="s">
        <v>322</v>
      </c>
    </row>
    <row r="21" spans="1:14" ht="15.75" thickBot="1">
      <c r="A21" s="46"/>
      <c r="B21" s="41"/>
      <c r="C21" s="42"/>
      <c r="D21" s="64"/>
      <c r="E21" s="64"/>
      <c r="F21" s="65"/>
      <c r="G21" s="42"/>
      <c r="H21" s="67"/>
      <c r="I21" s="67"/>
      <c r="J21" s="65"/>
      <c r="K21" s="42"/>
      <c r="L21" s="98"/>
      <c r="M21" s="98"/>
      <c r="N21" s="123"/>
    </row>
    <row r="22" spans="1:14">
      <c r="A22" s="46"/>
      <c r="B22" s="35"/>
      <c r="C22" s="35"/>
      <c r="D22" s="55" t="s">
        <v>284</v>
      </c>
      <c r="E22" s="57">
        <v>5638</v>
      </c>
      <c r="F22" s="36"/>
      <c r="G22" s="35"/>
      <c r="H22" s="54" t="s">
        <v>284</v>
      </c>
      <c r="I22" s="61">
        <v>8479</v>
      </c>
      <c r="J22" s="36"/>
      <c r="K22" s="35"/>
      <c r="L22" s="54" t="s">
        <v>284</v>
      </c>
      <c r="M22" s="106" t="s">
        <v>603</v>
      </c>
      <c r="N22" s="54" t="s">
        <v>322</v>
      </c>
    </row>
    <row r="23" spans="1:14" ht="15.75" thickBot="1">
      <c r="A23" s="46"/>
      <c r="B23" s="35"/>
      <c r="C23" s="35"/>
      <c r="D23" s="148"/>
      <c r="E23" s="80"/>
      <c r="F23" s="72"/>
      <c r="G23" s="35"/>
      <c r="H23" s="74"/>
      <c r="I23" s="81"/>
      <c r="J23" s="72"/>
      <c r="K23" s="35"/>
      <c r="L23" s="74"/>
      <c r="M23" s="73"/>
      <c r="N23" s="74"/>
    </row>
    <row r="24" spans="1:14">
      <c r="A24" s="46"/>
      <c r="B24" s="149" t="s">
        <v>42</v>
      </c>
      <c r="C24" s="42"/>
      <c r="D24" s="75" t="s">
        <v>284</v>
      </c>
      <c r="E24" s="76">
        <v>32291</v>
      </c>
      <c r="F24" s="77"/>
      <c r="G24" s="42"/>
      <c r="H24" s="78" t="s">
        <v>284</v>
      </c>
      <c r="I24" s="79">
        <v>32297</v>
      </c>
      <c r="J24" s="77"/>
      <c r="K24" s="42"/>
      <c r="L24" s="78" t="s">
        <v>284</v>
      </c>
      <c r="M24" s="79">
        <v>33919</v>
      </c>
      <c r="N24" s="77"/>
    </row>
    <row r="25" spans="1:14" ht="15.75" thickBot="1">
      <c r="A25" s="46"/>
      <c r="B25" s="149"/>
      <c r="C25" s="42"/>
      <c r="D25" s="82"/>
      <c r="E25" s="83"/>
      <c r="F25" s="84"/>
      <c r="G25" s="42"/>
      <c r="H25" s="85"/>
      <c r="I25" s="86"/>
      <c r="J25" s="84"/>
      <c r="K25" s="42"/>
      <c r="L25" s="85"/>
      <c r="M25" s="86"/>
      <c r="N25" s="84"/>
    </row>
    <row r="26" spans="1:14" ht="15.75" thickTop="1">
      <c r="A26" s="46" t="s">
        <v>910</v>
      </c>
      <c r="B26" s="49" t="s">
        <v>604</v>
      </c>
      <c r="C26" s="49"/>
      <c r="D26" s="49"/>
      <c r="E26" s="49"/>
      <c r="F26" s="49"/>
      <c r="G26" s="49"/>
      <c r="H26" s="49"/>
      <c r="I26" s="49"/>
      <c r="J26" s="49"/>
      <c r="K26" s="49"/>
      <c r="L26" s="49"/>
      <c r="M26" s="49"/>
      <c r="N26" s="49"/>
    </row>
    <row r="27" spans="1:14">
      <c r="A27" s="46"/>
      <c r="B27" s="16"/>
      <c r="C27" s="16"/>
      <c r="D27" s="16"/>
      <c r="E27" s="16"/>
      <c r="F27" s="16"/>
      <c r="G27" s="16"/>
      <c r="H27" s="16"/>
      <c r="I27" s="16"/>
      <c r="J27" s="16"/>
    </row>
    <row r="28" spans="1:14">
      <c r="A28" s="46"/>
      <c r="B28" s="12"/>
      <c r="C28" s="12"/>
      <c r="D28" s="12"/>
      <c r="E28" s="12"/>
      <c r="F28" s="12"/>
      <c r="G28" s="12"/>
      <c r="H28" s="12"/>
      <c r="I28" s="12"/>
      <c r="J28" s="12"/>
    </row>
    <row r="29" spans="1:14" ht="15.75" thickBot="1">
      <c r="A29" s="46"/>
      <c r="B29" s="14"/>
      <c r="C29" s="34">
        <v>2014</v>
      </c>
      <c r="D29" s="34"/>
      <c r="E29" s="14"/>
      <c r="F29" s="34">
        <v>2013</v>
      </c>
      <c r="G29" s="34"/>
      <c r="H29" s="14"/>
      <c r="I29" s="34">
        <v>2012</v>
      </c>
      <c r="J29" s="34"/>
    </row>
    <row r="30" spans="1:14">
      <c r="A30" s="46"/>
      <c r="B30" s="19" t="s">
        <v>605</v>
      </c>
      <c r="C30" s="30">
        <v>35</v>
      </c>
      <c r="D30" s="31" t="s">
        <v>606</v>
      </c>
      <c r="E30" s="24"/>
      <c r="F30" s="32">
        <v>35</v>
      </c>
      <c r="G30" s="33" t="s">
        <v>606</v>
      </c>
      <c r="H30" s="24"/>
      <c r="I30" s="32">
        <v>35</v>
      </c>
      <c r="J30" s="33" t="s">
        <v>606</v>
      </c>
    </row>
    <row r="31" spans="1:14" ht="25.5">
      <c r="A31" s="46"/>
      <c r="B31" s="25" t="s">
        <v>607</v>
      </c>
      <c r="C31" s="26">
        <v>5.9</v>
      </c>
      <c r="D31" s="27" t="s">
        <v>606</v>
      </c>
      <c r="E31" s="14"/>
      <c r="F31" s="28">
        <v>4.2</v>
      </c>
      <c r="G31" s="15" t="s">
        <v>606</v>
      </c>
      <c r="H31" s="14"/>
      <c r="I31" s="28">
        <v>4.5999999999999996</v>
      </c>
      <c r="J31" s="15" t="s">
        <v>606</v>
      </c>
    </row>
    <row r="32" spans="1:14" ht="25.5">
      <c r="A32" s="46"/>
      <c r="B32" s="29" t="s">
        <v>608</v>
      </c>
      <c r="C32" s="30">
        <v>0.1</v>
      </c>
      <c r="D32" s="31" t="s">
        <v>606</v>
      </c>
      <c r="E32" s="24"/>
      <c r="F32" s="32">
        <v>0.2</v>
      </c>
      <c r="G32" s="33" t="s">
        <v>606</v>
      </c>
      <c r="H32" s="24"/>
      <c r="I32" s="32">
        <v>6.1</v>
      </c>
      <c r="J32" s="33" t="s">
        <v>606</v>
      </c>
    </row>
    <row r="33" spans="1:14">
      <c r="A33" s="46"/>
      <c r="B33" s="25" t="s">
        <v>609</v>
      </c>
      <c r="C33" s="26" t="s">
        <v>610</v>
      </c>
      <c r="D33" s="27" t="s">
        <v>611</v>
      </c>
      <c r="E33" s="14"/>
      <c r="F33" s="28" t="s">
        <v>612</v>
      </c>
      <c r="G33" s="15" t="s">
        <v>611</v>
      </c>
      <c r="H33" s="14"/>
      <c r="I33" s="28" t="s">
        <v>613</v>
      </c>
      <c r="J33" s="15" t="s">
        <v>611</v>
      </c>
    </row>
    <row r="34" spans="1:14">
      <c r="A34" s="46"/>
      <c r="B34" s="29" t="s">
        <v>614</v>
      </c>
      <c r="C34" s="30">
        <v>0.4</v>
      </c>
      <c r="D34" s="31" t="s">
        <v>606</v>
      </c>
      <c r="E34" s="24"/>
      <c r="F34" s="32">
        <v>0.5</v>
      </c>
      <c r="G34" s="33" t="s">
        <v>606</v>
      </c>
      <c r="H34" s="24"/>
      <c r="I34" s="32">
        <v>0.8</v>
      </c>
      <c r="J34" s="33" t="s">
        <v>606</v>
      </c>
    </row>
    <row r="35" spans="1:14">
      <c r="A35" s="46"/>
      <c r="B35" s="25" t="s">
        <v>615</v>
      </c>
      <c r="C35" s="26" t="s">
        <v>616</v>
      </c>
      <c r="D35" s="27" t="s">
        <v>611</v>
      </c>
      <c r="E35" s="14"/>
      <c r="F35" s="28" t="s">
        <v>617</v>
      </c>
      <c r="G35" s="15" t="s">
        <v>611</v>
      </c>
      <c r="H35" s="14"/>
      <c r="I35" s="28" t="s">
        <v>618</v>
      </c>
      <c r="J35" s="15" t="s">
        <v>611</v>
      </c>
    </row>
    <row r="36" spans="1:14">
      <c r="A36" s="46"/>
      <c r="B36" s="29" t="s">
        <v>619</v>
      </c>
      <c r="C36" s="30" t="s">
        <v>620</v>
      </c>
      <c r="D36" s="31" t="s">
        <v>611</v>
      </c>
      <c r="E36" s="24"/>
      <c r="F36" s="32" t="s">
        <v>612</v>
      </c>
      <c r="G36" s="33" t="s">
        <v>611</v>
      </c>
      <c r="H36" s="24"/>
      <c r="I36" s="32" t="s">
        <v>612</v>
      </c>
      <c r="J36" s="33" t="s">
        <v>611</v>
      </c>
    </row>
    <row r="37" spans="1:14" ht="15.75" thickBot="1">
      <c r="A37" s="46"/>
      <c r="B37" s="25" t="s">
        <v>621</v>
      </c>
      <c r="C37" s="26" t="s">
        <v>622</v>
      </c>
      <c r="D37" s="27" t="s">
        <v>611</v>
      </c>
      <c r="E37" s="14"/>
      <c r="F37" s="28" t="s">
        <v>623</v>
      </c>
      <c r="G37" s="15" t="s">
        <v>611</v>
      </c>
      <c r="H37" s="14"/>
      <c r="I37" s="28" t="s">
        <v>624</v>
      </c>
      <c r="J37" s="15" t="s">
        <v>611</v>
      </c>
    </row>
    <row r="38" spans="1:14" ht="15.75" thickBot="1">
      <c r="A38" s="46"/>
      <c r="B38" s="19" t="s">
        <v>625</v>
      </c>
      <c r="C38" s="150">
        <v>35.299999999999997</v>
      </c>
      <c r="D38" s="151" t="s">
        <v>606</v>
      </c>
      <c r="E38" s="24"/>
      <c r="F38" s="152">
        <v>36.700000000000003</v>
      </c>
      <c r="G38" s="153" t="s">
        <v>606</v>
      </c>
      <c r="H38" s="24"/>
      <c r="I38" s="152">
        <v>42.7</v>
      </c>
      <c r="J38" s="153" t="s">
        <v>606</v>
      </c>
    </row>
    <row r="39" spans="1:14" ht="25.5" customHeight="1" thickTop="1">
      <c r="A39" s="46" t="s">
        <v>911</v>
      </c>
      <c r="B39" s="49" t="s">
        <v>626</v>
      </c>
      <c r="C39" s="49"/>
      <c r="D39" s="49"/>
      <c r="E39" s="49"/>
      <c r="F39" s="49"/>
      <c r="G39" s="49"/>
      <c r="H39" s="49"/>
      <c r="I39" s="49"/>
      <c r="J39" s="49"/>
      <c r="K39" s="49"/>
      <c r="L39" s="49"/>
      <c r="M39" s="49"/>
      <c r="N39" s="49"/>
    </row>
    <row r="40" spans="1:14">
      <c r="A40" s="46"/>
      <c r="B40" s="16"/>
      <c r="C40" s="16"/>
      <c r="D40" s="16"/>
      <c r="E40" s="16"/>
      <c r="F40" s="16"/>
      <c r="G40" s="16"/>
      <c r="H40" s="16"/>
      <c r="I40" s="16"/>
      <c r="J40" s="16"/>
    </row>
    <row r="41" spans="1:14">
      <c r="A41" s="46"/>
      <c r="B41" s="12"/>
      <c r="C41" s="12"/>
      <c r="D41" s="12"/>
      <c r="E41" s="12"/>
      <c r="F41" s="12"/>
      <c r="G41" s="12"/>
      <c r="H41" s="12"/>
      <c r="I41" s="12"/>
      <c r="J41" s="12"/>
    </row>
    <row r="42" spans="1:14" ht="15.75" thickBot="1">
      <c r="A42" s="46"/>
      <c r="B42" s="52" t="s">
        <v>318</v>
      </c>
      <c r="C42" s="14"/>
      <c r="D42" s="34">
        <v>2014</v>
      </c>
      <c r="E42" s="34"/>
      <c r="F42" s="34"/>
      <c r="G42" s="14"/>
      <c r="H42" s="34">
        <v>2013</v>
      </c>
      <c r="I42" s="34"/>
      <c r="J42" s="34"/>
    </row>
    <row r="43" spans="1:14">
      <c r="A43" s="46"/>
      <c r="B43" s="146" t="s">
        <v>627</v>
      </c>
      <c r="C43" s="24"/>
      <c r="D43" s="36"/>
      <c r="E43" s="36"/>
      <c r="F43" s="36"/>
      <c r="G43" s="24"/>
      <c r="H43" s="36"/>
      <c r="I43" s="36"/>
      <c r="J43" s="36"/>
    </row>
    <row r="44" spans="1:14" ht="36" customHeight="1">
      <c r="A44" s="46"/>
      <c r="B44" s="41" t="s">
        <v>628</v>
      </c>
      <c r="C44" s="42"/>
      <c r="D44" s="43" t="s">
        <v>284</v>
      </c>
      <c r="E44" s="63">
        <v>20803</v>
      </c>
      <c r="F44" s="42"/>
      <c r="G44" s="42"/>
      <c r="H44" s="44" t="s">
        <v>284</v>
      </c>
      <c r="I44" s="66">
        <v>19388</v>
      </c>
      <c r="J44" s="42"/>
    </row>
    <row r="45" spans="1:14">
      <c r="A45" s="46"/>
      <c r="B45" s="41"/>
      <c r="C45" s="42"/>
      <c r="D45" s="43"/>
      <c r="E45" s="63"/>
      <c r="F45" s="42"/>
      <c r="G45" s="42"/>
      <c r="H45" s="44"/>
      <c r="I45" s="66"/>
      <c r="J45" s="42"/>
    </row>
    <row r="46" spans="1:14" ht="23.25" customHeight="1">
      <c r="A46" s="46"/>
      <c r="B46" s="143" t="s">
        <v>629</v>
      </c>
      <c r="C46" s="35"/>
      <c r="D46" s="69">
        <v>4834</v>
      </c>
      <c r="E46" s="69"/>
      <c r="F46" s="35"/>
      <c r="G46" s="35"/>
      <c r="H46" s="70">
        <v>3565</v>
      </c>
      <c r="I46" s="70"/>
      <c r="J46" s="35"/>
    </row>
    <row r="47" spans="1:14">
      <c r="A47" s="46"/>
      <c r="B47" s="143"/>
      <c r="C47" s="35"/>
      <c r="D47" s="69"/>
      <c r="E47" s="69"/>
      <c r="F47" s="35"/>
      <c r="G47" s="35"/>
      <c r="H47" s="70"/>
      <c r="I47" s="70"/>
      <c r="J47" s="35"/>
    </row>
    <row r="48" spans="1:14" ht="23.25" customHeight="1">
      <c r="A48" s="46"/>
      <c r="B48" s="41" t="s">
        <v>630</v>
      </c>
      <c r="C48" s="42"/>
      <c r="D48" s="63">
        <v>3614</v>
      </c>
      <c r="E48" s="63"/>
      <c r="F48" s="42"/>
      <c r="G48" s="42"/>
      <c r="H48" s="66">
        <v>3622</v>
      </c>
      <c r="I48" s="66"/>
      <c r="J48" s="42"/>
    </row>
    <row r="49" spans="1:10">
      <c r="A49" s="46"/>
      <c r="B49" s="41"/>
      <c r="C49" s="42"/>
      <c r="D49" s="63"/>
      <c r="E49" s="63"/>
      <c r="F49" s="42"/>
      <c r="G49" s="42"/>
      <c r="H49" s="66"/>
      <c r="I49" s="66"/>
      <c r="J49" s="42"/>
    </row>
    <row r="50" spans="1:10" ht="23.25" customHeight="1">
      <c r="A50" s="46"/>
      <c r="B50" s="143" t="s">
        <v>631</v>
      </c>
      <c r="C50" s="35"/>
      <c r="D50" s="39">
        <v>194</v>
      </c>
      <c r="E50" s="39"/>
      <c r="F50" s="35"/>
      <c r="G50" s="35"/>
      <c r="H50" s="40">
        <v>381</v>
      </c>
      <c r="I50" s="40"/>
      <c r="J50" s="35"/>
    </row>
    <row r="51" spans="1:10">
      <c r="A51" s="46"/>
      <c r="B51" s="143"/>
      <c r="C51" s="35"/>
      <c r="D51" s="39"/>
      <c r="E51" s="39"/>
      <c r="F51" s="35"/>
      <c r="G51" s="35"/>
      <c r="H51" s="40"/>
      <c r="I51" s="40"/>
      <c r="J51" s="35"/>
    </row>
    <row r="52" spans="1:10">
      <c r="A52" s="46"/>
      <c r="B52" s="41" t="s">
        <v>632</v>
      </c>
      <c r="C52" s="42"/>
      <c r="D52" s="63">
        <v>1056</v>
      </c>
      <c r="E52" s="63"/>
      <c r="F52" s="42"/>
      <c r="G52" s="42"/>
      <c r="H52" s="66">
        <v>1559</v>
      </c>
      <c r="I52" s="66"/>
      <c r="J52" s="42"/>
    </row>
    <row r="53" spans="1:10">
      <c r="A53" s="46"/>
      <c r="B53" s="41"/>
      <c r="C53" s="42"/>
      <c r="D53" s="63"/>
      <c r="E53" s="63"/>
      <c r="F53" s="42"/>
      <c r="G53" s="42"/>
      <c r="H53" s="66"/>
      <c r="I53" s="66"/>
      <c r="J53" s="42"/>
    </row>
    <row r="54" spans="1:10">
      <c r="A54" s="46"/>
      <c r="B54" s="143" t="s">
        <v>633</v>
      </c>
      <c r="C54" s="35"/>
      <c r="D54" s="39" t="s">
        <v>319</v>
      </c>
      <c r="E54" s="39"/>
      <c r="F54" s="35"/>
      <c r="G54" s="35"/>
      <c r="H54" s="70">
        <v>1816</v>
      </c>
      <c r="I54" s="70"/>
      <c r="J54" s="35"/>
    </row>
    <row r="55" spans="1:10">
      <c r="A55" s="46"/>
      <c r="B55" s="143"/>
      <c r="C55" s="35"/>
      <c r="D55" s="39"/>
      <c r="E55" s="39"/>
      <c r="F55" s="35"/>
      <c r="G55" s="35"/>
      <c r="H55" s="70"/>
      <c r="I55" s="70"/>
      <c r="J55" s="35"/>
    </row>
    <row r="56" spans="1:10">
      <c r="A56" s="46"/>
      <c r="B56" s="41" t="s">
        <v>634</v>
      </c>
      <c r="C56" s="42"/>
      <c r="D56" s="63">
        <v>3948</v>
      </c>
      <c r="E56" s="63"/>
      <c r="F56" s="42"/>
      <c r="G56" s="42"/>
      <c r="H56" s="66">
        <v>2069</v>
      </c>
      <c r="I56" s="66"/>
      <c r="J56" s="42"/>
    </row>
    <row r="57" spans="1:10">
      <c r="A57" s="46"/>
      <c r="B57" s="41"/>
      <c r="C57" s="42"/>
      <c r="D57" s="63"/>
      <c r="E57" s="63"/>
      <c r="F57" s="42"/>
      <c r="G57" s="42"/>
      <c r="H57" s="66"/>
      <c r="I57" s="66"/>
      <c r="J57" s="42"/>
    </row>
    <row r="58" spans="1:10">
      <c r="A58" s="46"/>
      <c r="B58" s="143" t="s">
        <v>635</v>
      </c>
      <c r="C58" s="35"/>
      <c r="D58" s="69">
        <v>2345</v>
      </c>
      <c r="E58" s="69"/>
      <c r="F58" s="35"/>
      <c r="G58" s="35"/>
      <c r="H58" s="70">
        <v>2900</v>
      </c>
      <c r="I58" s="70"/>
      <c r="J58" s="35"/>
    </row>
    <row r="59" spans="1:10">
      <c r="A59" s="46"/>
      <c r="B59" s="143"/>
      <c r="C59" s="35"/>
      <c r="D59" s="69"/>
      <c r="E59" s="69"/>
      <c r="F59" s="35"/>
      <c r="G59" s="35"/>
      <c r="H59" s="70"/>
      <c r="I59" s="70"/>
      <c r="J59" s="35"/>
    </row>
    <row r="60" spans="1:10">
      <c r="A60" s="46"/>
      <c r="B60" s="41" t="s">
        <v>636</v>
      </c>
      <c r="C60" s="42"/>
      <c r="D60" s="37" t="s">
        <v>319</v>
      </c>
      <c r="E60" s="37"/>
      <c r="F60" s="42"/>
      <c r="G60" s="42"/>
      <c r="H60" s="66">
        <v>1822</v>
      </c>
      <c r="I60" s="66"/>
      <c r="J60" s="42"/>
    </row>
    <row r="61" spans="1:10" ht="15.75" thickBot="1">
      <c r="A61" s="46"/>
      <c r="B61" s="41"/>
      <c r="C61" s="42"/>
      <c r="D61" s="133"/>
      <c r="E61" s="133"/>
      <c r="F61" s="65"/>
      <c r="G61" s="42"/>
      <c r="H61" s="67"/>
      <c r="I61" s="67"/>
      <c r="J61" s="65"/>
    </row>
    <row r="62" spans="1:10">
      <c r="A62" s="46"/>
      <c r="B62" s="143" t="s">
        <v>637</v>
      </c>
      <c r="C62" s="35"/>
      <c r="D62" s="55" t="s">
        <v>284</v>
      </c>
      <c r="E62" s="57">
        <v>36794</v>
      </c>
      <c r="F62" s="36"/>
      <c r="G62" s="35"/>
      <c r="H62" s="54" t="s">
        <v>284</v>
      </c>
      <c r="I62" s="61">
        <v>37122</v>
      </c>
      <c r="J62" s="36"/>
    </row>
    <row r="63" spans="1:10">
      <c r="A63" s="46"/>
      <c r="B63" s="143"/>
      <c r="C63" s="35"/>
      <c r="D63" s="68"/>
      <c r="E63" s="69"/>
      <c r="F63" s="35"/>
      <c r="G63" s="35"/>
      <c r="H63" s="53"/>
      <c r="I63" s="70"/>
      <c r="J63" s="35"/>
    </row>
    <row r="64" spans="1:10" ht="15.75" thickBot="1">
      <c r="A64" s="46"/>
      <c r="B64" s="25" t="s">
        <v>638</v>
      </c>
      <c r="C64" s="14"/>
      <c r="D64" s="133" t="s">
        <v>639</v>
      </c>
      <c r="E64" s="133"/>
      <c r="F64" s="27" t="s">
        <v>322</v>
      </c>
      <c r="G64" s="14"/>
      <c r="H64" s="98" t="s">
        <v>640</v>
      </c>
      <c r="I64" s="98"/>
      <c r="J64" s="15" t="s">
        <v>322</v>
      </c>
    </row>
    <row r="65" spans="1:14">
      <c r="A65" s="46"/>
      <c r="B65" s="162" t="s">
        <v>641</v>
      </c>
      <c r="C65" s="35"/>
      <c r="D65" s="55" t="s">
        <v>284</v>
      </c>
      <c r="E65" s="57">
        <v>36168</v>
      </c>
      <c r="F65" s="36"/>
      <c r="G65" s="35"/>
      <c r="H65" s="54" t="s">
        <v>284</v>
      </c>
      <c r="I65" s="61">
        <v>36653</v>
      </c>
      <c r="J65" s="36"/>
    </row>
    <row r="66" spans="1:14" ht="15.75" thickBot="1">
      <c r="A66" s="46"/>
      <c r="B66" s="162"/>
      <c r="C66" s="35"/>
      <c r="D66" s="148"/>
      <c r="E66" s="80"/>
      <c r="F66" s="72"/>
      <c r="G66" s="35"/>
      <c r="H66" s="74"/>
      <c r="I66" s="81"/>
      <c r="J66" s="72"/>
    </row>
    <row r="67" spans="1:14">
      <c r="A67" s="46"/>
      <c r="B67" s="147" t="s">
        <v>642</v>
      </c>
      <c r="C67" s="14"/>
      <c r="D67" s="77"/>
      <c r="E67" s="77"/>
      <c r="F67" s="77"/>
      <c r="G67" s="14"/>
      <c r="H67" s="77"/>
      <c r="I67" s="77"/>
      <c r="J67" s="77"/>
    </row>
    <row r="68" spans="1:14" ht="38.25">
      <c r="A68" s="46"/>
      <c r="B68" s="29" t="s">
        <v>643</v>
      </c>
      <c r="C68" s="24"/>
      <c r="D68" s="31" t="s">
        <v>284</v>
      </c>
      <c r="E68" s="30" t="s">
        <v>644</v>
      </c>
      <c r="F68" s="31" t="s">
        <v>322</v>
      </c>
      <c r="G68" s="24"/>
      <c r="H68" s="33" t="s">
        <v>284</v>
      </c>
      <c r="I68" s="32" t="s">
        <v>645</v>
      </c>
      <c r="J68" s="33" t="s">
        <v>322</v>
      </c>
    </row>
    <row r="69" spans="1:14" ht="39">
      <c r="A69" s="46"/>
      <c r="B69" s="25" t="s">
        <v>646</v>
      </c>
      <c r="C69" s="14"/>
      <c r="D69" s="37" t="s">
        <v>647</v>
      </c>
      <c r="E69" s="37"/>
      <c r="F69" s="27" t="s">
        <v>322</v>
      </c>
      <c r="G69" s="14"/>
      <c r="H69" s="38" t="s">
        <v>648</v>
      </c>
      <c r="I69" s="38"/>
      <c r="J69" s="15" t="s">
        <v>322</v>
      </c>
    </row>
    <row r="70" spans="1:14">
      <c r="A70" s="46"/>
      <c r="B70" s="143" t="s">
        <v>649</v>
      </c>
      <c r="C70" s="35"/>
      <c r="D70" s="39" t="s">
        <v>650</v>
      </c>
      <c r="E70" s="39"/>
      <c r="F70" s="68" t="s">
        <v>322</v>
      </c>
      <c r="G70" s="35"/>
      <c r="H70" s="40" t="s">
        <v>319</v>
      </c>
      <c r="I70" s="40"/>
      <c r="J70" s="35"/>
    </row>
    <row r="71" spans="1:14">
      <c r="A71" s="46"/>
      <c r="B71" s="143"/>
      <c r="C71" s="35"/>
      <c r="D71" s="39"/>
      <c r="E71" s="39"/>
      <c r="F71" s="68"/>
      <c r="G71" s="35"/>
      <c r="H71" s="40"/>
      <c r="I71" s="40"/>
      <c r="J71" s="35"/>
    </row>
    <row r="72" spans="1:14">
      <c r="A72" s="46"/>
      <c r="B72" s="41" t="s">
        <v>633</v>
      </c>
      <c r="C72" s="42"/>
      <c r="D72" s="37" t="s">
        <v>651</v>
      </c>
      <c r="E72" s="37"/>
      <c r="F72" s="43" t="s">
        <v>322</v>
      </c>
      <c r="G72" s="42"/>
      <c r="H72" s="38" t="s">
        <v>319</v>
      </c>
      <c r="I72" s="38"/>
      <c r="J72" s="42"/>
    </row>
    <row r="73" spans="1:14">
      <c r="A73" s="46"/>
      <c r="B73" s="41"/>
      <c r="C73" s="42"/>
      <c r="D73" s="37"/>
      <c r="E73" s="37"/>
      <c r="F73" s="43"/>
      <c r="G73" s="42"/>
      <c r="H73" s="38"/>
      <c r="I73" s="38"/>
      <c r="J73" s="42"/>
    </row>
    <row r="74" spans="1:14" ht="39.75" thickBot="1">
      <c r="A74" s="46"/>
      <c r="B74" s="29" t="s">
        <v>652</v>
      </c>
      <c r="C74" s="24"/>
      <c r="D74" s="71" t="s">
        <v>653</v>
      </c>
      <c r="E74" s="71"/>
      <c r="F74" s="31" t="s">
        <v>322</v>
      </c>
      <c r="G74" s="24"/>
      <c r="H74" s="73" t="s">
        <v>654</v>
      </c>
      <c r="I74" s="73"/>
      <c r="J74" s="33" t="s">
        <v>322</v>
      </c>
    </row>
    <row r="75" spans="1:14" ht="15.75" thickBot="1">
      <c r="A75" s="46"/>
      <c r="B75" s="25" t="s">
        <v>655</v>
      </c>
      <c r="C75" s="14"/>
      <c r="D75" s="154" t="s">
        <v>284</v>
      </c>
      <c r="E75" s="155" t="s">
        <v>656</v>
      </c>
      <c r="F75" s="154" t="s">
        <v>322</v>
      </c>
      <c r="G75" s="14"/>
      <c r="H75" s="156" t="s">
        <v>284</v>
      </c>
      <c r="I75" s="157" t="s">
        <v>657</v>
      </c>
      <c r="J75" s="156" t="s">
        <v>322</v>
      </c>
    </row>
    <row r="76" spans="1:14">
      <c r="A76" s="46"/>
      <c r="B76" s="24"/>
      <c r="C76" s="24"/>
      <c r="D76" s="36"/>
      <c r="E76" s="36"/>
      <c r="F76" s="36"/>
      <c r="G76" s="24"/>
      <c r="H76" s="36"/>
      <c r="I76" s="36"/>
      <c r="J76" s="36"/>
    </row>
    <row r="77" spans="1:14" ht="15.75" thickBot="1">
      <c r="A77" s="46"/>
      <c r="B77" s="147" t="s">
        <v>658</v>
      </c>
      <c r="C77" s="14"/>
      <c r="D77" s="158" t="s">
        <v>284</v>
      </c>
      <c r="E77" s="159" t="s">
        <v>659</v>
      </c>
      <c r="F77" s="158" t="s">
        <v>322</v>
      </c>
      <c r="G77" s="14"/>
      <c r="H77" s="160" t="s">
        <v>284</v>
      </c>
      <c r="I77" s="161" t="s">
        <v>660</v>
      </c>
      <c r="J77" s="160" t="s">
        <v>322</v>
      </c>
    </row>
    <row r="78" spans="1:14" ht="15.75" thickTop="1">
      <c r="A78" s="46" t="s">
        <v>912</v>
      </c>
      <c r="B78" s="49" t="s">
        <v>913</v>
      </c>
      <c r="C78" s="49"/>
      <c r="D78" s="49"/>
      <c r="E78" s="49"/>
      <c r="F78" s="49"/>
      <c r="G78" s="49"/>
      <c r="H78" s="49"/>
      <c r="I78" s="49"/>
      <c r="J78" s="49"/>
      <c r="K78" s="49"/>
      <c r="L78" s="49"/>
      <c r="M78" s="49"/>
      <c r="N78" s="49"/>
    </row>
    <row r="79" spans="1:14">
      <c r="A79" s="46"/>
      <c r="B79" s="16"/>
      <c r="C79" s="16"/>
      <c r="D79" s="16"/>
    </row>
    <row r="80" spans="1:14">
      <c r="A80" s="46"/>
      <c r="B80" s="12"/>
      <c r="C80" s="12"/>
      <c r="D80" s="12"/>
    </row>
    <row r="81" spans="1:14" ht="15.75" thickBot="1">
      <c r="A81" s="46"/>
      <c r="B81" s="131" t="s">
        <v>665</v>
      </c>
      <c r="C81" s="14"/>
      <c r="D81" s="18" t="s">
        <v>666</v>
      </c>
    </row>
    <row r="82" spans="1:14">
      <c r="A82" s="46"/>
      <c r="B82" s="29" t="s">
        <v>667</v>
      </c>
      <c r="C82" s="24"/>
      <c r="D82" s="20" t="s">
        <v>668</v>
      </c>
    </row>
    <row r="83" spans="1:14">
      <c r="A83" s="46"/>
      <c r="B83" s="25" t="s">
        <v>669</v>
      </c>
      <c r="C83" s="14"/>
      <c r="D83" s="21" t="s">
        <v>668</v>
      </c>
    </row>
    <row r="84" spans="1:14">
      <c r="A84" s="46"/>
      <c r="B84" s="29" t="s">
        <v>670</v>
      </c>
      <c r="C84" s="24"/>
      <c r="D84" s="20" t="s">
        <v>671</v>
      </c>
    </row>
    <row r="85" spans="1:14">
      <c r="A85" s="46"/>
      <c r="B85" s="25" t="s">
        <v>672</v>
      </c>
      <c r="C85" s="14"/>
      <c r="D85" s="21" t="s">
        <v>671</v>
      </c>
    </row>
    <row r="86" spans="1:14">
      <c r="A86" s="46"/>
      <c r="B86" s="29" t="s">
        <v>673</v>
      </c>
      <c r="C86" s="24"/>
      <c r="D86" s="20" t="s">
        <v>671</v>
      </c>
    </row>
    <row r="87" spans="1:14">
      <c r="A87" s="46"/>
      <c r="B87" s="25" t="s">
        <v>674</v>
      </c>
      <c r="C87" s="14"/>
      <c r="D87" s="21" t="s">
        <v>671</v>
      </c>
    </row>
    <row r="88" spans="1:14">
      <c r="A88" s="46" t="s">
        <v>914</v>
      </c>
      <c r="B88" s="42" t="s">
        <v>675</v>
      </c>
      <c r="C88" s="42"/>
      <c r="D88" s="42"/>
      <c r="E88" s="42"/>
      <c r="F88" s="42"/>
      <c r="G88" s="42"/>
      <c r="H88" s="42"/>
      <c r="I88" s="42"/>
      <c r="J88" s="42"/>
      <c r="K88" s="42"/>
      <c r="L88" s="42"/>
      <c r="M88" s="42"/>
      <c r="N88" s="42"/>
    </row>
    <row r="89" spans="1:14">
      <c r="A89" s="46"/>
      <c r="B89" s="16"/>
      <c r="C89" s="16"/>
      <c r="D89" s="16"/>
      <c r="E89" s="16"/>
      <c r="F89" s="16"/>
    </row>
    <row r="90" spans="1:14">
      <c r="A90" s="46"/>
      <c r="B90" s="12"/>
      <c r="C90" s="12"/>
      <c r="D90" s="12"/>
      <c r="E90" s="12"/>
      <c r="F90" s="12"/>
    </row>
    <row r="91" spans="1:14" ht="15.75" thickBot="1">
      <c r="A91" s="46"/>
      <c r="B91" s="52" t="s">
        <v>318</v>
      </c>
      <c r="C91" s="14"/>
      <c r="D91" s="34" t="s">
        <v>415</v>
      </c>
      <c r="E91" s="34"/>
      <c r="F91" s="34"/>
    </row>
    <row r="92" spans="1:14">
      <c r="A92" s="46"/>
      <c r="B92" s="54" t="s">
        <v>466</v>
      </c>
      <c r="C92" s="35"/>
      <c r="D92" s="54" t="s">
        <v>284</v>
      </c>
      <c r="E92" s="61">
        <v>6031</v>
      </c>
      <c r="F92" s="36"/>
    </row>
    <row r="93" spans="1:14">
      <c r="A93" s="46"/>
      <c r="B93" s="53"/>
      <c r="C93" s="35"/>
      <c r="D93" s="60"/>
      <c r="E93" s="62"/>
      <c r="F93" s="59"/>
    </row>
    <row r="94" spans="1:14">
      <c r="A94" s="46"/>
      <c r="B94" s="41" t="s">
        <v>676</v>
      </c>
      <c r="C94" s="42"/>
      <c r="D94" s="66">
        <v>5670</v>
      </c>
      <c r="E94" s="66"/>
      <c r="F94" s="42"/>
    </row>
    <row r="95" spans="1:14">
      <c r="A95" s="46"/>
      <c r="B95" s="41"/>
      <c r="C95" s="42"/>
      <c r="D95" s="66"/>
      <c r="E95" s="66"/>
      <c r="F95" s="42"/>
    </row>
    <row r="96" spans="1:14">
      <c r="A96" s="46"/>
      <c r="B96" s="122" t="s">
        <v>677</v>
      </c>
      <c r="C96" s="35"/>
      <c r="D96" s="40">
        <v>72</v>
      </c>
      <c r="E96" s="40"/>
      <c r="F96" s="35"/>
    </row>
    <row r="97" spans="1:6">
      <c r="A97" s="46"/>
      <c r="B97" s="122"/>
      <c r="C97" s="35"/>
      <c r="D97" s="40"/>
      <c r="E97" s="40"/>
      <c r="F97" s="35"/>
    </row>
    <row r="98" spans="1:6">
      <c r="A98" s="46"/>
      <c r="B98" s="118" t="s">
        <v>678</v>
      </c>
      <c r="C98" s="14"/>
      <c r="D98" s="38" t="s">
        <v>679</v>
      </c>
      <c r="E98" s="38"/>
      <c r="F98" s="15" t="s">
        <v>322</v>
      </c>
    </row>
    <row r="99" spans="1:6" ht="26.25" thickBot="1">
      <c r="A99" s="46"/>
      <c r="B99" s="29" t="s">
        <v>680</v>
      </c>
      <c r="C99" s="24"/>
      <c r="D99" s="73" t="s">
        <v>681</v>
      </c>
      <c r="E99" s="73"/>
      <c r="F99" s="33" t="s">
        <v>322</v>
      </c>
    </row>
    <row r="100" spans="1:6">
      <c r="A100" s="46"/>
      <c r="B100" s="130" t="s">
        <v>469</v>
      </c>
      <c r="C100" s="42"/>
      <c r="D100" s="78" t="s">
        <v>284</v>
      </c>
      <c r="E100" s="79">
        <v>10916</v>
      </c>
      <c r="F100" s="77"/>
    </row>
    <row r="101" spans="1:6">
      <c r="A101" s="46"/>
      <c r="B101" s="130"/>
      <c r="C101" s="42"/>
      <c r="D101" s="163"/>
      <c r="E101" s="96"/>
      <c r="F101" s="97"/>
    </row>
    <row r="102" spans="1:6">
      <c r="A102" s="46"/>
      <c r="B102" s="143" t="s">
        <v>676</v>
      </c>
      <c r="C102" s="35"/>
      <c r="D102" s="40">
        <v>386</v>
      </c>
      <c r="E102" s="40"/>
      <c r="F102" s="35"/>
    </row>
    <row r="103" spans="1:6">
      <c r="A103" s="46"/>
      <c r="B103" s="143"/>
      <c r="C103" s="35"/>
      <c r="D103" s="40"/>
      <c r="E103" s="40"/>
      <c r="F103" s="35"/>
    </row>
    <row r="104" spans="1:6">
      <c r="A104" s="46"/>
      <c r="B104" s="25" t="s">
        <v>678</v>
      </c>
      <c r="C104" s="14"/>
      <c r="D104" s="38" t="s">
        <v>682</v>
      </c>
      <c r="E104" s="38"/>
      <c r="F104" s="15" t="s">
        <v>322</v>
      </c>
    </row>
    <row r="105" spans="1:6" ht="26.25" thickBot="1">
      <c r="A105" s="46"/>
      <c r="B105" s="29" t="s">
        <v>680</v>
      </c>
      <c r="C105" s="24"/>
      <c r="D105" s="73" t="s">
        <v>683</v>
      </c>
      <c r="E105" s="73"/>
      <c r="F105" s="33" t="s">
        <v>322</v>
      </c>
    </row>
    <row r="106" spans="1:6">
      <c r="A106" s="46"/>
      <c r="B106" s="130" t="s">
        <v>472</v>
      </c>
      <c r="C106" s="42"/>
      <c r="D106" s="78" t="s">
        <v>284</v>
      </c>
      <c r="E106" s="79">
        <v>3726</v>
      </c>
      <c r="F106" s="77"/>
    </row>
    <row r="107" spans="1:6" ht="15.75" thickBot="1">
      <c r="A107" s="46"/>
      <c r="B107" s="130"/>
      <c r="C107" s="42"/>
      <c r="D107" s="85"/>
      <c r="E107" s="86"/>
      <c r="F107" s="84"/>
    </row>
    <row r="108" spans="1:6" ht="15.75" thickTop="1"/>
  </sheetData>
  <mergeCells count="269">
    <mergeCell ref="A88:A107"/>
    <mergeCell ref="B88:N88"/>
    <mergeCell ref="A26:A38"/>
    <mergeCell ref="B26:N26"/>
    <mergeCell ref="A39:A77"/>
    <mergeCell ref="B39:N39"/>
    <mergeCell ref="A78:A87"/>
    <mergeCell ref="B78:N78"/>
    <mergeCell ref="A1:A2"/>
    <mergeCell ref="B1:N1"/>
    <mergeCell ref="B2:N2"/>
    <mergeCell ref="B3:N3"/>
    <mergeCell ref="A4:A25"/>
    <mergeCell ref="B4:N4"/>
    <mergeCell ref="D105:E105"/>
    <mergeCell ref="B106:B107"/>
    <mergeCell ref="C106:C107"/>
    <mergeCell ref="D106:D107"/>
    <mergeCell ref="E106:E107"/>
    <mergeCell ref="F106:F107"/>
    <mergeCell ref="F100:F101"/>
    <mergeCell ref="B102:B103"/>
    <mergeCell ref="C102:C103"/>
    <mergeCell ref="D102:E103"/>
    <mergeCell ref="F102:F103"/>
    <mergeCell ref="D104:E104"/>
    <mergeCell ref="D98:E98"/>
    <mergeCell ref="D99:E99"/>
    <mergeCell ref="B100:B101"/>
    <mergeCell ref="C100:C101"/>
    <mergeCell ref="D100:D101"/>
    <mergeCell ref="E100:E101"/>
    <mergeCell ref="B94:B95"/>
    <mergeCell ref="C94:C95"/>
    <mergeCell ref="D94:E95"/>
    <mergeCell ref="F94:F95"/>
    <mergeCell ref="B96:B97"/>
    <mergeCell ref="C96:C97"/>
    <mergeCell ref="D96:E97"/>
    <mergeCell ref="F96:F97"/>
    <mergeCell ref="D91:F91"/>
    <mergeCell ref="B92:B93"/>
    <mergeCell ref="C92:C93"/>
    <mergeCell ref="D92:D93"/>
    <mergeCell ref="E92:E93"/>
    <mergeCell ref="F92:F93"/>
    <mergeCell ref="D74:E74"/>
    <mergeCell ref="H74:I74"/>
    <mergeCell ref="D76:F76"/>
    <mergeCell ref="H76:J76"/>
    <mergeCell ref="B79:D79"/>
    <mergeCell ref="B89:F89"/>
    <mergeCell ref="H70:I71"/>
    <mergeCell ref="J70:J71"/>
    <mergeCell ref="B72:B73"/>
    <mergeCell ref="C72:C73"/>
    <mergeCell ref="D72:E73"/>
    <mergeCell ref="F72:F73"/>
    <mergeCell ref="G72:G73"/>
    <mergeCell ref="H72:I73"/>
    <mergeCell ref="J72:J73"/>
    <mergeCell ref="J65:J66"/>
    <mergeCell ref="D67:F67"/>
    <mergeCell ref="H67:J67"/>
    <mergeCell ref="D69:E69"/>
    <mergeCell ref="H69:I69"/>
    <mergeCell ref="B70:B71"/>
    <mergeCell ref="C70:C71"/>
    <mergeCell ref="D70:E71"/>
    <mergeCell ref="F70:F71"/>
    <mergeCell ref="G70:G71"/>
    <mergeCell ref="D64:E64"/>
    <mergeCell ref="H64:I64"/>
    <mergeCell ref="B65:B66"/>
    <mergeCell ref="C65:C66"/>
    <mergeCell ref="D65:D66"/>
    <mergeCell ref="E65:E66"/>
    <mergeCell ref="F65:F66"/>
    <mergeCell ref="G65:G66"/>
    <mergeCell ref="H65:H66"/>
    <mergeCell ref="I65:I66"/>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N24:N25"/>
    <mergeCell ref="B27:J27"/>
    <mergeCell ref="C29:D29"/>
    <mergeCell ref="F29:G29"/>
    <mergeCell ref="I29:J29"/>
    <mergeCell ref="B40:J40"/>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4" customWidth="1"/>
    <col min="3" max="3" width="9.85546875" customWidth="1"/>
    <col min="4" max="4" width="2.140625" customWidth="1"/>
    <col min="5" max="5" width="7" customWidth="1"/>
    <col min="6" max="7" width="9.85546875" customWidth="1"/>
    <col min="8" max="8" width="5.85546875" customWidth="1"/>
    <col min="9" max="9" width="19.42578125" customWidth="1"/>
    <col min="10" max="10" width="27.28515625" customWidth="1"/>
    <col min="11" max="11" width="9.85546875" customWidth="1"/>
    <col min="12" max="12" width="5" customWidth="1"/>
    <col min="13" max="13" width="10" customWidth="1"/>
    <col min="14" max="14" width="23.140625" customWidth="1"/>
    <col min="15" max="15" width="9.85546875" customWidth="1"/>
    <col min="16" max="16" width="4.85546875" customWidth="1"/>
    <col min="17" max="17" width="6.85546875" customWidth="1"/>
    <col min="18" max="18" width="22.85546875" customWidth="1"/>
  </cols>
  <sheetData>
    <row r="1" spans="1:18" ht="15" customHeight="1">
      <c r="A1" s="8" t="s">
        <v>9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5</v>
      </c>
      <c r="B3" s="45"/>
      <c r="C3" s="45"/>
      <c r="D3" s="45"/>
      <c r="E3" s="45"/>
      <c r="F3" s="45"/>
      <c r="G3" s="45"/>
      <c r="H3" s="45"/>
      <c r="I3" s="45"/>
      <c r="J3" s="45"/>
      <c r="K3" s="45"/>
      <c r="L3" s="45"/>
      <c r="M3" s="45"/>
      <c r="N3" s="45"/>
      <c r="O3" s="45"/>
      <c r="P3" s="45"/>
      <c r="Q3" s="45"/>
      <c r="R3" s="45"/>
    </row>
    <row r="4" spans="1:18">
      <c r="A4" s="46" t="s">
        <v>916</v>
      </c>
      <c r="B4" s="49" t="s">
        <v>688</v>
      </c>
      <c r="C4" s="49"/>
      <c r="D4" s="49"/>
      <c r="E4" s="49"/>
      <c r="F4" s="49"/>
      <c r="G4" s="49"/>
      <c r="H4" s="49"/>
      <c r="I4" s="49"/>
      <c r="J4" s="49"/>
      <c r="K4" s="49"/>
      <c r="L4" s="49"/>
      <c r="M4" s="49"/>
      <c r="N4" s="49"/>
      <c r="O4" s="49"/>
      <c r="P4" s="49"/>
      <c r="Q4" s="49"/>
      <c r="R4" s="49"/>
    </row>
    <row r="5" spans="1:18">
      <c r="A5" s="46"/>
      <c r="B5" s="16"/>
      <c r="C5" s="16"/>
      <c r="D5" s="16"/>
      <c r="E5" s="16"/>
      <c r="F5" s="16"/>
      <c r="G5" s="16"/>
      <c r="H5" s="16"/>
      <c r="I5" s="16"/>
      <c r="J5" s="16"/>
      <c r="K5" s="16"/>
      <c r="L5" s="16"/>
      <c r="M5" s="16"/>
      <c r="N5" s="16"/>
      <c r="O5" s="16"/>
      <c r="P5" s="16"/>
      <c r="Q5" s="16"/>
      <c r="R5" s="16"/>
    </row>
    <row r="6" spans="1:18">
      <c r="A6" s="46"/>
      <c r="B6" s="12"/>
      <c r="C6" s="12"/>
      <c r="D6" s="12"/>
      <c r="E6" s="12"/>
      <c r="F6" s="12"/>
      <c r="G6" s="12"/>
      <c r="H6" s="12"/>
      <c r="I6" s="12"/>
      <c r="J6" s="12"/>
      <c r="K6" s="12"/>
      <c r="L6" s="12"/>
      <c r="M6" s="12"/>
      <c r="N6" s="12"/>
      <c r="O6" s="12"/>
      <c r="P6" s="12"/>
      <c r="Q6" s="12"/>
      <c r="R6" s="12"/>
    </row>
    <row r="7" spans="1:18" ht="15.75" thickBot="1">
      <c r="A7" s="46"/>
      <c r="B7" s="52" t="s">
        <v>318</v>
      </c>
      <c r="C7" s="14"/>
      <c r="D7" s="166" t="s">
        <v>689</v>
      </c>
      <c r="E7" s="166"/>
      <c r="F7" s="166"/>
      <c r="G7" s="14"/>
      <c r="H7" s="166" t="s">
        <v>690</v>
      </c>
      <c r="I7" s="166"/>
      <c r="J7" s="166"/>
      <c r="K7" s="14"/>
      <c r="L7" s="166" t="s">
        <v>691</v>
      </c>
      <c r="M7" s="166"/>
      <c r="N7" s="166"/>
      <c r="O7" s="14"/>
      <c r="P7" s="166" t="s">
        <v>692</v>
      </c>
      <c r="Q7" s="166"/>
      <c r="R7" s="166"/>
    </row>
    <row r="8" spans="1:18">
      <c r="A8" s="46"/>
      <c r="B8" s="164" t="s">
        <v>522</v>
      </c>
      <c r="C8" s="24"/>
      <c r="D8" s="36"/>
      <c r="E8" s="36"/>
      <c r="F8" s="36"/>
      <c r="G8" s="24"/>
      <c r="H8" s="36"/>
      <c r="I8" s="36"/>
      <c r="J8" s="36"/>
      <c r="K8" s="24"/>
      <c r="L8" s="36"/>
      <c r="M8" s="36"/>
      <c r="N8" s="36"/>
      <c r="O8" s="24"/>
      <c r="P8" s="36"/>
      <c r="Q8" s="36"/>
      <c r="R8" s="36"/>
    </row>
    <row r="9" spans="1:18">
      <c r="A9" s="46"/>
      <c r="B9" s="15" t="s">
        <v>693</v>
      </c>
      <c r="C9" s="14"/>
      <c r="D9" s="42"/>
      <c r="E9" s="42"/>
      <c r="F9" s="42"/>
      <c r="G9" s="14"/>
      <c r="H9" s="42"/>
      <c r="I9" s="42"/>
      <c r="J9" s="42"/>
      <c r="K9" s="14"/>
      <c r="L9" s="42"/>
      <c r="M9" s="42"/>
      <c r="N9" s="42"/>
      <c r="O9" s="14"/>
      <c r="P9" s="42"/>
      <c r="Q9" s="42"/>
      <c r="R9" s="42"/>
    </row>
    <row r="10" spans="1:18">
      <c r="A10" s="46"/>
      <c r="B10" s="122" t="s">
        <v>71</v>
      </c>
      <c r="C10" s="35"/>
      <c r="D10" s="68" t="s">
        <v>284</v>
      </c>
      <c r="E10" s="69">
        <v>35373</v>
      </c>
      <c r="F10" s="35"/>
      <c r="G10" s="35"/>
      <c r="H10" s="68" t="s">
        <v>284</v>
      </c>
      <c r="I10" s="69">
        <v>35373</v>
      </c>
      <c r="J10" s="35"/>
      <c r="K10" s="35"/>
      <c r="L10" s="68" t="s">
        <v>284</v>
      </c>
      <c r="M10" s="39" t="s">
        <v>319</v>
      </c>
      <c r="N10" s="35"/>
      <c r="O10" s="35"/>
      <c r="P10" s="68" t="s">
        <v>284</v>
      </c>
      <c r="Q10" s="39" t="s">
        <v>319</v>
      </c>
      <c r="R10" s="35"/>
    </row>
    <row r="11" spans="1:18">
      <c r="A11" s="46"/>
      <c r="B11" s="122"/>
      <c r="C11" s="35"/>
      <c r="D11" s="68"/>
      <c r="E11" s="69"/>
      <c r="F11" s="35"/>
      <c r="G11" s="35"/>
      <c r="H11" s="68"/>
      <c r="I11" s="69"/>
      <c r="J11" s="35"/>
      <c r="K11" s="35"/>
      <c r="L11" s="68"/>
      <c r="M11" s="39"/>
      <c r="N11" s="35"/>
      <c r="O11" s="35"/>
      <c r="P11" s="68"/>
      <c r="Q11" s="39"/>
      <c r="R11" s="35"/>
    </row>
    <row r="12" spans="1:18">
      <c r="A12" s="46"/>
      <c r="B12" s="121" t="s">
        <v>72</v>
      </c>
      <c r="C12" s="42"/>
      <c r="D12" s="37">
        <v>966</v>
      </c>
      <c r="E12" s="37"/>
      <c r="F12" s="42"/>
      <c r="G12" s="42"/>
      <c r="H12" s="37">
        <v>966</v>
      </c>
      <c r="I12" s="37"/>
      <c r="J12" s="42"/>
      <c r="K12" s="42"/>
      <c r="L12" s="37" t="s">
        <v>319</v>
      </c>
      <c r="M12" s="37"/>
      <c r="N12" s="42"/>
      <c r="O12" s="42"/>
      <c r="P12" s="37" t="s">
        <v>319</v>
      </c>
      <c r="Q12" s="37"/>
      <c r="R12" s="42"/>
    </row>
    <row r="13" spans="1:18" ht="15.75" thickBot="1">
      <c r="A13" s="46"/>
      <c r="B13" s="121"/>
      <c r="C13" s="42"/>
      <c r="D13" s="133"/>
      <c r="E13" s="133"/>
      <c r="F13" s="65"/>
      <c r="G13" s="42"/>
      <c r="H13" s="133"/>
      <c r="I13" s="133"/>
      <c r="J13" s="65"/>
      <c r="K13" s="42"/>
      <c r="L13" s="133"/>
      <c r="M13" s="133"/>
      <c r="N13" s="65"/>
      <c r="O13" s="42"/>
      <c r="P13" s="133"/>
      <c r="Q13" s="133"/>
      <c r="R13" s="65"/>
    </row>
    <row r="14" spans="1:18">
      <c r="A14" s="46"/>
      <c r="B14" s="53" t="s">
        <v>87</v>
      </c>
      <c r="C14" s="35"/>
      <c r="D14" s="55" t="s">
        <v>284</v>
      </c>
      <c r="E14" s="57">
        <v>36339</v>
      </c>
      <c r="F14" s="36"/>
      <c r="G14" s="35"/>
      <c r="H14" s="55" t="s">
        <v>284</v>
      </c>
      <c r="I14" s="57">
        <v>36339</v>
      </c>
      <c r="J14" s="36"/>
      <c r="K14" s="35"/>
      <c r="L14" s="55" t="s">
        <v>284</v>
      </c>
      <c r="M14" s="137" t="s">
        <v>319</v>
      </c>
      <c r="N14" s="36"/>
      <c r="O14" s="35"/>
      <c r="P14" s="55" t="s">
        <v>284</v>
      </c>
      <c r="Q14" s="137" t="s">
        <v>319</v>
      </c>
      <c r="R14" s="36"/>
    </row>
    <row r="15" spans="1:18" ht="15.75" thickBot="1">
      <c r="A15" s="46"/>
      <c r="B15" s="53"/>
      <c r="C15" s="35"/>
      <c r="D15" s="111"/>
      <c r="E15" s="112"/>
      <c r="F15" s="104"/>
      <c r="G15" s="35"/>
      <c r="H15" s="111"/>
      <c r="I15" s="112"/>
      <c r="J15" s="104"/>
      <c r="K15" s="35"/>
      <c r="L15" s="111"/>
      <c r="M15" s="138"/>
      <c r="N15" s="104"/>
      <c r="O15" s="35"/>
      <c r="P15" s="111"/>
      <c r="Q15" s="138"/>
      <c r="R15" s="104"/>
    </row>
    <row r="16" spans="1:18" ht="15.75" thickTop="1">
      <c r="A16" s="46"/>
      <c r="B16" s="14"/>
      <c r="C16" s="14"/>
      <c r="D16" s="126"/>
      <c r="E16" s="126"/>
      <c r="F16" s="126"/>
      <c r="G16" s="14"/>
      <c r="H16" s="126"/>
      <c r="I16" s="126"/>
      <c r="J16" s="126"/>
      <c r="K16" s="14"/>
      <c r="L16" s="126"/>
      <c r="M16" s="126"/>
      <c r="N16" s="126"/>
      <c r="O16" s="14"/>
      <c r="P16" s="126"/>
      <c r="Q16" s="126"/>
      <c r="R16" s="126"/>
    </row>
    <row r="17" spans="1:18">
      <c r="A17" s="46"/>
      <c r="B17" s="15" t="s">
        <v>694</v>
      </c>
      <c r="C17" s="14"/>
      <c r="D17" s="42"/>
      <c r="E17" s="42"/>
      <c r="F17" s="42"/>
      <c r="G17" s="14"/>
      <c r="H17" s="42"/>
      <c r="I17" s="42"/>
      <c r="J17" s="42"/>
      <c r="K17" s="14"/>
      <c r="L17" s="42"/>
      <c r="M17" s="42"/>
      <c r="N17" s="42"/>
      <c r="O17" s="14"/>
      <c r="P17" s="42"/>
      <c r="Q17" s="42"/>
      <c r="R17" s="42"/>
    </row>
    <row r="18" spans="1:18">
      <c r="A18" s="46"/>
      <c r="B18" s="122" t="s">
        <v>695</v>
      </c>
      <c r="C18" s="35"/>
      <c r="D18" s="68" t="s">
        <v>284</v>
      </c>
      <c r="E18" s="39">
        <v>438</v>
      </c>
      <c r="F18" s="35"/>
      <c r="G18" s="35"/>
      <c r="H18" s="68" t="s">
        <v>284</v>
      </c>
      <c r="I18" s="39" t="s">
        <v>319</v>
      </c>
      <c r="J18" s="35"/>
      <c r="K18" s="35"/>
      <c r="L18" s="68" t="s">
        <v>284</v>
      </c>
      <c r="M18" s="39">
        <v>438</v>
      </c>
      <c r="N18" s="35"/>
      <c r="O18" s="35"/>
      <c r="P18" s="68" t="s">
        <v>284</v>
      </c>
      <c r="Q18" s="39" t="s">
        <v>319</v>
      </c>
      <c r="R18" s="35"/>
    </row>
    <row r="19" spans="1:18" ht="15.75" thickBot="1">
      <c r="A19" s="46"/>
      <c r="B19" s="122"/>
      <c r="C19" s="35"/>
      <c r="D19" s="148"/>
      <c r="E19" s="71"/>
      <c r="F19" s="72"/>
      <c r="G19" s="35"/>
      <c r="H19" s="148"/>
      <c r="I19" s="71"/>
      <c r="J19" s="72"/>
      <c r="K19" s="35"/>
      <c r="L19" s="148"/>
      <c r="M19" s="71"/>
      <c r="N19" s="72"/>
      <c r="O19" s="35"/>
      <c r="P19" s="148"/>
      <c r="Q19" s="71"/>
      <c r="R19" s="72"/>
    </row>
    <row r="20" spans="1:18">
      <c r="A20" s="46"/>
      <c r="B20" s="44" t="s">
        <v>101</v>
      </c>
      <c r="C20" s="42"/>
      <c r="D20" s="75" t="s">
        <v>284</v>
      </c>
      <c r="E20" s="167">
        <v>438</v>
      </c>
      <c r="F20" s="77"/>
      <c r="G20" s="42"/>
      <c r="H20" s="75" t="s">
        <v>284</v>
      </c>
      <c r="I20" s="167" t="s">
        <v>319</v>
      </c>
      <c r="J20" s="77"/>
      <c r="K20" s="42"/>
      <c r="L20" s="75" t="s">
        <v>284</v>
      </c>
      <c r="M20" s="167">
        <v>438</v>
      </c>
      <c r="N20" s="77"/>
      <c r="O20" s="42"/>
      <c r="P20" s="75" t="s">
        <v>284</v>
      </c>
      <c r="Q20" s="167" t="s">
        <v>319</v>
      </c>
      <c r="R20" s="77"/>
    </row>
    <row r="21" spans="1:18" ht="15.75" thickBot="1">
      <c r="A21" s="46"/>
      <c r="B21" s="44"/>
      <c r="C21" s="42"/>
      <c r="D21" s="82"/>
      <c r="E21" s="168"/>
      <c r="F21" s="84"/>
      <c r="G21" s="42"/>
      <c r="H21" s="82"/>
      <c r="I21" s="168"/>
      <c r="J21" s="84"/>
      <c r="K21" s="42"/>
      <c r="L21" s="82"/>
      <c r="M21" s="168"/>
      <c r="N21" s="84"/>
      <c r="O21" s="42"/>
      <c r="P21" s="82"/>
      <c r="Q21" s="168"/>
      <c r="R21" s="84"/>
    </row>
    <row r="22" spans="1:18" ht="15.75" thickTop="1">
      <c r="A22" s="46"/>
      <c r="B22" s="24"/>
      <c r="C22" s="24"/>
      <c r="D22" s="100"/>
      <c r="E22" s="100"/>
      <c r="F22" s="100"/>
      <c r="G22" s="24"/>
      <c r="H22" s="100"/>
      <c r="I22" s="100"/>
      <c r="J22" s="100"/>
      <c r="K22" s="24"/>
      <c r="L22" s="100"/>
      <c r="M22" s="100"/>
      <c r="N22" s="100"/>
      <c r="O22" s="24"/>
      <c r="P22" s="100"/>
      <c r="Q22" s="100"/>
      <c r="R22" s="100"/>
    </row>
    <row r="23" spans="1:18">
      <c r="A23" s="46"/>
      <c r="B23" s="165" t="s">
        <v>517</v>
      </c>
      <c r="C23" s="14"/>
      <c r="D23" s="42"/>
      <c r="E23" s="42"/>
      <c r="F23" s="42"/>
      <c r="G23" s="14"/>
      <c r="H23" s="42"/>
      <c r="I23" s="42"/>
      <c r="J23" s="42"/>
      <c r="K23" s="14"/>
      <c r="L23" s="42"/>
      <c r="M23" s="42"/>
      <c r="N23" s="42"/>
      <c r="O23" s="14"/>
      <c r="P23" s="42"/>
      <c r="Q23" s="42"/>
      <c r="R23" s="42"/>
    </row>
    <row r="24" spans="1:18">
      <c r="A24" s="46"/>
      <c r="B24" s="33" t="s">
        <v>693</v>
      </c>
      <c r="C24" s="24"/>
      <c r="D24" s="35"/>
      <c r="E24" s="35"/>
      <c r="F24" s="35"/>
      <c r="G24" s="24"/>
      <c r="H24" s="35"/>
      <c r="I24" s="35"/>
      <c r="J24" s="35"/>
      <c r="K24" s="24"/>
      <c r="L24" s="35"/>
      <c r="M24" s="35"/>
      <c r="N24" s="35"/>
      <c r="O24" s="24"/>
      <c r="P24" s="35"/>
      <c r="Q24" s="35"/>
      <c r="R24" s="35"/>
    </row>
    <row r="25" spans="1:18">
      <c r="A25" s="46"/>
      <c r="B25" s="121" t="s">
        <v>71</v>
      </c>
      <c r="C25" s="42"/>
      <c r="D25" s="44" t="s">
        <v>284</v>
      </c>
      <c r="E25" s="66">
        <v>14080</v>
      </c>
      <c r="F25" s="42"/>
      <c r="G25" s="42"/>
      <c r="H25" s="44" t="s">
        <v>284</v>
      </c>
      <c r="I25" s="66">
        <v>14080</v>
      </c>
      <c r="J25" s="42"/>
      <c r="K25" s="42"/>
      <c r="L25" s="44" t="s">
        <v>284</v>
      </c>
      <c r="M25" s="38" t="s">
        <v>319</v>
      </c>
      <c r="N25" s="42"/>
      <c r="O25" s="42"/>
      <c r="P25" s="44" t="s">
        <v>284</v>
      </c>
      <c r="Q25" s="38" t="s">
        <v>319</v>
      </c>
      <c r="R25" s="42"/>
    </row>
    <row r="26" spans="1:18">
      <c r="A26" s="46"/>
      <c r="B26" s="121"/>
      <c r="C26" s="42"/>
      <c r="D26" s="44"/>
      <c r="E26" s="66"/>
      <c r="F26" s="42"/>
      <c r="G26" s="42"/>
      <c r="H26" s="44"/>
      <c r="I26" s="66"/>
      <c r="J26" s="42"/>
      <c r="K26" s="42"/>
      <c r="L26" s="44"/>
      <c r="M26" s="38"/>
      <c r="N26" s="42"/>
      <c r="O26" s="42"/>
      <c r="P26" s="44"/>
      <c r="Q26" s="38"/>
      <c r="R26" s="42"/>
    </row>
    <row r="27" spans="1:18">
      <c r="A27" s="46"/>
      <c r="B27" s="122" t="s">
        <v>72</v>
      </c>
      <c r="C27" s="35"/>
      <c r="D27" s="40" t="s">
        <v>319</v>
      </c>
      <c r="E27" s="40"/>
      <c r="F27" s="35"/>
      <c r="G27" s="35"/>
      <c r="H27" s="40" t="s">
        <v>319</v>
      </c>
      <c r="I27" s="40"/>
      <c r="J27" s="35"/>
      <c r="K27" s="35"/>
      <c r="L27" s="40" t="s">
        <v>319</v>
      </c>
      <c r="M27" s="40"/>
      <c r="N27" s="35"/>
      <c r="O27" s="35"/>
      <c r="P27" s="40" t="s">
        <v>319</v>
      </c>
      <c r="Q27" s="40"/>
      <c r="R27" s="35"/>
    </row>
    <row r="28" spans="1:18" ht="15.75" thickBot="1">
      <c r="A28" s="46"/>
      <c r="B28" s="122"/>
      <c r="C28" s="35"/>
      <c r="D28" s="73"/>
      <c r="E28" s="73"/>
      <c r="F28" s="72"/>
      <c r="G28" s="35"/>
      <c r="H28" s="73"/>
      <c r="I28" s="73"/>
      <c r="J28" s="72"/>
      <c r="K28" s="35"/>
      <c r="L28" s="73"/>
      <c r="M28" s="73"/>
      <c r="N28" s="72"/>
      <c r="O28" s="35"/>
      <c r="P28" s="73"/>
      <c r="Q28" s="73"/>
      <c r="R28" s="72"/>
    </row>
    <row r="29" spans="1:18">
      <c r="A29" s="46"/>
      <c r="B29" s="44" t="s">
        <v>87</v>
      </c>
      <c r="C29" s="42"/>
      <c r="D29" s="78" t="s">
        <v>284</v>
      </c>
      <c r="E29" s="79">
        <v>14080</v>
      </c>
      <c r="F29" s="77"/>
      <c r="G29" s="42"/>
      <c r="H29" s="78" t="s">
        <v>284</v>
      </c>
      <c r="I29" s="79">
        <v>14080</v>
      </c>
      <c r="J29" s="77"/>
      <c r="K29" s="42"/>
      <c r="L29" s="78" t="s">
        <v>284</v>
      </c>
      <c r="M29" s="101" t="s">
        <v>319</v>
      </c>
      <c r="N29" s="77"/>
      <c r="O29" s="42"/>
      <c r="P29" s="78" t="s">
        <v>284</v>
      </c>
      <c r="Q29" s="101" t="s">
        <v>319</v>
      </c>
      <c r="R29" s="77"/>
    </row>
    <row r="30" spans="1:18" ht="15.75" thickBot="1">
      <c r="A30" s="46"/>
      <c r="B30" s="44"/>
      <c r="C30" s="42"/>
      <c r="D30" s="85"/>
      <c r="E30" s="86"/>
      <c r="F30" s="84"/>
      <c r="G30" s="42"/>
      <c r="H30" s="85"/>
      <c r="I30" s="86"/>
      <c r="J30" s="84"/>
      <c r="K30" s="42"/>
      <c r="L30" s="85"/>
      <c r="M30" s="139"/>
      <c r="N30" s="84"/>
      <c r="O30" s="42"/>
      <c r="P30" s="85"/>
      <c r="Q30" s="139"/>
      <c r="R30" s="84"/>
    </row>
    <row r="31" spans="1:18" ht="15.75" thickTop="1">
      <c r="A31" s="46"/>
      <c r="B31" s="14"/>
      <c r="C31" s="14"/>
      <c r="D31" s="126"/>
      <c r="E31" s="126"/>
      <c r="F31" s="126"/>
      <c r="G31" s="14"/>
      <c r="H31" s="126"/>
      <c r="I31" s="126"/>
      <c r="J31" s="126"/>
      <c r="K31" s="14"/>
      <c r="L31" s="126"/>
      <c r="M31" s="126"/>
      <c r="N31" s="126"/>
      <c r="O31" s="14"/>
      <c r="P31" s="126"/>
      <c r="Q31" s="126"/>
      <c r="R31" s="126"/>
    </row>
    <row r="32" spans="1:18">
      <c r="A32" s="46"/>
      <c r="B32" s="33" t="s">
        <v>694</v>
      </c>
      <c r="C32" s="24"/>
      <c r="D32" s="35"/>
      <c r="E32" s="35"/>
      <c r="F32" s="35"/>
      <c r="G32" s="24"/>
      <c r="H32" s="35"/>
      <c r="I32" s="35"/>
      <c r="J32" s="35"/>
      <c r="K32" s="24"/>
      <c r="L32" s="35"/>
      <c r="M32" s="35"/>
      <c r="N32" s="35"/>
      <c r="O32" s="24"/>
      <c r="P32" s="35"/>
      <c r="Q32" s="35"/>
      <c r="R32" s="35"/>
    </row>
    <row r="33" spans="1:18">
      <c r="A33" s="46"/>
      <c r="B33" s="121" t="s">
        <v>695</v>
      </c>
      <c r="C33" s="42"/>
      <c r="D33" s="44" t="s">
        <v>284</v>
      </c>
      <c r="E33" s="38">
        <v>898</v>
      </c>
      <c r="F33" s="42"/>
      <c r="G33" s="42"/>
      <c r="H33" s="44" t="s">
        <v>284</v>
      </c>
      <c r="I33" s="38" t="s">
        <v>319</v>
      </c>
      <c r="J33" s="42"/>
      <c r="K33" s="42"/>
      <c r="L33" s="44" t="s">
        <v>284</v>
      </c>
      <c r="M33" s="38">
        <v>898</v>
      </c>
      <c r="N33" s="42"/>
      <c r="O33" s="42"/>
      <c r="P33" s="44" t="s">
        <v>284</v>
      </c>
      <c r="Q33" s="38" t="s">
        <v>319</v>
      </c>
      <c r="R33" s="42"/>
    </row>
    <row r="34" spans="1:18" ht="15.75" thickBot="1">
      <c r="A34" s="46"/>
      <c r="B34" s="121"/>
      <c r="C34" s="42"/>
      <c r="D34" s="123"/>
      <c r="E34" s="98"/>
      <c r="F34" s="65"/>
      <c r="G34" s="42"/>
      <c r="H34" s="123"/>
      <c r="I34" s="98"/>
      <c r="J34" s="65"/>
      <c r="K34" s="42"/>
      <c r="L34" s="123"/>
      <c r="M34" s="98"/>
      <c r="N34" s="65"/>
      <c r="O34" s="42"/>
      <c r="P34" s="123"/>
      <c r="Q34" s="98"/>
      <c r="R34" s="65"/>
    </row>
    <row r="35" spans="1:18">
      <c r="A35" s="46"/>
      <c r="B35" s="53" t="s">
        <v>101</v>
      </c>
      <c r="C35" s="35"/>
      <c r="D35" s="54" t="s">
        <v>284</v>
      </c>
      <c r="E35" s="106">
        <v>898</v>
      </c>
      <c r="F35" s="36"/>
      <c r="G35" s="35"/>
      <c r="H35" s="54" t="s">
        <v>284</v>
      </c>
      <c r="I35" s="106" t="s">
        <v>319</v>
      </c>
      <c r="J35" s="36"/>
      <c r="K35" s="35"/>
      <c r="L35" s="54" t="s">
        <v>284</v>
      </c>
      <c r="M35" s="106">
        <v>898</v>
      </c>
      <c r="N35" s="36"/>
      <c r="O35" s="35"/>
      <c r="P35" s="54" t="s">
        <v>284</v>
      </c>
      <c r="Q35" s="106" t="s">
        <v>319</v>
      </c>
      <c r="R35" s="36"/>
    </row>
    <row r="36" spans="1:18" ht="15.75" thickBot="1">
      <c r="A36" s="46"/>
      <c r="B36" s="53"/>
      <c r="C36" s="35"/>
      <c r="D36" s="102"/>
      <c r="E36" s="124"/>
      <c r="F36" s="104"/>
      <c r="G36" s="35"/>
      <c r="H36" s="102"/>
      <c r="I36" s="124"/>
      <c r="J36" s="104"/>
      <c r="K36" s="35"/>
      <c r="L36" s="102"/>
      <c r="M36" s="124"/>
      <c r="N36" s="104"/>
      <c r="O36" s="35"/>
      <c r="P36" s="102"/>
      <c r="Q36" s="124"/>
      <c r="R36" s="104"/>
    </row>
    <row r="37" spans="1:18" ht="15.75" thickTop="1"/>
  </sheetData>
  <mergeCells count="209">
    <mergeCell ref="A1:A2"/>
    <mergeCell ref="B1:R1"/>
    <mergeCell ref="B2:R2"/>
    <mergeCell ref="B3:R3"/>
    <mergeCell ref="A4:A36"/>
    <mergeCell ref="B4:R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0" customWidth="1"/>
    <col min="4" max="4" width="36.5703125" bestFit="1" customWidth="1"/>
    <col min="5" max="5" width="8.5703125" customWidth="1"/>
    <col min="6" max="6" width="4.140625" customWidth="1"/>
    <col min="7" max="7" width="9.85546875" customWidth="1"/>
    <col min="8" max="8" width="4.140625" customWidth="1"/>
    <col min="9" max="9" width="8.5703125" customWidth="1"/>
    <col min="10" max="10" width="4.140625" customWidth="1"/>
    <col min="11" max="11" width="9.85546875" customWidth="1"/>
    <col min="12" max="12" width="4.140625" customWidth="1"/>
    <col min="13" max="13" width="9.85546875" customWidth="1"/>
    <col min="14" max="14" width="3.140625" customWidth="1"/>
  </cols>
  <sheetData>
    <row r="1" spans="1:14" ht="15" customHeight="1">
      <c r="A1" s="8" t="s">
        <v>9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0</v>
      </c>
      <c r="B3" s="45"/>
      <c r="C3" s="45"/>
      <c r="D3" s="45"/>
      <c r="E3" s="45"/>
      <c r="F3" s="45"/>
      <c r="G3" s="45"/>
      <c r="H3" s="45"/>
      <c r="I3" s="45"/>
      <c r="J3" s="45"/>
      <c r="K3" s="45"/>
      <c r="L3" s="45"/>
      <c r="M3" s="45"/>
      <c r="N3" s="45"/>
    </row>
    <row r="4" spans="1:14">
      <c r="A4" s="46" t="s">
        <v>918</v>
      </c>
      <c r="B4" s="49" t="s">
        <v>702</v>
      </c>
      <c r="C4" s="49"/>
      <c r="D4" s="49"/>
      <c r="E4" s="49"/>
      <c r="F4" s="49"/>
      <c r="G4" s="49"/>
      <c r="H4" s="49"/>
      <c r="I4" s="49"/>
      <c r="J4" s="49"/>
      <c r="K4" s="49"/>
      <c r="L4" s="49"/>
      <c r="M4" s="49"/>
      <c r="N4" s="49"/>
    </row>
    <row r="5" spans="1:14">
      <c r="A5" s="46"/>
      <c r="B5" s="16"/>
      <c r="C5" s="16"/>
      <c r="D5" s="16"/>
      <c r="E5" s="16"/>
      <c r="F5" s="16"/>
      <c r="G5" s="16"/>
      <c r="H5" s="16"/>
      <c r="I5" s="16"/>
      <c r="J5" s="16"/>
      <c r="K5" s="16"/>
      <c r="L5" s="16"/>
    </row>
    <row r="6" spans="1:14">
      <c r="A6" s="46"/>
      <c r="B6" s="12"/>
      <c r="C6" s="12"/>
      <c r="D6" s="12"/>
      <c r="E6" s="12"/>
      <c r="F6" s="12"/>
      <c r="G6" s="12"/>
      <c r="H6" s="12"/>
      <c r="I6" s="12"/>
      <c r="J6" s="12"/>
      <c r="K6" s="12"/>
      <c r="L6" s="12"/>
    </row>
    <row r="7" spans="1:14" ht="15.75" thickBot="1">
      <c r="A7" s="46"/>
      <c r="B7" s="52" t="s">
        <v>318</v>
      </c>
      <c r="C7" s="14"/>
      <c r="D7" s="18" t="s">
        <v>703</v>
      </c>
      <c r="E7" s="14"/>
      <c r="F7" s="34">
        <v>2014</v>
      </c>
      <c r="G7" s="34"/>
      <c r="H7" s="34"/>
      <c r="I7" s="14"/>
      <c r="J7" s="34">
        <v>2013</v>
      </c>
      <c r="K7" s="34"/>
      <c r="L7" s="34"/>
    </row>
    <row r="8" spans="1:14">
      <c r="A8" s="46"/>
      <c r="B8" s="54" t="s">
        <v>695</v>
      </c>
      <c r="C8" s="35"/>
      <c r="D8" s="175" t="s">
        <v>400</v>
      </c>
      <c r="E8" s="35"/>
      <c r="F8" s="55" t="s">
        <v>284</v>
      </c>
      <c r="G8" s="137" t="s">
        <v>704</v>
      </c>
      <c r="H8" s="55" t="s">
        <v>322</v>
      </c>
      <c r="I8" s="35"/>
      <c r="J8" s="54" t="s">
        <v>284</v>
      </c>
      <c r="K8" s="106" t="s">
        <v>319</v>
      </c>
      <c r="L8" s="36"/>
    </row>
    <row r="9" spans="1:14">
      <c r="A9" s="46"/>
      <c r="B9" s="53"/>
      <c r="C9" s="35"/>
      <c r="D9" s="174"/>
      <c r="E9" s="35"/>
      <c r="F9" s="68"/>
      <c r="G9" s="39"/>
      <c r="H9" s="68"/>
      <c r="I9" s="35"/>
      <c r="J9" s="53"/>
      <c r="K9" s="40"/>
      <c r="L9" s="35"/>
    </row>
    <row r="10" spans="1:14">
      <c r="A10" s="46"/>
      <c r="B10" s="176" t="s">
        <v>695</v>
      </c>
      <c r="C10" s="42"/>
      <c r="D10" s="177" t="s">
        <v>99</v>
      </c>
      <c r="E10" s="42"/>
      <c r="F10" s="37" t="s">
        <v>319</v>
      </c>
      <c r="G10" s="37"/>
      <c r="H10" s="42"/>
      <c r="I10" s="42"/>
      <c r="J10" s="38" t="s">
        <v>705</v>
      </c>
      <c r="K10" s="38"/>
      <c r="L10" s="44" t="s">
        <v>322</v>
      </c>
    </row>
    <row r="11" spans="1:14">
      <c r="A11" s="46"/>
      <c r="B11" s="176"/>
      <c r="C11" s="42"/>
      <c r="D11" s="177"/>
      <c r="E11" s="42"/>
      <c r="F11" s="37"/>
      <c r="G11" s="37"/>
      <c r="H11" s="42"/>
      <c r="I11" s="42"/>
      <c r="J11" s="38"/>
      <c r="K11" s="38"/>
      <c r="L11" s="44"/>
    </row>
    <row r="12" spans="1:14">
      <c r="A12" s="46"/>
      <c r="B12" s="178" t="s">
        <v>706</v>
      </c>
      <c r="C12" s="35"/>
      <c r="D12" s="174" t="s">
        <v>707</v>
      </c>
      <c r="E12" s="35"/>
      <c r="F12" s="39" t="s">
        <v>319</v>
      </c>
      <c r="G12" s="39"/>
      <c r="H12" s="35"/>
      <c r="I12" s="35"/>
      <c r="J12" s="40" t="s">
        <v>708</v>
      </c>
      <c r="K12" s="40"/>
      <c r="L12" s="53" t="s">
        <v>322</v>
      </c>
    </row>
    <row r="13" spans="1:14" ht="15.75" thickBot="1">
      <c r="A13" s="46"/>
      <c r="B13" s="178"/>
      <c r="C13" s="35"/>
      <c r="D13" s="174"/>
      <c r="E13" s="35"/>
      <c r="F13" s="71"/>
      <c r="G13" s="71"/>
      <c r="H13" s="72"/>
      <c r="I13" s="35"/>
      <c r="J13" s="73"/>
      <c r="K13" s="73"/>
      <c r="L13" s="74"/>
    </row>
    <row r="14" spans="1:14" ht="15.75" thickBot="1">
      <c r="A14" s="46"/>
      <c r="B14" s="25" t="s">
        <v>709</v>
      </c>
      <c r="C14" s="14"/>
      <c r="D14" s="14"/>
      <c r="E14" s="14"/>
      <c r="F14" s="170" t="s">
        <v>284</v>
      </c>
      <c r="G14" s="171" t="s">
        <v>704</v>
      </c>
      <c r="H14" s="170" t="s">
        <v>322</v>
      </c>
      <c r="I14" s="14"/>
      <c r="J14" s="172" t="s">
        <v>284</v>
      </c>
      <c r="K14" s="173" t="s">
        <v>710</v>
      </c>
      <c r="L14" s="172" t="s">
        <v>322</v>
      </c>
    </row>
    <row r="15" spans="1:14" ht="25.5" customHeight="1" thickTop="1">
      <c r="A15" s="46" t="s">
        <v>919</v>
      </c>
      <c r="B15" s="49" t="s">
        <v>715</v>
      </c>
      <c r="C15" s="49"/>
      <c r="D15" s="49"/>
      <c r="E15" s="49"/>
      <c r="F15" s="49"/>
      <c r="G15" s="49"/>
      <c r="H15" s="49"/>
      <c r="I15" s="49"/>
      <c r="J15" s="49"/>
      <c r="K15" s="49"/>
      <c r="L15" s="49"/>
      <c r="M15" s="49"/>
      <c r="N15" s="49"/>
    </row>
    <row r="16" spans="1:14">
      <c r="A16" s="46"/>
      <c r="B16" s="16"/>
      <c r="C16" s="16"/>
      <c r="D16" s="16"/>
      <c r="E16" s="16"/>
      <c r="F16" s="16"/>
      <c r="G16" s="16"/>
      <c r="H16" s="16"/>
      <c r="I16" s="16"/>
      <c r="J16" s="16"/>
      <c r="K16" s="16"/>
      <c r="L16" s="16"/>
      <c r="M16" s="16"/>
      <c r="N16" s="16"/>
    </row>
    <row r="17" spans="1:14">
      <c r="A17" s="46"/>
      <c r="B17" s="12"/>
      <c r="C17" s="12"/>
      <c r="D17" s="12"/>
      <c r="E17" s="12"/>
      <c r="F17" s="12"/>
      <c r="G17" s="12"/>
      <c r="H17" s="12"/>
      <c r="I17" s="12"/>
      <c r="J17" s="12"/>
      <c r="K17" s="12"/>
      <c r="L17" s="12"/>
      <c r="M17" s="12"/>
      <c r="N17" s="12"/>
    </row>
    <row r="18" spans="1:14" ht="15.75" thickBot="1">
      <c r="A18" s="46"/>
      <c r="B18" s="52" t="s">
        <v>318</v>
      </c>
      <c r="C18" s="14"/>
      <c r="D18" s="34">
        <v>2014</v>
      </c>
      <c r="E18" s="34"/>
      <c r="F18" s="34"/>
      <c r="G18" s="14"/>
      <c r="H18" s="34">
        <v>2013</v>
      </c>
      <c r="I18" s="34"/>
      <c r="J18" s="34"/>
      <c r="K18" s="14"/>
      <c r="L18" s="34">
        <v>2012</v>
      </c>
      <c r="M18" s="34"/>
      <c r="N18" s="34"/>
    </row>
    <row r="19" spans="1:14">
      <c r="A19" s="46"/>
      <c r="B19" s="129" t="s">
        <v>716</v>
      </c>
      <c r="C19" s="35"/>
      <c r="D19" s="55" t="s">
        <v>284</v>
      </c>
      <c r="E19" s="137">
        <v>283</v>
      </c>
      <c r="F19" s="36"/>
      <c r="G19" s="35"/>
      <c r="H19" s="54" t="s">
        <v>284</v>
      </c>
      <c r="I19" s="106">
        <v>289</v>
      </c>
      <c r="J19" s="36"/>
      <c r="K19" s="35"/>
      <c r="L19" s="54" t="s">
        <v>284</v>
      </c>
      <c r="M19" s="106" t="s">
        <v>717</v>
      </c>
      <c r="N19" s="54" t="s">
        <v>322</v>
      </c>
    </row>
    <row r="20" spans="1:14">
      <c r="A20" s="46"/>
      <c r="B20" s="128"/>
      <c r="C20" s="35"/>
      <c r="D20" s="68"/>
      <c r="E20" s="39"/>
      <c r="F20" s="35"/>
      <c r="G20" s="35"/>
      <c r="H20" s="53"/>
      <c r="I20" s="40"/>
      <c r="J20" s="35"/>
      <c r="K20" s="35"/>
      <c r="L20" s="60"/>
      <c r="M20" s="179"/>
      <c r="N20" s="60"/>
    </row>
    <row r="21" spans="1:14">
      <c r="A21" s="46"/>
      <c r="B21" s="130" t="s">
        <v>718</v>
      </c>
      <c r="C21" s="42"/>
      <c r="D21" s="37">
        <v>21</v>
      </c>
      <c r="E21" s="37"/>
      <c r="F21" s="42"/>
      <c r="G21" s="42"/>
      <c r="H21" s="38" t="s">
        <v>719</v>
      </c>
      <c r="I21" s="38"/>
      <c r="J21" s="44" t="s">
        <v>322</v>
      </c>
      <c r="K21" s="42"/>
      <c r="L21" s="38" t="s">
        <v>720</v>
      </c>
      <c r="M21" s="38"/>
      <c r="N21" s="44" t="s">
        <v>322</v>
      </c>
    </row>
    <row r="22" spans="1:14" ht="15.75" thickBot="1">
      <c r="A22" s="46"/>
      <c r="B22" s="130"/>
      <c r="C22" s="42"/>
      <c r="D22" s="133"/>
      <c r="E22" s="133"/>
      <c r="F22" s="65"/>
      <c r="G22" s="42"/>
      <c r="H22" s="98"/>
      <c r="I22" s="98"/>
      <c r="J22" s="123"/>
      <c r="K22" s="42"/>
      <c r="L22" s="98"/>
      <c r="M22" s="98"/>
      <c r="N22" s="123"/>
    </row>
    <row r="23" spans="1:14" ht="26.25">
      <c r="A23" s="46"/>
      <c r="B23" s="24" t="s">
        <v>721</v>
      </c>
      <c r="C23" s="35"/>
      <c r="D23" s="55" t="s">
        <v>284</v>
      </c>
      <c r="E23" s="137">
        <v>304</v>
      </c>
      <c r="F23" s="36"/>
      <c r="G23" s="35"/>
      <c r="H23" s="54" t="s">
        <v>284</v>
      </c>
      <c r="I23" s="106">
        <v>268</v>
      </c>
      <c r="J23" s="36"/>
      <c r="K23" s="35"/>
      <c r="L23" s="54" t="s">
        <v>284</v>
      </c>
      <c r="M23" s="106" t="s">
        <v>723</v>
      </c>
      <c r="N23" s="54" t="s">
        <v>322</v>
      </c>
    </row>
    <row r="24" spans="1:14" ht="15.75" thickBot="1">
      <c r="A24" s="46"/>
      <c r="B24" s="24" t="s">
        <v>722</v>
      </c>
      <c r="C24" s="35"/>
      <c r="D24" s="111"/>
      <c r="E24" s="138"/>
      <c r="F24" s="104"/>
      <c r="G24" s="35"/>
      <c r="H24" s="102"/>
      <c r="I24" s="124"/>
      <c r="J24" s="104"/>
      <c r="K24" s="35"/>
      <c r="L24" s="102"/>
      <c r="M24" s="124"/>
      <c r="N24" s="102"/>
    </row>
    <row r="25" spans="1:14" ht="15.75" thickTop="1"/>
  </sheetData>
  <mergeCells count="79">
    <mergeCell ref="L23:L24"/>
    <mergeCell ref="M23:M24"/>
    <mergeCell ref="N23:N24"/>
    <mergeCell ref="A1:A2"/>
    <mergeCell ref="B1:N1"/>
    <mergeCell ref="B2:N2"/>
    <mergeCell ref="B3:N3"/>
    <mergeCell ref="A4:A14"/>
    <mergeCell ref="B4:N4"/>
    <mergeCell ref="A15:A24"/>
    <mergeCell ref="N21:N22"/>
    <mergeCell ref="C23:C24"/>
    <mergeCell ref="D23:D24"/>
    <mergeCell ref="E23:E24"/>
    <mergeCell ref="F23:F24"/>
    <mergeCell ref="G23:G24"/>
    <mergeCell ref="H23:H24"/>
    <mergeCell ref="I23:I24"/>
    <mergeCell ref="J23:J24"/>
    <mergeCell ref="K23:K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2:K13"/>
    <mergeCell ref="L12:L13"/>
    <mergeCell ref="B16:N16"/>
    <mergeCell ref="D18:F18"/>
    <mergeCell ref="H18:J18"/>
    <mergeCell ref="L18:N18"/>
    <mergeCell ref="B15:N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8.7109375" customWidth="1"/>
    <col min="6" max="6" width="12.140625" customWidth="1"/>
  </cols>
  <sheetData>
    <row r="1" spans="1:6" ht="15" customHeight="1">
      <c r="A1" s="8" t="s">
        <v>920</v>
      </c>
      <c r="B1" s="8" t="s">
        <v>1</v>
      </c>
      <c r="C1" s="8"/>
      <c r="D1" s="8"/>
      <c r="E1" s="8"/>
      <c r="F1" s="8"/>
    </row>
    <row r="2" spans="1:6" ht="15" customHeight="1">
      <c r="A2" s="8"/>
      <c r="B2" s="8" t="s">
        <v>2</v>
      </c>
      <c r="C2" s="8"/>
      <c r="D2" s="8"/>
      <c r="E2" s="8"/>
      <c r="F2" s="8"/>
    </row>
    <row r="3" spans="1:6" ht="30">
      <c r="A3" s="3" t="s">
        <v>729</v>
      </c>
      <c r="B3" s="45"/>
      <c r="C3" s="45"/>
      <c r="D3" s="45"/>
      <c r="E3" s="45"/>
      <c r="F3" s="45"/>
    </row>
    <row r="4" spans="1:6" ht="25.5" customHeight="1">
      <c r="A4" s="46" t="s">
        <v>921</v>
      </c>
      <c r="B4" s="49" t="s">
        <v>734</v>
      </c>
      <c r="C4" s="49"/>
      <c r="D4" s="49"/>
      <c r="E4" s="49"/>
      <c r="F4" s="49"/>
    </row>
    <row r="5" spans="1:6">
      <c r="A5" s="46"/>
      <c r="B5" s="16"/>
      <c r="C5" s="16"/>
      <c r="D5" s="16"/>
      <c r="E5" s="16"/>
      <c r="F5" s="16"/>
    </row>
    <row r="6" spans="1:6">
      <c r="A6" s="46"/>
      <c r="B6" s="12"/>
      <c r="C6" s="12"/>
      <c r="D6" s="12"/>
      <c r="E6" s="12"/>
      <c r="F6" s="12"/>
    </row>
    <row r="7" spans="1:6" ht="15.75" thickBot="1">
      <c r="A7" s="46"/>
      <c r="B7" s="52" t="s">
        <v>318</v>
      </c>
      <c r="C7" s="14"/>
      <c r="D7" s="34" t="s">
        <v>415</v>
      </c>
      <c r="E7" s="34"/>
      <c r="F7" s="34"/>
    </row>
    <row r="8" spans="1:6">
      <c r="A8" s="46"/>
      <c r="B8" s="129">
        <v>2015</v>
      </c>
      <c r="C8" s="35"/>
      <c r="D8" s="54" t="s">
        <v>284</v>
      </c>
      <c r="E8" s="61">
        <v>16557</v>
      </c>
      <c r="F8" s="36"/>
    </row>
    <row r="9" spans="1:6">
      <c r="A9" s="46"/>
      <c r="B9" s="128"/>
      <c r="C9" s="35"/>
      <c r="D9" s="53"/>
      <c r="E9" s="70"/>
      <c r="F9" s="35"/>
    </row>
    <row r="10" spans="1:6">
      <c r="A10" s="46"/>
      <c r="B10" s="130">
        <v>2016</v>
      </c>
      <c r="C10" s="42"/>
      <c r="D10" s="66">
        <v>12313</v>
      </c>
      <c r="E10" s="66"/>
      <c r="F10" s="42"/>
    </row>
    <row r="11" spans="1:6">
      <c r="A11" s="46"/>
      <c r="B11" s="130"/>
      <c r="C11" s="42"/>
      <c r="D11" s="66"/>
      <c r="E11" s="66"/>
      <c r="F11" s="42"/>
    </row>
    <row r="12" spans="1:6">
      <c r="A12" s="46"/>
      <c r="B12" s="128">
        <v>2017</v>
      </c>
      <c r="C12" s="35"/>
      <c r="D12" s="70">
        <v>9107</v>
      </c>
      <c r="E12" s="70"/>
      <c r="F12" s="35"/>
    </row>
    <row r="13" spans="1:6">
      <c r="A13" s="46"/>
      <c r="B13" s="128"/>
      <c r="C13" s="35"/>
      <c r="D13" s="70"/>
      <c r="E13" s="70"/>
      <c r="F13" s="35"/>
    </row>
    <row r="14" spans="1:6">
      <c r="A14" s="46"/>
      <c r="B14" s="130">
        <v>2018</v>
      </c>
      <c r="C14" s="42"/>
      <c r="D14" s="66">
        <v>6341</v>
      </c>
      <c r="E14" s="66"/>
      <c r="F14" s="42"/>
    </row>
    <row r="15" spans="1:6">
      <c r="A15" s="46"/>
      <c r="B15" s="130"/>
      <c r="C15" s="42"/>
      <c r="D15" s="66"/>
      <c r="E15" s="66"/>
      <c r="F15" s="42"/>
    </row>
    <row r="16" spans="1:6">
      <c r="A16" s="46"/>
      <c r="B16" s="128">
        <v>2019</v>
      </c>
      <c r="C16" s="35"/>
      <c r="D16" s="70">
        <v>3456</v>
      </c>
      <c r="E16" s="70"/>
      <c r="F16" s="35"/>
    </row>
    <row r="17" spans="1:6">
      <c r="A17" s="46"/>
      <c r="B17" s="128"/>
      <c r="C17" s="35"/>
      <c r="D17" s="70"/>
      <c r="E17" s="70"/>
      <c r="F17" s="35"/>
    </row>
    <row r="18" spans="1:6">
      <c r="A18" s="46"/>
      <c r="B18" s="130" t="s">
        <v>584</v>
      </c>
      <c r="C18" s="42"/>
      <c r="D18" s="66">
        <v>26697</v>
      </c>
      <c r="E18" s="66"/>
      <c r="F18" s="42"/>
    </row>
    <row r="19" spans="1:6" ht="15.75" thickBot="1">
      <c r="A19" s="46"/>
      <c r="B19" s="130"/>
      <c r="C19" s="42"/>
      <c r="D19" s="67"/>
      <c r="E19" s="67"/>
      <c r="F19" s="65"/>
    </row>
    <row r="20" spans="1:6">
      <c r="A20" s="46"/>
      <c r="B20" s="143" t="s">
        <v>735</v>
      </c>
      <c r="C20" s="35"/>
      <c r="D20" s="54" t="s">
        <v>284</v>
      </c>
      <c r="E20" s="61">
        <v>74471</v>
      </c>
      <c r="F20" s="36"/>
    </row>
    <row r="21" spans="1:6" ht="15.75" thickBot="1">
      <c r="A21" s="46"/>
      <c r="B21" s="143"/>
      <c r="C21" s="35"/>
      <c r="D21" s="102"/>
      <c r="E21" s="103"/>
      <c r="F21" s="104"/>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4" max="4" width="36.5703125" bestFit="1" customWidth="1"/>
    <col min="5" max="5" width="4.5703125" customWidth="1"/>
    <col min="6" max="6" width="2" customWidth="1"/>
    <col min="7" max="7" width="6.5703125" customWidth="1"/>
    <col min="8" max="8" width="7.28515625" customWidth="1"/>
    <col min="9" max="9" width="24.28515625" customWidth="1"/>
    <col min="10" max="10" width="7.28515625" customWidth="1"/>
    <col min="11" max="11" width="4.5703125" customWidth="1"/>
    <col min="12" max="12" width="2" customWidth="1"/>
    <col min="13" max="13" width="6.5703125" customWidth="1"/>
    <col min="14" max="14" width="2" customWidth="1"/>
    <col min="15" max="15" width="4.5703125" customWidth="1"/>
    <col min="16" max="16" width="1.5703125" customWidth="1"/>
  </cols>
  <sheetData>
    <row r="1" spans="1:16" ht="15" customHeight="1">
      <c r="A1" s="8" t="s">
        <v>9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53</v>
      </c>
      <c r="B3" s="45"/>
      <c r="C3" s="45"/>
      <c r="D3" s="45"/>
      <c r="E3" s="45"/>
      <c r="F3" s="45"/>
      <c r="G3" s="45"/>
      <c r="H3" s="45"/>
      <c r="I3" s="45"/>
      <c r="J3" s="45"/>
      <c r="K3" s="45"/>
      <c r="L3" s="45"/>
      <c r="M3" s="45"/>
      <c r="N3" s="45"/>
      <c r="O3" s="45"/>
      <c r="P3" s="45"/>
    </row>
    <row r="4" spans="1:16">
      <c r="A4" s="46" t="s">
        <v>923</v>
      </c>
      <c r="B4" s="49" t="s">
        <v>756</v>
      </c>
      <c r="C4" s="49"/>
      <c r="D4" s="49"/>
      <c r="E4" s="49"/>
      <c r="F4" s="49"/>
      <c r="G4" s="49"/>
      <c r="H4" s="49"/>
      <c r="I4" s="49"/>
      <c r="J4" s="49"/>
      <c r="K4" s="49"/>
      <c r="L4" s="49"/>
      <c r="M4" s="49"/>
      <c r="N4" s="49"/>
      <c r="O4" s="49"/>
      <c r="P4" s="49"/>
    </row>
    <row r="5" spans="1:16">
      <c r="A5" s="46"/>
      <c r="B5" s="16"/>
      <c r="C5" s="16"/>
      <c r="D5" s="16"/>
      <c r="E5" s="16"/>
      <c r="F5" s="16"/>
      <c r="G5" s="16"/>
      <c r="H5" s="16"/>
      <c r="I5" s="16"/>
      <c r="J5" s="16"/>
      <c r="K5" s="16"/>
      <c r="L5" s="16"/>
      <c r="M5" s="16"/>
      <c r="N5" s="16"/>
      <c r="O5" s="16"/>
      <c r="P5" s="16"/>
    </row>
    <row r="6" spans="1:16">
      <c r="A6" s="46"/>
      <c r="B6" s="12"/>
      <c r="C6" s="12"/>
      <c r="D6" s="12"/>
      <c r="E6" s="12"/>
      <c r="F6" s="12"/>
      <c r="G6" s="12"/>
      <c r="H6" s="12"/>
      <c r="I6" s="12"/>
      <c r="J6" s="12"/>
      <c r="K6" s="12"/>
      <c r="L6" s="12"/>
      <c r="M6" s="12"/>
      <c r="N6" s="12"/>
      <c r="O6" s="12"/>
      <c r="P6" s="12"/>
    </row>
    <row r="7" spans="1:16" ht="15.75" thickBot="1">
      <c r="A7" s="46"/>
      <c r="B7" s="52" t="s">
        <v>318</v>
      </c>
      <c r="C7" s="14"/>
      <c r="D7" s="18" t="s">
        <v>757</v>
      </c>
      <c r="E7" s="14"/>
      <c r="F7" s="34">
        <v>2014</v>
      </c>
      <c r="G7" s="34"/>
      <c r="H7" s="34"/>
      <c r="I7" s="14"/>
      <c r="J7" s="34">
        <v>2013</v>
      </c>
      <c r="K7" s="34"/>
      <c r="L7" s="34"/>
      <c r="M7" s="14"/>
      <c r="N7" s="34">
        <v>2012</v>
      </c>
      <c r="O7" s="34"/>
      <c r="P7" s="34"/>
    </row>
    <row r="8" spans="1:16" ht="38.25">
      <c r="A8" s="46"/>
      <c r="B8" s="169" t="s">
        <v>758</v>
      </c>
      <c r="C8" s="24"/>
      <c r="D8" s="24"/>
      <c r="E8" s="24"/>
      <c r="F8" s="36"/>
      <c r="G8" s="36"/>
      <c r="H8" s="36"/>
      <c r="I8" s="24"/>
      <c r="J8" s="36"/>
      <c r="K8" s="36"/>
      <c r="L8" s="36"/>
      <c r="M8" s="24"/>
      <c r="N8" s="36"/>
      <c r="O8" s="36"/>
      <c r="P8" s="36"/>
    </row>
    <row r="9" spans="1:16" ht="25.5">
      <c r="A9" s="46"/>
      <c r="B9" s="180" t="s">
        <v>759</v>
      </c>
      <c r="C9" s="14"/>
      <c r="D9" s="181" t="s">
        <v>40</v>
      </c>
      <c r="E9" s="14"/>
      <c r="F9" s="27" t="s">
        <v>284</v>
      </c>
      <c r="G9" s="26" t="s">
        <v>760</v>
      </c>
      <c r="H9" s="27" t="s">
        <v>322</v>
      </c>
      <c r="I9" s="14"/>
      <c r="J9" s="15" t="s">
        <v>284</v>
      </c>
      <c r="K9" s="28" t="s">
        <v>761</v>
      </c>
      <c r="L9" s="15" t="s">
        <v>322</v>
      </c>
      <c r="M9" s="14"/>
      <c r="N9" s="15" t="s">
        <v>284</v>
      </c>
      <c r="O9" s="28" t="s">
        <v>762</v>
      </c>
      <c r="P9" s="15" t="s">
        <v>322</v>
      </c>
    </row>
    <row r="10" spans="1:16">
      <c r="A10" s="46"/>
      <c r="B10" s="182" t="s">
        <v>706</v>
      </c>
      <c r="C10" s="35"/>
      <c r="D10" s="174" t="s">
        <v>763</v>
      </c>
      <c r="E10" s="35"/>
      <c r="F10" s="39" t="s">
        <v>499</v>
      </c>
      <c r="G10" s="39"/>
      <c r="H10" s="68" t="s">
        <v>322</v>
      </c>
      <c r="I10" s="35"/>
      <c r="J10" s="40" t="s">
        <v>764</v>
      </c>
      <c r="K10" s="40"/>
      <c r="L10" s="53" t="s">
        <v>322</v>
      </c>
      <c r="M10" s="35"/>
      <c r="N10" s="40">
        <v>402</v>
      </c>
      <c r="O10" s="40"/>
      <c r="P10" s="35"/>
    </row>
    <row r="11" spans="1:16" ht="15.75" thickBot="1">
      <c r="A11" s="46"/>
      <c r="B11" s="182"/>
      <c r="C11" s="35"/>
      <c r="D11" s="174"/>
      <c r="E11" s="35"/>
      <c r="F11" s="71"/>
      <c r="G11" s="71"/>
      <c r="H11" s="148"/>
      <c r="I11" s="35"/>
      <c r="J11" s="73"/>
      <c r="K11" s="73"/>
      <c r="L11" s="74"/>
      <c r="M11" s="35"/>
      <c r="N11" s="73"/>
      <c r="O11" s="73"/>
      <c r="P11" s="72"/>
    </row>
    <row r="12" spans="1:16" ht="26.25" thickBot="1">
      <c r="A12" s="46"/>
      <c r="B12" s="180" t="s">
        <v>765</v>
      </c>
      <c r="C12" s="14"/>
      <c r="D12" s="14"/>
      <c r="E12" s="14"/>
      <c r="F12" s="170" t="s">
        <v>284</v>
      </c>
      <c r="G12" s="171" t="s">
        <v>766</v>
      </c>
      <c r="H12" s="170" t="s">
        <v>322</v>
      </c>
      <c r="I12" s="14"/>
      <c r="J12" s="172" t="s">
        <v>284</v>
      </c>
      <c r="K12" s="173" t="s">
        <v>767</v>
      </c>
      <c r="L12" s="172" t="s">
        <v>322</v>
      </c>
      <c r="M12" s="14"/>
      <c r="N12" s="172" t="s">
        <v>284</v>
      </c>
      <c r="O12" s="173" t="s">
        <v>549</v>
      </c>
      <c r="P12" s="172" t="s">
        <v>322</v>
      </c>
    </row>
    <row r="13" spans="1:16" ht="15.75" thickTop="1">
      <c r="A13" s="46"/>
      <c r="B13" s="24"/>
      <c r="C13" s="24"/>
      <c r="D13" s="24"/>
      <c r="E13" s="24"/>
      <c r="F13" s="100"/>
      <c r="G13" s="100"/>
      <c r="H13" s="100"/>
      <c r="I13" s="24"/>
      <c r="J13" s="100"/>
      <c r="K13" s="100"/>
      <c r="L13" s="100"/>
      <c r="M13" s="24"/>
      <c r="N13" s="100"/>
      <c r="O13" s="100"/>
      <c r="P13" s="100"/>
    </row>
    <row r="14" spans="1:16" ht="22.5" customHeight="1">
      <c r="A14" s="46"/>
      <c r="B14" s="183" t="s">
        <v>768</v>
      </c>
      <c r="C14" s="42"/>
      <c r="D14" s="184" t="s">
        <v>763</v>
      </c>
      <c r="E14" s="42"/>
      <c r="F14" s="43" t="s">
        <v>284</v>
      </c>
      <c r="G14" s="63">
        <v>11106</v>
      </c>
      <c r="H14" s="42"/>
      <c r="I14" s="42"/>
      <c r="J14" s="44" t="s">
        <v>284</v>
      </c>
      <c r="K14" s="38" t="s">
        <v>319</v>
      </c>
      <c r="L14" s="42"/>
      <c r="M14" s="42"/>
      <c r="N14" s="44" t="s">
        <v>284</v>
      </c>
      <c r="O14" s="38" t="s">
        <v>319</v>
      </c>
      <c r="P14" s="42"/>
    </row>
    <row r="15" spans="1:16" ht="15.75" thickBot="1">
      <c r="A15" s="46"/>
      <c r="B15" s="183"/>
      <c r="C15" s="42"/>
      <c r="D15" s="184"/>
      <c r="E15" s="42"/>
      <c r="F15" s="110"/>
      <c r="G15" s="64"/>
      <c r="H15" s="65"/>
      <c r="I15" s="42"/>
      <c r="J15" s="123"/>
      <c r="K15" s="98"/>
      <c r="L15" s="65"/>
      <c r="M15" s="42"/>
      <c r="N15" s="123"/>
      <c r="O15" s="98"/>
      <c r="P15" s="65"/>
    </row>
    <row r="16" spans="1:16">
      <c r="A16" s="46"/>
      <c r="B16" s="182" t="s">
        <v>769</v>
      </c>
      <c r="C16" s="35"/>
      <c r="D16" s="35"/>
      <c r="E16" s="35"/>
      <c r="F16" s="55" t="s">
        <v>284</v>
      </c>
      <c r="G16" s="57">
        <v>10558</v>
      </c>
      <c r="H16" s="36"/>
      <c r="I16" s="35"/>
      <c r="J16" s="54" t="s">
        <v>284</v>
      </c>
      <c r="K16" s="106" t="s">
        <v>767</v>
      </c>
      <c r="L16" s="54" t="s">
        <v>322</v>
      </c>
      <c r="M16" s="35"/>
      <c r="N16" s="54" t="s">
        <v>284</v>
      </c>
      <c r="O16" s="106" t="s">
        <v>549</v>
      </c>
      <c r="P16" s="54" t="s">
        <v>322</v>
      </c>
    </row>
    <row r="17" spans="1:16" ht="15.75" thickBot="1">
      <c r="A17" s="46"/>
      <c r="B17" s="182"/>
      <c r="C17" s="35"/>
      <c r="D17" s="35"/>
      <c r="E17" s="35"/>
      <c r="F17" s="111"/>
      <c r="G17" s="112"/>
      <c r="H17" s="104"/>
      <c r="I17" s="35"/>
      <c r="J17" s="102"/>
      <c r="K17" s="124"/>
      <c r="L17" s="102"/>
      <c r="M17" s="35"/>
      <c r="N17" s="102"/>
      <c r="O17" s="124"/>
      <c r="P17" s="102"/>
    </row>
    <row r="18" spans="1:16" ht="15.75" thickTop="1">
      <c r="A18" s="46" t="s">
        <v>924</v>
      </c>
      <c r="B18" s="49" t="s">
        <v>770</v>
      </c>
      <c r="C18" s="49"/>
      <c r="D18" s="49"/>
      <c r="E18" s="49"/>
      <c r="F18" s="49"/>
      <c r="G18" s="49"/>
      <c r="H18" s="49"/>
      <c r="I18" s="49"/>
      <c r="J18" s="49"/>
      <c r="K18" s="49"/>
      <c r="L18" s="49"/>
      <c r="M18" s="49"/>
      <c r="N18" s="49"/>
      <c r="O18" s="49"/>
      <c r="P18" s="49"/>
    </row>
    <row r="19" spans="1:16">
      <c r="A19" s="46"/>
      <c r="B19" s="16"/>
      <c r="C19" s="16"/>
      <c r="D19" s="16"/>
      <c r="E19" s="16"/>
      <c r="F19" s="16"/>
      <c r="G19" s="16"/>
      <c r="H19" s="16"/>
      <c r="I19" s="16"/>
      <c r="J19" s="16"/>
      <c r="K19" s="16"/>
      <c r="L19" s="16"/>
      <c r="M19" s="16"/>
      <c r="N19" s="16"/>
    </row>
    <row r="20" spans="1:16">
      <c r="A20" s="46"/>
      <c r="B20" s="12"/>
      <c r="C20" s="12"/>
      <c r="D20" s="12"/>
      <c r="E20" s="12"/>
      <c r="F20" s="12"/>
      <c r="G20" s="12"/>
      <c r="H20" s="12"/>
      <c r="I20" s="12"/>
      <c r="J20" s="12"/>
      <c r="K20" s="12"/>
      <c r="L20" s="12"/>
      <c r="M20" s="12"/>
      <c r="N20" s="12"/>
    </row>
    <row r="21" spans="1:16" ht="15.75" thickBot="1">
      <c r="A21" s="46"/>
      <c r="B21" s="52" t="s">
        <v>318</v>
      </c>
      <c r="C21" s="14"/>
      <c r="D21" s="34" t="s">
        <v>771</v>
      </c>
      <c r="E21" s="34"/>
      <c r="F21" s="34"/>
      <c r="G21" s="14"/>
      <c r="H21" s="34" t="s">
        <v>772</v>
      </c>
      <c r="I21" s="34"/>
      <c r="J21" s="34"/>
      <c r="K21" s="14"/>
      <c r="L21" s="34" t="s">
        <v>125</v>
      </c>
      <c r="M21" s="34"/>
      <c r="N21" s="34"/>
    </row>
    <row r="22" spans="1:16">
      <c r="A22" s="46"/>
      <c r="B22" s="54" t="s">
        <v>517</v>
      </c>
      <c r="C22" s="35"/>
      <c r="D22" s="54" t="s">
        <v>284</v>
      </c>
      <c r="E22" s="106" t="s">
        <v>773</v>
      </c>
      <c r="F22" s="54" t="s">
        <v>322</v>
      </c>
      <c r="G22" s="35"/>
      <c r="H22" s="54" t="s">
        <v>284</v>
      </c>
      <c r="I22" s="61">
        <v>10745</v>
      </c>
      <c r="J22" s="36"/>
      <c r="K22" s="35"/>
      <c r="L22" s="54" t="s">
        <v>284</v>
      </c>
      <c r="M22" s="61">
        <v>10171</v>
      </c>
      <c r="N22" s="36"/>
    </row>
    <row r="23" spans="1:16">
      <c r="A23" s="46"/>
      <c r="B23" s="60"/>
      <c r="C23" s="35"/>
      <c r="D23" s="60"/>
      <c r="E23" s="179"/>
      <c r="F23" s="60"/>
      <c r="G23" s="35"/>
      <c r="H23" s="60"/>
      <c r="I23" s="62"/>
      <c r="J23" s="59"/>
      <c r="K23" s="35"/>
      <c r="L23" s="60"/>
      <c r="M23" s="62"/>
      <c r="N23" s="59"/>
    </row>
    <row r="24" spans="1:16" ht="26.25">
      <c r="A24" s="46"/>
      <c r="B24" s="185" t="s">
        <v>774</v>
      </c>
      <c r="C24" s="14"/>
      <c r="D24" s="38" t="s">
        <v>775</v>
      </c>
      <c r="E24" s="38"/>
      <c r="F24" s="15" t="s">
        <v>322</v>
      </c>
      <c r="G24" s="14"/>
      <c r="H24" s="38" t="s">
        <v>776</v>
      </c>
      <c r="I24" s="38"/>
      <c r="J24" s="15" t="s">
        <v>322</v>
      </c>
      <c r="K24" s="14"/>
      <c r="L24" s="38" t="s">
        <v>777</v>
      </c>
      <c r="M24" s="38"/>
      <c r="N24" s="15" t="s">
        <v>322</v>
      </c>
    </row>
    <row r="25" spans="1:16">
      <c r="A25" s="46"/>
      <c r="B25" s="188" t="s">
        <v>778</v>
      </c>
      <c r="C25" s="35"/>
      <c r="D25" s="40">
        <v>548</v>
      </c>
      <c r="E25" s="40"/>
      <c r="F25" s="35"/>
      <c r="G25" s="35"/>
      <c r="H25" s="40" t="s">
        <v>335</v>
      </c>
      <c r="I25" s="40"/>
      <c r="J25" s="53" t="s">
        <v>322</v>
      </c>
      <c r="K25" s="35"/>
      <c r="L25" s="40" t="s">
        <v>779</v>
      </c>
      <c r="M25" s="40"/>
      <c r="N25" s="53" t="s">
        <v>322</v>
      </c>
    </row>
    <row r="26" spans="1:16" ht="15.75" thickBot="1">
      <c r="A26" s="46"/>
      <c r="B26" s="188"/>
      <c r="C26" s="35"/>
      <c r="D26" s="73"/>
      <c r="E26" s="73"/>
      <c r="F26" s="72"/>
      <c r="G26" s="35"/>
      <c r="H26" s="73"/>
      <c r="I26" s="73"/>
      <c r="J26" s="74"/>
      <c r="K26" s="35"/>
      <c r="L26" s="73"/>
      <c r="M26" s="73"/>
      <c r="N26" s="74"/>
    </row>
    <row r="27" spans="1:16">
      <c r="A27" s="46"/>
      <c r="B27" s="95" t="s">
        <v>780</v>
      </c>
      <c r="C27" s="42"/>
      <c r="D27" s="101">
        <v>304</v>
      </c>
      <c r="E27" s="101"/>
      <c r="F27" s="77"/>
      <c r="G27" s="42"/>
      <c r="H27" s="101" t="s">
        <v>781</v>
      </c>
      <c r="I27" s="101"/>
      <c r="J27" s="78" t="s">
        <v>322</v>
      </c>
      <c r="K27" s="42"/>
      <c r="L27" s="101" t="s">
        <v>782</v>
      </c>
      <c r="M27" s="101"/>
      <c r="N27" s="78" t="s">
        <v>322</v>
      </c>
    </row>
    <row r="28" spans="1:16" ht="15.75" thickBot="1">
      <c r="A28" s="46"/>
      <c r="B28" s="95"/>
      <c r="C28" s="42"/>
      <c r="D28" s="98"/>
      <c r="E28" s="98"/>
      <c r="F28" s="65"/>
      <c r="G28" s="42"/>
      <c r="H28" s="98"/>
      <c r="I28" s="98"/>
      <c r="J28" s="123"/>
      <c r="K28" s="42"/>
      <c r="L28" s="98"/>
      <c r="M28" s="98"/>
      <c r="N28" s="123"/>
    </row>
    <row r="29" spans="1:16" ht="15.75" thickBot="1">
      <c r="A29" s="46"/>
      <c r="B29" s="33" t="s">
        <v>522</v>
      </c>
      <c r="C29" s="24"/>
      <c r="D29" s="186" t="s">
        <v>284</v>
      </c>
      <c r="E29" s="187" t="s">
        <v>783</v>
      </c>
      <c r="F29" s="186" t="s">
        <v>322</v>
      </c>
      <c r="G29" s="24"/>
      <c r="H29" s="153" t="s">
        <v>284</v>
      </c>
      <c r="I29" s="152" t="s">
        <v>784</v>
      </c>
      <c r="J29" s="153" t="s">
        <v>322</v>
      </c>
      <c r="K29" s="24"/>
      <c r="L29" s="153" t="s">
        <v>284</v>
      </c>
      <c r="M29" s="152" t="s">
        <v>785</v>
      </c>
      <c r="N29" s="153" t="s">
        <v>322</v>
      </c>
    </row>
    <row r="30" spans="1:16" ht="15.75" thickTop="1">
      <c r="A30" s="46"/>
      <c r="B30" s="49" t="s">
        <v>786</v>
      </c>
      <c r="C30" s="49"/>
      <c r="D30" s="49"/>
      <c r="E30" s="49"/>
      <c r="F30" s="49"/>
      <c r="G30" s="49"/>
      <c r="H30" s="49"/>
      <c r="I30" s="49"/>
      <c r="J30" s="49"/>
      <c r="K30" s="49"/>
      <c r="L30" s="49"/>
      <c r="M30" s="49"/>
      <c r="N30" s="49"/>
      <c r="O30" s="49"/>
      <c r="P30" s="49"/>
    </row>
    <row r="31" spans="1:16">
      <c r="A31" s="46"/>
      <c r="B31" s="16"/>
      <c r="C31" s="16"/>
      <c r="D31" s="16"/>
      <c r="E31" s="16"/>
      <c r="F31" s="16"/>
      <c r="G31" s="16"/>
      <c r="H31" s="16"/>
      <c r="I31" s="16"/>
      <c r="J31" s="16"/>
      <c r="K31" s="16"/>
      <c r="L31" s="16"/>
      <c r="M31" s="16"/>
      <c r="N31" s="16"/>
    </row>
    <row r="32" spans="1:16">
      <c r="A32" s="46"/>
      <c r="B32" s="12"/>
      <c r="C32" s="12"/>
      <c r="D32" s="12"/>
      <c r="E32" s="12"/>
      <c r="F32" s="12"/>
      <c r="G32" s="12"/>
      <c r="H32" s="12"/>
      <c r="I32" s="12"/>
      <c r="J32" s="12"/>
      <c r="K32" s="12"/>
      <c r="L32" s="12"/>
      <c r="M32" s="12"/>
      <c r="N32" s="12"/>
    </row>
    <row r="33" spans="1:14" ht="15.75" thickBot="1">
      <c r="A33" s="46"/>
      <c r="B33" s="52" t="s">
        <v>318</v>
      </c>
      <c r="C33" s="14"/>
      <c r="D33" s="34" t="s">
        <v>771</v>
      </c>
      <c r="E33" s="34"/>
      <c r="F33" s="34"/>
      <c r="G33" s="14"/>
      <c r="H33" s="34" t="s">
        <v>772</v>
      </c>
      <c r="I33" s="34"/>
      <c r="J33" s="34"/>
      <c r="K33" s="14"/>
      <c r="L33" s="34" t="s">
        <v>125</v>
      </c>
      <c r="M33" s="34"/>
      <c r="N33" s="34"/>
    </row>
    <row r="34" spans="1:14">
      <c r="A34" s="46"/>
      <c r="B34" s="54" t="s">
        <v>508</v>
      </c>
      <c r="C34" s="35"/>
      <c r="D34" s="54" t="s">
        <v>284</v>
      </c>
      <c r="E34" s="106" t="s">
        <v>787</v>
      </c>
      <c r="F34" s="54" t="s">
        <v>322</v>
      </c>
      <c r="G34" s="35"/>
      <c r="H34" s="54" t="s">
        <v>284</v>
      </c>
      <c r="I34" s="61">
        <v>15960</v>
      </c>
      <c r="J34" s="36"/>
      <c r="K34" s="35"/>
      <c r="L34" s="54" t="s">
        <v>284</v>
      </c>
      <c r="M34" s="61">
        <v>15118</v>
      </c>
      <c r="N34" s="36"/>
    </row>
    <row r="35" spans="1:14">
      <c r="A35" s="46"/>
      <c r="B35" s="60"/>
      <c r="C35" s="35"/>
      <c r="D35" s="60"/>
      <c r="E35" s="179"/>
      <c r="F35" s="60"/>
      <c r="G35" s="35"/>
      <c r="H35" s="60"/>
      <c r="I35" s="62"/>
      <c r="J35" s="59"/>
      <c r="K35" s="35"/>
      <c r="L35" s="60"/>
      <c r="M35" s="62"/>
      <c r="N35" s="59"/>
    </row>
    <row r="36" spans="1:14" ht="26.25">
      <c r="A36" s="46"/>
      <c r="B36" s="185" t="s">
        <v>774</v>
      </c>
      <c r="C36" s="14"/>
      <c r="D36" s="38" t="s">
        <v>788</v>
      </c>
      <c r="E36" s="38"/>
      <c r="F36" s="15" t="s">
        <v>322</v>
      </c>
      <c r="G36" s="14"/>
      <c r="H36" s="38" t="s">
        <v>789</v>
      </c>
      <c r="I36" s="38"/>
      <c r="J36" s="15" t="s">
        <v>322</v>
      </c>
      <c r="K36" s="14"/>
      <c r="L36" s="38" t="s">
        <v>790</v>
      </c>
      <c r="M36" s="38"/>
      <c r="N36" s="15" t="s">
        <v>322</v>
      </c>
    </row>
    <row r="37" spans="1:14">
      <c r="A37" s="46"/>
      <c r="B37" s="188" t="s">
        <v>791</v>
      </c>
      <c r="C37" s="35"/>
      <c r="D37" s="40">
        <v>780</v>
      </c>
      <c r="E37" s="40"/>
      <c r="F37" s="35"/>
      <c r="G37" s="35"/>
      <c r="H37" s="40" t="s">
        <v>319</v>
      </c>
      <c r="I37" s="40"/>
      <c r="J37" s="35"/>
      <c r="K37" s="35"/>
      <c r="L37" s="40">
        <v>780</v>
      </c>
      <c r="M37" s="40"/>
      <c r="N37" s="35"/>
    </row>
    <row r="38" spans="1:14" ht="15.75" thickBot="1">
      <c r="A38" s="46"/>
      <c r="B38" s="188"/>
      <c r="C38" s="35"/>
      <c r="D38" s="73"/>
      <c r="E38" s="73"/>
      <c r="F38" s="72"/>
      <c r="G38" s="35"/>
      <c r="H38" s="73"/>
      <c r="I38" s="73"/>
      <c r="J38" s="72"/>
      <c r="K38" s="35"/>
      <c r="L38" s="73"/>
      <c r="M38" s="73"/>
      <c r="N38" s="72"/>
    </row>
    <row r="39" spans="1:14">
      <c r="A39" s="46"/>
      <c r="B39" s="95" t="s">
        <v>780</v>
      </c>
      <c r="C39" s="42"/>
      <c r="D39" s="101">
        <v>268</v>
      </c>
      <c r="E39" s="101"/>
      <c r="F39" s="77"/>
      <c r="G39" s="42"/>
      <c r="H39" s="101" t="s">
        <v>789</v>
      </c>
      <c r="I39" s="101"/>
      <c r="J39" s="78" t="s">
        <v>322</v>
      </c>
      <c r="K39" s="42"/>
      <c r="L39" s="101" t="s">
        <v>792</v>
      </c>
      <c r="M39" s="101"/>
      <c r="N39" s="78" t="s">
        <v>322</v>
      </c>
    </row>
    <row r="40" spans="1:14" ht="15.75" thickBot="1">
      <c r="A40" s="46"/>
      <c r="B40" s="95"/>
      <c r="C40" s="42"/>
      <c r="D40" s="98"/>
      <c r="E40" s="98"/>
      <c r="F40" s="65"/>
      <c r="G40" s="42"/>
      <c r="H40" s="98"/>
      <c r="I40" s="98"/>
      <c r="J40" s="123"/>
      <c r="K40" s="42"/>
      <c r="L40" s="98"/>
      <c r="M40" s="98"/>
      <c r="N40" s="123"/>
    </row>
    <row r="41" spans="1:14">
      <c r="A41" s="46"/>
      <c r="B41" s="53" t="s">
        <v>517</v>
      </c>
      <c r="C41" s="35"/>
      <c r="D41" s="54" t="s">
        <v>284</v>
      </c>
      <c r="E41" s="106" t="s">
        <v>773</v>
      </c>
      <c r="F41" s="54" t="s">
        <v>322</v>
      </c>
      <c r="G41" s="35"/>
      <c r="H41" s="54" t="s">
        <v>284</v>
      </c>
      <c r="I41" s="61">
        <v>10745</v>
      </c>
      <c r="J41" s="36"/>
      <c r="K41" s="35"/>
      <c r="L41" s="54" t="s">
        <v>284</v>
      </c>
      <c r="M41" s="61">
        <v>10171</v>
      </c>
      <c r="N41" s="36"/>
    </row>
    <row r="42" spans="1:14" ht="15.75" thickBot="1">
      <c r="A42" s="46"/>
      <c r="B42" s="53"/>
      <c r="C42" s="35"/>
      <c r="D42" s="102"/>
      <c r="E42" s="124"/>
      <c r="F42" s="102"/>
      <c r="G42" s="35"/>
      <c r="H42" s="102"/>
      <c r="I42" s="103"/>
      <c r="J42" s="104"/>
      <c r="K42" s="35"/>
      <c r="L42" s="102"/>
      <c r="M42" s="103"/>
      <c r="N42" s="104"/>
    </row>
    <row r="43" spans="1:14" ht="15.75" thickTop="1"/>
  </sheetData>
  <mergeCells count="154">
    <mergeCell ref="A18:A42"/>
    <mergeCell ref="B18:P18"/>
    <mergeCell ref="B30:P30"/>
    <mergeCell ref="A1:A2"/>
    <mergeCell ref="B1:P1"/>
    <mergeCell ref="B2:P2"/>
    <mergeCell ref="B3:P3"/>
    <mergeCell ref="A4:A17"/>
    <mergeCell ref="B4:P4"/>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K37:K38"/>
    <mergeCell ref="L37:M38"/>
    <mergeCell ref="N37:N38"/>
    <mergeCell ref="B39:B40"/>
    <mergeCell ref="C39:C40"/>
    <mergeCell ref="D39:E40"/>
    <mergeCell ref="F39:F40"/>
    <mergeCell ref="G39:G40"/>
    <mergeCell ref="H39:I40"/>
    <mergeCell ref="J39:J40"/>
    <mergeCell ref="D36:E36"/>
    <mergeCell ref="H36:I36"/>
    <mergeCell ref="L36:M36"/>
    <mergeCell ref="B37:B38"/>
    <mergeCell ref="C37:C38"/>
    <mergeCell ref="D37:E38"/>
    <mergeCell ref="F37:F38"/>
    <mergeCell ref="G37:G38"/>
    <mergeCell ref="H37:I38"/>
    <mergeCell ref="J37:J38"/>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H27:I28"/>
    <mergeCell ref="J27:J28"/>
    <mergeCell ref="K27:K28"/>
    <mergeCell ref="L27:M28"/>
    <mergeCell ref="N27:N28"/>
    <mergeCell ref="B31:N31"/>
    <mergeCell ref="H25:I26"/>
    <mergeCell ref="J25:J26"/>
    <mergeCell ref="K25:K26"/>
    <mergeCell ref="L25:M26"/>
    <mergeCell ref="N25:N26"/>
    <mergeCell ref="B27:B28"/>
    <mergeCell ref="C27:C28"/>
    <mergeCell ref="D27:E28"/>
    <mergeCell ref="F27:F28"/>
    <mergeCell ref="G27:G28"/>
    <mergeCell ref="M22:M23"/>
    <mergeCell ref="N22:N23"/>
    <mergeCell ref="D24:E24"/>
    <mergeCell ref="H24:I24"/>
    <mergeCell ref="L24:M24"/>
    <mergeCell ref="B25:B26"/>
    <mergeCell ref="C25:C26"/>
    <mergeCell ref="D25:E26"/>
    <mergeCell ref="F25:F26"/>
    <mergeCell ref="G25:G26"/>
    <mergeCell ref="G22:G23"/>
    <mergeCell ref="H22:H23"/>
    <mergeCell ref="I22:I23"/>
    <mergeCell ref="J22:J23"/>
    <mergeCell ref="K22:K23"/>
    <mergeCell ref="L22:L23"/>
    <mergeCell ref="P16:P17"/>
    <mergeCell ref="B19:N19"/>
    <mergeCell ref="D21:F21"/>
    <mergeCell ref="H21:J21"/>
    <mergeCell ref="L21:N21"/>
    <mergeCell ref="B22:B23"/>
    <mergeCell ref="C22:C23"/>
    <mergeCell ref="D22:D23"/>
    <mergeCell ref="E22:E23"/>
    <mergeCell ref="F22:F23"/>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I10:I11"/>
    <mergeCell ref="J10:K11"/>
    <mergeCell ref="L10:L11"/>
    <mergeCell ref="M10:M11"/>
    <mergeCell ref="N10:O11"/>
    <mergeCell ref="P10:P11"/>
    <mergeCell ref="B10:B11"/>
    <mergeCell ref="C10:C11"/>
    <mergeCell ref="D10:D11"/>
    <mergeCell ref="E10:E11"/>
    <mergeCell ref="F10:G11"/>
    <mergeCell ref="H10:H11"/>
    <mergeCell ref="B5:P5"/>
    <mergeCell ref="F7:H7"/>
    <mergeCell ref="J7:L7"/>
    <mergeCell ref="N7:P7"/>
    <mergeCell ref="F8:H8"/>
    <mergeCell ref="J8:L8"/>
    <mergeCell ref="N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7" width="26" customWidth="1"/>
    <col min="8" max="8" width="5.5703125" customWidth="1"/>
    <col min="9" max="11" width="26" customWidth="1"/>
    <col min="12" max="12" width="5.5703125" customWidth="1"/>
    <col min="13" max="14" width="26" customWidth="1"/>
  </cols>
  <sheetData>
    <row r="1" spans="1:14" ht="15" customHeight="1">
      <c r="A1" s="8" t="s">
        <v>9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4</v>
      </c>
      <c r="B3" s="45"/>
      <c r="C3" s="45"/>
      <c r="D3" s="45"/>
      <c r="E3" s="45"/>
      <c r="F3" s="45"/>
      <c r="G3" s="45"/>
      <c r="H3" s="45"/>
      <c r="I3" s="45"/>
      <c r="J3" s="45"/>
      <c r="K3" s="45"/>
      <c r="L3" s="45"/>
      <c r="M3" s="45"/>
      <c r="N3" s="45"/>
    </row>
    <row r="4" spans="1:14">
      <c r="A4" s="46" t="s">
        <v>926</v>
      </c>
      <c r="B4" s="48" t="s">
        <v>798</v>
      </c>
      <c r="C4" s="48"/>
      <c r="D4" s="48"/>
      <c r="E4" s="48"/>
      <c r="F4" s="48"/>
      <c r="G4" s="48"/>
      <c r="H4" s="48"/>
      <c r="I4" s="48"/>
      <c r="J4" s="48"/>
      <c r="K4" s="48"/>
      <c r="L4" s="48"/>
      <c r="M4" s="48"/>
      <c r="N4" s="48"/>
    </row>
    <row r="5" spans="1:14">
      <c r="A5" s="46"/>
      <c r="B5" s="49" t="s">
        <v>799</v>
      </c>
      <c r="C5" s="49"/>
      <c r="D5" s="49"/>
      <c r="E5" s="49"/>
      <c r="F5" s="49"/>
      <c r="G5" s="49"/>
      <c r="H5" s="49"/>
      <c r="I5" s="49"/>
      <c r="J5" s="49"/>
      <c r="K5" s="49"/>
      <c r="L5" s="49"/>
      <c r="M5" s="49"/>
      <c r="N5" s="49"/>
    </row>
    <row r="6" spans="1:14">
      <c r="A6" s="46"/>
      <c r="B6" s="16"/>
      <c r="C6" s="16"/>
      <c r="D6" s="16"/>
      <c r="E6" s="16"/>
      <c r="F6" s="16"/>
      <c r="G6" s="16"/>
      <c r="H6" s="16"/>
      <c r="I6" s="16"/>
      <c r="J6" s="16"/>
      <c r="K6" s="16"/>
      <c r="L6" s="16"/>
      <c r="M6" s="16"/>
      <c r="N6" s="16"/>
    </row>
    <row r="7" spans="1:14">
      <c r="A7" s="46"/>
      <c r="B7" s="12"/>
      <c r="C7" s="12"/>
      <c r="D7" s="12"/>
      <c r="E7" s="12"/>
      <c r="F7" s="12"/>
      <c r="G7" s="12"/>
      <c r="H7" s="12"/>
      <c r="I7" s="12"/>
      <c r="J7" s="12"/>
      <c r="K7" s="12"/>
      <c r="L7" s="12"/>
      <c r="M7" s="12"/>
      <c r="N7" s="12"/>
    </row>
    <row r="8" spans="1:14" ht="15.75" thickBot="1">
      <c r="A8" s="46"/>
      <c r="B8" s="52" t="s">
        <v>318</v>
      </c>
      <c r="C8" s="14"/>
      <c r="D8" s="34">
        <v>2014</v>
      </c>
      <c r="E8" s="34"/>
      <c r="F8" s="34"/>
      <c r="G8" s="14"/>
      <c r="H8" s="34">
        <v>2013</v>
      </c>
      <c r="I8" s="34"/>
      <c r="J8" s="34"/>
      <c r="K8" s="14"/>
      <c r="L8" s="34">
        <v>2012</v>
      </c>
      <c r="M8" s="34"/>
      <c r="N8" s="34"/>
    </row>
    <row r="9" spans="1:14">
      <c r="A9" s="46"/>
      <c r="B9" s="129" t="s">
        <v>800</v>
      </c>
      <c r="C9" s="35"/>
      <c r="D9" s="55" t="s">
        <v>284</v>
      </c>
      <c r="E9" s="57">
        <v>1109277</v>
      </c>
      <c r="F9" s="36"/>
      <c r="G9" s="35"/>
      <c r="H9" s="54" t="s">
        <v>284</v>
      </c>
      <c r="I9" s="61">
        <v>1071405</v>
      </c>
      <c r="J9" s="36"/>
      <c r="K9" s="35"/>
      <c r="L9" s="54" t="s">
        <v>284</v>
      </c>
      <c r="M9" s="61">
        <v>955540</v>
      </c>
      <c r="N9" s="36"/>
    </row>
    <row r="10" spans="1:14">
      <c r="A10" s="46"/>
      <c r="B10" s="128"/>
      <c r="C10" s="35"/>
      <c r="D10" s="56"/>
      <c r="E10" s="58"/>
      <c r="F10" s="59"/>
      <c r="G10" s="35"/>
      <c r="H10" s="60"/>
      <c r="I10" s="62"/>
      <c r="J10" s="59"/>
      <c r="K10" s="35"/>
      <c r="L10" s="60"/>
      <c r="M10" s="62"/>
      <c r="N10" s="59"/>
    </row>
    <row r="11" spans="1:14">
      <c r="A11" s="46"/>
      <c r="B11" s="130" t="s">
        <v>801</v>
      </c>
      <c r="C11" s="42"/>
      <c r="D11" s="63">
        <v>348053</v>
      </c>
      <c r="E11" s="63"/>
      <c r="F11" s="42"/>
      <c r="G11" s="42"/>
      <c r="H11" s="66">
        <v>308352</v>
      </c>
      <c r="I11" s="66"/>
      <c r="J11" s="42"/>
      <c r="K11" s="42"/>
      <c r="L11" s="66">
        <v>283124</v>
      </c>
      <c r="M11" s="66"/>
      <c r="N11" s="42"/>
    </row>
    <row r="12" spans="1:14">
      <c r="A12" s="46"/>
      <c r="B12" s="130"/>
      <c r="C12" s="42"/>
      <c r="D12" s="63"/>
      <c r="E12" s="63"/>
      <c r="F12" s="42"/>
      <c r="G12" s="42"/>
      <c r="H12" s="66"/>
      <c r="I12" s="66"/>
      <c r="J12" s="42"/>
      <c r="K12" s="42"/>
      <c r="L12" s="66"/>
      <c r="M12" s="66"/>
      <c r="N12" s="42"/>
    </row>
    <row r="13" spans="1:14">
      <c r="A13" s="46"/>
      <c r="B13" s="128" t="s">
        <v>636</v>
      </c>
      <c r="C13" s="35"/>
      <c r="D13" s="69">
        <v>163590</v>
      </c>
      <c r="E13" s="69"/>
      <c r="F13" s="35"/>
      <c r="G13" s="35"/>
      <c r="H13" s="70">
        <v>124575</v>
      </c>
      <c r="I13" s="70"/>
      <c r="J13" s="35"/>
      <c r="K13" s="35"/>
      <c r="L13" s="70">
        <v>124247</v>
      </c>
      <c r="M13" s="70"/>
      <c r="N13" s="35"/>
    </row>
    <row r="14" spans="1:14" ht="15.75" thickBot="1">
      <c r="A14" s="46"/>
      <c r="B14" s="128"/>
      <c r="C14" s="35"/>
      <c r="D14" s="80"/>
      <c r="E14" s="80"/>
      <c r="F14" s="72"/>
      <c r="G14" s="35"/>
      <c r="H14" s="81"/>
      <c r="I14" s="81"/>
      <c r="J14" s="72"/>
      <c r="K14" s="35"/>
      <c r="L14" s="81"/>
      <c r="M14" s="81"/>
      <c r="N14" s="72"/>
    </row>
    <row r="15" spans="1:14">
      <c r="A15" s="46"/>
      <c r="B15" s="41" t="s">
        <v>31</v>
      </c>
      <c r="C15" s="42"/>
      <c r="D15" s="75" t="s">
        <v>284</v>
      </c>
      <c r="E15" s="76">
        <v>1620920</v>
      </c>
      <c r="F15" s="77"/>
      <c r="G15" s="42"/>
      <c r="H15" s="78" t="s">
        <v>284</v>
      </c>
      <c r="I15" s="79">
        <v>1504332</v>
      </c>
      <c r="J15" s="77"/>
      <c r="K15" s="42"/>
      <c r="L15" s="78" t="s">
        <v>284</v>
      </c>
      <c r="M15" s="79">
        <v>1362911</v>
      </c>
      <c r="N15" s="77"/>
    </row>
    <row r="16" spans="1:14" ht="15.75" thickBot="1">
      <c r="A16" s="46"/>
      <c r="B16" s="41"/>
      <c r="C16" s="42"/>
      <c r="D16" s="82"/>
      <c r="E16" s="83"/>
      <c r="F16" s="84"/>
      <c r="G16" s="42"/>
      <c r="H16" s="85"/>
      <c r="I16" s="86"/>
      <c r="J16" s="84"/>
      <c r="K16" s="42"/>
      <c r="L16" s="85"/>
      <c r="M16" s="86"/>
      <c r="N16" s="84"/>
    </row>
    <row r="17" spans="1:14" ht="15.75" thickTop="1">
      <c r="A17" s="46"/>
      <c r="B17" s="49" t="s">
        <v>802</v>
      </c>
      <c r="C17" s="49"/>
      <c r="D17" s="49"/>
      <c r="E17" s="49"/>
      <c r="F17" s="49"/>
      <c r="G17" s="49"/>
      <c r="H17" s="49"/>
      <c r="I17" s="49"/>
      <c r="J17" s="49"/>
      <c r="K17" s="49"/>
      <c r="L17" s="49"/>
      <c r="M17" s="49"/>
      <c r="N17" s="49"/>
    </row>
  </sheetData>
  <mergeCells count="58">
    <mergeCell ref="B5:N5"/>
    <mergeCell ref="B17:N17"/>
    <mergeCell ref="K15:K16"/>
    <mergeCell ref="L15:L16"/>
    <mergeCell ref="M15:M16"/>
    <mergeCell ref="N15:N16"/>
    <mergeCell ref="A1:A2"/>
    <mergeCell ref="B1:N1"/>
    <mergeCell ref="B2:N2"/>
    <mergeCell ref="B3:N3"/>
    <mergeCell ref="A4:A17"/>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3" width="36.5703125" bestFit="1" customWidth="1"/>
    <col min="4" max="4" width="1.85546875" customWidth="1"/>
    <col min="5" max="5" width="6.85546875" customWidth="1"/>
    <col min="6" max="6" width="1.5703125" customWidth="1"/>
    <col min="8" max="8" width="1.85546875" customWidth="1"/>
    <col min="9" max="9" width="6.85546875" customWidth="1"/>
    <col min="10" max="10" width="1.5703125" customWidth="1"/>
    <col min="12" max="12" width="1.85546875" customWidth="1"/>
    <col min="13" max="13" width="6.85546875" customWidth="1"/>
    <col min="14" max="14" width="1.5703125" customWidth="1"/>
    <col min="16" max="16" width="2" customWidth="1"/>
    <col min="17" max="17" width="7.28515625" customWidth="1"/>
    <col min="18" max="18" width="1.7109375" customWidth="1"/>
  </cols>
  <sheetData>
    <row r="1" spans="1:18" ht="15" customHeight="1">
      <c r="A1" s="8" t="s">
        <v>9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9</v>
      </c>
      <c r="B3" s="45"/>
      <c r="C3" s="45"/>
      <c r="D3" s="45"/>
      <c r="E3" s="45"/>
      <c r="F3" s="45"/>
      <c r="G3" s="45"/>
      <c r="H3" s="45"/>
      <c r="I3" s="45"/>
      <c r="J3" s="45"/>
      <c r="K3" s="45"/>
      <c r="L3" s="45"/>
      <c r="M3" s="45"/>
      <c r="N3" s="45"/>
      <c r="O3" s="45"/>
      <c r="P3" s="45"/>
      <c r="Q3" s="45"/>
      <c r="R3" s="45"/>
    </row>
    <row r="4" spans="1:18">
      <c r="A4" s="46" t="s">
        <v>928</v>
      </c>
      <c r="B4" s="49" t="s">
        <v>811</v>
      </c>
      <c r="C4" s="49"/>
      <c r="D4" s="49"/>
      <c r="E4" s="49"/>
      <c r="F4" s="49"/>
      <c r="G4" s="49"/>
      <c r="H4" s="49"/>
      <c r="I4" s="49"/>
      <c r="J4" s="49"/>
      <c r="K4" s="49"/>
      <c r="L4" s="49"/>
      <c r="M4" s="49"/>
      <c r="N4" s="49"/>
      <c r="O4" s="49"/>
      <c r="P4" s="49"/>
      <c r="Q4" s="49"/>
      <c r="R4" s="49"/>
    </row>
    <row r="5" spans="1:18">
      <c r="A5" s="46"/>
      <c r="B5" s="16"/>
      <c r="C5" s="16"/>
      <c r="D5" s="16"/>
      <c r="E5" s="16"/>
      <c r="F5" s="16"/>
      <c r="G5" s="16"/>
      <c r="H5" s="16"/>
      <c r="I5" s="16"/>
      <c r="J5" s="16"/>
      <c r="K5" s="16"/>
      <c r="L5" s="16"/>
      <c r="M5" s="16"/>
      <c r="N5" s="16"/>
      <c r="O5" s="16"/>
      <c r="P5" s="16"/>
      <c r="Q5" s="16"/>
      <c r="R5" s="16"/>
    </row>
    <row r="6" spans="1:18">
      <c r="A6" s="46"/>
      <c r="B6" s="12"/>
      <c r="C6" s="12"/>
      <c r="D6" s="12"/>
      <c r="E6" s="12"/>
      <c r="F6" s="12"/>
      <c r="G6" s="12"/>
      <c r="H6" s="12"/>
      <c r="I6" s="12"/>
      <c r="J6" s="12"/>
      <c r="K6" s="12"/>
      <c r="L6" s="12"/>
      <c r="M6" s="12"/>
      <c r="N6" s="12"/>
      <c r="O6" s="12"/>
      <c r="P6" s="12"/>
      <c r="Q6" s="12"/>
      <c r="R6" s="12"/>
    </row>
    <row r="7" spans="1:18" ht="15.75" thickBot="1">
      <c r="A7" s="46"/>
      <c r="B7" s="191" t="s">
        <v>405</v>
      </c>
      <c r="C7" s="42"/>
      <c r="D7" s="193" t="s">
        <v>812</v>
      </c>
      <c r="E7" s="193"/>
      <c r="F7" s="193"/>
      <c r="G7" s="193"/>
      <c r="H7" s="193"/>
      <c r="I7" s="193"/>
      <c r="J7" s="193"/>
      <c r="K7" s="193"/>
      <c r="L7" s="193"/>
      <c r="M7" s="193"/>
      <c r="N7" s="193"/>
      <c r="O7" s="193"/>
      <c r="P7" s="193"/>
      <c r="Q7" s="193"/>
      <c r="R7" s="193"/>
    </row>
    <row r="8" spans="1:18">
      <c r="A8" s="46"/>
      <c r="B8" s="191"/>
      <c r="C8" s="42"/>
      <c r="D8" s="194">
        <v>42092</v>
      </c>
      <c r="E8" s="194"/>
      <c r="F8" s="194"/>
      <c r="G8" s="77"/>
      <c r="H8" s="194">
        <v>42183</v>
      </c>
      <c r="I8" s="194"/>
      <c r="J8" s="194"/>
      <c r="K8" s="77"/>
      <c r="L8" s="194">
        <v>42274</v>
      </c>
      <c r="M8" s="194"/>
      <c r="N8" s="194"/>
      <c r="O8" s="77"/>
      <c r="P8" s="194">
        <v>42007</v>
      </c>
      <c r="Q8" s="194"/>
      <c r="R8" s="194"/>
    </row>
    <row r="9" spans="1:18" ht="15.75" thickBot="1">
      <c r="A9" s="46"/>
      <c r="B9" s="192"/>
      <c r="C9" s="42"/>
      <c r="D9" s="193" t="s">
        <v>813</v>
      </c>
      <c r="E9" s="193"/>
      <c r="F9" s="193"/>
      <c r="G9" s="42"/>
      <c r="H9" s="193" t="s">
        <v>814</v>
      </c>
      <c r="I9" s="193"/>
      <c r="J9" s="193"/>
      <c r="K9" s="42"/>
      <c r="L9" s="193" t="s">
        <v>814</v>
      </c>
      <c r="M9" s="193"/>
      <c r="N9" s="193"/>
      <c r="O9" s="42"/>
      <c r="P9" s="193" t="s">
        <v>815</v>
      </c>
      <c r="Q9" s="193"/>
      <c r="R9" s="193"/>
    </row>
    <row r="10" spans="1:18">
      <c r="A10" s="46"/>
      <c r="B10" s="196" t="s">
        <v>31</v>
      </c>
      <c r="C10" s="35"/>
      <c r="D10" s="196" t="s">
        <v>284</v>
      </c>
      <c r="E10" s="198">
        <v>373016</v>
      </c>
      <c r="F10" s="36"/>
      <c r="G10" s="35"/>
      <c r="H10" s="196" t="s">
        <v>284</v>
      </c>
      <c r="I10" s="198">
        <v>399596</v>
      </c>
      <c r="J10" s="36"/>
      <c r="K10" s="35"/>
      <c r="L10" s="196" t="s">
        <v>284</v>
      </c>
      <c r="M10" s="198">
        <v>409308</v>
      </c>
      <c r="N10" s="36"/>
      <c r="O10" s="35"/>
      <c r="P10" s="196" t="s">
        <v>284</v>
      </c>
      <c r="Q10" s="198">
        <v>439000</v>
      </c>
      <c r="R10" s="36"/>
    </row>
    <row r="11" spans="1:18">
      <c r="A11" s="46"/>
      <c r="B11" s="195"/>
      <c r="C11" s="35"/>
      <c r="D11" s="197"/>
      <c r="E11" s="199"/>
      <c r="F11" s="59"/>
      <c r="G11" s="35"/>
      <c r="H11" s="197"/>
      <c r="I11" s="199"/>
      <c r="J11" s="59"/>
      <c r="K11" s="35"/>
      <c r="L11" s="197"/>
      <c r="M11" s="199"/>
      <c r="N11" s="59"/>
      <c r="O11" s="35"/>
      <c r="P11" s="197"/>
      <c r="Q11" s="199"/>
      <c r="R11" s="59"/>
    </row>
    <row r="12" spans="1:18">
      <c r="A12" s="46"/>
      <c r="B12" s="200" t="s">
        <v>32</v>
      </c>
      <c r="C12" s="42"/>
      <c r="D12" s="201">
        <v>239830</v>
      </c>
      <c r="E12" s="201"/>
      <c r="F12" s="42"/>
      <c r="G12" s="42"/>
      <c r="H12" s="201">
        <v>254707</v>
      </c>
      <c r="I12" s="201"/>
      <c r="J12" s="42"/>
      <c r="K12" s="42"/>
      <c r="L12" s="201">
        <v>266088</v>
      </c>
      <c r="M12" s="201"/>
      <c r="N12" s="42"/>
      <c r="O12" s="42"/>
      <c r="P12" s="201">
        <v>281833</v>
      </c>
      <c r="Q12" s="201"/>
      <c r="R12" s="42"/>
    </row>
    <row r="13" spans="1:18" ht="15.75" thickBot="1">
      <c r="A13" s="46"/>
      <c r="B13" s="200"/>
      <c r="C13" s="42"/>
      <c r="D13" s="202"/>
      <c r="E13" s="202"/>
      <c r="F13" s="65"/>
      <c r="G13" s="42"/>
      <c r="H13" s="202"/>
      <c r="I13" s="202"/>
      <c r="J13" s="65"/>
      <c r="K13" s="42"/>
      <c r="L13" s="202"/>
      <c r="M13" s="202"/>
      <c r="N13" s="65"/>
      <c r="O13" s="42"/>
      <c r="P13" s="202"/>
      <c r="Q13" s="202"/>
      <c r="R13" s="65"/>
    </row>
    <row r="14" spans="1:18">
      <c r="A14" s="46"/>
      <c r="B14" s="203" t="s">
        <v>33</v>
      </c>
      <c r="C14" s="35"/>
      <c r="D14" s="198">
        <v>133186</v>
      </c>
      <c r="E14" s="198"/>
      <c r="F14" s="36"/>
      <c r="G14" s="35"/>
      <c r="H14" s="198">
        <v>144889</v>
      </c>
      <c r="I14" s="198"/>
      <c r="J14" s="36"/>
      <c r="K14" s="35"/>
      <c r="L14" s="198">
        <v>143220</v>
      </c>
      <c r="M14" s="198"/>
      <c r="N14" s="36"/>
      <c r="O14" s="35"/>
      <c r="P14" s="198">
        <v>157167</v>
      </c>
      <c r="Q14" s="198"/>
      <c r="R14" s="36"/>
    </row>
    <row r="15" spans="1:18">
      <c r="A15" s="46"/>
      <c r="B15" s="203"/>
      <c r="C15" s="35"/>
      <c r="D15" s="204"/>
      <c r="E15" s="204"/>
      <c r="F15" s="35"/>
      <c r="G15" s="35"/>
      <c r="H15" s="204"/>
      <c r="I15" s="204"/>
      <c r="J15" s="35"/>
      <c r="K15" s="35"/>
      <c r="L15" s="204"/>
      <c r="M15" s="204"/>
      <c r="N15" s="35"/>
      <c r="O15" s="35"/>
      <c r="P15" s="204"/>
      <c r="Q15" s="204"/>
      <c r="R15" s="35"/>
    </row>
    <row r="16" spans="1:18">
      <c r="A16" s="46"/>
      <c r="B16" s="14"/>
      <c r="C16" s="14"/>
      <c r="D16" s="42"/>
      <c r="E16" s="42"/>
      <c r="F16" s="42"/>
      <c r="G16" s="14"/>
      <c r="H16" s="42"/>
      <c r="I16" s="42"/>
      <c r="J16" s="42"/>
      <c r="K16" s="14"/>
      <c r="L16" s="42"/>
      <c r="M16" s="42"/>
      <c r="N16" s="42"/>
      <c r="O16" s="14"/>
      <c r="P16" s="42"/>
      <c r="Q16" s="42"/>
      <c r="R16" s="42"/>
    </row>
    <row r="17" spans="1:18">
      <c r="A17" s="46"/>
      <c r="B17" s="195" t="s">
        <v>34</v>
      </c>
      <c r="C17" s="35"/>
      <c r="D17" s="204">
        <v>116064</v>
      </c>
      <c r="E17" s="204"/>
      <c r="F17" s="35"/>
      <c r="G17" s="35"/>
      <c r="H17" s="204">
        <v>121312</v>
      </c>
      <c r="I17" s="204"/>
      <c r="J17" s="35"/>
      <c r="K17" s="35"/>
      <c r="L17" s="204">
        <v>116659</v>
      </c>
      <c r="M17" s="204"/>
      <c r="N17" s="35"/>
      <c r="O17" s="35"/>
      <c r="P17" s="204">
        <v>124497</v>
      </c>
      <c r="Q17" s="204"/>
      <c r="R17" s="35"/>
    </row>
    <row r="18" spans="1:18">
      <c r="A18" s="46"/>
      <c r="B18" s="195"/>
      <c r="C18" s="35"/>
      <c r="D18" s="204"/>
      <c r="E18" s="204"/>
      <c r="F18" s="35"/>
      <c r="G18" s="35"/>
      <c r="H18" s="204"/>
      <c r="I18" s="204"/>
      <c r="J18" s="35"/>
      <c r="K18" s="35"/>
      <c r="L18" s="204"/>
      <c r="M18" s="204"/>
      <c r="N18" s="35"/>
      <c r="O18" s="35"/>
      <c r="P18" s="204"/>
      <c r="Q18" s="204"/>
      <c r="R18" s="35"/>
    </row>
    <row r="19" spans="1:18">
      <c r="A19" s="46"/>
      <c r="B19" s="200" t="s">
        <v>35</v>
      </c>
      <c r="C19" s="42"/>
      <c r="D19" s="201">
        <v>1000</v>
      </c>
      <c r="E19" s="201"/>
      <c r="F19" s="42"/>
      <c r="G19" s="42"/>
      <c r="H19" s="201">
        <v>6503</v>
      </c>
      <c r="I19" s="201"/>
      <c r="J19" s="42"/>
      <c r="K19" s="42"/>
      <c r="L19" s="205" t="s">
        <v>319</v>
      </c>
      <c r="M19" s="205"/>
      <c r="N19" s="42"/>
      <c r="O19" s="42"/>
      <c r="P19" s="201">
        <v>5544</v>
      </c>
      <c r="Q19" s="201"/>
      <c r="R19" s="42"/>
    </row>
    <row r="20" spans="1:18">
      <c r="A20" s="46"/>
      <c r="B20" s="200"/>
      <c r="C20" s="42"/>
      <c r="D20" s="201"/>
      <c r="E20" s="201"/>
      <c r="F20" s="42"/>
      <c r="G20" s="42"/>
      <c r="H20" s="201"/>
      <c r="I20" s="201"/>
      <c r="J20" s="42"/>
      <c r="K20" s="42"/>
      <c r="L20" s="205"/>
      <c r="M20" s="205"/>
      <c r="N20" s="42"/>
      <c r="O20" s="42"/>
      <c r="P20" s="201"/>
      <c r="Q20" s="201"/>
      <c r="R20" s="42"/>
    </row>
    <row r="21" spans="1:18">
      <c r="A21" s="46"/>
      <c r="B21" s="195" t="s">
        <v>816</v>
      </c>
      <c r="C21" s="35"/>
      <c r="D21" s="206" t="s">
        <v>817</v>
      </c>
      <c r="E21" s="206"/>
      <c r="F21" s="195" t="s">
        <v>322</v>
      </c>
      <c r="G21" s="35"/>
      <c r="H21" s="206" t="s">
        <v>818</v>
      </c>
      <c r="I21" s="206"/>
      <c r="J21" s="195" t="s">
        <v>322</v>
      </c>
      <c r="K21" s="35"/>
      <c r="L21" s="206">
        <v>22</v>
      </c>
      <c r="M21" s="206"/>
      <c r="N21" s="35"/>
      <c r="O21" s="35"/>
      <c r="P21" s="206">
        <v>329</v>
      </c>
      <c r="Q21" s="206"/>
      <c r="R21" s="35"/>
    </row>
    <row r="22" spans="1:18">
      <c r="A22" s="46"/>
      <c r="B22" s="195"/>
      <c r="C22" s="35"/>
      <c r="D22" s="206"/>
      <c r="E22" s="206"/>
      <c r="F22" s="195"/>
      <c r="G22" s="35"/>
      <c r="H22" s="206"/>
      <c r="I22" s="206"/>
      <c r="J22" s="195"/>
      <c r="K22" s="35"/>
      <c r="L22" s="206"/>
      <c r="M22" s="206"/>
      <c r="N22" s="35"/>
      <c r="O22" s="35"/>
      <c r="P22" s="206"/>
      <c r="Q22" s="206"/>
      <c r="R22" s="35"/>
    </row>
    <row r="23" spans="1:18">
      <c r="A23" s="46"/>
      <c r="B23" s="200" t="s">
        <v>37</v>
      </c>
      <c r="C23" s="42"/>
      <c r="D23" s="205" t="s">
        <v>319</v>
      </c>
      <c r="E23" s="205"/>
      <c r="F23" s="42"/>
      <c r="G23" s="42"/>
      <c r="H23" s="205" t="s">
        <v>319</v>
      </c>
      <c r="I23" s="205"/>
      <c r="J23" s="42"/>
      <c r="K23" s="42"/>
      <c r="L23" s="205" t="s">
        <v>319</v>
      </c>
      <c r="M23" s="205"/>
      <c r="N23" s="42"/>
      <c r="O23" s="42"/>
      <c r="P23" s="205" t="s">
        <v>819</v>
      </c>
      <c r="Q23" s="205"/>
      <c r="R23" s="200" t="s">
        <v>322</v>
      </c>
    </row>
    <row r="24" spans="1:18">
      <c r="A24" s="46"/>
      <c r="B24" s="200"/>
      <c r="C24" s="42"/>
      <c r="D24" s="205"/>
      <c r="E24" s="205"/>
      <c r="F24" s="42"/>
      <c r="G24" s="42"/>
      <c r="H24" s="205"/>
      <c r="I24" s="205"/>
      <c r="J24" s="42"/>
      <c r="K24" s="42"/>
      <c r="L24" s="205"/>
      <c r="M24" s="205"/>
      <c r="N24" s="42"/>
      <c r="O24" s="42"/>
      <c r="P24" s="205"/>
      <c r="Q24" s="205"/>
      <c r="R24" s="200"/>
    </row>
    <row r="25" spans="1:18">
      <c r="A25" s="46"/>
      <c r="B25" s="195" t="s">
        <v>820</v>
      </c>
      <c r="C25" s="35"/>
      <c r="D25" s="206">
        <v>80</v>
      </c>
      <c r="E25" s="206"/>
      <c r="F25" s="35"/>
      <c r="G25" s="35"/>
      <c r="H25" s="206">
        <v>501</v>
      </c>
      <c r="I25" s="206"/>
      <c r="J25" s="35"/>
      <c r="K25" s="35"/>
      <c r="L25" s="206">
        <v>61</v>
      </c>
      <c r="M25" s="206"/>
      <c r="N25" s="35"/>
      <c r="O25" s="35"/>
      <c r="P25" s="206" t="s">
        <v>821</v>
      </c>
      <c r="Q25" s="206"/>
      <c r="R25" s="195" t="s">
        <v>322</v>
      </c>
    </row>
    <row r="26" spans="1:18" ht="15.75" thickBot="1">
      <c r="A26" s="46"/>
      <c r="B26" s="195"/>
      <c r="C26" s="35"/>
      <c r="D26" s="207"/>
      <c r="E26" s="207"/>
      <c r="F26" s="72"/>
      <c r="G26" s="35"/>
      <c r="H26" s="207"/>
      <c r="I26" s="207"/>
      <c r="J26" s="72"/>
      <c r="K26" s="35"/>
      <c r="L26" s="207"/>
      <c r="M26" s="207"/>
      <c r="N26" s="72"/>
      <c r="O26" s="35"/>
      <c r="P26" s="207"/>
      <c r="Q26" s="207"/>
      <c r="R26" s="208"/>
    </row>
    <row r="27" spans="1:18">
      <c r="A27" s="46"/>
      <c r="B27" s="209" t="s">
        <v>39</v>
      </c>
      <c r="C27" s="42"/>
      <c r="D27" s="210">
        <v>17205</v>
      </c>
      <c r="E27" s="210"/>
      <c r="F27" s="77"/>
      <c r="G27" s="42"/>
      <c r="H27" s="210">
        <v>16870</v>
      </c>
      <c r="I27" s="210"/>
      <c r="J27" s="77"/>
      <c r="K27" s="42"/>
      <c r="L27" s="210">
        <v>26478</v>
      </c>
      <c r="M27" s="210"/>
      <c r="N27" s="77"/>
      <c r="O27" s="42"/>
      <c r="P27" s="210">
        <v>44297</v>
      </c>
      <c r="Q27" s="210"/>
      <c r="R27" s="77"/>
    </row>
    <row r="28" spans="1:18">
      <c r="A28" s="46"/>
      <c r="B28" s="209"/>
      <c r="C28" s="42"/>
      <c r="D28" s="201"/>
      <c r="E28" s="201"/>
      <c r="F28" s="42"/>
      <c r="G28" s="42"/>
      <c r="H28" s="201"/>
      <c r="I28" s="201"/>
      <c r="J28" s="42"/>
      <c r="K28" s="42"/>
      <c r="L28" s="201"/>
      <c r="M28" s="201"/>
      <c r="N28" s="42"/>
      <c r="O28" s="42"/>
      <c r="P28" s="201"/>
      <c r="Q28" s="201"/>
      <c r="R28" s="42"/>
    </row>
    <row r="29" spans="1:18">
      <c r="A29" s="46"/>
      <c r="B29" s="24"/>
      <c r="C29" s="24"/>
      <c r="D29" s="35"/>
      <c r="E29" s="35"/>
      <c r="F29" s="35"/>
      <c r="G29" s="24"/>
      <c r="H29" s="35"/>
      <c r="I29" s="35"/>
      <c r="J29" s="35"/>
      <c r="K29" s="24"/>
      <c r="L29" s="35"/>
      <c r="M29" s="35"/>
      <c r="N29" s="35"/>
      <c r="O29" s="24"/>
      <c r="P29" s="35"/>
      <c r="Q29" s="35"/>
      <c r="R29" s="35"/>
    </row>
    <row r="30" spans="1:18">
      <c r="A30" s="46"/>
      <c r="B30" s="200" t="s">
        <v>40</v>
      </c>
      <c r="C30" s="42"/>
      <c r="D30" s="201">
        <v>3390</v>
      </c>
      <c r="E30" s="201"/>
      <c r="F30" s="42"/>
      <c r="G30" s="42"/>
      <c r="H30" s="201">
        <v>4111</v>
      </c>
      <c r="I30" s="201"/>
      <c r="J30" s="42"/>
      <c r="K30" s="42"/>
      <c r="L30" s="201">
        <v>2984</v>
      </c>
      <c r="M30" s="201"/>
      <c r="N30" s="42"/>
      <c r="O30" s="42"/>
      <c r="P30" s="201">
        <v>2857</v>
      </c>
      <c r="Q30" s="201"/>
      <c r="R30" s="42"/>
    </row>
    <row r="31" spans="1:18" ht="15.75" thickBot="1">
      <c r="A31" s="46"/>
      <c r="B31" s="200"/>
      <c r="C31" s="42"/>
      <c r="D31" s="202"/>
      <c r="E31" s="202"/>
      <c r="F31" s="65"/>
      <c r="G31" s="42"/>
      <c r="H31" s="202"/>
      <c r="I31" s="202"/>
      <c r="J31" s="65"/>
      <c r="K31" s="42"/>
      <c r="L31" s="202"/>
      <c r="M31" s="202"/>
      <c r="N31" s="65"/>
      <c r="O31" s="42"/>
      <c r="P31" s="202"/>
      <c r="Q31" s="202"/>
      <c r="R31" s="65"/>
    </row>
    <row r="32" spans="1:18">
      <c r="A32" s="46"/>
      <c r="B32" s="203" t="s">
        <v>41</v>
      </c>
      <c r="C32" s="35"/>
      <c r="D32" s="198">
        <v>13815</v>
      </c>
      <c r="E32" s="198"/>
      <c r="F32" s="36"/>
      <c r="G32" s="35"/>
      <c r="H32" s="198">
        <v>12759</v>
      </c>
      <c r="I32" s="198"/>
      <c r="J32" s="36"/>
      <c r="K32" s="35"/>
      <c r="L32" s="198">
        <v>23494</v>
      </c>
      <c r="M32" s="198"/>
      <c r="N32" s="36"/>
      <c r="O32" s="35"/>
      <c r="P32" s="198">
        <v>41440</v>
      </c>
      <c r="Q32" s="198"/>
      <c r="R32" s="36"/>
    </row>
    <row r="33" spans="1:18">
      <c r="A33" s="46"/>
      <c r="B33" s="203"/>
      <c r="C33" s="35"/>
      <c r="D33" s="204"/>
      <c r="E33" s="204"/>
      <c r="F33" s="35"/>
      <c r="G33" s="35"/>
      <c r="H33" s="204"/>
      <c r="I33" s="204"/>
      <c r="J33" s="35"/>
      <c r="K33" s="35"/>
      <c r="L33" s="204"/>
      <c r="M33" s="204"/>
      <c r="N33" s="35"/>
      <c r="O33" s="35"/>
      <c r="P33" s="204"/>
      <c r="Q33" s="204"/>
      <c r="R33" s="35"/>
    </row>
    <row r="34" spans="1:18">
      <c r="A34" s="46"/>
      <c r="B34" s="14"/>
      <c r="C34" s="14"/>
      <c r="D34" s="42"/>
      <c r="E34" s="42"/>
      <c r="F34" s="42"/>
      <c r="G34" s="14"/>
      <c r="H34" s="42"/>
      <c r="I34" s="42"/>
      <c r="J34" s="42"/>
      <c r="K34" s="14"/>
      <c r="L34" s="42"/>
      <c r="M34" s="42"/>
      <c r="N34" s="42"/>
      <c r="O34" s="14"/>
      <c r="P34" s="42"/>
      <c r="Q34" s="42"/>
      <c r="R34" s="42"/>
    </row>
    <row r="35" spans="1:18">
      <c r="A35" s="46"/>
      <c r="B35" s="195" t="s">
        <v>42</v>
      </c>
      <c r="C35" s="35"/>
      <c r="D35" s="204">
        <v>3326</v>
      </c>
      <c r="E35" s="204"/>
      <c r="F35" s="35"/>
      <c r="G35" s="35"/>
      <c r="H35" s="204">
        <v>4584</v>
      </c>
      <c r="I35" s="204"/>
      <c r="J35" s="35"/>
      <c r="K35" s="35"/>
      <c r="L35" s="204">
        <v>9809</v>
      </c>
      <c r="M35" s="204"/>
      <c r="N35" s="35"/>
      <c r="O35" s="35"/>
      <c r="P35" s="204">
        <v>14572</v>
      </c>
      <c r="Q35" s="204"/>
      <c r="R35" s="35"/>
    </row>
    <row r="36" spans="1:18" ht="15.75" thickBot="1">
      <c r="A36" s="46"/>
      <c r="B36" s="195"/>
      <c r="C36" s="35"/>
      <c r="D36" s="211"/>
      <c r="E36" s="211"/>
      <c r="F36" s="72"/>
      <c r="G36" s="35"/>
      <c r="H36" s="211"/>
      <c r="I36" s="211"/>
      <c r="J36" s="72"/>
      <c r="K36" s="35"/>
      <c r="L36" s="211"/>
      <c r="M36" s="211"/>
      <c r="N36" s="72"/>
      <c r="O36" s="35"/>
      <c r="P36" s="211"/>
      <c r="Q36" s="211"/>
      <c r="R36" s="72"/>
    </row>
    <row r="37" spans="1:18">
      <c r="A37" s="46"/>
      <c r="B37" s="209" t="s">
        <v>822</v>
      </c>
      <c r="C37" s="42"/>
      <c r="D37" s="210">
        <v>10489</v>
      </c>
      <c r="E37" s="210"/>
      <c r="F37" s="77"/>
      <c r="G37" s="42"/>
      <c r="H37" s="210">
        <v>8175</v>
      </c>
      <c r="I37" s="210"/>
      <c r="J37" s="77"/>
      <c r="K37" s="42"/>
      <c r="L37" s="210">
        <v>13685</v>
      </c>
      <c r="M37" s="210"/>
      <c r="N37" s="77"/>
      <c r="O37" s="42"/>
      <c r="P37" s="210">
        <v>26868</v>
      </c>
      <c r="Q37" s="210"/>
      <c r="R37" s="77"/>
    </row>
    <row r="38" spans="1:18">
      <c r="A38" s="46"/>
      <c r="B38" s="209"/>
      <c r="C38" s="42"/>
      <c r="D38" s="201"/>
      <c r="E38" s="201"/>
      <c r="F38" s="42"/>
      <c r="G38" s="42"/>
      <c r="H38" s="201"/>
      <c r="I38" s="201"/>
      <c r="J38" s="42"/>
      <c r="K38" s="42"/>
      <c r="L38" s="201"/>
      <c r="M38" s="201"/>
      <c r="N38" s="42"/>
      <c r="O38" s="42"/>
      <c r="P38" s="201"/>
      <c r="Q38" s="201"/>
      <c r="R38" s="42"/>
    </row>
    <row r="39" spans="1:18">
      <c r="A39" s="46"/>
      <c r="B39" s="195" t="s">
        <v>823</v>
      </c>
      <c r="C39" s="35"/>
      <c r="D39" s="204">
        <v>6322</v>
      </c>
      <c r="E39" s="204"/>
      <c r="F39" s="35"/>
      <c r="G39" s="35"/>
      <c r="H39" s="204">
        <v>3523</v>
      </c>
      <c r="I39" s="204"/>
      <c r="J39" s="35"/>
      <c r="K39" s="35"/>
      <c r="L39" s="204">
        <v>124097</v>
      </c>
      <c r="M39" s="204"/>
      <c r="N39" s="35"/>
      <c r="O39" s="35"/>
      <c r="P39" s="206" t="s">
        <v>639</v>
      </c>
      <c r="Q39" s="206"/>
      <c r="R39" s="195" t="s">
        <v>322</v>
      </c>
    </row>
    <row r="40" spans="1:18" ht="15.75" thickBot="1">
      <c r="A40" s="46"/>
      <c r="B40" s="195"/>
      <c r="C40" s="35"/>
      <c r="D40" s="211"/>
      <c r="E40" s="211"/>
      <c r="F40" s="72"/>
      <c r="G40" s="35"/>
      <c r="H40" s="211"/>
      <c r="I40" s="211"/>
      <c r="J40" s="72"/>
      <c r="K40" s="35"/>
      <c r="L40" s="211"/>
      <c r="M40" s="211"/>
      <c r="N40" s="72"/>
      <c r="O40" s="35"/>
      <c r="P40" s="207"/>
      <c r="Q40" s="207"/>
      <c r="R40" s="208"/>
    </row>
    <row r="41" spans="1:18">
      <c r="A41" s="46"/>
      <c r="B41" s="209" t="s">
        <v>45</v>
      </c>
      <c r="C41" s="42"/>
      <c r="D41" s="210">
        <v>16811</v>
      </c>
      <c r="E41" s="210"/>
      <c r="F41" s="77"/>
      <c r="G41" s="42"/>
      <c r="H41" s="210">
        <v>11698</v>
      </c>
      <c r="I41" s="210"/>
      <c r="J41" s="77"/>
      <c r="K41" s="42"/>
      <c r="L41" s="210">
        <v>137782</v>
      </c>
      <c r="M41" s="210"/>
      <c r="N41" s="77"/>
      <c r="O41" s="42"/>
      <c r="P41" s="210">
        <v>26242</v>
      </c>
      <c r="Q41" s="210"/>
      <c r="R41" s="77"/>
    </row>
    <row r="42" spans="1:18">
      <c r="A42" s="46"/>
      <c r="B42" s="209"/>
      <c r="C42" s="42"/>
      <c r="D42" s="201"/>
      <c r="E42" s="201"/>
      <c r="F42" s="42"/>
      <c r="G42" s="42"/>
      <c r="H42" s="201"/>
      <c r="I42" s="201"/>
      <c r="J42" s="42"/>
      <c r="K42" s="42"/>
      <c r="L42" s="201"/>
      <c r="M42" s="201"/>
      <c r="N42" s="42"/>
      <c r="O42" s="42"/>
      <c r="P42" s="201"/>
      <c r="Q42" s="201"/>
      <c r="R42" s="42"/>
    </row>
    <row r="43" spans="1:18">
      <c r="A43" s="46"/>
      <c r="B43" s="195" t="s">
        <v>46</v>
      </c>
      <c r="C43" s="35"/>
      <c r="D43" s="206" t="s">
        <v>824</v>
      </c>
      <c r="E43" s="206"/>
      <c r="F43" s="195" t="s">
        <v>322</v>
      </c>
      <c r="G43" s="35"/>
      <c r="H43" s="206">
        <v>21</v>
      </c>
      <c r="I43" s="206"/>
      <c r="J43" s="35"/>
      <c r="K43" s="35"/>
      <c r="L43" s="206">
        <v>16</v>
      </c>
      <c r="M43" s="206"/>
      <c r="N43" s="35"/>
      <c r="O43" s="35"/>
      <c r="P43" s="206" t="s">
        <v>825</v>
      </c>
      <c r="Q43" s="206"/>
      <c r="R43" s="195" t="s">
        <v>322</v>
      </c>
    </row>
    <row r="44" spans="1:18" ht="15.75" thickBot="1">
      <c r="A44" s="46"/>
      <c r="B44" s="195"/>
      <c r="C44" s="35"/>
      <c r="D44" s="207"/>
      <c r="E44" s="207"/>
      <c r="F44" s="208"/>
      <c r="G44" s="35"/>
      <c r="H44" s="207"/>
      <c r="I44" s="207"/>
      <c r="J44" s="72"/>
      <c r="K44" s="35"/>
      <c r="L44" s="207"/>
      <c r="M44" s="207"/>
      <c r="N44" s="72"/>
      <c r="O44" s="35"/>
      <c r="P44" s="207"/>
      <c r="Q44" s="207"/>
      <c r="R44" s="208"/>
    </row>
    <row r="45" spans="1:18">
      <c r="A45" s="46"/>
      <c r="B45" s="209" t="s">
        <v>826</v>
      </c>
      <c r="C45" s="42"/>
      <c r="D45" s="212" t="s">
        <v>284</v>
      </c>
      <c r="E45" s="210">
        <v>16816</v>
      </c>
      <c r="F45" s="77"/>
      <c r="G45" s="42"/>
      <c r="H45" s="212" t="s">
        <v>284</v>
      </c>
      <c r="I45" s="210">
        <v>11677</v>
      </c>
      <c r="J45" s="77"/>
      <c r="K45" s="42"/>
      <c r="L45" s="212" t="s">
        <v>284</v>
      </c>
      <c r="M45" s="210">
        <v>137766</v>
      </c>
      <c r="N45" s="77"/>
      <c r="O45" s="42"/>
      <c r="P45" s="212" t="s">
        <v>284</v>
      </c>
      <c r="Q45" s="210">
        <v>26332</v>
      </c>
      <c r="R45" s="77"/>
    </row>
    <row r="46" spans="1:18" ht="15.75" thickBot="1">
      <c r="A46" s="46"/>
      <c r="B46" s="209"/>
      <c r="C46" s="42"/>
      <c r="D46" s="213"/>
      <c r="E46" s="214"/>
      <c r="F46" s="84"/>
      <c r="G46" s="42"/>
      <c r="H46" s="213"/>
      <c r="I46" s="214"/>
      <c r="J46" s="84"/>
      <c r="K46" s="42"/>
      <c r="L46" s="213"/>
      <c r="M46" s="214"/>
      <c r="N46" s="84"/>
      <c r="O46" s="42"/>
      <c r="P46" s="213"/>
      <c r="Q46" s="214"/>
      <c r="R46" s="84"/>
    </row>
    <row r="47" spans="1:18" ht="15.75" thickTop="1">
      <c r="A47" s="46"/>
      <c r="B47" s="14"/>
      <c r="C47" s="14"/>
      <c r="D47" s="126"/>
      <c r="E47" s="126"/>
      <c r="F47" s="126"/>
      <c r="G47" s="14"/>
      <c r="H47" s="126"/>
      <c r="I47" s="126"/>
      <c r="J47" s="126"/>
      <c r="K47" s="14"/>
      <c r="L47" s="126"/>
      <c r="M47" s="126"/>
      <c r="N47" s="126"/>
      <c r="O47" s="14"/>
      <c r="P47" s="126"/>
      <c r="Q47" s="126"/>
      <c r="R47" s="126"/>
    </row>
    <row r="48" spans="1:18">
      <c r="A48" s="46"/>
      <c r="B48" s="190" t="s">
        <v>49</v>
      </c>
      <c r="C48" s="24"/>
      <c r="D48" s="35"/>
      <c r="E48" s="35"/>
      <c r="F48" s="35"/>
      <c r="G48" s="24"/>
      <c r="H48" s="35"/>
      <c r="I48" s="35"/>
      <c r="J48" s="35"/>
      <c r="K48" s="24"/>
      <c r="L48" s="35"/>
      <c r="M48" s="35"/>
      <c r="N48" s="35"/>
      <c r="O48" s="24"/>
      <c r="P48" s="35"/>
      <c r="Q48" s="35"/>
      <c r="R48" s="35"/>
    </row>
    <row r="49" spans="1:18">
      <c r="A49" s="46"/>
      <c r="B49" s="209" t="s">
        <v>48</v>
      </c>
      <c r="C49" s="42"/>
      <c r="D49" s="200" t="s">
        <v>284</v>
      </c>
      <c r="E49" s="205">
        <v>0.15</v>
      </c>
      <c r="F49" s="42"/>
      <c r="G49" s="42"/>
      <c r="H49" s="200" t="s">
        <v>284</v>
      </c>
      <c r="I49" s="205">
        <v>0.12</v>
      </c>
      <c r="J49" s="42"/>
      <c r="K49" s="42"/>
      <c r="L49" s="200" t="s">
        <v>284</v>
      </c>
      <c r="M49" s="205">
        <v>0.19</v>
      </c>
      <c r="N49" s="42"/>
      <c r="O49" s="42"/>
      <c r="P49" s="200" t="s">
        <v>284</v>
      </c>
      <c r="Q49" s="205">
        <v>0.38</v>
      </c>
      <c r="R49" s="42"/>
    </row>
    <row r="50" spans="1:18">
      <c r="A50" s="46"/>
      <c r="B50" s="209"/>
      <c r="C50" s="42"/>
      <c r="D50" s="200"/>
      <c r="E50" s="205"/>
      <c r="F50" s="42"/>
      <c r="G50" s="42"/>
      <c r="H50" s="200"/>
      <c r="I50" s="205"/>
      <c r="J50" s="42"/>
      <c r="K50" s="42"/>
      <c r="L50" s="200"/>
      <c r="M50" s="205"/>
      <c r="N50" s="42"/>
      <c r="O50" s="42"/>
      <c r="P50" s="200"/>
      <c r="Q50" s="205"/>
      <c r="R50" s="42"/>
    </row>
    <row r="51" spans="1:18">
      <c r="A51" s="46"/>
      <c r="B51" s="203" t="s">
        <v>827</v>
      </c>
      <c r="C51" s="35"/>
      <c r="D51" s="206">
        <v>0.09</v>
      </c>
      <c r="E51" s="206"/>
      <c r="F51" s="35"/>
      <c r="G51" s="35"/>
      <c r="H51" s="206">
        <v>0.05</v>
      </c>
      <c r="I51" s="206"/>
      <c r="J51" s="35"/>
      <c r="K51" s="35"/>
      <c r="L51" s="206">
        <v>1.77</v>
      </c>
      <c r="M51" s="206"/>
      <c r="N51" s="35"/>
      <c r="O51" s="35"/>
      <c r="P51" s="206" t="s">
        <v>828</v>
      </c>
      <c r="Q51" s="206"/>
      <c r="R51" s="195" t="s">
        <v>322</v>
      </c>
    </row>
    <row r="52" spans="1:18" ht="15.75" thickBot="1">
      <c r="A52" s="46"/>
      <c r="B52" s="203"/>
      <c r="C52" s="35"/>
      <c r="D52" s="207"/>
      <c r="E52" s="207"/>
      <c r="F52" s="72"/>
      <c r="G52" s="35"/>
      <c r="H52" s="207"/>
      <c r="I52" s="207"/>
      <c r="J52" s="72"/>
      <c r="K52" s="35"/>
      <c r="L52" s="207"/>
      <c r="M52" s="207"/>
      <c r="N52" s="72"/>
      <c r="O52" s="35"/>
      <c r="P52" s="207"/>
      <c r="Q52" s="207"/>
      <c r="R52" s="208"/>
    </row>
    <row r="53" spans="1:18">
      <c r="A53" s="46"/>
      <c r="B53" s="209" t="s">
        <v>52</v>
      </c>
      <c r="C53" s="42"/>
      <c r="D53" s="212" t="s">
        <v>284</v>
      </c>
      <c r="E53" s="215">
        <v>0.24</v>
      </c>
      <c r="F53" s="77"/>
      <c r="G53" s="42"/>
      <c r="H53" s="212" t="s">
        <v>284</v>
      </c>
      <c r="I53" s="215">
        <v>0.17</v>
      </c>
      <c r="J53" s="77"/>
      <c r="K53" s="42"/>
      <c r="L53" s="212" t="s">
        <v>284</v>
      </c>
      <c r="M53" s="215">
        <v>1.96</v>
      </c>
      <c r="N53" s="77"/>
      <c r="O53" s="42"/>
      <c r="P53" s="212" t="s">
        <v>284</v>
      </c>
      <c r="Q53" s="215">
        <v>0.37</v>
      </c>
      <c r="R53" s="77"/>
    </row>
    <row r="54" spans="1:18" ht="15.75" thickBot="1">
      <c r="A54" s="46"/>
      <c r="B54" s="209"/>
      <c r="C54" s="42"/>
      <c r="D54" s="213"/>
      <c r="E54" s="216"/>
      <c r="F54" s="84"/>
      <c r="G54" s="42"/>
      <c r="H54" s="213"/>
      <c r="I54" s="216"/>
      <c r="J54" s="84"/>
      <c r="K54" s="42"/>
      <c r="L54" s="213"/>
      <c r="M54" s="216"/>
      <c r="N54" s="84"/>
      <c r="O54" s="42"/>
      <c r="P54" s="213"/>
      <c r="Q54" s="216"/>
      <c r="R54" s="84"/>
    </row>
    <row r="55" spans="1:18" ht="15.75" thickTop="1">
      <c r="A55" s="46"/>
      <c r="B55" s="14"/>
      <c r="C55" s="14"/>
      <c r="D55" s="126"/>
      <c r="E55" s="126"/>
      <c r="F55" s="126"/>
      <c r="G55" s="14"/>
      <c r="H55" s="126"/>
      <c r="I55" s="126"/>
      <c r="J55" s="126"/>
      <c r="K55" s="14"/>
      <c r="L55" s="126"/>
      <c r="M55" s="126"/>
      <c r="N55" s="126"/>
      <c r="O55" s="14"/>
      <c r="P55" s="126"/>
      <c r="Q55" s="126"/>
      <c r="R55" s="126"/>
    </row>
    <row r="56" spans="1:18">
      <c r="A56" s="46"/>
      <c r="B56" s="203" t="s">
        <v>829</v>
      </c>
      <c r="C56" s="35"/>
      <c r="D56" s="204">
        <v>69997</v>
      </c>
      <c r="E56" s="204"/>
      <c r="F56" s="35"/>
      <c r="G56" s="35"/>
      <c r="H56" s="204">
        <v>70162</v>
      </c>
      <c r="I56" s="204"/>
      <c r="J56" s="35"/>
      <c r="K56" s="35"/>
      <c r="L56" s="204">
        <v>70266</v>
      </c>
      <c r="M56" s="204"/>
      <c r="N56" s="35"/>
      <c r="O56" s="35"/>
      <c r="P56" s="204">
        <v>70361</v>
      </c>
      <c r="Q56" s="204"/>
      <c r="R56" s="35"/>
    </row>
    <row r="57" spans="1:18">
      <c r="A57" s="46"/>
      <c r="B57" s="203"/>
      <c r="C57" s="35"/>
      <c r="D57" s="204"/>
      <c r="E57" s="204"/>
      <c r="F57" s="35"/>
      <c r="G57" s="35"/>
      <c r="H57" s="204"/>
      <c r="I57" s="204"/>
      <c r="J57" s="35"/>
      <c r="K57" s="35"/>
      <c r="L57" s="204"/>
      <c r="M57" s="204"/>
      <c r="N57" s="35"/>
      <c r="O57" s="35"/>
      <c r="P57" s="204"/>
      <c r="Q57" s="204"/>
      <c r="R57" s="35"/>
    </row>
    <row r="58" spans="1:18">
      <c r="A58" s="46"/>
      <c r="B58" s="14"/>
      <c r="C58" s="14"/>
      <c r="D58" s="42"/>
      <c r="E58" s="42"/>
      <c r="F58" s="42"/>
      <c r="G58" s="14"/>
      <c r="H58" s="42"/>
      <c r="I58" s="42"/>
      <c r="J58" s="42"/>
      <c r="K58" s="14"/>
      <c r="L58" s="42"/>
      <c r="M58" s="42"/>
      <c r="N58" s="42"/>
      <c r="O58" s="14"/>
      <c r="P58" s="42"/>
      <c r="Q58" s="42"/>
      <c r="R58" s="42"/>
    </row>
    <row r="59" spans="1:18">
      <c r="A59" s="46"/>
      <c r="B59" s="190" t="s">
        <v>54</v>
      </c>
      <c r="C59" s="24"/>
      <c r="D59" s="35"/>
      <c r="E59" s="35"/>
      <c r="F59" s="35"/>
      <c r="G59" s="24"/>
      <c r="H59" s="35"/>
      <c r="I59" s="35"/>
      <c r="J59" s="35"/>
      <c r="K59" s="24"/>
      <c r="L59" s="35"/>
      <c r="M59" s="35"/>
      <c r="N59" s="35"/>
      <c r="O59" s="24"/>
      <c r="P59" s="35"/>
      <c r="Q59" s="35"/>
      <c r="R59" s="35"/>
    </row>
    <row r="60" spans="1:18">
      <c r="A60" s="46"/>
      <c r="B60" s="209" t="s">
        <v>48</v>
      </c>
      <c r="C60" s="42"/>
      <c r="D60" s="200" t="s">
        <v>284</v>
      </c>
      <c r="E60" s="205">
        <v>0.15</v>
      </c>
      <c r="F60" s="42"/>
      <c r="G60" s="42"/>
      <c r="H60" s="200" t="s">
        <v>284</v>
      </c>
      <c r="I60" s="205">
        <v>0.11</v>
      </c>
      <c r="J60" s="42"/>
      <c r="K60" s="42"/>
      <c r="L60" s="200" t="s">
        <v>284</v>
      </c>
      <c r="M60" s="205">
        <v>0.19</v>
      </c>
      <c r="N60" s="42"/>
      <c r="O60" s="42"/>
      <c r="P60" s="200" t="s">
        <v>284</v>
      </c>
      <c r="Q60" s="205">
        <v>0.38</v>
      </c>
      <c r="R60" s="42"/>
    </row>
    <row r="61" spans="1:18">
      <c r="A61" s="46"/>
      <c r="B61" s="209"/>
      <c r="C61" s="42"/>
      <c r="D61" s="200"/>
      <c r="E61" s="205"/>
      <c r="F61" s="42"/>
      <c r="G61" s="42"/>
      <c r="H61" s="200"/>
      <c r="I61" s="205"/>
      <c r="J61" s="42"/>
      <c r="K61" s="42"/>
      <c r="L61" s="200"/>
      <c r="M61" s="205"/>
      <c r="N61" s="42"/>
      <c r="O61" s="42"/>
      <c r="P61" s="200"/>
      <c r="Q61" s="205"/>
      <c r="R61" s="42"/>
    </row>
    <row r="62" spans="1:18">
      <c r="A62" s="46"/>
      <c r="B62" s="203" t="s">
        <v>827</v>
      </c>
      <c r="C62" s="35"/>
      <c r="D62" s="206">
        <v>0.09</v>
      </c>
      <c r="E62" s="206"/>
      <c r="F62" s="35"/>
      <c r="G62" s="35"/>
      <c r="H62" s="206">
        <v>0.05</v>
      </c>
      <c r="I62" s="206"/>
      <c r="J62" s="35"/>
      <c r="K62" s="35"/>
      <c r="L62" s="206">
        <v>1.75</v>
      </c>
      <c r="M62" s="206"/>
      <c r="N62" s="35"/>
      <c r="O62" s="35"/>
      <c r="P62" s="206" t="s">
        <v>828</v>
      </c>
      <c r="Q62" s="206"/>
      <c r="R62" s="195" t="s">
        <v>322</v>
      </c>
    </row>
    <row r="63" spans="1:18" ht="15.75" thickBot="1">
      <c r="A63" s="46"/>
      <c r="B63" s="203"/>
      <c r="C63" s="35"/>
      <c r="D63" s="207"/>
      <c r="E63" s="207"/>
      <c r="F63" s="72"/>
      <c r="G63" s="35"/>
      <c r="H63" s="207"/>
      <c r="I63" s="207"/>
      <c r="J63" s="72"/>
      <c r="K63" s="35"/>
      <c r="L63" s="207"/>
      <c r="M63" s="207"/>
      <c r="N63" s="72"/>
      <c r="O63" s="35"/>
      <c r="P63" s="207"/>
      <c r="Q63" s="207"/>
      <c r="R63" s="208"/>
    </row>
    <row r="64" spans="1:18">
      <c r="A64" s="46"/>
      <c r="B64" s="209" t="s">
        <v>55</v>
      </c>
      <c r="C64" s="42"/>
      <c r="D64" s="212" t="s">
        <v>284</v>
      </c>
      <c r="E64" s="215">
        <v>0.24</v>
      </c>
      <c r="F64" s="77"/>
      <c r="G64" s="42"/>
      <c r="H64" s="212" t="s">
        <v>284</v>
      </c>
      <c r="I64" s="215">
        <v>0.16</v>
      </c>
      <c r="J64" s="77"/>
      <c r="K64" s="42"/>
      <c r="L64" s="212" t="s">
        <v>284</v>
      </c>
      <c r="M64" s="215">
        <v>1.94</v>
      </c>
      <c r="N64" s="77"/>
      <c r="O64" s="42"/>
      <c r="P64" s="212" t="s">
        <v>284</v>
      </c>
      <c r="Q64" s="215">
        <v>0.37</v>
      </c>
      <c r="R64" s="77"/>
    </row>
    <row r="65" spans="1:18" ht="15.75" thickBot="1">
      <c r="A65" s="46"/>
      <c r="B65" s="209"/>
      <c r="C65" s="42"/>
      <c r="D65" s="213"/>
      <c r="E65" s="216"/>
      <c r="F65" s="84"/>
      <c r="G65" s="42"/>
      <c r="H65" s="213"/>
      <c r="I65" s="216"/>
      <c r="J65" s="84"/>
      <c r="K65" s="42"/>
      <c r="L65" s="213"/>
      <c r="M65" s="216"/>
      <c r="N65" s="84"/>
      <c r="O65" s="42"/>
      <c r="P65" s="213"/>
      <c r="Q65" s="216"/>
      <c r="R65" s="84"/>
    </row>
    <row r="66" spans="1:18" ht="15.75" thickTop="1">
      <c r="A66" s="46"/>
      <c r="B66" s="14"/>
      <c r="C66" s="14"/>
      <c r="D66" s="126"/>
      <c r="E66" s="126"/>
      <c r="F66" s="126"/>
      <c r="G66" s="14"/>
      <c r="H66" s="126"/>
      <c r="I66" s="126"/>
      <c r="J66" s="126"/>
      <c r="K66" s="14"/>
      <c r="L66" s="126"/>
      <c r="M66" s="126"/>
      <c r="N66" s="126"/>
      <c r="O66" s="14"/>
      <c r="P66" s="126"/>
      <c r="Q66" s="126"/>
      <c r="R66" s="126"/>
    </row>
    <row r="67" spans="1:18">
      <c r="A67" s="46"/>
      <c r="B67" s="203" t="s">
        <v>830</v>
      </c>
      <c r="C67" s="35"/>
      <c r="D67" s="204">
        <v>70771</v>
      </c>
      <c r="E67" s="204"/>
      <c r="F67" s="35"/>
      <c r="G67" s="35"/>
      <c r="H67" s="204">
        <v>70905</v>
      </c>
      <c r="I67" s="204"/>
      <c r="J67" s="35"/>
      <c r="K67" s="35"/>
      <c r="L67" s="204">
        <v>71001</v>
      </c>
      <c r="M67" s="204"/>
      <c r="N67" s="35"/>
      <c r="O67" s="35"/>
      <c r="P67" s="204">
        <v>71105</v>
      </c>
      <c r="Q67" s="204"/>
      <c r="R67" s="35"/>
    </row>
    <row r="68" spans="1:18">
      <c r="A68" s="46"/>
      <c r="B68" s="203"/>
      <c r="C68" s="35"/>
      <c r="D68" s="204"/>
      <c r="E68" s="204"/>
      <c r="F68" s="35"/>
      <c r="G68" s="35"/>
      <c r="H68" s="204"/>
      <c r="I68" s="204"/>
      <c r="J68" s="35"/>
      <c r="K68" s="35"/>
      <c r="L68" s="204"/>
      <c r="M68" s="204"/>
      <c r="N68" s="35"/>
      <c r="O68" s="35"/>
      <c r="P68" s="204"/>
      <c r="Q68" s="204"/>
      <c r="R68" s="35"/>
    </row>
    <row r="69" spans="1:18">
      <c r="A69" s="46"/>
      <c r="B69" s="14"/>
      <c r="C69" s="14"/>
      <c r="D69" s="42"/>
      <c r="E69" s="42"/>
      <c r="F69" s="42"/>
      <c r="G69" s="14"/>
      <c r="H69" s="42"/>
      <c r="I69" s="42"/>
      <c r="J69" s="42"/>
      <c r="K69" s="14"/>
      <c r="L69" s="42"/>
      <c r="M69" s="42"/>
      <c r="N69" s="42"/>
      <c r="O69" s="14"/>
      <c r="P69" s="42"/>
      <c r="Q69" s="42"/>
      <c r="R69" s="42"/>
    </row>
    <row r="70" spans="1:18">
      <c r="A70" s="46"/>
      <c r="B70" s="195" t="s">
        <v>831</v>
      </c>
      <c r="C70" s="35"/>
      <c r="D70" s="195" t="s">
        <v>284</v>
      </c>
      <c r="E70" s="206">
        <v>0.16</v>
      </c>
      <c r="F70" s="35"/>
      <c r="G70" s="35"/>
      <c r="H70" s="195" t="s">
        <v>284</v>
      </c>
      <c r="I70" s="206">
        <v>0.16</v>
      </c>
      <c r="J70" s="35"/>
      <c r="K70" s="35"/>
      <c r="L70" s="195" t="s">
        <v>284</v>
      </c>
      <c r="M70" s="206">
        <v>0.16</v>
      </c>
      <c r="N70" s="35"/>
      <c r="O70" s="35"/>
      <c r="P70" s="195" t="s">
        <v>284</v>
      </c>
      <c r="Q70" s="206">
        <v>0.16</v>
      </c>
      <c r="R70" s="35"/>
    </row>
    <row r="71" spans="1:18">
      <c r="A71" s="46"/>
      <c r="B71" s="195"/>
      <c r="C71" s="35"/>
      <c r="D71" s="195"/>
      <c r="E71" s="206"/>
      <c r="F71" s="35"/>
      <c r="G71" s="35"/>
      <c r="H71" s="195"/>
      <c r="I71" s="206"/>
      <c r="J71" s="35"/>
      <c r="K71" s="35"/>
      <c r="L71" s="195"/>
      <c r="M71" s="206"/>
      <c r="N71" s="35"/>
      <c r="O71" s="35"/>
      <c r="P71" s="195"/>
      <c r="Q71" s="206"/>
      <c r="R71" s="35"/>
    </row>
    <row r="72" spans="1:18">
      <c r="A72" s="46"/>
      <c r="B72" s="45"/>
      <c r="C72" s="45"/>
      <c r="D72" s="45"/>
      <c r="E72" s="45"/>
      <c r="F72" s="45"/>
      <c r="G72" s="45"/>
      <c r="H72" s="45"/>
      <c r="I72" s="45"/>
      <c r="J72" s="45"/>
      <c r="K72" s="45"/>
      <c r="L72" s="45"/>
      <c r="M72" s="45"/>
      <c r="N72" s="45"/>
      <c r="O72" s="45"/>
      <c r="P72" s="45"/>
      <c r="Q72" s="45"/>
      <c r="R72" s="45"/>
    </row>
    <row r="73" spans="1:18">
      <c r="A73" s="46"/>
      <c r="B73" s="105" t="s">
        <v>832</v>
      </c>
      <c r="C73" s="105"/>
      <c r="D73" s="105"/>
      <c r="E73" s="105"/>
      <c r="F73" s="105"/>
      <c r="G73" s="105"/>
      <c r="H73" s="105"/>
      <c r="I73" s="105"/>
      <c r="J73" s="105"/>
      <c r="K73" s="105"/>
      <c r="L73" s="105"/>
      <c r="M73" s="105"/>
      <c r="N73" s="105"/>
      <c r="O73" s="105"/>
      <c r="P73" s="105"/>
      <c r="Q73" s="105"/>
      <c r="R73" s="105"/>
    </row>
    <row r="74" spans="1:18">
      <c r="A74" s="46"/>
      <c r="B74" s="12"/>
      <c r="C74" s="12"/>
    </row>
    <row r="75" spans="1:18" ht="51">
      <c r="A75" s="46"/>
      <c r="B75" s="92">
        <v>-1</v>
      </c>
      <c r="C75" s="93" t="s">
        <v>833</v>
      </c>
    </row>
    <row r="76" spans="1:18">
      <c r="A76" s="46"/>
      <c r="B76" s="16"/>
      <c r="C76" s="16"/>
      <c r="D76" s="16"/>
      <c r="E76" s="16"/>
      <c r="F76" s="16"/>
      <c r="G76" s="16"/>
      <c r="H76" s="16"/>
      <c r="I76" s="16"/>
      <c r="J76" s="16"/>
      <c r="K76" s="16"/>
      <c r="L76" s="16"/>
      <c r="M76" s="16"/>
      <c r="N76" s="16"/>
      <c r="O76" s="16"/>
      <c r="P76" s="16"/>
      <c r="Q76" s="16"/>
      <c r="R76" s="16"/>
    </row>
    <row r="77" spans="1:18">
      <c r="A77" s="46"/>
      <c r="B77" s="16"/>
      <c r="C77" s="16"/>
      <c r="D77" s="16"/>
      <c r="E77" s="16"/>
      <c r="F77" s="16"/>
      <c r="G77" s="16"/>
      <c r="H77" s="16"/>
      <c r="I77" s="16"/>
      <c r="J77" s="16"/>
      <c r="K77" s="16"/>
      <c r="L77" s="16"/>
      <c r="M77" s="16"/>
      <c r="N77" s="16"/>
      <c r="O77" s="16"/>
      <c r="P77" s="16"/>
      <c r="Q77" s="16"/>
      <c r="R77" s="16"/>
    </row>
    <row r="78" spans="1:18">
      <c r="A78" s="46"/>
      <c r="B78" s="12"/>
      <c r="C78" s="12"/>
      <c r="D78" s="12"/>
      <c r="E78" s="12"/>
      <c r="F78" s="12"/>
      <c r="G78" s="12"/>
      <c r="H78" s="12"/>
      <c r="I78" s="12"/>
      <c r="J78" s="12"/>
      <c r="K78" s="12"/>
      <c r="L78" s="12"/>
      <c r="M78" s="12"/>
      <c r="N78" s="12"/>
      <c r="O78" s="12"/>
      <c r="P78" s="12"/>
      <c r="Q78" s="12"/>
      <c r="R78" s="12"/>
    </row>
    <row r="79" spans="1:18" ht="15.75" thickBot="1">
      <c r="A79" s="46"/>
      <c r="B79" s="191" t="s">
        <v>405</v>
      </c>
      <c r="C79" s="42"/>
      <c r="D79" s="193" t="s">
        <v>834</v>
      </c>
      <c r="E79" s="193"/>
      <c r="F79" s="193"/>
      <c r="G79" s="193"/>
      <c r="H79" s="193"/>
      <c r="I79" s="193"/>
      <c r="J79" s="193"/>
      <c r="K79" s="193"/>
      <c r="L79" s="193"/>
      <c r="M79" s="193"/>
      <c r="N79" s="193"/>
      <c r="O79" s="193"/>
      <c r="P79" s="193"/>
      <c r="Q79" s="193"/>
      <c r="R79" s="193"/>
    </row>
    <row r="80" spans="1:18">
      <c r="A80" s="46"/>
      <c r="B80" s="191"/>
      <c r="C80" s="42"/>
      <c r="D80" s="194">
        <v>42093</v>
      </c>
      <c r="E80" s="194"/>
      <c r="F80" s="194"/>
      <c r="G80" s="77"/>
      <c r="H80" s="194">
        <v>42184</v>
      </c>
      <c r="I80" s="194"/>
      <c r="J80" s="194"/>
      <c r="K80" s="77"/>
      <c r="L80" s="194">
        <v>42275</v>
      </c>
      <c r="M80" s="194"/>
      <c r="N80" s="194"/>
      <c r="O80" s="77"/>
      <c r="P80" s="221" t="s">
        <v>835</v>
      </c>
      <c r="Q80" s="221"/>
      <c r="R80" s="221"/>
    </row>
    <row r="81" spans="1:18" ht="15.75" thickBot="1">
      <c r="A81" s="46"/>
      <c r="B81" s="192"/>
      <c r="C81" s="42"/>
      <c r="D81" s="193" t="s">
        <v>813</v>
      </c>
      <c r="E81" s="193"/>
      <c r="F81" s="193"/>
      <c r="G81" s="42"/>
      <c r="H81" s="193" t="s">
        <v>814</v>
      </c>
      <c r="I81" s="193"/>
      <c r="J81" s="193"/>
      <c r="K81" s="42"/>
      <c r="L81" s="193" t="s">
        <v>814</v>
      </c>
      <c r="M81" s="193"/>
      <c r="N81" s="193"/>
      <c r="O81" s="42"/>
      <c r="P81" s="193" t="s">
        <v>814</v>
      </c>
      <c r="Q81" s="193"/>
      <c r="R81" s="193"/>
    </row>
    <row r="82" spans="1:18">
      <c r="A82" s="46"/>
      <c r="B82" s="196" t="s">
        <v>31</v>
      </c>
      <c r="C82" s="35"/>
      <c r="D82" s="196" t="s">
        <v>284</v>
      </c>
      <c r="E82" s="198">
        <v>358541</v>
      </c>
      <c r="F82" s="36"/>
      <c r="G82" s="35"/>
      <c r="H82" s="196" t="s">
        <v>284</v>
      </c>
      <c r="I82" s="198">
        <v>378489</v>
      </c>
      <c r="J82" s="36"/>
      <c r="K82" s="35"/>
      <c r="L82" s="196" t="s">
        <v>284</v>
      </c>
      <c r="M82" s="198">
        <v>385242</v>
      </c>
      <c r="N82" s="36"/>
      <c r="O82" s="35"/>
      <c r="P82" s="196" t="s">
        <v>284</v>
      </c>
      <c r="Q82" s="198">
        <v>382060</v>
      </c>
      <c r="R82" s="36"/>
    </row>
    <row r="83" spans="1:18">
      <c r="A83" s="46"/>
      <c r="B83" s="195"/>
      <c r="C83" s="35"/>
      <c r="D83" s="195"/>
      <c r="E83" s="204"/>
      <c r="F83" s="35"/>
      <c r="G83" s="35"/>
      <c r="H83" s="195"/>
      <c r="I83" s="204"/>
      <c r="J83" s="35"/>
      <c r="K83" s="35"/>
      <c r="L83" s="195"/>
      <c r="M83" s="204"/>
      <c r="N83" s="35"/>
      <c r="O83" s="35"/>
      <c r="P83" s="195"/>
      <c r="Q83" s="204"/>
      <c r="R83" s="35"/>
    </row>
    <row r="84" spans="1:18">
      <c r="A84" s="46"/>
      <c r="B84" s="200" t="s">
        <v>32</v>
      </c>
      <c r="C84" s="42"/>
      <c r="D84" s="201">
        <v>225852</v>
      </c>
      <c r="E84" s="201"/>
      <c r="F84" s="42"/>
      <c r="G84" s="42"/>
      <c r="H84" s="201">
        <v>244386</v>
      </c>
      <c r="I84" s="201"/>
      <c r="J84" s="42"/>
      <c r="K84" s="42"/>
      <c r="L84" s="201">
        <v>243767</v>
      </c>
      <c r="M84" s="201"/>
      <c r="N84" s="42"/>
      <c r="O84" s="42"/>
      <c r="P84" s="201">
        <v>249068</v>
      </c>
      <c r="Q84" s="201"/>
      <c r="R84" s="42"/>
    </row>
    <row r="85" spans="1:18" ht="15.75" thickBot="1">
      <c r="A85" s="46"/>
      <c r="B85" s="200"/>
      <c r="C85" s="42"/>
      <c r="D85" s="202"/>
      <c r="E85" s="202"/>
      <c r="F85" s="65"/>
      <c r="G85" s="42"/>
      <c r="H85" s="202"/>
      <c r="I85" s="202"/>
      <c r="J85" s="65"/>
      <c r="K85" s="42"/>
      <c r="L85" s="202"/>
      <c r="M85" s="202"/>
      <c r="N85" s="65"/>
      <c r="O85" s="42"/>
      <c r="P85" s="202"/>
      <c r="Q85" s="202"/>
      <c r="R85" s="65"/>
    </row>
    <row r="86" spans="1:18">
      <c r="A86" s="46"/>
      <c r="B86" s="203" t="s">
        <v>33</v>
      </c>
      <c r="C86" s="35"/>
      <c r="D86" s="198">
        <v>132689</v>
      </c>
      <c r="E86" s="198"/>
      <c r="F86" s="36"/>
      <c r="G86" s="35"/>
      <c r="H86" s="198">
        <v>134103</v>
      </c>
      <c r="I86" s="198"/>
      <c r="J86" s="36"/>
      <c r="K86" s="35"/>
      <c r="L86" s="198">
        <v>141475</v>
      </c>
      <c r="M86" s="198"/>
      <c r="N86" s="36"/>
      <c r="O86" s="35"/>
      <c r="P86" s="198">
        <v>132992</v>
      </c>
      <c r="Q86" s="198"/>
      <c r="R86" s="36"/>
    </row>
    <row r="87" spans="1:18">
      <c r="A87" s="46"/>
      <c r="B87" s="203"/>
      <c r="C87" s="35"/>
      <c r="D87" s="204"/>
      <c r="E87" s="204"/>
      <c r="F87" s="35"/>
      <c r="G87" s="35"/>
      <c r="H87" s="204"/>
      <c r="I87" s="204"/>
      <c r="J87" s="35"/>
      <c r="K87" s="35"/>
      <c r="L87" s="204"/>
      <c r="M87" s="204"/>
      <c r="N87" s="35"/>
      <c r="O87" s="35"/>
      <c r="P87" s="204"/>
      <c r="Q87" s="204"/>
      <c r="R87" s="35"/>
    </row>
    <row r="88" spans="1:18">
      <c r="A88" s="46"/>
      <c r="B88" s="14"/>
      <c r="C88" s="14"/>
      <c r="D88" s="42"/>
      <c r="E88" s="42"/>
      <c r="F88" s="42"/>
      <c r="G88" s="14"/>
      <c r="H88" s="42"/>
      <c r="I88" s="42"/>
      <c r="J88" s="42"/>
      <c r="K88" s="14"/>
      <c r="L88" s="42"/>
      <c r="M88" s="42"/>
      <c r="N88" s="42"/>
      <c r="O88" s="14"/>
      <c r="P88" s="42"/>
      <c r="Q88" s="42"/>
      <c r="R88" s="42"/>
    </row>
    <row r="89" spans="1:18">
      <c r="A89" s="46"/>
      <c r="B89" s="195" t="s">
        <v>34</v>
      </c>
      <c r="C89" s="35"/>
      <c r="D89" s="204">
        <v>105375</v>
      </c>
      <c r="E89" s="204"/>
      <c r="F89" s="35"/>
      <c r="G89" s="35"/>
      <c r="H89" s="204">
        <v>118036</v>
      </c>
      <c r="I89" s="204"/>
      <c r="J89" s="35"/>
      <c r="K89" s="35"/>
      <c r="L89" s="204">
        <v>115945</v>
      </c>
      <c r="M89" s="204"/>
      <c r="N89" s="35"/>
      <c r="O89" s="35"/>
      <c r="P89" s="204">
        <v>107814</v>
      </c>
      <c r="Q89" s="204"/>
      <c r="R89" s="35"/>
    </row>
    <row r="90" spans="1:18">
      <c r="A90" s="46"/>
      <c r="B90" s="195"/>
      <c r="C90" s="35"/>
      <c r="D90" s="204"/>
      <c r="E90" s="204"/>
      <c r="F90" s="35"/>
      <c r="G90" s="35"/>
      <c r="H90" s="204"/>
      <c r="I90" s="204"/>
      <c r="J90" s="35"/>
      <c r="K90" s="35"/>
      <c r="L90" s="204"/>
      <c r="M90" s="204"/>
      <c r="N90" s="35"/>
      <c r="O90" s="35"/>
      <c r="P90" s="204"/>
      <c r="Q90" s="204"/>
      <c r="R90" s="35"/>
    </row>
    <row r="91" spans="1:18">
      <c r="A91" s="46"/>
      <c r="B91" s="200" t="s">
        <v>35</v>
      </c>
      <c r="C91" s="42"/>
      <c r="D91" s="205" t="s">
        <v>319</v>
      </c>
      <c r="E91" s="205"/>
      <c r="F91" s="42"/>
      <c r="G91" s="42"/>
      <c r="H91" s="201">
        <v>1900</v>
      </c>
      <c r="I91" s="201"/>
      <c r="J91" s="42"/>
      <c r="K91" s="42"/>
      <c r="L91" s="205" t="s">
        <v>319</v>
      </c>
      <c r="M91" s="205"/>
      <c r="N91" s="42"/>
      <c r="O91" s="42"/>
      <c r="P91" s="205" t="s">
        <v>319</v>
      </c>
      <c r="Q91" s="205"/>
      <c r="R91" s="42"/>
    </row>
    <row r="92" spans="1:18">
      <c r="A92" s="46"/>
      <c r="B92" s="200"/>
      <c r="C92" s="42"/>
      <c r="D92" s="205"/>
      <c r="E92" s="205"/>
      <c r="F92" s="42"/>
      <c r="G92" s="42"/>
      <c r="H92" s="201"/>
      <c r="I92" s="201"/>
      <c r="J92" s="42"/>
      <c r="K92" s="42"/>
      <c r="L92" s="205"/>
      <c r="M92" s="205"/>
      <c r="N92" s="42"/>
      <c r="O92" s="42"/>
      <c r="P92" s="205"/>
      <c r="Q92" s="205"/>
      <c r="R92" s="42"/>
    </row>
    <row r="93" spans="1:18">
      <c r="A93" s="46"/>
      <c r="B93" s="189" t="s">
        <v>36</v>
      </c>
      <c r="C93" s="24"/>
      <c r="D93" s="206" t="s">
        <v>836</v>
      </c>
      <c r="E93" s="206"/>
      <c r="F93" s="189" t="s">
        <v>322</v>
      </c>
      <c r="G93" s="24"/>
      <c r="H93" s="206" t="s">
        <v>837</v>
      </c>
      <c r="I93" s="206"/>
      <c r="J93" s="189" t="s">
        <v>322</v>
      </c>
      <c r="K93" s="24"/>
      <c r="L93" s="206" t="s">
        <v>838</v>
      </c>
      <c r="M93" s="206"/>
      <c r="N93" s="189" t="s">
        <v>322</v>
      </c>
      <c r="O93" s="24"/>
      <c r="P93" s="206" t="s">
        <v>839</v>
      </c>
      <c r="Q93" s="206"/>
      <c r="R93" s="189" t="s">
        <v>322</v>
      </c>
    </row>
    <row r="94" spans="1:18" ht="15.75" thickBot="1">
      <c r="A94" s="46"/>
      <c r="B94" s="217" t="s">
        <v>840</v>
      </c>
      <c r="C94" s="14"/>
      <c r="D94" s="222" t="s">
        <v>841</v>
      </c>
      <c r="E94" s="222"/>
      <c r="F94" s="218" t="s">
        <v>322</v>
      </c>
      <c r="G94" s="14"/>
      <c r="H94" s="222" t="s">
        <v>842</v>
      </c>
      <c r="I94" s="222"/>
      <c r="J94" s="218" t="s">
        <v>322</v>
      </c>
      <c r="K94" s="14"/>
      <c r="L94" s="222" t="s">
        <v>843</v>
      </c>
      <c r="M94" s="222"/>
      <c r="N94" s="218" t="s">
        <v>322</v>
      </c>
      <c r="O94" s="14"/>
      <c r="P94" s="222" t="s">
        <v>844</v>
      </c>
      <c r="Q94" s="222"/>
      <c r="R94" s="218" t="s">
        <v>322</v>
      </c>
    </row>
    <row r="95" spans="1:18">
      <c r="A95" s="46"/>
      <c r="B95" s="203" t="s">
        <v>39</v>
      </c>
      <c r="C95" s="35"/>
      <c r="D95" s="198">
        <v>28565</v>
      </c>
      <c r="E95" s="198"/>
      <c r="F95" s="36"/>
      <c r="G95" s="35"/>
      <c r="H95" s="198">
        <v>17125</v>
      </c>
      <c r="I95" s="198"/>
      <c r="J95" s="36"/>
      <c r="K95" s="35"/>
      <c r="L95" s="198">
        <v>30536</v>
      </c>
      <c r="M95" s="198"/>
      <c r="N95" s="36"/>
      <c r="O95" s="35"/>
      <c r="P95" s="198">
        <v>26082</v>
      </c>
      <c r="Q95" s="198"/>
      <c r="R95" s="36"/>
    </row>
    <row r="96" spans="1:18">
      <c r="A96" s="46"/>
      <c r="B96" s="203"/>
      <c r="C96" s="35"/>
      <c r="D96" s="204"/>
      <c r="E96" s="204"/>
      <c r="F96" s="35"/>
      <c r="G96" s="35"/>
      <c r="H96" s="204"/>
      <c r="I96" s="204"/>
      <c r="J96" s="35"/>
      <c r="K96" s="35"/>
      <c r="L96" s="204"/>
      <c r="M96" s="204"/>
      <c r="N96" s="35"/>
      <c r="O96" s="35"/>
      <c r="P96" s="204"/>
      <c r="Q96" s="204"/>
      <c r="R96" s="35"/>
    </row>
    <row r="97" spans="1:18">
      <c r="A97" s="46"/>
      <c r="B97" s="14"/>
      <c r="C97" s="14"/>
      <c r="D97" s="42"/>
      <c r="E97" s="42"/>
      <c r="F97" s="42"/>
      <c r="G97" s="14"/>
      <c r="H97" s="42"/>
      <c r="I97" s="42"/>
      <c r="J97" s="42"/>
      <c r="K97" s="14"/>
      <c r="L97" s="42"/>
      <c r="M97" s="42"/>
      <c r="N97" s="42"/>
      <c r="O97" s="14"/>
      <c r="P97" s="42"/>
      <c r="Q97" s="42"/>
      <c r="R97" s="42"/>
    </row>
    <row r="98" spans="1:18">
      <c r="A98" s="46"/>
      <c r="B98" s="195" t="s">
        <v>40</v>
      </c>
      <c r="C98" s="35"/>
      <c r="D98" s="204">
        <v>3439</v>
      </c>
      <c r="E98" s="204"/>
      <c r="F98" s="35"/>
      <c r="G98" s="35"/>
      <c r="H98" s="204">
        <v>3521</v>
      </c>
      <c r="I98" s="204"/>
      <c r="J98" s="35"/>
      <c r="K98" s="35"/>
      <c r="L98" s="204">
        <v>3742</v>
      </c>
      <c r="M98" s="204"/>
      <c r="N98" s="35"/>
      <c r="O98" s="35"/>
      <c r="P98" s="204">
        <v>3706</v>
      </c>
      <c r="Q98" s="204"/>
      <c r="R98" s="35"/>
    </row>
    <row r="99" spans="1:18" ht="15.75" thickBot="1">
      <c r="A99" s="46"/>
      <c r="B99" s="195"/>
      <c r="C99" s="35"/>
      <c r="D99" s="211"/>
      <c r="E99" s="211"/>
      <c r="F99" s="72"/>
      <c r="G99" s="35"/>
      <c r="H99" s="211"/>
      <c r="I99" s="211"/>
      <c r="J99" s="72"/>
      <c r="K99" s="35"/>
      <c r="L99" s="211"/>
      <c r="M99" s="211"/>
      <c r="N99" s="72"/>
      <c r="O99" s="35"/>
      <c r="P99" s="211"/>
      <c r="Q99" s="211"/>
      <c r="R99" s="72"/>
    </row>
    <row r="100" spans="1:18">
      <c r="A100" s="46"/>
      <c r="B100" s="209" t="s">
        <v>41</v>
      </c>
      <c r="C100" s="42"/>
      <c r="D100" s="210">
        <v>25126</v>
      </c>
      <c r="E100" s="210"/>
      <c r="F100" s="77"/>
      <c r="G100" s="42"/>
      <c r="H100" s="210">
        <v>13604</v>
      </c>
      <c r="I100" s="210"/>
      <c r="J100" s="77"/>
      <c r="K100" s="42"/>
      <c r="L100" s="210">
        <v>26794</v>
      </c>
      <c r="M100" s="210"/>
      <c r="N100" s="77"/>
      <c r="O100" s="42"/>
      <c r="P100" s="210">
        <v>22376</v>
      </c>
      <c r="Q100" s="210"/>
      <c r="R100" s="77"/>
    </row>
    <row r="101" spans="1:18">
      <c r="A101" s="46"/>
      <c r="B101" s="209"/>
      <c r="C101" s="42"/>
      <c r="D101" s="201"/>
      <c r="E101" s="201"/>
      <c r="F101" s="42"/>
      <c r="G101" s="42"/>
      <c r="H101" s="201"/>
      <c r="I101" s="201"/>
      <c r="J101" s="42"/>
      <c r="K101" s="42"/>
      <c r="L101" s="201"/>
      <c r="M101" s="201"/>
      <c r="N101" s="42"/>
      <c r="O101" s="42"/>
      <c r="P101" s="201"/>
      <c r="Q101" s="201"/>
      <c r="R101" s="42"/>
    </row>
    <row r="102" spans="1:18">
      <c r="A102" s="46"/>
      <c r="B102" s="24"/>
      <c r="C102" s="24"/>
      <c r="D102" s="35"/>
      <c r="E102" s="35"/>
      <c r="F102" s="35"/>
      <c r="G102" s="24"/>
      <c r="H102" s="35"/>
      <c r="I102" s="35"/>
      <c r="J102" s="35"/>
      <c r="K102" s="24"/>
      <c r="L102" s="35"/>
      <c r="M102" s="35"/>
      <c r="N102" s="35"/>
      <c r="O102" s="24"/>
      <c r="P102" s="35"/>
      <c r="Q102" s="35"/>
      <c r="R102" s="35"/>
    </row>
    <row r="103" spans="1:18">
      <c r="A103" s="46"/>
      <c r="B103" s="200" t="s">
        <v>42</v>
      </c>
      <c r="C103" s="42"/>
      <c r="D103" s="201">
        <v>9869</v>
      </c>
      <c r="E103" s="201"/>
      <c r="F103" s="42"/>
      <c r="G103" s="42"/>
      <c r="H103" s="201">
        <v>5141</v>
      </c>
      <c r="I103" s="201"/>
      <c r="J103" s="42"/>
      <c r="K103" s="42"/>
      <c r="L103" s="201">
        <v>10174</v>
      </c>
      <c r="M103" s="201"/>
      <c r="N103" s="42"/>
      <c r="O103" s="42"/>
      <c r="P103" s="201">
        <v>7113</v>
      </c>
      <c r="Q103" s="201"/>
      <c r="R103" s="42"/>
    </row>
    <row r="104" spans="1:18" ht="15.75" thickBot="1">
      <c r="A104" s="46"/>
      <c r="B104" s="200"/>
      <c r="C104" s="42"/>
      <c r="D104" s="202"/>
      <c r="E104" s="202"/>
      <c r="F104" s="65"/>
      <c r="G104" s="42"/>
      <c r="H104" s="202"/>
      <c r="I104" s="202"/>
      <c r="J104" s="65"/>
      <c r="K104" s="42"/>
      <c r="L104" s="202"/>
      <c r="M104" s="202"/>
      <c r="N104" s="65"/>
      <c r="O104" s="42"/>
      <c r="P104" s="202"/>
      <c r="Q104" s="202"/>
      <c r="R104" s="65"/>
    </row>
    <row r="105" spans="1:18">
      <c r="A105" s="46"/>
      <c r="B105" s="203" t="s">
        <v>43</v>
      </c>
      <c r="C105" s="35"/>
      <c r="D105" s="198">
        <v>15257</v>
      </c>
      <c r="E105" s="198"/>
      <c r="F105" s="36"/>
      <c r="G105" s="35"/>
      <c r="H105" s="198">
        <v>8463</v>
      </c>
      <c r="I105" s="198"/>
      <c r="J105" s="36"/>
      <c r="K105" s="35"/>
      <c r="L105" s="198">
        <v>16620</v>
      </c>
      <c r="M105" s="198"/>
      <c r="N105" s="36"/>
      <c r="O105" s="35"/>
      <c r="P105" s="198">
        <v>15263</v>
      </c>
      <c r="Q105" s="198"/>
      <c r="R105" s="36"/>
    </row>
    <row r="106" spans="1:18">
      <c r="A106" s="46"/>
      <c r="B106" s="203"/>
      <c r="C106" s="35"/>
      <c r="D106" s="204"/>
      <c r="E106" s="204"/>
      <c r="F106" s="35"/>
      <c r="G106" s="35"/>
      <c r="H106" s="204"/>
      <c r="I106" s="204"/>
      <c r="J106" s="35"/>
      <c r="K106" s="35"/>
      <c r="L106" s="204"/>
      <c r="M106" s="204"/>
      <c r="N106" s="35"/>
      <c r="O106" s="35"/>
      <c r="P106" s="204"/>
      <c r="Q106" s="204"/>
      <c r="R106" s="35"/>
    </row>
    <row r="107" spans="1:18">
      <c r="A107" s="46"/>
      <c r="B107" s="200" t="s">
        <v>845</v>
      </c>
      <c r="C107" s="42"/>
      <c r="D107" s="201">
        <v>4651</v>
      </c>
      <c r="E107" s="201"/>
      <c r="F107" s="42"/>
      <c r="G107" s="42"/>
      <c r="H107" s="201">
        <v>4567</v>
      </c>
      <c r="I107" s="201"/>
      <c r="J107" s="42"/>
      <c r="K107" s="42"/>
      <c r="L107" s="201">
        <v>6492</v>
      </c>
      <c r="M107" s="201"/>
      <c r="N107" s="42"/>
      <c r="O107" s="42"/>
      <c r="P107" s="201">
        <v>7771</v>
      </c>
      <c r="Q107" s="201"/>
      <c r="R107" s="42"/>
    </row>
    <row r="108" spans="1:18" ht="15.75" thickBot="1">
      <c r="A108" s="46"/>
      <c r="B108" s="200"/>
      <c r="C108" s="42"/>
      <c r="D108" s="202"/>
      <c r="E108" s="202"/>
      <c r="F108" s="65"/>
      <c r="G108" s="42"/>
      <c r="H108" s="202"/>
      <c r="I108" s="202"/>
      <c r="J108" s="65"/>
      <c r="K108" s="42"/>
      <c r="L108" s="202"/>
      <c r="M108" s="202"/>
      <c r="N108" s="65"/>
      <c r="O108" s="42"/>
      <c r="P108" s="202"/>
      <c r="Q108" s="202"/>
      <c r="R108" s="65"/>
    </row>
    <row r="109" spans="1:18">
      <c r="A109" s="46"/>
      <c r="B109" s="203" t="s">
        <v>45</v>
      </c>
      <c r="C109" s="35"/>
      <c r="D109" s="198">
        <v>19908</v>
      </c>
      <c r="E109" s="198"/>
      <c r="F109" s="36"/>
      <c r="G109" s="35"/>
      <c r="H109" s="198">
        <v>13030</v>
      </c>
      <c r="I109" s="198"/>
      <c r="J109" s="36"/>
      <c r="K109" s="35"/>
      <c r="L109" s="198">
        <v>23112</v>
      </c>
      <c r="M109" s="198"/>
      <c r="N109" s="36"/>
      <c r="O109" s="35"/>
      <c r="P109" s="198">
        <v>23034</v>
      </c>
      <c r="Q109" s="198"/>
      <c r="R109" s="36"/>
    </row>
    <row r="110" spans="1:18">
      <c r="A110" s="46"/>
      <c r="B110" s="203"/>
      <c r="C110" s="35"/>
      <c r="D110" s="204"/>
      <c r="E110" s="204"/>
      <c r="F110" s="35"/>
      <c r="G110" s="35"/>
      <c r="H110" s="204"/>
      <c r="I110" s="204"/>
      <c r="J110" s="35"/>
      <c r="K110" s="35"/>
      <c r="L110" s="204"/>
      <c r="M110" s="204"/>
      <c r="N110" s="35"/>
      <c r="O110" s="35"/>
      <c r="P110" s="204"/>
      <c r="Q110" s="204"/>
      <c r="R110" s="35"/>
    </row>
    <row r="111" spans="1:18">
      <c r="A111" s="46"/>
      <c r="B111" s="200" t="s">
        <v>846</v>
      </c>
      <c r="C111" s="42"/>
      <c r="D111" s="205">
        <v>65</v>
      </c>
      <c r="E111" s="205"/>
      <c r="F111" s="42"/>
      <c r="G111" s="42"/>
      <c r="H111" s="205">
        <v>51</v>
      </c>
      <c r="I111" s="205"/>
      <c r="J111" s="42"/>
      <c r="K111" s="42"/>
      <c r="L111" s="205">
        <v>213</v>
      </c>
      <c r="M111" s="205"/>
      <c r="N111" s="42"/>
      <c r="O111" s="42"/>
      <c r="P111" s="205">
        <v>35</v>
      </c>
      <c r="Q111" s="205"/>
      <c r="R111" s="42"/>
    </row>
    <row r="112" spans="1:18" ht="15.75" thickBot="1">
      <c r="A112" s="46"/>
      <c r="B112" s="200"/>
      <c r="C112" s="42"/>
      <c r="D112" s="222"/>
      <c r="E112" s="222"/>
      <c r="F112" s="65"/>
      <c r="G112" s="42"/>
      <c r="H112" s="222"/>
      <c r="I112" s="222"/>
      <c r="J112" s="65"/>
      <c r="K112" s="42"/>
      <c r="L112" s="222"/>
      <c r="M112" s="222"/>
      <c r="N112" s="65"/>
      <c r="O112" s="42"/>
      <c r="P112" s="222"/>
      <c r="Q112" s="222"/>
      <c r="R112" s="65"/>
    </row>
    <row r="113" spans="1:18">
      <c r="A113" s="46"/>
      <c r="B113" s="203" t="s">
        <v>826</v>
      </c>
      <c r="C113" s="35"/>
      <c r="D113" s="196" t="s">
        <v>284</v>
      </c>
      <c r="E113" s="198">
        <v>19843</v>
      </c>
      <c r="F113" s="36"/>
      <c r="G113" s="35"/>
      <c r="H113" s="196" t="s">
        <v>284</v>
      </c>
      <c r="I113" s="198">
        <v>12979</v>
      </c>
      <c r="J113" s="36"/>
      <c r="K113" s="35"/>
      <c r="L113" s="196" t="s">
        <v>284</v>
      </c>
      <c r="M113" s="198">
        <v>22899</v>
      </c>
      <c r="N113" s="36"/>
      <c r="O113" s="35"/>
      <c r="P113" s="196" t="s">
        <v>284</v>
      </c>
      <c r="Q113" s="198">
        <v>22999</v>
      </c>
      <c r="R113" s="36"/>
    </row>
    <row r="114" spans="1:18" ht="15.75" thickBot="1">
      <c r="A114" s="46"/>
      <c r="B114" s="203"/>
      <c r="C114" s="35"/>
      <c r="D114" s="223"/>
      <c r="E114" s="224"/>
      <c r="F114" s="104"/>
      <c r="G114" s="35"/>
      <c r="H114" s="223"/>
      <c r="I114" s="224"/>
      <c r="J114" s="104"/>
      <c r="K114" s="35"/>
      <c r="L114" s="223"/>
      <c r="M114" s="224"/>
      <c r="N114" s="104"/>
      <c r="O114" s="35"/>
      <c r="P114" s="223"/>
      <c r="Q114" s="224"/>
      <c r="R114" s="104"/>
    </row>
    <row r="115" spans="1:18" ht="15.75" thickTop="1">
      <c r="A115" s="46"/>
      <c r="B115" s="14"/>
      <c r="C115" s="14"/>
      <c r="D115" s="126"/>
      <c r="E115" s="126"/>
      <c r="F115" s="126"/>
      <c r="G115" s="14"/>
      <c r="H115" s="126"/>
      <c r="I115" s="126"/>
      <c r="J115" s="126"/>
      <c r="K115" s="14"/>
      <c r="L115" s="126"/>
      <c r="M115" s="126"/>
      <c r="N115" s="126"/>
      <c r="O115" s="14"/>
      <c r="P115" s="126"/>
      <c r="Q115" s="126"/>
      <c r="R115" s="126"/>
    </row>
    <row r="116" spans="1:18">
      <c r="A116" s="46"/>
      <c r="B116" s="219" t="s">
        <v>49</v>
      </c>
      <c r="C116" s="24"/>
      <c r="D116" s="35"/>
      <c r="E116" s="35"/>
      <c r="F116" s="35"/>
      <c r="G116" s="24"/>
      <c r="H116" s="35"/>
      <c r="I116" s="35"/>
      <c r="J116" s="35"/>
      <c r="K116" s="24"/>
      <c r="L116" s="35"/>
      <c r="M116" s="35"/>
      <c r="N116" s="35"/>
      <c r="O116" s="24"/>
      <c r="P116" s="35"/>
      <c r="Q116" s="35"/>
      <c r="R116" s="35"/>
    </row>
    <row r="117" spans="1:18">
      <c r="A117" s="46"/>
      <c r="B117" s="209" t="s">
        <v>847</v>
      </c>
      <c r="C117" s="42"/>
      <c r="D117" s="200" t="s">
        <v>284</v>
      </c>
      <c r="E117" s="205">
        <v>0.22</v>
      </c>
      <c r="F117" s="42"/>
      <c r="G117" s="42"/>
      <c r="H117" s="200" t="s">
        <v>284</v>
      </c>
      <c r="I117" s="205">
        <v>0.12</v>
      </c>
      <c r="J117" s="42"/>
      <c r="K117" s="42"/>
      <c r="L117" s="200" t="s">
        <v>284</v>
      </c>
      <c r="M117" s="205">
        <v>0.24</v>
      </c>
      <c r="N117" s="42"/>
      <c r="O117" s="42"/>
      <c r="P117" s="200" t="s">
        <v>284</v>
      </c>
      <c r="Q117" s="205">
        <v>0.22</v>
      </c>
      <c r="R117" s="42"/>
    </row>
    <row r="118" spans="1:18">
      <c r="A118" s="46"/>
      <c r="B118" s="209"/>
      <c r="C118" s="42"/>
      <c r="D118" s="200"/>
      <c r="E118" s="205"/>
      <c r="F118" s="42"/>
      <c r="G118" s="42"/>
      <c r="H118" s="200"/>
      <c r="I118" s="205"/>
      <c r="J118" s="42"/>
      <c r="K118" s="42"/>
      <c r="L118" s="200"/>
      <c r="M118" s="205"/>
      <c r="N118" s="42"/>
      <c r="O118" s="42"/>
      <c r="P118" s="200"/>
      <c r="Q118" s="205"/>
      <c r="R118" s="42"/>
    </row>
    <row r="119" spans="1:18">
      <c r="A119" s="46"/>
      <c r="B119" s="203" t="s">
        <v>827</v>
      </c>
      <c r="C119" s="35"/>
      <c r="D119" s="206">
        <v>7.0000000000000007E-2</v>
      </c>
      <c r="E119" s="206"/>
      <c r="F119" s="35"/>
      <c r="G119" s="35"/>
      <c r="H119" s="206">
        <v>7.0000000000000007E-2</v>
      </c>
      <c r="I119" s="206"/>
      <c r="J119" s="35"/>
      <c r="K119" s="35"/>
      <c r="L119" s="206">
        <v>0.09</v>
      </c>
      <c r="M119" s="206"/>
      <c r="N119" s="35"/>
      <c r="O119" s="35"/>
      <c r="P119" s="206">
        <v>0.11</v>
      </c>
      <c r="Q119" s="206"/>
      <c r="R119" s="35"/>
    </row>
    <row r="120" spans="1:18" ht="15.75" thickBot="1">
      <c r="A120" s="46"/>
      <c r="B120" s="203"/>
      <c r="C120" s="35"/>
      <c r="D120" s="207"/>
      <c r="E120" s="207"/>
      <c r="F120" s="72"/>
      <c r="G120" s="35"/>
      <c r="H120" s="207"/>
      <c r="I120" s="207"/>
      <c r="J120" s="72"/>
      <c r="K120" s="35"/>
      <c r="L120" s="207"/>
      <c r="M120" s="207"/>
      <c r="N120" s="72"/>
      <c r="O120" s="35"/>
      <c r="P120" s="207"/>
      <c r="Q120" s="207"/>
      <c r="R120" s="72"/>
    </row>
    <row r="121" spans="1:18">
      <c r="A121" s="46"/>
      <c r="B121" s="209" t="s">
        <v>52</v>
      </c>
      <c r="C121" s="42"/>
      <c r="D121" s="212" t="s">
        <v>284</v>
      </c>
      <c r="E121" s="215">
        <v>0.28999999999999998</v>
      </c>
      <c r="F121" s="77"/>
      <c r="G121" s="42"/>
      <c r="H121" s="212" t="s">
        <v>284</v>
      </c>
      <c r="I121" s="215">
        <v>0.19</v>
      </c>
      <c r="J121" s="77"/>
      <c r="K121" s="42"/>
      <c r="L121" s="212" t="s">
        <v>284</v>
      </c>
      <c r="M121" s="215">
        <v>0.33</v>
      </c>
      <c r="N121" s="77"/>
      <c r="O121" s="42"/>
      <c r="P121" s="212" t="s">
        <v>284</v>
      </c>
      <c r="Q121" s="215">
        <v>0.33</v>
      </c>
      <c r="R121" s="77"/>
    </row>
    <row r="122" spans="1:18" ht="15.75" thickBot="1">
      <c r="A122" s="46"/>
      <c r="B122" s="209"/>
      <c r="C122" s="42"/>
      <c r="D122" s="213"/>
      <c r="E122" s="216"/>
      <c r="F122" s="84"/>
      <c r="G122" s="42"/>
      <c r="H122" s="213"/>
      <c r="I122" s="216"/>
      <c r="J122" s="84"/>
      <c r="K122" s="42"/>
      <c r="L122" s="213"/>
      <c r="M122" s="216"/>
      <c r="N122" s="84"/>
      <c r="O122" s="42"/>
      <c r="P122" s="213"/>
      <c r="Q122" s="216"/>
      <c r="R122" s="84"/>
    </row>
    <row r="123" spans="1:18" ht="15.75" thickTop="1">
      <c r="A123" s="46"/>
      <c r="B123" s="24"/>
      <c r="C123" s="24"/>
      <c r="D123" s="100"/>
      <c r="E123" s="100"/>
      <c r="F123" s="100"/>
      <c r="G123" s="24"/>
      <c r="H123" s="100"/>
      <c r="I123" s="100"/>
      <c r="J123" s="100"/>
      <c r="K123" s="24"/>
      <c r="L123" s="100"/>
      <c r="M123" s="100"/>
      <c r="N123" s="100"/>
      <c r="O123" s="24"/>
      <c r="P123" s="100"/>
      <c r="Q123" s="100"/>
      <c r="R123" s="100"/>
    </row>
    <row r="124" spans="1:18">
      <c r="A124" s="46"/>
      <c r="B124" s="209" t="s">
        <v>829</v>
      </c>
      <c r="C124" s="42"/>
      <c r="D124" s="201">
        <v>68992</v>
      </c>
      <c r="E124" s="201"/>
      <c r="F124" s="42"/>
      <c r="G124" s="42"/>
      <c r="H124" s="201">
        <v>69279</v>
      </c>
      <c r="I124" s="201"/>
      <c r="J124" s="42"/>
      <c r="K124" s="42"/>
      <c r="L124" s="201">
        <v>69459</v>
      </c>
      <c r="M124" s="201"/>
      <c r="N124" s="42"/>
      <c r="O124" s="42"/>
      <c r="P124" s="201">
        <v>69801</v>
      </c>
      <c r="Q124" s="201"/>
      <c r="R124" s="42"/>
    </row>
    <row r="125" spans="1:18">
      <c r="A125" s="46"/>
      <c r="B125" s="209"/>
      <c r="C125" s="42"/>
      <c r="D125" s="201"/>
      <c r="E125" s="201"/>
      <c r="F125" s="42"/>
      <c r="G125" s="42"/>
      <c r="H125" s="201"/>
      <c r="I125" s="201"/>
      <c r="J125" s="42"/>
      <c r="K125" s="42"/>
      <c r="L125" s="201"/>
      <c r="M125" s="201"/>
      <c r="N125" s="42"/>
      <c r="O125" s="42"/>
      <c r="P125" s="201"/>
      <c r="Q125" s="201"/>
      <c r="R125" s="42"/>
    </row>
    <row r="126" spans="1:18">
      <c r="A126" s="46"/>
      <c r="B126" s="24"/>
      <c r="C126" s="24"/>
      <c r="D126" s="35"/>
      <c r="E126" s="35"/>
      <c r="F126" s="35"/>
      <c r="G126" s="24"/>
      <c r="H126" s="35"/>
      <c r="I126" s="35"/>
      <c r="J126" s="35"/>
      <c r="K126" s="24"/>
      <c r="L126" s="35"/>
      <c r="M126" s="35"/>
      <c r="N126" s="35"/>
      <c r="O126" s="24"/>
      <c r="P126" s="35"/>
      <c r="Q126" s="35"/>
      <c r="R126" s="35"/>
    </row>
    <row r="127" spans="1:18">
      <c r="A127" s="46"/>
      <c r="B127" s="220" t="s">
        <v>54</v>
      </c>
      <c r="C127" s="14"/>
      <c r="D127" s="42"/>
      <c r="E127" s="42"/>
      <c r="F127" s="42"/>
      <c r="G127" s="14"/>
      <c r="H127" s="42"/>
      <c r="I127" s="42"/>
      <c r="J127" s="42"/>
      <c r="K127" s="14"/>
      <c r="L127" s="42"/>
      <c r="M127" s="42"/>
      <c r="N127" s="42"/>
      <c r="O127" s="14"/>
      <c r="P127" s="42"/>
      <c r="Q127" s="42"/>
      <c r="R127" s="42"/>
    </row>
    <row r="128" spans="1:18">
      <c r="A128" s="46"/>
      <c r="B128" s="203" t="s">
        <v>48</v>
      </c>
      <c r="C128" s="35"/>
      <c r="D128" s="195" t="s">
        <v>284</v>
      </c>
      <c r="E128" s="206">
        <v>0.22</v>
      </c>
      <c r="F128" s="35"/>
      <c r="G128" s="35"/>
      <c r="H128" s="195" t="s">
        <v>284</v>
      </c>
      <c r="I128" s="206">
        <v>0.12</v>
      </c>
      <c r="J128" s="35"/>
      <c r="K128" s="35"/>
      <c r="L128" s="195" t="s">
        <v>284</v>
      </c>
      <c r="M128" s="206">
        <v>0.24</v>
      </c>
      <c r="N128" s="35"/>
      <c r="O128" s="35"/>
      <c r="P128" s="195" t="s">
        <v>284</v>
      </c>
      <c r="Q128" s="206">
        <v>0.22</v>
      </c>
      <c r="R128" s="35"/>
    </row>
    <row r="129" spans="1:18">
      <c r="A129" s="46"/>
      <c r="B129" s="203"/>
      <c r="C129" s="35"/>
      <c r="D129" s="195"/>
      <c r="E129" s="206"/>
      <c r="F129" s="35"/>
      <c r="G129" s="35"/>
      <c r="H129" s="195"/>
      <c r="I129" s="206"/>
      <c r="J129" s="35"/>
      <c r="K129" s="35"/>
      <c r="L129" s="195"/>
      <c r="M129" s="206"/>
      <c r="N129" s="35"/>
      <c r="O129" s="35"/>
      <c r="P129" s="195"/>
      <c r="Q129" s="206"/>
      <c r="R129" s="35"/>
    </row>
    <row r="130" spans="1:18">
      <c r="A130" s="46"/>
      <c r="B130" s="209" t="s">
        <v>827</v>
      </c>
      <c r="C130" s="42"/>
      <c r="D130" s="205">
        <v>0.06</v>
      </c>
      <c r="E130" s="205"/>
      <c r="F130" s="42"/>
      <c r="G130" s="42"/>
      <c r="H130" s="205">
        <v>7.0000000000000007E-2</v>
      </c>
      <c r="I130" s="205"/>
      <c r="J130" s="42"/>
      <c r="K130" s="42"/>
      <c r="L130" s="205">
        <v>0.09</v>
      </c>
      <c r="M130" s="205"/>
      <c r="N130" s="42"/>
      <c r="O130" s="42"/>
      <c r="P130" s="205">
        <v>0.11</v>
      </c>
      <c r="Q130" s="205"/>
      <c r="R130" s="42"/>
    </row>
    <row r="131" spans="1:18" ht="15.75" thickBot="1">
      <c r="A131" s="46"/>
      <c r="B131" s="209"/>
      <c r="C131" s="42"/>
      <c r="D131" s="222"/>
      <c r="E131" s="222"/>
      <c r="F131" s="65"/>
      <c r="G131" s="42"/>
      <c r="H131" s="222"/>
      <c r="I131" s="222"/>
      <c r="J131" s="65"/>
      <c r="K131" s="42"/>
      <c r="L131" s="222"/>
      <c r="M131" s="222"/>
      <c r="N131" s="65"/>
      <c r="O131" s="42"/>
      <c r="P131" s="222"/>
      <c r="Q131" s="222"/>
      <c r="R131" s="65"/>
    </row>
    <row r="132" spans="1:18">
      <c r="A132" s="46"/>
      <c r="B132" s="203" t="s">
        <v>55</v>
      </c>
      <c r="C132" s="35"/>
      <c r="D132" s="196" t="s">
        <v>284</v>
      </c>
      <c r="E132" s="225">
        <v>0.28000000000000003</v>
      </c>
      <c r="F132" s="36"/>
      <c r="G132" s="35"/>
      <c r="H132" s="196" t="s">
        <v>284</v>
      </c>
      <c r="I132" s="225">
        <v>0.19</v>
      </c>
      <c r="J132" s="36"/>
      <c r="K132" s="35"/>
      <c r="L132" s="196" t="s">
        <v>284</v>
      </c>
      <c r="M132" s="225">
        <v>0.33</v>
      </c>
      <c r="N132" s="36"/>
      <c r="O132" s="35"/>
      <c r="P132" s="196" t="s">
        <v>284</v>
      </c>
      <c r="Q132" s="225">
        <v>0.33</v>
      </c>
      <c r="R132" s="36"/>
    </row>
    <row r="133" spans="1:18" ht="15.75" thickBot="1">
      <c r="A133" s="46"/>
      <c r="B133" s="203"/>
      <c r="C133" s="35"/>
      <c r="D133" s="223"/>
      <c r="E133" s="226"/>
      <c r="F133" s="104"/>
      <c r="G133" s="35"/>
      <c r="H133" s="223"/>
      <c r="I133" s="226"/>
      <c r="J133" s="104"/>
      <c r="K133" s="35"/>
      <c r="L133" s="223"/>
      <c r="M133" s="226"/>
      <c r="N133" s="104"/>
      <c r="O133" s="35"/>
      <c r="P133" s="223"/>
      <c r="Q133" s="226"/>
      <c r="R133" s="104"/>
    </row>
    <row r="134" spans="1:18" ht="15.75" thickTop="1">
      <c r="A134" s="46"/>
      <c r="B134" s="14"/>
      <c r="C134" s="14"/>
      <c r="D134" s="126"/>
      <c r="E134" s="126"/>
      <c r="F134" s="126"/>
      <c r="G134" s="14"/>
      <c r="H134" s="126"/>
      <c r="I134" s="126"/>
      <c r="J134" s="126"/>
      <c r="K134" s="14"/>
      <c r="L134" s="126"/>
      <c r="M134" s="126"/>
      <c r="N134" s="126"/>
      <c r="O134" s="14"/>
      <c r="P134" s="126"/>
      <c r="Q134" s="126"/>
      <c r="R134" s="126"/>
    </row>
    <row r="135" spans="1:18">
      <c r="A135" s="46"/>
      <c r="B135" s="203" t="s">
        <v>830</v>
      </c>
      <c r="C135" s="35"/>
      <c r="D135" s="204">
        <v>69839</v>
      </c>
      <c r="E135" s="204"/>
      <c r="F135" s="35"/>
      <c r="G135" s="35"/>
      <c r="H135" s="204">
        <v>70086</v>
      </c>
      <c r="I135" s="204"/>
      <c r="J135" s="35"/>
      <c r="K135" s="35"/>
      <c r="L135" s="204">
        <v>70294</v>
      </c>
      <c r="M135" s="204"/>
      <c r="N135" s="35"/>
      <c r="O135" s="35"/>
      <c r="P135" s="204">
        <v>70631</v>
      </c>
      <c r="Q135" s="204"/>
      <c r="R135" s="35"/>
    </row>
    <row r="136" spans="1:18">
      <c r="A136" s="46"/>
      <c r="B136" s="203"/>
      <c r="C136" s="35"/>
      <c r="D136" s="204"/>
      <c r="E136" s="204"/>
      <c r="F136" s="35"/>
      <c r="G136" s="35"/>
      <c r="H136" s="204"/>
      <c r="I136" s="204"/>
      <c r="J136" s="35"/>
      <c r="K136" s="35"/>
      <c r="L136" s="204"/>
      <c r="M136" s="204"/>
      <c r="N136" s="35"/>
      <c r="O136" s="35"/>
      <c r="P136" s="204"/>
      <c r="Q136" s="204"/>
      <c r="R136" s="35"/>
    </row>
    <row r="137" spans="1:18">
      <c r="A137" s="46"/>
      <c r="B137" s="14"/>
      <c r="C137" s="14"/>
      <c r="D137" s="42"/>
      <c r="E137" s="42"/>
      <c r="F137" s="42"/>
      <c r="G137" s="14"/>
      <c r="H137" s="42"/>
      <c r="I137" s="42"/>
      <c r="J137" s="42"/>
      <c r="K137" s="14"/>
      <c r="L137" s="42"/>
      <c r="M137" s="42"/>
      <c r="N137" s="42"/>
      <c r="O137" s="14"/>
      <c r="P137" s="42"/>
      <c r="Q137" s="42"/>
      <c r="R137" s="42"/>
    </row>
    <row r="138" spans="1:18">
      <c r="A138" s="46"/>
      <c r="B138" s="195" t="s">
        <v>831</v>
      </c>
      <c r="C138" s="35"/>
      <c r="D138" s="195" t="s">
        <v>284</v>
      </c>
      <c r="E138" s="206">
        <v>0.16</v>
      </c>
      <c r="F138" s="35"/>
      <c r="G138" s="35"/>
      <c r="H138" s="195" t="s">
        <v>284</v>
      </c>
      <c r="I138" s="206">
        <v>0.16</v>
      </c>
      <c r="J138" s="35"/>
      <c r="K138" s="35"/>
      <c r="L138" s="195" t="s">
        <v>284</v>
      </c>
      <c r="M138" s="206">
        <v>0.16</v>
      </c>
      <c r="N138" s="35"/>
      <c r="O138" s="35"/>
      <c r="P138" s="195" t="s">
        <v>284</v>
      </c>
      <c r="Q138" s="206">
        <v>0.16</v>
      </c>
      <c r="R138" s="35"/>
    </row>
    <row r="139" spans="1:18">
      <c r="A139" s="46"/>
      <c r="B139" s="195"/>
      <c r="C139" s="35"/>
      <c r="D139" s="195"/>
      <c r="E139" s="206"/>
      <c r="F139" s="35"/>
      <c r="G139" s="35"/>
      <c r="H139" s="195"/>
      <c r="I139" s="206"/>
      <c r="J139" s="35"/>
      <c r="K139" s="35"/>
      <c r="L139" s="195"/>
      <c r="M139" s="206"/>
      <c r="N139" s="35"/>
      <c r="O139" s="35"/>
      <c r="P139" s="195"/>
      <c r="Q139" s="206"/>
      <c r="R139" s="35"/>
    </row>
    <row r="140" spans="1:18">
      <c r="A140" s="46"/>
      <c r="B140" s="105" t="s">
        <v>832</v>
      </c>
      <c r="C140" s="105"/>
      <c r="D140" s="105"/>
      <c r="E140" s="105"/>
      <c r="F140" s="105"/>
      <c r="G140" s="105"/>
      <c r="H140" s="105"/>
      <c r="I140" s="105"/>
      <c r="J140" s="105"/>
      <c r="K140" s="105"/>
      <c r="L140" s="105"/>
      <c r="M140" s="105"/>
      <c r="N140" s="105"/>
      <c r="O140" s="105"/>
      <c r="P140" s="105"/>
      <c r="Q140" s="105"/>
      <c r="R140" s="105"/>
    </row>
    <row r="141" spans="1:18">
      <c r="A141" s="46"/>
      <c r="B141" s="12"/>
      <c r="C141" s="12"/>
    </row>
    <row r="142" spans="1:18" ht="63.75">
      <c r="A142" s="46"/>
      <c r="B142" s="92">
        <v>-1</v>
      </c>
      <c r="C142" s="93" t="s">
        <v>848</v>
      </c>
    </row>
  </sheetData>
  <mergeCells count="821">
    <mergeCell ref="A1:A2"/>
    <mergeCell ref="B1:R1"/>
    <mergeCell ref="B2:R2"/>
    <mergeCell ref="B3:R3"/>
    <mergeCell ref="A4:A142"/>
    <mergeCell ref="B4:R4"/>
    <mergeCell ref="B72:R72"/>
    <mergeCell ref="B73:R73"/>
    <mergeCell ref="B76:R76"/>
    <mergeCell ref="B140:R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R135:R136"/>
    <mergeCell ref="D137:F137"/>
    <mergeCell ref="H137:J137"/>
    <mergeCell ref="L137:N137"/>
    <mergeCell ref="P137:R137"/>
    <mergeCell ref="B138:B139"/>
    <mergeCell ref="C138:C139"/>
    <mergeCell ref="D138:D139"/>
    <mergeCell ref="E138:E139"/>
    <mergeCell ref="F138:F139"/>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2:P133"/>
    <mergeCell ref="Q132:Q133"/>
    <mergeCell ref="R132:R133"/>
    <mergeCell ref="D134:F134"/>
    <mergeCell ref="H134:J134"/>
    <mergeCell ref="L134:N134"/>
    <mergeCell ref="P134:R134"/>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4:R125"/>
    <mergeCell ref="D126:F126"/>
    <mergeCell ref="H126:J126"/>
    <mergeCell ref="L126:N126"/>
    <mergeCell ref="P126:R126"/>
    <mergeCell ref="D127:F127"/>
    <mergeCell ref="H127:J127"/>
    <mergeCell ref="L127:N127"/>
    <mergeCell ref="P127:R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P121:P122"/>
    <mergeCell ref="Q121:Q122"/>
    <mergeCell ref="R121:R122"/>
    <mergeCell ref="D123:F123"/>
    <mergeCell ref="H123:J123"/>
    <mergeCell ref="L123:N123"/>
    <mergeCell ref="P123:R123"/>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Q113:Q114"/>
    <mergeCell ref="R113:R114"/>
    <mergeCell ref="D115:F115"/>
    <mergeCell ref="H115:J115"/>
    <mergeCell ref="L115:N115"/>
    <mergeCell ref="P115:R115"/>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F102"/>
    <mergeCell ref="H102:J102"/>
    <mergeCell ref="L102:N102"/>
    <mergeCell ref="P102:R102"/>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R95:R96"/>
    <mergeCell ref="D97:F97"/>
    <mergeCell ref="H97:J97"/>
    <mergeCell ref="L97:N97"/>
    <mergeCell ref="P97:R97"/>
    <mergeCell ref="B98:B99"/>
    <mergeCell ref="C98:C99"/>
    <mergeCell ref="D98:E99"/>
    <mergeCell ref="F98:F99"/>
    <mergeCell ref="G98:G99"/>
    <mergeCell ref="J95:J96"/>
    <mergeCell ref="K95:K96"/>
    <mergeCell ref="L95:M96"/>
    <mergeCell ref="N95:N96"/>
    <mergeCell ref="O95:O96"/>
    <mergeCell ref="P95:Q96"/>
    <mergeCell ref="D94:E94"/>
    <mergeCell ref="H94:I94"/>
    <mergeCell ref="L94:M94"/>
    <mergeCell ref="P94:Q94"/>
    <mergeCell ref="B95:B96"/>
    <mergeCell ref="C95:C96"/>
    <mergeCell ref="D95:E96"/>
    <mergeCell ref="F95:F96"/>
    <mergeCell ref="G95:G96"/>
    <mergeCell ref="H95:I96"/>
    <mergeCell ref="N91:N92"/>
    <mergeCell ref="O91:O92"/>
    <mergeCell ref="P91:Q92"/>
    <mergeCell ref="R91:R92"/>
    <mergeCell ref="D93:E93"/>
    <mergeCell ref="H93:I93"/>
    <mergeCell ref="L93:M93"/>
    <mergeCell ref="P93:Q93"/>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Q87"/>
    <mergeCell ref="R86:R87"/>
    <mergeCell ref="D88:F88"/>
    <mergeCell ref="H88:J88"/>
    <mergeCell ref="L88:N88"/>
    <mergeCell ref="P88:R88"/>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L80:N80"/>
    <mergeCell ref="L81:N81"/>
    <mergeCell ref="O80:O81"/>
    <mergeCell ref="P80:R80"/>
    <mergeCell ref="P81:R81"/>
    <mergeCell ref="B82:B83"/>
    <mergeCell ref="C82:C83"/>
    <mergeCell ref="D82:D83"/>
    <mergeCell ref="E82:E83"/>
    <mergeCell ref="F82:F83"/>
    <mergeCell ref="B77:R77"/>
    <mergeCell ref="B79:B81"/>
    <mergeCell ref="C79:C81"/>
    <mergeCell ref="D79:R79"/>
    <mergeCell ref="D80:F80"/>
    <mergeCell ref="D81:F81"/>
    <mergeCell ref="G80:G81"/>
    <mergeCell ref="H80:J80"/>
    <mergeCell ref="H81:J81"/>
    <mergeCell ref="K80:K81"/>
    <mergeCell ref="M70:M71"/>
    <mergeCell ref="N70:N71"/>
    <mergeCell ref="O70:O71"/>
    <mergeCell ref="P70:P71"/>
    <mergeCell ref="Q70:Q71"/>
    <mergeCell ref="R70:R71"/>
    <mergeCell ref="G70:G71"/>
    <mergeCell ref="H70:H71"/>
    <mergeCell ref="I70:I71"/>
    <mergeCell ref="J70:J71"/>
    <mergeCell ref="K70:K71"/>
    <mergeCell ref="L70:L71"/>
    <mergeCell ref="R67:R68"/>
    <mergeCell ref="D69:F69"/>
    <mergeCell ref="H69:J69"/>
    <mergeCell ref="L69:N69"/>
    <mergeCell ref="P69:R69"/>
    <mergeCell ref="B70:B71"/>
    <mergeCell ref="C70:C71"/>
    <mergeCell ref="D70:D71"/>
    <mergeCell ref="E70:E71"/>
    <mergeCell ref="F70:F71"/>
    <mergeCell ref="J67:J68"/>
    <mergeCell ref="K67:K68"/>
    <mergeCell ref="L67:M68"/>
    <mergeCell ref="N67:N68"/>
    <mergeCell ref="O67:O68"/>
    <mergeCell ref="P67:Q68"/>
    <mergeCell ref="B67:B68"/>
    <mergeCell ref="C67:C68"/>
    <mergeCell ref="D67:E68"/>
    <mergeCell ref="F67:F68"/>
    <mergeCell ref="G67:G68"/>
    <mergeCell ref="H67:I68"/>
    <mergeCell ref="P64:P65"/>
    <mergeCell ref="Q64:Q65"/>
    <mergeCell ref="R64:R65"/>
    <mergeCell ref="D66:F66"/>
    <mergeCell ref="H66:J66"/>
    <mergeCell ref="L66:N66"/>
    <mergeCell ref="P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R56:R57"/>
    <mergeCell ref="D58:F58"/>
    <mergeCell ref="H58:J58"/>
    <mergeCell ref="L58:N58"/>
    <mergeCell ref="P58:R58"/>
    <mergeCell ref="D59:F59"/>
    <mergeCell ref="H59:J59"/>
    <mergeCell ref="L59:N59"/>
    <mergeCell ref="P59:R59"/>
    <mergeCell ref="J56:J57"/>
    <mergeCell ref="K56:K57"/>
    <mergeCell ref="L56:M57"/>
    <mergeCell ref="N56:N57"/>
    <mergeCell ref="O56:O57"/>
    <mergeCell ref="P56:Q57"/>
    <mergeCell ref="B56:B57"/>
    <mergeCell ref="C56:C57"/>
    <mergeCell ref="D56:E57"/>
    <mergeCell ref="F56:F57"/>
    <mergeCell ref="G56:G57"/>
    <mergeCell ref="H56:I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Q45:Q46"/>
    <mergeCell ref="R45:R46"/>
    <mergeCell ref="D47:F47"/>
    <mergeCell ref="H47:J47"/>
    <mergeCell ref="L47:N47"/>
    <mergeCell ref="P47:R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F34"/>
    <mergeCell ref="H34:J34"/>
    <mergeCell ref="L34:N34"/>
    <mergeCell ref="P34:R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F16"/>
    <mergeCell ref="H16:J16"/>
    <mergeCell ref="L16:N16"/>
    <mergeCell ref="P16:R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B7:B9"/>
    <mergeCell ref="C7:C9"/>
    <mergeCell ref="D7:R7"/>
    <mergeCell ref="D8:F8"/>
    <mergeCell ref="D9:F9"/>
    <mergeCell ref="G8:G9"/>
    <mergeCell ref="H8:J8"/>
    <mergeCell ref="H9:J9"/>
    <mergeCell ref="K8: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60" customHeight="1">
      <c r="A1" s="8" t="s">
        <v>929</v>
      </c>
      <c r="B1" s="1" t="s">
        <v>1</v>
      </c>
    </row>
    <row r="2" spans="1:2">
      <c r="A2" s="8"/>
      <c r="B2" s="1" t="s">
        <v>2</v>
      </c>
    </row>
    <row r="3" spans="1:2" ht="30">
      <c r="A3" s="2" t="s">
        <v>930</v>
      </c>
      <c r="B3" s="4"/>
    </row>
    <row r="4" spans="1:2" ht="30">
      <c r="A4" s="3" t="s">
        <v>931</v>
      </c>
      <c r="B4" s="4"/>
    </row>
    <row r="5" spans="1:2" ht="30">
      <c r="A5" s="2" t="s">
        <v>879</v>
      </c>
      <c r="B5" s="4" t="s">
        <v>932</v>
      </c>
    </row>
    <row r="6" spans="1:2" ht="30">
      <c r="A6" s="2" t="s">
        <v>933</v>
      </c>
      <c r="B6" s="4"/>
    </row>
    <row r="7" spans="1:2" ht="30">
      <c r="A7" s="3" t="s">
        <v>931</v>
      </c>
      <c r="B7" s="4"/>
    </row>
    <row r="8" spans="1:2" ht="30">
      <c r="A8" s="2" t="s">
        <v>879</v>
      </c>
      <c r="B8" s="4" t="s">
        <v>934</v>
      </c>
    </row>
    <row r="9" spans="1:2">
      <c r="A9" s="2" t="s">
        <v>935</v>
      </c>
      <c r="B9" s="4"/>
    </row>
    <row r="10" spans="1:2" ht="30">
      <c r="A10" s="3" t="s">
        <v>931</v>
      </c>
      <c r="B10" s="4"/>
    </row>
    <row r="11" spans="1:2" ht="30">
      <c r="A11" s="2" t="s">
        <v>879</v>
      </c>
      <c r="B11" s="4" t="s">
        <v>932</v>
      </c>
    </row>
    <row r="12" spans="1:2">
      <c r="A12" s="2" t="s">
        <v>936</v>
      </c>
      <c r="B12" s="4"/>
    </row>
    <row r="13" spans="1:2" ht="30">
      <c r="A13" s="3" t="s">
        <v>931</v>
      </c>
      <c r="B13" s="4"/>
    </row>
    <row r="14" spans="1:2" ht="30">
      <c r="A14" s="2" t="s">
        <v>879</v>
      </c>
      <c r="B14" s="4" t="s">
        <v>937</v>
      </c>
    </row>
    <row r="15" spans="1:2" ht="30">
      <c r="A15" s="2" t="s">
        <v>938</v>
      </c>
      <c r="B15" s="4"/>
    </row>
    <row r="16" spans="1:2" ht="30">
      <c r="A16" s="3" t="s">
        <v>931</v>
      </c>
      <c r="B16" s="4"/>
    </row>
    <row r="17" spans="1:2" ht="30">
      <c r="A17" s="2" t="s">
        <v>879</v>
      </c>
      <c r="B17" s="4" t="s">
        <v>939</v>
      </c>
    </row>
    <row r="18" spans="1:2" ht="30">
      <c r="A18" s="2" t="s">
        <v>940</v>
      </c>
      <c r="B18" s="4"/>
    </row>
    <row r="19" spans="1:2" ht="30">
      <c r="A19" s="3" t="s">
        <v>931</v>
      </c>
      <c r="B19" s="4"/>
    </row>
    <row r="20" spans="1:2" ht="30">
      <c r="A20" s="2" t="s">
        <v>879</v>
      </c>
      <c r="B20" s="4" t="s">
        <v>941</v>
      </c>
    </row>
    <row r="21" spans="1:2">
      <c r="A21" s="2" t="s">
        <v>942</v>
      </c>
      <c r="B21" s="4"/>
    </row>
    <row r="22" spans="1:2" ht="30">
      <c r="A22" s="3" t="s">
        <v>931</v>
      </c>
      <c r="B22" s="4"/>
    </row>
    <row r="23" spans="1:2" ht="30">
      <c r="A23" s="2" t="s">
        <v>879</v>
      </c>
      <c r="B23" s="4" t="s">
        <v>939</v>
      </c>
    </row>
    <row r="24" spans="1:2">
      <c r="A24" s="2" t="s">
        <v>943</v>
      </c>
      <c r="B24" s="4"/>
    </row>
    <row r="25" spans="1:2" ht="30">
      <c r="A25" s="3" t="s">
        <v>931</v>
      </c>
      <c r="B25" s="4"/>
    </row>
    <row r="26" spans="1:2" ht="30">
      <c r="A26" s="2" t="s">
        <v>879</v>
      </c>
      <c r="B26" s="4" t="s">
        <v>944</v>
      </c>
    </row>
    <row r="27" spans="1:2" ht="30">
      <c r="A27" s="2" t="s">
        <v>945</v>
      </c>
      <c r="B27" s="4"/>
    </row>
    <row r="28" spans="1:2" ht="30">
      <c r="A28" s="3" t="s">
        <v>931</v>
      </c>
      <c r="B28" s="4"/>
    </row>
    <row r="29" spans="1:2" ht="30">
      <c r="A29" s="2" t="s">
        <v>879</v>
      </c>
      <c r="B29" s="4" t="s">
        <v>939</v>
      </c>
    </row>
    <row r="30" spans="1:2" ht="30">
      <c r="A30" s="2" t="s">
        <v>946</v>
      </c>
      <c r="B30" s="4"/>
    </row>
    <row r="31" spans="1:2" ht="30">
      <c r="A31" s="3" t="s">
        <v>931</v>
      </c>
      <c r="B31" s="4"/>
    </row>
    <row r="32" spans="1:2" ht="30">
      <c r="A32" s="2" t="s">
        <v>879</v>
      </c>
      <c r="B32" s="4" t="s">
        <v>9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69</v>
      </c>
      <c r="B1" s="8" t="s">
        <v>2</v>
      </c>
      <c r="C1" s="8" t="s">
        <v>28</v>
      </c>
    </row>
    <row r="2" spans="1:3" ht="30">
      <c r="A2" s="1" t="s">
        <v>59</v>
      </c>
      <c r="B2" s="8"/>
      <c r="C2" s="8"/>
    </row>
    <row r="3" spans="1:3">
      <c r="A3" s="3" t="s">
        <v>70</v>
      </c>
      <c r="B3" s="4"/>
      <c r="C3" s="4"/>
    </row>
    <row r="4" spans="1:3">
      <c r="A4" s="2" t="s">
        <v>71</v>
      </c>
      <c r="B4" s="6">
        <v>35373</v>
      </c>
      <c r="C4" s="6">
        <v>14080</v>
      </c>
    </row>
    <row r="5" spans="1:3">
      <c r="A5" s="2" t="s">
        <v>72</v>
      </c>
      <c r="B5" s="4">
        <v>966</v>
      </c>
      <c r="C5" s="4">
        <v>0</v>
      </c>
    </row>
    <row r="6" spans="1:3" ht="30">
      <c r="A6" s="2" t="s">
        <v>73</v>
      </c>
      <c r="B6" s="7">
        <v>126093</v>
      </c>
      <c r="C6" s="7">
        <v>121599</v>
      </c>
    </row>
    <row r="7" spans="1:3">
      <c r="A7" s="2" t="s">
        <v>74</v>
      </c>
      <c r="B7" s="7">
        <v>116236</v>
      </c>
      <c r="C7" s="7">
        <v>100447</v>
      </c>
    </row>
    <row r="8" spans="1:3">
      <c r="A8" s="2" t="s">
        <v>75</v>
      </c>
      <c r="B8" s="7">
        <v>4175</v>
      </c>
      <c r="C8" s="7">
        <v>9094</v>
      </c>
    </row>
    <row r="9" spans="1:3">
      <c r="A9" s="2" t="s">
        <v>76</v>
      </c>
      <c r="B9" s="7">
        <v>13189</v>
      </c>
      <c r="C9" s="7">
        <v>15391</v>
      </c>
    </row>
    <row r="10" spans="1:3">
      <c r="A10" s="2" t="s">
        <v>77</v>
      </c>
      <c r="B10" s="7">
        <v>11007</v>
      </c>
      <c r="C10" s="7">
        <v>15314</v>
      </c>
    </row>
    <row r="11" spans="1:3" ht="30">
      <c r="A11" s="2" t="s">
        <v>78</v>
      </c>
      <c r="B11" s="7">
        <v>22112</v>
      </c>
      <c r="C11" s="7">
        <v>22925</v>
      </c>
    </row>
    <row r="12" spans="1:3" ht="30">
      <c r="A12" s="2" t="s">
        <v>79</v>
      </c>
      <c r="B12" s="4">
        <v>0</v>
      </c>
      <c r="C12" s="7">
        <v>37416</v>
      </c>
    </row>
    <row r="13" spans="1:3">
      <c r="A13" s="2" t="s">
        <v>80</v>
      </c>
      <c r="B13" s="7">
        <v>329151</v>
      </c>
      <c r="C13" s="7">
        <v>336266</v>
      </c>
    </row>
    <row r="14" spans="1:3">
      <c r="A14" s="3" t="s">
        <v>81</v>
      </c>
      <c r="B14" s="4"/>
      <c r="C14" s="4"/>
    </row>
    <row r="15" spans="1:3">
      <c r="A15" s="2" t="s">
        <v>82</v>
      </c>
      <c r="B15" s="7">
        <v>423612</v>
      </c>
      <c r="C15" s="7">
        <v>312527</v>
      </c>
    </row>
    <row r="16" spans="1:3">
      <c r="A16" s="2" t="s">
        <v>83</v>
      </c>
      <c r="B16" s="7">
        <v>541539</v>
      </c>
      <c r="C16" s="7">
        <v>422318</v>
      </c>
    </row>
    <row r="17" spans="1:3">
      <c r="A17" s="2" t="s">
        <v>84</v>
      </c>
      <c r="B17" s="7">
        <v>545212</v>
      </c>
      <c r="C17" s="7">
        <v>516607</v>
      </c>
    </row>
    <row r="18" spans="1:3">
      <c r="A18" s="2" t="s">
        <v>85</v>
      </c>
      <c r="B18" s="7">
        <v>23874</v>
      </c>
      <c r="C18" s="7">
        <v>27216</v>
      </c>
    </row>
    <row r="19" spans="1:3" ht="30">
      <c r="A19" s="2" t="s">
        <v>86</v>
      </c>
      <c r="B19" s="4">
        <v>0</v>
      </c>
      <c r="C19" s="7">
        <v>154626</v>
      </c>
    </row>
    <row r="20" spans="1:3">
      <c r="A20" s="2" t="s">
        <v>87</v>
      </c>
      <c r="B20" s="7">
        <v>1863388</v>
      </c>
      <c r="C20" s="7">
        <v>1769560</v>
      </c>
    </row>
    <row r="21" spans="1:3">
      <c r="A21" s="3" t="s">
        <v>88</v>
      </c>
      <c r="B21" s="4"/>
      <c r="C21" s="4"/>
    </row>
    <row r="22" spans="1:3">
      <c r="A22" s="2" t="s">
        <v>89</v>
      </c>
      <c r="B22" s="7">
        <v>8561</v>
      </c>
      <c r="C22" s="7">
        <v>17291</v>
      </c>
    </row>
    <row r="23" spans="1:3">
      <c r="A23" s="2" t="s">
        <v>90</v>
      </c>
      <c r="B23" s="7">
        <v>57407</v>
      </c>
      <c r="C23" s="7">
        <v>45966</v>
      </c>
    </row>
    <row r="24" spans="1:3">
      <c r="A24" s="2" t="s">
        <v>91</v>
      </c>
      <c r="B24" s="7">
        <v>32774</v>
      </c>
      <c r="C24" s="7">
        <v>27530</v>
      </c>
    </row>
    <row r="25" spans="1:3">
      <c r="A25" s="2" t="s">
        <v>92</v>
      </c>
      <c r="B25" s="7">
        <v>4320</v>
      </c>
      <c r="C25" s="7">
        <v>6262</v>
      </c>
    </row>
    <row r="26" spans="1:3">
      <c r="A26" s="2" t="s">
        <v>93</v>
      </c>
      <c r="B26" s="7">
        <v>13141</v>
      </c>
      <c r="C26" s="7">
        <v>12636</v>
      </c>
    </row>
    <row r="27" spans="1:3">
      <c r="A27" s="2" t="s">
        <v>94</v>
      </c>
      <c r="B27" s="7">
        <v>24723</v>
      </c>
      <c r="C27" s="7">
        <v>22016</v>
      </c>
    </row>
    <row r="28" spans="1:3" ht="30">
      <c r="A28" s="2" t="s">
        <v>95</v>
      </c>
      <c r="B28" s="4">
        <v>0</v>
      </c>
      <c r="C28" s="7">
        <v>14503</v>
      </c>
    </row>
    <row r="29" spans="1:3">
      <c r="A29" s="2" t="s">
        <v>96</v>
      </c>
      <c r="B29" s="7">
        <v>140926</v>
      </c>
      <c r="C29" s="7">
        <v>146204</v>
      </c>
    </row>
    <row r="30" spans="1:3">
      <c r="A30" s="3" t="s">
        <v>97</v>
      </c>
      <c r="B30" s="4"/>
      <c r="C30" s="4"/>
    </row>
    <row r="31" spans="1:3">
      <c r="A31" s="2" t="s">
        <v>98</v>
      </c>
      <c r="B31" s="7">
        <v>438376</v>
      </c>
      <c r="C31" s="7">
        <v>480082</v>
      </c>
    </row>
    <row r="32" spans="1:3">
      <c r="A32" s="2" t="s">
        <v>76</v>
      </c>
      <c r="B32" s="7">
        <v>168593</v>
      </c>
      <c r="C32" s="7">
        <v>190393</v>
      </c>
    </row>
    <row r="33" spans="1:3">
      <c r="A33" s="2" t="s">
        <v>92</v>
      </c>
      <c r="B33" s="7">
        <v>13755</v>
      </c>
      <c r="C33" s="7">
        <v>10533</v>
      </c>
    </row>
    <row r="34" spans="1:3">
      <c r="A34" s="2" t="s">
        <v>99</v>
      </c>
      <c r="B34" s="7">
        <v>15030</v>
      </c>
      <c r="C34" s="7">
        <v>24143</v>
      </c>
    </row>
    <row r="35" spans="1:3" ht="30">
      <c r="A35" s="2" t="s">
        <v>100</v>
      </c>
      <c r="B35" s="4">
        <v>0</v>
      </c>
      <c r="C35" s="4">
        <v>305</v>
      </c>
    </row>
    <row r="36" spans="1:3">
      <c r="A36" s="2" t="s">
        <v>101</v>
      </c>
      <c r="B36" s="7">
        <v>776680</v>
      </c>
      <c r="C36" s="7">
        <v>851660</v>
      </c>
    </row>
    <row r="37" spans="1:3">
      <c r="A37" s="2" t="s">
        <v>102</v>
      </c>
      <c r="B37" s="4" t="s">
        <v>103</v>
      </c>
      <c r="C37" s="4" t="s">
        <v>103</v>
      </c>
    </row>
    <row r="38" spans="1:3">
      <c r="A38" s="3" t="s">
        <v>104</v>
      </c>
      <c r="B38" s="4"/>
      <c r="C38" s="4"/>
    </row>
    <row r="39" spans="1:3" ht="60">
      <c r="A39" s="2" t="s">
        <v>105</v>
      </c>
      <c r="B39" s="7">
        <v>58669</v>
      </c>
      <c r="C39" s="7">
        <v>58241</v>
      </c>
    </row>
    <row r="40" spans="1:3" ht="45">
      <c r="A40" s="2" t="s">
        <v>106</v>
      </c>
      <c r="B40" s="4">
        <v>0</v>
      </c>
      <c r="C40" s="4">
        <v>0</v>
      </c>
    </row>
    <row r="41" spans="1:3">
      <c r="A41" s="2" t="s">
        <v>107</v>
      </c>
      <c r="B41" s="7">
        <v>776930</v>
      </c>
      <c r="C41" s="7">
        <v>765172</v>
      </c>
    </row>
    <row r="42" spans="1:3">
      <c r="A42" s="2" t="s">
        <v>108</v>
      </c>
      <c r="B42" s="7">
        <v>232812</v>
      </c>
      <c r="C42" s="7">
        <v>85146</v>
      </c>
    </row>
    <row r="43" spans="1:3" ht="30">
      <c r="A43" s="2" t="s">
        <v>109</v>
      </c>
      <c r="B43" s="7">
        <v>-1007</v>
      </c>
      <c r="C43" s="7">
        <v>10171</v>
      </c>
    </row>
    <row r="44" spans="1:3" ht="30">
      <c r="A44" s="2" t="s">
        <v>110</v>
      </c>
      <c r="B44" s="7">
        <v>1067404</v>
      </c>
      <c r="C44" s="7">
        <v>918730</v>
      </c>
    </row>
    <row r="45" spans="1:3">
      <c r="A45" s="2" t="s">
        <v>111</v>
      </c>
      <c r="B45" s="7">
        <v>19304</v>
      </c>
      <c r="C45" s="4">
        <v>-830</v>
      </c>
    </row>
    <row r="46" spans="1:3">
      <c r="A46" s="2" t="s">
        <v>112</v>
      </c>
      <c r="B46" s="7">
        <v>1086708</v>
      </c>
      <c r="C46" s="7">
        <v>917900</v>
      </c>
    </row>
    <row r="47" spans="1:3" ht="30">
      <c r="A47" s="2" t="s">
        <v>113</v>
      </c>
      <c r="B47" s="6">
        <v>1863388</v>
      </c>
      <c r="C47" s="6">
        <v>17695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ustomHeight="1">
      <c r="A1" s="8" t="s">
        <v>947</v>
      </c>
      <c r="B1" s="8" t="s">
        <v>1</v>
      </c>
      <c r="C1" s="8"/>
      <c r="D1" s="8"/>
    </row>
    <row r="2" spans="1:4">
      <c r="A2" s="8"/>
      <c r="B2" s="1" t="s">
        <v>2</v>
      </c>
      <c r="C2" s="1" t="s">
        <v>28</v>
      </c>
      <c r="D2" s="1" t="s">
        <v>29</v>
      </c>
    </row>
    <row r="3" spans="1:4">
      <c r="A3" s="3" t="s">
        <v>205</v>
      </c>
      <c r="B3" s="4"/>
      <c r="C3" s="4"/>
      <c r="D3" s="4"/>
    </row>
    <row r="4" spans="1:4">
      <c r="A4" s="2" t="s">
        <v>277</v>
      </c>
      <c r="B4" s="227">
        <v>2.4E-2</v>
      </c>
      <c r="C4" s="227">
        <v>2.5000000000000001E-2</v>
      </c>
      <c r="D4" s="227">
        <v>2.86E-2</v>
      </c>
    </row>
    <row r="5" spans="1:4">
      <c r="A5" s="2" t="s">
        <v>279</v>
      </c>
      <c r="B5" s="227">
        <v>1.89E-2</v>
      </c>
      <c r="C5" s="227">
        <v>1.12E-2</v>
      </c>
      <c r="D5" s="227">
        <v>1.1299999999999999E-2</v>
      </c>
    </row>
    <row r="6" spans="1:4">
      <c r="A6" s="2" t="s">
        <v>280</v>
      </c>
      <c r="B6" s="4" t="s">
        <v>948</v>
      </c>
      <c r="C6" s="4" t="s">
        <v>948</v>
      </c>
      <c r="D6" s="4" t="s">
        <v>948</v>
      </c>
    </row>
    <row r="7" spans="1:4">
      <c r="A7" s="2" t="s">
        <v>282</v>
      </c>
      <c r="B7" s="227">
        <v>0.31219999999999998</v>
      </c>
      <c r="C7" s="227">
        <v>0.32590000000000002</v>
      </c>
      <c r="D7" s="227">
        <v>0.30590000000000001</v>
      </c>
    </row>
    <row r="8" spans="1:4" ht="30">
      <c r="A8" s="2" t="s">
        <v>283</v>
      </c>
      <c r="B8" s="9">
        <v>6.63</v>
      </c>
      <c r="C8" s="9">
        <v>6.22</v>
      </c>
      <c r="D8" s="9">
        <v>4.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8.5703125" bestFit="1" customWidth="1"/>
    <col min="3" max="4" width="12.28515625" bestFit="1" customWidth="1"/>
    <col min="5" max="5" width="12" bestFit="1" customWidth="1"/>
  </cols>
  <sheetData>
    <row r="1" spans="1:5" ht="15" customHeight="1">
      <c r="A1" s="8" t="s">
        <v>949</v>
      </c>
      <c r="B1" s="8" t="s">
        <v>1</v>
      </c>
      <c r="C1" s="8"/>
      <c r="D1" s="8"/>
      <c r="E1" s="1"/>
    </row>
    <row r="2" spans="1:5">
      <c r="A2" s="8"/>
      <c r="B2" s="1" t="s">
        <v>2</v>
      </c>
      <c r="C2" s="8" t="s">
        <v>28</v>
      </c>
      <c r="D2" s="8" t="s">
        <v>29</v>
      </c>
      <c r="E2" s="8" t="s">
        <v>952</v>
      </c>
    </row>
    <row r="3" spans="1:5">
      <c r="A3" s="8"/>
      <c r="B3" s="1" t="s">
        <v>950</v>
      </c>
      <c r="C3" s="8"/>
      <c r="D3" s="8"/>
      <c r="E3" s="8"/>
    </row>
    <row r="4" spans="1:5">
      <c r="A4" s="8"/>
      <c r="B4" s="1" t="s">
        <v>951</v>
      </c>
      <c r="C4" s="8"/>
      <c r="D4" s="8"/>
      <c r="E4" s="8"/>
    </row>
    <row r="5" spans="1:5">
      <c r="A5" s="3" t="s">
        <v>953</v>
      </c>
      <c r="B5" s="4"/>
      <c r="C5" s="4"/>
      <c r="D5" s="4"/>
      <c r="E5" s="4"/>
    </row>
    <row r="6" spans="1:5" ht="30">
      <c r="A6" s="2" t="s">
        <v>954</v>
      </c>
      <c r="B6" s="227">
        <v>3.6999999999999998E-2</v>
      </c>
      <c r="C6" s="227">
        <v>3.9E-2</v>
      </c>
      <c r="D6" s="4"/>
      <c r="E6" s="4"/>
    </row>
    <row r="7" spans="1:5">
      <c r="A7" s="2" t="s">
        <v>955</v>
      </c>
      <c r="B7" s="6">
        <v>22800000</v>
      </c>
      <c r="C7" s="6">
        <v>22400000</v>
      </c>
      <c r="D7" s="4"/>
      <c r="E7" s="4"/>
    </row>
    <row r="8" spans="1:5">
      <c r="A8" s="2" t="s">
        <v>956</v>
      </c>
      <c r="B8" s="4">
        <v>53</v>
      </c>
      <c r="C8" s="4">
        <v>52</v>
      </c>
      <c r="D8" s="4"/>
      <c r="E8" s="4"/>
    </row>
    <row r="9" spans="1:5">
      <c r="A9" s="2" t="s">
        <v>957</v>
      </c>
      <c r="B9" s="4">
        <v>1</v>
      </c>
      <c r="C9" s="4"/>
      <c r="D9" s="4"/>
      <c r="E9" s="4"/>
    </row>
    <row r="10" spans="1:5">
      <c r="A10" s="2" t="s">
        <v>958</v>
      </c>
      <c r="B10" s="7">
        <v>3100</v>
      </c>
      <c r="C10" s="4"/>
      <c r="D10" s="4"/>
      <c r="E10" s="4"/>
    </row>
    <row r="11" spans="1:5" ht="30">
      <c r="A11" s="2" t="s">
        <v>137</v>
      </c>
      <c r="B11" s="4"/>
      <c r="C11" s="4"/>
      <c r="D11" s="4">
        <v>0</v>
      </c>
      <c r="E11" s="4"/>
    </row>
    <row r="12" spans="1:5" ht="30">
      <c r="A12" s="2" t="s">
        <v>959</v>
      </c>
      <c r="B12" s="7">
        <v>400000</v>
      </c>
      <c r="C12" s="4"/>
      <c r="D12" s="4"/>
      <c r="E12" s="4"/>
    </row>
    <row r="13" spans="1:5">
      <c r="A13" s="2" t="s">
        <v>960</v>
      </c>
      <c r="B13" s="7">
        <v>3600000</v>
      </c>
      <c r="C13" s="7">
        <v>4400000</v>
      </c>
      <c r="D13" s="4"/>
      <c r="E13" s="4"/>
    </row>
    <row r="14" spans="1:5" ht="30">
      <c r="A14" s="2" t="s">
        <v>961</v>
      </c>
      <c r="B14" s="7">
        <v>100000000</v>
      </c>
      <c r="C14" s="4"/>
      <c r="D14" s="4"/>
      <c r="E14" s="4"/>
    </row>
    <row r="15" spans="1:5">
      <c r="A15" s="2" t="s">
        <v>962</v>
      </c>
      <c r="B15" s="227">
        <v>0.02</v>
      </c>
      <c r="C15" s="4"/>
      <c r="D15" s="4"/>
      <c r="E15" s="4"/>
    </row>
    <row r="16" spans="1:5" ht="30">
      <c r="A16" s="2" t="s">
        <v>963</v>
      </c>
      <c r="B16" s="7">
        <v>18100000</v>
      </c>
      <c r="C16" s="7">
        <v>16800000</v>
      </c>
      <c r="D16" s="4"/>
      <c r="E16" s="4"/>
    </row>
    <row r="17" spans="1:5">
      <c r="A17" s="2" t="s">
        <v>964</v>
      </c>
      <c r="B17" s="7">
        <v>691000</v>
      </c>
      <c r="C17" s="7">
        <v>775000</v>
      </c>
      <c r="D17" s="7">
        <v>832000</v>
      </c>
      <c r="E17" s="4"/>
    </row>
    <row r="18" spans="1:5">
      <c r="A18" s="2" t="s">
        <v>965</v>
      </c>
      <c r="B18" s="4">
        <v>0</v>
      </c>
      <c r="C18" s="4">
        <v>0</v>
      </c>
      <c r="D18" s="4">
        <v>0</v>
      </c>
      <c r="E18" s="4"/>
    </row>
    <row r="19" spans="1:5">
      <c r="A19" s="2" t="s">
        <v>966</v>
      </c>
      <c r="B19" s="7">
        <v>34100000</v>
      </c>
      <c r="C19" s="7">
        <v>30400000</v>
      </c>
      <c r="D19" s="7">
        <v>24200000</v>
      </c>
      <c r="E19" s="4"/>
    </row>
    <row r="20" spans="1:5">
      <c r="A20" s="2" t="s">
        <v>967</v>
      </c>
      <c r="B20" s="7">
        <v>114500000</v>
      </c>
      <c r="C20" s="7">
        <v>110600000</v>
      </c>
      <c r="D20" s="7">
        <v>102100000</v>
      </c>
      <c r="E20" s="4"/>
    </row>
    <row r="21" spans="1:5">
      <c r="A21" s="2" t="s">
        <v>968</v>
      </c>
      <c r="B21" s="7">
        <v>5900000</v>
      </c>
      <c r="C21" s="7">
        <v>4900000</v>
      </c>
      <c r="D21" s="4"/>
      <c r="E21" s="4"/>
    </row>
    <row r="22" spans="1:5">
      <c r="A22" s="2" t="s">
        <v>133</v>
      </c>
      <c r="B22" s="4"/>
      <c r="C22" s="4"/>
      <c r="D22" s="4"/>
      <c r="E22" s="4"/>
    </row>
    <row r="23" spans="1:5">
      <c r="A23" s="3" t="s">
        <v>953</v>
      </c>
      <c r="B23" s="4"/>
      <c r="C23" s="4"/>
      <c r="D23" s="4"/>
      <c r="E23" s="4"/>
    </row>
    <row r="24" spans="1:5">
      <c r="A24" s="2" t="s">
        <v>969</v>
      </c>
      <c r="B24" s="227">
        <v>0.8</v>
      </c>
      <c r="C24" s="4"/>
      <c r="D24" s="4"/>
      <c r="E24" s="227">
        <v>0.187</v>
      </c>
    </row>
    <row r="25" spans="1:5" ht="30">
      <c r="A25" s="2" t="s">
        <v>970</v>
      </c>
      <c r="B25" s="227">
        <v>0.2</v>
      </c>
      <c r="C25" s="4"/>
      <c r="D25" s="4"/>
      <c r="E25" s="4"/>
    </row>
    <row r="26" spans="1:5">
      <c r="A26" s="2" t="s">
        <v>971</v>
      </c>
      <c r="B26" s="4"/>
      <c r="C26" s="4"/>
      <c r="D26" s="4"/>
      <c r="E26" s="4"/>
    </row>
    <row r="27" spans="1:5">
      <c r="A27" s="3" t="s">
        <v>953</v>
      </c>
      <c r="B27" s="4"/>
      <c r="C27" s="4"/>
      <c r="D27" s="4"/>
      <c r="E27" s="4"/>
    </row>
    <row r="28" spans="1:5">
      <c r="A28" s="2" t="s">
        <v>969</v>
      </c>
      <c r="B28" s="227">
        <v>0.51</v>
      </c>
      <c r="C28" s="4"/>
      <c r="D28" s="4"/>
      <c r="E28" s="4"/>
    </row>
    <row r="29" spans="1:5" ht="30">
      <c r="A29" s="2" t="s">
        <v>970</v>
      </c>
      <c r="B29" s="227">
        <v>0.49</v>
      </c>
      <c r="C29" s="4"/>
      <c r="D29" s="4"/>
      <c r="E29" s="4"/>
    </row>
    <row r="30" spans="1:5">
      <c r="A30" s="2" t="s">
        <v>969</v>
      </c>
      <c r="B30" s="227">
        <v>1</v>
      </c>
      <c r="C30" s="4"/>
      <c r="D30" s="4"/>
      <c r="E30" s="4"/>
    </row>
    <row r="31" spans="1:5">
      <c r="A31" s="2" t="s">
        <v>131</v>
      </c>
      <c r="B31" s="4"/>
      <c r="C31" s="4"/>
      <c r="D31" s="4"/>
      <c r="E31" s="4"/>
    </row>
    <row r="32" spans="1:5">
      <c r="A32" s="3" t="s">
        <v>953</v>
      </c>
      <c r="B32" s="4"/>
      <c r="C32" s="4"/>
      <c r="D32" s="4"/>
      <c r="E32" s="4"/>
    </row>
    <row r="33" spans="1:5">
      <c r="A33" s="2" t="s">
        <v>969</v>
      </c>
      <c r="B33" s="4"/>
      <c r="C33" s="227">
        <v>0.8</v>
      </c>
      <c r="D33" s="4"/>
      <c r="E33" s="4"/>
    </row>
    <row r="34" spans="1:5" ht="30">
      <c r="A34" s="2" t="s">
        <v>970</v>
      </c>
      <c r="B34" s="227">
        <v>0.2</v>
      </c>
      <c r="C34" s="227">
        <v>0.2</v>
      </c>
      <c r="D34" s="4"/>
      <c r="E34" s="4"/>
    </row>
    <row r="35" spans="1:5" ht="30">
      <c r="A35" s="2" t="s">
        <v>972</v>
      </c>
      <c r="B35" s="4"/>
      <c r="C35" s="7">
        <v>342212</v>
      </c>
      <c r="D35" s="4"/>
      <c r="E35" s="4"/>
    </row>
    <row r="36" spans="1:5" ht="30">
      <c r="A36" s="2" t="s">
        <v>137</v>
      </c>
      <c r="B36" s="4">
        <v>0</v>
      </c>
      <c r="C36" s="7">
        <v>10150000</v>
      </c>
      <c r="D36" s="4"/>
      <c r="E36" s="4"/>
    </row>
    <row r="37" spans="1:5">
      <c r="A37" s="2" t="s">
        <v>969</v>
      </c>
      <c r="B37" s="4"/>
      <c r="C37" s="227">
        <v>1</v>
      </c>
      <c r="D37" s="4"/>
      <c r="E37" s="4"/>
    </row>
    <row r="38" spans="1:5">
      <c r="A38" s="2" t="s">
        <v>973</v>
      </c>
      <c r="B38" s="4"/>
      <c r="C38" s="4"/>
      <c r="D38" s="4"/>
      <c r="E38" s="4"/>
    </row>
    <row r="39" spans="1:5">
      <c r="A39" s="3" t="s">
        <v>953</v>
      </c>
      <c r="B39" s="4"/>
      <c r="C39" s="4"/>
      <c r="D39" s="4"/>
      <c r="E39" s="4"/>
    </row>
    <row r="40" spans="1:5">
      <c r="A40" s="2" t="s">
        <v>974</v>
      </c>
      <c r="B40" s="7">
        <v>500000</v>
      </c>
      <c r="C40" s="4"/>
      <c r="D40" s="4"/>
      <c r="E40" s="4"/>
    </row>
    <row r="41" spans="1:5" ht="30">
      <c r="A41" s="2" t="s">
        <v>975</v>
      </c>
      <c r="B41" s="4"/>
      <c r="C41" s="4"/>
      <c r="D41" s="4"/>
      <c r="E41" s="4"/>
    </row>
    <row r="42" spans="1:5">
      <c r="A42" s="3" t="s">
        <v>953</v>
      </c>
      <c r="B42" s="4"/>
      <c r="C42" s="4"/>
      <c r="D42" s="4"/>
      <c r="E42" s="4"/>
    </row>
    <row r="43" spans="1:5">
      <c r="A43" s="2" t="s">
        <v>974</v>
      </c>
      <c r="B43" s="7">
        <v>400000</v>
      </c>
      <c r="C43" s="4"/>
      <c r="D43" s="4"/>
      <c r="E43" s="4"/>
    </row>
    <row r="44" spans="1:5">
      <c r="A44" s="2" t="s">
        <v>976</v>
      </c>
      <c r="B44" s="4"/>
      <c r="C44" s="4"/>
      <c r="D44" s="4"/>
      <c r="E44" s="4"/>
    </row>
    <row r="45" spans="1:5">
      <c r="A45" s="3" t="s">
        <v>953</v>
      </c>
      <c r="B45" s="4"/>
      <c r="C45" s="4"/>
      <c r="D45" s="4"/>
      <c r="E45" s="4"/>
    </row>
    <row r="46" spans="1:5">
      <c r="A46" s="2" t="s">
        <v>974</v>
      </c>
      <c r="B46" s="7">
        <v>300000</v>
      </c>
      <c r="C46" s="4"/>
      <c r="D46" s="4"/>
      <c r="E46" s="4"/>
    </row>
    <row r="47" spans="1:5" ht="30">
      <c r="A47" s="2" t="s">
        <v>977</v>
      </c>
      <c r="B47" s="4"/>
      <c r="C47" s="4"/>
      <c r="D47" s="4"/>
      <c r="E47" s="4"/>
    </row>
    <row r="48" spans="1:5">
      <c r="A48" s="3" t="s">
        <v>953</v>
      </c>
      <c r="B48" s="4"/>
      <c r="C48" s="4"/>
      <c r="D48" s="4"/>
      <c r="E48" s="4"/>
    </row>
    <row r="49" spans="1:5">
      <c r="A49" s="2" t="s">
        <v>974</v>
      </c>
      <c r="B49" s="7">
        <v>500000</v>
      </c>
      <c r="C49" s="4"/>
      <c r="D49" s="4"/>
      <c r="E49" s="4"/>
    </row>
    <row r="50" spans="1:5" ht="30">
      <c r="A50" s="2" t="s">
        <v>978</v>
      </c>
      <c r="B50" s="4"/>
      <c r="C50" s="4"/>
      <c r="D50" s="4"/>
      <c r="E50" s="4"/>
    </row>
    <row r="51" spans="1:5">
      <c r="A51" s="3" t="s">
        <v>953</v>
      </c>
      <c r="B51" s="4"/>
      <c r="C51" s="4"/>
      <c r="D51" s="4"/>
      <c r="E51" s="4"/>
    </row>
    <row r="52" spans="1:5" ht="30">
      <c r="A52" s="2" t="s">
        <v>959</v>
      </c>
      <c r="B52" s="7">
        <v>4000000</v>
      </c>
      <c r="C52" s="4"/>
      <c r="D52" s="4"/>
      <c r="E52" s="4"/>
    </row>
    <row r="53" spans="1:5">
      <c r="A53" s="2" t="s">
        <v>979</v>
      </c>
      <c r="B53" s="4"/>
      <c r="C53" s="4"/>
      <c r="D53" s="4"/>
      <c r="E53" s="4"/>
    </row>
    <row r="54" spans="1:5">
      <c r="A54" s="3" t="s">
        <v>953</v>
      </c>
      <c r="B54" s="4"/>
      <c r="C54" s="4"/>
      <c r="D54" s="4"/>
      <c r="E54" s="4"/>
    </row>
    <row r="55" spans="1:5">
      <c r="A55" s="2" t="s">
        <v>980</v>
      </c>
      <c r="B55" s="6">
        <v>7600000</v>
      </c>
      <c r="C55" s="6">
        <v>7800000</v>
      </c>
      <c r="D55" s="6">
        <v>6400000</v>
      </c>
      <c r="E55" s="4"/>
    </row>
    <row r="56" spans="1:5">
      <c r="A56" s="2" t="s">
        <v>981</v>
      </c>
      <c r="B56" s="4"/>
      <c r="C56" s="4"/>
      <c r="D56" s="4"/>
      <c r="E56" s="4"/>
    </row>
    <row r="57" spans="1:5">
      <c r="A57" s="3" t="s">
        <v>953</v>
      </c>
      <c r="B57" s="4"/>
      <c r="C57" s="4"/>
      <c r="D57" s="4"/>
      <c r="E57" s="4"/>
    </row>
    <row r="58" spans="1:5">
      <c r="A58" s="2" t="s">
        <v>982</v>
      </c>
      <c r="B58" s="4" t="s">
        <v>983</v>
      </c>
      <c r="C58" s="4"/>
      <c r="D58" s="4"/>
      <c r="E58" s="4"/>
    </row>
    <row r="59" spans="1:5" ht="45">
      <c r="A59" s="2" t="s">
        <v>984</v>
      </c>
      <c r="B59" s="4"/>
      <c r="C59" s="4"/>
      <c r="D59" s="4"/>
      <c r="E59" s="4"/>
    </row>
    <row r="60" spans="1:5">
      <c r="A60" s="3" t="s">
        <v>953</v>
      </c>
      <c r="B60" s="4"/>
      <c r="C60" s="4"/>
      <c r="D60" s="4"/>
      <c r="E60" s="4"/>
    </row>
    <row r="61" spans="1:5">
      <c r="A61" s="2" t="s">
        <v>982</v>
      </c>
      <c r="B61" s="4" t="s">
        <v>939</v>
      </c>
      <c r="C61" s="4"/>
      <c r="D61" s="4"/>
      <c r="E61" s="4"/>
    </row>
  </sheetData>
  <mergeCells count="5">
    <mergeCell ref="A1:A4"/>
    <mergeCell ref="B1:D1"/>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985</v>
      </c>
      <c r="B1" s="1" t="s">
        <v>986</v>
      </c>
      <c r="C1" s="8" t="s">
        <v>1</v>
      </c>
      <c r="D1" s="8"/>
      <c r="E1" s="8"/>
    </row>
    <row r="2" spans="1:5">
      <c r="A2" s="8"/>
      <c r="B2" s="1" t="s">
        <v>987</v>
      </c>
      <c r="C2" s="1" t="s">
        <v>2</v>
      </c>
      <c r="D2" s="1" t="s">
        <v>28</v>
      </c>
      <c r="E2" s="1" t="s">
        <v>29</v>
      </c>
    </row>
    <row r="3" spans="1:5" ht="60">
      <c r="A3" s="3" t="s">
        <v>988</v>
      </c>
      <c r="B3" s="4"/>
      <c r="C3" s="4"/>
      <c r="D3" s="4"/>
      <c r="E3" s="4"/>
    </row>
    <row r="4" spans="1:5">
      <c r="A4" s="2" t="s">
        <v>180</v>
      </c>
      <c r="B4" s="6">
        <v>430017000</v>
      </c>
      <c r="C4" s="6">
        <v>430017000</v>
      </c>
      <c r="D4" s="6">
        <v>0</v>
      </c>
      <c r="E4" s="6">
        <v>0</v>
      </c>
    </row>
    <row r="5" spans="1:5">
      <c r="A5" s="2" t="s">
        <v>320</v>
      </c>
      <c r="B5" s="4"/>
      <c r="C5" s="7">
        <v>222963000</v>
      </c>
      <c r="D5" s="4">
        <v>0</v>
      </c>
      <c r="E5" s="4">
        <v>0</v>
      </c>
    </row>
    <row r="6" spans="1:5">
      <c r="A6" s="2" t="s">
        <v>42</v>
      </c>
      <c r="B6" s="4"/>
      <c r="C6" s="7">
        <v>107416000</v>
      </c>
      <c r="D6" s="7">
        <v>13178000</v>
      </c>
      <c r="E6" s="7">
        <v>6224000</v>
      </c>
    </row>
    <row r="7" spans="1:5" ht="45">
      <c r="A7" s="2" t="s">
        <v>989</v>
      </c>
      <c r="B7" s="4"/>
      <c r="C7" s="227">
        <v>0.35</v>
      </c>
      <c r="D7" s="227">
        <v>0.35</v>
      </c>
      <c r="E7" s="227">
        <v>0.35</v>
      </c>
    </row>
    <row r="8" spans="1:5" ht="30">
      <c r="A8" s="2" t="s">
        <v>990</v>
      </c>
      <c r="B8" s="4"/>
      <c r="C8" s="4">
        <v>0</v>
      </c>
      <c r="D8" s="7">
        <v>192042000</v>
      </c>
      <c r="E8" s="4"/>
    </row>
    <row r="9" spans="1:5" ht="30">
      <c r="A9" s="2" t="s">
        <v>991</v>
      </c>
      <c r="B9" s="4"/>
      <c r="C9" s="4" t="s">
        <v>992</v>
      </c>
      <c r="D9" s="4"/>
      <c r="E9" s="4"/>
    </row>
    <row r="10" spans="1:5" ht="30">
      <c r="A10" s="2" t="s">
        <v>993</v>
      </c>
      <c r="B10" s="4"/>
      <c r="C10" s="7">
        <v>1100000</v>
      </c>
      <c r="D10" s="4"/>
      <c r="E10" s="4"/>
    </row>
    <row r="11" spans="1:5">
      <c r="A11" s="2" t="s">
        <v>994</v>
      </c>
      <c r="B11" s="4"/>
      <c r="C11" s="4"/>
      <c r="D11" s="4"/>
      <c r="E11" s="4"/>
    </row>
    <row r="12" spans="1:5" ht="60">
      <c r="A12" s="3" t="s">
        <v>988</v>
      </c>
      <c r="B12" s="4"/>
      <c r="C12" s="4"/>
      <c r="D12" s="4"/>
      <c r="E12" s="4"/>
    </row>
    <row r="13" spans="1:5">
      <c r="A13" s="2" t="s">
        <v>995</v>
      </c>
      <c r="B13" s="5">
        <v>41820</v>
      </c>
      <c r="C13" s="4"/>
      <c r="D13" s="4"/>
      <c r="E13" s="4"/>
    </row>
    <row r="14" spans="1:5">
      <c r="A14" s="2" t="s">
        <v>180</v>
      </c>
      <c r="B14" s="7">
        <v>430000000</v>
      </c>
      <c r="C14" s="4"/>
      <c r="D14" s="4"/>
      <c r="E14" s="4"/>
    </row>
    <row r="15" spans="1:5" ht="30">
      <c r="A15" s="2" t="s">
        <v>996</v>
      </c>
      <c r="B15" s="7">
        <v>303000000</v>
      </c>
      <c r="C15" s="4"/>
      <c r="D15" s="4"/>
      <c r="E15" s="4"/>
    </row>
    <row r="16" spans="1:5">
      <c r="A16" s="2" t="s">
        <v>997</v>
      </c>
      <c r="B16" s="4"/>
      <c r="C16" s="4"/>
      <c r="D16" s="4"/>
      <c r="E16" s="4"/>
    </row>
    <row r="17" spans="1:5" ht="60">
      <c r="A17" s="3" t="s">
        <v>988</v>
      </c>
      <c r="B17" s="4"/>
      <c r="C17" s="4"/>
      <c r="D17" s="4"/>
      <c r="E17" s="4"/>
    </row>
    <row r="18" spans="1:5">
      <c r="A18" s="2" t="s">
        <v>42</v>
      </c>
      <c r="B18" s="4"/>
      <c r="C18" s="7">
        <v>86000000</v>
      </c>
      <c r="D18" s="4"/>
      <c r="E18" s="4"/>
    </row>
    <row r="19" spans="1:5">
      <c r="A19" s="2" t="s">
        <v>998</v>
      </c>
      <c r="B19" s="4"/>
      <c r="C19" s="4"/>
      <c r="D19" s="4"/>
      <c r="E19" s="4"/>
    </row>
    <row r="20" spans="1:5" ht="60">
      <c r="A20" s="3" t="s">
        <v>988</v>
      </c>
      <c r="B20" s="4"/>
      <c r="C20" s="4"/>
      <c r="D20" s="4"/>
      <c r="E20" s="4"/>
    </row>
    <row r="21" spans="1:5">
      <c r="A21" s="2" t="s">
        <v>42</v>
      </c>
      <c r="B21" s="4"/>
      <c r="C21" s="6">
        <v>16000000</v>
      </c>
      <c r="D21" s="4"/>
      <c r="E21"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8.28515625" customWidth="1"/>
    <col min="3" max="3" width="3.28515625" customWidth="1"/>
    <col min="4" max="4" width="9.42578125" customWidth="1"/>
    <col min="5" max="5" width="2.5703125" customWidth="1"/>
    <col min="6" max="6" width="8.5703125" customWidth="1"/>
    <col min="7" max="7" width="3.140625" customWidth="1"/>
    <col min="8" max="8" width="9" customWidth="1"/>
    <col min="9" max="9" width="3.28515625" customWidth="1"/>
    <col min="10" max="11" width="12.28515625" customWidth="1"/>
    <col min="12" max="12" width="12" customWidth="1"/>
    <col min="13" max="13" width="12.5703125" customWidth="1"/>
    <col min="14" max="14" width="11.85546875" customWidth="1"/>
    <col min="15" max="16" width="12.28515625" customWidth="1"/>
  </cols>
  <sheetData>
    <row r="1" spans="1:16" ht="15" customHeight="1">
      <c r="A1" s="1" t="s">
        <v>999</v>
      </c>
      <c r="B1" s="8" t="s">
        <v>1000</v>
      </c>
      <c r="C1" s="8"/>
      <c r="D1" s="8"/>
      <c r="E1" s="8"/>
      <c r="F1" s="8"/>
      <c r="G1" s="8"/>
      <c r="H1" s="8"/>
      <c r="I1" s="8"/>
      <c r="J1" s="8"/>
      <c r="K1" s="8"/>
      <c r="L1" s="8"/>
      <c r="M1" s="8"/>
      <c r="N1" s="8" t="s">
        <v>1</v>
      </c>
      <c r="O1" s="8"/>
      <c r="P1" s="8"/>
    </row>
    <row r="2" spans="1:16" ht="30">
      <c r="A2" s="1" t="s">
        <v>59</v>
      </c>
      <c r="B2" s="8" t="s">
        <v>2</v>
      </c>
      <c r="C2" s="8"/>
      <c r="D2" s="8" t="s">
        <v>1001</v>
      </c>
      <c r="E2" s="8"/>
      <c r="F2" s="8" t="s">
        <v>1002</v>
      </c>
      <c r="G2" s="8"/>
      <c r="H2" s="8" t="s">
        <v>1003</v>
      </c>
      <c r="I2" s="8"/>
      <c r="J2" s="1" t="s">
        <v>28</v>
      </c>
      <c r="K2" s="1" t="s">
        <v>1004</v>
      </c>
      <c r="L2" s="1" t="s">
        <v>1005</v>
      </c>
      <c r="M2" s="1" t="s">
        <v>1006</v>
      </c>
      <c r="N2" s="1" t="s">
        <v>2</v>
      </c>
      <c r="O2" s="1" t="s">
        <v>28</v>
      </c>
      <c r="P2" s="1" t="s">
        <v>29</v>
      </c>
    </row>
    <row r="3" spans="1:16" ht="60">
      <c r="A3" s="3" t="s">
        <v>988</v>
      </c>
      <c r="B3" s="4"/>
      <c r="C3" s="4"/>
      <c r="D3" s="4"/>
      <c r="E3" s="4"/>
      <c r="F3" s="4"/>
      <c r="G3" s="4"/>
      <c r="H3" s="4"/>
      <c r="I3" s="4"/>
      <c r="J3" s="4"/>
      <c r="K3" s="4"/>
      <c r="L3" s="4"/>
      <c r="M3" s="4"/>
      <c r="N3" s="4"/>
      <c r="O3" s="4"/>
      <c r="P3" s="4"/>
    </row>
    <row r="4" spans="1:16">
      <c r="A4" s="2" t="s">
        <v>31</v>
      </c>
      <c r="B4" s="4"/>
      <c r="C4" s="4"/>
      <c r="D4" s="4"/>
      <c r="E4" s="4"/>
      <c r="F4" s="4"/>
      <c r="G4" s="4"/>
      <c r="H4" s="4"/>
      <c r="I4" s="4"/>
      <c r="J4" s="4"/>
      <c r="K4" s="4"/>
      <c r="L4" s="4"/>
      <c r="M4" s="4"/>
      <c r="N4" s="6">
        <v>124256</v>
      </c>
      <c r="O4" s="6">
        <v>256717</v>
      </c>
      <c r="P4" s="6">
        <v>255723</v>
      </c>
    </row>
    <row r="5" spans="1:16">
      <c r="A5" s="2" t="s">
        <v>32</v>
      </c>
      <c r="B5" s="4"/>
      <c r="C5" s="4"/>
      <c r="D5" s="4"/>
      <c r="E5" s="4"/>
      <c r="F5" s="4"/>
      <c r="G5" s="4"/>
      <c r="H5" s="4"/>
      <c r="I5" s="4"/>
      <c r="J5" s="4"/>
      <c r="K5" s="4"/>
      <c r="L5" s="4"/>
      <c r="M5" s="4"/>
      <c r="N5" s="7">
        <v>94396</v>
      </c>
      <c r="O5" s="7">
        <v>199961</v>
      </c>
      <c r="P5" s="7">
        <v>207461</v>
      </c>
    </row>
    <row r="6" spans="1:16">
      <c r="A6" s="2" t="s">
        <v>33</v>
      </c>
      <c r="B6" s="4"/>
      <c r="C6" s="4"/>
      <c r="D6" s="4"/>
      <c r="E6" s="4"/>
      <c r="F6" s="4"/>
      <c r="G6" s="4"/>
      <c r="H6" s="4"/>
      <c r="I6" s="4"/>
      <c r="J6" s="4"/>
      <c r="K6" s="4"/>
      <c r="L6" s="4"/>
      <c r="M6" s="4"/>
      <c r="N6" s="7">
        <v>29860</v>
      </c>
      <c r="O6" s="7">
        <v>56756</v>
      </c>
      <c r="P6" s="7">
        <v>48262</v>
      </c>
    </row>
    <row r="7" spans="1:16">
      <c r="A7" s="2" t="s">
        <v>34</v>
      </c>
      <c r="B7" s="4"/>
      <c r="C7" s="4"/>
      <c r="D7" s="4"/>
      <c r="E7" s="4"/>
      <c r="F7" s="4"/>
      <c r="G7" s="4"/>
      <c r="H7" s="4"/>
      <c r="I7" s="4"/>
      <c r="J7" s="4"/>
      <c r="K7" s="4"/>
      <c r="L7" s="4"/>
      <c r="M7" s="4"/>
      <c r="N7" s="7">
        <v>11886</v>
      </c>
      <c r="O7" s="7">
        <v>23391</v>
      </c>
      <c r="P7" s="7">
        <v>24987</v>
      </c>
    </row>
    <row r="8" spans="1:16">
      <c r="A8" s="2" t="s">
        <v>35</v>
      </c>
      <c r="B8" s="4"/>
      <c r="C8" s="4"/>
      <c r="D8" s="4"/>
      <c r="E8" s="4"/>
      <c r="F8" s="4"/>
      <c r="G8" s="4"/>
      <c r="H8" s="4"/>
      <c r="I8" s="4"/>
      <c r="J8" s="4"/>
      <c r="K8" s="4"/>
      <c r="L8" s="4"/>
      <c r="M8" s="4"/>
      <c r="N8" s="4">
        <v>0</v>
      </c>
      <c r="O8" s="4">
        <v>0</v>
      </c>
      <c r="P8" s="7">
        <v>2446</v>
      </c>
    </row>
    <row r="9" spans="1:16">
      <c r="A9" s="2" t="s">
        <v>320</v>
      </c>
      <c r="B9" s="4"/>
      <c r="C9" s="4"/>
      <c r="D9" s="4"/>
      <c r="E9" s="4"/>
      <c r="F9" s="4"/>
      <c r="G9" s="4"/>
      <c r="H9" s="4"/>
      <c r="I9" s="4"/>
      <c r="J9" s="4"/>
      <c r="K9" s="4"/>
      <c r="L9" s="4"/>
      <c r="M9" s="4"/>
      <c r="N9" s="7">
        <v>-222963</v>
      </c>
      <c r="O9" s="4">
        <v>0</v>
      </c>
      <c r="P9" s="4">
        <v>0</v>
      </c>
    </row>
    <row r="10" spans="1:16">
      <c r="A10" s="2" t="s">
        <v>323</v>
      </c>
      <c r="B10" s="4"/>
      <c r="C10" s="4"/>
      <c r="D10" s="4"/>
      <c r="E10" s="4"/>
      <c r="F10" s="4"/>
      <c r="G10" s="4"/>
      <c r="H10" s="4"/>
      <c r="I10" s="4"/>
      <c r="J10" s="4"/>
      <c r="K10" s="4"/>
      <c r="L10" s="4"/>
      <c r="M10" s="4"/>
      <c r="N10" s="4">
        <v>205</v>
      </c>
      <c r="O10" s="7">
        <v>-3294</v>
      </c>
      <c r="P10" s="4">
        <v>584</v>
      </c>
    </row>
    <row r="11" spans="1:16" ht="30">
      <c r="A11" s="2" t="s">
        <v>325</v>
      </c>
      <c r="B11" s="4"/>
      <c r="C11" s="4"/>
      <c r="D11" s="4"/>
      <c r="E11" s="4"/>
      <c r="F11" s="4"/>
      <c r="G11" s="4"/>
      <c r="H11" s="4"/>
      <c r="I11" s="4"/>
      <c r="J11" s="4"/>
      <c r="K11" s="4"/>
      <c r="L11" s="4"/>
      <c r="M11" s="4"/>
      <c r="N11" s="7">
        <v>240732</v>
      </c>
      <c r="O11" s="7">
        <v>36659</v>
      </c>
      <c r="P11" s="7">
        <v>20245</v>
      </c>
    </row>
    <row r="12" spans="1:16">
      <c r="A12" s="2" t="s">
        <v>42</v>
      </c>
      <c r="B12" s="4"/>
      <c r="C12" s="4"/>
      <c r="D12" s="4"/>
      <c r="E12" s="4"/>
      <c r="F12" s="4"/>
      <c r="G12" s="4"/>
      <c r="H12" s="4"/>
      <c r="I12" s="4"/>
      <c r="J12" s="4"/>
      <c r="K12" s="4"/>
      <c r="L12" s="4"/>
      <c r="M12" s="4"/>
      <c r="N12" s="7">
        <v>107416</v>
      </c>
      <c r="O12" s="7">
        <v>13178</v>
      </c>
      <c r="P12" s="7">
        <v>6224</v>
      </c>
    </row>
    <row r="13" spans="1:16" ht="30">
      <c r="A13" s="2" t="s">
        <v>326</v>
      </c>
      <c r="B13" s="6">
        <v>-626</v>
      </c>
      <c r="C13" s="228" t="s">
        <v>1007</v>
      </c>
      <c r="D13" s="6">
        <v>124097</v>
      </c>
      <c r="E13" s="228" t="s">
        <v>1007</v>
      </c>
      <c r="F13" s="6">
        <v>3523</v>
      </c>
      <c r="G13" s="228" t="s">
        <v>1007</v>
      </c>
      <c r="H13" s="6">
        <v>6322</v>
      </c>
      <c r="I13" s="228" t="s">
        <v>1007</v>
      </c>
      <c r="J13" s="6">
        <v>7771</v>
      </c>
      <c r="K13" s="6">
        <v>6492</v>
      </c>
      <c r="L13" s="6">
        <v>4567</v>
      </c>
      <c r="M13" s="6">
        <v>4651</v>
      </c>
      <c r="N13" s="6">
        <v>133316</v>
      </c>
      <c r="O13" s="6">
        <v>23481</v>
      </c>
      <c r="P13" s="6">
        <v>14021</v>
      </c>
    </row>
    <row r="14" spans="1:16">
      <c r="A14" s="45"/>
      <c r="B14" s="45"/>
      <c r="C14" s="45"/>
      <c r="D14" s="45"/>
      <c r="E14" s="45"/>
      <c r="F14" s="45"/>
      <c r="G14" s="45"/>
      <c r="H14" s="45"/>
      <c r="I14" s="45"/>
      <c r="J14" s="45"/>
      <c r="K14" s="45"/>
      <c r="L14" s="45"/>
      <c r="M14" s="45"/>
      <c r="N14" s="45"/>
      <c r="O14" s="45"/>
      <c r="P14" s="45"/>
    </row>
    <row r="15" spans="1:16" ht="15" customHeight="1">
      <c r="A15" s="2" t="s">
        <v>1007</v>
      </c>
      <c r="B15" s="46" t="s">
        <v>833</v>
      </c>
      <c r="C15" s="46"/>
      <c r="D15" s="46"/>
      <c r="E15" s="46"/>
      <c r="F15" s="46"/>
      <c r="G15" s="46"/>
      <c r="H15" s="46"/>
      <c r="I15" s="46"/>
      <c r="J15" s="46"/>
      <c r="K15" s="46"/>
      <c r="L15" s="46"/>
      <c r="M15" s="46"/>
      <c r="N15" s="46"/>
      <c r="O15" s="46"/>
      <c r="P15" s="46"/>
    </row>
  </sheetData>
  <mergeCells count="8">
    <mergeCell ref="A14:P14"/>
    <mergeCell ref="B15:P15"/>
    <mergeCell ref="B1:M1"/>
    <mergeCell ref="N1:P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6.85546875" customWidth="1"/>
    <col min="3" max="3" width="7.42578125" customWidth="1"/>
    <col min="4" max="4" width="35" customWidth="1"/>
    <col min="5" max="5" width="26.85546875" customWidth="1"/>
    <col min="6" max="7" width="27.85546875" customWidth="1"/>
  </cols>
  <sheetData>
    <row r="1" spans="1:7" ht="15" customHeight="1">
      <c r="A1" s="1" t="s">
        <v>1008</v>
      </c>
      <c r="B1" s="8" t="s">
        <v>986</v>
      </c>
      <c r="C1" s="8"/>
      <c r="D1" s="1" t="s">
        <v>1009</v>
      </c>
      <c r="E1" s="8" t="s">
        <v>1</v>
      </c>
      <c r="F1" s="8"/>
      <c r="G1" s="8"/>
    </row>
    <row r="2" spans="1:7" ht="30">
      <c r="A2" s="1" t="s">
        <v>59</v>
      </c>
      <c r="B2" s="8" t="s">
        <v>987</v>
      </c>
      <c r="C2" s="8"/>
      <c r="D2" s="1" t="s">
        <v>2</v>
      </c>
      <c r="E2" s="1" t="s">
        <v>2</v>
      </c>
      <c r="F2" s="1" t="s">
        <v>28</v>
      </c>
      <c r="G2" s="1" t="s">
        <v>29</v>
      </c>
    </row>
    <row r="3" spans="1:7" ht="45">
      <c r="A3" s="3" t="s">
        <v>1010</v>
      </c>
      <c r="B3" s="4"/>
      <c r="C3" s="4"/>
      <c r="D3" s="4"/>
      <c r="E3" s="4"/>
      <c r="F3" s="4"/>
      <c r="G3" s="4"/>
    </row>
    <row r="4" spans="1:7">
      <c r="A4" s="2" t="s">
        <v>180</v>
      </c>
      <c r="B4" s="6">
        <v>430017</v>
      </c>
      <c r="C4" s="4"/>
      <c r="D4" s="4"/>
      <c r="E4" s="6">
        <v>430017</v>
      </c>
      <c r="F4" s="6">
        <v>0</v>
      </c>
      <c r="G4" s="6">
        <v>0</v>
      </c>
    </row>
    <row r="5" spans="1:7">
      <c r="A5" s="2" t="s">
        <v>330</v>
      </c>
      <c r="B5" s="7">
        <v>6359</v>
      </c>
      <c r="C5" s="4"/>
      <c r="D5" s="4">
        <v>452</v>
      </c>
      <c r="E5" s="4"/>
      <c r="F5" s="4"/>
      <c r="G5" s="4"/>
    </row>
    <row r="6" spans="1:7">
      <c r="A6" s="2" t="s">
        <v>80</v>
      </c>
      <c r="B6" s="7">
        <v>40219</v>
      </c>
      <c r="C6" s="4"/>
      <c r="D6" s="4">
        <v>0</v>
      </c>
      <c r="E6" s="4">
        <v>0</v>
      </c>
      <c r="F6" s="7">
        <v>37416</v>
      </c>
      <c r="G6" s="4"/>
    </row>
    <row r="7" spans="1:7">
      <c r="A7" s="2" t="s">
        <v>82</v>
      </c>
      <c r="B7" s="7">
        <v>39123</v>
      </c>
      <c r="C7" s="4"/>
      <c r="D7" s="4"/>
      <c r="E7" s="4"/>
      <c r="F7" s="7">
        <v>36729</v>
      </c>
      <c r="G7" s="4"/>
    </row>
    <row r="8" spans="1:7" ht="17.25">
      <c r="A8" s="2" t="s">
        <v>83</v>
      </c>
      <c r="B8" s="7">
        <v>141404</v>
      </c>
      <c r="C8" s="228" t="s">
        <v>1007</v>
      </c>
      <c r="D8" s="4"/>
      <c r="E8" s="4"/>
      <c r="F8" s="7">
        <v>114823</v>
      </c>
      <c r="G8" s="4"/>
    </row>
    <row r="9" spans="1:7">
      <c r="A9" s="2" t="s">
        <v>84</v>
      </c>
      <c r="B9" s="7">
        <v>2938</v>
      </c>
      <c r="C9" s="4"/>
      <c r="D9" s="4"/>
      <c r="E9" s="4"/>
      <c r="F9" s="7">
        <v>3062</v>
      </c>
      <c r="G9" s="4"/>
    </row>
    <row r="10" spans="1:7">
      <c r="A10" s="2" t="s">
        <v>101</v>
      </c>
      <c r="B10" s="7">
        <v>11883</v>
      </c>
      <c r="C10" s="4"/>
      <c r="D10" s="4"/>
      <c r="E10" s="4"/>
      <c r="F10" s="7">
        <v>14808</v>
      </c>
      <c r="G10" s="4"/>
    </row>
    <row r="11" spans="1:7" ht="30">
      <c r="A11" s="2" t="s">
        <v>1011</v>
      </c>
      <c r="B11" s="7">
        <v>-11106</v>
      </c>
      <c r="C11" s="228" t="s">
        <v>1012</v>
      </c>
      <c r="D11" s="4"/>
      <c r="E11" s="4"/>
      <c r="F11" s="4"/>
      <c r="G11" s="4"/>
    </row>
    <row r="12" spans="1:7">
      <c r="A12" s="2" t="s">
        <v>320</v>
      </c>
      <c r="B12" s="4"/>
      <c r="C12" s="4"/>
      <c r="D12" s="4"/>
      <c r="E12" s="6">
        <v>222963</v>
      </c>
      <c r="F12" s="6">
        <v>0</v>
      </c>
      <c r="G12" s="6">
        <v>0</v>
      </c>
    </row>
    <row r="13" spans="1:7">
      <c r="A13" s="45"/>
      <c r="B13" s="45"/>
      <c r="C13" s="45"/>
      <c r="D13" s="45"/>
      <c r="E13" s="45"/>
      <c r="F13" s="45"/>
      <c r="G13" s="45"/>
    </row>
    <row r="14" spans="1:7" ht="30" customHeight="1">
      <c r="A14" s="2" t="s">
        <v>1007</v>
      </c>
      <c r="B14" s="46" t="s">
        <v>1013</v>
      </c>
      <c r="C14" s="46"/>
      <c r="D14" s="46"/>
      <c r="E14" s="46"/>
      <c r="F14" s="46"/>
      <c r="G14" s="46"/>
    </row>
    <row r="15" spans="1:7" ht="45" customHeight="1">
      <c r="A15" s="2" t="s">
        <v>1012</v>
      </c>
      <c r="B15" s="46" t="s">
        <v>337</v>
      </c>
      <c r="C15" s="46"/>
      <c r="D15" s="46"/>
      <c r="E15" s="46"/>
      <c r="F15" s="46"/>
      <c r="G15" s="46"/>
    </row>
  </sheetData>
  <mergeCells count="6">
    <mergeCell ref="B1:C1"/>
    <mergeCell ref="E1:G1"/>
    <mergeCell ref="B2:C2"/>
    <mergeCell ref="A13:G13"/>
    <mergeCell ref="B14:G14"/>
    <mergeCell ref="B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42578125" customWidth="1"/>
    <col min="3" max="3" width="32.5703125" customWidth="1"/>
    <col min="4" max="4" width="7.140625" customWidth="1"/>
    <col min="5" max="5" width="34.5703125" customWidth="1"/>
  </cols>
  <sheetData>
    <row r="1" spans="1:5" ht="15" customHeight="1">
      <c r="A1" s="1" t="s">
        <v>1014</v>
      </c>
      <c r="B1" s="1" t="s">
        <v>2</v>
      </c>
      <c r="C1" s="8" t="s">
        <v>987</v>
      </c>
      <c r="D1" s="8"/>
      <c r="E1" s="1" t="s">
        <v>28</v>
      </c>
    </row>
    <row r="2" spans="1:5" ht="60">
      <c r="A2" s="3" t="s">
        <v>988</v>
      </c>
      <c r="B2" s="4"/>
      <c r="C2" s="4"/>
      <c r="D2" s="4"/>
      <c r="E2" s="4"/>
    </row>
    <row r="3" spans="1:5">
      <c r="A3" s="2" t="s">
        <v>1015</v>
      </c>
      <c r="B3" s="4"/>
      <c r="C3" s="4"/>
      <c r="D3" s="4"/>
      <c r="E3" s="6">
        <v>23389000</v>
      </c>
    </row>
    <row r="4" spans="1:5">
      <c r="A4" s="2" t="s">
        <v>74</v>
      </c>
      <c r="B4" s="4"/>
      <c r="C4" s="4"/>
      <c r="D4" s="4"/>
      <c r="E4" s="7">
        <v>13303000</v>
      </c>
    </row>
    <row r="5" spans="1:5" ht="30">
      <c r="A5" s="2" t="s">
        <v>78</v>
      </c>
      <c r="B5" s="4"/>
      <c r="C5" s="4"/>
      <c r="D5" s="4"/>
      <c r="E5" s="7">
        <v>724000</v>
      </c>
    </row>
    <row r="6" spans="1:5" ht="30">
      <c r="A6" s="2" t="s">
        <v>344</v>
      </c>
      <c r="B6" s="4">
        <v>0</v>
      </c>
      <c r="C6" s="7">
        <v>40219000</v>
      </c>
      <c r="D6" s="4"/>
      <c r="E6" s="7">
        <v>37416000</v>
      </c>
    </row>
    <row r="7" spans="1:5">
      <c r="A7" s="2" t="s">
        <v>82</v>
      </c>
      <c r="B7" s="4"/>
      <c r="C7" s="7">
        <v>39123000</v>
      </c>
      <c r="D7" s="4"/>
      <c r="E7" s="7">
        <v>36729000</v>
      </c>
    </row>
    <row r="8" spans="1:5" ht="17.25">
      <c r="A8" s="2" t="s">
        <v>83</v>
      </c>
      <c r="B8" s="4"/>
      <c r="C8" s="7">
        <v>141404000</v>
      </c>
      <c r="D8" s="228" t="s">
        <v>1007</v>
      </c>
      <c r="E8" s="7">
        <v>114823000</v>
      </c>
    </row>
    <row r="9" spans="1:5">
      <c r="A9" s="2" t="s">
        <v>84</v>
      </c>
      <c r="B9" s="4"/>
      <c r="C9" s="7">
        <v>2938000</v>
      </c>
      <c r="D9" s="4"/>
      <c r="E9" s="7">
        <v>3062000</v>
      </c>
    </row>
    <row r="10" spans="1:5">
      <c r="A10" s="2" t="s">
        <v>85</v>
      </c>
      <c r="B10" s="4"/>
      <c r="C10" s="4"/>
      <c r="D10" s="4"/>
      <c r="E10" s="7">
        <v>12000</v>
      </c>
    </row>
    <row r="11" spans="1:5" ht="30">
      <c r="A11" s="2" t="s">
        <v>349</v>
      </c>
      <c r="B11" s="4">
        <v>0</v>
      </c>
      <c r="C11" s="4"/>
      <c r="D11" s="4"/>
      <c r="E11" s="7">
        <v>154626000</v>
      </c>
    </row>
    <row r="12" spans="1:5">
      <c r="A12" s="2" t="s">
        <v>350</v>
      </c>
      <c r="B12" s="4">
        <v>0</v>
      </c>
      <c r="C12" s="4"/>
      <c r="D12" s="4"/>
      <c r="E12" s="7">
        <v>192042000</v>
      </c>
    </row>
    <row r="13" spans="1:5">
      <c r="A13" s="2" t="s">
        <v>90</v>
      </c>
      <c r="B13" s="4"/>
      <c r="C13" s="4"/>
      <c r="D13" s="4"/>
      <c r="E13" s="7">
        <v>8544000</v>
      </c>
    </row>
    <row r="14" spans="1:5">
      <c r="A14" s="2" t="s">
        <v>91</v>
      </c>
      <c r="B14" s="4"/>
      <c r="C14" s="4"/>
      <c r="D14" s="4"/>
      <c r="E14" s="7">
        <v>2262000</v>
      </c>
    </row>
    <row r="15" spans="1:5">
      <c r="A15" s="2" t="s">
        <v>93</v>
      </c>
      <c r="B15" s="4"/>
      <c r="C15" s="4"/>
      <c r="D15" s="4"/>
      <c r="E15" s="7">
        <v>621000</v>
      </c>
    </row>
    <row r="16" spans="1:5">
      <c r="A16" s="2" t="s">
        <v>94</v>
      </c>
      <c r="B16" s="4"/>
      <c r="C16" s="4"/>
      <c r="D16" s="4"/>
      <c r="E16" s="7">
        <v>3076000</v>
      </c>
    </row>
    <row r="17" spans="1:5" ht="30">
      <c r="A17" s="2" t="s">
        <v>355</v>
      </c>
      <c r="B17" s="4">
        <v>0</v>
      </c>
      <c r="C17" s="4"/>
      <c r="D17" s="4"/>
      <c r="E17" s="7">
        <v>14503000</v>
      </c>
    </row>
    <row r="18" spans="1:5">
      <c r="A18" s="2" t="s">
        <v>99</v>
      </c>
      <c r="B18" s="4"/>
      <c r="C18" s="4"/>
      <c r="D18" s="4"/>
      <c r="E18" s="7">
        <v>305000</v>
      </c>
    </row>
    <row r="19" spans="1:5" ht="30">
      <c r="A19" s="2" t="s">
        <v>357</v>
      </c>
      <c r="B19" s="4">
        <v>0</v>
      </c>
      <c r="C19" s="4"/>
      <c r="D19" s="4"/>
      <c r="E19" s="7">
        <v>305000</v>
      </c>
    </row>
    <row r="20" spans="1:5" ht="30">
      <c r="A20" s="2" t="s">
        <v>358</v>
      </c>
      <c r="B20" s="4"/>
      <c r="C20" s="6">
        <v>11883000</v>
      </c>
      <c r="D20" s="4"/>
      <c r="E20" s="6">
        <v>14808000</v>
      </c>
    </row>
    <row r="21" spans="1:5">
      <c r="A21" s="45"/>
      <c r="B21" s="45"/>
      <c r="C21" s="45"/>
      <c r="D21" s="45"/>
      <c r="E21" s="45"/>
    </row>
    <row r="22" spans="1:5" ht="45" customHeight="1">
      <c r="A22" s="2" t="s">
        <v>1007</v>
      </c>
      <c r="B22" s="46" t="s">
        <v>1013</v>
      </c>
      <c r="C22" s="46"/>
      <c r="D22" s="46"/>
      <c r="E22" s="46"/>
    </row>
  </sheetData>
  <mergeCells count="3">
    <mergeCell ref="C1:D1"/>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1.85546875" bestFit="1" customWidth="1"/>
    <col min="3" max="4" width="12.28515625" bestFit="1" customWidth="1"/>
    <col min="5" max="7" width="12" bestFit="1" customWidth="1"/>
  </cols>
  <sheetData>
    <row r="1" spans="1:7" ht="45">
      <c r="A1" s="1" t="s">
        <v>1016</v>
      </c>
      <c r="B1" s="8" t="s">
        <v>2</v>
      </c>
      <c r="C1" s="8" t="s">
        <v>28</v>
      </c>
      <c r="D1" s="8" t="s">
        <v>29</v>
      </c>
      <c r="E1" s="8" t="s">
        <v>1017</v>
      </c>
      <c r="F1" s="8" t="s">
        <v>1018</v>
      </c>
      <c r="G1" s="8" t="s">
        <v>952</v>
      </c>
    </row>
    <row r="2" spans="1:7" ht="30">
      <c r="A2" s="1" t="s">
        <v>59</v>
      </c>
      <c r="B2" s="8"/>
      <c r="C2" s="8"/>
      <c r="D2" s="8"/>
      <c r="E2" s="8"/>
      <c r="F2" s="8"/>
      <c r="G2" s="8"/>
    </row>
    <row r="3" spans="1:7">
      <c r="A3" s="3" t="s">
        <v>886</v>
      </c>
      <c r="B3" s="4"/>
      <c r="C3" s="4"/>
      <c r="D3" s="4"/>
      <c r="E3" s="4"/>
      <c r="F3" s="4"/>
      <c r="G3" s="4"/>
    </row>
    <row r="4" spans="1:7">
      <c r="A4" s="2" t="s">
        <v>83</v>
      </c>
      <c r="B4" s="6">
        <v>541539</v>
      </c>
      <c r="C4" s="6">
        <v>422318</v>
      </c>
      <c r="D4" s="6">
        <v>425566</v>
      </c>
      <c r="E4" s="4"/>
      <c r="F4" s="4"/>
      <c r="G4" s="4"/>
    </row>
    <row r="5" spans="1:7">
      <c r="A5" s="2" t="s">
        <v>1019</v>
      </c>
      <c r="B5" s="4"/>
      <c r="C5" s="4"/>
      <c r="D5" s="4"/>
      <c r="E5" s="4"/>
      <c r="F5" s="4"/>
      <c r="G5" s="4"/>
    </row>
    <row r="6" spans="1:7">
      <c r="A6" s="3" t="s">
        <v>886</v>
      </c>
      <c r="B6" s="4"/>
      <c r="C6" s="4"/>
      <c r="D6" s="4"/>
      <c r="E6" s="4"/>
      <c r="F6" s="4"/>
      <c r="G6" s="4"/>
    </row>
    <row r="7" spans="1:7">
      <c r="A7" s="2" t="s">
        <v>71</v>
      </c>
      <c r="B7" s="4"/>
      <c r="C7" s="4"/>
      <c r="D7" s="4"/>
      <c r="E7" s="7">
        <v>1184</v>
      </c>
      <c r="F7" s="4"/>
      <c r="G7" s="4"/>
    </row>
    <row r="8" spans="1:7">
      <c r="A8" s="2" t="s">
        <v>169</v>
      </c>
      <c r="B8" s="4"/>
      <c r="C8" s="4"/>
      <c r="D8" s="4"/>
      <c r="E8" s="7">
        <v>9803</v>
      </c>
      <c r="F8" s="4"/>
      <c r="G8" s="4"/>
    </row>
    <row r="9" spans="1:7">
      <c r="A9" s="2" t="s">
        <v>74</v>
      </c>
      <c r="B9" s="4"/>
      <c r="C9" s="4"/>
      <c r="D9" s="4"/>
      <c r="E9" s="7">
        <v>9374</v>
      </c>
      <c r="F9" s="4"/>
      <c r="G9" s="4"/>
    </row>
    <row r="10" spans="1:7" ht="30">
      <c r="A10" s="2" t="s">
        <v>78</v>
      </c>
      <c r="B10" s="4"/>
      <c r="C10" s="4"/>
      <c r="D10" s="4"/>
      <c r="E10" s="4">
        <v>217</v>
      </c>
      <c r="F10" s="4"/>
      <c r="G10" s="4"/>
    </row>
    <row r="11" spans="1:7">
      <c r="A11" s="2" t="s">
        <v>369</v>
      </c>
      <c r="B11" s="4"/>
      <c r="C11" s="4"/>
      <c r="D11" s="4"/>
      <c r="E11" s="4">
        <v>28</v>
      </c>
      <c r="F11" s="4"/>
      <c r="G11" s="4"/>
    </row>
    <row r="12" spans="1:7">
      <c r="A12" s="2" t="s">
        <v>83</v>
      </c>
      <c r="B12" s="4"/>
      <c r="C12" s="4"/>
      <c r="D12" s="4"/>
      <c r="E12" s="7">
        <v>171334</v>
      </c>
      <c r="F12" s="4"/>
      <c r="G12" s="4"/>
    </row>
    <row r="13" spans="1:7">
      <c r="A13" s="2" t="s">
        <v>370</v>
      </c>
      <c r="B13" s="4"/>
      <c r="C13" s="4"/>
      <c r="D13" s="4"/>
      <c r="E13" s="7">
        <v>163200</v>
      </c>
      <c r="F13" s="4"/>
      <c r="G13" s="4"/>
    </row>
    <row r="14" spans="1:7">
      <c r="A14" s="2" t="s">
        <v>372</v>
      </c>
      <c r="B14" s="4"/>
      <c r="C14" s="4"/>
      <c r="D14" s="4"/>
      <c r="E14" s="7">
        <v>355140</v>
      </c>
      <c r="F14" s="4"/>
      <c r="G14" s="4"/>
    </row>
    <row r="15" spans="1:7">
      <c r="A15" s="2" t="s">
        <v>94</v>
      </c>
      <c r="B15" s="4"/>
      <c r="C15" s="4"/>
      <c r="D15" s="4"/>
      <c r="E15" s="7">
        <v>1882</v>
      </c>
      <c r="F15" s="4"/>
      <c r="G15" s="4"/>
    </row>
    <row r="16" spans="1:7">
      <c r="A16" s="2" t="s">
        <v>401</v>
      </c>
      <c r="B16" s="4"/>
      <c r="C16" s="4"/>
      <c r="D16" s="4"/>
      <c r="E16" s="7">
        <v>4686</v>
      </c>
      <c r="F16" s="4"/>
      <c r="G16" s="4"/>
    </row>
    <row r="17" spans="1:7">
      <c r="A17" s="2" t="s">
        <v>90</v>
      </c>
      <c r="B17" s="4"/>
      <c r="C17" s="4"/>
      <c r="D17" s="4"/>
      <c r="E17" s="7">
        <v>5188</v>
      </c>
      <c r="F17" s="4"/>
      <c r="G17" s="4"/>
    </row>
    <row r="18" spans="1:7">
      <c r="A18" s="2" t="s">
        <v>374</v>
      </c>
      <c r="B18" s="4"/>
      <c r="C18" s="4"/>
      <c r="D18" s="4"/>
      <c r="E18" s="7">
        <v>11756</v>
      </c>
      <c r="F18" s="4"/>
      <c r="G18" s="4"/>
    </row>
    <row r="19" spans="1:7">
      <c r="A19" s="2" t="s">
        <v>375</v>
      </c>
      <c r="B19" s="4"/>
      <c r="C19" s="4"/>
      <c r="D19" s="4"/>
      <c r="E19" s="7">
        <v>343384</v>
      </c>
      <c r="F19" s="4"/>
      <c r="G19" s="4"/>
    </row>
    <row r="20" spans="1:7">
      <c r="A20" s="2" t="s">
        <v>1020</v>
      </c>
      <c r="B20" s="4"/>
      <c r="C20" s="4"/>
      <c r="D20" s="4"/>
      <c r="E20" s="4"/>
      <c r="F20" s="4"/>
      <c r="G20" s="4"/>
    </row>
    <row r="21" spans="1:7">
      <c r="A21" s="3" t="s">
        <v>886</v>
      </c>
      <c r="B21" s="4"/>
      <c r="C21" s="4"/>
      <c r="D21" s="4"/>
      <c r="E21" s="4"/>
      <c r="F21" s="4"/>
      <c r="G21" s="4"/>
    </row>
    <row r="22" spans="1:7">
      <c r="A22" s="2" t="s">
        <v>71</v>
      </c>
      <c r="B22" s="4"/>
      <c r="C22" s="4"/>
      <c r="D22" s="4"/>
      <c r="E22" s="4"/>
      <c r="F22" s="7">
        <v>2028</v>
      </c>
      <c r="G22" s="4"/>
    </row>
    <row r="23" spans="1:7">
      <c r="A23" s="2" t="s">
        <v>169</v>
      </c>
      <c r="B23" s="4"/>
      <c r="C23" s="4"/>
      <c r="D23" s="4"/>
      <c r="E23" s="4"/>
      <c r="F23" s="7">
        <v>5717</v>
      </c>
      <c r="G23" s="4"/>
    </row>
    <row r="24" spans="1:7">
      <c r="A24" s="2" t="s">
        <v>74</v>
      </c>
      <c r="B24" s="4"/>
      <c r="C24" s="4"/>
      <c r="D24" s="4"/>
      <c r="E24" s="4"/>
      <c r="F24" s="7">
        <v>9222</v>
      </c>
      <c r="G24" s="4"/>
    </row>
    <row r="25" spans="1:7" ht="30">
      <c r="A25" s="2" t="s">
        <v>78</v>
      </c>
      <c r="B25" s="4"/>
      <c r="C25" s="4"/>
      <c r="D25" s="4"/>
      <c r="E25" s="4"/>
      <c r="F25" s="4">
        <v>318</v>
      </c>
      <c r="G25" s="4"/>
    </row>
    <row r="26" spans="1:7">
      <c r="A26" s="2" t="s">
        <v>369</v>
      </c>
      <c r="B26" s="4"/>
      <c r="C26" s="4"/>
      <c r="D26" s="4"/>
      <c r="E26" s="4"/>
      <c r="F26" s="7">
        <v>103141</v>
      </c>
      <c r="G26" s="4"/>
    </row>
    <row r="27" spans="1:7">
      <c r="A27" s="2" t="s">
        <v>83</v>
      </c>
      <c r="B27" s="4"/>
      <c r="C27" s="4"/>
      <c r="D27" s="4"/>
      <c r="E27" s="4"/>
      <c r="F27" s="7">
        <v>88320</v>
      </c>
      <c r="G27" s="4"/>
    </row>
    <row r="28" spans="1:7">
      <c r="A28" s="2" t="s">
        <v>370</v>
      </c>
      <c r="B28" s="4"/>
      <c r="C28" s="4"/>
      <c r="D28" s="4"/>
      <c r="E28" s="4"/>
      <c r="F28" s="7">
        <v>3900</v>
      </c>
      <c r="G28" s="4"/>
    </row>
    <row r="29" spans="1:7">
      <c r="A29" s="2" t="s">
        <v>372</v>
      </c>
      <c r="B29" s="4"/>
      <c r="C29" s="4"/>
      <c r="D29" s="4"/>
      <c r="E29" s="4"/>
      <c r="F29" s="7">
        <v>212646</v>
      </c>
      <c r="G29" s="4"/>
    </row>
    <row r="30" spans="1:7">
      <c r="A30" s="2" t="s">
        <v>89</v>
      </c>
      <c r="B30" s="4"/>
      <c r="C30" s="4"/>
      <c r="D30" s="4"/>
      <c r="E30" s="4"/>
      <c r="F30" s="4">
        <v>333</v>
      </c>
      <c r="G30" s="4"/>
    </row>
    <row r="31" spans="1:7">
      <c r="A31" s="2" t="s">
        <v>91</v>
      </c>
      <c r="B31" s="4"/>
      <c r="C31" s="4"/>
      <c r="D31" s="4"/>
      <c r="E31" s="4"/>
      <c r="F31" s="7">
        <v>1227</v>
      </c>
      <c r="G31" s="4"/>
    </row>
    <row r="32" spans="1:7">
      <c r="A32" s="2" t="s">
        <v>94</v>
      </c>
      <c r="B32" s="4"/>
      <c r="C32" s="4"/>
      <c r="D32" s="4"/>
      <c r="E32" s="4"/>
      <c r="F32" s="7">
        <v>1217</v>
      </c>
      <c r="G32" s="4"/>
    </row>
    <row r="33" spans="1:7">
      <c r="A33" s="2" t="s">
        <v>98</v>
      </c>
      <c r="B33" s="4"/>
      <c r="C33" s="4"/>
      <c r="D33" s="4"/>
      <c r="E33" s="4"/>
      <c r="F33" s="4">
        <v>667</v>
      </c>
      <c r="G33" s="4"/>
    </row>
    <row r="34" spans="1:7">
      <c r="A34" s="2" t="s">
        <v>90</v>
      </c>
      <c r="B34" s="4"/>
      <c r="C34" s="4"/>
      <c r="D34" s="4"/>
      <c r="E34" s="4"/>
      <c r="F34" s="7">
        <v>7517</v>
      </c>
      <c r="G34" s="4"/>
    </row>
    <row r="35" spans="1:7">
      <c r="A35" s="2" t="s">
        <v>374</v>
      </c>
      <c r="B35" s="4"/>
      <c r="C35" s="4"/>
      <c r="D35" s="4"/>
      <c r="E35" s="4"/>
      <c r="F35" s="7">
        <v>10961</v>
      </c>
      <c r="G35" s="4"/>
    </row>
    <row r="36" spans="1:7">
      <c r="A36" s="2" t="s">
        <v>375</v>
      </c>
      <c r="B36" s="4"/>
      <c r="C36" s="4"/>
      <c r="D36" s="4"/>
      <c r="E36" s="4"/>
      <c r="F36" s="7">
        <v>201685</v>
      </c>
      <c r="G36" s="4"/>
    </row>
    <row r="37" spans="1:7">
      <c r="A37" s="2" t="s">
        <v>133</v>
      </c>
      <c r="B37" s="4"/>
      <c r="C37" s="4"/>
      <c r="D37" s="4"/>
      <c r="E37" s="4"/>
      <c r="F37" s="4"/>
      <c r="G37" s="4"/>
    </row>
    <row r="38" spans="1:7">
      <c r="A38" s="3" t="s">
        <v>886</v>
      </c>
      <c r="B38" s="4"/>
      <c r="C38" s="4"/>
      <c r="D38" s="4"/>
      <c r="E38" s="4"/>
      <c r="F38" s="4"/>
      <c r="G38" s="4"/>
    </row>
    <row r="39" spans="1:7">
      <c r="A39" s="2" t="s">
        <v>71</v>
      </c>
      <c r="B39" s="4"/>
      <c r="C39" s="4"/>
      <c r="D39" s="4"/>
      <c r="E39" s="4"/>
      <c r="F39" s="4"/>
      <c r="G39" s="4">
        <v>698</v>
      </c>
    </row>
    <row r="40" spans="1:7">
      <c r="A40" s="2" t="s">
        <v>245</v>
      </c>
      <c r="B40" s="4"/>
      <c r="C40" s="4"/>
      <c r="D40" s="4"/>
      <c r="E40" s="4"/>
      <c r="F40" s="4"/>
      <c r="G40" s="7">
        <v>1200</v>
      </c>
    </row>
    <row r="41" spans="1:7">
      <c r="A41" s="2" t="s">
        <v>169</v>
      </c>
      <c r="B41" s="4"/>
      <c r="C41" s="4"/>
      <c r="D41" s="4"/>
      <c r="E41" s="4"/>
      <c r="F41" s="4"/>
      <c r="G41" s="7">
        <v>1719</v>
      </c>
    </row>
    <row r="42" spans="1:7">
      <c r="A42" s="2" t="s">
        <v>74</v>
      </c>
      <c r="B42" s="4"/>
      <c r="C42" s="4"/>
      <c r="D42" s="4"/>
      <c r="E42" s="4"/>
      <c r="F42" s="4"/>
      <c r="G42" s="7">
        <v>1596</v>
      </c>
    </row>
    <row r="43" spans="1:7" ht="30">
      <c r="A43" s="2" t="s">
        <v>78</v>
      </c>
      <c r="B43" s="4"/>
      <c r="C43" s="4"/>
      <c r="D43" s="4"/>
      <c r="E43" s="4"/>
      <c r="F43" s="4"/>
      <c r="G43" s="4">
        <v>104</v>
      </c>
    </row>
    <row r="44" spans="1:7">
      <c r="A44" s="2" t="s">
        <v>369</v>
      </c>
      <c r="B44" s="4"/>
      <c r="C44" s="4"/>
      <c r="D44" s="4"/>
      <c r="E44" s="4"/>
      <c r="F44" s="4"/>
      <c r="G44" s="4">
        <v>127</v>
      </c>
    </row>
    <row r="45" spans="1:7">
      <c r="A45" s="2" t="s">
        <v>83</v>
      </c>
      <c r="B45" s="4"/>
      <c r="C45" s="4"/>
      <c r="D45" s="4"/>
      <c r="E45" s="4"/>
      <c r="F45" s="4"/>
      <c r="G45" s="7">
        <v>56604</v>
      </c>
    </row>
    <row r="46" spans="1:7">
      <c r="A46" s="2" t="s">
        <v>370</v>
      </c>
      <c r="B46" s="4"/>
      <c r="C46" s="4"/>
      <c r="D46" s="4"/>
      <c r="E46" s="4"/>
      <c r="F46" s="7">
        <v>41100</v>
      </c>
      <c r="G46" s="7">
        <v>41100</v>
      </c>
    </row>
    <row r="47" spans="1:7">
      <c r="A47" s="2" t="s">
        <v>371</v>
      </c>
      <c r="B47" s="4"/>
      <c r="C47" s="4"/>
      <c r="D47" s="4"/>
      <c r="E47" s="4"/>
      <c r="F47" s="4"/>
      <c r="G47" s="4">
        <v>295</v>
      </c>
    </row>
    <row r="48" spans="1:7">
      <c r="A48" s="2" t="s">
        <v>372</v>
      </c>
      <c r="B48" s="4"/>
      <c r="C48" s="4"/>
      <c r="D48" s="4"/>
      <c r="E48" s="4"/>
      <c r="F48" s="4"/>
      <c r="G48" s="7">
        <v>103443</v>
      </c>
    </row>
    <row r="49" spans="1:7">
      <c r="A49" s="2" t="s">
        <v>90</v>
      </c>
      <c r="B49" s="4"/>
      <c r="C49" s="4"/>
      <c r="D49" s="4"/>
      <c r="E49" s="4"/>
      <c r="F49" s="4"/>
      <c r="G49" s="7">
        <v>2097</v>
      </c>
    </row>
    <row r="50" spans="1:7">
      <c r="A50" s="2" t="s">
        <v>373</v>
      </c>
      <c r="B50" s="4"/>
      <c r="C50" s="4"/>
      <c r="D50" s="4"/>
      <c r="E50" s="4"/>
      <c r="F50" s="4"/>
      <c r="G50" s="4">
        <v>475</v>
      </c>
    </row>
    <row r="51" spans="1:7">
      <c r="A51" s="2" t="s">
        <v>374</v>
      </c>
      <c r="B51" s="4"/>
      <c r="C51" s="4"/>
      <c r="D51" s="4"/>
      <c r="E51" s="4"/>
      <c r="F51" s="4"/>
      <c r="G51" s="7">
        <v>2572</v>
      </c>
    </row>
    <row r="52" spans="1:7">
      <c r="A52" s="2" t="s">
        <v>375</v>
      </c>
      <c r="B52" s="4"/>
      <c r="C52" s="4"/>
      <c r="D52" s="4"/>
      <c r="E52" s="4"/>
      <c r="F52" s="4"/>
      <c r="G52" s="7">
        <v>100871</v>
      </c>
    </row>
    <row r="53" spans="1:7">
      <c r="A53" s="2" t="s">
        <v>376</v>
      </c>
      <c r="B53" s="4"/>
      <c r="C53" s="4"/>
      <c r="D53" s="4"/>
      <c r="E53" s="4"/>
      <c r="F53" s="4"/>
      <c r="G53" s="7">
        <v>19405</v>
      </c>
    </row>
    <row r="54" spans="1:7">
      <c r="A54" s="2" t="s">
        <v>377</v>
      </c>
      <c r="B54" s="4"/>
      <c r="C54" s="4"/>
      <c r="D54" s="4"/>
      <c r="E54" s="4"/>
      <c r="F54" s="4"/>
      <c r="G54" s="7">
        <v>18101</v>
      </c>
    </row>
    <row r="55" spans="1:7">
      <c r="A55" s="2" t="s">
        <v>378</v>
      </c>
      <c r="B55" s="4"/>
      <c r="C55" s="4"/>
      <c r="D55" s="4"/>
      <c r="E55" s="4"/>
      <c r="F55" s="4"/>
      <c r="G55" s="6">
        <v>63365</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6" width="11.85546875" bestFit="1" customWidth="1"/>
    <col min="7" max="8" width="12.28515625" bestFit="1" customWidth="1"/>
    <col min="9" max="9" width="15.42578125" bestFit="1" customWidth="1"/>
  </cols>
  <sheetData>
    <row r="1" spans="1:9" ht="15" customHeight="1">
      <c r="A1" s="1" t="s">
        <v>1021</v>
      </c>
      <c r="B1" s="8" t="s">
        <v>1000</v>
      </c>
      <c r="C1" s="8"/>
      <c r="D1" s="8"/>
      <c r="E1" s="8"/>
      <c r="F1" s="8" t="s">
        <v>1</v>
      </c>
      <c r="G1" s="8"/>
      <c r="H1" s="8"/>
      <c r="I1" s="1" t="s">
        <v>986</v>
      </c>
    </row>
    <row r="2" spans="1:9" ht="30">
      <c r="A2" s="1" t="s">
        <v>59</v>
      </c>
      <c r="B2" s="1" t="s">
        <v>2</v>
      </c>
      <c r="C2" s="1" t="s">
        <v>1001</v>
      </c>
      <c r="D2" s="1" t="s">
        <v>1002</v>
      </c>
      <c r="E2" s="1" t="s">
        <v>1003</v>
      </c>
      <c r="F2" s="1" t="s">
        <v>2</v>
      </c>
      <c r="G2" s="1" t="s">
        <v>28</v>
      </c>
      <c r="H2" s="1" t="s">
        <v>29</v>
      </c>
      <c r="I2" s="1" t="s">
        <v>952</v>
      </c>
    </row>
    <row r="3" spans="1:9">
      <c r="A3" s="3" t="s">
        <v>886</v>
      </c>
      <c r="B3" s="4"/>
      <c r="C3" s="4"/>
      <c r="D3" s="4"/>
      <c r="E3" s="4"/>
      <c r="F3" s="4"/>
      <c r="G3" s="4"/>
      <c r="H3" s="4"/>
      <c r="I3" s="4"/>
    </row>
    <row r="4" spans="1:9" ht="30">
      <c r="A4" s="2" t="s">
        <v>37</v>
      </c>
      <c r="B4" s="6">
        <v>-16608</v>
      </c>
      <c r="C4" s="6">
        <v>0</v>
      </c>
      <c r="D4" s="6">
        <v>0</v>
      </c>
      <c r="E4" s="6">
        <v>0</v>
      </c>
      <c r="F4" s="6">
        <v>-16608</v>
      </c>
      <c r="G4" s="6">
        <v>0</v>
      </c>
      <c r="H4" s="6">
        <v>0</v>
      </c>
      <c r="I4" s="4"/>
    </row>
    <row r="5" spans="1:9">
      <c r="A5" s="2" t="s">
        <v>133</v>
      </c>
      <c r="B5" s="4"/>
      <c r="C5" s="4"/>
      <c r="D5" s="4"/>
      <c r="E5" s="4"/>
      <c r="F5" s="4"/>
      <c r="G5" s="4"/>
      <c r="H5" s="4"/>
      <c r="I5" s="4"/>
    </row>
    <row r="6" spans="1:9">
      <c r="A6" s="3" t="s">
        <v>886</v>
      </c>
      <c r="B6" s="4"/>
      <c r="C6" s="4"/>
      <c r="D6" s="4"/>
      <c r="E6" s="4"/>
      <c r="F6" s="4"/>
      <c r="G6" s="4"/>
      <c r="H6" s="4"/>
      <c r="I6" s="4"/>
    </row>
    <row r="7" spans="1:9">
      <c r="A7" s="2" t="s">
        <v>969</v>
      </c>
      <c r="B7" s="227">
        <v>0.8</v>
      </c>
      <c r="C7" s="4"/>
      <c r="D7" s="4"/>
      <c r="E7" s="4"/>
      <c r="F7" s="227">
        <v>0.8</v>
      </c>
      <c r="G7" s="4"/>
      <c r="H7" s="4"/>
      <c r="I7" s="227">
        <v>0.187</v>
      </c>
    </row>
    <row r="8" spans="1:9" ht="30">
      <c r="A8" s="2" t="s">
        <v>382</v>
      </c>
      <c r="B8" s="4"/>
      <c r="C8" s="4"/>
      <c r="D8" s="4"/>
      <c r="E8" s="4"/>
      <c r="F8" s="4"/>
      <c r="G8" s="4"/>
      <c r="H8" s="4"/>
      <c r="I8" s="7">
        <v>-18101</v>
      </c>
    </row>
    <row r="9" spans="1:9" ht="30">
      <c r="A9" s="2" t="s">
        <v>383</v>
      </c>
      <c r="B9" s="4"/>
      <c r="C9" s="4"/>
      <c r="D9" s="4"/>
      <c r="E9" s="4"/>
      <c r="F9" s="4"/>
      <c r="G9" s="4"/>
      <c r="H9" s="4"/>
      <c r="I9" s="7">
        <v>1493</v>
      </c>
    </row>
    <row r="10" spans="1:9" ht="30">
      <c r="A10" s="2" t="s">
        <v>37</v>
      </c>
      <c r="B10" s="4"/>
      <c r="C10" s="4"/>
      <c r="D10" s="4"/>
      <c r="E10" s="4"/>
      <c r="F10" s="4"/>
      <c r="G10" s="4"/>
      <c r="H10" s="4"/>
      <c r="I10" s="6">
        <v>16608</v>
      </c>
    </row>
  </sheetData>
  <mergeCells count="2">
    <mergeCell ref="B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2</v>
      </c>
      <c r="B1" s="8" t="s">
        <v>1</v>
      </c>
      <c r="C1" s="8"/>
    </row>
    <row r="2" spans="1:3" ht="30">
      <c r="A2" s="1" t="s">
        <v>27</v>
      </c>
      <c r="B2" s="1" t="s">
        <v>29</v>
      </c>
      <c r="C2" s="1" t="s">
        <v>1023</v>
      </c>
    </row>
    <row r="3" spans="1:3">
      <c r="A3" s="2" t="s">
        <v>1019</v>
      </c>
      <c r="B3" s="4"/>
      <c r="C3" s="4"/>
    </row>
    <row r="4" spans="1:3" ht="30">
      <c r="A4" s="3" t="s">
        <v>1024</v>
      </c>
      <c r="B4" s="4"/>
      <c r="C4" s="4"/>
    </row>
    <row r="5" spans="1:3">
      <c r="A5" s="2" t="s">
        <v>31</v>
      </c>
      <c r="B5" s="6">
        <v>1446232</v>
      </c>
      <c r="C5" s="6">
        <v>1432015</v>
      </c>
    </row>
    <row r="6" spans="1:3" ht="30">
      <c r="A6" s="2" t="s">
        <v>39</v>
      </c>
      <c r="B6" s="7">
        <v>97512</v>
      </c>
      <c r="C6" s="7">
        <v>46328</v>
      </c>
    </row>
    <row r="7" spans="1:3">
      <c r="A7" s="2" t="s">
        <v>43</v>
      </c>
      <c r="B7" s="6">
        <v>47885</v>
      </c>
      <c r="C7" s="6">
        <v>18168</v>
      </c>
    </row>
    <row r="8" spans="1:3">
      <c r="A8" s="2" t="s">
        <v>406</v>
      </c>
      <c r="B8" s="7">
        <v>69215</v>
      </c>
      <c r="C8" s="7">
        <v>68478</v>
      </c>
    </row>
    <row r="9" spans="1:3" ht="30">
      <c r="A9" s="2" t="s">
        <v>1025</v>
      </c>
      <c r="B9" s="9">
        <v>0.69</v>
      </c>
      <c r="C9" s="9">
        <v>0.2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6" width="11.85546875" bestFit="1" customWidth="1"/>
    <col min="7" max="8" width="12.28515625" bestFit="1" customWidth="1"/>
    <col min="9" max="10" width="12" bestFit="1" customWidth="1"/>
    <col min="11" max="11" width="15.42578125" bestFit="1" customWidth="1"/>
    <col min="12" max="12" width="12" bestFit="1" customWidth="1"/>
  </cols>
  <sheetData>
    <row r="1" spans="1:12" ht="15" customHeight="1">
      <c r="A1" s="8" t="s">
        <v>1026</v>
      </c>
      <c r="B1" s="8" t="s">
        <v>1000</v>
      </c>
      <c r="C1" s="8"/>
      <c r="D1" s="8"/>
      <c r="E1" s="8"/>
      <c r="F1" s="8" t="s">
        <v>1</v>
      </c>
      <c r="G1" s="8"/>
      <c r="H1" s="8"/>
      <c r="I1" s="8" t="s">
        <v>986</v>
      </c>
      <c r="J1" s="8"/>
      <c r="K1" s="1" t="s">
        <v>1000</v>
      </c>
      <c r="L1" s="1"/>
    </row>
    <row r="2" spans="1:12">
      <c r="A2" s="8"/>
      <c r="B2" s="1" t="s">
        <v>2</v>
      </c>
      <c r="C2" s="1" t="s">
        <v>1001</v>
      </c>
      <c r="D2" s="1" t="s">
        <v>1002</v>
      </c>
      <c r="E2" s="1" t="s">
        <v>1003</v>
      </c>
      <c r="F2" s="1" t="s">
        <v>2</v>
      </c>
      <c r="G2" s="1" t="s">
        <v>28</v>
      </c>
      <c r="H2" s="1" t="s">
        <v>29</v>
      </c>
      <c r="I2" s="1" t="s">
        <v>952</v>
      </c>
      <c r="J2" s="1" t="s">
        <v>1018</v>
      </c>
      <c r="K2" s="1" t="s">
        <v>29</v>
      </c>
      <c r="L2" s="1" t="s">
        <v>1017</v>
      </c>
    </row>
    <row r="3" spans="1:12">
      <c r="A3" s="3" t="s">
        <v>886</v>
      </c>
      <c r="B3" s="4"/>
      <c r="C3" s="4"/>
      <c r="D3" s="4"/>
      <c r="E3" s="4"/>
      <c r="F3" s="4"/>
      <c r="G3" s="4"/>
      <c r="H3" s="4"/>
      <c r="I3" s="4"/>
      <c r="J3" s="4"/>
      <c r="K3" s="4"/>
      <c r="L3" s="4"/>
    </row>
    <row r="4" spans="1:12" ht="30">
      <c r="A4" s="2" t="s">
        <v>1027</v>
      </c>
      <c r="B4" s="4"/>
      <c r="C4" s="4"/>
      <c r="D4" s="4"/>
      <c r="E4" s="4"/>
      <c r="F4" s="6">
        <v>150000</v>
      </c>
      <c r="G4" s="6">
        <v>0</v>
      </c>
      <c r="H4" s="6">
        <v>0</v>
      </c>
      <c r="I4" s="4"/>
      <c r="J4" s="4"/>
      <c r="K4" s="4"/>
      <c r="L4" s="4"/>
    </row>
    <row r="5" spans="1:12" ht="30">
      <c r="A5" s="2" t="s">
        <v>166</v>
      </c>
      <c r="B5" s="7">
        <v>16608000</v>
      </c>
      <c r="C5" s="4">
        <v>0</v>
      </c>
      <c r="D5" s="4">
        <v>0</v>
      </c>
      <c r="E5" s="4">
        <v>0</v>
      </c>
      <c r="F5" s="7">
        <v>16608000</v>
      </c>
      <c r="G5" s="4">
        <v>0</v>
      </c>
      <c r="H5" s="4">
        <v>0</v>
      </c>
      <c r="I5" s="4"/>
      <c r="J5" s="4"/>
      <c r="K5" s="4"/>
      <c r="L5" s="4"/>
    </row>
    <row r="6" spans="1:12" ht="30">
      <c r="A6" s="2" t="s">
        <v>137</v>
      </c>
      <c r="B6" s="4"/>
      <c r="C6" s="4"/>
      <c r="D6" s="4"/>
      <c r="E6" s="4"/>
      <c r="F6" s="4"/>
      <c r="G6" s="4"/>
      <c r="H6" s="4">
        <v>0</v>
      </c>
      <c r="I6" s="4"/>
      <c r="J6" s="4"/>
      <c r="K6" s="4"/>
      <c r="L6" s="4"/>
    </row>
    <row r="7" spans="1:12">
      <c r="A7" s="2" t="s">
        <v>1028</v>
      </c>
      <c r="B7" s="4"/>
      <c r="C7" s="4"/>
      <c r="D7" s="4"/>
      <c r="E7" s="4"/>
      <c r="F7" s="7">
        <v>1854000</v>
      </c>
      <c r="G7" s="4">
        <v>0</v>
      </c>
      <c r="H7" s="7">
        <v>2028000</v>
      </c>
      <c r="I7" s="4"/>
      <c r="J7" s="4"/>
      <c r="K7" s="4"/>
      <c r="L7" s="4"/>
    </row>
    <row r="8" spans="1:12">
      <c r="A8" s="2" t="s">
        <v>1019</v>
      </c>
      <c r="B8" s="4"/>
      <c r="C8" s="4"/>
      <c r="D8" s="4"/>
      <c r="E8" s="4"/>
      <c r="F8" s="4"/>
      <c r="G8" s="4"/>
      <c r="H8" s="4"/>
      <c r="I8" s="4"/>
      <c r="J8" s="4"/>
      <c r="K8" s="4"/>
      <c r="L8" s="4"/>
    </row>
    <row r="9" spans="1:12">
      <c r="A9" s="3" t="s">
        <v>886</v>
      </c>
      <c r="B9" s="4"/>
      <c r="C9" s="4"/>
      <c r="D9" s="4"/>
      <c r="E9" s="4"/>
      <c r="F9" s="4"/>
      <c r="G9" s="4"/>
      <c r="H9" s="4"/>
      <c r="I9" s="4"/>
      <c r="J9" s="4"/>
      <c r="K9" s="4"/>
      <c r="L9" s="4"/>
    </row>
    <row r="10" spans="1:12">
      <c r="A10" s="2" t="s">
        <v>370</v>
      </c>
      <c r="B10" s="4"/>
      <c r="C10" s="4"/>
      <c r="D10" s="4"/>
      <c r="E10" s="4"/>
      <c r="F10" s="4"/>
      <c r="G10" s="4"/>
      <c r="H10" s="4"/>
      <c r="I10" s="4"/>
      <c r="J10" s="4"/>
      <c r="K10" s="4"/>
      <c r="L10" s="7">
        <v>163200000</v>
      </c>
    </row>
    <row r="11" spans="1:12" ht="45">
      <c r="A11" s="2" t="s">
        <v>1029</v>
      </c>
      <c r="B11" s="4"/>
      <c r="C11" s="4"/>
      <c r="D11" s="4"/>
      <c r="E11" s="4"/>
      <c r="F11" s="4"/>
      <c r="G11" s="4"/>
      <c r="H11" s="7">
        <v>27300000</v>
      </c>
      <c r="I11" s="4"/>
      <c r="J11" s="4"/>
      <c r="K11" s="4"/>
      <c r="L11" s="4"/>
    </row>
    <row r="12" spans="1:12" ht="45">
      <c r="A12" s="2" t="s">
        <v>1030</v>
      </c>
      <c r="B12" s="4"/>
      <c r="C12" s="4"/>
      <c r="D12" s="4"/>
      <c r="E12" s="4"/>
      <c r="F12" s="4"/>
      <c r="G12" s="4"/>
      <c r="H12" s="4">
        <v>0.02</v>
      </c>
      <c r="I12" s="4"/>
      <c r="J12" s="4"/>
      <c r="K12" s="4"/>
      <c r="L12" s="4"/>
    </row>
    <row r="13" spans="1:12" ht="45">
      <c r="A13" s="2" t="s">
        <v>1031</v>
      </c>
      <c r="B13" s="4"/>
      <c r="C13" s="4"/>
      <c r="D13" s="4"/>
      <c r="E13" s="4"/>
      <c r="F13" s="4"/>
      <c r="G13" s="4"/>
      <c r="H13" s="4"/>
      <c r="I13" s="4"/>
      <c r="J13" s="4"/>
      <c r="K13" s="4"/>
      <c r="L13" s="7">
        <v>343384000</v>
      </c>
    </row>
    <row r="14" spans="1:12">
      <c r="A14" s="2" t="s">
        <v>90</v>
      </c>
      <c r="B14" s="4"/>
      <c r="C14" s="4"/>
      <c r="D14" s="4"/>
      <c r="E14" s="4"/>
      <c r="F14" s="4"/>
      <c r="G14" s="4"/>
      <c r="H14" s="4"/>
      <c r="I14" s="4"/>
      <c r="J14" s="4"/>
      <c r="K14" s="4"/>
      <c r="L14" s="7">
        <v>5188000</v>
      </c>
    </row>
    <row r="15" spans="1:12" ht="45">
      <c r="A15" s="2" t="s">
        <v>1032</v>
      </c>
      <c r="B15" s="4"/>
      <c r="C15" s="4"/>
      <c r="D15" s="4"/>
      <c r="E15" s="4"/>
      <c r="F15" s="4"/>
      <c r="G15" s="4"/>
      <c r="H15" s="4"/>
      <c r="I15" s="4"/>
      <c r="J15" s="4"/>
      <c r="K15" s="4"/>
      <c r="L15" s="4"/>
    </row>
    <row r="16" spans="1:12">
      <c r="A16" s="3" t="s">
        <v>886</v>
      </c>
      <c r="B16" s="4"/>
      <c r="C16" s="4"/>
      <c r="D16" s="4"/>
      <c r="E16" s="4"/>
      <c r="F16" s="4"/>
      <c r="G16" s="4"/>
      <c r="H16" s="4"/>
      <c r="I16" s="4"/>
      <c r="J16" s="4"/>
      <c r="K16" s="4"/>
      <c r="L16" s="4"/>
    </row>
    <row r="17" spans="1:12">
      <c r="A17" s="2" t="s">
        <v>1033</v>
      </c>
      <c r="B17" s="4"/>
      <c r="C17" s="4"/>
      <c r="D17" s="4"/>
      <c r="E17" s="4"/>
      <c r="F17" s="4"/>
      <c r="G17" s="4"/>
      <c r="H17" s="7">
        <v>3500000</v>
      </c>
      <c r="I17" s="4"/>
      <c r="J17" s="4"/>
      <c r="K17" s="4"/>
      <c r="L17" s="4"/>
    </row>
    <row r="18" spans="1:12" ht="30">
      <c r="A18" s="2" t="s">
        <v>1034</v>
      </c>
      <c r="B18" s="4"/>
      <c r="C18" s="4"/>
      <c r="D18" s="4"/>
      <c r="E18" s="4"/>
      <c r="F18" s="4"/>
      <c r="G18" s="4"/>
      <c r="H18" s="4"/>
      <c r="I18" s="4"/>
      <c r="J18" s="4"/>
      <c r="K18" s="4"/>
      <c r="L18" s="4"/>
    </row>
    <row r="19" spans="1:12">
      <c r="A19" s="3" t="s">
        <v>886</v>
      </c>
      <c r="B19" s="4"/>
      <c r="C19" s="4"/>
      <c r="D19" s="4"/>
      <c r="E19" s="4"/>
      <c r="F19" s="4"/>
      <c r="G19" s="4"/>
      <c r="H19" s="4"/>
      <c r="I19" s="4"/>
      <c r="J19" s="4"/>
      <c r="K19" s="4"/>
      <c r="L19" s="4"/>
    </row>
    <row r="20" spans="1:12">
      <c r="A20" s="2" t="s">
        <v>1033</v>
      </c>
      <c r="B20" s="4"/>
      <c r="C20" s="4"/>
      <c r="D20" s="4"/>
      <c r="E20" s="4"/>
      <c r="F20" s="4"/>
      <c r="G20" s="4"/>
      <c r="H20" s="7">
        <v>300000</v>
      </c>
      <c r="I20" s="4"/>
      <c r="J20" s="4"/>
      <c r="K20" s="4"/>
      <c r="L20" s="4"/>
    </row>
    <row r="21" spans="1:12">
      <c r="A21" s="2" t="s">
        <v>133</v>
      </c>
      <c r="B21" s="4"/>
      <c r="C21" s="4"/>
      <c r="D21" s="4"/>
      <c r="E21" s="4"/>
      <c r="F21" s="4"/>
      <c r="G21" s="4"/>
      <c r="H21" s="4"/>
      <c r="I21" s="4"/>
      <c r="J21" s="4"/>
      <c r="K21" s="4"/>
      <c r="L21" s="4"/>
    </row>
    <row r="22" spans="1:12">
      <c r="A22" s="3" t="s">
        <v>886</v>
      </c>
      <c r="B22" s="4"/>
      <c r="C22" s="4"/>
      <c r="D22" s="4"/>
      <c r="E22" s="4"/>
      <c r="F22" s="4"/>
      <c r="G22" s="4"/>
      <c r="H22" s="4"/>
      <c r="I22" s="4"/>
      <c r="J22" s="4"/>
      <c r="K22" s="4"/>
      <c r="L22" s="4"/>
    </row>
    <row r="23" spans="1:12" ht="30">
      <c r="A23" s="2" t="s">
        <v>1027</v>
      </c>
      <c r="B23" s="4"/>
      <c r="C23" s="4"/>
      <c r="D23" s="4"/>
      <c r="E23" s="4"/>
      <c r="F23" s="4"/>
      <c r="G23" s="4"/>
      <c r="H23" s="4"/>
      <c r="I23" s="7">
        <v>59500000</v>
      </c>
      <c r="J23" s="4"/>
      <c r="K23" s="4"/>
      <c r="L23" s="4"/>
    </row>
    <row r="24" spans="1:12" ht="30">
      <c r="A24" s="2" t="s">
        <v>1035</v>
      </c>
      <c r="B24" s="227">
        <v>0.8</v>
      </c>
      <c r="C24" s="4"/>
      <c r="D24" s="4"/>
      <c r="E24" s="4"/>
      <c r="F24" s="227">
        <v>0.8</v>
      </c>
      <c r="G24" s="4"/>
      <c r="H24" s="4"/>
      <c r="I24" s="227">
        <v>0.187</v>
      </c>
      <c r="J24" s="4"/>
      <c r="K24" s="4"/>
      <c r="L24" s="4"/>
    </row>
    <row r="25" spans="1:12" ht="30">
      <c r="A25" s="2" t="s">
        <v>166</v>
      </c>
      <c r="B25" s="4"/>
      <c r="C25" s="4"/>
      <c r="D25" s="4"/>
      <c r="E25" s="4"/>
      <c r="F25" s="4"/>
      <c r="G25" s="4"/>
      <c r="H25" s="4"/>
      <c r="I25" s="7">
        <v>-16608000</v>
      </c>
      <c r="J25" s="4"/>
      <c r="K25" s="4"/>
      <c r="L25" s="4"/>
    </row>
    <row r="26" spans="1:12">
      <c r="A26" s="2" t="s">
        <v>1036</v>
      </c>
      <c r="B26" s="227">
        <v>1</v>
      </c>
      <c r="C26" s="4"/>
      <c r="D26" s="4"/>
      <c r="E26" s="4"/>
      <c r="F26" s="227">
        <v>1</v>
      </c>
      <c r="G26" s="4"/>
      <c r="H26" s="4"/>
      <c r="I26" s="4"/>
      <c r="J26" s="4"/>
      <c r="K26" s="4"/>
      <c r="L26" s="4"/>
    </row>
    <row r="27" spans="1:12" ht="30">
      <c r="A27" s="2" t="s">
        <v>970</v>
      </c>
      <c r="B27" s="227">
        <v>0.2</v>
      </c>
      <c r="C27" s="4"/>
      <c r="D27" s="4"/>
      <c r="E27" s="4"/>
      <c r="F27" s="227">
        <v>0.2</v>
      </c>
      <c r="G27" s="4"/>
      <c r="H27" s="4"/>
      <c r="I27" s="4"/>
      <c r="J27" s="4"/>
      <c r="K27" s="4"/>
      <c r="L27" s="4"/>
    </row>
    <row r="28" spans="1:12">
      <c r="A28" s="2" t="s">
        <v>1037</v>
      </c>
      <c r="B28" s="7">
        <v>6000000</v>
      </c>
      <c r="C28" s="4"/>
      <c r="D28" s="4"/>
      <c r="E28" s="4"/>
      <c r="F28" s="7">
        <v>6000000</v>
      </c>
      <c r="G28" s="4"/>
      <c r="H28" s="4"/>
      <c r="I28" s="4"/>
      <c r="J28" s="4"/>
      <c r="K28" s="4"/>
      <c r="L28" s="4"/>
    </row>
    <row r="29" spans="1:12" ht="30">
      <c r="A29" s="2" t="s">
        <v>1038</v>
      </c>
      <c r="B29" s="7">
        <v>3900000</v>
      </c>
      <c r="C29" s="4"/>
      <c r="D29" s="4"/>
      <c r="E29" s="4"/>
      <c r="F29" s="7">
        <v>3900000</v>
      </c>
      <c r="G29" s="4"/>
      <c r="H29" s="4"/>
      <c r="I29" s="4"/>
      <c r="J29" s="4"/>
      <c r="K29" s="4"/>
      <c r="L29" s="4"/>
    </row>
    <row r="30" spans="1:12">
      <c r="A30" s="2" t="s">
        <v>370</v>
      </c>
      <c r="B30" s="4"/>
      <c r="C30" s="4"/>
      <c r="D30" s="4"/>
      <c r="E30" s="4"/>
      <c r="F30" s="4"/>
      <c r="G30" s="4"/>
      <c r="H30" s="4"/>
      <c r="I30" s="7">
        <v>41100000</v>
      </c>
      <c r="J30" s="7">
        <v>41100000</v>
      </c>
      <c r="K30" s="4"/>
      <c r="L30" s="4"/>
    </row>
    <row r="31" spans="1:12" ht="60">
      <c r="A31" s="2" t="s">
        <v>1039</v>
      </c>
      <c r="B31" s="227">
        <v>0.61299999999999999</v>
      </c>
      <c r="C31" s="4"/>
      <c r="D31" s="4"/>
      <c r="E31" s="4"/>
      <c r="F31" s="227">
        <v>0.61299999999999999</v>
      </c>
      <c r="G31" s="4"/>
      <c r="H31" s="4"/>
      <c r="I31" s="4"/>
      <c r="J31" s="4"/>
      <c r="K31" s="4"/>
      <c r="L31" s="4"/>
    </row>
    <row r="32" spans="1:12" ht="45">
      <c r="A32" s="2" t="s">
        <v>1029</v>
      </c>
      <c r="B32" s="4"/>
      <c r="C32" s="4"/>
      <c r="D32" s="4"/>
      <c r="E32" s="4"/>
      <c r="F32" s="7">
        <v>3900000</v>
      </c>
      <c r="G32" s="4"/>
      <c r="H32" s="4"/>
      <c r="I32" s="4"/>
      <c r="J32" s="4"/>
      <c r="K32" s="4"/>
      <c r="L32" s="4"/>
    </row>
    <row r="33" spans="1:12">
      <c r="A33" s="2" t="s">
        <v>1040</v>
      </c>
      <c r="B33" s="7">
        <v>400000</v>
      </c>
      <c r="C33" s="4"/>
      <c r="D33" s="4"/>
      <c r="E33" s="4"/>
      <c r="F33" s="7">
        <v>400000</v>
      </c>
      <c r="G33" s="4"/>
      <c r="H33" s="4"/>
      <c r="I33" s="4"/>
      <c r="J33" s="4"/>
      <c r="K33" s="4"/>
      <c r="L33" s="4"/>
    </row>
    <row r="34" spans="1:12" ht="45">
      <c r="A34" s="2" t="s">
        <v>1031</v>
      </c>
      <c r="B34" s="4"/>
      <c r="C34" s="4"/>
      <c r="D34" s="4"/>
      <c r="E34" s="4"/>
      <c r="F34" s="4"/>
      <c r="G34" s="4"/>
      <c r="H34" s="4"/>
      <c r="I34" s="7">
        <v>100871000</v>
      </c>
      <c r="J34" s="4"/>
      <c r="K34" s="4"/>
      <c r="L34" s="4"/>
    </row>
    <row r="35" spans="1:12">
      <c r="A35" s="2" t="s">
        <v>90</v>
      </c>
      <c r="B35" s="4"/>
      <c r="C35" s="4"/>
      <c r="D35" s="4"/>
      <c r="E35" s="4"/>
      <c r="F35" s="4"/>
      <c r="G35" s="4"/>
      <c r="H35" s="4"/>
      <c r="I35" s="7">
        <v>2097000</v>
      </c>
      <c r="J35" s="4"/>
      <c r="K35" s="4"/>
      <c r="L35" s="4"/>
    </row>
    <row r="36" spans="1:12">
      <c r="A36" s="2" t="s">
        <v>131</v>
      </c>
      <c r="B36" s="4"/>
      <c r="C36" s="4"/>
      <c r="D36" s="4"/>
      <c r="E36" s="4"/>
      <c r="F36" s="4"/>
      <c r="G36" s="4"/>
      <c r="H36" s="4"/>
      <c r="I36" s="4"/>
      <c r="J36" s="4"/>
      <c r="K36" s="4"/>
      <c r="L36" s="4"/>
    </row>
    <row r="37" spans="1:12">
      <c r="A37" s="3" t="s">
        <v>886</v>
      </c>
      <c r="B37" s="4"/>
      <c r="C37" s="4"/>
      <c r="D37" s="4"/>
      <c r="E37" s="4"/>
      <c r="F37" s="4"/>
      <c r="G37" s="4"/>
      <c r="H37" s="4"/>
      <c r="I37" s="4"/>
      <c r="J37" s="4"/>
      <c r="K37" s="4"/>
      <c r="L37" s="4"/>
    </row>
    <row r="38" spans="1:12" ht="30">
      <c r="A38" s="2" t="s">
        <v>1035</v>
      </c>
      <c r="B38" s="4"/>
      <c r="C38" s="4"/>
      <c r="D38" s="4"/>
      <c r="E38" s="4"/>
      <c r="F38" s="4"/>
      <c r="G38" s="227">
        <v>0.8</v>
      </c>
      <c r="H38" s="4"/>
      <c r="I38" s="4"/>
      <c r="J38" s="4"/>
      <c r="K38" s="4"/>
      <c r="L38" s="4"/>
    </row>
    <row r="39" spans="1:12" ht="30">
      <c r="A39" s="2" t="s">
        <v>970</v>
      </c>
      <c r="B39" s="227">
        <v>0.2</v>
      </c>
      <c r="C39" s="4"/>
      <c r="D39" s="4"/>
      <c r="E39" s="4"/>
      <c r="F39" s="227">
        <v>0.2</v>
      </c>
      <c r="G39" s="227">
        <v>0.2</v>
      </c>
      <c r="H39" s="4"/>
      <c r="I39" s="4"/>
      <c r="J39" s="4"/>
      <c r="K39" s="4"/>
      <c r="L39" s="4"/>
    </row>
    <row r="40" spans="1:12" ht="30">
      <c r="A40" s="2" t="s">
        <v>972</v>
      </c>
      <c r="B40" s="4"/>
      <c r="C40" s="4"/>
      <c r="D40" s="4"/>
      <c r="E40" s="4"/>
      <c r="F40" s="4"/>
      <c r="G40" s="7">
        <v>342212</v>
      </c>
      <c r="H40" s="4"/>
      <c r="I40" s="4"/>
      <c r="J40" s="4"/>
      <c r="K40" s="4"/>
      <c r="L40" s="4"/>
    </row>
    <row r="41" spans="1:12" ht="30">
      <c r="A41" s="2" t="s">
        <v>137</v>
      </c>
      <c r="B41" s="4"/>
      <c r="C41" s="4"/>
      <c r="D41" s="4"/>
      <c r="E41" s="4"/>
      <c r="F41" s="4">
        <v>0</v>
      </c>
      <c r="G41" s="7">
        <v>10150000</v>
      </c>
      <c r="H41" s="4"/>
      <c r="I41" s="4"/>
      <c r="J41" s="4"/>
      <c r="K41" s="4"/>
      <c r="L41" s="4"/>
    </row>
    <row r="42" spans="1:12">
      <c r="A42" s="2" t="s">
        <v>1020</v>
      </c>
      <c r="B42" s="4"/>
      <c r="C42" s="4"/>
      <c r="D42" s="4"/>
      <c r="E42" s="4"/>
      <c r="F42" s="4"/>
      <c r="G42" s="4"/>
      <c r="H42" s="4"/>
      <c r="I42" s="4"/>
      <c r="J42" s="4"/>
      <c r="K42" s="4"/>
      <c r="L42" s="4"/>
    </row>
    <row r="43" spans="1:12">
      <c r="A43" s="3" t="s">
        <v>886</v>
      </c>
      <c r="B43" s="4"/>
      <c r="C43" s="4"/>
      <c r="D43" s="4"/>
      <c r="E43" s="4"/>
      <c r="F43" s="4"/>
      <c r="G43" s="4"/>
      <c r="H43" s="4"/>
      <c r="I43" s="4"/>
      <c r="J43" s="4"/>
      <c r="K43" s="4"/>
      <c r="L43" s="4"/>
    </row>
    <row r="44" spans="1:12">
      <c r="A44" s="2" t="s">
        <v>370</v>
      </c>
      <c r="B44" s="4"/>
      <c r="C44" s="4"/>
      <c r="D44" s="4"/>
      <c r="E44" s="4"/>
      <c r="F44" s="4"/>
      <c r="G44" s="4"/>
      <c r="H44" s="4"/>
      <c r="I44" s="4"/>
      <c r="J44" s="7">
        <v>3900000</v>
      </c>
      <c r="K44" s="4"/>
      <c r="L44" s="4"/>
    </row>
    <row r="45" spans="1:12" ht="45">
      <c r="A45" s="2" t="s">
        <v>1029</v>
      </c>
      <c r="B45" s="4"/>
      <c r="C45" s="4"/>
      <c r="D45" s="4"/>
      <c r="E45" s="4"/>
      <c r="F45" s="7">
        <v>40500000</v>
      </c>
      <c r="G45" s="4"/>
      <c r="H45" s="4"/>
      <c r="I45" s="4"/>
      <c r="J45" s="4"/>
      <c r="K45" s="4"/>
      <c r="L45" s="4"/>
    </row>
    <row r="46" spans="1:12">
      <c r="A46" s="2" t="s">
        <v>1040</v>
      </c>
      <c r="B46" s="4"/>
      <c r="C46" s="4"/>
      <c r="D46" s="4"/>
      <c r="E46" s="4"/>
      <c r="F46" s="4"/>
      <c r="G46" s="4"/>
      <c r="H46" s="4"/>
      <c r="I46" s="4"/>
      <c r="J46" s="7">
        <v>400000</v>
      </c>
      <c r="K46" s="4"/>
      <c r="L46" s="4"/>
    </row>
    <row r="47" spans="1:12" ht="30">
      <c r="A47" s="2" t="s">
        <v>1041</v>
      </c>
      <c r="B47" s="4"/>
      <c r="C47" s="4"/>
      <c r="D47" s="4"/>
      <c r="E47" s="4"/>
      <c r="F47" s="4"/>
      <c r="G47" s="4"/>
      <c r="H47" s="4"/>
      <c r="I47" s="4"/>
      <c r="J47" s="5">
        <v>41803</v>
      </c>
      <c r="K47" s="4"/>
      <c r="L47" s="4"/>
    </row>
    <row r="48" spans="1:12" ht="45">
      <c r="A48" s="2" t="s">
        <v>1030</v>
      </c>
      <c r="B48" s="4"/>
      <c r="C48" s="4"/>
      <c r="D48" s="4"/>
      <c r="E48" s="4"/>
      <c r="F48" s="7">
        <v>5100000</v>
      </c>
      <c r="G48" s="4"/>
      <c r="H48" s="4"/>
      <c r="I48" s="4"/>
      <c r="J48" s="4"/>
      <c r="K48" s="4"/>
      <c r="L48" s="4"/>
    </row>
    <row r="49" spans="1:12" ht="45">
      <c r="A49" s="2" t="s">
        <v>1031</v>
      </c>
      <c r="B49" s="4"/>
      <c r="C49" s="4"/>
      <c r="D49" s="4"/>
      <c r="E49" s="4"/>
      <c r="F49" s="4"/>
      <c r="G49" s="4"/>
      <c r="H49" s="4"/>
      <c r="I49" s="4"/>
      <c r="J49" s="7">
        <v>201685000</v>
      </c>
      <c r="K49" s="4"/>
      <c r="L49" s="4"/>
    </row>
    <row r="50" spans="1:12">
      <c r="A50" s="2" t="s">
        <v>1042</v>
      </c>
      <c r="B50" s="4"/>
      <c r="C50" s="4"/>
      <c r="D50" s="4"/>
      <c r="E50" s="4"/>
      <c r="F50" s="4"/>
      <c r="G50" s="4"/>
      <c r="H50" s="4"/>
      <c r="I50" s="4"/>
      <c r="J50" s="7">
        <v>204000000</v>
      </c>
      <c r="K50" s="4"/>
      <c r="L50" s="4"/>
    </row>
    <row r="51" spans="1:12">
      <c r="A51" s="2" t="s">
        <v>90</v>
      </c>
      <c r="B51" s="4"/>
      <c r="C51" s="4"/>
      <c r="D51" s="4"/>
      <c r="E51" s="4"/>
      <c r="F51" s="4"/>
      <c r="G51" s="4"/>
      <c r="H51" s="4"/>
      <c r="I51" s="4"/>
      <c r="J51" s="7">
        <v>7517000</v>
      </c>
      <c r="K51" s="4"/>
      <c r="L51" s="4"/>
    </row>
    <row r="52" spans="1:12" ht="30">
      <c r="A52" s="2" t="s">
        <v>1043</v>
      </c>
      <c r="B52" s="4"/>
      <c r="C52" s="4"/>
      <c r="D52" s="4"/>
      <c r="E52" s="4"/>
      <c r="F52" s="4"/>
      <c r="G52" s="4"/>
      <c r="H52" s="4"/>
      <c r="I52" s="4"/>
      <c r="J52" s="7">
        <v>2600000</v>
      </c>
      <c r="K52" s="4"/>
      <c r="L52" s="4"/>
    </row>
    <row r="53" spans="1:12">
      <c r="A53" s="2" t="s">
        <v>1019</v>
      </c>
      <c r="B53" s="4"/>
      <c r="C53" s="4"/>
      <c r="D53" s="4"/>
      <c r="E53" s="4"/>
      <c r="F53" s="4"/>
      <c r="G53" s="4"/>
      <c r="H53" s="4"/>
      <c r="I53" s="4"/>
      <c r="J53" s="4"/>
      <c r="K53" s="4"/>
      <c r="L53" s="4"/>
    </row>
    <row r="54" spans="1:12">
      <c r="A54" s="3" t="s">
        <v>886</v>
      </c>
      <c r="B54" s="4"/>
      <c r="C54" s="4"/>
      <c r="D54" s="4"/>
      <c r="E54" s="4"/>
      <c r="F54" s="4"/>
      <c r="G54" s="4"/>
      <c r="H54" s="4"/>
      <c r="I54" s="4"/>
      <c r="J54" s="4"/>
      <c r="K54" s="4"/>
      <c r="L54" s="4"/>
    </row>
    <row r="55" spans="1:12">
      <c r="A55" s="2" t="s">
        <v>1040</v>
      </c>
      <c r="B55" s="4"/>
      <c r="C55" s="4"/>
      <c r="D55" s="4"/>
      <c r="E55" s="4"/>
      <c r="F55" s="4"/>
      <c r="G55" s="4"/>
      <c r="H55" s="7">
        <v>1800000</v>
      </c>
      <c r="I55" s="4"/>
      <c r="J55" s="4"/>
      <c r="K55" s="7">
        <v>1800000</v>
      </c>
      <c r="L55" s="4"/>
    </row>
    <row r="56" spans="1:12" ht="30">
      <c r="A56" s="2" t="s">
        <v>1044</v>
      </c>
      <c r="B56" s="4"/>
      <c r="C56" s="4"/>
      <c r="D56" s="4"/>
      <c r="E56" s="4"/>
      <c r="F56" s="4"/>
      <c r="G56" s="4"/>
      <c r="H56" s="4"/>
      <c r="I56" s="4"/>
      <c r="J56" s="4"/>
      <c r="K56" s="4"/>
      <c r="L56" s="4"/>
    </row>
    <row r="57" spans="1:12">
      <c r="A57" s="3" t="s">
        <v>886</v>
      </c>
      <c r="B57" s="4"/>
      <c r="C57" s="4"/>
      <c r="D57" s="4"/>
      <c r="E57" s="4"/>
      <c r="F57" s="4"/>
      <c r="G57" s="4"/>
      <c r="H57" s="4"/>
      <c r="I57" s="4"/>
      <c r="J57" s="4"/>
      <c r="K57" s="4"/>
      <c r="L57" s="4"/>
    </row>
    <row r="58" spans="1:12" ht="30">
      <c r="A58" s="2" t="s">
        <v>1045</v>
      </c>
      <c r="B58" s="4"/>
      <c r="C58" s="4"/>
      <c r="D58" s="4"/>
      <c r="E58" s="4"/>
      <c r="F58" s="7">
        <v>20300000</v>
      </c>
      <c r="G58" s="4"/>
      <c r="H58" s="4"/>
      <c r="I58" s="4"/>
      <c r="J58" s="4"/>
      <c r="K58" s="4"/>
      <c r="L58" s="4"/>
    </row>
    <row r="59" spans="1:12" ht="30">
      <c r="A59" s="2" t="s">
        <v>1046</v>
      </c>
      <c r="B59" s="4"/>
      <c r="C59" s="4"/>
      <c r="D59" s="4"/>
      <c r="E59" s="4"/>
      <c r="F59" s="4"/>
      <c r="G59" s="4"/>
      <c r="H59" s="4"/>
      <c r="I59" s="4"/>
      <c r="J59" s="4"/>
      <c r="K59" s="4"/>
      <c r="L59" s="4"/>
    </row>
    <row r="60" spans="1:12">
      <c r="A60" s="3" t="s">
        <v>886</v>
      </c>
      <c r="B60" s="4"/>
      <c r="C60" s="4"/>
      <c r="D60" s="4"/>
      <c r="E60" s="4"/>
      <c r="F60" s="4"/>
      <c r="G60" s="4"/>
      <c r="H60" s="4"/>
      <c r="I60" s="4"/>
      <c r="J60" s="4"/>
      <c r="K60" s="4"/>
      <c r="L60" s="4"/>
    </row>
    <row r="61" spans="1:12" ht="60">
      <c r="A61" s="2" t="s">
        <v>1047</v>
      </c>
      <c r="B61" s="4"/>
      <c r="C61" s="4"/>
      <c r="D61" s="4"/>
      <c r="E61" s="4"/>
      <c r="F61" s="4"/>
      <c r="G61" s="4"/>
      <c r="H61" s="4"/>
      <c r="I61" s="4"/>
      <c r="J61" s="7">
        <v>75400000</v>
      </c>
      <c r="K61" s="4"/>
      <c r="L61" s="4"/>
    </row>
    <row r="62" spans="1:12" ht="30">
      <c r="A62" s="2" t="s">
        <v>1048</v>
      </c>
      <c r="B62" s="4"/>
      <c r="C62" s="4"/>
      <c r="D62" s="4"/>
      <c r="E62" s="4"/>
      <c r="F62" s="4"/>
      <c r="G62" s="4"/>
      <c r="H62" s="4"/>
      <c r="I62" s="4"/>
      <c r="J62" s="4"/>
      <c r="K62" s="4"/>
      <c r="L62" s="4"/>
    </row>
    <row r="63" spans="1:12">
      <c r="A63" s="3" t="s">
        <v>886</v>
      </c>
      <c r="B63" s="4"/>
      <c r="C63" s="4"/>
      <c r="D63" s="4"/>
      <c r="E63" s="4"/>
      <c r="F63" s="4"/>
      <c r="G63" s="4"/>
      <c r="H63" s="4"/>
      <c r="I63" s="4"/>
      <c r="J63" s="4"/>
      <c r="K63" s="4"/>
      <c r="L63" s="4"/>
    </row>
    <row r="64" spans="1:12" ht="60">
      <c r="A64" s="2" t="s">
        <v>1047</v>
      </c>
      <c r="B64" s="4"/>
      <c r="C64" s="4"/>
      <c r="D64" s="4"/>
      <c r="E64" s="4"/>
      <c r="F64" s="4"/>
      <c r="G64" s="4"/>
      <c r="H64" s="4"/>
      <c r="I64" s="4"/>
      <c r="J64" s="7">
        <v>600000</v>
      </c>
      <c r="K64" s="4"/>
      <c r="L64" s="4"/>
    </row>
    <row r="65" spans="1:12" ht="30">
      <c r="A65" s="2" t="s">
        <v>1049</v>
      </c>
      <c r="B65" s="4"/>
      <c r="C65" s="4"/>
      <c r="D65" s="4"/>
      <c r="E65" s="4"/>
      <c r="F65" s="4"/>
      <c r="G65" s="4"/>
      <c r="H65" s="4"/>
      <c r="I65" s="4"/>
      <c r="J65" s="4"/>
      <c r="K65" s="4"/>
      <c r="L65" s="4"/>
    </row>
    <row r="66" spans="1:12">
      <c r="A66" s="3" t="s">
        <v>886</v>
      </c>
      <c r="B66" s="4"/>
      <c r="C66" s="4"/>
      <c r="D66" s="4"/>
      <c r="E66" s="4"/>
      <c r="F66" s="4"/>
      <c r="G66" s="4"/>
      <c r="H66" s="4"/>
      <c r="I66" s="4"/>
      <c r="J66" s="4"/>
      <c r="K66" s="4"/>
      <c r="L66" s="4"/>
    </row>
    <row r="67" spans="1:12" ht="60">
      <c r="A67" s="2" t="s">
        <v>1047</v>
      </c>
      <c r="B67" s="4"/>
      <c r="C67" s="4"/>
      <c r="D67" s="4"/>
      <c r="E67" s="4"/>
      <c r="F67" s="4"/>
      <c r="G67" s="4"/>
      <c r="H67" s="4"/>
      <c r="I67" s="4"/>
      <c r="J67" s="7">
        <v>100000</v>
      </c>
      <c r="K67" s="4"/>
      <c r="L67" s="4"/>
    </row>
    <row r="68" spans="1:12" ht="30">
      <c r="A68" s="2" t="s">
        <v>1050</v>
      </c>
      <c r="B68" s="4"/>
      <c r="C68" s="4"/>
      <c r="D68" s="4"/>
      <c r="E68" s="4"/>
      <c r="F68" s="4"/>
      <c r="G68" s="4"/>
      <c r="H68" s="4"/>
      <c r="I68" s="4"/>
      <c r="J68" s="4"/>
      <c r="K68" s="4" t="s">
        <v>992</v>
      </c>
      <c r="L68" s="4"/>
    </row>
    <row r="69" spans="1:12" ht="30">
      <c r="A69" s="2" t="s">
        <v>1051</v>
      </c>
      <c r="B69" s="4"/>
      <c r="C69" s="4"/>
      <c r="D69" s="4"/>
      <c r="E69" s="4"/>
      <c r="F69" s="4"/>
      <c r="G69" s="4"/>
      <c r="H69" s="4"/>
      <c r="I69" s="4"/>
      <c r="J69" s="4"/>
      <c r="K69" s="4"/>
      <c r="L69" s="4"/>
    </row>
    <row r="70" spans="1:12">
      <c r="A70" s="3" t="s">
        <v>886</v>
      </c>
      <c r="B70" s="4"/>
      <c r="C70" s="4"/>
      <c r="D70" s="4"/>
      <c r="E70" s="4"/>
      <c r="F70" s="4"/>
      <c r="G70" s="4"/>
      <c r="H70" s="4"/>
      <c r="I70" s="4"/>
      <c r="J70" s="4"/>
      <c r="K70" s="4"/>
      <c r="L70" s="4"/>
    </row>
    <row r="71" spans="1:12" ht="60">
      <c r="A71" s="2" t="s">
        <v>1047</v>
      </c>
      <c r="B71" s="4"/>
      <c r="C71" s="4"/>
      <c r="D71" s="4"/>
      <c r="E71" s="4"/>
      <c r="F71" s="4"/>
      <c r="G71" s="4"/>
      <c r="H71" s="4"/>
      <c r="I71" s="4"/>
      <c r="J71" s="7">
        <v>20800000</v>
      </c>
      <c r="K71" s="4"/>
      <c r="L71" s="4"/>
    </row>
    <row r="72" spans="1:12" ht="30">
      <c r="A72" s="2" t="s">
        <v>1050</v>
      </c>
      <c r="B72" s="4"/>
      <c r="C72" s="4"/>
      <c r="D72" s="4"/>
      <c r="E72" s="4"/>
      <c r="F72" s="4" t="s">
        <v>941</v>
      </c>
      <c r="G72" s="4"/>
      <c r="H72" s="4"/>
      <c r="I72" s="4"/>
      <c r="J72" s="4"/>
      <c r="K72" s="4"/>
      <c r="L72" s="4"/>
    </row>
    <row r="73" spans="1:12" ht="30">
      <c r="A73" s="2" t="s">
        <v>1052</v>
      </c>
      <c r="B73" s="4"/>
      <c r="C73" s="4"/>
      <c r="D73" s="4"/>
      <c r="E73" s="4"/>
      <c r="F73" s="4"/>
      <c r="G73" s="4"/>
      <c r="H73" s="4"/>
      <c r="I73" s="4"/>
      <c r="J73" s="4"/>
      <c r="K73" s="4"/>
      <c r="L73" s="4"/>
    </row>
    <row r="74" spans="1:12">
      <c r="A74" s="3" t="s">
        <v>886</v>
      </c>
      <c r="B74" s="4"/>
      <c r="C74" s="4"/>
      <c r="D74" s="4"/>
      <c r="E74" s="4"/>
      <c r="F74" s="4"/>
      <c r="G74" s="4"/>
      <c r="H74" s="4"/>
      <c r="I74" s="4"/>
      <c r="J74" s="4"/>
      <c r="K74" s="4"/>
      <c r="L74" s="4"/>
    </row>
    <row r="75" spans="1:12" ht="60">
      <c r="A75" s="2" t="s">
        <v>1047</v>
      </c>
      <c r="B75" s="4"/>
      <c r="C75" s="4"/>
      <c r="D75" s="4"/>
      <c r="E75" s="4"/>
      <c r="F75" s="4"/>
      <c r="G75" s="4"/>
      <c r="H75" s="4"/>
      <c r="I75" s="4"/>
      <c r="J75" s="7">
        <v>600000</v>
      </c>
      <c r="K75" s="4"/>
      <c r="L75" s="4"/>
    </row>
    <row r="76" spans="1:12" ht="30">
      <c r="A76" s="2" t="s">
        <v>1053</v>
      </c>
      <c r="B76" s="4"/>
      <c r="C76" s="4"/>
      <c r="D76" s="4"/>
      <c r="E76" s="4"/>
      <c r="F76" s="4"/>
      <c r="G76" s="4"/>
      <c r="H76" s="4"/>
      <c r="I76" s="4"/>
      <c r="J76" s="4"/>
      <c r="K76" s="4"/>
      <c r="L76" s="4"/>
    </row>
    <row r="77" spans="1:12">
      <c r="A77" s="3" t="s">
        <v>886</v>
      </c>
      <c r="B77" s="4"/>
      <c r="C77" s="4"/>
      <c r="D77" s="4"/>
      <c r="E77" s="4"/>
      <c r="F77" s="4"/>
      <c r="G77" s="4"/>
      <c r="H77" s="4"/>
      <c r="I77" s="4"/>
      <c r="J77" s="4"/>
      <c r="K77" s="4"/>
      <c r="L77" s="4"/>
    </row>
    <row r="78" spans="1:12" ht="60">
      <c r="A78" s="2" t="s">
        <v>1047</v>
      </c>
      <c r="B78" s="4"/>
      <c r="C78" s="4"/>
      <c r="D78" s="4"/>
      <c r="E78" s="4"/>
      <c r="F78" s="4"/>
      <c r="G78" s="4"/>
      <c r="H78" s="4"/>
      <c r="I78" s="4"/>
      <c r="J78" s="7">
        <v>79100000</v>
      </c>
      <c r="K78" s="4"/>
      <c r="L78" s="4"/>
    </row>
    <row r="79" spans="1:12" ht="30">
      <c r="A79" s="2" t="s">
        <v>1050</v>
      </c>
      <c r="B79" s="4"/>
      <c r="C79" s="4"/>
      <c r="D79" s="4"/>
      <c r="E79" s="4"/>
      <c r="F79" s="4"/>
      <c r="G79" s="4"/>
      <c r="H79" s="4"/>
      <c r="I79" s="4"/>
      <c r="J79" s="4"/>
      <c r="K79" s="4" t="s">
        <v>941</v>
      </c>
      <c r="L79" s="4"/>
    </row>
    <row r="80" spans="1:12">
      <c r="A80" s="2" t="s">
        <v>1054</v>
      </c>
      <c r="B80" s="4"/>
      <c r="C80" s="4"/>
      <c r="D80" s="4"/>
      <c r="E80" s="4"/>
      <c r="F80" s="4"/>
      <c r="G80" s="4"/>
      <c r="H80" s="4"/>
      <c r="I80" s="4"/>
      <c r="J80" s="4"/>
      <c r="K80" s="4"/>
      <c r="L80" s="4"/>
    </row>
    <row r="81" spans="1:12">
      <c r="A81" s="3" t="s">
        <v>886</v>
      </c>
      <c r="B81" s="4"/>
      <c r="C81" s="4"/>
      <c r="D81" s="4"/>
      <c r="E81" s="4"/>
      <c r="F81" s="4"/>
      <c r="G81" s="4"/>
      <c r="H81" s="4"/>
      <c r="I81" s="4"/>
      <c r="J81" s="4"/>
      <c r="K81" s="4"/>
      <c r="L81" s="4"/>
    </row>
    <row r="82" spans="1:12" ht="30">
      <c r="A82" s="2" t="s">
        <v>1050</v>
      </c>
      <c r="B82" s="4"/>
      <c r="C82" s="4"/>
      <c r="D82" s="4"/>
      <c r="E82" s="4"/>
      <c r="F82" s="4" t="s">
        <v>1055</v>
      </c>
      <c r="G82" s="4"/>
      <c r="H82" s="4"/>
      <c r="I82" s="4"/>
      <c r="J82" s="4"/>
      <c r="K82" s="4"/>
      <c r="L82" s="4"/>
    </row>
    <row r="83" spans="1:12" ht="30">
      <c r="A83" s="2" t="s">
        <v>1056</v>
      </c>
      <c r="B83" s="4"/>
      <c r="C83" s="4"/>
      <c r="D83" s="4"/>
      <c r="E83" s="4"/>
      <c r="F83" s="4"/>
      <c r="G83" s="4"/>
      <c r="H83" s="4"/>
      <c r="I83" s="4"/>
      <c r="J83" s="4"/>
      <c r="K83" s="4"/>
      <c r="L83" s="4"/>
    </row>
    <row r="84" spans="1:12">
      <c r="A84" s="3" t="s">
        <v>886</v>
      </c>
      <c r="B84" s="4"/>
      <c r="C84" s="4"/>
      <c r="D84" s="4"/>
      <c r="E84" s="4"/>
      <c r="F84" s="4"/>
      <c r="G84" s="4"/>
      <c r="H84" s="4"/>
      <c r="I84" s="4"/>
      <c r="J84" s="4"/>
      <c r="K84" s="4"/>
      <c r="L84" s="4"/>
    </row>
    <row r="85" spans="1:12" ht="60">
      <c r="A85" s="2" t="s">
        <v>1047</v>
      </c>
      <c r="B85" s="4"/>
      <c r="C85" s="4"/>
      <c r="D85" s="4"/>
      <c r="E85" s="4"/>
      <c r="F85" s="4"/>
      <c r="G85" s="4"/>
      <c r="H85" s="4"/>
      <c r="I85" s="4"/>
      <c r="J85" s="7">
        <v>8600000</v>
      </c>
      <c r="K85" s="4"/>
      <c r="L85" s="4"/>
    </row>
    <row r="86" spans="1:12" ht="30">
      <c r="A86" s="2" t="s">
        <v>1050</v>
      </c>
      <c r="B86" s="4"/>
      <c r="C86" s="4"/>
      <c r="D86" s="4"/>
      <c r="E86" s="4"/>
      <c r="F86" s="4"/>
      <c r="G86" s="4"/>
      <c r="H86" s="4"/>
      <c r="I86" s="4"/>
      <c r="J86" s="4"/>
      <c r="K86" s="4" t="s">
        <v>1055</v>
      </c>
      <c r="L86" s="4"/>
    </row>
    <row r="87" spans="1:12" ht="30">
      <c r="A87" s="2" t="s">
        <v>1057</v>
      </c>
      <c r="B87" s="4"/>
      <c r="C87" s="4"/>
      <c r="D87" s="4"/>
      <c r="E87" s="4"/>
      <c r="F87" s="4"/>
      <c r="G87" s="4"/>
      <c r="H87" s="4"/>
      <c r="I87" s="4"/>
      <c r="J87" s="4"/>
      <c r="K87" s="4"/>
      <c r="L87" s="4"/>
    </row>
    <row r="88" spans="1:12">
      <c r="A88" s="3" t="s">
        <v>886</v>
      </c>
      <c r="B88" s="4"/>
      <c r="C88" s="4"/>
      <c r="D88" s="4"/>
      <c r="E88" s="4"/>
      <c r="F88" s="4"/>
      <c r="G88" s="4"/>
      <c r="H88" s="4"/>
      <c r="I88" s="4"/>
      <c r="J88" s="4"/>
      <c r="K88" s="4"/>
      <c r="L88" s="4"/>
    </row>
    <row r="89" spans="1:12" ht="30">
      <c r="A89" s="2" t="s">
        <v>1050</v>
      </c>
      <c r="B89" s="4"/>
      <c r="C89" s="4"/>
      <c r="D89" s="4"/>
      <c r="E89" s="4"/>
      <c r="F89" s="4" t="s">
        <v>937</v>
      </c>
      <c r="G89" s="4"/>
      <c r="H89" s="4"/>
      <c r="I89" s="4"/>
      <c r="J89" s="4"/>
      <c r="K89" s="4"/>
      <c r="L89" s="4"/>
    </row>
    <row r="90" spans="1:12" ht="45">
      <c r="A90" s="2" t="s">
        <v>1058</v>
      </c>
      <c r="B90" s="4"/>
      <c r="C90" s="4"/>
      <c r="D90" s="4"/>
      <c r="E90" s="4"/>
      <c r="F90" s="4"/>
      <c r="G90" s="4"/>
      <c r="H90" s="4"/>
      <c r="I90" s="4"/>
      <c r="J90" s="4"/>
      <c r="K90" s="4"/>
      <c r="L90" s="4"/>
    </row>
    <row r="91" spans="1:12">
      <c r="A91" s="3" t="s">
        <v>886</v>
      </c>
      <c r="B91" s="4"/>
      <c r="C91" s="4"/>
      <c r="D91" s="4"/>
      <c r="E91" s="4"/>
      <c r="F91" s="4"/>
      <c r="G91" s="4"/>
      <c r="H91" s="4"/>
      <c r="I91" s="4"/>
      <c r="J91" s="4"/>
      <c r="K91" s="4"/>
      <c r="L91" s="4"/>
    </row>
    <row r="92" spans="1:12" ht="60">
      <c r="A92" s="2" t="s">
        <v>1047</v>
      </c>
      <c r="B92" s="4"/>
      <c r="C92" s="4"/>
      <c r="D92" s="4"/>
      <c r="E92" s="4"/>
      <c r="F92" s="4"/>
      <c r="G92" s="4"/>
      <c r="H92" s="4"/>
      <c r="I92" s="4"/>
      <c r="J92" s="6">
        <v>2700000</v>
      </c>
      <c r="K92" s="4"/>
      <c r="L92" s="4"/>
    </row>
  </sheetData>
  <mergeCells count="4">
    <mergeCell ref="A1:A2"/>
    <mergeCell ref="B1:E1"/>
    <mergeCell ref="F1:H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14</v>
      </c>
      <c r="B1" s="8" t="s">
        <v>2</v>
      </c>
      <c r="C1" s="8" t="s">
        <v>28</v>
      </c>
    </row>
    <row r="2" spans="1:3" ht="30">
      <c r="A2" s="1" t="s">
        <v>115</v>
      </c>
      <c r="B2" s="8"/>
      <c r="C2" s="8"/>
    </row>
    <row r="3" spans="1:3" ht="30">
      <c r="A3" s="3" t="s">
        <v>116</v>
      </c>
      <c r="B3" s="4"/>
      <c r="C3" s="4"/>
    </row>
    <row r="4" spans="1:3">
      <c r="A4" s="2" t="s">
        <v>117</v>
      </c>
      <c r="B4" s="6">
        <v>1778</v>
      </c>
      <c r="C4" s="6">
        <v>1535</v>
      </c>
    </row>
    <row r="5" spans="1:3">
      <c r="A5" s="2" t="s">
        <v>118</v>
      </c>
      <c r="B5" s="9">
        <v>0.83330000000000004</v>
      </c>
      <c r="C5" s="9">
        <v>0.83330000000000004</v>
      </c>
    </row>
    <row r="6" spans="1:3">
      <c r="A6" s="2" t="s">
        <v>119</v>
      </c>
      <c r="B6" s="7">
        <v>110000000</v>
      </c>
      <c r="C6" s="7">
        <v>110000000</v>
      </c>
    </row>
    <row r="7" spans="1:3">
      <c r="A7" s="2" t="s">
        <v>120</v>
      </c>
      <c r="B7" s="7">
        <v>70406086</v>
      </c>
      <c r="C7" s="7">
        <v>69891890</v>
      </c>
    </row>
    <row r="8" spans="1:3">
      <c r="A8" s="2" t="s">
        <v>121</v>
      </c>
      <c r="B8" s="6">
        <v>1</v>
      </c>
      <c r="C8" s="6">
        <v>1</v>
      </c>
    </row>
    <row r="9" spans="1:3">
      <c r="A9" s="2" t="s">
        <v>122</v>
      </c>
      <c r="B9" s="7">
        <v>5000000000</v>
      </c>
      <c r="C9" s="7">
        <v>5000000000</v>
      </c>
    </row>
    <row r="10" spans="1:3">
      <c r="A10" s="2" t="s">
        <v>123</v>
      </c>
      <c r="B10" s="4">
        <v>0</v>
      </c>
      <c r="C10"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8" t="s">
        <v>1059</v>
      </c>
      <c r="B1" s="1" t="s">
        <v>986</v>
      </c>
      <c r="C1" s="1" t="s">
        <v>1009</v>
      </c>
      <c r="D1" s="1" t="s">
        <v>1</v>
      </c>
    </row>
    <row r="2" spans="1:4">
      <c r="A2" s="8"/>
      <c r="B2" s="1" t="s">
        <v>987</v>
      </c>
      <c r="C2" s="1" t="s">
        <v>2</v>
      </c>
      <c r="D2" s="1" t="s">
        <v>2</v>
      </c>
    </row>
    <row r="3" spans="1:4">
      <c r="A3" s="3" t="s">
        <v>1060</v>
      </c>
      <c r="B3" s="4"/>
      <c r="C3" s="4"/>
      <c r="D3" s="4"/>
    </row>
    <row r="4" spans="1:4" ht="30">
      <c r="A4" s="2" t="s">
        <v>1061</v>
      </c>
      <c r="B4" s="6">
        <v>3059000</v>
      </c>
      <c r="C4" s="6">
        <v>3059000</v>
      </c>
      <c r="D4" s="4"/>
    </row>
    <row r="5" spans="1:4">
      <c r="A5" s="2" t="s">
        <v>417</v>
      </c>
      <c r="B5" s="7">
        <v>6359000</v>
      </c>
      <c r="C5" s="7">
        <v>452000</v>
      </c>
      <c r="D5" s="4"/>
    </row>
    <row r="6" spans="1:4">
      <c r="A6" s="2" t="s">
        <v>418</v>
      </c>
      <c r="B6" s="4"/>
      <c r="C6" s="7">
        <v>1740000</v>
      </c>
      <c r="D6" s="4"/>
    </row>
    <row r="7" spans="1:4">
      <c r="A7" s="2" t="s">
        <v>1062</v>
      </c>
      <c r="B7" s="4"/>
      <c r="C7" s="7">
        <v>1771000</v>
      </c>
      <c r="D7" s="7">
        <v>1771000</v>
      </c>
    </row>
    <row r="8" spans="1:4" ht="30">
      <c r="A8" s="2" t="s">
        <v>1063</v>
      </c>
      <c r="B8" s="4"/>
      <c r="C8" s="4"/>
      <c r="D8" s="4"/>
    </row>
    <row r="9" spans="1:4" ht="30">
      <c r="A9" s="3" t="s">
        <v>1064</v>
      </c>
      <c r="B9" s="4"/>
      <c r="C9" s="4"/>
      <c r="D9" s="4"/>
    </row>
    <row r="10" spans="1:4">
      <c r="A10" s="2" t="s">
        <v>1065</v>
      </c>
      <c r="B10" s="4"/>
      <c r="C10" s="4"/>
      <c r="D10" s="7">
        <v>2800000</v>
      </c>
    </row>
    <row r="11" spans="1:4">
      <c r="A11" s="2" t="s">
        <v>979</v>
      </c>
      <c r="B11" s="4"/>
      <c r="C11" s="4"/>
      <c r="D11" s="4"/>
    </row>
    <row r="12" spans="1:4" ht="30">
      <c r="A12" s="3" t="s">
        <v>1064</v>
      </c>
      <c r="B12" s="4"/>
      <c r="C12" s="4"/>
      <c r="D12" s="4"/>
    </row>
    <row r="13" spans="1:4">
      <c r="A13" s="2" t="s">
        <v>1065</v>
      </c>
      <c r="B13" s="4"/>
      <c r="C13" s="4"/>
      <c r="D13" s="6">
        <v>7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85546875" bestFit="1" customWidth="1"/>
    <col min="3" max="4" width="15.85546875" bestFit="1" customWidth="1"/>
    <col min="5" max="5" width="16.85546875" bestFit="1" customWidth="1"/>
  </cols>
  <sheetData>
    <row r="1" spans="1:5" ht="15" customHeight="1">
      <c r="A1" s="1" t="s">
        <v>1066</v>
      </c>
      <c r="B1" s="8" t="s">
        <v>1</v>
      </c>
      <c r="C1" s="8"/>
      <c r="D1" s="8"/>
      <c r="E1" s="8"/>
    </row>
    <row r="2" spans="1:5" ht="30">
      <c r="A2" s="1" t="s">
        <v>1067</v>
      </c>
      <c r="B2" s="1" t="s">
        <v>2</v>
      </c>
      <c r="C2" s="1" t="s">
        <v>28</v>
      </c>
      <c r="D2" s="1" t="s">
        <v>29</v>
      </c>
      <c r="E2" s="1" t="s">
        <v>1023</v>
      </c>
    </row>
    <row r="3" spans="1:5" ht="60">
      <c r="A3" s="3" t="s">
        <v>1068</v>
      </c>
      <c r="B3" s="4"/>
      <c r="C3" s="4"/>
      <c r="D3" s="4"/>
      <c r="E3" s="4"/>
    </row>
    <row r="4" spans="1:5" ht="30">
      <c r="A4" s="2" t="s">
        <v>1069</v>
      </c>
      <c r="B4" s="7">
        <v>2623888</v>
      </c>
      <c r="C4" s="7">
        <v>2942647</v>
      </c>
      <c r="D4" s="7">
        <v>3375457</v>
      </c>
      <c r="E4" s="4"/>
    </row>
    <row r="5" spans="1:5">
      <c r="A5" s="2" t="s">
        <v>1070</v>
      </c>
      <c r="B5" s="7">
        <v>418272</v>
      </c>
      <c r="C5" s="7">
        <v>442493</v>
      </c>
      <c r="D5" s="7">
        <v>534994</v>
      </c>
      <c r="E5" s="4"/>
    </row>
    <row r="6" spans="1:5">
      <c r="A6" s="2" t="s">
        <v>1071</v>
      </c>
      <c r="B6" s="7">
        <v>-428285</v>
      </c>
      <c r="C6" s="7">
        <v>-601672</v>
      </c>
      <c r="D6" s="7">
        <v>-904751</v>
      </c>
      <c r="E6" s="4"/>
    </row>
    <row r="7" spans="1:5" ht="30">
      <c r="A7" s="2" t="s">
        <v>1072</v>
      </c>
      <c r="B7" s="7">
        <v>-127593</v>
      </c>
      <c r="C7" s="7">
        <v>-159580</v>
      </c>
      <c r="D7" s="7">
        <v>-63053</v>
      </c>
      <c r="E7" s="4"/>
    </row>
    <row r="8" spans="1:5">
      <c r="A8" s="2" t="s">
        <v>1073</v>
      </c>
      <c r="B8" s="7">
        <v>2486282</v>
      </c>
      <c r="C8" s="7">
        <v>2623888</v>
      </c>
      <c r="D8" s="7">
        <v>2942647</v>
      </c>
      <c r="E8" s="7">
        <v>3375457</v>
      </c>
    </row>
    <row r="9" spans="1:5" ht="75">
      <c r="A9" s="3" t="s">
        <v>1074</v>
      </c>
      <c r="B9" s="4"/>
      <c r="C9" s="4"/>
      <c r="D9" s="4"/>
      <c r="E9" s="4"/>
    </row>
    <row r="10" spans="1:5" ht="45">
      <c r="A10" s="2" t="s">
        <v>1075</v>
      </c>
      <c r="B10" s="9">
        <v>15.98</v>
      </c>
      <c r="C10" s="9">
        <v>14.8</v>
      </c>
      <c r="D10" s="9">
        <v>12.58</v>
      </c>
      <c r="E10" s="4"/>
    </row>
    <row r="11" spans="1:5" ht="45">
      <c r="A11" s="2" t="s">
        <v>1076</v>
      </c>
      <c r="B11" s="9">
        <v>26.66</v>
      </c>
      <c r="C11" s="9">
        <v>25.61</v>
      </c>
      <c r="D11" s="9">
        <v>22.41</v>
      </c>
      <c r="E11" s="4"/>
    </row>
    <row r="12" spans="1:5" ht="45">
      <c r="A12" s="2" t="s">
        <v>1077</v>
      </c>
      <c r="B12" s="9">
        <v>15.91</v>
      </c>
      <c r="C12" s="9">
        <v>16.27</v>
      </c>
      <c r="D12" s="9">
        <v>10.69</v>
      </c>
      <c r="E12" s="4"/>
    </row>
    <row r="13" spans="1:5" ht="45">
      <c r="A13" s="2" t="s">
        <v>1078</v>
      </c>
      <c r="B13" s="9">
        <v>24.91</v>
      </c>
      <c r="C13" s="9">
        <v>19.850000000000001</v>
      </c>
      <c r="D13" s="9">
        <v>19.57</v>
      </c>
      <c r="E13" s="4"/>
    </row>
    <row r="14" spans="1:5" ht="45">
      <c r="A14" s="2" t="s">
        <v>1079</v>
      </c>
      <c r="B14" s="9">
        <v>17.329999999999998</v>
      </c>
      <c r="C14" s="9">
        <v>15.98</v>
      </c>
      <c r="D14" s="9">
        <v>14.8</v>
      </c>
      <c r="E14" s="9">
        <v>12.58</v>
      </c>
    </row>
    <row r="15" spans="1:5" ht="30">
      <c r="A15" s="2" t="s">
        <v>1080</v>
      </c>
      <c r="B15" s="4" t="s">
        <v>1081</v>
      </c>
      <c r="C15" s="4" t="s">
        <v>1082</v>
      </c>
      <c r="D15" s="4" t="s">
        <v>1083</v>
      </c>
      <c r="E15" s="4" t="s">
        <v>1081</v>
      </c>
    </row>
    <row r="16" spans="1:5" ht="30">
      <c r="A16" s="2" t="s">
        <v>1084</v>
      </c>
      <c r="B16" s="9">
        <v>31.4</v>
      </c>
      <c r="C16" s="9">
        <v>33.799999999999997</v>
      </c>
      <c r="D16" s="9">
        <v>26.1</v>
      </c>
      <c r="E16" s="9">
        <v>33.5</v>
      </c>
    </row>
    <row r="17" spans="1:5" ht="75">
      <c r="A17" s="2" t="s">
        <v>1085</v>
      </c>
      <c r="B17" s="9">
        <v>14.12</v>
      </c>
      <c r="C17" s="9">
        <v>11.4</v>
      </c>
      <c r="D17" s="9">
        <v>11.29</v>
      </c>
      <c r="E17" s="4"/>
    </row>
    <row r="18" spans="1:5">
      <c r="A18" s="2" t="s">
        <v>1086</v>
      </c>
      <c r="B18" s="7">
        <v>1384435000</v>
      </c>
      <c r="C18" s="7">
        <v>1244741000</v>
      </c>
      <c r="D18" s="7">
        <v>1496237000</v>
      </c>
      <c r="E18" s="4"/>
    </row>
    <row r="19" spans="1:5" ht="30">
      <c r="A19" s="2" t="s">
        <v>1087</v>
      </c>
      <c r="B19" s="4" t="s">
        <v>1088</v>
      </c>
      <c r="C19" s="4" t="s">
        <v>1089</v>
      </c>
      <c r="D19" s="4" t="s">
        <v>1090</v>
      </c>
      <c r="E19" s="4"/>
    </row>
    <row r="20" spans="1:5" ht="30">
      <c r="A20" s="2" t="s">
        <v>1091</v>
      </c>
      <c r="B20" s="9">
        <v>21.9</v>
      </c>
      <c r="C20" s="9">
        <v>21.7</v>
      </c>
      <c r="D20" s="9">
        <v>18.5</v>
      </c>
      <c r="E20" s="4"/>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1092</v>
      </c>
      <c r="B1" s="8" t="s">
        <v>1</v>
      </c>
      <c r="C1" s="8"/>
      <c r="D1" s="8"/>
    </row>
    <row r="2" spans="1:4">
      <c r="A2" s="8"/>
      <c r="B2" s="1" t="s">
        <v>2</v>
      </c>
      <c r="C2" s="1" t="s">
        <v>28</v>
      </c>
      <c r="D2" s="1" t="s">
        <v>29</v>
      </c>
    </row>
    <row r="3" spans="1:4">
      <c r="A3" s="2" t="s">
        <v>1093</v>
      </c>
      <c r="B3" s="4"/>
      <c r="C3" s="4"/>
      <c r="D3" s="4"/>
    </row>
    <row r="4" spans="1:4">
      <c r="A4" s="3" t="s">
        <v>1094</v>
      </c>
      <c r="B4" s="4"/>
      <c r="C4" s="4"/>
      <c r="D4" s="4"/>
    </row>
    <row r="5" spans="1:4" ht="30">
      <c r="A5" s="2" t="s">
        <v>1095</v>
      </c>
      <c r="B5" s="7">
        <v>237348</v>
      </c>
      <c r="C5" s="7">
        <v>223008</v>
      </c>
      <c r="D5" s="7">
        <v>152402</v>
      </c>
    </row>
    <row r="6" spans="1:4" ht="30">
      <c r="A6" s="2" t="s">
        <v>1096</v>
      </c>
      <c r="B6" s="7">
        <v>116823</v>
      </c>
      <c r="C6" s="7">
        <v>115737</v>
      </c>
      <c r="D6" s="7">
        <v>123867</v>
      </c>
    </row>
    <row r="7" spans="1:4" ht="30">
      <c r="A7" s="2" t="s">
        <v>1097</v>
      </c>
      <c r="B7" s="7">
        <v>-145845</v>
      </c>
      <c r="C7" s="7">
        <v>-90695</v>
      </c>
      <c r="D7" s="7">
        <v>-42685</v>
      </c>
    </row>
    <row r="8" spans="1:4" ht="30">
      <c r="A8" s="2" t="s">
        <v>1098</v>
      </c>
      <c r="B8" s="7">
        <v>-26559</v>
      </c>
      <c r="C8" s="7">
        <v>-10702</v>
      </c>
      <c r="D8" s="7">
        <v>-10576</v>
      </c>
    </row>
    <row r="9" spans="1:4" ht="30">
      <c r="A9" s="2" t="s">
        <v>1099</v>
      </c>
      <c r="B9" s="7">
        <v>181767</v>
      </c>
      <c r="C9" s="7">
        <v>237348</v>
      </c>
      <c r="D9" s="7">
        <v>223008</v>
      </c>
    </row>
    <row r="10" spans="1:4" ht="45">
      <c r="A10" s="2" t="s">
        <v>1100</v>
      </c>
      <c r="B10" s="9">
        <v>22.72</v>
      </c>
      <c r="C10" s="9">
        <v>20.11</v>
      </c>
      <c r="D10" s="9">
        <v>17.440000000000001</v>
      </c>
    </row>
    <row r="11" spans="1:4" ht="30">
      <c r="A11" s="2" t="s">
        <v>1101</v>
      </c>
      <c r="B11" s="9">
        <v>26.77</v>
      </c>
      <c r="C11" s="9">
        <v>25.56</v>
      </c>
      <c r="D11" s="9">
        <v>22.41</v>
      </c>
    </row>
    <row r="12" spans="1:4" ht="45">
      <c r="A12" s="2" t="s">
        <v>1102</v>
      </c>
      <c r="B12" s="9">
        <v>21.55</v>
      </c>
      <c r="C12" s="9">
        <v>20.010000000000002</v>
      </c>
      <c r="D12" s="9">
        <v>17.39</v>
      </c>
    </row>
    <row r="13" spans="1:4" ht="45">
      <c r="A13" s="2" t="s">
        <v>1103</v>
      </c>
      <c r="B13" s="9">
        <v>25.34</v>
      </c>
      <c r="C13" s="9">
        <v>20.059999999999999</v>
      </c>
      <c r="D13" s="9">
        <v>19.64</v>
      </c>
    </row>
    <row r="14" spans="1:4" ht="45">
      <c r="A14" s="2" t="s">
        <v>1104</v>
      </c>
      <c r="B14" s="9">
        <v>25.87</v>
      </c>
      <c r="C14" s="9">
        <v>22.72</v>
      </c>
      <c r="D14" s="9">
        <v>20.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8" t="s">
        <v>1105</v>
      </c>
      <c r="B1" s="8" t="s">
        <v>1</v>
      </c>
      <c r="C1" s="8"/>
      <c r="D1" s="8"/>
    </row>
    <row r="2" spans="1:4">
      <c r="A2" s="8"/>
      <c r="B2" s="1" t="s">
        <v>2</v>
      </c>
      <c r="C2" s="8" t="s">
        <v>28</v>
      </c>
      <c r="D2" s="8" t="s">
        <v>29</v>
      </c>
    </row>
    <row r="3" spans="1:4">
      <c r="A3" s="8"/>
      <c r="B3" s="1" t="s">
        <v>1106</v>
      </c>
      <c r="C3" s="8"/>
      <c r="D3" s="8"/>
    </row>
    <row r="4" spans="1:4" ht="45">
      <c r="A4" s="3" t="s">
        <v>1107</v>
      </c>
      <c r="B4" s="4"/>
      <c r="C4" s="4"/>
      <c r="D4" s="4"/>
    </row>
    <row r="5" spans="1:4">
      <c r="A5" s="2" t="s">
        <v>163</v>
      </c>
      <c r="B5" s="6">
        <v>6529000</v>
      </c>
      <c r="C5" s="6">
        <v>5944000</v>
      </c>
      <c r="D5" s="6">
        <v>4693000</v>
      </c>
    </row>
    <row r="6" spans="1:4" ht="30">
      <c r="A6" s="2" t="s">
        <v>1108</v>
      </c>
      <c r="B6" s="7">
        <v>6400000</v>
      </c>
      <c r="C6" s="7">
        <v>5800000</v>
      </c>
      <c r="D6" s="7">
        <v>4600000</v>
      </c>
    </row>
    <row r="7" spans="1:4">
      <c r="A7" s="2" t="s">
        <v>1109</v>
      </c>
      <c r="B7" s="7">
        <v>1800000</v>
      </c>
      <c r="C7" s="7">
        <v>2400000</v>
      </c>
      <c r="D7" s="7">
        <v>2100000</v>
      </c>
    </row>
    <row r="8" spans="1:4" ht="45">
      <c r="A8" s="2" t="s">
        <v>1110</v>
      </c>
      <c r="B8" s="4">
        <v>150</v>
      </c>
      <c r="C8" s="4"/>
      <c r="D8" s="4"/>
    </row>
    <row r="9" spans="1:4" ht="30">
      <c r="A9" s="2" t="s">
        <v>1111</v>
      </c>
      <c r="B9" s="9">
        <v>6.63</v>
      </c>
      <c r="C9" s="9">
        <v>6.22</v>
      </c>
      <c r="D9" s="9">
        <v>4.83</v>
      </c>
    </row>
    <row r="10" spans="1:4">
      <c r="A10" s="2" t="s">
        <v>1112</v>
      </c>
      <c r="B10" s="7">
        <v>6800000</v>
      </c>
      <c r="C10" s="7">
        <v>9800000</v>
      </c>
      <c r="D10" s="7">
        <v>9700000</v>
      </c>
    </row>
    <row r="11" spans="1:4">
      <c r="A11" s="2" t="s">
        <v>158</v>
      </c>
      <c r="B11" s="7">
        <v>1051000</v>
      </c>
      <c r="C11" s="7">
        <v>1500000</v>
      </c>
      <c r="D11" s="7">
        <v>2618000</v>
      </c>
    </row>
    <row r="12" spans="1:4" ht="30">
      <c r="A12" s="2" t="s">
        <v>1113</v>
      </c>
      <c r="B12" s="7">
        <v>5100000</v>
      </c>
      <c r="C12" s="7">
        <v>6400000</v>
      </c>
      <c r="D12" s="7">
        <v>13100000</v>
      </c>
    </row>
    <row r="13" spans="1:4" ht="30">
      <c r="A13" s="2" t="s">
        <v>1114</v>
      </c>
      <c r="B13" s="4" t="s">
        <v>939</v>
      </c>
      <c r="C13" s="4"/>
      <c r="D13" s="4"/>
    </row>
    <row r="14" spans="1:4">
      <c r="A14" s="2" t="s">
        <v>1115</v>
      </c>
      <c r="B14" s="7">
        <v>5000000</v>
      </c>
      <c r="C14" s="7">
        <v>5700000</v>
      </c>
      <c r="D14" s="4"/>
    </row>
    <row r="15" spans="1:4" ht="30">
      <c r="A15" s="2" t="s">
        <v>1116</v>
      </c>
      <c r="B15" s="227">
        <v>0.1</v>
      </c>
      <c r="C15" s="4"/>
      <c r="D15" s="4"/>
    </row>
    <row r="16" spans="1:4" ht="30">
      <c r="A16" s="2" t="s">
        <v>1117</v>
      </c>
      <c r="B16" s="7">
        <v>100000</v>
      </c>
      <c r="C16" s="7">
        <v>100000</v>
      </c>
      <c r="D16" s="7">
        <v>100000</v>
      </c>
    </row>
    <row r="17" spans="1:4">
      <c r="A17" s="2" t="s">
        <v>1118</v>
      </c>
      <c r="B17" s="4"/>
      <c r="C17" s="4"/>
      <c r="D17" s="4"/>
    </row>
    <row r="18" spans="1:4" ht="45">
      <c r="A18" s="3" t="s">
        <v>1107</v>
      </c>
      <c r="B18" s="4"/>
      <c r="C18" s="4"/>
      <c r="D18" s="4"/>
    </row>
    <row r="19" spans="1:4" ht="30">
      <c r="A19" s="2" t="s">
        <v>1111</v>
      </c>
      <c r="B19" s="9">
        <v>1.78</v>
      </c>
      <c r="C19" s="4"/>
      <c r="D19" s="4"/>
    </row>
    <row r="20" spans="1:4">
      <c r="A20" s="2" t="s">
        <v>1119</v>
      </c>
      <c r="B20" s="4"/>
      <c r="C20" s="4"/>
      <c r="D20" s="4"/>
    </row>
    <row r="21" spans="1:4" ht="45">
      <c r="A21" s="3" t="s">
        <v>1107</v>
      </c>
      <c r="B21" s="4"/>
      <c r="C21" s="4"/>
      <c r="D21" s="4"/>
    </row>
    <row r="22" spans="1:4" ht="30">
      <c r="A22" s="2" t="s">
        <v>1111</v>
      </c>
      <c r="B22" s="9">
        <v>26.66</v>
      </c>
      <c r="C22" s="4"/>
      <c r="D22" s="4"/>
    </row>
    <row r="23" spans="1:4" ht="30">
      <c r="A23" s="2" t="s">
        <v>1120</v>
      </c>
      <c r="B23" s="4"/>
      <c r="C23" s="4"/>
      <c r="D23" s="4"/>
    </row>
    <row r="24" spans="1:4" ht="45">
      <c r="A24" s="3" t="s">
        <v>1107</v>
      </c>
      <c r="B24" s="4"/>
      <c r="C24" s="4"/>
      <c r="D24" s="4"/>
    </row>
    <row r="25" spans="1:4">
      <c r="A25" s="2" t="s">
        <v>1121</v>
      </c>
      <c r="B25" s="229">
        <v>43251</v>
      </c>
      <c r="C25" s="4"/>
      <c r="D25" s="4"/>
    </row>
    <row r="26" spans="1:4" ht="30">
      <c r="A26" s="2" t="s">
        <v>1122</v>
      </c>
      <c r="B26" s="7">
        <v>3000000</v>
      </c>
      <c r="C26" s="4"/>
      <c r="D26" s="4"/>
    </row>
    <row r="27" spans="1:4" ht="45">
      <c r="A27" s="2" t="s">
        <v>1123</v>
      </c>
      <c r="B27" s="4"/>
      <c r="C27" s="4"/>
      <c r="D27" s="4"/>
    </row>
    <row r="28" spans="1:4" ht="45">
      <c r="A28" s="3" t="s">
        <v>1107</v>
      </c>
      <c r="B28" s="4"/>
      <c r="C28" s="4"/>
      <c r="D28" s="4"/>
    </row>
    <row r="29" spans="1:4">
      <c r="A29" s="2" t="s">
        <v>1124</v>
      </c>
      <c r="B29" s="7">
        <v>1700000</v>
      </c>
      <c r="C29" s="4"/>
      <c r="D29" s="4"/>
    </row>
    <row r="30" spans="1:4" ht="45">
      <c r="A30" s="2" t="s">
        <v>1125</v>
      </c>
      <c r="B30" s="4"/>
      <c r="C30" s="4"/>
      <c r="D30" s="4"/>
    </row>
    <row r="31" spans="1:4" ht="45">
      <c r="A31" s="3" t="s">
        <v>1107</v>
      </c>
      <c r="B31" s="4"/>
      <c r="C31" s="4"/>
      <c r="D31" s="4"/>
    </row>
    <row r="32" spans="1:4" ht="30">
      <c r="A32" s="2" t="s">
        <v>1122</v>
      </c>
      <c r="B32" s="7">
        <v>700000</v>
      </c>
      <c r="C32" s="4"/>
      <c r="D32" s="4"/>
    </row>
    <row r="33" spans="1:4">
      <c r="A33" s="2" t="s">
        <v>1124</v>
      </c>
      <c r="B33" s="7">
        <v>500000</v>
      </c>
      <c r="C33" s="4"/>
      <c r="D33" s="4"/>
    </row>
    <row r="34" spans="1:4">
      <c r="A34" s="2" t="s">
        <v>1126</v>
      </c>
      <c r="B34" s="4"/>
      <c r="C34" s="4"/>
      <c r="D34" s="4"/>
    </row>
    <row r="35" spans="1:4" ht="45">
      <c r="A35" s="3" t="s">
        <v>1107</v>
      </c>
      <c r="B35" s="4"/>
      <c r="C35" s="4"/>
      <c r="D35" s="4"/>
    </row>
    <row r="36" spans="1:4" ht="30">
      <c r="A36" s="2" t="s">
        <v>1101</v>
      </c>
      <c r="B36" s="4"/>
      <c r="C36" s="9">
        <v>25.56</v>
      </c>
      <c r="D36" s="4"/>
    </row>
    <row r="37" spans="1:4" ht="30">
      <c r="A37" s="2" t="s">
        <v>1127</v>
      </c>
      <c r="B37" s="4"/>
      <c r="C37" s="7">
        <v>27474</v>
      </c>
      <c r="D37" s="4"/>
    </row>
    <row r="38" spans="1:4">
      <c r="A38" s="2" t="s">
        <v>1093</v>
      </c>
      <c r="B38" s="4"/>
      <c r="C38" s="4"/>
      <c r="D38" s="4"/>
    </row>
    <row r="39" spans="1:4" ht="45">
      <c r="A39" s="3" t="s">
        <v>1107</v>
      </c>
      <c r="B39" s="4"/>
      <c r="C39" s="4"/>
      <c r="D39" s="4"/>
    </row>
    <row r="40" spans="1:4">
      <c r="A40" s="2" t="s">
        <v>1128</v>
      </c>
      <c r="B40" s="7">
        <v>3200000</v>
      </c>
      <c r="C40" s="7">
        <v>2900000</v>
      </c>
      <c r="D40" s="7">
        <v>2800000</v>
      </c>
    </row>
    <row r="41" spans="1:4" ht="60">
      <c r="A41" s="2" t="s">
        <v>1129</v>
      </c>
      <c r="B41" s="4" t="s">
        <v>1130</v>
      </c>
      <c r="C41" s="4"/>
      <c r="D41" s="4"/>
    </row>
    <row r="42" spans="1:4" ht="30">
      <c r="A42" s="2" t="s">
        <v>1101</v>
      </c>
      <c r="B42" s="9">
        <v>26.77</v>
      </c>
      <c r="C42" s="9">
        <v>25.56</v>
      </c>
      <c r="D42" s="9">
        <v>22.41</v>
      </c>
    </row>
    <row r="43" spans="1:4" ht="45">
      <c r="A43" s="2" t="s">
        <v>1131</v>
      </c>
      <c r="B43" s="4"/>
      <c r="C43" s="4"/>
      <c r="D43" s="4"/>
    </row>
    <row r="44" spans="1:4" ht="45">
      <c r="A44" s="3" t="s">
        <v>1107</v>
      </c>
      <c r="B44" s="4"/>
      <c r="C44" s="4"/>
      <c r="D44" s="4"/>
    </row>
    <row r="45" spans="1:4" ht="30">
      <c r="A45" s="2" t="s">
        <v>1101</v>
      </c>
      <c r="B45" s="9">
        <v>25.65</v>
      </c>
      <c r="C45" s="9">
        <v>26.71</v>
      </c>
      <c r="D45" s="9">
        <v>25.19</v>
      </c>
    </row>
    <row r="46" spans="1:4">
      <c r="A46" s="2" t="s">
        <v>1132</v>
      </c>
      <c r="B46" s="7">
        <v>36000</v>
      </c>
      <c r="C46" s="7">
        <v>36000</v>
      </c>
      <c r="D46" s="7">
        <v>36000</v>
      </c>
    </row>
    <row r="47" spans="1:4" ht="60">
      <c r="A47" s="2" t="s">
        <v>1133</v>
      </c>
      <c r="B47" s="4"/>
      <c r="C47" s="4"/>
      <c r="D47" s="4"/>
    </row>
    <row r="48" spans="1:4" ht="45">
      <c r="A48" s="3" t="s">
        <v>1107</v>
      </c>
      <c r="B48" s="4"/>
      <c r="C48" s="4"/>
      <c r="D48" s="4"/>
    </row>
    <row r="49" spans="1:4">
      <c r="A49" s="2" t="s">
        <v>1134</v>
      </c>
      <c r="B49" s="7">
        <v>400000</v>
      </c>
      <c r="C49" s="4"/>
      <c r="D49" s="4"/>
    </row>
    <row r="50" spans="1:4">
      <c r="A50" s="2" t="s">
        <v>981</v>
      </c>
      <c r="B50" s="4"/>
      <c r="C50" s="4"/>
      <c r="D50" s="4"/>
    </row>
    <row r="51" spans="1:4" ht="45">
      <c r="A51" s="3" t="s">
        <v>1107</v>
      </c>
      <c r="B51" s="4"/>
      <c r="C51" s="4"/>
      <c r="D51" s="4"/>
    </row>
    <row r="52" spans="1:4">
      <c r="A52" s="2" t="s">
        <v>982</v>
      </c>
      <c r="B52" s="4" t="s">
        <v>983</v>
      </c>
      <c r="C52" s="4"/>
      <c r="D52" s="4"/>
    </row>
    <row r="53" spans="1:4">
      <c r="A53" s="2" t="s">
        <v>1128</v>
      </c>
      <c r="B53" s="6">
        <v>3000000</v>
      </c>
      <c r="C53" s="6">
        <v>3400000</v>
      </c>
      <c r="D53" s="6">
        <v>3800000</v>
      </c>
    </row>
    <row r="54" spans="1:4" ht="60">
      <c r="A54" s="2" t="s">
        <v>1129</v>
      </c>
      <c r="B54" s="4" t="s">
        <v>1135</v>
      </c>
      <c r="C54" s="4"/>
      <c r="D54" s="4"/>
    </row>
    <row r="55" spans="1:4" ht="45">
      <c r="A55" s="2" t="s">
        <v>984</v>
      </c>
      <c r="B55" s="4"/>
      <c r="C55" s="4"/>
      <c r="D55" s="4"/>
    </row>
    <row r="56" spans="1:4" ht="45">
      <c r="A56" s="3" t="s">
        <v>1107</v>
      </c>
      <c r="B56" s="4"/>
      <c r="C56" s="4"/>
      <c r="D56" s="4"/>
    </row>
    <row r="57" spans="1:4">
      <c r="A57" s="2" t="s">
        <v>982</v>
      </c>
      <c r="B57" s="4" t="s">
        <v>939</v>
      </c>
      <c r="C57" s="4"/>
      <c r="D57" s="4"/>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36</v>
      </c>
      <c r="B1" s="8" t="s">
        <v>2</v>
      </c>
      <c r="C1" s="8" t="s">
        <v>28</v>
      </c>
    </row>
    <row r="2" spans="1:3" ht="30">
      <c r="A2" s="1" t="s">
        <v>59</v>
      </c>
      <c r="B2" s="8"/>
      <c r="C2" s="8"/>
    </row>
    <row r="3" spans="1:3">
      <c r="A3" s="3" t="s">
        <v>482</v>
      </c>
      <c r="B3" s="4"/>
      <c r="C3" s="4"/>
    </row>
    <row r="4" spans="1:3">
      <c r="A4" s="2" t="s">
        <v>485</v>
      </c>
      <c r="B4" s="6">
        <v>69013</v>
      </c>
      <c r="C4" s="6">
        <v>64616</v>
      </c>
    </row>
    <row r="5" spans="1:3">
      <c r="A5" s="2" t="s">
        <v>486</v>
      </c>
      <c r="B5" s="7">
        <v>16853</v>
      </c>
      <c r="C5" s="7">
        <v>12532</v>
      </c>
    </row>
    <row r="6" spans="1:3" ht="30">
      <c r="A6" s="2" t="s">
        <v>487</v>
      </c>
      <c r="B6" s="7">
        <v>30370</v>
      </c>
      <c r="C6" s="7">
        <v>23299</v>
      </c>
    </row>
    <row r="7" spans="1:3">
      <c r="A7" s="2" t="s">
        <v>488</v>
      </c>
      <c r="B7" s="6">
        <v>116236</v>
      </c>
      <c r="C7" s="6">
        <v>1004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37</v>
      </c>
      <c r="B1" s="8" t="s">
        <v>2</v>
      </c>
      <c r="C1" s="8" t="s">
        <v>28</v>
      </c>
    </row>
    <row r="2" spans="1:3" ht="30">
      <c r="A2" s="1" t="s">
        <v>59</v>
      </c>
      <c r="B2" s="8"/>
      <c r="C2" s="8"/>
    </row>
    <row r="3" spans="1:3" ht="30">
      <c r="A3" s="3" t="s">
        <v>931</v>
      </c>
      <c r="B3" s="4"/>
      <c r="C3" s="4"/>
    </row>
    <row r="4" spans="1:3">
      <c r="A4" s="2" t="s">
        <v>1138</v>
      </c>
      <c r="B4" s="6">
        <v>720157</v>
      </c>
      <c r="C4" s="6">
        <v>580797</v>
      </c>
    </row>
    <row r="5" spans="1:3">
      <c r="A5" s="2" t="s">
        <v>495</v>
      </c>
      <c r="B5" s="7">
        <v>-296354</v>
      </c>
      <c r="C5" s="7">
        <v>-265342</v>
      </c>
    </row>
    <row r="6" spans="1:3">
      <c r="A6" s="2" t="s">
        <v>1139</v>
      </c>
      <c r="B6" s="7">
        <v>423803</v>
      </c>
      <c r="C6" s="7">
        <v>315455</v>
      </c>
    </row>
    <row r="7" spans="1:3">
      <c r="A7" s="2" t="s">
        <v>82</v>
      </c>
      <c r="B7" s="7">
        <v>423612</v>
      </c>
      <c r="C7" s="7">
        <v>312527</v>
      </c>
    </row>
    <row r="8" spans="1:3">
      <c r="A8" s="2" t="s">
        <v>493</v>
      </c>
      <c r="B8" s="4"/>
      <c r="C8" s="4"/>
    </row>
    <row r="9" spans="1:3" ht="30">
      <c r="A9" s="3" t="s">
        <v>931</v>
      </c>
      <c r="B9" s="4"/>
      <c r="C9" s="4"/>
    </row>
    <row r="10" spans="1:3">
      <c r="A10" s="2" t="s">
        <v>1138</v>
      </c>
      <c r="B10" s="7">
        <v>27816</v>
      </c>
      <c r="C10" s="7">
        <v>25544</v>
      </c>
    </row>
    <row r="11" spans="1:3">
      <c r="A11" s="2" t="s">
        <v>1140</v>
      </c>
      <c r="B11" s="4"/>
      <c r="C11" s="4"/>
    </row>
    <row r="12" spans="1:3" ht="30">
      <c r="A12" s="3" t="s">
        <v>931</v>
      </c>
      <c r="B12" s="4"/>
      <c r="C12" s="4"/>
    </row>
    <row r="13" spans="1:3">
      <c r="A13" s="2" t="s">
        <v>1138</v>
      </c>
      <c r="B13" s="7">
        <v>150339</v>
      </c>
      <c r="C13" s="7">
        <v>129427</v>
      </c>
    </row>
    <row r="14" spans="1:3" ht="30">
      <c r="A14" s="2" t="s">
        <v>1141</v>
      </c>
      <c r="B14" s="4"/>
      <c r="C14" s="4"/>
    </row>
    <row r="15" spans="1:3" ht="30">
      <c r="A15" s="3" t="s">
        <v>931</v>
      </c>
      <c r="B15" s="4"/>
      <c r="C15" s="4"/>
    </row>
    <row r="16" spans="1:3">
      <c r="A16" s="2" t="s">
        <v>1138</v>
      </c>
      <c r="B16" s="7">
        <v>483637</v>
      </c>
      <c r="C16" s="7">
        <v>361481</v>
      </c>
    </row>
    <row r="17" spans="1:3">
      <c r="A17" s="2" t="s">
        <v>1142</v>
      </c>
      <c r="B17" s="4"/>
      <c r="C17" s="4"/>
    </row>
    <row r="18" spans="1:3" ht="30">
      <c r="A18" s="3" t="s">
        <v>931</v>
      </c>
      <c r="B18" s="4"/>
      <c r="C18" s="4"/>
    </row>
    <row r="19" spans="1:3">
      <c r="A19" s="2" t="s">
        <v>1138</v>
      </c>
      <c r="B19" s="7">
        <v>33364</v>
      </c>
      <c r="C19" s="7">
        <v>30629</v>
      </c>
    </row>
    <row r="20" spans="1:3">
      <c r="A20" s="2" t="s">
        <v>1143</v>
      </c>
      <c r="B20" s="4"/>
      <c r="C20" s="4"/>
    </row>
    <row r="21" spans="1:3" ht="30">
      <c r="A21" s="3" t="s">
        <v>931</v>
      </c>
      <c r="B21" s="4"/>
      <c r="C21" s="4"/>
    </row>
    <row r="22" spans="1:3">
      <c r="A22" s="2" t="s">
        <v>1138</v>
      </c>
      <c r="B22" s="7">
        <v>13153</v>
      </c>
      <c r="C22" s="7">
        <v>11971</v>
      </c>
    </row>
    <row r="23" spans="1:3">
      <c r="A23" s="2" t="s">
        <v>494</v>
      </c>
      <c r="B23" s="4"/>
      <c r="C23" s="4"/>
    </row>
    <row r="24" spans="1:3" ht="30">
      <c r="A24" s="3" t="s">
        <v>931</v>
      </c>
      <c r="B24" s="4"/>
      <c r="C24" s="4"/>
    </row>
    <row r="25" spans="1:3">
      <c r="A25" s="2" t="s">
        <v>1138</v>
      </c>
      <c r="B25" s="7">
        <v>11848</v>
      </c>
      <c r="C25" s="7">
        <v>21745</v>
      </c>
    </row>
    <row r="26" spans="1:3">
      <c r="A26" s="2" t="s">
        <v>498</v>
      </c>
      <c r="B26" s="4"/>
      <c r="C26" s="4"/>
    </row>
    <row r="27" spans="1:3" ht="30">
      <c r="A27" s="3" t="s">
        <v>931</v>
      </c>
      <c r="B27" s="4"/>
      <c r="C27" s="4"/>
    </row>
    <row r="28" spans="1:3">
      <c r="A28" s="2" t="s">
        <v>498</v>
      </c>
      <c r="B28" s="6">
        <v>-191</v>
      </c>
      <c r="C28" s="6">
        <v>-292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8" t="s">
        <v>1144</v>
      </c>
      <c r="B1" s="8" t="s">
        <v>1000</v>
      </c>
      <c r="C1" s="8"/>
      <c r="D1" s="8"/>
      <c r="E1" s="8"/>
      <c r="F1" s="8"/>
      <c r="G1" s="8"/>
      <c r="H1" s="8"/>
      <c r="I1" s="8"/>
      <c r="J1" s="8" t="s">
        <v>1</v>
      </c>
      <c r="K1" s="8"/>
      <c r="L1" s="8"/>
    </row>
    <row r="2" spans="1:12">
      <c r="A2" s="8"/>
      <c r="B2" s="1" t="s">
        <v>2</v>
      </c>
      <c r="C2" s="1" t="s">
        <v>1001</v>
      </c>
      <c r="D2" s="1" t="s">
        <v>1002</v>
      </c>
      <c r="E2" s="1" t="s">
        <v>1003</v>
      </c>
      <c r="F2" s="1" t="s">
        <v>28</v>
      </c>
      <c r="G2" s="1" t="s">
        <v>1004</v>
      </c>
      <c r="H2" s="1" t="s">
        <v>1005</v>
      </c>
      <c r="I2" s="1" t="s">
        <v>1006</v>
      </c>
      <c r="J2" s="1" t="s">
        <v>2</v>
      </c>
      <c r="K2" s="1" t="s">
        <v>28</v>
      </c>
      <c r="L2" s="1" t="s">
        <v>29</v>
      </c>
    </row>
    <row r="3" spans="1:12" ht="30">
      <c r="A3" s="3" t="s">
        <v>931</v>
      </c>
      <c r="B3" s="4"/>
      <c r="C3" s="4"/>
      <c r="D3" s="4"/>
      <c r="E3" s="4"/>
      <c r="F3" s="4"/>
      <c r="G3" s="4"/>
      <c r="H3" s="4"/>
      <c r="I3" s="4"/>
      <c r="J3" s="4"/>
      <c r="K3" s="4"/>
      <c r="L3" s="4"/>
    </row>
    <row r="4" spans="1:12" ht="30">
      <c r="A4" s="2" t="s">
        <v>1145</v>
      </c>
      <c r="B4" s="4"/>
      <c r="C4" s="4"/>
      <c r="D4" s="4"/>
      <c r="E4" s="4"/>
      <c r="F4" s="4"/>
      <c r="G4" s="4"/>
      <c r="H4" s="4"/>
      <c r="I4" s="4"/>
      <c r="J4" s="6">
        <v>52200000</v>
      </c>
      <c r="K4" s="6">
        <v>44200000</v>
      </c>
      <c r="L4" s="6">
        <v>41600000</v>
      </c>
    </row>
    <row r="5" spans="1:12">
      <c r="A5" s="2" t="s">
        <v>35</v>
      </c>
      <c r="B5" s="7">
        <v>5544000</v>
      </c>
      <c r="C5" s="4">
        <v>0</v>
      </c>
      <c r="D5" s="7">
        <v>6503000</v>
      </c>
      <c r="E5" s="7">
        <v>1000000</v>
      </c>
      <c r="F5" s="4">
        <v>0</v>
      </c>
      <c r="G5" s="4">
        <v>0</v>
      </c>
      <c r="H5" s="7">
        <v>1900000</v>
      </c>
      <c r="I5" s="4">
        <v>0</v>
      </c>
      <c r="J5" s="7">
        <v>13047000</v>
      </c>
      <c r="K5" s="7">
        <v>1900000</v>
      </c>
      <c r="L5" s="7">
        <v>11862000</v>
      </c>
    </row>
    <row r="6" spans="1:12">
      <c r="A6" s="2" t="s">
        <v>35</v>
      </c>
      <c r="B6" s="4"/>
      <c r="C6" s="4"/>
      <c r="D6" s="4"/>
      <c r="E6" s="4"/>
      <c r="F6" s="4"/>
      <c r="G6" s="4"/>
      <c r="H6" s="4"/>
      <c r="I6" s="4"/>
      <c r="J6" s="7">
        <v>13047000</v>
      </c>
      <c r="K6" s="7">
        <v>1900000</v>
      </c>
      <c r="L6" s="7">
        <v>9416000</v>
      </c>
    </row>
    <row r="7" spans="1:12" ht="30">
      <c r="A7" s="2" t="s">
        <v>1146</v>
      </c>
      <c r="B7" s="4"/>
      <c r="C7" s="4"/>
      <c r="D7" s="4"/>
      <c r="E7" s="4"/>
      <c r="F7" s="4"/>
      <c r="G7" s="4"/>
      <c r="H7" s="4"/>
      <c r="I7" s="4"/>
      <c r="J7" s="7">
        <v>700000</v>
      </c>
      <c r="K7" s="4"/>
      <c r="L7" s="4"/>
    </row>
    <row r="8" spans="1:12" ht="45">
      <c r="A8" s="2" t="s">
        <v>1147</v>
      </c>
      <c r="B8" s="4"/>
      <c r="C8" s="4"/>
      <c r="D8" s="4"/>
      <c r="E8" s="4"/>
      <c r="F8" s="4"/>
      <c r="G8" s="4"/>
      <c r="H8" s="4"/>
      <c r="I8" s="4"/>
      <c r="J8" s="4"/>
      <c r="K8" s="4"/>
      <c r="L8" s="4"/>
    </row>
    <row r="9" spans="1:12" ht="30">
      <c r="A9" s="3" t="s">
        <v>931</v>
      </c>
      <c r="B9" s="4"/>
      <c r="C9" s="4"/>
      <c r="D9" s="4"/>
      <c r="E9" s="4"/>
      <c r="F9" s="4"/>
      <c r="G9" s="4"/>
      <c r="H9" s="4"/>
      <c r="I9" s="4"/>
      <c r="J9" s="4"/>
      <c r="K9" s="4"/>
      <c r="L9" s="4"/>
    </row>
    <row r="10" spans="1:12">
      <c r="A10" s="2" t="s">
        <v>35</v>
      </c>
      <c r="B10" s="4"/>
      <c r="C10" s="4"/>
      <c r="D10" s="4"/>
      <c r="E10" s="4"/>
      <c r="F10" s="4"/>
      <c r="G10" s="4"/>
      <c r="H10" s="4"/>
      <c r="I10" s="4"/>
      <c r="J10" s="7">
        <v>1000000</v>
      </c>
      <c r="K10" s="4"/>
      <c r="L10" s="4"/>
    </row>
    <row r="11" spans="1:12">
      <c r="A11" s="2" t="s">
        <v>1148</v>
      </c>
      <c r="B11" s="4"/>
      <c r="C11" s="4"/>
      <c r="D11" s="4"/>
      <c r="E11" s="4"/>
      <c r="F11" s="4"/>
      <c r="G11" s="4"/>
      <c r="H11" s="4"/>
      <c r="I11" s="4"/>
      <c r="J11" s="4"/>
      <c r="K11" s="4"/>
      <c r="L11" s="4"/>
    </row>
    <row r="12" spans="1:12" ht="30">
      <c r="A12" s="3" t="s">
        <v>931</v>
      </c>
      <c r="B12" s="4"/>
      <c r="C12" s="4"/>
      <c r="D12" s="4"/>
      <c r="E12" s="4"/>
      <c r="F12" s="4"/>
      <c r="G12" s="4"/>
      <c r="H12" s="4"/>
      <c r="I12" s="4"/>
      <c r="J12" s="4"/>
      <c r="K12" s="4"/>
      <c r="L12" s="4"/>
    </row>
    <row r="13" spans="1:12">
      <c r="A13" s="2" t="s">
        <v>35</v>
      </c>
      <c r="B13" s="4"/>
      <c r="C13" s="4"/>
      <c r="D13" s="4"/>
      <c r="E13" s="4"/>
      <c r="F13" s="4"/>
      <c r="G13" s="4"/>
      <c r="H13" s="4"/>
      <c r="I13" s="4"/>
      <c r="J13" s="7">
        <v>5700000</v>
      </c>
      <c r="K13" s="4">
        <v>0</v>
      </c>
      <c r="L13" s="7">
        <v>1800000</v>
      </c>
    </row>
    <row r="14" spans="1:12" ht="30">
      <c r="A14" s="2" t="s">
        <v>1149</v>
      </c>
      <c r="B14" s="4"/>
      <c r="C14" s="4"/>
      <c r="D14" s="4"/>
      <c r="E14" s="4"/>
      <c r="F14" s="4"/>
      <c r="G14" s="4"/>
      <c r="H14" s="4"/>
      <c r="I14" s="4"/>
      <c r="J14" s="4"/>
      <c r="K14" s="4"/>
      <c r="L14" s="4"/>
    </row>
    <row r="15" spans="1:12" ht="30">
      <c r="A15" s="3" t="s">
        <v>931</v>
      </c>
      <c r="B15" s="4"/>
      <c r="C15" s="4"/>
      <c r="D15" s="4"/>
      <c r="E15" s="4"/>
      <c r="F15" s="4"/>
      <c r="G15" s="4"/>
      <c r="H15" s="4"/>
      <c r="I15" s="4"/>
      <c r="J15" s="4"/>
      <c r="K15" s="4"/>
      <c r="L15" s="4"/>
    </row>
    <row r="16" spans="1:12">
      <c r="A16" s="2" t="s">
        <v>35</v>
      </c>
      <c r="B16" s="4"/>
      <c r="C16" s="4"/>
      <c r="D16" s="4"/>
      <c r="E16" s="4"/>
      <c r="F16" s="4"/>
      <c r="G16" s="4"/>
      <c r="H16" s="4"/>
      <c r="I16" s="4"/>
      <c r="J16" s="7">
        <v>1800000</v>
      </c>
      <c r="K16" s="4"/>
      <c r="L16" s="4"/>
    </row>
    <row r="17" spans="1:12" ht="45">
      <c r="A17" s="2" t="s">
        <v>1150</v>
      </c>
      <c r="B17" s="4"/>
      <c r="C17" s="4"/>
      <c r="D17" s="4"/>
      <c r="E17" s="4"/>
      <c r="F17" s="4"/>
      <c r="G17" s="4"/>
      <c r="H17" s="4"/>
      <c r="I17" s="4"/>
      <c r="J17" s="4"/>
      <c r="K17" s="4"/>
      <c r="L17" s="4"/>
    </row>
    <row r="18" spans="1:12" ht="30">
      <c r="A18" s="3" t="s">
        <v>931</v>
      </c>
      <c r="B18" s="4"/>
      <c r="C18" s="4"/>
      <c r="D18" s="4"/>
      <c r="E18" s="4"/>
      <c r="F18" s="4"/>
      <c r="G18" s="4"/>
      <c r="H18" s="4"/>
      <c r="I18" s="4"/>
      <c r="J18" s="4"/>
      <c r="K18" s="4"/>
      <c r="L18" s="4"/>
    </row>
    <row r="19" spans="1:12">
      <c r="A19" s="2" t="s">
        <v>35</v>
      </c>
      <c r="B19" s="4"/>
      <c r="C19" s="4"/>
      <c r="D19" s="4"/>
      <c r="E19" s="4"/>
      <c r="F19" s="4"/>
      <c r="G19" s="4"/>
      <c r="H19" s="4"/>
      <c r="I19" s="4"/>
      <c r="J19" s="6">
        <v>2900000</v>
      </c>
      <c r="K19" s="4"/>
      <c r="L19" s="4"/>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2.28515625" customWidth="1"/>
    <col min="3" max="3" width="9.140625" customWidth="1"/>
    <col min="4" max="4" width="36.5703125" customWidth="1"/>
  </cols>
  <sheetData>
    <row r="1" spans="1:4" ht="15" customHeight="1">
      <c r="A1" s="1" t="s">
        <v>1151</v>
      </c>
      <c r="B1" s="8" t="s">
        <v>1</v>
      </c>
      <c r="C1" s="8"/>
      <c r="D1" s="8"/>
    </row>
    <row r="2" spans="1:4" ht="30">
      <c r="A2" s="1" t="s">
        <v>59</v>
      </c>
      <c r="B2" s="8" t="s">
        <v>2</v>
      </c>
      <c r="C2" s="8"/>
      <c r="D2" s="1" t="s">
        <v>28</v>
      </c>
    </row>
    <row r="3" spans="1:4">
      <c r="A3" s="3" t="s">
        <v>1152</v>
      </c>
      <c r="B3" s="4"/>
      <c r="C3" s="4"/>
      <c r="D3" s="4"/>
    </row>
    <row r="4" spans="1:4">
      <c r="A4" s="2" t="s">
        <v>1153</v>
      </c>
      <c r="B4" s="6">
        <v>422318</v>
      </c>
      <c r="C4" s="4"/>
      <c r="D4" s="6">
        <v>425566</v>
      </c>
    </row>
    <row r="5" spans="1:4" ht="30">
      <c r="A5" s="2" t="s">
        <v>1154</v>
      </c>
      <c r="B5" s="7">
        <v>-6145</v>
      </c>
      <c r="C5" s="4"/>
      <c r="D5" s="7">
        <v>-9308</v>
      </c>
    </row>
    <row r="6" spans="1:4" ht="30">
      <c r="A6" s="2" t="s">
        <v>1155</v>
      </c>
      <c r="B6" s="4">
        <v>980</v>
      </c>
      <c r="C6" s="4"/>
      <c r="D6" s="7">
        <v>-1778</v>
      </c>
    </row>
    <row r="7" spans="1:4" ht="30">
      <c r="A7" s="2" t="s">
        <v>515</v>
      </c>
      <c r="B7" s="4">
        <v>177</v>
      </c>
      <c r="C7" s="4"/>
      <c r="D7" s="7">
        <v>-2945</v>
      </c>
    </row>
    <row r="8" spans="1:4">
      <c r="A8" s="2" t="s">
        <v>1156</v>
      </c>
      <c r="B8" s="7">
        <v>541539</v>
      </c>
      <c r="C8" s="4"/>
      <c r="D8" s="7">
        <v>422318</v>
      </c>
    </row>
    <row r="9" spans="1:4">
      <c r="A9" s="2" t="s">
        <v>1157</v>
      </c>
      <c r="B9" s="4"/>
      <c r="C9" s="4"/>
      <c r="D9" s="4"/>
    </row>
    <row r="10" spans="1:4">
      <c r="A10" s="3" t="s">
        <v>1152</v>
      </c>
      <c r="B10" s="4"/>
      <c r="C10" s="4"/>
      <c r="D10" s="4"/>
    </row>
    <row r="11" spans="1:4">
      <c r="A11" s="2" t="s">
        <v>1158</v>
      </c>
      <c r="B11" s="7">
        <v>144924</v>
      </c>
      <c r="C11" s="4"/>
      <c r="D11" s="7">
        <v>1157</v>
      </c>
    </row>
    <row r="12" spans="1:4">
      <c r="A12" s="2" t="s">
        <v>1159</v>
      </c>
      <c r="B12" s="4"/>
      <c r="C12" s="4"/>
      <c r="D12" s="4"/>
    </row>
    <row r="13" spans="1:4">
      <c r="A13" s="3" t="s">
        <v>1152</v>
      </c>
      <c r="B13" s="4"/>
      <c r="C13" s="4"/>
      <c r="D13" s="4"/>
    </row>
    <row r="14" spans="1:4">
      <c r="A14" s="2" t="s">
        <v>1158</v>
      </c>
      <c r="B14" s="7">
        <v>5866</v>
      </c>
      <c r="C14" s="4"/>
      <c r="D14" s="7">
        <v>9626</v>
      </c>
    </row>
    <row r="15" spans="1:4">
      <c r="A15" s="2" t="s">
        <v>994</v>
      </c>
      <c r="B15" s="4"/>
      <c r="C15" s="4"/>
      <c r="D15" s="4"/>
    </row>
    <row r="16" spans="1:4">
      <c r="A16" s="3" t="s">
        <v>1152</v>
      </c>
      <c r="B16" s="4"/>
      <c r="C16" s="4"/>
      <c r="D16" s="4"/>
    </row>
    <row r="17" spans="1:4" ht="30">
      <c r="A17" s="2" t="s">
        <v>1160</v>
      </c>
      <c r="B17" s="6">
        <v>-26581</v>
      </c>
      <c r="C17" s="228" t="s">
        <v>1007</v>
      </c>
      <c r="D17" s="4"/>
    </row>
    <row r="18" spans="1:4">
      <c r="A18" s="45"/>
      <c r="B18" s="45"/>
      <c r="C18" s="45"/>
      <c r="D18" s="45"/>
    </row>
    <row r="19" spans="1:4" ht="45" customHeight="1">
      <c r="A19" s="2" t="s">
        <v>1007</v>
      </c>
      <c r="B19" s="46" t="s">
        <v>523</v>
      </c>
      <c r="C19" s="46"/>
      <c r="D19" s="46"/>
    </row>
  </sheetData>
  <mergeCells count="4">
    <mergeCell ref="B1:D1"/>
    <mergeCell ref="B2:C2"/>
    <mergeCell ref="A18:D18"/>
    <mergeCell ref="B19:D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161</v>
      </c>
      <c r="B1" s="8" t="s">
        <v>2</v>
      </c>
      <c r="C1" s="8" t="s">
        <v>28</v>
      </c>
      <c r="D1" s="8" t="s">
        <v>29</v>
      </c>
    </row>
    <row r="2" spans="1:4" ht="30">
      <c r="A2" s="1" t="s">
        <v>59</v>
      </c>
      <c r="B2" s="8"/>
      <c r="C2" s="8"/>
      <c r="D2" s="8"/>
    </row>
    <row r="3" spans="1:4">
      <c r="A3" s="3" t="s">
        <v>1162</v>
      </c>
      <c r="B3" s="4"/>
      <c r="C3" s="4"/>
      <c r="D3" s="4"/>
    </row>
    <row r="4" spans="1:4">
      <c r="A4" s="2" t="s">
        <v>1163</v>
      </c>
      <c r="B4" s="6">
        <v>574707</v>
      </c>
      <c r="C4" s="6">
        <v>536079</v>
      </c>
      <c r="D4" s="4"/>
    </row>
    <row r="5" spans="1:4">
      <c r="A5" s="2" t="s">
        <v>1164</v>
      </c>
      <c r="B5" s="7">
        <v>-29495</v>
      </c>
      <c r="C5" s="7">
        <v>-19472</v>
      </c>
      <c r="D5" s="4"/>
    </row>
    <row r="6" spans="1:4">
      <c r="A6" s="2" t="s">
        <v>1165</v>
      </c>
      <c r="B6" s="7">
        <v>545212</v>
      </c>
      <c r="C6" s="7">
        <v>516607</v>
      </c>
      <c r="D6" s="4"/>
    </row>
    <row r="7" spans="1:4">
      <c r="A7" s="2" t="s">
        <v>1159</v>
      </c>
      <c r="B7" s="4"/>
      <c r="C7" s="4"/>
      <c r="D7" s="4"/>
    </row>
    <row r="8" spans="1:4">
      <c r="A8" s="3" t="s">
        <v>1162</v>
      </c>
      <c r="B8" s="4"/>
      <c r="C8" s="4"/>
      <c r="D8" s="4"/>
    </row>
    <row r="9" spans="1:4">
      <c r="A9" s="2" t="s">
        <v>1163</v>
      </c>
      <c r="B9" s="7">
        <v>16880</v>
      </c>
      <c r="C9" s="7">
        <v>19652</v>
      </c>
      <c r="D9" s="4"/>
    </row>
    <row r="10" spans="1:4">
      <c r="A10" s="2" t="s">
        <v>1166</v>
      </c>
      <c r="B10" s="4">
        <v>0</v>
      </c>
      <c r="C10" s="4">
        <v>0</v>
      </c>
      <c r="D10" s="4"/>
    </row>
    <row r="11" spans="1:4">
      <c r="A11" s="2" t="s">
        <v>1165</v>
      </c>
      <c r="B11" s="7">
        <v>16880</v>
      </c>
      <c r="C11" s="7">
        <v>19652</v>
      </c>
      <c r="D11" s="7">
        <v>20161</v>
      </c>
    </row>
    <row r="12" spans="1:4">
      <c r="A12" s="2" t="s">
        <v>1167</v>
      </c>
      <c r="B12" s="4"/>
      <c r="C12" s="4"/>
      <c r="D12" s="4"/>
    </row>
    <row r="13" spans="1:4">
      <c r="A13" s="3" t="s">
        <v>1162</v>
      </c>
      <c r="B13" s="4"/>
      <c r="C13" s="4"/>
      <c r="D13" s="4"/>
    </row>
    <row r="14" spans="1:4">
      <c r="A14" s="2" t="s">
        <v>1163</v>
      </c>
      <c r="B14" s="7">
        <v>375961</v>
      </c>
      <c r="C14" s="7">
        <v>359261</v>
      </c>
      <c r="D14" s="4"/>
    </row>
    <row r="15" spans="1:4">
      <c r="A15" s="2" t="s">
        <v>1166</v>
      </c>
      <c r="B15" s="4">
        <v>0</v>
      </c>
      <c r="C15" s="4">
        <v>0</v>
      </c>
      <c r="D15" s="4"/>
    </row>
    <row r="16" spans="1:4">
      <c r="A16" s="2" t="s">
        <v>1165</v>
      </c>
      <c r="B16" s="7">
        <v>375961</v>
      </c>
      <c r="C16" s="7">
        <v>359261</v>
      </c>
      <c r="D16" s="4"/>
    </row>
    <row r="17" spans="1:4" ht="30">
      <c r="A17" s="2" t="s">
        <v>1168</v>
      </c>
      <c r="B17" s="4"/>
      <c r="C17" s="4"/>
      <c r="D17" s="4"/>
    </row>
    <row r="18" spans="1:4">
      <c r="A18" s="3" t="s">
        <v>1162</v>
      </c>
      <c r="B18" s="4"/>
      <c r="C18" s="4"/>
      <c r="D18" s="4"/>
    </row>
    <row r="19" spans="1:4">
      <c r="A19" s="2" t="s">
        <v>1163</v>
      </c>
      <c r="B19" s="7">
        <v>166756</v>
      </c>
      <c r="C19" s="7">
        <v>145356</v>
      </c>
      <c r="D19" s="4"/>
    </row>
    <row r="20" spans="1:4">
      <c r="A20" s="2" t="s">
        <v>1164</v>
      </c>
      <c r="B20" s="7">
        <v>-26151</v>
      </c>
      <c r="C20" s="7">
        <v>-17531</v>
      </c>
      <c r="D20" s="4"/>
    </row>
    <row r="21" spans="1:4">
      <c r="A21" s="2" t="s">
        <v>1165</v>
      </c>
      <c r="B21" s="7">
        <v>140605</v>
      </c>
      <c r="C21" s="7">
        <v>127825</v>
      </c>
      <c r="D21" s="4"/>
    </row>
    <row r="22" spans="1:4">
      <c r="A22" s="2" t="s">
        <v>1169</v>
      </c>
      <c r="B22" s="4"/>
      <c r="C22" s="4"/>
      <c r="D22" s="4"/>
    </row>
    <row r="23" spans="1:4">
      <c r="A23" s="3" t="s">
        <v>1162</v>
      </c>
      <c r="B23" s="4"/>
      <c r="C23" s="4"/>
      <c r="D23" s="4"/>
    </row>
    <row r="24" spans="1:4">
      <c r="A24" s="2" t="s">
        <v>1163</v>
      </c>
      <c r="B24" s="4">
        <v>710</v>
      </c>
      <c r="C24" s="4">
        <v>110</v>
      </c>
      <c r="D24" s="4"/>
    </row>
    <row r="25" spans="1:4">
      <c r="A25" s="2" t="s">
        <v>1164</v>
      </c>
      <c r="B25" s="4">
        <v>-173</v>
      </c>
      <c r="C25" s="4">
        <v>-62</v>
      </c>
      <c r="D25" s="4"/>
    </row>
    <row r="26" spans="1:4">
      <c r="A26" s="2" t="s">
        <v>1165</v>
      </c>
      <c r="B26" s="4">
        <v>537</v>
      </c>
      <c r="C26" s="4">
        <v>48</v>
      </c>
      <c r="D26" s="4"/>
    </row>
    <row r="27" spans="1:4" ht="30">
      <c r="A27" s="2" t="s">
        <v>1170</v>
      </c>
      <c r="B27" s="4"/>
      <c r="C27" s="4"/>
      <c r="D27" s="4"/>
    </row>
    <row r="28" spans="1:4">
      <c r="A28" s="3" t="s">
        <v>1162</v>
      </c>
      <c r="B28" s="4"/>
      <c r="C28" s="4"/>
      <c r="D28" s="4"/>
    </row>
    <row r="29" spans="1:4">
      <c r="A29" s="2" t="s">
        <v>1163</v>
      </c>
      <c r="B29" s="7">
        <v>3100</v>
      </c>
      <c r="C29" s="7">
        <v>3100</v>
      </c>
      <c r="D29" s="4"/>
    </row>
    <row r="30" spans="1:4">
      <c r="A30" s="2" t="s">
        <v>1164</v>
      </c>
      <c r="B30" s="7">
        <v>-1327</v>
      </c>
      <c r="C30" s="4">
        <v>-932</v>
      </c>
      <c r="D30" s="4"/>
    </row>
    <row r="31" spans="1:4">
      <c r="A31" s="2" t="s">
        <v>1165</v>
      </c>
      <c r="B31" s="7">
        <v>1773</v>
      </c>
      <c r="C31" s="7">
        <v>2168</v>
      </c>
      <c r="D31" s="4"/>
    </row>
    <row r="32" spans="1:4">
      <c r="A32" s="2" t="s">
        <v>1054</v>
      </c>
      <c r="B32" s="4"/>
      <c r="C32" s="4"/>
      <c r="D32" s="4"/>
    </row>
    <row r="33" spans="1:4">
      <c r="A33" s="3" t="s">
        <v>1162</v>
      </c>
      <c r="B33" s="4"/>
      <c r="C33" s="4"/>
      <c r="D33" s="4"/>
    </row>
    <row r="34" spans="1:4">
      <c r="A34" s="2" t="s">
        <v>1163</v>
      </c>
      <c r="B34" s="7">
        <v>8600</v>
      </c>
      <c r="C34" s="7">
        <v>8600</v>
      </c>
      <c r="D34" s="4"/>
    </row>
    <row r="35" spans="1:4">
      <c r="A35" s="2" t="s">
        <v>1164</v>
      </c>
      <c r="B35" s="7">
        <v>-1744</v>
      </c>
      <c r="C35" s="4">
        <v>-947</v>
      </c>
      <c r="D35" s="4"/>
    </row>
    <row r="36" spans="1:4">
      <c r="A36" s="2" t="s">
        <v>1165</v>
      </c>
      <c r="B36" s="7">
        <v>6856</v>
      </c>
      <c r="C36" s="7">
        <v>7653</v>
      </c>
      <c r="D36" s="4"/>
    </row>
    <row r="37" spans="1:4" ht="30">
      <c r="A37" s="2" t="s">
        <v>1057</v>
      </c>
      <c r="B37" s="4"/>
      <c r="C37" s="4"/>
      <c r="D37" s="4"/>
    </row>
    <row r="38" spans="1:4">
      <c r="A38" s="3" t="s">
        <v>1162</v>
      </c>
      <c r="B38" s="4"/>
      <c r="C38" s="4"/>
      <c r="D38" s="4"/>
    </row>
    <row r="39" spans="1:4">
      <c r="A39" s="2" t="s">
        <v>1163</v>
      </c>
      <c r="B39" s="7">
        <v>2700</v>
      </c>
      <c r="C39" s="4"/>
      <c r="D39" s="4"/>
    </row>
    <row r="40" spans="1:4">
      <c r="A40" s="2" t="s">
        <v>1164</v>
      </c>
      <c r="B40" s="4">
        <v>-100</v>
      </c>
      <c r="C40" s="4"/>
      <c r="D40" s="4"/>
    </row>
    <row r="41" spans="1:4">
      <c r="A41" s="2" t="s">
        <v>1165</v>
      </c>
      <c r="B41" s="6">
        <v>2600</v>
      </c>
      <c r="C41" s="4"/>
      <c r="D41"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71</v>
      </c>
      <c r="B1" s="8" t="s">
        <v>1</v>
      </c>
      <c r="C1" s="8"/>
    </row>
    <row r="2" spans="1:3" ht="30">
      <c r="A2" s="1" t="s">
        <v>59</v>
      </c>
      <c r="B2" s="1" t="s">
        <v>2</v>
      </c>
      <c r="C2" s="1" t="s">
        <v>28</v>
      </c>
    </row>
    <row r="3" spans="1:3">
      <c r="A3" s="2" t="s">
        <v>1159</v>
      </c>
      <c r="B3" s="4"/>
      <c r="C3" s="4"/>
    </row>
    <row r="4" spans="1:3" ht="30">
      <c r="A4" s="3" t="s">
        <v>1172</v>
      </c>
      <c r="B4" s="4"/>
      <c r="C4" s="4"/>
    </row>
    <row r="5" spans="1:3" ht="30">
      <c r="A5" s="2" t="s">
        <v>1173</v>
      </c>
      <c r="B5" s="4"/>
      <c r="C5" s="6">
        <v>1619</v>
      </c>
    </row>
    <row r="6" spans="1:3">
      <c r="A6" s="2" t="s">
        <v>1159</v>
      </c>
      <c r="B6" s="4"/>
      <c r="C6" s="4"/>
    </row>
    <row r="7" spans="1:3" ht="30">
      <c r="A7" s="3" t="s">
        <v>1172</v>
      </c>
      <c r="B7" s="4"/>
      <c r="C7" s="4"/>
    </row>
    <row r="8" spans="1:3">
      <c r="A8" s="2" t="s">
        <v>1174</v>
      </c>
      <c r="B8" s="7">
        <v>19652</v>
      </c>
      <c r="C8" s="7">
        <v>20161</v>
      </c>
    </row>
    <row r="9" spans="1:3" ht="30">
      <c r="A9" s="2" t="s">
        <v>1173</v>
      </c>
      <c r="B9" s="7">
        <v>15492</v>
      </c>
      <c r="C9" s="7">
        <v>20066</v>
      </c>
    </row>
    <row r="10" spans="1:3">
      <c r="A10" s="2" t="s">
        <v>1175</v>
      </c>
      <c r="B10" s="7">
        <v>-15146</v>
      </c>
      <c r="C10" s="7">
        <v>-18847</v>
      </c>
    </row>
    <row r="11" spans="1:3">
      <c r="A11" s="2" t="s">
        <v>35</v>
      </c>
      <c r="B11" s="7">
        <v>3708</v>
      </c>
      <c r="C11" s="4"/>
    </row>
    <row r="12" spans="1:3" ht="30">
      <c r="A12" s="2" t="s">
        <v>1176</v>
      </c>
      <c r="B12" s="4">
        <v>590</v>
      </c>
      <c r="C12" s="7">
        <v>-3347</v>
      </c>
    </row>
    <row r="13" spans="1:3">
      <c r="A13" s="2" t="s">
        <v>1177</v>
      </c>
      <c r="B13" s="6">
        <v>16880</v>
      </c>
      <c r="C13" s="6">
        <v>196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7109375" bestFit="1" customWidth="1"/>
    <col min="8" max="10" width="29.85546875" bestFit="1" customWidth="1"/>
    <col min="11" max="12" width="36.5703125" bestFit="1" customWidth="1"/>
    <col min="13" max="14" width="27.7109375" bestFit="1" customWidth="1"/>
  </cols>
  <sheetData>
    <row r="1" spans="1:14" ht="15" customHeight="1">
      <c r="A1" s="1" t="s">
        <v>124</v>
      </c>
      <c r="B1" s="8" t="s">
        <v>125</v>
      </c>
      <c r="C1" s="8" t="s">
        <v>126</v>
      </c>
      <c r="D1" s="8" t="s">
        <v>127</v>
      </c>
      <c r="E1" s="8" t="s">
        <v>128</v>
      </c>
      <c r="F1" s="8" t="s">
        <v>129</v>
      </c>
      <c r="G1" s="8" t="s">
        <v>130</v>
      </c>
      <c r="H1" s="1" t="s">
        <v>131</v>
      </c>
      <c r="I1" s="1" t="s">
        <v>131</v>
      </c>
      <c r="J1" s="1" t="s">
        <v>131</v>
      </c>
      <c r="K1" s="1" t="s">
        <v>132</v>
      </c>
      <c r="L1" s="1" t="s">
        <v>132</v>
      </c>
      <c r="M1" s="8" t="s">
        <v>133</v>
      </c>
      <c r="N1" s="1" t="s">
        <v>133</v>
      </c>
    </row>
    <row r="2" spans="1:14" ht="30">
      <c r="A2" s="1" t="s">
        <v>115</v>
      </c>
      <c r="B2" s="8"/>
      <c r="C2" s="8"/>
      <c r="D2" s="8"/>
      <c r="E2" s="8"/>
      <c r="F2" s="8"/>
      <c r="G2" s="8"/>
      <c r="H2" s="1" t="s">
        <v>126</v>
      </c>
      <c r="I2" s="1" t="s">
        <v>127</v>
      </c>
      <c r="J2" s="1" t="s">
        <v>130</v>
      </c>
      <c r="K2" s="1" t="s">
        <v>127</v>
      </c>
      <c r="L2" s="1" t="s">
        <v>130</v>
      </c>
      <c r="M2" s="8"/>
      <c r="N2" s="1" t="s">
        <v>130</v>
      </c>
    </row>
    <row r="3" spans="1:14" ht="30">
      <c r="A3" s="2" t="s">
        <v>134</v>
      </c>
      <c r="B3" s="6">
        <v>838591</v>
      </c>
      <c r="C3" s="6">
        <v>56515</v>
      </c>
      <c r="D3" s="6">
        <v>730338</v>
      </c>
      <c r="E3" s="6">
        <v>35539</v>
      </c>
      <c r="F3" s="6">
        <v>13719</v>
      </c>
      <c r="G3" s="6">
        <v>2480</v>
      </c>
      <c r="H3" s="4"/>
      <c r="I3" s="4"/>
      <c r="J3" s="4"/>
      <c r="K3" s="4"/>
      <c r="L3" s="4"/>
      <c r="M3" s="4"/>
      <c r="N3" s="4"/>
    </row>
    <row r="4" spans="1:14" ht="30">
      <c r="A4" s="2" t="s">
        <v>135</v>
      </c>
      <c r="B4" s="4"/>
      <c r="C4" s="7">
        <v>67820798000</v>
      </c>
      <c r="D4" s="4"/>
      <c r="E4" s="4"/>
      <c r="F4" s="4"/>
      <c r="G4" s="4"/>
      <c r="H4" s="4"/>
      <c r="I4" s="4"/>
      <c r="J4" s="4"/>
      <c r="K4" s="4"/>
      <c r="L4" s="4"/>
      <c r="M4" s="4"/>
      <c r="N4" s="4"/>
    </row>
    <row r="5" spans="1:14" ht="30">
      <c r="A5" s="3" t="s">
        <v>136</v>
      </c>
      <c r="B5" s="4"/>
      <c r="C5" s="4"/>
      <c r="D5" s="4"/>
      <c r="E5" s="4"/>
      <c r="F5" s="4"/>
      <c r="G5" s="4"/>
      <c r="H5" s="4"/>
      <c r="I5" s="4"/>
      <c r="J5" s="4"/>
      <c r="K5" s="4"/>
      <c r="L5" s="4"/>
      <c r="M5" s="4"/>
      <c r="N5" s="4"/>
    </row>
    <row r="6" spans="1:14">
      <c r="A6" s="2" t="s">
        <v>64</v>
      </c>
      <c r="B6" s="7">
        <v>60909</v>
      </c>
      <c r="C6" s="4"/>
      <c r="D6" s="4"/>
      <c r="E6" s="7">
        <v>59085</v>
      </c>
      <c r="F6" s="7">
        <v>1399</v>
      </c>
      <c r="G6" s="4">
        <v>425</v>
      </c>
      <c r="H6" s="4"/>
      <c r="I6" s="4"/>
      <c r="J6" s="4"/>
      <c r="K6" s="4"/>
      <c r="L6" s="4"/>
      <c r="M6" s="4"/>
      <c r="N6" s="4"/>
    </row>
    <row r="7" spans="1:14" ht="30">
      <c r="A7" s="2" t="s">
        <v>137</v>
      </c>
      <c r="B7" s="4">
        <v>0</v>
      </c>
      <c r="C7" s="4"/>
      <c r="D7" s="4"/>
      <c r="E7" s="4"/>
      <c r="F7" s="4"/>
      <c r="G7" s="4"/>
      <c r="H7" s="4"/>
      <c r="I7" s="4"/>
      <c r="J7" s="4"/>
      <c r="K7" s="4"/>
      <c r="L7" s="4"/>
      <c r="M7" s="4"/>
      <c r="N7" s="4"/>
    </row>
    <row r="8" spans="1:14" ht="30">
      <c r="A8" s="2" t="s">
        <v>138</v>
      </c>
      <c r="B8" s="4">
        <v>-234</v>
      </c>
      <c r="C8" s="4"/>
      <c r="D8" s="4"/>
      <c r="E8" s="4"/>
      <c r="F8" s="4"/>
      <c r="G8" s="4">
        <v>-234</v>
      </c>
      <c r="H8" s="4"/>
      <c r="I8" s="4"/>
      <c r="J8" s="4"/>
      <c r="K8" s="4"/>
      <c r="L8" s="4"/>
      <c r="M8" s="4"/>
      <c r="N8" s="4"/>
    </row>
    <row r="9" spans="1:14">
      <c r="A9" s="2" t="s">
        <v>139</v>
      </c>
      <c r="B9" s="7">
        <v>-43777</v>
      </c>
      <c r="C9" s="4"/>
      <c r="D9" s="4"/>
      <c r="E9" s="7">
        <v>-43777</v>
      </c>
      <c r="F9" s="4"/>
      <c r="G9" s="4"/>
      <c r="H9" s="4"/>
      <c r="I9" s="4"/>
      <c r="J9" s="4"/>
      <c r="K9" s="4"/>
      <c r="L9" s="4"/>
      <c r="M9" s="4"/>
      <c r="N9" s="4"/>
    </row>
    <row r="10" spans="1:14" ht="30">
      <c r="A10" s="2" t="s">
        <v>140</v>
      </c>
      <c r="B10" s="7">
        <v>2132</v>
      </c>
      <c r="C10" s="4"/>
      <c r="D10" s="7">
        <v>2132</v>
      </c>
      <c r="E10" s="4"/>
      <c r="F10" s="4"/>
      <c r="G10" s="4"/>
      <c r="H10" s="4"/>
      <c r="I10" s="4"/>
      <c r="J10" s="4"/>
      <c r="K10" s="4"/>
      <c r="L10" s="4"/>
      <c r="M10" s="4"/>
      <c r="N10" s="4"/>
    </row>
    <row r="11" spans="1:14" ht="30">
      <c r="A11" s="2" t="s">
        <v>141</v>
      </c>
      <c r="B11" s="7">
        <v>12328</v>
      </c>
      <c r="C11" s="4">
        <v>757</v>
      </c>
      <c r="D11" s="7">
        <v>11571</v>
      </c>
      <c r="E11" s="4"/>
      <c r="F11" s="4"/>
      <c r="G11" s="4"/>
      <c r="H11" s="4"/>
      <c r="I11" s="4"/>
      <c r="J11" s="4"/>
      <c r="K11" s="4"/>
      <c r="L11" s="4"/>
      <c r="M11" s="4"/>
      <c r="N11" s="4"/>
    </row>
    <row r="12" spans="1:14" ht="30">
      <c r="A12" s="2" t="s">
        <v>142</v>
      </c>
      <c r="B12" s="7">
        <v>904751</v>
      </c>
      <c r="C12" s="7">
        <v>908751000</v>
      </c>
      <c r="D12" s="4"/>
      <c r="E12" s="4"/>
      <c r="F12" s="4"/>
      <c r="G12" s="4"/>
      <c r="H12" s="4"/>
      <c r="I12" s="4"/>
      <c r="J12" s="4"/>
      <c r="K12" s="4"/>
      <c r="L12" s="4"/>
      <c r="M12" s="4"/>
      <c r="N12" s="4"/>
    </row>
    <row r="13" spans="1:14">
      <c r="A13" s="2" t="s">
        <v>143</v>
      </c>
      <c r="B13" s="7">
        <v>2561</v>
      </c>
      <c r="C13" s="4">
        <v>124</v>
      </c>
      <c r="D13" s="7">
        <v>2437</v>
      </c>
      <c r="E13" s="4"/>
      <c r="F13" s="4"/>
      <c r="G13" s="4"/>
      <c r="H13" s="4"/>
      <c r="I13" s="4"/>
      <c r="J13" s="4"/>
      <c r="K13" s="4"/>
      <c r="L13" s="4"/>
      <c r="M13" s="4"/>
      <c r="N13" s="4"/>
    </row>
    <row r="14" spans="1:14" ht="30">
      <c r="A14" s="2" t="s">
        <v>144</v>
      </c>
      <c r="B14" s="4"/>
      <c r="C14" s="7">
        <v>149291000</v>
      </c>
      <c r="D14" s="4"/>
      <c r="E14" s="4"/>
      <c r="F14" s="4"/>
      <c r="G14" s="4"/>
      <c r="H14" s="4"/>
      <c r="I14" s="4"/>
      <c r="J14" s="4"/>
      <c r="K14" s="4"/>
      <c r="L14" s="4"/>
      <c r="M14" s="4"/>
      <c r="N14" s="4"/>
    </row>
    <row r="15" spans="1:14">
      <c r="A15" s="2" t="s">
        <v>143</v>
      </c>
      <c r="B15" s="4">
        <v>-335</v>
      </c>
      <c r="C15" s="4">
        <v>-12</v>
      </c>
      <c r="D15" s="4">
        <v>-323</v>
      </c>
      <c r="E15" s="4"/>
      <c r="F15" s="4"/>
      <c r="G15" s="4"/>
      <c r="H15" s="4"/>
      <c r="I15" s="4"/>
      <c r="J15" s="4"/>
      <c r="K15" s="4"/>
      <c r="L15" s="4"/>
      <c r="M15" s="4"/>
      <c r="N15" s="4"/>
    </row>
    <row r="16" spans="1:14">
      <c r="A16" s="2" t="s">
        <v>145</v>
      </c>
      <c r="B16" s="4"/>
      <c r="C16" s="7">
        <v>-14866000</v>
      </c>
      <c r="D16" s="4"/>
      <c r="E16" s="4"/>
      <c r="F16" s="4"/>
      <c r="G16" s="4"/>
      <c r="H16" s="4"/>
      <c r="I16" s="4"/>
      <c r="J16" s="4"/>
      <c r="K16" s="4"/>
      <c r="L16" s="4"/>
      <c r="M16" s="4"/>
      <c r="N16" s="4"/>
    </row>
    <row r="17" spans="1:14">
      <c r="A17" s="2" t="s">
        <v>146</v>
      </c>
      <c r="B17" s="7">
        <v>872175</v>
      </c>
      <c r="C17" s="7">
        <v>57384</v>
      </c>
      <c r="D17" s="7">
        <v>746155</v>
      </c>
      <c r="E17" s="7">
        <v>50847</v>
      </c>
      <c r="F17" s="7">
        <v>15118</v>
      </c>
      <c r="G17" s="7">
        <v>2671</v>
      </c>
      <c r="H17" s="4"/>
      <c r="I17" s="4"/>
      <c r="J17" s="4"/>
      <c r="K17" s="4"/>
      <c r="L17" s="4"/>
      <c r="M17" s="4"/>
      <c r="N17" s="4"/>
    </row>
    <row r="18" spans="1:14" ht="30">
      <c r="A18" s="2" t="s">
        <v>147</v>
      </c>
      <c r="B18" s="4"/>
      <c r="C18" s="7">
        <v>68863974000</v>
      </c>
      <c r="D18" s="4"/>
      <c r="E18" s="4"/>
      <c r="F18" s="4"/>
      <c r="G18" s="4"/>
      <c r="H18" s="4"/>
      <c r="I18" s="4"/>
      <c r="J18" s="4"/>
      <c r="K18" s="4"/>
      <c r="L18" s="4"/>
      <c r="M18" s="4"/>
      <c r="N18" s="4"/>
    </row>
    <row r="19" spans="1:14" ht="30">
      <c r="A19" s="3" t="s">
        <v>136</v>
      </c>
      <c r="B19" s="4"/>
      <c r="C19" s="4"/>
      <c r="D19" s="4"/>
      <c r="E19" s="4"/>
      <c r="F19" s="4"/>
      <c r="G19" s="4"/>
      <c r="H19" s="4"/>
      <c r="I19" s="4"/>
      <c r="J19" s="4"/>
      <c r="K19" s="4"/>
      <c r="L19" s="4"/>
      <c r="M19" s="4"/>
      <c r="N19" s="4"/>
    </row>
    <row r="20" spans="1:14">
      <c r="A20" s="2" t="s">
        <v>64</v>
      </c>
      <c r="B20" s="7">
        <v>74137</v>
      </c>
      <c r="C20" s="4"/>
      <c r="D20" s="4"/>
      <c r="E20" s="7">
        <v>78720</v>
      </c>
      <c r="F20" s="7">
        <v>-4947</v>
      </c>
      <c r="G20" s="4">
        <v>364</v>
      </c>
      <c r="H20" s="4"/>
      <c r="I20" s="4"/>
      <c r="J20" s="4"/>
      <c r="K20" s="4"/>
      <c r="L20" s="4"/>
      <c r="M20" s="4"/>
      <c r="N20" s="4"/>
    </row>
    <row r="21" spans="1:14" ht="30">
      <c r="A21" s="2" t="s">
        <v>148</v>
      </c>
      <c r="B21" s="4">
        <v>0</v>
      </c>
      <c r="C21" s="4"/>
      <c r="D21" s="4"/>
      <c r="E21" s="4"/>
      <c r="F21" s="4"/>
      <c r="G21" s="4"/>
      <c r="H21" s="4"/>
      <c r="I21" s="4"/>
      <c r="J21" s="7">
        <v>-3394</v>
      </c>
      <c r="K21" s="4"/>
      <c r="L21" s="4"/>
      <c r="M21" s="4"/>
      <c r="N21" s="4"/>
    </row>
    <row r="22" spans="1:14" ht="30">
      <c r="A22" s="2" t="s">
        <v>137</v>
      </c>
      <c r="B22" s="4"/>
      <c r="C22" s="4"/>
      <c r="D22" s="4"/>
      <c r="E22" s="4"/>
      <c r="F22" s="4"/>
      <c r="G22" s="4"/>
      <c r="H22" s="4">
        <v>285</v>
      </c>
      <c r="I22" s="7">
        <v>3109</v>
      </c>
      <c r="J22" s="4"/>
      <c r="K22" s="4"/>
      <c r="L22" s="4"/>
      <c r="M22" s="4"/>
      <c r="N22" s="4"/>
    </row>
    <row r="23" spans="1:14" ht="30">
      <c r="A23" s="2" t="s">
        <v>149</v>
      </c>
      <c r="B23" s="4"/>
      <c r="C23" s="4"/>
      <c r="D23" s="4"/>
      <c r="E23" s="4"/>
      <c r="F23" s="4"/>
      <c r="G23" s="4"/>
      <c r="H23" s="7">
        <v>342212000</v>
      </c>
      <c r="I23" s="4"/>
      <c r="J23" s="4"/>
      <c r="K23" s="4"/>
      <c r="L23" s="4"/>
      <c r="M23" s="4"/>
      <c r="N23" s="4"/>
    </row>
    <row r="24" spans="1:14" ht="30">
      <c r="A24" s="2" t="s">
        <v>138</v>
      </c>
      <c r="B24" s="4">
        <v>-471</v>
      </c>
      <c r="C24" s="4"/>
      <c r="D24" s="4"/>
      <c r="E24" s="4"/>
      <c r="F24" s="4"/>
      <c r="G24" s="4">
        <v>-471</v>
      </c>
      <c r="H24" s="4"/>
      <c r="I24" s="4"/>
      <c r="J24" s="4"/>
      <c r="K24" s="4"/>
      <c r="L24" s="4"/>
      <c r="M24" s="4"/>
      <c r="N24" s="4"/>
    </row>
    <row r="25" spans="1:14">
      <c r="A25" s="2" t="s">
        <v>139</v>
      </c>
      <c r="B25" s="7">
        <v>-44421</v>
      </c>
      <c r="C25" s="4"/>
      <c r="D25" s="4"/>
      <c r="E25" s="7">
        <v>-44421</v>
      </c>
      <c r="F25" s="4"/>
      <c r="G25" s="4"/>
      <c r="H25" s="4"/>
      <c r="I25" s="4"/>
      <c r="J25" s="4"/>
      <c r="K25" s="4"/>
      <c r="L25" s="4"/>
      <c r="M25" s="4"/>
      <c r="N25" s="4"/>
    </row>
    <row r="26" spans="1:14" ht="30">
      <c r="A26" s="2" t="s">
        <v>140</v>
      </c>
      <c r="B26" s="7">
        <v>2444</v>
      </c>
      <c r="C26" s="4"/>
      <c r="D26" s="7">
        <v>2444</v>
      </c>
      <c r="E26" s="4"/>
      <c r="F26" s="4"/>
      <c r="G26" s="4"/>
      <c r="H26" s="4"/>
      <c r="I26" s="4"/>
      <c r="J26" s="4"/>
      <c r="K26" s="4"/>
      <c r="L26" s="4"/>
      <c r="M26" s="4"/>
      <c r="N26" s="4"/>
    </row>
    <row r="27" spans="1:14" ht="30">
      <c r="A27" s="2" t="s">
        <v>141</v>
      </c>
      <c r="B27" s="7">
        <v>11276</v>
      </c>
      <c r="C27" s="4">
        <v>501</v>
      </c>
      <c r="D27" s="7">
        <v>10775</v>
      </c>
      <c r="E27" s="4"/>
      <c r="F27" s="4"/>
      <c r="G27" s="4"/>
      <c r="H27" s="4"/>
      <c r="I27" s="4"/>
      <c r="J27" s="4"/>
      <c r="K27" s="4"/>
      <c r="L27" s="4"/>
      <c r="M27" s="4"/>
      <c r="N27" s="4"/>
    </row>
    <row r="28" spans="1:14" ht="30">
      <c r="A28" s="2" t="s">
        <v>142</v>
      </c>
      <c r="B28" s="7">
        <v>601672</v>
      </c>
      <c r="C28" s="7">
        <v>601672000</v>
      </c>
      <c r="D28" s="4"/>
      <c r="E28" s="4"/>
      <c r="F28" s="4"/>
      <c r="G28" s="4"/>
      <c r="H28" s="4"/>
      <c r="I28" s="4"/>
      <c r="J28" s="4"/>
      <c r="K28" s="4"/>
      <c r="L28" s="4"/>
      <c r="M28" s="4"/>
      <c r="N28" s="4"/>
    </row>
    <row r="29" spans="1:14">
      <c r="A29" s="2" t="s">
        <v>143</v>
      </c>
      <c r="B29" s="7">
        <v>3530</v>
      </c>
      <c r="C29" s="4">
        <v>96</v>
      </c>
      <c r="D29" s="7">
        <v>3434</v>
      </c>
      <c r="E29" s="4"/>
      <c r="F29" s="4"/>
      <c r="G29" s="4"/>
      <c r="H29" s="4"/>
      <c r="I29" s="4"/>
      <c r="J29" s="4"/>
      <c r="K29" s="4"/>
      <c r="L29" s="4"/>
      <c r="M29" s="4"/>
      <c r="N29" s="4"/>
    </row>
    <row r="30" spans="1:14" ht="30">
      <c r="A30" s="2" t="s">
        <v>144</v>
      </c>
      <c r="B30" s="4"/>
      <c r="C30" s="7">
        <v>113824000</v>
      </c>
      <c r="D30" s="4"/>
      <c r="E30" s="4"/>
      <c r="F30" s="4"/>
      <c r="G30" s="4"/>
      <c r="H30" s="4"/>
      <c r="I30" s="4"/>
      <c r="J30" s="4"/>
      <c r="K30" s="4"/>
      <c r="L30" s="4"/>
      <c r="M30" s="4"/>
      <c r="N30" s="4"/>
    </row>
    <row r="31" spans="1:14">
      <c r="A31" s="2" t="s">
        <v>143</v>
      </c>
      <c r="B31" s="4">
        <v>-770</v>
      </c>
      <c r="C31" s="4">
        <v>-25</v>
      </c>
      <c r="D31" s="4">
        <v>-745</v>
      </c>
      <c r="E31" s="4"/>
      <c r="F31" s="4"/>
      <c r="G31" s="4"/>
      <c r="H31" s="4"/>
      <c r="I31" s="4"/>
      <c r="J31" s="4"/>
      <c r="K31" s="4"/>
      <c r="L31" s="4"/>
      <c r="M31" s="4"/>
      <c r="N31" s="4"/>
    </row>
    <row r="32" spans="1:14">
      <c r="A32" s="2" t="s">
        <v>145</v>
      </c>
      <c r="B32" s="4"/>
      <c r="C32" s="7">
        <v>-29792000</v>
      </c>
      <c r="D32" s="4"/>
      <c r="E32" s="4"/>
      <c r="F32" s="4"/>
      <c r="G32" s="4"/>
      <c r="H32" s="4"/>
      <c r="I32" s="4"/>
      <c r="J32" s="4"/>
      <c r="K32" s="4"/>
      <c r="L32" s="4"/>
      <c r="M32" s="4"/>
      <c r="N32" s="4"/>
    </row>
    <row r="33" spans="1:14">
      <c r="A33" s="2" t="s">
        <v>150</v>
      </c>
      <c r="B33" s="7">
        <v>917900</v>
      </c>
      <c r="C33" s="7">
        <v>58241</v>
      </c>
      <c r="D33" s="7">
        <v>765172</v>
      </c>
      <c r="E33" s="7">
        <v>85146</v>
      </c>
      <c r="F33" s="7">
        <v>10171</v>
      </c>
      <c r="G33" s="4">
        <v>-830</v>
      </c>
      <c r="H33" s="4"/>
      <c r="I33" s="4"/>
      <c r="J33" s="4"/>
      <c r="K33" s="4"/>
      <c r="L33" s="4"/>
      <c r="M33" s="4"/>
      <c r="N33" s="4"/>
    </row>
    <row r="34" spans="1:14" ht="30">
      <c r="A34" s="2" t="s">
        <v>151</v>
      </c>
      <c r="B34" s="4"/>
      <c r="C34" s="7">
        <v>69891890000</v>
      </c>
      <c r="D34" s="4"/>
      <c r="E34" s="4"/>
      <c r="F34" s="4"/>
      <c r="G34" s="4"/>
      <c r="H34" s="4"/>
      <c r="I34" s="4"/>
      <c r="J34" s="4"/>
      <c r="K34" s="4"/>
      <c r="L34" s="4"/>
      <c r="M34" s="4"/>
      <c r="N34" s="4"/>
    </row>
    <row r="35" spans="1:14" ht="30">
      <c r="A35" s="3" t="s">
        <v>136</v>
      </c>
      <c r="B35" s="4"/>
      <c r="C35" s="4"/>
      <c r="D35" s="4"/>
      <c r="E35" s="4"/>
      <c r="F35" s="4"/>
      <c r="G35" s="4"/>
      <c r="H35" s="4"/>
      <c r="I35" s="4"/>
      <c r="J35" s="4"/>
      <c r="K35" s="4"/>
      <c r="L35" s="4"/>
      <c r="M35" s="4"/>
      <c r="N35" s="4"/>
    </row>
    <row r="36" spans="1:14">
      <c r="A36" s="2" t="s">
        <v>64</v>
      </c>
      <c r="B36" s="7">
        <v>181355</v>
      </c>
      <c r="C36" s="4"/>
      <c r="D36" s="4"/>
      <c r="E36" s="7">
        <v>192591</v>
      </c>
      <c r="F36" s="7">
        <v>-11178</v>
      </c>
      <c r="G36" s="4">
        <v>-58</v>
      </c>
      <c r="H36" s="4"/>
      <c r="I36" s="4"/>
      <c r="J36" s="4"/>
      <c r="K36" s="4"/>
      <c r="L36" s="4"/>
      <c r="M36" s="4"/>
      <c r="N36" s="4"/>
    </row>
    <row r="37" spans="1:14" ht="30">
      <c r="A37" s="2" t="s">
        <v>148</v>
      </c>
      <c r="B37" s="4">
        <v>-150</v>
      </c>
      <c r="C37" s="4"/>
      <c r="D37" s="4"/>
      <c r="E37" s="4"/>
      <c r="F37" s="4"/>
      <c r="G37" s="4"/>
      <c r="H37" s="4"/>
      <c r="I37" s="4"/>
      <c r="J37" s="4"/>
      <c r="K37" s="4">
        <v>-937</v>
      </c>
      <c r="L37" s="4">
        <v>787</v>
      </c>
      <c r="M37" s="4"/>
      <c r="N37" s="4"/>
    </row>
    <row r="38" spans="1:14" ht="30">
      <c r="A38" s="2" t="s">
        <v>138</v>
      </c>
      <c r="B38" s="4"/>
      <c r="C38" s="4"/>
      <c r="D38" s="4"/>
      <c r="E38" s="4"/>
      <c r="F38" s="4"/>
      <c r="G38" s="4"/>
      <c r="H38" s="4"/>
      <c r="I38" s="4"/>
      <c r="J38" s="4"/>
      <c r="K38" s="4"/>
      <c r="L38" s="4"/>
      <c r="M38" s="7">
        <v>19405</v>
      </c>
      <c r="N38" s="7">
        <v>19405</v>
      </c>
    </row>
    <row r="39" spans="1:14" ht="30">
      <c r="A39" s="2" t="s">
        <v>152</v>
      </c>
      <c r="B39" s="4">
        <v>198</v>
      </c>
      <c r="C39" s="4"/>
      <c r="D39" s="4"/>
      <c r="E39" s="4"/>
      <c r="F39" s="4"/>
      <c r="G39" s="4"/>
      <c r="H39" s="4"/>
      <c r="I39" s="4"/>
      <c r="J39" s="4"/>
      <c r="K39" s="4">
        <v>198</v>
      </c>
      <c r="L39" s="4"/>
      <c r="M39" s="4"/>
      <c r="N39" s="4"/>
    </row>
    <row r="40" spans="1:14">
      <c r="A40" s="2" t="s">
        <v>139</v>
      </c>
      <c r="B40" s="7">
        <v>-44925</v>
      </c>
      <c r="C40" s="4"/>
      <c r="D40" s="4"/>
      <c r="E40" s="7">
        <v>-44925</v>
      </c>
      <c r="F40" s="4"/>
      <c r="G40" s="4"/>
      <c r="H40" s="4"/>
      <c r="I40" s="4"/>
      <c r="J40" s="4"/>
      <c r="K40" s="4"/>
      <c r="L40" s="4"/>
      <c r="M40" s="4"/>
      <c r="N40" s="4"/>
    </row>
    <row r="41" spans="1:14" ht="30">
      <c r="A41" s="2" t="s">
        <v>140</v>
      </c>
      <c r="B41" s="7">
        <v>2906</v>
      </c>
      <c r="C41" s="4"/>
      <c r="D41" s="7">
        <v>2906</v>
      </c>
      <c r="E41" s="4"/>
      <c r="F41" s="4"/>
      <c r="G41" s="4"/>
      <c r="H41" s="4"/>
      <c r="I41" s="4"/>
      <c r="J41" s="4"/>
      <c r="K41" s="4"/>
      <c r="L41" s="4"/>
      <c r="M41" s="4"/>
      <c r="N41" s="4"/>
    </row>
    <row r="42" spans="1:14" ht="30">
      <c r="A42" s="2" t="s">
        <v>141</v>
      </c>
      <c r="B42" s="7">
        <v>7867</v>
      </c>
      <c r="C42" s="4">
        <v>357</v>
      </c>
      <c r="D42" s="7">
        <v>7510</v>
      </c>
      <c r="E42" s="4"/>
      <c r="F42" s="4"/>
      <c r="G42" s="4"/>
      <c r="H42" s="4"/>
      <c r="I42" s="4"/>
      <c r="J42" s="4"/>
      <c r="K42" s="4"/>
      <c r="L42" s="4"/>
      <c r="M42" s="4"/>
      <c r="N42" s="4"/>
    </row>
    <row r="43" spans="1:14" ht="30">
      <c r="A43" s="2" t="s">
        <v>142</v>
      </c>
      <c r="B43" s="7">
        <v>428285</v>
      </c>
      <c r="C43" s="7">
        <v>428285000</v>
      </c>
      <c r="D43" s="4"/>
      <c r="E43" s="4"/>
      <c r="F43" s="4"/>
      <c r="G43" s="4"/>
      <c r="H43" s="4"/>
      <c r="I43" s="4"/>
      <c r="J43" s="4"/>
      <c r="K43" s="4"/>
      <c r="L43" s="4"/>
      <c r="M43" s="4"/>
      <c r="N43" s="4"/>
    </row>
    <row r="44" spans="1:14">
      <c r="A44" s="2" t="s">
        <v>143</v>
      </c>
      <c r="B44" s="7">
        <v>3483</v>
      </c>
      <c r="C44" s="4">
        <v>110</v>
      </c>
      <c r="D44" s="7">
        <v>3373</v>
      </c>
      <c r="E44" s="4"/>
      <c r="F44" s="4"/>
      <c r="G44" s="4"/>
      <c r="H44" s="4"/>
      <c r="I44" s="4"/>
      <c r="J44" s="4"/>
      <c r="K44" s="4"/>
      <c r="L44" s="4"/>
      <c r="M44" s="4"/>
      <c r="N44" s="4"/>
    </row>
    <row r="45" spans="1:14" ht="30">
      <c r="A45" s="2" t="s">
        <v>144</v>
      </c>
      <c r="B45" s="4"/>
      <c r="C45" s="7">
        <v>132472000</v>
      </c>
      <c r="D45" s="4"/>
      <c r="E45" s="4"/>
      <c r="F45" s="4"/>
      <c r="G45" s="4"/>
      <c r="H45" s="4"/>
      <c r="I45" s="4"/>
      <c r="J45" s="4"/>
      <c r="K45" s="4"/>
      <c r="L45" s="4"/>
      <c r="M45" s="4"/>
      <c r="N45" s="4"/>
    </row>
    <row r="46" spans="1:14">
      <c r="A46" s="2" t="s">
        <v>143</v>
      </c>
      <c r="B46" s="7">
        <v>-1331</v>
      </c>
      <c r="C46" s="4">
        <v>-39</v>
      </c>
      <c r="D46" s="7">
        <v>-1292</v>
      </c>
      <c r="E46" s="4"/>
      <c r="F46" s="4"/>
      <c r="G46" s="4"/>
      <c r="H46" s="4"/>
      <c r="I46" s="4"/>
      <c r="J46" s="4"/>
      <c r="K46" s="4"/>
      <c r="L46" s="4"/>
      <c r="M46" s="4"/>
      <c r="N46" s="4"/>
    </row>
    <row r="47" spans="1:14">
      <c r="A47" s="2" t="s">
        <v>145</v>
      </c>
      <c r="B47" s="4"/>
      <c r="C47" s="7">
        <v>-46561000</v>
      </c>
      <c r="D47" s="4"/>
      <c r="E47" s="4"/>
      <c r="F47" s="4"/>
      <c r="G47" s="4"/>
      <c r="H47" s="4"/>
      <c r="I47" s="4"/>
      <c r="J47" s="4"/>
      <c r="K47" s="4"/>
      <c r="L47" s="4"/>
      <c r="M47" s="4"/>
      <c r="N47" s="4"/>
    </row>
    <row r="48" spans="1:14">
      <c r="A48" s="2" t="s">
        <v>153</v>
      </c>
      <c r="B48" s="6">
        <v>1086708</v>
      </c>
      <c r="C48" s="6">
        <v>58669</v>
      </c>
      <c r="D48" s="6">
        <v>776930</v>
      </c>
      <c r="E48" s="6">
        <v>232812</v>
      </c>
      <c r="F48" s="6">
        <v>-1007</v>
      </c>
      <c r="G48" s="6">
        <v>19304</v>
      </c>
      <c r="H48" s="4"/>
      <c r="I48" s="4"/>
      <c r="J48" s="4"/>
      <c r="K48" s="4"/>
      <c r="L48" s="4"/>
      <c r="M48" s="4"/>
      <c r="N48" s="4"/>
    </row>
    <row r="49" spans="1:14" ht="30">
      <c r="A49" s="2" t="s">
        <v>154</v>
      </c>
      <c r="B49" s="4"/>
      <c r="C49" s="7">
        <v>70406086000</v>
      </c>
      <c r="D49" s="4"/>
      <c r="E49" s="4"/>
      <c r="F49" s="4"/>
      <c r="G49" s="4"/>
      <c r="H49" s="4"/>
      <c r="I49" s="4"/>
      <c r="J49" s="4"/>
      <c r="K49" s="4"/>
      <c r="L49" s="4"/>
      <c r="M49" s="4"/>
      <c r="N49" s="4"/>
    </row>
  </sheetData>
  <mergeCells count="7">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85546875" bestFit="1" customWidth="1"/>
    <col min="11" max="13" width="12.28515625" bestFit="1" customWidth="1"/>
  </cols>
  <sheetData>
    <row r="1" spans="1:13" ht="15" customHeight="1">
      <c r="A1" s="8" t="s">
        <v>1178</v>
      </c>
      <c r="B1" s="8" t="s">
        <v>1000</v>
      </c>
      <c r="C1" s="8"/>
      <c r="D1" s="8"/>
      <c r="E1" s="8"/>
      <c r="F1" s="8"/>
      <c r="G1" s="8"/>
      <c r="H1" s="8"/>
      <c r="I1" s="8"/>
      <c r="J1" s="8" t="s">
        <v>1</v>
      </c>
      <c r="K1" s="8"/>
      <c r="L1" s="8"/>
      <c r="M1" s="8"/>
    </row>
    <row r="2" spans="1:13">
      <c r="A2" s="8"/>
      <c r="B2" s="1" t="s">
        <v>2</v>
      </c>
      <c r="C2" s="1" t="s">
        <v>1001</v>
      </c>
      <c r="D2" s="1" t="s">
        <v>1002</v>
      </c>
      <c r="E2" s="1" t="s">
        <v>1003</v>
      </c>
      <c r="F2" s="1" t="s">
        <v>28</v>
      </c>
      <c r="G2" s="1" t="s">
        <v>1004</v>
      </c>
      <c r="H2" s="1" t="s">
        <v>1005</v>
      </c>
      <c r="I2" s="1" t="s">
        <v>1006</v>
      </c>
      <c r="J2" s="1" t="s">
        <v>2</v>
      </c>
      <c r="K2" s="1" t="s">
        <v>28</v>
      </c>
      <c r="L2" s="1" t="s">
        <v>29</v>
      </c>
      <c r="M2" s="1" t="s">
        <v>1023</v>
      </c>
    </row>
    <row r="3" spans="1:13" ht="30">
      <c r="A3" s="3" t="s">
        <v>1179</v>
      </c>
      <c r="B3" s="4"/>
      <c r="C3" s="4"/>
      <c r="D3" s="4"/>
      <c r="E3" s="4"/>
      <c r="F3" s="4"/>
      <c r="G3" s="4"/>
      <c r="H3" s="4"/>
      <c r="I3" s="4"/>
      <c r="J3" s="4"/>
      <c r="K3" s="4"/>
      <c r="L3" s="4"/>
      <c r="M3" s="4"/>
    </row>
    <row r="4" spans="1:13" ht="30">
      <c r="A4" s="2" t="s">
        <v>1180</v>
      </c>
      <c r="B4" s="4"/>
      <c r="C4" s="4"/>
      <c r="D4" s="4"/>
      <c r="E4" s="4"/>
      <c r="F4" s="4"/>
      <c r="G4" s="4"/>
      <c r="H4" s="4"/>
      <c r="I4" s="4"/>
      <c r="J4" s="4" t="s">
        <v>1181</v>
      </c>
      <c r="K4" s="4"/>
      <c r="L4" s="4"/>
      <c r="M4" s="4"/>
    </row>
    <row r="5" spans="1:13" ht="30">
      <c r="A5" s="2" t="s">
        <v>1182</v>
      </c>
      <c r="B5" s="4"/>
      <c r="C5" s="4"/>
      <c r="D5" s="4"/>
      <c r="E5" s="4"/>
      <c r="F5" s="4"/>
      <c r="G5" s="4"/>
      <c r="H5" s="4"/>
      <c r="I5" s="4"/>
      <c r="J5" s="6">
        <v>10000000</v>
      </c>
      <c r="K5" s="6">
        <v>9400000</v>
      </c>
      <c r="L5" s="6">
        <v>5600000</v>
      </c>
      <c r="M5" s="4"/>
    </row>
    <row r="6" spans="1:13" ht="30">
      <c r="A6" s="2" t="s">
        <v>1183</v>
      </c>
      <c r="B6" s="7">
        <v>10800000</v>
      </c>
      <c r="C6" s="4"/>
      <c r="D6" s="4"/>
      <c r="E6" s="4"/>
      <c r="F6" s="4"/>
      <c r="G6" s="4"/>
      <c r="H6" s="4"/>
      <c r="I6" s="4"/>
      <c r="J6" s="7">
        <v>10800000</v>
      </c>
      <c r="K6" s="4"/>
      <c r="L6" s="4"/>
      <c r="M6" s="4"/>
    </row>
    <row r="7" spans="1:13" ht="30">
      <c r="A7" s="2" t="s">
        <v>1184</v>
      </c>
      <c r="B7" s="7">
        <v>10600000</v>
      </c>
      <c r="C7" s="4"/>
      <c r="D7" s="4"/>
      <c r="E7" s="4"/>
      <c r="F7" s="4"/>
      <c r="G7" s="4"/>
      <c r="H7" s="4"/>
      <c r="I7" s="4"/>
      <c r="J7" s="7">
        <v>10600000</v>
      </c>
      <c r="K7" s="4"/>
      <c r="L7" s="4"/>
      <c r="M7" s="4"/>
    </row>
    <row r="8" spans="1:13" ht="30">
      <c r="A8" s="2" t="s">
        <v>1185</v>
      </c>
      <c r="B8" s="7">
        <v>10300000</v>
      </c>
      <c r="C8" s="4"/>
      <c r="D8" s="4"/>
      <c r="E8" s="4"/>
      <c r="F8" s="4"/>
      <c r="G8" s="4"/>
      <c r="H8" s="4"/>
      <c r="I8" s="4"/>
      <c r="J8" s="7">
        <v>10300000</v>
      </c>
      <c r="K8" s="4"/>
      <c r="L8" s="4"/>
      <c r="M8" s="4"/>
    </row>
    <row r="9" spans="1:13" ht="30">
      <c r="A9" s="2" t="s">
        <v>1186</v>
      </c>
      <c r="B9" s="7">
        <v>9800000</v>
      </c>
      <c r="C9" s="4"/>
      <c r="D9" s="4"/>
      <c r="E9" s="4"/>
      <c r="F9" s="4"/>
      <c r="G9" s="4"/>
      <c r="H9" s="4"/>
      <c r="I9" s="4"/>
      <c r="J9" s="7">
        <v>9800000</v>
      </c>
      <c r="K9" s="4"/>
      <c r="L9" s="4"/>
      <c r="M9" s="4"/>
    </row>
    <row r="10" spans="1:13" ht="30">
      <c r="A10" s="2" t="s">
        <v>1187</v>
      </c>
      <c r="B10" s="7">
        <v>9500000</v>
      </c>
      <c r="C10" s="4"/>
      <c r="D10" s="4"/>
      <c r="E10" s="4"/>
      <c r="F10" s="4"/>
      <c r="G10" s="4"/>
      <c r="H10" s="4"/>
      <c r="I10" s="4"/>
      <c r="J10" s="7">
        <v>9500000</v>
      </c>
      <c r="K10" s="4"/>
      <c r="L10" s="4"/>
      <c r="M10" s="4"/>
    </row>
    <row r="11" spans="1:13">
      <c r="A11" s="2" t="s">
        <v>1188</v>
      </c>
      <c r="B11" s="7">
        <v>5544000</v>
      </c>
      <c r="C11" s="4">
        <v>0</v>
      </c>
      <c r="D11" s="7">
        <v>6503000</v>
      </c>
      <c r="E11" s="7">
        <v>1000000</v>
      </c>
      <c r="F11" s="4">
        <v>0</v>
      </c>
      <c r="G11" s="4">
        <v>0</v>
      </c>
      <c r="H11" s="7">
        <v>1900000</v>
      </c>
      <c r="I11" s="4">
        <v>0</v>
      </c>
      <c r="J11" s="7">
        <v>13047000</v>
      </c>
      <c r="K11" s="7">
        <v>1900000</v>
      </c>
      <c r="L11" s="7">
        <v>11862000</v>
      </c>
      <c r="M11" s="4"/>
    </row>
    <row r="12" spans="1:13" ht="45">
      <c r="A12" s="2" t="s">
        <v>1189</v>
      </c>
      <c r="B12" s="7">
        <v>9800000</v>
      </c>
      <c r="C12" s="4"/>
      <c r="D12" s="4"/>
      <c r="E12" s="4"/>
      <c r="F12" s="4"/>
      <c r="G12" s="4"/>
      <c r="H12" s="4"/>
      <c r="I12" s="4"/>
      <c r="J12" s="7">
        <v>9800000</v>
      </c>
      <c r="K12" s="4"/>
      <c r="L12" s="4"/>
      <c r="M12" s="4"/>
    </row>
    <row r="13" spans="1:13" ht="30">
      <c r="A13" s="2" t="s">
        <v>1190</v>
      </c>
      <c r="B13" s="4"/>
      <c r="C13" s="4"/>
      <c r="D13" s="4"/>
      <c r="E13" s="4"/>
      <c r="F13" s="4"/>
      <c r="G13" s="4"/>
      <c r="H13" s="4"/>
      <c r="I13" s="4"/>
      <c r="J13" s="7">
        <v>2600000</v>
      </c>
      <c r="K13" s="4"/>
      <c r="L13" s="4"/>
      <c r="M13" s="7">
        <v>2600000</v>
      </c>
    </row>
    <row r="14" spans="1:13">
      <c r="A14" s="2" t="s">
        <v>77</v>
      </c>
      <c r="B14" s="7">
        <v>11007000</v>
      </c>
      <c r="C14" s="4"/>
      <c r="D14" s="4"/>
      <c r="E14" s="4"/>
      <c r="F14" s="7">
        <v>15314000</v>
      </c>
      <c r="G14" s="4"/>
      <c r="H14" s="4"/>
      <c r="I14" s="4"/>
      <c r="J14" s="7">
        <v>11007000</v>
      </c>
      <c r="K14" s="7">
        <v>15314000</v>
      </c>
      <c r="L14" s="4"/>
      <c r="M14" s="4"/>
    </row>
    <row r="15" spans="1:13">
      <c r="A15" s="2" t="s">
        <v>1191</v>
      </c>
      <c r="B15" s="7">
        <v>-329000</v>
      </c>
      <c r="C15" s="7">
        <v>-22000</v>
      </c>
      <c r="D15" s="7">
        <v>297000</v>
      </c>
      <c r="E15" s="7">
        <v>1163000</v>
      </c>
      <c r="F15" s="7">
        <v>533000</v>
      </c>
      <c r="G15" s="7">
        <v>465000</v>
      </c>
      <c r="H15" s="7">
        <v>1482000</v>
      </c>
      <c r="I15" s="7">
        <v>110000</v>
      </c>
      <c r="J15" s="7">
        <v>1109000</v>
      </c>
      <c r="K15" s="7">
        <v>2590000</v>
      </c>
      <c r="L15" s="7">
        <v>22335000</v>
      </c>
      <c r="M15" s="4"/>
    </row>
    <row r="16" spans="1:13">
      <c r="A16" s="2" t="s">
        <v>1192</v>
      </c>
      <c r="B16" s="4"/>
      <c r="C16" s="4"/>
      <c r="D16" s="4"/>
      <c r="E16" s="4"/>
      <c r="F16" s="4"/>
      <c r="G16" s="4"/>
      <c r="H16" s="4"/>
      <c r="I16" s="4"/>
      <c r="J16" s="7">
        <v>3300000</v>
      </c>
      <c r="K16" s="7">
        <v>6100000</v>
      </c>
      <c r="L16" s="7">
        <v>29500000</v>
      </c>
      <c r="M16" s="4"/>
    </row>
    <row r="17" spans="1:13" ht="30">
      <c r="A17" s="2" t="s">
        <v>1193</v>
      </c>
      <c r="B17" s="4"/>
      <c r="C17" s="4"/>
      <c r="D17" s="4"/>
      <c r="E17" s="4"/>
      <c r="F17" s="4"/>
      <c r="G17" s="4"/>
      <c r="H17" s="4"/>
      <c r="I17" s="4"/>
      <c r="J17" s="7">
        <v>2200000</v>
      </c>
      <c r="K17" s="7">
        <v>3500000</v>
      </c>
      <c r="L17" s="7">
        <v>7200000</v>
      </c>
      <c r="M17" s="4"/>
    </row>
    <row r="18" spans="1:13">
      <c r="A18" s="2" t="s">
        <v>1167</v>
      </c>
      <c r="B18" s="4"/>
      <c r="C18" s="4"/>
      <c r="D18" s="4"/>
      <c r="E18" s="4"/>
      <c r="F18" s="4"/>
      <c r="G18" s="4"/>
      <c r="H18" s="4"/>
      <c r="I18" s="4"/>
      <c r="J18" s="4"/>
      <c r="K18" s="4"/>
      <c r="L18" s="4"/>
      <c r="M18" s="4"/>
    </row>
    <row r="19" spans="1:13" ht="30">
      <c r="A19" s="3" t="s">
        <v>1179</v>
      </c>
      <c r="B19" s="4"/>
      <c r="C19" s="4"/>
      <c r="D19" s="4"/>
      <c r="E19" s="4"/>
      <c r="F19" s="4"/>
      <c r="G19" s="4"/>
      <c r="H19" s="4"/>
      <c r="I19" s="4"/>
      <c r="J19" s="4"/>
      <c r="K19" s="4"/>
      <c r="L19" s="4"/>
      <c r="M19" s="4"/>
    </row>
    <row r="20" spans="1:13">
      <c r="A20" s="2" t="s">
        <v>1188</v>
      </c>
      <c r="B20" s="4"/>
      <c r="C20" s="4"/>
      <c r="D20" s="4"/>
      <c r="E20" s="4"/>
      <c r="F20" s="4"/>
      <c r="G20" s="4"/>
      <c r="H20" s="4"/>
      <c r="I20" s="4"/>
      <c r="J20" s="7">
        <v>3600000</v>
      </c>
      <c r="K20" s="7">
        <v>1900000</v>
      </c>
      <c r="L20" s="7">
        <v>7600000</v>
      </c>
      <c r="M20" s="4"/>
    </row>
    <row r="21" spans="1:13" ht="45">
      <c r="A21" s="2" t="s">
        <v>1189</v>
      </c>
      <c r="B21" s="7">
        <v>2500000</v>
      </c>
      <c r="C21" s="4"/>
      <c r="D21" s="4"/>
      <c r="E21" s="4"/>
      <c r="F21" s="4"/>
      <c r="G21" s="4"/>
      <c r="H21" s="4"/>
      <c r="I21" s="4"/>
      <c r="J21" s="7">
        <v>2500000</v>
      </c>
      <c r="K21" s="4"/>
      <c r="L21" s="4"/>
      <c r="M21" s="4"/>
    </row>
    <row r="22" spans="1:13">
      <c r="A22" s="2" t="s">
        <v>1194</v>
      </c>
      <c r="B22" s="4">
        <v>1</v>
      </c>
      <c r="C22" s="4"/>
      <c r="D22" s="4"/>
      <c r="E22" s="4"/>
      <c r="F22" s="4"/>
      <c r="G22" s="4"/>
      <c r="H22" s="4"/>
      <c r="I22" s="4"/>
      <c r="J22" s="4">
        <v>1</v>
      </c>
      <c r="K22" s="4"/>
      <c r="L22" s="4">
        <v>2</v>
      </c>
      <c r="M22" s="4"/>
    </row>
    <row r="23" spans="1:13" ht="30">
      <c r="A23" s="2" t="s">
        <v>1168</v>
      </c>
      <c r="B23" s="4"/>
      <c r="C23" s="4"/>
      <c r="D23" s="4"/>
      <c r="E23" s="4"/>
      <c r="F23" s="4"/>
      <c r="G23" s="4"/>
      <c r="H23" s="4"/>
      <c r="I23" s="4"/>
      <c r="J23" s="4"/>
      <c r="K23" s="4"/>
      <c r="L23" s="4"/>
      <c r="M23" s="4"/>
    </row>
    <row r="24" spans="1:13" ht="30">
      <c r="A24" s="3" t="s">
        <v>1179</v>
      </c>
      <c r="B24" s="4"/>
      <c r="C24" s="4"/>
      <c r="D24" s="4"/>
      <c r="E24" s="4"/>
      <c r="F24" s="4"/>
      <c r="G24" s="4"/>
      <c r="H24" s="4"/>
      <c r="I24" s="4"/>
      <c r="J24" s="4"/>
      <c r="K24" s="4"/>
      <c r="L24" s="4"/>
      <c r="M24" s="4"/>
    </row>
    <row r="25" spans="1:13" ht="30">
      <c r="A25" s="2" t="s">
        <v>1180</v>
      </c>
      <c r="B25" s="4"/>
      <c r="C25" s="4"/>
      <c r="D25" s="4"/>
      <c r="E25" s="4"/>
      <c r="F25" s="4"/>
      <c r="G25" s="4"/>
      <c r="H25" s="4"/>
      <c r="I25" s="4"/>
      <c r="J25" s="4" t="s">
        <v>1195</v>
      </c>
      <c r="K25" s="4"/>
      <c r="L25" s="4"/>
      <c r="M25" s="4"/>
    </row>
    <row r="26" spans="1:13" ht="30">
      <c r="A26" s="2" t="s">
        <v>1196</v>
      </c>
      <c r="B26" s="4"/>
      <c r="C26" s="4"/>
      <c r="D26" s="4"/>
      <c r="E26" s="4"/>
      <c r="F26" s="4"/>
      <c r="G26" s="4"/>
      <c r="H26" s="4"/>
      <c r="I26" s="4"/>
      <c r="J26" s="4"/>
      <c r="K26" s="229">
        <v>49248</v>
      </c>
      <c r="L26" s="4"/>
      <c r="M26" s="4"/>
    </row>
    <row r="27" spans="1:13">
      <c r="A27" s="2" t="s">
        <v>1054</v>
      </c>
      <c r="B27" s="4"/>
      <c r="C27" s="4"/>
      <c r="D27" s="4"/>
      <c r="E27" s="4"/>
      <c r="F27" s="4"/>
      <c r="G27" s="4"/>
      <c r="H27" s="4"/>
      <c r="I27" s="4"/>
      <c r="J27" s="4"/>
      <c r="K27" s="4"/>
      <c r="L27" s="4"/>
      <c r="M27" s="4"/>
    </row>
    <row r="28" spans="1:13" ht="30">
      <c r="A28" s="3" t="s">
        <v>1179</v>
      </c>
      <c r="B28" s="4"/>
      <c r="C28" s="4"/>
      <c r="D28" s="4"/>
      <c r="E28" s="4"/>
      <c r="F28" s="4"/>
      <c r="G28" s="4"/>
      <c r="H28" s="4"/>
      <c r="I28" s="4"/>
      <c r="J28" s="4"/>
      <c r="K28" s="4"/>
      <c r="L28" s="4"/>
      <c r="M28" s="4"/>
    </row>
    <row r="29" spans="1:13" ht="30">
      <c r="A29" s="2" t="s">
        <v>1050</v>
      </c>
      <c r="B29" s="4"/>
      <c r="C29" s="4"/>
      <c r="D29" s="4"/>
      <c r="E29" s="4"/>
      <c r="F29" s="4"/>
      <c r="G29" s="4"/>
      <c r="H29" s="4"/>
      <c r="I29" s="4"/>
      <c r="J29" s="4" t="s">
        <v>1055</v>
      </c>
      <c r="K29" s="4"/>
      <c r="L29" s="4"/>
      <c r="M29" s="4"/>
    </row>
    <row r="30" spans="1:13" ht="30">
      <c r="A30" s="2" t="s">
        <v>1170</v>
      </c>
      <c r="B30" s="4"/>
      <c r="C30" s="4"/>
      <c r="D30" s="4"/>
      <c r="E30" s="4"/>
      <c r="F30" s="4"/>
      <c r="G30" s="4"/>
      <c r="H30" s="4"/>
      <c r="I30" s="4"/>
      <c r="J30" s="4"/>
      <c r="K30" s="4"/>
      <c r="L30" s="4"/>
      <c r="M30" s="4"/>
    </row>
    <row r="31" spans="1:13" ht="30">
      <c r="A31" s="3" t="s">
        <v>1179</v>
      </c>
      <c r="B31" s="4"/>
      <c r="C31" s="4"/>
      <c r="D31" s="4"/>
      <c r="E31" s="4"/>
      <c r="F31" s="4"/>
      <c r="G31" s="4"/>
      <c r="H31" s="4"/>
      <c r="I31" s="4"/>
      <c r="J31" s="4"/>
      <c r="K31" s="4"/>
      <c r="L31" s="4"/>
      <c r="M31" s="4"/>
    </row>
    <row r="32" spans="1:13" ht="30">
      <c r="A32" s="2" t="s">
        <v>1050</v>
      </c>
      <c r="B32" s="4"/>
      <c r="C32" s="4"/>
      <c r="D32" s="4"/>
      <c r="E32" s="4"/>
      <c r="F32" s="4"/>
      <c r="G32" s="4"/>
      <c r="H32" s="4"/>
      <c r="I32" s="4"/>
      <c r="J32" s="4" t="s">
        <v>1197</v>
      </c>
      <c r="K32" s="4"/>
      <c r="L32" s="4"/>
      <c r="M32" s="4"/>
    </row>
    <row r="33" spans="1:13" ht="30">
      <c r="A33" s="2" t="s">
        <v>1057</v>
      </c>
      <c r="B33" s="4"/>
      <c r="C33" s="4"/>
      <c r="D33" s="4"/>
      <c r="E33" s="4"/>
      <c r="F33" s="4"/>
      <c r="G33" s="4"/>
      <c r="H33" s="4"/>
      <c r="I33" s="4"/>
      <c r="J33" s="4"/>
      <c r="K33" s="4"/>
      <c r="L33" s="4"/>
      <c r="M33" s="4"/>
    </row>
    <row r="34" spans="1:13" ht="30">
      <c r="A34" s="3" t="s">
        <v>1179</v>
      </c>
      <c r="B34" s="4"/>
      <c r="C34" s="4"/>
      <c r="D34" s="4"/>
      <c r="E34" s="4"/>
      <c r="F34" s="4"/>
      <c r="G34" s="4"/>
      <c r="H34" s="4"/>
      <c r="I34" s="4"/>
      <c r="J34" s="4"/>
      <c r="K34" s="4"/>
      <c r="L34" s="4"/>
      <c r="M34" s="4"/>
    </row>
    <row r="35" spans="1:13" ht="30">
      <c r="A35" s="2" t="s">
        <v>1050</v>
      </c>
      <c r="B35" s="4"/>
      <c r="C35" s="4"/>
      <c r="D35" s="4"/>
      <c r="E35" s="4"/>
      <c r="F35" s="4"/>
      <c r="G35" s="4"/>
      <c r="H35" s="4"/>
      <c r="I35" s="4"/>
      <c r="J35" s="4" t="s">
        <v>937</v>
      </c>
      <c r="K35" s="4"/>
      <c r="L35" s="4"/>
      <c r="M35" s="4"/>
    </row>
    <row r="36" spans="1:13">
      <c r="A36" s="2" t="s">
        <v>1159</v>
      </c>
      <c r="B36" s="4"/>
      <c r="C36" s="4"/>
      <c r="D36" s="4"/>
      <c r="E36" s="4"/>
      <c r="F36" s="4"/>
      <c r="G36" s="4"/>
      <c r="H36" s="4"/>
      <c r="I36" s="4"/>
      <c r="J36" s="4"/>
      <c r="K36" s="4"/>
      <c r="L36" s="4"/>
      <c r="M36" s="4"/>
    </row>
    <row r="37" spans="1:13" ht="30">
      <c r="A37" s="3" t="s">
        <v>1179</v>
      </c>
      <c r="B37" s="4"/>
      <c r="C37" s="4"/>
      <c r="D37" s="4"/>
      <c r="E37" s="4"/>
      <c r="F37" s="4"/>
      <c r="G37" s="4"/>
      <c r="H37" s="4"/>
      <c r="I37" s="4"/>
      <c r="J37" s="4"/>
      <c r="K37" s="4"/>
      <c r="L37" s="4"/>
      <c r="M37" s="4"/>
    </row>
    <row r="38" spans="1:13">
      <c r="A38" s="2" t="s">
        <v>77</v>
      </c>
      <c r="B38" s="6">
        <v>10800000</v>
      </c>
      <c r="C38" s="4"/>
      <c r="D38" s="4"/>
      <c r="E38" s="4"/>
      <c r="F38" s="6">
        <v>12400000</v>
      </c>
      <c r="G38" s="4"/>
      <c r="H38" s="4"/>
      <c r="I38" s="4"/>
      <c r="J38" s="6">
        <v>10800000</v>
      </c>
      <c r="K38" s="6">
        <v>12400000</v>
      </c>
      <c r="L38" s="4"/>
      <c r="M38" s="4"/>
    </row>
  </sheetData>
  <mergeCells count="3">
    <mergeCell ref="A1:A2"/>
    <mergeCell ref="B1:I1"/>
    <mergeCell ref="J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1.140625" bestFit="1" customWidth="1"/>
    <col min="3" max="3" width="12.5703125" bestFit="1" customWidth="1"/>
  </cols>
  <sheetData>
    <row r="1" spans="1:3" ht="15" customHeight="1">
      <c r="A1" s="8" t="s">
        <v>1198</v>
      </c>
      <c r="B1" s="8" t="s">
        <v>1</v>
      </c>
      <c r="C1" s="8"/>
    </row>
    <row r="2" spans="1:3">
      <c r="A2" s="8"/>
      <c r="B2" s="1" t="s">
        <v>2</v>
      </c>
      <c r="C2" s="1" t="s">
        <v>28</v>
      </c>
    </row>
    <row r="3" spans="1:3">
      <c r="A3" s="3" t="s">
        <v>1199</v>
      </c>
      <c r="B3" s="4"/>
      <c r="C3" s="4"/>
    </row>
    <row r="4" spans="1:3">
      <c r="A4" s="2" t="s">
        <v>578</v>
      </c>
      <c r="B4" s="6">
        <v>446937000</v>
      </c>
      <c r="C4" s="6">
        <v>497373000</v>
      </c>
    </row>
    <row r="5" spans="1:3">
      <c r="A5" s="2" t="s">
        <v>579</v>
      </c>
      <c r="B5" s="7">
        <v>-8561000</v>
      </c>
      <c r="C5" s="7">
        <v>-17291000</v>
      </c>
    </row>
    <row r="6" spans="1:3">
      <c r="A6" s="2" t="s">
        <v>582</v>
      </c>
      <c r="B6" s="7">
        <v>438376000</v>
      </c>
      <c r="C6" s="7">
        <v>480082000</v>
      </c>
    </row>
    <row r="7" spans="1:3" ht="45">
      <c r="A7" s="2" t="s">
        <v>1200</v>
      </c>
      <c r="B7" s="4"/>
      <c r="C7" s="4"/>
    </row>
    <row r="8" spans="1:3">
      <c r="A8" s="3" t="s">
        <v>1199</v>
      </c>
      <c r="B8" s="4"/>
      <c r="C8" s="4"/>
    </row>
    <row r="9" spans="1:3">
      <c r="A9" s="2" t="s">
        <v>1201</v>
      </c>
      <c r="B9" s="7">
        <v>50000000</v>
      </c>
      <c r="C9" s="7">
        <v>85000000</v>
      </c>
    </row>
    <row r="10" spans="1:3">
      <c r="A10" s="2" t="s">
        <v>1202</v>
      </c>
      <c r="B10" s="4" t="s">
        <v>1203</v>
      </c>
      <c r="C10" s="4"/>
    </row>
    <row r="11" spans="1:3">
      <c r="A11" s="2" t="s">
        <v>1204</v>
      </c>
      <c r="B11" s="5">
        <v>43615</v>
      </c>
      <c r="C11" s="4"/>
    </row>
    <row r="12" spans="1:3">
      <c r="A12" s="2" t="s">
        <v>1205</v>
      </c>
      <c r="B12" s="227">
        <v>9.5999999999999992E-3</v>
      </c>
      <c r="C12" s="4"/>
    </row>
    <row r="13" spans="1:3" ht="30">
      <c r="A13" s="2" t="s">
        <v>1206</v>
      </c>
      <c r="B13" s="227">
        <v>8.0000000000000002E-3</v>
      </c>
      <c r="C13" s="4"/>
    </row>
    <row r="14" spans="1:3" ht="45">
      <c r="A14" s="2" t="s">
        <v>1207</v>
      </c>
      <c r="B14" s="4"/>
      <c r="C14" s="4"/>
    </row>
    <row r="15" spans="1:3">
      <c r="A15" s="3" t="s">
        <v>1199</v>
      </c>
      <c r="B15" s="4"/>
      <c r="C15" s="4"/>
    </row>
    <row r="16" spans="1:3" ht="30">
      <c r="A16" s="2" t="s">
        <v>1206</v>
      </c>
      <c r="B16" s="227">
        <v>8.0000000000000002E-3</v>
      </c>
      <c r="C16" s="4"/>
    </row>
    <row r="17" spans="1:3" ht="30">
      <c r="A17" s="2" t="s">
        <v>1208</v>
      </c>
      <c r="B17" s="4"/>
      <c r="C17" s="4"/>
    </row>
    <row r="18" spans="1:3">
      <c r="A18" s="3" t="s">
        <v>1199</v>
      </c>
      <c r="B18" s="4"/>
      <c r="C18" s="4"/>
    </row>
    <row r="19" spans="1:3">
      <c r="A19" s="2" t="s">
        <v>1201</v>
      </c>
      <c r="B19" s="7">
        <v>144375000</v>
      </c>
      <c r="C19" s="4">
        <v>0</v>
      </c>
    </row>
    <row r="20" spans="1:3">
      <c r="A20" s="2" t="s">
        <v>1202</v>
      </c>
      <c r="B20" s="4" t="s">
        <v>1203</v>
      </c>
      <c r="C20" s="4"/>
    </row>
    <row r="21" spans="1:3">
      <c r="A21" s="2" t="s">
        <v>1204</v>
      </c>
      <c r="B21" s="5">
        <v>43615</v>
      </c>
      <c r="C21" s="4"/>
    </row>
    <row r="22" spans="1:3">
      <c r="A22" s="2" t="s">
        <v>1205</v>
      </c>
      <c r="B22" s="227">
        <v>1.04E-2</v>
      </c>
      <c r="C22" s="4"/>
    </row>
    <row r="23" spans="1:3" ht="30">
      <c r="A23" s="2" t="s">
        <v>1209</v>
      </c>
      <c r="B23" s="4"/>
      <c r="C23" s="4"/>
    </row>
    <row r="24" spans="1:3">
      <c r="A24" s="3" t="s">
        <v>1199</v>
      </c>
      <c r="B24" s="4"/>
      <c r="C24" s="4"/>
    </row>
    <row r="25" spans="1:3" ht="30">
      <c r="A25" s="2" t="s">
        <v>1206</v>
      </c>
      <c r="B25" s="227">
        <v>8.8000000000000005E-3</v>
      </c>
      <c r="C25" s="4"/>
    </row>
    <row r="26" spans="1:3" ht="30">
      <c r="A26" s="2" t="s">
        <v>1210</v>
      </c>
      <c r="B26" s="4"/>
      <c r="C26" s="4"/>
    </row>
    <row r="27" spans="1:3">
      <c r="A27" s="3" t="s">
        <v>1199</v>
      </c>
      <c r="B27" s="4"/>
      <c r="C27" s="4"/>
    </row>
    <row r="28" spans="1:3">
      <c r="A28" s="2" t="s">
        <v>1201</v>
      </c>
      <c r="B28" s="7">
        <v>150000000</v>
      </c>
      <c r="C28" s="4">
        <v>0</v>
      </c>
    </row>
    <row r="29" spans="1:3">
      <c r="A29" s="2" t="s">
        <v>1202</v>
      </c>
      <c r="B29" s="4" t="s">
        <v>1203</v>
      </c>
      <c r="C29" s="4"/>
    </row>
    <row r="30" spans="1:3">
      <c r="A30" s="2" t="s">
        <v>1204</v>
      </c>
      <c r="B30" s="5">
        <v>45442</v>
      </c>
      <c r="C30" s="4"/>
    </row>
    <row r="31" spans="1:3">
      <c r="A31" s="2" t="s">
        <v>1205</v>
      </c>
      <c r="B31" s="227">
        <v>1.4200000000000001E-2</v>
      </c>
      <c r="C31" s="4"/>
    </row>
    <row r="32" spans="1:3" ht="30">
      <c r="A32" s="2" t="s">
        <v>1211</v>
      </c>
      <c r="B32" s="4"/>
      <c r="C32" s="4"/>
    </row>
    <row r="33" spans="1:3">
      <c r="A33" s="3" t="s">
        <v>1199</v>
      </c>
      <c r="B33" s="4"/>
      <c r="C33" s="4"/>
    </row>
    <row r="34" spans="1:3" ht="30">
      <c r="A34" s="2" t="s">
        <v>1206</v>
      </c>
      <c r="B34" s="227">
        <v>1.2500000000000001E-2</v>
      </c>
      <c r="C34" s="4"/>
    </row>
    <row r="35" spans="1:3" ht="30">
      <c r="A35" s="2" t="s">
        <v>1212</v>
      </c>
      <c r="B35" s="4"/>
      <c r="C35" s="4"/>
    </row>
    <row r="36" spans="1:3">
      <c r="A36" s="3" t="s">
        <v>1199</v>
      </c>
      <c r="B36" s="4"/>
      <c r="C36" s="4"/>
    </row>
    <row r="37" spans="1:3">
      <c r="A37" s="2" t="s">
        <v>1201</v>
      </c>
      <c r="B37" s="4">
        <v>0</v>
      </c>
      <c r="C37" s="7">
        <v>308750000</v>
      </c>
    </row>
    <row r="38" spans="1:3">
      <c r="A38" s="2" t="s">
        <v>1202</v>
      </c>
      <c r="B38" s="4" t="s">
        <v>1213</v>
      </c>
      <c r="C38" s="4"/>
    </row>
    <row r="39" spans="1:3">
      <c r="A39" s="2" t="s">
        <v>1204</v>
      </c>
      <c r="B39" s="5">
        <v>42643</v>
      </c>
      <c r="C39" s="4"/>
    </row>
    <row r="40" spans="1:3">
      <c r="A40" s="2" t="s">
        <v>1205</v>
      </c>
      <c r="B40" s="227">
        <v>1.66E-2</v>
      </c>
      <c r="C40" s="4"/>
    </row>
    <row r="41" spans="1:3" ht="45">
      <c r="A41" s="2" t="s">
        <v>1214</v>
      </c>
      <c r="B41" s="4"/>
      <c r="C41" s="4"/>
    </row>
    <row r="42" spans="1:3">
      <c r="A42" s="3" t="s">
        <v>1199</v>
      </c>
      <c r="B42" s="4"/>
      <c r="C42" s="4"/>
    </row>
    <row r="43" spans="1:3" ht="30">
      <c r="A43" s="2" t="s">
        <v>1206</v>
      </c>
      <c r="B43" s="227">
        <v>1.4999999999999999E-2</v>
      </c>
      <c r="C43" s="4"/>
    </row>
    <row r="44" spans="1:3" ht="30">
      <c r="A44" s="2" t="s">
        <v>1215</v>
      </c>
      <c r="B44" s="4"/>
      <c r="C44" s="4"/>
    </row>
    <row r="45" spans="1:3">
      <c r="A45" s="3" t="s">
        <v>1199</v>
      </c>
      <c r="B45" s="4"/>
      <c r="C45" s="4"/>
    </row>
    <row r="46" spans="1:3">
      <c r="A46" s="2" t="s">
        <v>1216</v>
      </c>
      <c r="B46" s="7">
        <v>102562000</v>
      </c>
      <c r="C46" s="7">
        <v>103623000</v>
      </c>
    </row>
    <row r="47" spans="1:3">
      <c r="A47" s="2" t="s">
        <v>1204</v>
      </c>
      <c r="B47" s="5">
        <v>42887</v>
      </c>
      <c r="C47" s="4"/>
    </row>
    <row r="48" spans="1:3">
      <c r="A48" s="2" t="s">
        <v>1217</v>
      </c>
      <c r="B48" s="6">
        <v>2600000</v>
      </c>
      <c r="C48" s="6">
        <v>3600000</v>
      </c>
    </row>
    <row r="49" spans="1:3" ht="30">
      <c r="A49" s="2" t="s">
        <v>1206</v>
      </c>
      <c r="B49" s="227">
        <v>5.7200000000000001E-2</v>
      </c>
      <c r="C49" s="4"/>
    </row>
    <row r="50" spans="1:3" ht="60">
      <c r="A50" s="2" t="s">
        <v>1218</v>
      </c>
      <c r="B50" s="4"/>
      <c r="C50" s="4"/>
    </row>
    <row r="51" spans="1:3">
      <c r="A51" s="3" t="s">
        <v>1199</v>
      </c>
      <c r="B51" s="4"/>
      <c r="C51" s="4"/>
    </row>
    <row r="52" spans="1:3" ht="30">
      <c r="A52" s="2" t="s">
        <v>1219</v>
      </c>
      <c r="B52" s="227">
        <v>8.0000000000000004E-4</v>
      </c>
      <c r="C52"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220</v>
      </c>
      <c r="B1" s="8" t="s">
        <v>2</v>
      </c>
    </row>
    <row r="2" spans="1:2" ht="30">
      <c r="A2" s="1" t="s">
        <v>59</v>
      </c>
      <c r="B2" s="8"/>
    </row>
    <row r="3" spans="1:2" ht="30">
      <c r="A3" s="3" t="s">
        <v>1221</v>
      </c>
      <c r="B3" s="4"/>
    </row>
    <row r="4" spans="1:2" ht="45">
      <c r="A4" s="2" t="s">
        <v>1222</v>
      </c>
      <c r="B4" s="6">
        <v>7500</v>
      </c>
    </row>
    <row r="5" spans="1:2" ht="30">
      <c r="A5" s="2" t="s">
        <v>1223</v>
      </c>
      <c r="B5" s="7">
        <v>7500</v>
      </c>
    </row>
    <row r="6" spans="1:2" ht="30">
      <c r="A6" s="2" t="s">
        <v>1224</v>
      </c>
      <c r="B6" s="7">
        <v>107500</v>
      </c>
    </row>
    <row r="7" spans="1:2" ht="30">
      <c r="A7" s="2" t="s">
        <v>1225</v>
      </c>
      <c r="B7" s="7">
        <v>7500</v>
      </c>
    </row>
    <row r="8" spans="1:2" ht="30">
      <c r="A8" s="2" t="s">
        <v>1226</v>
      </c>
      <c r="B8" s="7">
        <v>171875</v>
      </c>
    </row>
    <row r="9" spans="1:2" ht="30">
      <c r="A9" s="2" t="s">
        <v>1227</v>
      </c>
      <c r="B9" s="7">
        <v>142500</v>
      </c>
    </row>
    <row r="10" spans="1:2">
      <c r="A10" s="2" t="s">
        <v>1228</v>
      </c>
      <c r="B10" s="6">
        <v>44437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8" t="s">
        <v>1229</v>
      </c>
      <c r="B1" s="8" t="s">
        <v>1</v>
      </c>
      <c r="C1" s="8"/>
      <c r="D1" s="8"/>
      <c r="E1" s="1"/>
    </row>
    <row r="2" spans="1:5">
      <c r="A2" s="8"/>
      <c r="B2" s="1" t="s">
        <v>2</v>
      </c>
      <c r="C2" s="1" t="s">
        <v>28</v>
      </c>
      <c r="D2" s="1" t="s">
        <v>29</v>
      </c>
      <c r="E2" s="1" t="s">
        <v>1023</v>
      </c>
    </row>
    <row r="3" spans="1:5">
      <c r="A3" s="3" t="s">
        <v>1230</v>
      </c>
      <c r="B3" s="4"/>
      <c r="C3" s="4"/>
      <c r="D3" s="4"/>
      <c r="E3" s="4"/>
    </row>
    <row r="4" spans="1:5" ht="30">
      <c r="A4" s="2" t="s">
        <v>1231</v>
      </c>
      <c r="B4" s="6">
        <v>600000</v>
      </c>
      <c r="C4" s="4"/>
      <c r="D4" s="4"/>
      <c r="E4" s="4"/>
    </row>
    <row r="5" spans="1:5">
      <c r="A5" s="2" t="s">
        <v>1232</v>
      </c>
      <c r="B5" s="4">
        <v>1.1100000000000001</v>
      </c>
      <c r="C5" s="4"/>
      <c r="D5" s="4"/>
      <c r="E5" s="4"/>
    </row>
    <row r="6" spans="1:5">
      <c r="A6" s="2" t="s">
        <v>1233</v>
      </c>
      <c r="B6" s="4">
        <v>24.09</v>
      </c>
      <c r="C6" s="4"/>
      <c r="D6" s="4"/>
      <c r="E6" s="4"/>
    </row>
    <row r="7" spans="1:5">
      <c r="A7" s="2" t="s">
        <v>320</v>
      </c>
      <c r="B7" s="7">
        <v>222963000</v>
      </c>
      <c r="C7" s="4">
        <v>0</v>
      </c>
      <c r="D7" s="4">
        <v>0</v>
      </c>
      <c r="E7" s="4"/>
    </row>
    <row r="8" spans="1:5" ht="30">
      <c r="A8" s="2" t="s">
        <v>1234</v>
      </c>
      <c r="B8" s="7">
        <v>1086708000</v>
      </c>
      <c r="C8" s="7">
        <v>917900000</v>
      </c>
      <c r="D8" s="7">
        <v>872175000</v>
      </c>
      <c r="E8" s="7">
        <v>838591000</v>
      </c>
    </row>
    <row r="9" spans="1:5">
      <c r="A9" s="2" t="s">
        <v>1235</v>
      </c>
      <c r="B9" s="7">
        <v>13400000</v>
      </c>
      <c r="C9" s="7">
        <v>14700000</v>
      </c>
      <c r="D9" s="7">
        <v>9700000</v>
      </c>
      <c r="E9" s="4"/>
    </row>
    <row r="10" spans="1:5">
      <c r="A10" s="2" t="s">
        <v>1028</v>
      </c>
      <c r="B10" s="7">
        <v>1854000</v>
      </c>
      <c r="C10" s="4">
        <v>0</v>
      </c>
      <c r="D10" s="7">
        <v>2028000</v>
      </c>
      <c r="E10" s="4"/>
    </row>
    <row r="11" spans="1:5" ht="30">
      <c r="A11" s="2" t="s">
        <v>1236</v>
      </c>
      <c r="B11" s="7">
        <v>800000</v>
      </c>
      <c r="C11" s="4"/>
      <c r="D11" s="4"/>
      <c r="E11" s="4"/>
    </row>
    <row r="12" spans="1:5">
      <c r="A12" s="2" t="s">
        <v>1237</v>
      </c>
      <c r="B12" s="227">
        <v>2.3400000000000001E-2</v>
      </c>
      <c r="C12" s="227">
        <v>2.7199999999999998E-2</v>
      </c>
      <c r="D12" s="227">
        <v>2.7E-2</v>
      </c>
      <c r="E12" s="4"/>
    </row>
    <row r="13" spans="1:5">
      <c r="A13" s="2" t="s">
        <v>1238</v>
      </c>
      <c r="B13" s="7">
        <v>321000000</v>
      </c>
      <c r="C13" s="7">
        <v>165100000</v>
      </c>
      <c r="D13" s="7">
        <v>100200000</v>
      </c>
      <c r="E13" s="4"/>
    </row>
    <row r="14" spans="1:5">
      <c r="A14" s="2" t="s">
        <v>1239</v>
      </c>
      <c r="B14" s="7">
        <v>286000000</v>
      </c>
      <c r="C14" s="7">
        <v>149000000</v>
      </c>
      <c r="D14" s="7">
        <v>55300000</v>
      </c>
      <c r="E14" s="4"/>
    </row>
    <row r="15" spans="1:5" ht="45">
      <c r="A15" s="2" t="s">
        <v>1200</v>
      </c>
      <c r="B15" s="4"/>
      <c r="C15" s="4"/>
      <c r="D15" s="4"/>
      <c r="E15" s="4"/>
    </row>
    <row r="16" spans="1:5">
      <c r="A16" s="3" t="s">
        <v>1230</v>
      </c>
      <c r="B16" s="4"/>
      <c r="C16" s="4"/>
      <c r="D16" s="4"/>
      <c r="E16" s="4"/>
    </row>
    <row r="17" spans="1:5" ht="30">
      <c r="A17" s="2" t="s">
        <v>1240</v>
      </c>
      <c r="B17" s="7">
        <v>375000000</v>
      </c>
      <c r="C17" s="7">
        <v>265000000</v>
      </c>
      <c r="D17" s="4"/>
      <c r="E17" s="4"/>
    </row>
    <row r="18" spans="1:5">
      <c r="A18" s="2" t="s">
        <v>1241</v>
      </c>
      <c r="B18" s="7">
        <v>325000000</v>
      </c>
      <c r="C18" s="7">
        <v>180000000</v>
      </c>
      <c r="D18" s="4"/>
      <c r="E18" s="4"/>
    </row>
    <row r="19" spans="1:5">
      <c r="A19" s="2" t="s">
        <v>1242</v>
      </c>
      <c r="B19" s="7">
        <v>200000000</v>
      </c>
      <c r="C19" s="4"/>
      <c r="D19" s="4"/>
      <c r="E19" s="4"/>
    </row>
    <row r="20" spans="1:5">
      <c r="A20" s="2" t="s">
        <v>1201</v>
      </c>
      <c r="B20" s="7">
        <v>50000000</v>
      </c>
      <c r="C20" s="7">
        <v>85000000</v>
      </c>
      <c r="D20" s="4"/>
      <c r="E20" s="4"/>
    </row>
    <row r="21" spans="1:5">
      <c r="A21" s="2" t="s">
        <v>1204</v>
      </c>
      <c r="B21" s="5">
        <v>43615</v>
      </c>
      <c r="C21" s="4"/>
      <c r="D21" s="4"/>
      <c r="E21" s="4"/>
    </row>
    <row r="22" spans="1:5" ht="45">
      <c r="A22" s="2" t="s">
        <v>1243</v>
      </c>
      <c r="B22" s="227">
        <v>8.0000000000000002E-3</v>
      </c>
      <c r="C22" s="4"/>
      <c r="D22" s="4"/>
      <c r="E22" s="4"/>
    </row>
    <row r="23" spans="1:5" ht="45">
      <c r="A23" s="2" t="s">
        <v>1244</v>
      </c>
      <c r="B23" s="227">
        <v>1.4500000000000001E-2</v>
      </c>
      <c r="C23" s="4"/>
      <c r="D23" s="4"/>
      <c r="E23" s="4"/>
    </row>
    <row r="24" spans="1:5" ht="30">
      <c r="A24" s="2" t="s">
        <v>1206</v>
      </c>
      <c r="B24" s="227">
        <v>8.0000000000000002E-3</v>
      </c>
      <c r="C24" s="4"/>
      <c r="D24" s="4"/>
      <c r="E24" s="4"/>
    </row>
    <row r="25" spans="1:5" ht="30">
      <c r="A25" s="2" t="s">
        <v>1245</v>
      </c>
      <c r="B25" s="4"/>
      <c r="C25" s="4"/>
      <c r="D25" s="4"/>
      <c r="E25" s="4"/>
    </row>
    <row r="26" spans="1:5">
      <c r="A26" s="3" t="s">
        <v>1230</v>
      </c>
      <c r="B26" s="4"/>
      <c r="C26" s="4"/>
      <c r="D26" s="4"/>
      <c r="E26" s="4"/>
    </row>
    <row r="27" spans="1:5">
      <c r="A27" s="2" t="s">
        <v>1216</v>
      </c>
      <c r="B27" s="7">
        <v>100000000</v>
      </c>
      <c r="C27" s="4"/>
      <c r="D27" s="4"/>
      <c r="E27" s="4"/>
    </row>
    <row r="28" spans="1:5">
      <c r="A28" s="2" t="s">
        <v>1204</v>
      </c>
      <c r="B28" s="5">
        <v>42887</v>
      </c>
      <c r="C28" s="4"/>
      <c r="D28" s="4"/>
      <c r="E28" s="4"/>
    </row>
    <row r="29" spans="1:5" ht="30">
      <c r="A29" s="2" t="s">
        <v>1206</v>
      </c>
      <c r="B29" s="227">
        <v>5.7200000000000001E-2</v>
      </c>
      <c r="C29" s="4"/>
      <c r="D29" s="4"/>
      <c r="E29" s="4"/>
    </row>
    <row r="30" spans="1:5" ht="45">
      <c r="A30" s="2" t="s">
        <v>1246</v>
      </c>
      <c r="B30" s="4"/>
      <c r="C30" s="4"/>
      <c r="D30" s="4"/>
      <c r="E30" s="4"/>
    </row>
    <row r="31" spans="1:5">
      <c r="A31" s="3" t="s">
        <v>1230</v>
      </c>
      <c r="B31" s="4"/>
      <c r="C31" s="4"/>
      <c r="D31" s="4"/>
      <c r="E31" s="4"/>
    </row>
    <row r="32" spans="1:5">
      <c r="A32" s="2" t="s">
        <v>1201</v>
      </c>
      <c r="B32" s="7">
        <v>150000000</v>
      </c>
      <c r="C32" s="4"/>
      <c r="D32" s="4"/>
      <c r="E32" s="4"/>
    </row>
    <row r="33" spans="1:5">
      <c r="A33" s="2" t="s">
        <v>1247</v>
      </c>
      <c r="B33" s="4" t="s">
        <v>983</v>
      </c>
      <c r="C33" s="4"/>
      <c r="D33" s="4"/>
      <c r="E33" s="4"/>
    </row>
    <row r="34" spans="1:5" ht="30">
      <c r="A34" s="2" t="s">
        <v>1248</v>
      </c>
      <c r="B34" s="7">
        <v>1900000</v>
      </c>
      <c r="C34" s="4"/>
      <c r="D34" s="4"/>
      <c r="E34" s="4"/>
    </row>
    <row r="35" spans="1:5" ht="45">
      <c r="A35" s="2" t="s">
        <v>1243</v>
      </c>
      <c r="B35" s="227">
        <v>8.8000000000000005E-3</v>
      </c>
      <c r="C35" s="4"/>
      <c r="D35" s="4"/>
      <c r="E35" s="4"/>
    </row>
    <row r="36" spans="1:5" ht="45">
      <c r="A36" s="2" t="s">
        <v>1244</v>
      </c>
      <c r="B36" s="227">
        <v>1.7000000000000001E-2</v>
      </c>
      <c r="C36" s="4"/>
      <c r="D36" s="4"/>
      <c r="E36" s="4"/>
    </row>
    <row r="37" spans="1:5" ht="45">
      <c r="A37" s="2" t="s">
        <v>1249</v>
      </c>
      <c r="B37" s="4"/>
      <c r="C37" s="4"/>
      <c r="D37" s="4"/>
      <c r="E37" s="4"/>
    </row>
    <row r="38" spans="1:5">
      <c r="A38" s="3" t="s">
        <v>1230</v>
      </c>
      <c r="B38" s="4"/>
      <c r="C38" s="4"/>
      <c r="D38" s="4"/>
      <c r="E38" s="4"/>
    </row>
    <row r="39" spans="1:5" ht="30">
      <c r="A39" s="2" t="s">
        <v>1206</v>
      </c>
      <c r="B39" s="227">
        <v>8.8000000000000005E-3</v>
      </c>
      <c r="C39" s="4"/>
      <c r="D39" s="4"/>
      <c r="E39" s="4"/>
    </row>
    <row r="40" spans="1:5" ht="45">
      <c r="A40" s="2" t="s">
        <v>1250</v>
      </c>
      <c r="B40" s="4"/>
      <c r="C40" s="4"/>
      <c r="D40" s="4"/>
      <c r="E40" s="4"/>
    </row>
    <row r="41" spans="1:5">
      <c r="A41" s="3" t="s">
        <v>1230</v>
      </c>
      <c r="B41" s="4"/>
      <c r="C41" s="4"/>
      <c r="D41" s="4"/>
      <c r="E41" s="4"/>
    </row>
    <row r="42" spans="1:5">
      <c r="A42" s="2" t="s">
        <v>1201</v>
      </c>
      <c r="B42" s="7">
        <v>150000000</v>
      </c>
      <c r="C42" s="4"/>
      <c r="D42" s="4"/>
      <c r="E42" s="4"/>
    </row>
    <row r="43" spans="1:5">
      <c r="A43" s="2" t="s">
        <v>1247</v>
      </c>
      <c r="B43" s="4" t="s">
        <v>932</v>
      </c>
      <c r="C43" s="4"/>
      <c r="D43" s="4"/>
      <c r="E43" s="4"/>
    </row>
    <row r="44" spans="1:5" ht="30">
      <c r="A44" s="2" t="s">
        <v>1248</v>
      </c>
      <c r="B44" s="7">
        <v>7500000</v>
      </c>
      <c r="C44" s="4"/>
      <c r="D44" s="4"/>
      <c r="E44" s="4"/>
    </row>
    <row r="45" spans="1:5" ht="45">
      <c r="A45" s="2" t="s">
        <v>1243</v>
      </c>
      <c r="B45" s="227">
        <v>1.2500000000000001E-2</v>
      </c>
      <c r="C45" s="4"/>
      <c r="D45" s="4"/>
      <c r="E45" s="4"/>
    </row>
    <row r="46" spans="1:5" ht="45">
      <c r="A46" s="2" t="s">
        <v>1244</v>
      </c>
      <c r="B46" s="227">
        <v>2.0799999999999999E-2</v>
      </c>
      <c r="C46" s="4"/>
      <c r="D46" s="4"/>
      <c r="E46" s="4"/>
    </row>
    <row r="47" spans="1:5" ht="30">
      <c r="A47" s="2" t="s">
        <v>1206</v>
      </c>
      <c r="B47" s="227">
        <v>1.2500000000000001E-2</v>
      </c>
      <c r="C47" s="4"/>
      <c r="D47" s="4"/>
      <c r="E47" s="4"/>
    </row>
    <row r="48" spans="1:5">
      <c r="A48" s="2" t="s">
        <v>1118</v>
      </c>
      <c r="B48" s="4"/>
      <c r="C48" s="4"/>
      <c r="D48" s="4"/>
      <c r="E48" s="4"/>
    </row>
    <row r="49" spans="1:5">
      <c r="A49" s="3" t="s">
        <v>1230</v>
      </c>
      <c r="B49" s="4"/>
      <c r="C49" s="4"/>
      <c r="D49" s="4"/>
      <c r="E49" s="4"/>
    </row>
    <row r="50" spans="1:5">
      <c r="A50" s="2" t="s">
        <v>1232</v>
      </c>
      <c r="B50" s="4">
        <v>3.5</v>
      </c>
      <c r="C50" s="4"/>
      <c r="D50" s="4"/>
      <c r="E50" s="4"/>
    </row>
    <row r="51" spans="1:5">
      <c r="A51" s="2" t="s">
        <v>1233</v>
      </c>
      <c r="B51" s="4">
        <v>2.5</v>
      </c>
      <c r="C51" s="4"/>
      <c r="D51" s="4"/>
      <c r="E51" s="4"/>
    </row>
    <row r="52" spans="1:5">
      <c r="A52" s="2" t="s">
        <v>1119</v>
      </c>
      <c r="B52" s="4"/>
      <c r="C52" s="4"/>
      <c r="D52" s="4"/>
      <c r="E52" s="4"/>
    </row>
    <row r="53" spans="1:5">
      <c r="A53" s="3" t="s">
        <v>1230</v>
      </c>
      <c r="B53" s="4"/>
      <c r="C53" s="4"/>
      <c r="D53" s="4"/>
      <c r="E53" s="4"/>
    </row>
    <row r="54" spans="1:5">
      <c r="A54" s="2" t="s">
        <v>1232</v>
      </c>
      <c r="B54" s="4">
        <v>3.75</v>
      </c>
      <c r="C54" s="4"/>
      <c r="D54" s="4"/>
      <c r="E54" s="4"/>
    </row>
    <row r="55" spans="1:5" ht="60">
      <c r="A55" s="2" t="s">
        <v>1218</v>
      </c>
      <c r="B55" s="4"/>
      <c r="C55" s="4"/>
      <c r="D55" s="4"/>
      <c r="E55" s="4"/>
    </row>
    <row r="56" spans="1:5">
      <c r="A56" s="3" t="s">
        <v>1230</v>
      </c>
      <c r="B56" s="4"/>
      <c r="C56" s="4"/>
      <c r="D56" s="4"/>
      <c r="E56" s="4"/>
    </row>
    <row r="57" spans="1:5" ht="30">
      <c r="A57" s="2" t="s">
        <v>1219</v>
      </c>
      <c r="B57" s="227">
        <v>8.0000000000000004E-4</v>
      </c>
      <c r="C57" s="4"/>
      <c r="D57" s="4"/>
      <c r="E57" s="4"/>
    </row>
    <row r="58" spans="1:5" ht="60">
      <c r="A58" s="2" t="s">
        <v>1251</v>
      </c>
      <c r="B58" s="4"/>
      <c r="C58" s="4"/>
      <c r="D58" s="4"/>
      <c r="E58" s="4"/>
    </row>
    <row r="59" spans="1:5">
      <c r="A59" s="3" t="s">
        <v>1230</v>
      </c>
      <c r="B59" s="4"/>
      <c r="C59" s="4"/>
      <c r="D59" s="4"/>
      <c r="E59" s="4"/>
    </row>
    <row r="60" spans="1:5" ht="30">
      <c r="A60" s="2" t="s">
        <v>1219</v>
      </c>
      <c r="B60" s="227">
        <v>8.0000000000000004E-4</v>
      </c>
      <c r="C60" s="4"/>
      <c r="D60" s="4"/>
      <c r="E60" s="4"/>
    </row>
    <row r="61" spans="1:5" ht="30">
      <c r="A61" s="2" t="s">
        <v>1252</v>
      </c>
      <c r="B61" s="4"/>
      <c r="C61" s="4"/>
      <c r="D61" s="4"/>
      <c r="E61" s="4"/>
    </row>
    <row r="62" spans="1:5">
      <c r="A62" s="3" t="s">
        <v>1230</v>
      </c>
      <c r="B62" s="4"/>
      <c r="C62" s="4"/>
      <c r="D62" s="4"/>
      <c r="E62" s="4"/>
    </row>
    <row r="63" spans="1:5" ht="30">
      <c r="A63" s="2" t="s">
        <v>1234</v>
      </c>
      <c r="B63" s="6">
        <v>200000000</v>
      </c>
      <c r="C63" s="4"/>
      <c r="D63" s="4"/>
      <c r="E63" s="4"/>
    </row>
    <row r="64" spans="1:5" ht="60">
      <c r="A64" s="2" t="s">
        <v>1253</v>
      </c>
      <c r="B64" s="4"/>
      <c r="C64" s="4"/>
      <c r="D64" s="4"/>
      <c r="E64" s="4"/>
    </row>
    <row r="65" spans="1:5">
      <c r="A65" s="3" t="s">
        <v>1230</v>
      </c>
      <c r="B65" s="4"/>
      <c r="C65" s="4"/>
      <c r="D65" s="4"/>
      <c r="E65" s="4"/>
    </row>
    <row r="66" spans="1:5" ht="30">
      <c r="A66" s="2" t="s">
        <v>1219</v>
      </c>
      <c r="B66" s="227">
        <v>2.5000000000000001E-3</v>
      </c>
      <c r="C66" s="4"/>
      <c r="D66" s="4"/>
      <c r="E66" s="4"/>
    </row>
    <row r="67" spans="1:5" ht="30">
      <c r="A67" s="2" t="s">
        <v>1254</v>
      </c>
      <c r="B67" s="4"/>
      <c r="C67" s="4"/>
      <c r="D67" s="4"/>
      <c r="E67" s="4"/>
    </row>
    <row r="68" spans="1:5">
      <c r="A68" s="3" t="s">
        <v>1230</v>
      </c>
      <c r="B68" s="4"/>
      <c r="C68" s="4"/>
      <c r="D68" s="4"/>
      <c r="E68" s="4"/>
    </row>
    <row r="69" spans="1:5">
      <c r="A69" s="2" t="s">
        <v>1232</v>
      </c>
      <c r="B69" s="4">
        <v>2.4900000000000002</v>
      </c>
      <c r="C69" s="4"/>
      <c r="D69" s="4"/>
      <c r="E69" s="4"/>
    </row>
    <row r="70" spans="1:5">
      <c r="A70" s="2" t="s">
        <v>1233</v>
      </c>
      <c r="B70" s="4">
        <v>7.71</v>
      </c>
      <c r="C70" s="4"/>
      <c r="D70" s="4"/>
      <c r="E7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255</v>
      </c>
      <c r="B1" s="8" t="s">
        <v>1000</v>
      </c>
      <c r="C1" s="8"/>
      <c r="D1" s="8"/>
      <c r="E1" s="8"/>
      <c r="F1" s="8"/>
      <c r="G1" s="8"/>
      <c r="H1" s="8"/>
      <c r="I1" s="8"/>
      <c r="J1" s="8" t="s">
        <v>1</v>
      </c>
      <c r="K1" s="8"/>
      <c r="L1" s="8"/>
    </row>
    <row r="2" spans="1:12" ht="30">
      <c r="A2" s="1" t="s">
        <v>59</v>
      </c>
      <c r="B2" s="1" t="s">
        <v>2</v>
      </c>
      <c r="C2" s="1" t="s">
        <v>1001</v>
      </c>
      <c r="D2" s="1" t="s">
        <v>1002</v>
      </c>
      <c r="E2" s="1" t="s">
        <v>1003</v>
      </c>
      <c r="F2" s="1" t="s">
        <v>28</v>
      </c>
      <c r="G2" s="1" t="s">
        <v>1004</v>
      </c>
      <c r="H2" s="1" t="s">
        <v>1005</v>
      </c>
      <c r="I2" s="1" t="s">
        <v>1006</v>
      </c>
      <c r="J2" s="1" t="s">
        <v>2</v>
      </c>
      <c r="K2" s="1" t="s">
        <v>28</v>
      </c>
      <c r="L2" s="1" t="s">
        <v>29</v>
      </c>
    </row>
    <row r="3" spans="1:12">
      <c r="A3" s="3" t="s">
        <v>593</v>
      </c>
      <c r="B3" s="4"/>
      <c r="C3" s="4"/>
      <c r="D3" s="4"/>
      <c r="E3" s="4"/>
      <c r="F3" s="4"/>
      <c r="G3" s="4"/>
      <c r="H3" s="4"/>
      <c r="I3" s="4"/>
      <c r="J3" s="4"/>
      <c r="K3" s="4"/>
      <c r="L3" s="4"/>
    </row>
    <row r="4" spans="1:12">
      <c r="A4" s="2" t="s">
        <v>1256</v>
      </c>
      <c r="B4" s="4"/>
      <c r="C4" s="4"/>
      <c r="D4" s="4"/>
      <c r="E4" s="4"/>
      <c r="F4" s="4"/>
      <c r="G4" s="4"/>
      <c r="H4" s="4"/>
      <c r="I4" s="4"/>
      <c r="J4" s="6">
        <v>23659</v>
      </c>
      <c r="K4" s="6">
        <v>19855</v>
      </c>
      <c r="L4" s="6">
        <v>39721</v>
      </c>
    </row>
    <row r="5" spans="1:12">
      <c r="A5" s="2" t="s">
        <v>1257</v>
      </c>
      <c r="B5" s="4"/>
      <c r="C5" s="4"/>
      <c r="D5" s="4"/>
      <c r="E5" s="4"/>
      <c r="F5" s="4"/>
      <c r="G5" s="4"/>
      <c r="H5" s="4"/>
      <c r="I5" s="4"/>
      <c r="J5" s="7">
        <v>2693</v>
      </c>
      <c r="K5" s="7">
        <v>3963</v>
      </c>
      <c r="L5" s="7">
        <v>6078</v>
      </c>
    </row>
    <row r="6" spans="1:12">
      <c r="A6" s="2" t="s">
        <v>1258</v>
      </c>
      <c r="B6" s="4"/>
      <c r="C6" s="4"/>
      <c r="D6" s="4"/>
      <c r="E6" s="4"/>
      <c r="F6" s="4"/>
      <c r="G6" s="4"/>
      <c r="H6" s="4"/>
      <c r="I6" s="4"/>
      <c r="J6" s="4">
        <v>301</v>
      </c>
      <c r="K6" s="4">
        <v>0</v>
      </c>
      <c r="L6" s="4">
        <v>0</v>
      </c>
    </row>
    <row r="7" spans="1:12">
      <c r="A7" s="2" t="s">
        <v>1259</v>
      </c>
      <c r="B7" s="4"/>
      <c r="C7" s="4"/>
      <c r="D7" s="4"/>
      <c r="E7" s="4"/>
      <c r="F7" s="4"/>
      <c r="G7" s="4"/>
      <c r="H7" s="4"/>
      <c r="I7" s="4"/>
      <c r="J7" s="7">
        <v>26653</v>
      </c>
      <c r="K7" s="7">
        <v>23818</v>
      </c>
      <c r="L7" s="7">
        <v>45799</v>
      </c>
    </row>
    <row r="8" spans="1:12">
      <c r="A8" s="2" t="s">
        <v>1260</v>
      </c>
      <c r="B8" s="4"/>
      <c r="C8" s="4"/>
      <c r="D8" s="4"/>
      <c r="E8" s="4"/>
      <c r="F8" s="4"/>
      <c r="G8" s="4"/>
      <c r="H8" s="4"/>
      <c r="I8" s="4"/>
      <c r="J8" s="4">
        <v>28</v>
      </c>
      <c r="K8" s="7">
        <v>6562</v>
      </c>
      <c r="L8" s="7">
        <v>-11290</v>
      </c>
    </row>
    <row r="9" spans="1:12">
      <c r="A9" s="2" t="s">
        <v>1261</v>
      </c>
      <c r="B9" s="4"/>
      <c r="C9" s="4"/>
      <c r="D9" s="4"/>
      <c r="E9" s="4"/>
      <c r="F9" s="4"/>
      <c r="G9" s="4"/>
      <c r="H9" s="4"/>
      <c r="I9" s="4"/>
      <c r="J9" s="7">
        <v>5610</v>
      </c>
      <c r="K9" s="7">
        <v>1917</v>
      </c>
      <c r="L9" s="4">
        <v>-590</v>
      </c>
    </row>
    <row r="10" spans="1:12">
      <c r="A10" s="2" t="s">
        <v>1262</v>
      </c>
      <c r="B10" s="4"/>
      <c r="C10" s="4"/>
      <c r="D10" s="4"/>
      <c r="E10" s="4"/>
      <c r="F10" s="4"/>
      <c r="G10" s="4"/>
      <c r="H10" s="4"/>
      <c r="I10" s="4"/>
      <c r="J10" s="7">
        <v>5638</v>
      </c>
      <c r="K10" s="7">
        <v>8479</v>
      </c>
      <c r="L10" s="7">
        <v>-11880</v>
      </c>
    </row>
    <row r="11" spans="1:12">
      <c r="A11" s="2" t="s">
        <v>42</v>
      </c>
      <c r="B11" s="6">
        <v>14572</v>
      </c>
      <c r="C11" s="6">
        <v>9809</v>
      </c>
      <c r="D11" s="6">
        <v>4584</v>
      </c>
      <c r="E11" s="6">
        <v>3326</v>
      </c>
      <c r="F11" s="6">
        <v>7113</v>
      </c>
      <c r="G11" s="6">
        <v>10174</v>
      </c>
      <c r="H11" s="6">
        <v>5141</v>
      </c>
      <c r="I11" s="6">
        <v>9869</v>
      </c>
      <c r="J11" s="6">
        <v>32291</v>
      </c>
      <c r="K11" s="6">
        <v>32297</v>
      </c>
      <c r="L11" s="6">
        <v>3391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63</v>
      </c>
      <c r="B1" s="8" t="s">
        <v>1</v>
      </c>
      <c r="C1" s="8"/>
      <c r="D1" s="8"/>
    </row>
    <row r="2" spans="1:4">
      <c r="A2" s="8"/>
      <c r="B2" s="1" t="s">
        <v>2</v>
      </c>
      <c r="C2" s="1" t="s">
        <v>28</v>
      </c>
      <c r="D2" s="1" t="s">
        <v>29</v>
      </c>
    </row>
    <row r="3" spans="1:4">
      <c r="A3" s="3" t="s">
        <v>593</v>
      </c>
      <c r="B3" s="4"/>
      <c r="C3" s="4"/>
      <c r="D3" s="4"/>
    </row>
    <row r="4" spans="1:4">
      <c r="A4" s="2" t="s">
        <v>605</v>
      </c>
      <c r="B4" s="227">
        <v>0.35</v>
      </c>
      <c r="C4" s="227">
        <v>0.35</v>
      </c>
      <c r="D4" s="227">
        <v>0.35</v>
      </c>
    </row>
    <row r="5" spans="1:4" ht="30">
      <c r="A5" s="2" t="s">
        <v>607</v>
      </c>
      <c r="B5" s="227">
        <v>5.8999999999999997E-2</v>
      </c>
      <c r="C5" s="227">
        <v>4.2000000000000003E-2</v>
      </c>
      <c r="D5" s="227">
        <v>4.5999999999999999E-2</v>
      </c>
    </row>
    <row r="6" spans="1:4" ht="30">
      <c r="A6" s="2" t="s">
        <v>608</v>
      </c>
      <c r="B6" s="227">
        <v>1E-3</v>
      </c>
      <c r="C6" s="227">
        <v>2E-3</v>
      </c>
      <c r="D6" s="227">
        <v>6.0999999999999999E-2</v>
      </c>
    </row>
    <row r="7" spans="1:4">
      <c r="A7" s="2" t="s">
        <v>609</v>
      </c>
      <c r="B7" s="227">
        <v>-3.0000000000000001E-3</v>
      </c>
      <c r="C7" s="227">
        <v>-1E-3</v>
      </c>
      <c r="D7" s="227">
        <v>-2E-3</v>
      </c>
    </row>
    <row r="8" spans="1:4">
      <c r="A8" s="2" t="s">
        <v>614</v>
      </c>
      <c r="B8" s="227">
        <v>4.0000000000000001E-3</v>
      </c>
      <c r="C8" s="227">
        <v>5.0000000000000001E-3</v>
      </c>
      <c r="D8" s="227">
        <v>8.0000000000000002E-3</v>
      </c>
    </row>
    <row r="9" spans="1:4" ht="45">
      <c r="A9" s="2" t="s">
        <v>1264</v>
      </c>
      <c r="B9" s="227">
        <v>-2.5999999999999999E-2</v>
      </c>
      <c r="C9" s="227">
        <v>-1.4E-2</v>
      </c>
      <c r="D9" s="227">
        <v>-0.02</v>
      </c>
    </row>
    <row r="10" spans="1:4">
      <c r="A10" s="2" t="s">
        <v>619</v>
      </c>
      <c r="B10" s="227">
        <v>-2.8000000000000001E-2</v>
      </c>
      <c r="C10" s="227">
        <v>-1E-3</v>
      </c>
      <c r="D10" s="227">
        <v>-1E-3</v>
      </c>
    </row>
    <row r="11" spans="1:4">
      <c r="A11" s="2" t="s">
        <v>621</v>
      </c>
      <c r="B11" s="227">
        <v>-4.0000000000000001E-3</v>
      </c>
      <c r="C11" s="227">
        <v>-1.6E-2</v>
      </c>
      <c r="D11" s="227">
        <v>-1.4999999999999999E-2</v>
      </c>
    </row>
    <row r="12" spans="1:4">
      <c r="A12" s="2" t="s">
        <v>625</v>
      </c>
      <c r="B12" s="227">
        <v>0.35299999999999998</v>
      </c>
      <c r="C12" s="227">
        <v>0.36699999999999999</v>
      </c>
      <c r="D12" s="227">
        <v>0.42699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65</v>
      </c>
      <c r="B1" s="8" t="s">
        <v>2</v>
      </c>
      <c r="C1" s="8" t="s">
        <v>28</v>
      </c>
    </row>
    <row r="2" spans="1:3" ht="30">
      <c r="A2" s="1" t="s">
        <v>59</v>
      </c>
      <c r="B2" s="8"/>
      <c r="C2" s="8"/>
    </row>
    <row r="3" spans="1:3">
      <c r="A3" s="3" t="s">
        <v>593</v>
      </c>
      <c r="B3" s="4"/>
      <c r="C3" s="4"/>
    </row>
    <row r="4" spans="1:3" ht="60">
      <c r="A4" s="2" t="s">
        <v>628</v>
      </c>
      <c r="B4" s="6">
        <v>20803</v>
      </c>
      <c r="C4" s="6">
        <v>19388</v>
      </c>
    </row>
    <row r="5" spans="1:3" ht="60">
      <c r="A5" s="2" t="s">
        <v>629</v>
      </c>
      <c r="B5" s="7">
        <v>4834</v>
      </c>
      <c r="C5" s="7">
        <v>3565</v>
      </c>
    </row>
    <row r="6" spans="1:3" ht="45">
      <c r="A6" s="2" t="s">
        <v>630</v>
      </c>
      <c r="B6" s="7">
        <v>3614</v>
      </c>
      <c r="C6" s="7">
        <v>3622</v>
      </c>
    </row>
    <row r="7" spans="1:3" ht="60">
      <c r="A7" s="2" t="s">
        <v>631</v>
      </c>
      <c r="B7" s="4">
        <v>194</v>
      </c>
      <c r="C7" s="4">
        <v>381</v>
      </c>
    </row>
    <row r="8" spans="1:3">
      <c r="A8" s="2" t="s">
        <v>632</v>
      </c>
      <c r="B8" s="7">
        <v>1056</v>
      </c>
      <c r="C8" s="7">
        <v>1559</v>
      </c>
    </row>
    <row r="9" spans="1:3" ht="30">
      <c r="A9" s="2" t="s">
        <v>633</v>
      </c>
      <c r="B9" s="4">
        <v>0</v>
      </c>
      <c r="C9" s="7">
        <v>1816</v>
      </c>
    </row>
    <row r="10" spans="1:3" ht="45">
      <c r="A10" s="2" t="s">
        <v>634</v>
      </c>
      <c r="B10" s="7">
        <v>3948</v>
      </c>
      <c r="C10" s="7">
        <v>2069</v>
      </c>
    </row>
    <row r="11" spans="1:3" ht="30">
      <c r="A11" s="2" t="s">
        <v>1266</v>
      </c>
      <c r="B11" s="7">
        <v>2345</v>
      </c>
      <c r="C11" s="7">
        <v>2900</v>
      </c>
    </row>
    <row r="12" spans="1:3">
      <c r="A12" s="2" t="s">
        <v>1267</v>
      </c>
      <c r="B12" s="4">
        <v>0</v>
      </c>
      <c r="C12" s="7">
        <v>1822</v>
      </c>
    </row>
    <row r="13" spans="1:3">
      <c r="A13" s="2" t="s">
        <v>637</v>
      </c>
      <c r="B13" s="7">
        <v>36794</v>
      </c>
      <c r="C13" s="7">
        <v>37122</v>
      </c>
    </row>
    <row r="14" spans="1:3">
      <c r="A14" s="2" t="s">
        <v>638</v>
      </c>
      <c r="B14" s="4">
        <v>-626</v>
      </c>
      <c r="C14" s="4">
        <v>-469</v>
      </c>
    </row>
    <row r="15" spans="1:3">
      <c r="A15" s="2" t="s">
        <v>641</v>
      </c>
      <c r="B15" s="7">
        <v>36168</v>
      </c>
      <c r="C15" s="7">
        <v>36653</v>
      </c>
    </row>
    <row r="16" spans="1:3" ht="45">
      <c r="A16" s="2" t="s">
        <v>643</v>
      </c>
      <c r="B16" s="7">
        <v>-59485</v>
      </c>
      <c r="C16" s="7">
        <v>-63072</v>
      </c>
    </row>
    <row r="17" spans="1:3" ht="30">
      <c r="A17" s="2" t="s">
        <v>1268</v>
      </c>
      <c r="B17" s="7">
        <v>117141</v>
      </c>
      <c r="C17" s="7">
        <v>144596</v>
      </c>
    </row>
    <row r="18" spans="1:3">
      <c r="A18" s="2" t="s">
        <v>1269</v>
      </c>
      <c r="B18" s="7">
        <v>3900</v>
      </c>
      <c r="C18" s="4">
        <v>0</v>
      </c>
    </row>
    <row r="19" spans="1:3">
      <c r="A19" s="2" t="s">
        <v>1270</v>
      </c>
      <c r="B19" s="7">
        <v>-5734</v>
      </c>
      <c r="C19" s="4">
        <v>0</v>
      </c>
    </row>
    <row r="20" spans="1:3" ht="45">
      <c r="A20" s="2" t="s">
        <v>652</v>
      </c>
      <c r="B20" s="7">
        <v>-5312</v>
      </c>
      <c r="C20" s="7">
        <v>-3987</v>
      </c>
    </row>
    <row r="21" spans="1:3">
      <c r="A21" s="2" t="s">
        <v>1271</v>
      </c>
      <c r="B21" s="7">
        <v>191572</v>
      </c>
      <c r="C21" s="7">
        <v>211655</v>
      </c>
    </row>
    <row r="22" spans="1:3">
      <c r="A22" s="2" t="s">
        <v>655</v>
      </c>
      <c r="B22" s="6">
        <v>155404</v>
      </c>
      <c r="C22" s="6">
        <v>17500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272</v>
      </c>
      <c r="B1" s="1" t="s">
        <v>1</v>
      </c>
    </row>
    <row r="2" spans="1:2">
      <c r="A2" s="8"/>
      <c r="B2" s="1" t="s">
        <v>2</v>
      </c>
    </row>
    <row r="3" spans="1:2">
      <c r="A3" s="2" t="s">
        <v>1273</v>
      </c>
      <c r="B3" s="4"/>
    </row>
    <row r="4" spans="1:2">
      <c r="A4" s="3" t="s">
        <v>1274</v>
      </c>
      <c r="B4" s="4"/>
    </row>
    <row r="5" spans="1:2" ht="30">
      <c r="A5" s="2" t="s">
        <v>1275</v>
      </c>
      <c r="B5" s="4">
        <v>2011</v>
      </c>
    </row>
    <row r="6" spans="1:2">
      <c r="A6" s="2" t="s">
        <v>1276</v>
      </c>
      <c r="B6" s="4"/>
    </row>
    <row r="7" spans="1:2">
      <c r="A7" s="3" t="s">
        <v>1274</v>
      </c>
      <c r="B7" s="4"/>
    </row>
    <row r="8" spans="1:2" ht="30">
      <c r="A8" s="2" t="s">
        <v>1275</v>
      </c>
      <c r="B8" s="4">
        <v>2011</v>
      </c>
    </row>
    <row r="9" spans="1:2">
      <c r="A9" s="2" t="s">
        <v>1277</v>
      </c>
      <c r="B9" s="4"/>
    </row>
    <row r="10" spans="1:2">
      <c r="A10" s="3" t="s">
        <v>1274</v>
      </c>
      <c r="B10" s="4"/>
    </row>
    <row r="11" spans="1:2" ht="30">
      <c r="A11" s="2" t="s">
        <v>1275</v>
      </c>
      <c r="B11" s="4">
        <v>2009</v>
      </c>
    </row>
    <row r="12" spans="1:2">
      <c r="A12" s="2" t="s">
        <v>1278</v>
      </c>
      <c r="B12" s="4"/>
    </row>
    <row r="13" spans="1:2">
      <c r="A13" s="3" t="s">
        <v>1274</v>
      </c>
      <c r="B13" s="4"/>
    </row>
    <row r="14" spans="1:2" ht="30">
      <c r="A14" s="2" t="s">
        <v>1275</v>
      </c>
      <c r="B14" s="4">
        <v>2009</v>
      </c>
    </row>
    <row r="15" spans="1:2">
      <c r="A15" s="2" t="s">
        <v>1279</v>
      </c>
      <c r="B15" s="4"/>
    </row>
    <row r="16" spans="1:2">
      <c r="A16" s="3" t="s">
        <v>1274</v>
      </c>
      <c r="B16" s="4"/>
    </row>
    <row r="17" spans="1:2" ht="30">
      <c r="A17" s="2" t="s">
        <v>1275</v>
      </c>
      <c r="B17" s="4">
        <v>2009</v>
      </c>
    </row>
    <row r="18" spans="1:2">
      <c r="A18" s="2" t="s">
        <v>1280</v>
      </c>
      <c r="B18" s="4"/>
    </row>
    <row r="19" spans="1:2">
      <c r="A19" s="3" t="s">
        <v>1274</v>
      </c>
      <c r="B19" s="4"/>
    </row>
    <row r="20" spans="1:2" ht="30">
      <c r="A20" s="2" t="s">
        <v>1275</v>
      </c>
      <c r="B20" s="4">
        <v>200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81</v>
      </c>
      <c r="B1" s="8" t="s">
        <v>1</v>
      </c>
      <c r="C1" s="8"/>
    </row>
    <row r="2" spans="1:3" ht="30">
      <c r="A2" s="1" t="s">
        <v>59</v>
      </c>
      <c r="B2" s="1" t="s">
        <v>2</v>
      </c>
      <c r="C2" s="1" t="s">
        <v>28</v>
      </c>
    </row>
    <row r="3" spans="1:3">
      <c r="A3" s="3" t="s">
        <v>593</v>
      </c>
      <c r="B3" s="4"/>
      <c r="C3" s="4"/>
    </row>
    <row r="4" spans="1:3">
      <c r="A4" s="2" t="s">
        <v>1282</v>
      </c>
      <c r="B4" s="6">
        <v>10916</v>
      </c>
      <c r="C4" s="6">
        <v>6031</v>
      </c>
    </row>
    <row r="5" spans="1:3" ht="30">
      <c r="A5" s="2" t="s">
        <v>676</v>
      </c>
      <c r="B5" s="4">
        <v>386</v>
      </c>
      <c r="C5" s="7">
        <v>5670</v>
      </c>
    </row>
    <row r="6" spans="1:3" ht="45">
      <c r="A6" s="2" t="s">
        <v>1283</v>
      </c>
      <c r="B6" s="4"/>
      <c r="C6" s="4">
        <v>72</v>
      </c>
    </row>
    <row r="7" spans="1:3">
      <c r="A7" s="2" t="s">
        <v>678</v>
      </c>
      <c r="B7" s="7">
        <v>-6962</v>
      </c>
      <c r="C7" s="4">
        <v>-367</v>
      </c>
    </row>
    <row r="8" spans="1:3" ht="30">
      <c r="A8" s="2" t="s">
        <v>680</v>
      </c>
      <c r="B8" s="4">
        <v>-614</v>
      </c>
      <c r="C8" s="4">
        <v>-490</v>
      </c>
    </row>
    <row r="9" spans="1:3">
      <c r="A9" s="2" t="s">
        <v>1282</v>
      </c>
      <c r="B9" s="6">
        <v>3726</v>
      </c>
      <c r="C9" s="6">
        <v>1091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84</v>
      </c>
      <c r="B1" s="8" t="s">
        <v>1</v>
      </c>
      <c r="C1" s="8"/>
      <c r="D1" s="8"/>
    </row>
    <row r="2" spans="1:4">
      <c r="A2" s="8"/>
      <c r="B2" s="1" t="s">
        <v>2</v>
      </c>
      <c r="C2" s="1" t="s">
        <v>28</v>
      </c>
      <c r="D2" s="1" t="s">
        <v>29</v>
      </c>
    </row>
    <row r="3" spans="1:4">
      <c r="A3" s="3" t="s">
        <v>1285</v>
      </c>
      <c r="B3" s="4"/>
      <c r="C3" s="4"/>
      <c r="D3" s="4"/>
    </row>
    <row r="4" spans="1:4">
      <c r="A4" s="2" t="s">
        <v>108</v>
      </c>
      <c r="B4" s="6">
        <v>232812000</v>
      </c>
      <c r="C4" s="6">
        <v>85146000</v>
      </c>
      <c r="D4" s="4"/>
    </row>
    <row r="5" spans="1:4">
      <c r="A5" s="2" t="s">
        <v>1282</v>
      </c>
      <c r="B5" s="7">
        <v>3726000</v>
      </c>
      <c r="C5" s="7">
        <v>10916000</v>
      </c>
      <c r="D5" s="7">
        <v>6031000</v>
      </c>
    </row>
    <row r="6" spans="1:4" ht="45">
      <c r="A6" s="2" t="s">
        <v>1286</v>
      </c>
      <c r="B6" s="7">
        <v>1400000</v>
      </c>
      <c r="C6" s="4"/>
      <c r="D6" s="4"/>
    </row>
    <row r="7" spans="1:4" ht="30">
      <c r="A7" s="2" t="s">
        <v>1287</v>
      </c>
      <c r="B7" s="7">
        <v>3700000</v>
      </c>
      <c r="C7" s="4"/>
      <c r="D7" s="4"/>
    </row>
    <row r="8" spans="1:4" ht="30">
      <c r="A8" s="2" t="s">
        <v>1288</v>
      </c>
      <c r="B8" s="7">
        <v>800000</v>
      </c>
      <c r="C8" s="4"/>
      <c r="D8" s="4"/>
    </row>
    <row r="9" spans="1:4" ht="30">
      <c r="A9" s="2" t="s">
        <v>1289</v>
      </c>
      <c r="B9" s="7">
        <v>600000</v>
      </c>
      <c r="C9" s="4"/>
      <c r="D9" s="4"/>
    </row>
    <row r="10" spans="1:4" ht="45">
      <c r="A10" s="2" t="s">
        <v>1290</v>
      </c>
      <c r="B10" s="7">
        <v>1600000</v>
      </c>
      <c r="C10" s="4"/>
      <c r="D10" s="4"/>
    </row>
    <row r="11" spans="1:4" ht="30">
      <c r="A11" s="2" t="s">
        <v>1291</v>
      </c>
      <c r="B11" s="4"/>
      <c r="C11" s="4"/>
      <c r="D11" s="4"/>
    </row>
    <row r="12" spans="1:4">
      <c r="A12" s="3" t="s">
        <v>1285</v>
      </c>
      <c r="B12" s="4"/>
      <c r="C12" s="4"/>
      <c r="D12" s="4"/>
    </row>
    <row r="13" spans="1:4" ht="30">
      <c r="A13" s="2" t="s">
        <v>1292</v>
      </c>
      <c r="B13" s="7">
        <v>177000</v>
      </c>
      <c r="C13" s="7">
        <v>164000</v>
      </c>
      <c r="D13" s="7">
        <v>305000</v>
      </c>
    </row>
    <row r="14" spans="1:4" ht="30">
      <c r="A14" s="2" t="s">
        <v>1293</v>
      </c>
      <c r="B14" s="7">
        <v>20000</v>
      </c>
      <c r="C14" s="7">
        <v>180000</v>
      </c>
      <c r="D14" s="7">
        <v>228000</v>
      </c>
    </row>
    <row r="15" spans="1:4" ht="30">
      <c r="A15" s="2" t="s">
        <v>1294</v>
      </c>
      <c r="B15" s="4"/>
      <c r="C15" s="4"/>
      <c r="D15" s="4"/>
    </row>
    <row r="16" spans="1:4">
      <c r="A16" s="3" t="s">
        <v>1285</v>
      </c>
      <c r="B16" s="4"/>
      <c r="C16" s="4"/>
      <c r="D16" s="4"/>
    </row>
    <row r="17" spans="1:4" ht="30">
      <c r="A17" s="2" t="s">
        <v>1293</v>
      </c>
      <c r="B17" s="4"/>
      <c r="C17" s="7">
        <v>200000</v>
      </c>
      <c r="D17" s="4"/>
    </row>
    <row r="18" spans="1:4" ht="30">
      <c r="A18" s="2" t="s">
        <v>1295</v>
      </c>
      <c r="B18" s="4"/>
      <c r="C18" s="4"/>
      <c r="D18" s="4"/>
    </row>
    <row r="19" spans="1:4">
      <c r="A19" s="3" t="s">
        <v>1285</v>
      </c>
      <c r="B19" s="4"/>
      <c r="C19" s="4"/>
      <c r="D19" s="4"/>
    </row>
    <row r="20" spans="1:4" ht="30">
      <c r="A20" s="2" t="s">
        <v>1292</v>
      </c>
      <c r="B20" s="7">
        <v>200000</v>
      </c>
      <c r="C20" s="7">
        <v>200000</v>
      </c>
      <c r="D20" s="4"/>
    </row>
    <row r="21" spans="1:4">
      <c r="A21" s="2" t="s">
        <v>1296</v>
      </c>
      <c r="B21" s="4"/>
      <c r="C21" s="4"/>
      <c r="D21" s="4"/>
    </row>
    <row r="22" spans="1:4">
      <c r="A22" s="3" t="s">
        <v>1285</v>
      </c>
      <c r="B22" s="4"/>
      <c r="C22" s="4"/>
      <c r="D22" s="4"/>
    </row>
    <row r="23" spans="1:4" ht="30">
      <c r="A23" s="2" t="s">
        <v>1297</v>
      </c>
      <c r="B23" s="6">
        <v>3500000</v>
      </c>
      <c r="C23" s="4"/>
      <c r="D23"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5</v>
      </c>
      <c r="B1" s="8" t="s">
        <v>1</v>
      </c>
      <c r="C1" s="8"/>
      <c r="D1" s="8"/>
    </row>
    <row r="2" spans="1:4" ht="30">
      <c r="A2" s="1" t="s">
        <v>27</v>
      </c>
      <c r="B2" s="1" t="s">
        <v>2</v>
      </c>
      <c r="C2" s="1" t="s">
        <v>28</v>
      </c>
      <c r="D2" s="1" t="s">
        <v>29</v>
      </c>
    </row>
    <row r="3" spans="1:4" ht="30">
      <c r="A3" s="3" t="s">
        <v>156</v>
      </c>
      <c r="B3" s="4"/>
      <c r="C3" s="4"/>
      <c r="D3" s="4"/>
    </row>
    <row r="4" spans="1:4" ht="30">
      <c r="A4" s="2" t="s">
        <v>157</v>
      </c>
      <c r="B4" s="9">
        <v>0.64</v>
      </c>
      <c r="C4" s="9">
        <v>0.64</v>
      </c>
      <c r="D4" s="9">
        <v>0.64</v>
      </c>
    </row>
    <row r="5" spans="1:4">
      <c r="A5" s="2" t="s">
        <v>158</v>
      </c>
      <c r="B5" s="6">
        <v>1051</v>
      </c>
      <c r="C5" s="6">
        <v>1500</v>
      </c>
      <c r="D5" s="6">
        <v>261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30">
      <c r="A1" s="1" t="s">
        <v>1298</v>
      </c>
      <c r="B1" s="1" t="s">
        <v>2</v>
      </c>
      <c r="C1" s="1" t="s">
        <v>28</v>
      </c>
      <c r="D1" s="1" t="s">
        <v>29</v>
      </c>
      <c r="E1" s="1" t="s">
        <v>1299</v>
      </c>
    </row>
    <row r="2" spans="1:5" ht="45">
      <c r="A2" s="3" t="s">
        <v>1300</v>
      </c>
      <c r="B2" s="4"/>
      <c r="C2" s="4"/>
      <c r="D2" s="4"/>
      <c r="E2" s="4"/>
    </row>
    <row r="3" spans="1:5">
      <c r="A3" s="2" t="s">
        <v>71</v>
      </c>
      <c r="B3" s="6">
        <v>35373000</v>
      </c>
      <c r="C3" s="6">
        <v>14080000</v>
      </c>
      <c r="D3" s="6">
        <v>9276000</v>
      </c>
      <c r="E3" s="6">
        <v>20841000</v>
      </c>
    </row>
    <row r="4" spans="1:5">
      <c r="A4" s="2" t="s">
        <v>72</v>
      </c>
      <c r="B4" s="7">
        <v>966000</v>
      </c>
      <c r="C4" s="4">
        <v>0</v>
      </c>
      <c r="D4" s="4"/>
      <c r="E4" s="4"/>
    </row>
    <row r="5" spans="1:5">
      <c r="A5" s="2" t="s">
        <v>87</v>
      </c>
      <c r="B5" s="7">
        <v>36339000</v>
      </c>
      <c r="C5" s="7">
        <v>14080000</v>
      </c>
      <c r="D5" s="4"/>
      <c r="E5" s="4"/>
    </row>
    <row r="6" spans="1:5">
      <c r="A6" s="2" t="s">
        <v>1301</v>
      </c>
      <c r="B6" s="7">
        <v>438000</v>
      </c>
      <c r="C6" s="7">
        <v>898000</v>
      </c>
      <c r="D6" s="4"/>
      <c r="E6" s="4"/>
    </row>
    <row r="7" spans="1:5" ht="30">
      <c r="A7" s="2" t="s">
        <v>1302</v>
      </c>
      <c r="B7" s="7">
        <v>438000</v>
      </c>
      <c r="C7" s="7">
        <v>898000</v>
      </c>
      <c r="D7" s="4"/>
      <c r="E7" s="4"/>
    </row>
    <row r="8" spans="1:5">
      <c r="A8" s="2" t="s">
        <v>1303</v>
      </c>
      <c r="B8" s="7">
        <v>453000000</v>
      </c>
      <c r="C8" s="7">
        <v>504000000</v>
      </c>
      <c r="D8" s="4"/>
      <c r="E8" s="4"/>
    </row>
    <row r="9" spans="1:5">
      <c r="A9" s="2" t="s">
        <v>1304</v>
      </c>
      <c r="B9" s="4"/>
      <c r="C9" s="4"/>
      <c r="D9" s="4"/>
      <c r="E9" s="4"/>
    </row>
    <row r="10" spans="1:5" ht="45">
      <c r="A10" s="3" t="s">
        <v>1300</v>
      </c>
      <c r="B10" s="4"/>
      <c r="C10" s="4"/>
      <c r="D10" s="4"/>
      <c r="E10" s="4"/>
    </row>
    <row r="11" spans="1:5">
      <c r="A11" s="2" t="s">
        <v>71</v>
      </c>
      <c r="B11" s="7">
        <v>35373000</v>
      </c>
      <c r="C11" s="7">
        <v>14080000</v>
      </c>
      <c r="D11" s="4"/>
      <c r="E11" s="4"/>
    </row>
    <row r="12" spans="1:5">
      <c r="A12" s="2" t="s">
        <v>72</v>
      </c>
      <c r="B12" s="7">
        <v>966000</v>
      </c>
      <c r="C12" s="4">
        <v>0</v>
      </c>
      <c r="D12" s="4"/>
      <c r="E12" s="4"/>
    </row>
    <row r="13" spans="1:5">
      <c r="A13" s="2" t="s">
        <v>87</v>
      </c>
      <c r="B13" s="7">
        <v>36339000</v>
      </c>
      <c r="C13" s="7">
        <v>14080000</v>
      </c>
      <c r="D13" s="4"/>
      <c r="E13" s="4"/>
    </row>
    <row r="14" spans="1:5">
      <c r="A14" s="2" t="s">
        <v>1301</v>
      </c>
      <c r="B14" s="4">
        <v>0</v>
      </c>
      <c r="C14" s="4">
        <v>0</v>
      </c>
      <c r="D14" s="4"/>
      <c r="E14" s="4"/>
    </row>
    <row r="15" spans="1:5" ht="30">
      <c r="A15" s="2" t="s">
        <v>1302</v>
      </c>
      <c r="B15" s="4">
        <v>0</v>
      </c>
      <c r="C15" s="4">
        <v>0</v>
      </c>
      <c r="D15" s="4"/>
      <c r="E15" s="4"/>
    </row>
    <row r="16" spans="1:5">
      <c r="A16" s="2" t="s">
        <v>1305</v>
      </c>
      <c r="B16" s="4"/>
      <c r="C16" s="4"/>
      <c r="D16" s="4"/>
      <c r="E16" s="4"/>
    </row>
    <row r="17" spans="1:5" ht="45">
      <c r="A17" s="3" t="s">
        <v>1300</v>
      </c>
      <c r="B17" s="4"/>
      <c r="C17" s="4"/>
      <c r="D17" s="4"/>
      <c r="E17" s="4"/>
    </row>
    <row r="18" spans="1:5">
      <c r="A18" s="2" t="s">
        <v>71</v>
      </c>
      <c r="B18" s="4">
        <v>0</v>
      </c>
      <c r="C18" s="4">
        <v>0</v>
      </c>
      <c r="D18" s="4"/>
      <c r="E18" s="4"/>
    </row>
    <row r="19" spans="1:5">
      <c r="A19" s="2" t="s">
        <v>72</v>
      </c>
      <c r="B19" s="4">
        <v>0</v>
      </c>
      <c r="C19" s="4">
        <v>0</v>
      </c>
      <c r="D19" s="4"/>
      <c r="E19" s="4"/>
    </row>
    <row r="20" spans="1:5">
      <c r="A20" s="2" t="s">
        <v>87</v>
      </c>
      <c r="B20" s="4">
        <v>0</v>
      </c>
      <c r="C20" s="4">
        <v>0</v>
      </c>
      <c r="D20" s="4"/>
      <c r="E20" s="4"/>
    </row>
    <row r="21" spans="1:5">
      <c r="A21" s="2" t="s">
        <v>1301</v>
      </c>
      <c r="B21" s="7">
        <v>438000</v>
      </c>
      <c r="C21" s="7">
        <v>898000</v>
      </c>
      <c r="D21" s="4"/>
      <c r="E21" s="4"/>
    </row>
    <row r="22" spans="1:5" ht="30">
      <c r="A22" s="2" t="s">
        <v>1302</v>
      </c>
      <c r="B22" s="7">
        <v>438000</v>
      </c>
      <c r="C22" s="7">
        <v>898000</v>
      </c>
      <c r="D22" s="4"/>
      <c r="E22" s="4"/>
    </row>
    <row r="23" spans="1:5">
      <c r="A23" s="2" t="s">
        <v>1306</v>
      </c>
      <c r="B23" s="4"/>
      <c r="C23" s="4"/>
      <c r="D23" s="4"/>
      <c r="E23" s="4"/>
    </row>
    <row r="24" spans="1:5" ht="45">
      <c r="A24" s="3" t="s">
        <v>1300</v>
      </c>
      <c r="B24" s="4"/>
      <c r="C24" s="4"/>
      <c r="D24" s="4"/>
      <c r="E24" s="4"/>
    </row>
    <row r="25" spans="1:5">
      <c r="A25" s="2" t="s">
        <v>71</v>
      </c>
      <c r="B25" s="4">
        <v>0</v>
      </c>
      <c r="C25" s="4">
        <v>0</v>
      </c>
      <c r="D25" s="4"/>
      <c r="E25" s="4"/>
    </row>
    <row r="26" spans="1:5">
      <c r="A26" s="2" t="s">
        <v>72</v>
      </c>
      <c r="B26" s="4">
        <v>0</v>
      </c>
      <c r="C26" s="4">
        <v>0</v>
      </c>
      <c r="D26" s="4"/>
      <c r="E26" s="4"/>
    </row>
    <row r="27" spans="1:5">
      <c r="A27" s="2" t="s">
        <v>87</v>
      </c>
      <c r="B27" s="4">
        <v>0</v>
      </c>
      <c r="C27" s="4">
        <v>0</v>
      </c>
      <c r="D27" s="4"/>
      <c r="E27" s="4"/>
    </row>
    <row r="28" spans="1:5">
      <c r="A28" s="2" t="s">
        <v>1301</v>
      </c>
      <c r="B28" s="4">
        <v>0</v>
      </c>
      <c r="C28" s="4">
        <v>0</v>
      </c>
      <c r="D28" s="4"/>
      <c r="E28" s="4"/>
    </row>
    <row r="29" spans="1:5" ht="30">
      <c r="A29" s="2" t="s">
        <v>1302</v>
      </c>
      <c r="B29" s="6">
        <v>0</v>
      </c>
      <c r="C29" s="6">
        <v>0</v>
      </c>
      <c r="D29" s="4"/>
      <c r="E29"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1307</v>
      </c>
      <c r="B1" s="8" t="s">
        <v>2</v>
      </c>
      <c r="C1" s="8" t="s">
        <v>28</v>
      </c>
    </row>
    <row r="2" spans="1:3" ht="30">
      <c r="A2" s="1" t="s">
        <v>59</v>
      </c>
      <c r="B2" s="8"/>
      <c r="C2" s="8"/>
    </row>
    <row r="3" spans="1:3">
      <c r="A3" s="3" t="s">
        <v>1308</v>
      </c>
      <c r="B3" s="4"/>
      <c r="C3" s="4"/>
    </row>
    <row r="4" spans="1:3" ht="30">
      <c r="A4" s="2" t="s">
        <v>709</v>
      </c>
      <c r="B4" s="6">
        <v>-438</v>
      </c>
      <c r="C4" s="6">
        <v>-898</v>
      </c>
    </row>
    <row r="5" spans="1:3">
      <c r="A5" s="2" t="s">
        <v>1305</v>
      </c>
      <c r="B5" s="4"/>
      <c r="C5" s="4"/>
    </row>
    <row r="6" spans="1:3">
      <c r="A6" s="3" t="s">
        <v>1308</v>
      </c>
      <c r="B6" s="4"/>
      <c r="C6" s="4"/>
    </row>
    <row r="7" spans="1:3" ht="30">
      <c r="A7" s="2" t="s">
        <v>709</v>
      </c>
      <c r="B7" s="4">
        <v>-438</v>
      </c>
      <c r="C7" s="4">
        <v>-898</v>
      </c>
    </row>
    <row r="8" spans="1:3" ht="45">
      <c r="A8" s="2" t="s">
        <v>1309</v>
      </c>
      <c r="B8" s="4"/>
      <c r="C8" s="4"/>
    </row>
    <row r="9" spans="1:3">
      <c r="A9" s="3" t="s">
        <v>1308</v>
      </c>
      <c r="B9" s="4"/>
      <c r="C9" s="4"/>
    </row>
    <row r="10" spans="1:3" ht="30">
      <c r="A10" s="2" t="s">
        <v>709</v>
      </c>
      <c r="B10" s="4">
        <v>-438</v>
      </c>
      <c r="C10" s="4">
        <v>-929</v>
      </c>
    </row>
    <row r="11" spans="1:3" ht="75">
      <c r="A11" s="2" t="s">
        <v>1310</v>
      </c>
      <c r="B11" s="4"/>
      <c r="C11" s="4"/>
    </row>
    <row r="12" spans="1:3">
      <c r="A12" s="3" t="s">
        <v>1308</v>
      </c>
      <c r="B12" s="4"/>
      <c r="C12" s="4"/>
    </row>
    <row r="13" spans="1:3" ht="30">
      <c r="A13" s="2" t="s">
        <v>709</v>
      </c>
      <c r="B13" s="4">
        <v>-438</v>
      </c>
      <c r="C13" s="4">
        <v>0</v>
      </c>
    </row>
    <row r="14" spans="1:3" ht="75">
      <c r="A14" s="2" t="s">
        <v>1311</v>
      </c>
      <c r="B14" s="4"/>
      <c r="C14" s="4"/>
    </row>
    <row r="15" spans="1:3">
      <c r="A15" s="3" t="s">
        <v>1308</v>
      </c>
      <c r="B15" s="4"/>
      <c r="C15" s="4"/>
    </row>
    <row r="16" spans="1:3" ht="30">
      <c r="A16" s="2" t="s">
        <v>709</v>
      </c>
      <c r="B16" s="4">
        <v>0</v>
      </c>
      <c r="C16" s="4">
        <v>-898</v>
      </c>
    </row>
    <row r="17" spans="1:3" ht="75">
      <c r="A17" s="2" t="s">
        <v>1312</v>
      </c>
      <c r="B17" s="4"/>
      <c r="C17" s="4"/>
    </row>
    <row r="18" spans="1:3">
      <c r="A18" s="3" t="s">
        <v>1308</v>
      </c>
      <c r="B18" s="4"/>
      <c r="C18" s="4"/>
    </row>
    <row r="19" spans="1:3" ht="30">
      <c r="A19" s="2" t="s">
        <v>709</v>
      </c>
      <c r="B19" s="6">
        <v>0</v>
      </c>
      <c r="C19" s="6">
        <v>-3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313</v>
      </c>
      <c r="B1" s="8" t="s">
        <v>2</v>
      </c>
      <c r="C1" s="8" t="s">
        <v>28</v>
      </c>
    </row>
    <row r="2" spans="1:3">
      <c r="A2" s="1" t="s">
        <v>1314</v>
      </c>
      <c r="B2" s="8"/>
      <c r="C2" s="8"/>
    </row>
    <row r="3" spans="1:3">
      <c r="A3" s="2" t="s">
        <v>1315</v>
      </c>
      <c r="B3" s="4"/>
      <c r="C3" s="4"/>
    </row>
    <row r="4" spans="1:3">
      <c r="A4" s="3" t="s">
        <v>1308</v>
      </c>
      <c r="B4" s="4"/>
      <c r="C4" s="4"/>
    </row>
    <row r="5" spans="1:3">
      <c r="A5" s="2" t="s">
        <v>1316</v>
      </c>
      <c r="B5" s="6">
        <v>50</v>
      </c>
      <c r="C5" s="6">
        <v>50</v>
      </c>
    </row>
    <row r="6" spans="1:3">
      <c r="A6" s="2" t="s">
        <v>1317</v>
      </c>
      <c r="B6" s="4"/>
      <c r="C6" s="4"/>
    </row>
    <row r="7" spans="1:3">
      <c r="A7" s="3" t="s">
        <v>1308</v>
      </c>
      <c r="B7" s="4"/>
      <c r="C7" s="4"/>
    </row>
    <row r="8" spans="1:3">
      <c r="A8" s="2" t="s">
        <v>1316</v>
      </c>
      <c r="B8" s="6">
        <v>0</v>
      </c>
      <c r="C8" s="9">
        <v>5.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8</v>
      </c>
      <c r="B1" s="8" t="s">
        <v>1</v>
      </c>
      <c r="C1" s="8"/>
      <c r="D1" s="8"/>
    </row>
    <row r="2" spans="1:4" ht="30">
      <c r="A2" s="1" t="s">
        <v>59</v>
      </c>
      <c r="B2" s="1" t="s">
        <v>2</v>
      </c>
      <c r="C2" s="1" t="s">
        <v>28</v>
      </c>
      <c r="D2" s="1" t="s">
        <v>29</v>
      </c>
    </row>
    <row r="3" spans="1:4">
      <c r="A3" s="3" t="s">
        <v>1308</v>
      </c>
      <c r="B3" s="4"/>
      <c r="C3" s="4"/>
      <c r="D3" s="4"/>
    </row>
    <row r="4" spans="1:4" ht="45">
      <c r="A4" s="2" t="s">
        <v>61</v>
      </c>
      <c r="B4" s="6">
        <v>304</v>
      </c>
      <c r="C4" s="6">
        <v>268</v>
      </c>
      <c r="D4" s="6">
        <v>-372</v>
      </c>
    </row>
    <row r="5" spans="1:4">
      <c r="A5" s="2" t="s">
        <v>1315</v>
      </c>
      <c r="B5" s="4"/>
      <c r="C5" s="4"/>
      <c r="D5" s="4"/>
    </row>
    <row r="6" spans="1:4">
      <c r="A6" s="3" t="s">
        <v>1308</v>
      </c>
      <c r="B6" s="4"/>
      <c r="C6" s="4"/>
      <c r="D6" s="4"/>
    </row>
    <row r="7" spans="1:4" ht="45">
      <c r="A7" s="2" t="s">
        <v>61</v>
      </c>
      <c r="B7" s="4">
        <v>283</v>
      </c>
      <c r="C7" s="4">
        <v>289</v>
      </c>
      <c r="D7" s="4">
        <v>-285</v>
      </c>
    </row>
    <row r="8" spans="1:4">
      <c r="A8" s="2" t="s">
        <v>1317</v>
      </c>
      <c r="B8" s="4"/>
      <c r="C8" s="4"/>
      <c r="D8" s="4"/>
    </row>
    <row r="9" spans="1:4">
      <c r="A9" s="3" t="s">
        <v>1308</v>
      </c>
      <c r="B9" s="4"/>
      <c r="C9" s="4"/>
      <c r="D9" s="4"/>
    </row>
    <row r="10" spans="1:4" ht="45">
      <c r="A10" s="2" t="s">
        <v>61</v>
      </c>
      <c r="B10" s="6">
        <v>21</v>
      </c>
      <c r="C10" s="6">
        <v>-21</v>
      </c>
      <c r="D10" s="6">
        <v>-8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9</v>
      </c>
      <c r="B1" s="8" t="s">
        <v>1</v>
      </c>
      <c r="C1" s="8"/>
      <c r="D1" s="8"/>
    </row>
    <row r="2" spans="1:4">
      <c r="A2" s="1" t="s">
        <v>1314</v>
      </c>
      <c r="B2" s="1" t="s">
        <v>2</v>
      </c>
      <c r="C2" s="1" t="s">
        <v>28</v>
      </c>
      <c r="D2" s="1" t="s">
        <v>29</v>
      </c>
    </row>
    <row r="3" spans="1:4" ht="30">
      <c r="A3" s="2" t="s">
        <v>1320</v>
      </c>
      <c r="B3" s="4"/>
      <c r="C3" s="4"/>
      <c r="D3" s="4"/>
    </row>
    <row r="4" spans="1:4" ht="30">
      <c r="A4" s="3" t="s">
        <v>1321</v>
      </c>
      <c r="B4" s="4"/>
      <c r="C4" s="4"/>
      <c r="D4" s="4"/>
    </row>
    <row r="5" spans="1:4" ht="45">
      <c r="A5" s="2" t="s">
        <v>1322</v>
      </c>
      <c r="B5" s="227">
        <v>1</v>
      </c>
      <c r="C5" s="4"/>
      <c r="D5" s="4"/>
    </row>
    <row r="6" spans="1:4" ht="30">
      <c r="A6" s="2" t="s">
        <v>1323</v>
      </c>
      <c r="B6" s="227">
        <v>0.04</v>
      </c>
      <c r="C6" s="4"/>
      <c r="D6" s="4"/>
    </row>
    <row r="7" spans="1:4" ht="60">
      <c r="A7" s="2" t="s">
        <v>1324</v>
      </c>
      <c r="B7" s="227">
        <v>0.5</v>
      </c>
      <c r="C7" s="4"/>
      <c r="D7" s="4"/>
    </row>
    <row r="8" spans="1:4" ht="45">
      <c r="A8" s="2" t="s">
        <v>1325</v>
      </c>
      <c r="B8" s="227">
        <v>0.01</v>
      </c>
      <c r="C8" s="4"/>
      <c r="D8" s="4"/>
    </row>
    <row r="9" spans="1:4" ht="30">
      <c r="A9" s="2" t="s">
        <v>1326</v>
      </c>
      <c r="B9" s="6">
        <v>11</v>
      </c>
      <c r="C9" s="6">
        <v>10</v>
      </c>
      <c r="D9" s="9">
        <v>9.699999999999999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327</v>
      </c>
      <c r="B1" s="1" t="s">
        <v>1000</v>
      </c>
      <c r="C1" s="8" t="s">
        <v>1</v>
      </c>
      <c r="D1" s="8"/>
      <c r="E1" s="8"/>
    </row>
    <row r="2" spans="1:5">
      <c r="A2" s="1" t="s">
        <v>1314</v>
      </c>
      <c r="B2" s="1" t="s">
        <v>1004</v>
      </c>
      <c r="C2" s="1" t="s">
        <v>2</v>
      </c>
      <c r="D2" s="1" t="s">
        <v>28</v>
      </c>
      <c r="E2" s="1" t="s">
        <v>29</v>
      </c>
    </row>
    <row r="3" spans="1:5" ht="30">
      <c r="A3" s="3" t="s">
        <v>1328</v>
      </c>
      <c r="B3" s="4"/>
      <c r="C3" s="4"/>
      <c r="D3" s="4"/>
      <c r="E3" s="4"/>
    </row>
    <row r="4" spans="1:5" ht="45">
      <c r="A4" s="2" t="s">
        <v>1329</v>
      </c>
      <c r="B4" s="4"/>
      <c r="C4" s="9">
        <v>4.7</v>
      </c>
      <c r="D4" s="9">
        <v>4.7</v>
      </c>
      <c r="E4" s="4"/>
    </row>
    <row r="5" spans="1:5" ht="30">
      <c r="A5" s="2" t="s">
        <v>1330</v>
      </c>
      <c r="B5" s="4"/>
      <c r="C5" s="4">
        <v>5.5</v>
      </c>
      <c r="D5" s="4"/>
      <c r="E5" s="4"/>
    </row>
    <row r="6" spans="1:5">
      <c r="A6" s="2" t="s">
        <v>1331</v>
      </c>
      <c r="B6" s="4"/>
      <c r="C6" s="4">
        <v>25.3</v>
      </c>
      <c r="D6" s="4">
        <v>23.9</v>
      </c>
      <c r="E6" s="4">
        <v>23</v>
      </c>
    </row>
    <row r="7" spans="1:5">
      <c r="A7" s="2" t="s">
        <v>1332</v>
      </c>
      <c r="B7" s="4"/>
      <c r="C7" s="4">
        <v>105.2</v>
      </c>
      <c r="D7" s="4">
        <v>117.6</v>
      </c>
      <c r="E7" s="4"/>
    </row>
    <row r="8" spans="1:5">
      <c r="A8" s="2" t="s">
        <v>1333</v>
      </c>
      <c r="B8" s="4"/>
      <c r="C8" s="4">
        <v>11.4</v>
      </c>
      <c r="D8" s="4">
        <v>14</v>
      </c>
      <c r="E8" s="4"/>
    </row>
    <row r="9" spans="1:5" ht="30">
      <c r="A9" s="2" t="s">
        <v>1334</v>
      </c>
      <c r="B9" s="4">
        <v>4</v>
      </c>
      <c r="C9" s="4">
        <v>4</v>
      </c>
      <c r="D9" s="4"/>
      <c r="E9" s="4"/>
    </row>
    <row r="10" spans="1:5">
      <c r="A10" s="2" t="s">
        <v>1335</v>
      </c>
      <c r="B10" s="4"/>
      <c r="C10" s="4"/>
      <c r="D10" s="4"/>
      <c r="E10" s="4"/>
    </row>
    <row r="11" spans="1:5" ht="30">
      <c r="A11" s="3" t="s">
        <v>1328</v>
      </c>
      <c r="B11" s="4"/>
      <c r="C11" s="4"/>
      <c r="D11" s="4"/>
      <c r="E11" s="4"/>
    </row>
    <row r="12" spans="1:5" ht="30">
      <c r="A12" s="2" t="s">
        <v>1336</v>
      </c>
      <c r="B12" s="4"/>
      <c r="C12" s="9">
        <v>130.30000000000001</v>
      </c>
      <c r="D12" s="9">
        <v>117.9</v>
      </c>
      <c r="E12" s="4"/>
    </row>
    <row r="13" spans="1:5" ht="30">
      <c r="A13" s="2" t="s">
        <v>1337</v>
      </c>
      <c r="B13" s="4"/>
      <c r="C13" s="227">
        <v>0.25</v>
      </c>
      <c r="D13" s="4"/>
      <c r="E13" s="4"/>
    </row>
    <row r="14" spans="1:5">
      <c r="A14" s="2" t="s">
        <v>1338</v>
      </c>
      <c r="B14" s="4"/>
      <c r="C14" s="227">
        <v>0.25</v>
      </c>
      <c r="D14" s="4"/>
      <c r="E14" s="4"/>
    </row>
    <row r="15" spans="1:5">
      <c r="A15" s="2" t="s">
        <v>1118</v>
      </c>
      <c r="B15" s="4"/>
      <c r="C15" s="4"/>
      <c r="D15" s="4"/>
      <c r="E15" s="4"/>
    </row>
    <row r="16" spans="1:5" ht="30">
      <c r="A16" s="3" t="s">
        <v>1328</v>
      </c>
      <c r="B16" s="4"/>
      <c r="C16" s="4"/>
      <c r="D16" s="4"/>
      <c r="E16" s="4"/>
    </row>
    <row r="17" spans="1:5" ht="45">
      <c r="A17" s="2" t="s">
        <v>1339</v>
      </c>
      <c r="B17" s="4"/>
      <c r="C17" s="4" t="s">
        <v>1340</v>
      </c>
      <c r="D17" s="4"/>
      <c r="E17" s="4"/>
    </row>
    <row r="18" spans="1:5">
      <c r="A18" s="2" t="s">
        <v>1119</v>
      </c>
      <c r="B18" s="4"/>
      <c r="C18" s="4"/>
      <c r="D18" s="4"/>
      <c r="E18" s="4"/>
    </row>
    <row r="19" spans="1:5" ht="30">
      <c r="A19" s="3" t="s">
        <v>1328</v>
      </c>
      <c r="B19" s="4"/>
      <c r="C19" s="4"/>
      <c r="D19" s="4"/>
      <c r="E19" s="4"/>
    </row>
    <row r="20" spans="1:5" ht="45">
      <c r="A20" s="2" t="s">
        <v>1339</v>
      </c>
      <c r="B20" s="4"/>
      <c r="C20" s="4" t="s">
        <v>1341</v>
      </c>
      <c r="D20" s="4"/>
      <c r="E20" s="4"/>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342</v>
      </c>
      <c r="B1" s="8" t="s">
        <v>2</v>
      </c>
    </row>
    <row r="2" spans="1:2" ht="30">
      <c r="A2" s="1" t="s">
        <v>59</v>
      </c>
      <c r="B2" s="8"/>
    </row>
    <row r="3" spans="1:2" ht="30">
      <c r="A3" s="3" t="s">
        <v>729</v>
      </c>
      <c r="B3" s="4"/>
    </row>
    <row r="4" spans="1:2">
      <c r="A4" s="2">
        <v>2012</v>
      </c>
      <c r="B4" s="6">
        <v>16557</v>
      </c>
    </row>
    <row r="5" spans="1:2">
      <c r="A5" s="2">
        <v>2013</v>
      </c>
      <c r="B5" s="7">
        <v>12313</v>
      </c>
    </row>
    <row r="6" spans="1:2">
      <c r="A6" s="2">
        <v>2014</v>
      </c>
      <c r="B6" s="7">
        <v>9107</v>
      </c>
    </row>
    <row r="7" spans="1:2">
      <c r="A7" s="2">
        <v>2015</v>
      </c>
      <c r="B7" s="7">
        <v>6341</v>
      </c>
    </row>
    <row r="8" spans="1:2">
      <c r="A8" s="2">
        <v>2016</v>
      </c>
      <c r="B8" s="7">
        <v>3456</v>
      </c>
    </row>
    <row r="9" spans="1:2">
      <c r="A9" s="2" t="s">
        <v>584</v>
      </c>
      <c r="B9" s="7">
        <v>26697</v>
      </c>
    </row>
    <row r="10" spans="1:2">
      <c r="A10" s="2" t="s">
        <v>735</v>
      </c>
      <c r="B10" s="6">
        <v>7447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1.85546875" bestFit="1" customWidth="1"/>
    <col min="3" max="4" width="12.28515625" bestFit="1" customWidth="1"/>
    <col min="5" max="5" width="12" bestFit="1" customWidth="1"/>
  </cols>
  <sheetData>
    <row r="1" spans="1:5" ht="15" customHeight="1">
      <c r="A1" s="1" t="s">
        <v>1343</v>
      </c>
      <c r="B1" s="8" t="s">
        <v>1</v>
      </c>
      <c r="C1" s="8"/>
      <c r="D1" s="8"/>
      <c r="E1" s="1"/>
    </row>
    <row r="2" spans="1:5">
      <c r="A2" s="1" t="s">
        <v>1314</v>
      </c>
      <c r="B2" s="1" t="s">
        <v>2</v>
      </c>
      <c r="C2" s="1" t="s">
        <v>28</v>
      </c>
      <c r="D2" s="1" t="s">
        <v>29</v>
      </c>
      <c r="E2" s="1" t="s">
        <v>952</v>
      </c>
    </row>
    <row r="3" spans="1:5">
      <c r="A3" s="3" t="s">
        <v>1344</v>
      </c>
      <c r="B3" s="4"/>
      <c r="C3" s="4"/>
      <c r="D3" s="4"/>
      <c r="E3" s="4"/>
    </row>
    <row r="4" spans="1:5">
      <c r="A4" s="2" t="s">
        <v>1345</v>
      </c>
      <c r="B4" s="4" t="s">
        <v>1346</v>
      </c>
      <c r="C4" s="4"/>
      <c r="D4" s="4"/>
      <c r="E4" s="4"/>
    </row>
    <row r="5" spans="1:5" ht="30">
      <c r="A5" s="2" t="s">
        <v>132</v>
      </c>
      <c r="B5" s="4"/>
      <c r="C5" s="4"/>
      <c r="D5" s="4"/>
      <c r="E5" s="4"/>
    </row>
    <row r="6" spans="1:5">
      <c r="A6" s="3" t="s">
        <v>1344</v>
      </c>
      <c r="B6" s="4"/>
      <c r="C6" s="4"/>
      <c r="D6" s="4"/>
      <c r="E6" s="4"/>
    </row>
    <row r="7" spans="1:5" ht="30">
      <c r="A7" s="2" t="s">
        <v>970</v>
      </c>
      <c r="B7" s="227">
        <v>0.49</v>
      </c>
      <c r="C7" s="4"/>
      <c r="D7" s="4"/>
      <c r="E7" s="4"/>
    </row>
    <row r="8" spans="1:5">
      <c r="A8" s="2" t="s">
        <v>1347</v>
      </c>
      <c r="B8" s="4"/>
      <c r="C8" s="4"/>
      <c r="D8" s="4"/>
      <c r="E8" s="4"/>
    </row>
    <row r="9" spans="1:5">
      <c r="A9" s="3" t="s">
        <v>1344</v>
      </c>
      <c r="B9" s="4"/>
      <c r="C9" s="4"/>
      <c r="D9" s="4"/>
      <c r="E9" s="4"/>
    </row>
    <row r="10" spans="1:5">
      <c r="A10" s="2" t="s">
        <v>1348</v>
      </c>
      <c r="B10" s="4">
        <v>0.4</v>
      </c>
      <c r="C10" s="9">
        <v>0.4</v>
      </c>
      <c r="D10" s="9">
        <v>0.3</v>
      </c>
      <c r="E10" s="4"/>
    </row>
    <row r="11" spans="1:5" ht="30">
      <c r="A11" s="2" t="s">
        <v>1349</v>
      </c>
      <c r="B11" s="4"/>
      <c r="C11" s="4"/>
      <c r="D11" s="4"/>
      <c r="E11" s="4"/>
    </row>
    <row r="12" spans="1:5">
      <c r="A12" s="3" t="s">
        <v>1344</v>
      </c>
      <c r="B12" s="4"/>
      <c r="C12" s="4"/>
      <c r="D12" s="4"/>
      <c r="E12" s="4"/>
    </row>
    <row r="13" spans="1:5">
      <c r="A13" s="2" t="s">
        <v>1348</v>
      </c>
      <c r="B13" s="4">
        <v>0.9</v>
      </c>
      <c r="C13" s="4">
        <v>0.6</v>
      </c>
      <c r="D13" s="4">
        <v>0.3</v>
      </c>
      <c r="E13" s="4"/>
    </row>
    <row r="14" spans="1:5">
      <c r="A14" s="2" t="s">
        <v>1350</v>
      </c>
      <c r="B14" s="4"/>
      <c r="C14" s="4"/>
      <c r="D14" s="4"/>
      <c r="E14" s="4"/>
    </row>
    <row r="15" spans="1:5">
      <c r="A15" s="3" t="s">
        <v>1344</v>
      </c>
      <c r="B15" s="4"/>
      <c r="C15" s="4"/>
      <c r="D15" s="4"/>
      <c r="E15" s="4"/>
    </row>
    <row r="16" spans="1:5" ht="30">
      <c r="A16" s="2" t="s">
        <v>1351</v>
      </c>
      <c r="B16" s="4">
        <v>26.4</v>
      </c>
      <c r="C16" s="4">
        <v>30.6</v>
      </c>
      <c r="D16" s="4"/>
      <c r="E16" s="4"/>
    </row>
    <row r="17" spans="1:5">
      <c r="A17" s="2" t="s">
        <v>131</v>
      </c>
      <c r="B17" s="4"/>
      <c r="C17" s="4"/>
      <c r="D17" s="4"/>
      <c r="E17" s="4"/>
    </row>
    <row r="18" spans="1:5">
      <c r="A18" s="3" t="s">
        <v>1344</v>
      </c>
      <c r="B18" s="4"/>
      <c r="C18" s="4"/>
      <c r="D18" s="4"/>
      <c r="E18" s="4"/>
    </row>
    <row r="19" spans="1:5">
      <c r="A19" s="2" t="s">
        <v>969</v>
      </c>
      <c r="B19" s="4"/>
      <c r="C19" s="227">
        <v>0.8</v>
      </c>
      <c r="D19" s="4"/>
      <c r="E19" s="4"/>
    </row>
    <row r="20" spans="1:5" ht="30">
      <c r="A20" s="2" t="s">
        <v>970</v>
      </c>
      <c r="B20" s="227">
        <v>0.2</v>
      </c>
      <c r="C20" s="227">
        <v>0.2</v>
      </c>
      <c r="D20" s="4"/>
      <c r="E20" s="4"/>
    </row>
    <row r="21" spans="1:5">
      <c r="A21" s="2" t="s">
        <v>969</v>
      </c>
      <c r="B21" s="4"/>
      <c r="C21" s="227">
        <v>1</v>
      </c>
      <c r="D21" s="4"/>
      <c r="E21" s="4"/>
    </row>
    <row r="22" spans="1:5">
      <c r="A22" s="2" t="s">
        <v>133</v>
      </c>
      <c r="B22" s="4"/>
      <c r="C22" s="4"/>
      <c r="D22" s="4"/>
      <c r="E22" s="4"/>
    </row>
    <row r="23" spans="1:5">
      <c r="A23" s="3" t="s">
        <v>1344</v>
      </c>
      <c r="B23" s="4"/>
      <c r="C23" s="4"/>
      <c r="D23" s="4"/>
      <c r="E23" s="4"/>
    </row>
    <row r="24" spans="1:5">
      <c r="A24" s="2" t="s">
        <v>969</v>
      </c>
      <c r="B24" s="227">
        <v>0.8</v>
      </c>
      <c r="C24" s="4"/>
      <c r="D24" s="4"/>
      <c r="E24" s="227">
        <v>0.187</v>
      </c>
    </row>
    <row r="25" spans="1:5">
      <c r="A25" s="2" t="s">
        <v>1037</v>
      </c>
      <c r="B25" s="4">
        <v>6</v>
      </c>
      <c r="C25" s="4"/>
      <c r="D25" s="4"/>
      <c r="E25" s="4"/>
    </row>
    <row r="26" spans="1:5" ht="30">
      <c r="A26" s="2" t="s">
        <v>1038</v>
      </c>
      <c r="B26" s="4">
        <v>3.9</v>
      </c>
      <c r="C26" s="4"/>
      <c r="D26" s="4"/>
      <c r="E26" s="4"/>
    </row>
    <row r="27" spans="1:5" ht="30">
      <c r="A27" s="2" t="s">
        <v>970</v>
      </c>
      <c r="B27" s="227">
        <v>0.2</v>
      </c>
      <c r="C27" s="4"/>
      <c r="D27" s="4"/>
      <c r="E27"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2</v>
      </c>
      <c r="B1" s="8" t="s">
        <v>1</v>
      </c>
      <c r="C1" s="8"/>
      <c r="D1" s="8"/>
    </row>
    <row r="2" spans="1:4" ht="30">
      <c r="A2" s="1" t="s">
        <v>59</v>
      </c>
      <c r="B2" s="1" t="s">
        <v>2</v>
      </c>
      <c r="C2" s="1" t="s">
        <v>28</v>
      </c>
      <c r="D2" s="1" t="s">
        <v>29</v>
      </c>
    </row>
    <row r="3" spans="1:4" ht="30">
      <c r="A3" s="2" t="s">
        <v>1353</v>
      </c>
      <c r="B3" s="6">
        <v>181413</v>
      </c>
      <c r="C3" s="6">
        <v>73773</v>
      </c>
      <c r="D3" s="6">
        <v>60484</v>
      </c>
    </row>
    <row r="4" spans="1:4" ht="30">
      <c r="A4" s="2" t="s">
        <v>1354</v>
      </c>
      <c r="B4" s="4">
        <v>-548</v>
      </c>
      <c r="C4" s="4">
        <v>-780</v>
      </c>
      <c r="D4" s="4">
        <v>-62</v>
      </c>
    </row>
    <row r="5" spans="1:4" ht="30">
      <c r="A5" s="2" t="s">
        <v>1355</v>
      </c>
      <c r="B5" s="4">
        <v>-270</v>
      </c>
      <c r="C5" s="4">
        <v>-574</v>
      </c>
      <c r="D5" s="4">
        <v>-842</v>
      </c>
    </row>
    <row r="6" spans="1:4" ht="30">
      <c r="A6" s="2" t="s">
        <v>62</v>
      </c>
      <c r="B6" s="4">
        <v>-737</v>
      </c>
      <c r="C6" s="7">
        <v>10745</v>
      </c>
      <c r="D6" s="7">
        <v>15960</v>
      </c>
    </row>
    <row r="7" spans="1:4" ht="30">
      <c r="A7" s="2" t="s">
        <v>1356</v>
      </c>
      <c r="B7" s="7">
        <v>-1007</v>
      </c>
      <c r="C7" s="7">
        <v>10171</v>
      </c>
      <c r="D7" s="7">
        <v>15118</v>
      </c>
    </row>
    <row r="8" spans="1:4" ht="45">
      <c r="A8" s="2" t="s">
        <v>1357</v>
      </c>
      <c r="B8" s="4">
        <v>-620</v>
      </c>
      <c r="C8" s="7">
        <v>-5727</v>
      </c>
      <c r="D8" s="4"/>
    </row>
    <row r="9" spans="1:4" ht="45">
      <c r="A9" s="2" t="s">
        <v>1358</v>
      </c>
      <c r="B9" s="7">
        <v>-10558</v>
      </c>
      <c r="C9" s="4">
        <v>780</v>
      </c>
      <c r="D9" s="4">
        <v>62</v>
      </c>
    </row>
    <row r="10" spans="1:4" ht="30">
      <c r="A10" s="2" t="s">
        <v>1359</v>
      </c>
      <c r="B10" s="7">
        <v>-11178</v>
      </c>
      <c r="C10" s="7">
        <v>-4947</v>
      </c>
      <c r="D10" s="7">
        <v>1399</v>
      </c>
    </row>
    <row r="11" spans="1:4" ht="30">
      <c r="A11" s="2" t="s">
        <v>62</v>
      </c>
      <c r="B11" s="7">
        <v>-11482</v>
      </c>
      <c r="C11" s="7">
        <v>-5215</v>
      </c>
      <c r="D11" s="7">
        <v>1771</v>
      </c>
    </row>
    <row r="12" spans="1:4" ht="75">
      <c r="A12" s="2" t="s">
        <v>1360</v>
      </c>
      <c r="B12" s="4"/>
      <c r="C12" s="4"/>
      <c r="D12" s="4"/>
    </row>
    <row r="13" spans="1:4" ht="30">
      <c r="A13" s="2" t="s">
        <v>1354</v>
      </c>
      <c r="B13" s="4">
        <v>-357</v>
      </c>
      <c r="C13" s="4">
        <v>-379</v>
      </c>
      <c r="D13" s="4">
        <v>-464</v>
      </c>
    </row>
    <row r="14" spans="1:4" ht="30">
      <c r="A14" s="2" t="s">
        <v>1361</v>
      </c>
      <c r="B14" s="4">
        <v>223</v>
      </c>
      <c r="C14" s="4">
        <v>236</v>
      </c>
      <c r="D14" s="4">
        <v>289</v>
      </c>
    </row>
    <row r="15" spans="1:4" ht="45">
      <c r="A15" s="2" t="s">
        <v>1362</v>
      </c>
      <c r="B15" s="4"/>
      <c r="C15" s="4"/>
      <c r="D15" s="4"/>
    </row>
    <row r="16" spans="1:4" ht="45">
      <c r="A16" s="2" t="s">
        <v>1357</v>
      </c>
      <c r="B16" s="4">
        <v>-244</v>
      </c>
      <c r="C16" s="4">
        <v>-512</v>
      </c>
      <c r="D16" s="4"/>
    </row>
    <row r="17" spans="1:4" ht="45">
      <c r="A17" s="2" t="s">
        <v>1358</v>
      </c>
      <c r="B17" s="4">
        <v>548</v>
      </c>
      <c r="C17" s="4">
        <v>780</v>
      </c>
      <c r="D17" s="4"/>
    </row>
    <row r="18" spans="1:4" ht="30">
      <c r="A18" s="2" t="s">
        <v>1359</v>
      </c>
      <c r="B18" s="4">
        <v>304</v>
      </c>
      <c r="C18" s="4">
        <v>268</v>
      </c>
      <c r="D18" s="4"/>
    </row>
    <row r="19" spans="1:4" ht="30">
      <c r="A19" s="2" t="s">
        <v>1363</v>
      </c>
      <c r="B19" s="4"/>
      <c r="C19" s="4"/>
      <c r="D19" s="4"/>
    </row>
    <row r="20" spans="1:4" ht="45">
      <c r="A20" s="2" t="s">
        <v>1357</v>
      </c>
      <c r="B20" s="4">
        <v>-376</v>
      </c>
      <c r="C20" s="7">
        <v>-5215</v>
      </c>
      <c r="D20" s="4"/>
    </row>
    <row r="21" spans="1:4" ht="45">
      <c r="A21" s="2" t="s">
        <v>1358</v>
      </c>
      <c r="B21" s="7">
        <v>-11106</v>
      </c>
      <c r="C21" s="4">
        <v>0</v>
      </c>
      <c r="D21" s="4"/>
    </row>
    <row r="22" spans="1:4" ht="30">
      <c r="A22" s="2" t="s">
        <v>1359</v>
      </c>
      <c r="B22" s="4"/>
      <c r="C22" s="7">
        <v>-5215</v>
      </c>
      <c r="D22" s="4"/>
    </row>
    <row r="23" spans="1:4" ht="30">
      <c r="A23" s="2" t="s">
        <v>62</v>
      </c>
      <c r="B23" s="7">
        <v>-11482</v>
      </c>
      <c r="C23" s="4"/>
      <c r="D23" s="4"/>
    </row>
    <row r="24" spans="1:4" ht="45">
      <c r="A24" s="2" t="s">
        <v>1364</v>
      </c>
      <c r="B24" s="4"/>
      <c r="C24" s="4"/>
      <c r="D24" s="4"/>
    </row>
    <row r="25" spans="1:4" ht="75">
      <c r="A25" s="2" t="s">
        <v>1365</v>
      </c>
      <c r="B25" s="7">
        <v>11106</v>
      </c>
      <c r="C25" s="4">
        <v>0</v>
      </c>
      <c r="D25" s="4">
        <v>0</v>
      </c>
    </row>
    <row r="26" spans="1:4" ht="105">
      <c r="A26" s="2" t="s">
        <v>1366</v>
      </c>
      <c r="B26" s="4"/>
      <c r="C26" s="4"/>
      <c r="D26" s="4"/>
    </row>
    <row r="27" spans="1:4" ht="30">
      <c r="A27" s="2" t="s">
        <v>1354</v>
      </c>
      <c r="B27" s="6">
        <v>-191</v>
      </c>
      <c r="C27" s="6">
        <v>-401</v>
      </c>
      <c r="D27" s="6">
        <v>40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8.5703125" bestFit="1" customWidth="1"/>
    <col min="11" max="12" width="12.28515625" bestFit="1" customWidth="1"/>
  </cols>
  <sheetData>
    <row r="1" spans="1:12" ht="15" customHeight="1">
      <c r="A1" s="1" t="s">
        <v>1367</v>
      </c>
      <c r="B1" s="8" t="s">
        <v>1000</v>
      </c>
      <c r="C1" s="8"/>
      <c r="D1" s="8"/>
      <c r="E1" s="8"/>
      <c r="F1" s="8"/>
      <c r="G1" s="8"/>
      <c r="H1" s="8"/>
      <c r="I1" s="8"/>
      <c r="J1" s="8" t="s">
        <v>1</v>
      </c>
      <c r="K1" s="8"/>
      <c r="L1" s="8"/>
    </row>
    <row r="2" spans="1:12" ht="30">
      <c r="A2" s="1" t="s">
        <v>59</v>
      </c>
      <c r="B2" s="8" t="s">
        <v>2</v>
      </c>
      <c r="C2" s="8" t="s">
        <v>1001</v>
      </c>
      <c r="D2" s="8" t="s">
        <v>1002</v>
      </c>
      <c r="E2" s="8" t="s">
        <v>1003</v>
      </c>
      <c r="F2" s="8" t="s">
        <v>28</v>
      </c>
      <c r="G2" s="8" t="s">
        <v>1004</v>
      </c>
      <c r="H2" s="8" t="s">
        <v>1005</v>
      </c>
      <c r="I2" s="8" t="s">
        <v>1006</v>
      </c>
      <c r="J2" s="1" t="s">
        <v>2</v>
      </c>
      <c r="K2" s="8" t="s">
        <v>28</v>
      </c>
      <c r="L2" s="8" t="s">
        <v>29</v>
      </c>
    </row>
    <row r="3" spans="1:12">
      <c r="A3" s="1"/>
      <c r="B3" s="8"/>
      <c r="C3" s="8"/>
      <c r="D3" s="8"/>
      <c r="E3" s="8"/>
      <c r="F3" s="8"/>
      <c r="G3" s="8"/>
      <c r="H3" s="8"/>
      <c r="I3" s="8"/>
      <c r="J3" s="1" t="s">
        <v>950</v>
      </c>
      <c r="K3" s="8"/>
      <c r="L3" s="8"/>
    </row>
    <row r="4" spans="1:12" ht="30">
      <c r="A4" s="3" t="s">
        <v>1368</v>
      </c>
      <c r="B4" s="4"/>
      <c r="C4" s="4"/>
      <c r="D4" s="4"/>
      <c r="E4" s="4"/>
      <c r="F4" s="4"/>
      <c r="G4" s="4"/>
      <c r="H4" s="4"/>
      <c r="I4" s="4"/>
      <c r="J4" s="4"/>
      <c r="K4" s="4"/>
      <c r="L4" s="4"/>
    </row>
    <row r="5" spans="1:12">
      <c r="A5" s="2" t="s">
        <v>957</v>
      </c>
      <c r="B5" s="4"/>
      <c r="C5" s="4"/>
      <c r="D5" s="4"/>
      <c r="E5" s="4"/>
      <c r="F5" s="4"/>
      <c r="G5" s="4"/>
      <c r="H5" s="4"/>
      <c r="I5" s="4"/>
      <c r="J5" s="4">
        <v>1</v>
      </c>
      <c r="K5" s="4"/>
      <c r="L5" s="4"/>
    </row>
    <row r="6" spans="1:12">
      <c r="A6" s="2" t="s">
        <v>31</v>
      </c>
      <c r="B6" s="6">
        <v>439000</v>
      </c>
      <c r="C6" s="6">
        <v>409308</v>
      </c>
      <c r="D6" s="6">
        <v>399596</v>
      </c>
      <c r="E6" s="6">
        <v>373016</v>
      </c>
      <c r="F6" s="6">
        <v>382060</v>
      </c>
      <c r="G6" s="6">
        <v>385242</v>
      </c>
      <c r="H6" s="6">
        <v>378489</v>
      </c>
      <c r="I6" s="6">
        <v>358541</v>
      </c>
      <c r="J6" s="6">
        <v>1620920</v>
      </c>
      <c r="K6" s="6">
        <v>1504332</v>
      </c>
      <c r="L6" s="6">
        <v>1362911</v>
      </c>
    </row>
    <row r="7" spans="1:12">
      <c r="A7" s="2" t="s">
        <v>1369</v>
      </c>
      <c r="B7" s="4"/>
      <c r="C7" s="4"/>
      <c r="D7" s="4"/>
      <c r="E7" s="4"/>
      <c r="F7" s="4"/>
      <c r="G7" s="4"/>
      <c r="H7" s="4"/>
      <c r="I7" s="4"/>
      <c r="J7" s="4"/>
      <c r="K7" s="4"/>
      <c r="L7" s="4"/>
    </row>
    <row r="8" spans="1:12" ht="30">
      <c r="A8" s="3" t="s">
        <v>1368</v>
      </c>
      <c r="B8" s="4"/>
      <c r="C8" s="4"/>
      <c r="D8" s="4"/>
      <c r="E8" s="4"/>
      <c r="F8" s="4"/>
      <c r="G8" s="4"/>
      <c r="H8" s="4"/>
      <c r="I8" s="4"/>
      <c r="J8" s="4"/>
      <c r="K8" s="4"/>
      <c r="L8" s="4"/>
    </row>
    <row r="9" spans="1:12">
      <c r="A9" s="2" t="s">
        <v>31</v>
      </c>
      <c r="B9" s="4"/>
      <c r="C9" s="4"/>
      <c r="D9" s="4"/>
      <c r="E9" s="4"/>
      <c r="F9" s="4"/>
      <c r="G9" s="4"/>
      <c r="H9" s="4"/>
      <c r="I9" s="4"/>
      <c r="J9" s="7">
        <v>1109277</v>
      </c>
      <c r="K9" s="7">
        <v>1071405</v>
      </c>
      <c r="L9" s="7">
        <v>955540</v>
      </c>
    </row>
    <row r="10" spans="1:12">
      <c r="A10" s="2" t="s">
        <v>1370</v>
      </c>
      <c r="B10" s="4"/>
      <c r="C10" s="4"/>
      <c r="D10" s="4"/>
      <c r="E10" s="4"/>
      <c r="F10" s="4"/>
      <c r="G10" s="4"/>
      <c r="H10" s="4"/>
      <c r="I10" s="4"/>
      <c r="J10" s="4"/>
      <c r="K10" s="4"/>
      <c r="L10" s="4"/>
    </row>
    <row r="11" spans="1:12" ht="30">
      <c r="A11" s="3" t="s">
        <v>1368</v>
      </c>
      <c r="B11" s="4"/>
      <c r="C11" s="4"/>
      <c r="D11" s="4"/>
      <c r="E11" s="4"/>
      <c r="F11" s="4"/>
      <c r="G11" s="4"/>
      <c r="H11" s="4"/>
      <c r="I11" s="4"/>
      <c r="J11" s="4"/>
      <c r="K11" s="4"/>
      <c r="L11" s="4"/>
    </row>
    <row r="12" spans="1:12">
      <c r="A12" s="2" t="s">
        <v>31</v>
      </c>
      <c r="B12" s="4"/>
      <c r="C12" s="4"/>
      <c r="D12" s="4"/>
      <c r="E12" s="4"/>
      <c r="F12" s="4"/>
      <c r="G12" s="4"/>
      <c r="H12" s="4"/>
      <c r="I12" s="4"/>
      <c r="J12" s="7">
        <v>348053</v>
      </c>
      <c r="K12" s="7">
        <v>308352</v>
      </c>
      <c r="L12" s="7">
        <v>283124</v>
      </c>
    </row>
    <row r="13" spans="1:12">
      <c r="A13" s="2" t="s">
        <v>1371</v>
      </c>
      <c r="B13" s="4"/>
      <c r="C13" s="4"/>
      <c r="D13" s="4"/>
      <c r="E13" s="4"/>
      <c r="F13" s="4"/>
      <c r="G13" s="4"/>
      <c r="H13" s="4"/>
      <c r="I13" s="4"/>
      <c r="J13" s="4"/>
      <c r="K13" s="4"/>
      <c r="L13" s="4"/>
    </row>
    <row r="14" spans="1:12" ht="30">
      <c r="A14" s="3" t="s">
        <v>1368</v>
      </c>
      <c r="B14" s="4"/>
      <c r="C14" s="4"/>
      <c r="D14" s="4"/>
      <c r="E14" s="4"/>
      <c r="F14" s="4"/>
      <c r="G14" s="4"/>
      <c r="H14" s="4"/>
      <c r="I14" s="4"/>
      <c r="J14" s="4"/>
      <c r="K14" s="4"/>
      <c r="L14" s="4"/>
    </row>
    <row r="15" spans="1:12">
      <c r="A15" s="2" t="s">
        <v>31</v>
      </c>
      <c r="B15" s="4"/>
      <c r="C15" s="4"/>
      <c r="D15" s="4"/>
      <c r="E15" s="4"/>
      <c r="F15" s="4"/>
      <c r="G15" s="4"/>
      <c r="H15" s="4"/>
      <c r="I15" s="4"/>
      <c r="J15" s="6">
        <v>163590</v>
      </c>
      <c r="K15" s="6">
        <v>124575</v>
      </c>
      <c r="L15" s="6">
        <v>12424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9</v>
      </c>
      <c r="B1" s="8" t="s">
        <v>1</v>
      </c>
      <c r="C1" s="8"/>
      <c r="D1" s="8"/>
    </row>
    <row r="2" spans="1:4" ht="30">
      <c r="A2" s="1" t="s">
        <v>59</v>
      </c>
      <c r="B2" s="1" t="s">
        <v>2</v>
      </c>
      <c r="C2" s="1" t="s">
        <v>28</v>
      </c>
      <c r="D2" s="1" t="s">
        <v>29</v>
      </c>
    </row>
    <row r="3" spans="1:4">
      <c r="A3" s="3" t="s">
        <v>160</v>
      </c>
      <c r="B3" s="4"/>
      <c r="C3" s="4"/>
      <c r="D3" s="4"/>
    </row>
    <row r="4" spans="1:4">
      <c r="A4" s="2" t="s">
        <v>45</v>
      </c>
      <c r="B4" s="6">
        <v>192533</v>
      </c>
      <c r="C4" s="6">
        <v>79084</v>
      </c>
      <c r="D4" s="6">
        <v>59510</v>
      </c>
    </row>
    <row r="5" spans="1:4" ht="30">
      <c r="A5" s="3" t="s">
        <v>161</v>
      </c>
      <c r="B5" s="4"/>
      <c r="C5" s="4"/>
      <c r="D5" s="4"/>
    </row>
    <row r="6" spans="1:4">
      <c r="A6" s="2" t="s">
        <v>162</v>
      </c>
      <c r="B6" s="7">
        <v>65164</v>
      </c>
      <c r="C6" s="7">
        <v>59631</v>
      </c>
      <c r="D6" s="7">
        <v>53764</v>
      </c>
    </row>
    <row r="7" spans="1:4">
      <c r="A7" s="2" t="s">
        <v>163</v>
      </c>
      <c r="B7" s="7">
        <v>6529</v>
      </c>
      <c r="C7" s="7">
        <v>5944</v>
      </c>
      <c r="D7" s="7">
        <v>4693</v>
      </c>
    </row>
    <row r="8" spans="1:4">
      <c r="A8" s="2" t="s">
        <v>164</v>
      </c>
      <c r="B8" s="7">
        <v>1304</v>
      </c>
      <c r="C8" s="7">
        <v>-2640</v>
      </c>
      <c r="D8" s="4">
        <v>597</v>
      </c>
    </row>
    <row r="9" spans="1:4" ht="30">
      <c r="A9" s="2" t="s">
        <v>165</v>
      </c>
      <c r="B9" s="7">
        <v>-229322</v>
      </c>
      <c r="C9" s="4">
        <v>0</v>
      </c>
      <c r="D9" s="4">
        <v>0</v>
      </c>
    </row>
    <row r="10" spans="1:4" ht="30">
      <c r="A10" s="2" t="s">
        <v>166</v>
      </c>
      <c r="B10" s="7">
        <v>16608</v>
      </c>
      <c r="C10" s="4">
        <v>0</v>
      </c>
      <c r="D10" s="4">
        <v>0</v>
      </c>
    </row>
    <row r="11" spans="1:4">
      <c r="A11" s="2" t="s">
        <v>36</v>
      </c>
      <c r="B11" s="7">
        <v>-1109</v>
      </c>
      <c r="C11" s="7">
        <v>-2590</v>
      </c>
      <c r="D11" s="7">
        <v>-22335</v>
      </c>
    </row>
    <row r="12" spans="1:4">
      <c r="A12" s="2" t="s">
        <v>35</v>
      </c>
      <c r="B12" s="7">
        <v>13047</v>
      </c>
      <c r="C12" s="7">
        <v>1900</v>
      </c>
      <c r="D12" s="7">
        <v>11862</v>
      </c>
    </row>
    <row r="13" spans="1:4">
      <c r="A13" s="2" t="s">
        <v>35</v>
      </c>
      <c r="B13" s="7">
        <v>13047</v>
      </c>
      <c r="C13" s="7">
        <v>1900</v>
      </c>
      <c r="D13" s="7">
        <v>9416</v>
      </c>
    </row>
    <row r="14" spans="1:4">
      <c r="A14" s="2" t="s">
        <v>76</v>
      </c>
      <c r="B14" s="7">
        <v>-19499</v>
      </c>
      <c r="C14" s="7">
        <v>10360</v>
      </c>
      <c r="D14" s="7">
        <v>-15279</v>
      </c>
    </row>
    <row r="15" spans="1:4">
      <c r="A15" s="2" t="s">
        <v>167</v>
      </c>
      <c r="B15" s="7">
        <v>1600</v>
      </c>
      <c r="C15" s="7">
        <v>1828</v>
      </c>
      <c r="D15" s="7">
        <v>1479</v>
      </c>
    </row>
    <row r="16" spans="1:4" ht="45">
      <c r="A16" s="3" t="s">
        <v>168</v>
      </c>
      <c r="B16" s="4"/>
      <c r="C16" s="4"/>
      <c r="D16" s="4"/>
    </row>
    <row r="17" spans="1:4">
      <c r="A17" s="2" t="s">
        <v>169</v>
      </c>
      <c r="B17" s="7">
        <v>1368</v>
      </c>
      <c r="C17" s="7">
        <v>-5266</v>
      </c>
      <c r="D17" s="7">
        <v>9869</v>
      </c>
    </row>
    <row r="18" spans="1:4">
      <c r="A18" s="2" t="s">
        <v>170</v>
      </c>
      <c r="B18" s="7">
        <v>-7131</v>
      </c>
      <c r="C18" s="7">
        <v>4461</v>
      </c>
      <c r="D18" s="7">
        <v>-2598</v>
      </c>
    </row>
    <row r="19" spans="1:4">
      <c r="A19" s="2" t="s">
        <v>171</v>
      </c>
      <c r="B19" s="7">
        <v>5972</v>
      </c>
      <c r="C19" s="7">
        <v>-3083</v>
      </c>
      <c r="D19" s="7">
        <v>19496</v>
      </c>
    </row>
    <row r="20" spans="1:4">
      <c r="A20" s="2" t="s">
        <v>90</v>
      </c>
      <c r="B20" s="7">
        <v>3135</v>
      </c>
      <c r="C20" s="7">
        <v>1893</v>
      </c>
      <c r="D20" s="7">
        <v>-5393</v>
      </c>
    </row>
    <row r="21" spans="1:4">
      <c r="A21" s="2" t="s">
        <v>172</v>
      </c>
      <c r="B21" s="4">
        <v>-149</v>
      </c>
      <c r="C21" s="7">
        <v>-6960</v>
      </c>
      <c r="D21" s="7">
        <v>-18539</v>
      </c>
    </row>
    <row r="22" spans="1:4">
      <c r="A22" s="2" t="s">
        <v>85</v>
      </c>
      <c r="B22" s="7">
        <v>3741</v>
      </c>
      <c r="C22" s="7">
        <v>1830</v>
      </c>
      <c r="D22" s="4">
        <v>-103</v>
      </c>
    </row>
    <row r="23" spans="1:4">
      <c r="A23" s="2" t="s">
        <v>99</v>
      </c>
      <c r="B23" s="7">
        <v>-7550</v>
      </c>
      <c r="C23" s="7">
        <v>-5656</v>
      </c>
      <c r="D23" s="7">
        <v>-4255</v>
      </c>
    </row>
    <row r="24" spans="1:4" ht="30">
      <c r="A24" s="2" t="s">
        <v>173</v>
      </c>
      <c r="B24" s="7">
        <v>13025</v>
      </c>
      <c r="C24" s="7">
        <v>140736</v>
      </c>
      <c r="D24" s="7">
        <v>92768</v>
      </c>
    </row>
    <row r="25" spans="1:4">
      <c r="A25" s="3" t="s">
        <v>174</v>
      </c>
      <c r="B25" s="4"/>
      <c r="C25" s="4"/>
      <c r="D25" s="4"/>
    </row>
    <row r="26" spans="1:4">
      <c r="A26" s="2" t="s">
        <v>175</v>
      </c>
      <c r="B26" s="7">
        <v>-72056</v>
      </c>
      <c r="C26" s="7">
        <v>-74579</v>
      </c>
      <c r="D26" s="7">
        <v>-80304</v>
      </c>
    </row>
    <row r="27" spans="1:4">
      <c r="A27" s="2" t="s">
        <v>176</v>
      </c>
      <c r="B27" s="7">
        <v>-21359</v>
      </c>
      <c r="C27" s="7">
        <v>-29692</v>
      </c>
      <c r="D27" s="7">
        <v>-28523</v>
      </c>
    </row>
    <row r="28" spans="1:4">
      <c r="A28" s="2" t="s">
        <v>177</v>
      </c>
      <c r="B28" s="7">
        <v>2122</v>
      </c>
      <c r="C28" s="7">
        <v>9448</v>
      </c>
      <c r="D28" s="7">
        <v>9324</v>
      </c>
    </row>
    <row r="29" spans="1:4">
      <c r="A29" s="2" t="s">
        <v>178</v>
      </c>
      <c r="B29" s="7">
        <v>22400</v>
      </c>
      <c r="C29" s="7">
        <v>30745</v>
      </c>
      <c r="D29" s="7">
        <v>93896</v>
      </c>
    </row>
    <row r="30" spans="1:4">
      <c r="A30" s="2" t="s">
        <v>179</v>
      </c>
      <c r="B30" s="4">
        <v>0</v>
      </c>
      <c r="C30" s="7">
        <v>2298</v>
      </c>
      <c r="D30" s="7">
        <v>1444</v>
      </c>
    </row>
    <row r="31" spans="1:4">
      <c r="A31" s="2" t="s">
        <v>180</v>
      </c>
      <c r="B31" s="7">
        <v>430017</v>
      </c>
      <c r="C31" s="4">
        <v>0</v>
      </c>
      <c r="D31" s="4">
        <v>0</v>
      </c>
    </row>
    <row r="32" spans="1:4" ht="30">
      <c r="A32" s="2" t="s">
        <v>181</v>
      </c>
      <c r="B32" s="7">
        <v>-262323</v>
      </c>
      <c r="C32" s="7">
        <v>-3131</v>
      </c>
      <c r="D32" s="7">
        <v>-344181</v>
      </c>
    </row>
    <row r="33" spans="1:4">
      <c r="A33" s="2" t="s">
        <v>182</v>
      </c>
      <c r="B33" s="4">
        <v>234</v>
      </c>
      <c r="C33" s="4">
        <v>0</v>
      </c>
      <c r="D33" s="4">
        <v>0</v>
      </c>
    </row>
    <row r="34" spans="1:4" ht="30">
      <c r="A34" s="2" t="s">
        <v>183</v>
      </c>
      <c r="B34" s="7">
        <v>99035</v>
      </c>
      <c r="C34" s="7">
        <v>-64911</v>
      </c>
      <c r="D34" s="7">
        <v>-348344</v>
      </c>
    </row>
    <row r="35" spans="1:4">
      <c r="A35" s="3" t="s">
        <v>184</v>
      </c>
      <c r="B35" s="4"/>
      <c r="C35" s="4"/>
      <c r="D35" s="4"/>
    </row>
    <row r="36" spans="1:4" ht="30">
      <c r="A36" s="2" t="s">
        <v>185</v>
      </c>
      <c r="B36" s="7">
        <v>-44925</v>
      </c>
      <c r="C36" s="7">
        <v>-44892</v>
      </c>
      <c r="D36" s="7">
        <v>-44011</v>
      </c>
    </row>
    <row r="37" spans="1:4">
      <c r="A37" s="2" t="s">
        <v>186</v>
      </c>
      <c r="B37" s="7">
        <v>-1854</v>
      </c>
      <c r="C37" s="4">
        <v>0</v>
      </c>
      <c r="D37" s="7">
        <v>-2028</v>
      </c>
    </row>
    <row r="38" spans="1:4">
      <c r="A38" s="2" t="s">
        <v>187</v>
      </c>
      <c r="B38" s="7">
        <v>6816</v>
      </c>
      <c r="C38" s="7">
        <v>9776</v>
      </c>
      <c r="D38" s="7">
        <v>9710</v>
      </c>
    </row>
    <row r="39" spans="1:4" ht="30">
      <c r="A39" s="2" t="s">
        <v>188</v>
      </c>
      <c r="B39" s="7">
        <v>1051</v>
      </c>
      <c r="C39" s="7">
        <v>1500</v>
      </c>
      <c r="D39" s="7">
        <v>2618</v>
      </c>
    </row>
    <row r="40" spans="1:4">
      <c r="A40" s="2" t="s">
        <v>143</v>
      </c>
      <c r="B40" s="7">
        <v>-1331</v>
      </c>
      <c r="C40" s="4">
        <v>-770</v>
      </c>
      <c r="D40" s="4">
        <v>-335</v>
      </c>
    </row>
    <row r="41" spans="1:4">
      <c r="A41" s="2" t="s">
        <v>189</v>
      </c>
      <c r="B41" s="7">
        <v>15374</v>
      </c>
      <c r="C41" s="7">
        <v>20508</v>
      </c>
      <c r="D41" s="7">
        <v>2476</v>
      </c>
    </row>
    <row r="42" spans="1:4" ht="30">
      <c r="A42" s="2" t="s">
        <v>190</v>
      </c>
      <c r="B42" s="4">
        <v>0</v>
      </c>
      <c r="C42" s="4">
        <v>0</v>
      </c>
      <c r="D42" s="7">
        <v>325211</v>
      </c>
    </row>
    <row r="43" spans="1:4" ht="30">
      <c r="A43" s="2" t="s">
        <v>191</v>
      </c>
      <c r="B43" s="7">
        <v>-35000</v>
      </c>
      <c r="C43" s="7">
        <v>-16127</v>
      </c>
      <c r="D43" s="7">
        <v>-44841</v>
      </c>
    </row>
    <row r="44" spans="1:4" ht="30">
      <c r="A44" s="2" t="s">
        <v>192</v>
      </c>
      <c r="B44" s="7">
        <v>-90767</v>
      </c>
      <c r="C44" s="7">
        <v>-71021</v>
      </c>
      <c r="D44" s="7">
        <v>243848</v>
      </c>
    </row>
    <row r="45" spans="1:4" ht="30">
      <c r="A45" s="2" t="s">
        <v>193</v>
      </c>
      <c r="B45" s="4">
        <v>0</v>
      </c>
      <c r="C45" s="4">
        <v>0</v>
      </c>
      <c r="D45" s="4">
        <v>163</v>
      </c>
    </row>
    <row r="46" spans="1:4" ht="30">
      <c r="A46" s="2" t="s">
        <v>194</v>
      </c>
      <c r="B46" s="7">
        <v>21293</v>
      </c>
      <c r="C46" s="7">
        <v>4804</v>
      </c>
      <c r="D46" s="7">
        <v>-11565</v>
      </c>
    </row>
    <row r="47" spans="1:4" ht="30">
      <c r="A47" s="2" t="s">
        <v>195</v>
      </c>
      <c r="B47" s="7">
        <v>14080</v>
      </c>
      <c r="C47" s="7">
        <v>9276</v>
      </c>
      <c r="D47" s="4"/>
    </row>
    <row r="48" spans="1:4" ht="30">
      <c r="A48" s="2" t="s">
        <v>196</v>
      </c>
      <c r="B48" s="7">
        <v>35373</v>
      </c>
      <c r="C48" s="7">
        <v>14080</v>
      </c>
      <c r="D48" s="7">
        <v>9276</v>
      </c>
    </row>
    <row r="49" spans="1:4">
      <c r="A49" s="3" t="s">
        <v>197</v>
      </c>
      <c r="B49" s="4"/>
      <c r="C49" s="4"/>
      <c r="D49" s="4"/>
    </row>
    <row r="50" spans="1:4" ht="30">
      <c r="A50" s="2" t="s">
        <v>137</v>
      </c>
      <c r="B50" s="4"/>
      <c r="C50" s="4"/>
      <c r="D50" s="4">
        <v>0</v>
      </c>
    </row>
    <row r="51" spans="1:4">
      <c r="A51" s="3" t="s">
        <v>198</v>
      </c>
      <c r="B51" s="4"/>
      <c r="C51" s="4"/>
      <c r="D51" s="4"/>
    </row>
    <row r="52" spans="1:4" ht="45">
      <c r="A52" s="2" t="s">
        <v>199</v>
      </c>
      <c r="B52" s="7">
        <v>160906</v>
      </c>
      <c r="C52" s="7">
        <v>39313</v>
      </c>
      <c r="D52" s="7">
        <v>33554</v>
      </c>
    </row>
    <row r="53" spans="1:4">
      <c r="A53" s="2" t="s">
        <v>200</v>
      </c>
      <c r="B53" s="6">
        <v>13798</v>
      </c>
      <c r="C53" s="6">
        <v>15131</v>
      </c>
      <c r="D53" s="6">
        <v>1053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72</v>
      </c>
      <c r="B1" s="8" t="s">
        <v>1</v>
      </c>
      <c r="C1" s="8"/>
      <c r="D1" s="8"/>
    </row>
    <row r="2" spans="1:4">
      <c r="A2" s="1" t="s">
        <v>1314</v>
      </c>
      <c r="B2" s="1" t="s">
        <v>2</v>
      </c>
      <c r="C2" s="1" t="s">
        <v>28</v>
      </c>
      <c r="D2" s="1" t="s">
        <v>29</v>
      </c>
    </row>
    <row r="3" spans="1:4">
      <c r="A3" s="2" t="s">
        <v>1373</v>
      </c>
      <c r="B3" s="4"/>
      <c r="C3" s="4"/>
      <c r="D3" s="4"/>
    </row>
    <row r="4" spans="1:4" ht="30">
      <c r="A4" s="3" t="s">
        <v>1374</v>
      </c>
      <c r="B4" s="4"/>
      <c r="C4" s="4"/>
      <c r="D4" s="4"/>
    </row>
    <row r="5" spans="1:4">
      <c r="A5" s="2" t="s">
        <v>1375</v>
      </c>
      <c r="B5" s="227">
        <v>0.05</v>
      </c>
      <c r="C5" s="4"/>
      <c r="D5" s="4"/>
    </row>
    <row r="6" spans="1:4">
      <c r="A6" s="2" t="s">
        <v>1376</v>
      </c>
      <c r="B6" s="4"/>
      <c r="C6" s="4"/>
      <c r="D6" s="4"/>
    </row>
    <row r="7" spans="1:4" ht="30">
      <c r="A7" s="3" t="s">
        <v>1374</v>
      </c>
      <c r="B7" s="4"/>
      <c r="C7" s="4"/>
      <c r="D7" s="4"/>
    </row>
    <row r="8" spans="1:4">
      <c r="A8" s="2" t="s">
        <v>1377</v>
      </c>
      <c r="B8" s="4">
        <v>13.8</v>
      </c>
      <c r="C8" s="4">
        <v>16.899999999999999</v>
      </c>
      <c r="D8" s="4"/>
    </row>
    <row r="9" spans="1:4" ht="30">
      <c r="A9" s="2" t="s">
        <v>1378</v>
      </c>
      <c r="B9" s="4"/>
      <c r="C9" s="4"/>
      <c r="D9" s="4"/>
    </row>
    <row r="10" spans="1:4" ht="30">
      <c r="A10" s="3" t="s">
        <v>1374</v>
      </c>
      <c r="B10" s="4"/>
      <c r="C10" s="4"/>
      <c r="D10" s="4"/>
    </row>
    <row r="11" spans="1:4">
      <c r="A11" s="2" t="s">
        <v>1375</v>
      </c>
      <c r="B11" s="227">
        <v>0.14000000000000001</v>
      </c>
      <c r="C11" s="227">
        <v>0.15</v>
      </c>
      <c r="D11" s="227">
        <v>0.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379</v>
      </c>
      <c r="B1" s="8" t="s">
        <v>1000</v>
      </c>
      <c r="C1" s="8"/>
      <c r="D1" s="8"/>
      <c r="E1" s="8"/>
      <c r="F1" s="8"/>
      <c r="G1" s="8"/>
      <c r="H1" s="8"/>
      <c r="I1" s="8"/>
      <c r="J1" s="8" t="s">
        <v>1</v>
      </c>
      <c r="K1" s="8"/>
      <c r="L1" s="8"/>
    </row>
    <row r="2" spans="1:12" ht="30">
      <c r="A2" s="1" t="s">
        <v>59</v>
      </c>
      <c r="B2" s="1" t="s">
        <v>2</v>
      </c>
      <c r="C2" s="1" t="s">
        <v>1001</v>
      </c>
      <c r="D2" s="1" t="s">
        <v>1002</v>
      </c>
      <c r="E2" s="1" t="s">
        <v>1003</v>
      </c>
      <c r="F2" s="1" t="s">
        <v>28</v>
      </c>
      <c r="G2" s="1" t="s">
        <v>1004</v>
      </c>
      <c r="H2" s="1" t="s">
        <v>1005</v>
      </c>
      <c r="I2" s="1" t="s">
        <v>1006</v>
      </c>
      <c r="J2" s="1" t="s">
        <v>2</v>
      </c>
      <c r="K2" s="1" t="s">
        <v>28</v>
      </c>
      <c r="L2" s="1" t="s">
        <v>29</v>
      </c>
    </row>
    <row r="3" spans="1:12" ht="30">
      <c r="A3" s="3" t="s">
        <v>1380</v>
      </c>
      <c r="B3" s="4"/>
      <c r="C3" s="4"/>
      <c r="D3" s="4"/>
      <c r="E3" s="4"/>
      <c r="F3" s="4"/>
      <c r="G3" s="4"/>
      <c r="H3" s="4"/>
      <c r="I3" s="4"/>
      <c r="J3" s="4"/>
      <c r="K3" s="4"/>
      <c r="L3" s="4"/>
    </row>
    <row r="4" spans="1:12">
      <c r="A4" s="2" t="s">
        <v>31</v>
      </c>
      <c r="B4" s="6">
        <v>439000</v>
      </c>
      <c r="C4" s="6">
        <v>409308</v>
      </c>
      <c r="D4" s="6">
        <v>399596</v>
      </c>
      <c r="E4" s="6">
        <v>373016</v>
      </c>
      <c r="F4" s="6">
        <v>382060</v>
      </c>
      <c r="G4" s="6">
        <v>385242</v>
      </c>
      <c r="H4" s="6">
        <v>378489</v>
      </c>
      <c r="I4" s="6">
        <v>358541</v>
      </c>
      <c r="J4" s="6">
        <v>1620920</v>
      </c>
      <c r="K4" s="6">
        <v>1504332</v>
      </c>
      <c r="L4" s="6">
        <v>136291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3.5703125" customWidth="1"/>
    <col min="3" max="3" width="3" customWidth="1"/>
    <col min="4" max="4" width="14.7109375" customWidth="1"/>
    <col min="5" max="5" width="3" customWidth="1"/>
    <col min="6" max="6" width="13.5703125" customWidth="1"/>
    <col min="7" max="7" width="3" customWidth="1"/>
    <col min="8" max="8" width="13.5703125" customWidth="1"/>
    <col min="9" max="9" width="3" customWidth="1"/>
    <col min="10" max="10" width="13.5703125" customWidth="1"/>
    <col min="11" max="11" width="3" customWidth="1"/>
    <col min="12" max="12" width="13.5703125" customWidth="1"/>
    <col min="13" max="13" width="3" customWidth="1"/>
    <col min="14" max="14" width="13.5703125" customWidth="1"/>
    <col min="15" max="15" width="3" customWidth="1"/>
    <col min="16" max="16" width="13.5703125" customWidth="1"/>
    <col min="17" max="17" width="3" customWidth="1"/>
    <col min="18" max="20" width="14.85546875" customWidth="1"/>
  </cols>
  <sheetData>
    <row r="1" spans="1:20" ht="15" customHeight="1">
      <c r="A1" s="1" t="s">
        <v>1381</v>
      </c>
      <c r="B1" s="8" t="s">
        <v>1000</v>
      </c>
      <c r="C1" s="8"/>
      <c r="D1" s="8"/>
      <c r="E1" s="8"/>
      <c r="F1" s="8"/>
      <c r="G1" s="8"/>
      <c r="H1" s="8"/>
      <c r="I1" s="8"/>
      <c r="J1" s="8"/>
      <c r="K1" s="8"/>
      <c r="L1" s="8"/>
      <c r="M1" s="8"/>
      <c r="N1" s="8"/>
      <c r="O1" s="8"/>
      <c r="P1" s="8"/>
      <c r="Q1" s="8"/>
      <c r="R1" s="8" t="s">
        <v>1</v>
      </c>
      <c r="S1" s="8"/>
      <c r="T1" s="8"/>
    </row>
    <row r="2" spans="1:20" ht="30">
      <c r="A2" s="1" t="s">
        <v>1382</v>
      </c>
      <c r="B2" s="8" t="s">
        <v>2</v>
      </c>
      <c r="C2" s="8"/>
      <c r="D2" s="8" t="s">
        <v>1001</v>
      </c>
      <c r="E2" s="8"/>
      <c r="F2" s="8" t="s">
        <v>1002</v>
      </c>
      <c r="G2" s="8"/>
      <c r="H2" s="8" t="s">
        <v>1003</v>
      </c>
      <c r="I2" s="8"/>
      <c r="J2" s="8" t="s">
        <v>28</v>
      </c>
      <c r="K2" s="8"/>
      <c r="L2" s="8" t="s">
        <v>1004</v>
      </c>
      <c r="M2" s="8"/>
      <c r="N2" s="8" t="s">
        <v>1005</v>
      </c>
      <c r="O2" s="8"/>
      <c r="P2" s="8" t="s">
        <v>1006</v>
      </c>
      <c r="Q2" s="8"/>
      <c r="R2" s="1" t="s">
        <v>2</v>
      </c>
      <c r="S2" s="1" t="s">
        <v>28</v>
      </c>
      <c r="T2" s="1" t="s">
        <v>29</v>
      </c>
    </row>
    <row r="3" spans="1:20" ht="30">
      <c r="A3" s="3" t="s">
        <v>1383</v>
      </c>
      <c r="B3" s="4"/>
      <c r="C3" s="4"/>
      <c r="D3" s="4"/>
      <c r="E3" s="4"/>
      <c r="F3" s="4"/>
      <c r="G3" s="4"/>
      <c r="H3" s="4"/>
      <c r="I3" s="4"/>
      <c r="J3" s="4"/>
      <c r="K3" s="4"/>
      <c r="L3" s="4"/>
      <c r="M3" s="4"/>
      <c r="N3" s="4"/>
      <c r="O3" s="4"/>
      <c r="P3" s="4"/>
      <c r="Q3" s="4"/>
      <c r="R3" s="4"/>
      <c r="S3" s="4"/>
      <c r="T3" s="4"/>
    </row>
    <row r="4" spans="1:20" ht="30">
      <c r="A4" s="2" t="s">
        <v>1334</v>
      </c>
      <c r="B4" s="4"/>
      <c r="C4" s="4"/>
      <c r="D4" s="4"/>
      <c r="E4" s="4"/>
      <c r="F4" s="4"/>
      <c r="G4" s="4"/>
      <c r="H4" s="4"/>
      <c r="I4" s="4"/>
      <c r="J4" s="4"/>
      <c r="K4" s="4"/>
      <c r="L4" s="6">
        <v>4000000</v>
      </c>
      <c r="M4" s="4"/>
      <c r="N4" s="4"/>
      <c r="O4" s="4"/>
      <c r="P4" s="4"/>
      <c r="Q4" s="4"/>
      <c r="R4" s="6">
        <v>4000000</v>
      </c>
      <c r="S4" s="4"/>
      <c r="T4" s="4"/>
    </row>
    <row r="5" spans="1:20" ht="30">
      <c r="A5" s="2" t="s">
        <v>1384</v>
      </c>
      <c r="B5" s="4"/>
      <c r="C5" s="4"/>
      <c r="D5" s="4"/>
      <c r="E5" s="4"/>
      <c r="F5" s="4"/>
      <c r="G5" s="4"/>
      <c r="H5" s="4"/>
      <c r="I5" s="4"/>
      <c r="J5" s="4"/>
      <c r="K5" s="4"/>
      <c r="L5" s="4"/>
      <c r="M5" s="4"/>
      <c r="N5" s="4"/>
      <c r="O5" s="4"/>
      <c r="P5" s="4"/>
      <c r="Q5" s="4"/>
      <c r="R5" s="7">
        <v>-1304000</v>
      </c>
      <c r="S5" s="7">
        <v>2640000</v>
      </c>
      <c r="T5" s="7">
        <v>-597000</v>
      </c>
    </row>
    <row r="6" spans="1:20">
      <c r="A6" s="2" t="s">
        <v>31</v>
      </c>
      <c r="B6" s="7">
        <v>439000000</v>
      </c>
      <c r="C6" s="4"/>
      <c r="D6" s="7">
        <v>409308000</v>
      </c>
      <c r="E6" s="4"/>
      <c r="F6" s="7">
        <v>399596000</v>
      </c>
      <c r="G6" s="4"/>
      <c r="H6" s="7">
        <v>373016000</v>
      </c>
      <c r="I6" s="4"/>
      <c r="J6" s="7">
        <v>382060000</v>
      </c>
      <c r="K6" s="4"/>
      <c r="L6" s="7">
        <v>385242000</v>
      </c>
      <c r="M6" s="4"/>
      <c r="N6" s="7">
        <v>378489000</v>
      </c>
      <c r="O6" s="4"/>
      <c r="P6" s="7">
        <v>358541000</v>
      </c>
      <c r="Q6" s="4"/>
      <c r="R6" s="7">
        <v>1620920000</v>
      </c>
      <c r="S6" s="7">
        <v>1504332000</v>
      </c>
      <c r="T6" s="7">
        <v>1362911000</v>
      </c>
    </row>
    <row r="7" spans="1:20">
      <c r="A7" s="2" t="s">
        <v>32</v>
      </c>
      <c r="B7" s="7">
        <v>281833000</v>
      </c>
      <c r="C7" s="4"/>
      <c r="D7" s="7">
        <v>266088000</v>
      </c>
      <c r="E7" s="4"/>
      <c r="F7" s="7">
        <v>254707000</v>
      </c>
      <c r="G7" s="4"/>
      <c r="H7" s="7">
        <v>239830000</v>
      </c>
      <c r="I7" s="4"/>
      <c r="J7" s="7">
        <v>249068000</v>
      </c>
      <c r="K7" s="4"/>
      <c r="L7" s="7">
        <v>243767000</v>
      </c>
      <c r="M7" s="4"/>
      <c r="N7" s="7">
        <v>244386000</v>
      </c>
      <c r="O7" s="4"/>
      <c r="P7" s="7">
        <v>225852000</v>
      </c>
      <c r="Q7" s="4"/>
      <c r="R7" s="7">
        <v>1042458000</v>
      </c>
      <c r="S7" s="7">
        <v>963073000</v>
      </c>
      <c r="T7" s="7">
        <v>872316000</v>
      </c>
    </row>
    <row r="8" spans="1:20">
      <c r="A8" s="2" t="s">
        <v>33</v>
      </c>
      <c r="B8" s="7">
        <v>157167000</v>
      </c>
      <c r="C8" s="4"/>
      <c r="D8" s="7">
        <v>143220000</v>
      </c>
      <c r="E8" s="4"/>
      <c r="F8" s="7">
        <v>144889000</v>
      </c>
      <c r="G8" s="4"/>
      <c r="H8" s="7">
        <v>133186000</v>
      </c>
      <c r="I8" s="4"/>
      <c r="J8" s="7">
        <v>132992000</v>
      </c>
      <c r="K8" s="4"/>
      <c r="L8" s="7">
        <v>141475000</v>
      </c>
      <c r="M8" s="4"/>
      <c r="N8" s="7">
        <v>134103000</v>
      </c>
      <c r="O8" s="4"/>
      <c r="P8" s="7">
        <v>132689000</v>
      </c>
      <c r="Q8" s="4"/>
      <c r="R8" s="7">
        <v>578462000</v>
      </c>
      <c r="S8" s="7">
        <v>541259000</v>
      </c>
      <c r="T8" s="7">
        <v>490595000</v>
      </c>
    </row>
    <row r="9" spans="1:20">
      <c r="A9" s="2" t="s">
        <v>34</v>
      </c>
      <c r="B9" s="7">
        <v>124497000</v>
      </c>
      <c r="C9" s="4"/>
      <c r="D9" s="7">
        <v>116659000</v>
      </c>
      <c r="E9" s="4"/>
      <c r="F9" s="7">
        <v>121312000</v>
      </c>
      <c r="G9" s="4"/>
      <c r="H9" s="7">
        <v>116064000</v>
      </c>
      <c r="I9" s="4"/>
      <c r="J9" s="7">
        <v>107814000</v>
      </c>
      <c r="K9" s="4"/>
      <c r="L9" s="7">
        <v>115945000</v>
      </c>
      <c r="M9" s="4"/>
      <c r="N9" s="7">
        <v>118036000</v>
      </c>
      <c r="O9" s="4"/>
      <c r="P9" s="7">
        <v>105375000</v>
      </c>
      <c r="Q9" s="4"/>
      <c r="R9" s="7">
        <v>478532000</v>
      </c>
      <c r="S9" s="7">
        <v>447170000</v>
      </c>
      <c r="T9" s="7">
        <v>415610000</v>
      </c>
    </row>
    <row r="10" spans="1:20">
      <c r="A10" s="2" t="s">
        <v>35</v>
      </c>
      <c r="B10" s="7">
        <v>5544000</v>
      </c>
      <c r="C10" s="4"/>
      <c r="D10" s="4">
        <v>0</v>
      </c>
      <c r="E10" s="4"/>
      <c r="F10" s="7">
        <v>6503000</v>
      </c>
      <c r="G10" s="4"/>
      <c r="H10" s="7">
        <v>1000000</v>
      </c>
      <c r="I10" s="4"/>
      <c r="J10" s="4">
        <v>0</v>
      </c>
      <c r="K10" s="4"/>
      <c r="L10" s="4">
        <v>0</v>
      </c>
      <c r="M10" s="4"/>
      <c r="N10" s="7">
        <v>1900000</v>
      </c>
      <c r="O10" s="4"/>
      <c r="P10" s="4">
        <v>0</v>
      </c>
      <c r="Q10" s="4"/>
      <c r="R10" s="7">
        <v>13047000</v>
      </c>
      <c r="S10" s="7">
        <v>1900000</v>
      </c>
      <c r="T10" s="7">
        <v>11862000</v>
      </c>
    </row>
    <row r="11" spans="1:20">
      <c r="A11" s="2" t="s">
        <v>36</v>
      </c>
      <c r="B11" s="7">
        <v>329000</v>
      </c>
      <c r="C11" s="4"/>
      <c r="D11" s="7">
        <v>22000</v>
      </c>
      <c r="E11" s="4"/>
      <c r="F11" s="7">
        <v>-297000</v>
      </c>
      <c r="G11" s="4"/>
      <c r="H11" s="7">
        <v>-1163000</v>
      </c>
      <c r="I11" s="4"/>
      <c r="J11" s="7">
        <v>-533000</v>
      </c>
      <c r="K11" s="4"/>
      <c r="L11" s="7">
        <v>-465000</v>
      </c>
      <c r="M11" s="4"/>
      <c r="N11" s="7">
        <v>-1482000</v>
      </c>
      <c r="O11" s="4"/>
      <c r="P11" s="7">
        <v>-110000</v>
      </c>
      <c r="Q11" s="4"/>
      <c r="R11" s="7">
        <v>-1109000</v>
      </c>
      <c r="S11" s="7">
        <v>-2590000</v>
      </c>
      <c r="T11" s="7">
        <v>-22335000</v>
      </c>
    </row>
    <row r="12" spans="1:20" ht="30">
      <c r="A12" s="2" t="s">
        <v>37</v>
      </c>
      <c r="B12" s="7">
        <v>-16608000</v>
      </c>
      <c r="C12" s="4"/>
      <c r="D12" s="4">
        <v>0</v>
      </c>
      <c r="E12" s="4"/>
      <c r="F12" s="4">
        <v>0</v>
      </c>
      <c r="G12" s="4"/>
      <c r="H12" s="4">
        <v>0</v>
      </c>
      <c r="I12" s="4"/>
      <c r="J12" s="4"/>
      <c r="K12" s="4"/>
      <c r="L12" s="4"/>
      <c r="M12" s="4"/>
      <c r="N12" s="4"/>
      <c r="O12" s="4"/>
      <c r="P12" s="4"/>
      <c r="Q12" s="4"/>
      <c r="R12" s="7">
        <v>-16608000</v>
      </c>
      <c r="S12" s="4">
        <v>0</v>
      </c>
      <c r="T12" s="4">
        <v>0</v>
      </c>
    </row>
    <row r="13" spans="1:20" ht="17.25">
      <c r="A13" s="2" t="s">
        <v>323</v>
      </c>
      <c r="B13" s="7">
        <v>-892000</v>
      </c>
      <c r="C13" s="4"/>
      <c r="D13" s="7">
        <v>61000</v>
      </c>
      <c r="E13" s="4"/>
      <c r="F13" s="7">
        <v>501000</v>
      </c>
      <c r="G13" s="4"/>
      <c r="H13" s="7">
        <v>80000</v>
      </c>
      <c r="I13" s="4"/>
      <c r="J13" s="7">
        <v>-371000</v>
      </c>
      <c r="K13" s="228" t="s">
        <v>1007</v>
      </c>
      <c r="L13" s="7">
        <v>-4541000</v>
      </c>
      <c r="M13" s="228" t="s">
        <v>1007</v>
      </c>
      <c r="N13" s="7">
        <v>-1476000</v>
      </c>
      <c r="O13" s="228" t="s">
        <v>1007</v>
      </c>
      <c r="P13" s="7">
        <v>-1141000</v>
      </c>
      <c r="Q13" s="228" t="s">
        <v>1007</v>
      </c>
      <c r="R13" s="7">
        <v>-250000</v>
      </c>
      <c r="S13" s="7">
        <v>-7529000</v>
      </c>
      <c r="T13" s="7">
        <v>-991000</v>
      </c>
    </row>
    <row r="14" spans="1:20" ht="30">
      <c r="A14" s="2" t="s">
        <v>39</v>
      </c>
      <c r="B14" s="7">
        <v>44297000</v>
      </c>
      <c r="C14" s="4"/>
      <c r="D14" s="7">
        <v>26478000</v>
      </c>
      <c r="E14" s="4"/>
      <c r="F14" s="7">
        <v>16870000</v>
      </c>
      <c r="G14" s="4"/>
      <c r="H14" s="7">
        <v>17205000</v>
      </c>
      <c r="I14" s="4"/>
      <c r="J14" s="7">
        <v>26082000</v>
      </c>
      <c r="K14" s="4"/>
      <c r="L14" s="7">
        <v>30536000</v>
      </c>
      <c r="M14" s="4"/>
      <c r="N14" s="7">
        <v>17125000</v>
      </c>
      <c r="O14" s="4"/>
      <c r="P14" s="7">
        <v>28565000</v>
      </c>
      <c r="Q14" s="4"/>
      <c r="R14" s="7">
        <v>104850000</v>
      </c>
      <c r="S14" s="7">
        <v>102308000</v>
      </c>
      <c r="T14" s="7">
        <v>88895000</v>
      </c>
    </row>
    <row r="15" spans="1:20">
      <c r="A15" s="2" t="s">
        <v>40</v>
      </c>
      <c r="B15" s="7">
        <v>2857000</v>
      </c>
      <c r="C15" s="4"/>
      <c r="D15" s="7">
        <v>2984000</v>
      </c>
      <c r="E15" s="4"/>
      <c r="F15" s="7">
        <v>4111000</v>
      </c>
      <c r="G15" s="4"/>
      <c r="H15" s="7">
        <v>3390000</v>
      </c>
      <c r="I15" s="4"/>
      <c r="J15" s="7">
        <v>3706000</v>
      </c>
      <c r="K15" s="4"/>
      <c r="L15" s="7">
        <v>3742000</v>
      </c>
      <c r="M15" s="4"/>
      <c r="N15" s="7">
        <v>3521000</v>
      </c>
      <c r="O15" s="4"/>
      <c r="P15" s="7">
        <v>3439000</v>
      </c>
      <c r="Q15" s="4"/>
      <c r="R15" s="7">
        <v>13342000</v>
      </c>
      <c r="S15" s="7">
        <v>14408000</v>
      </c>
      <c r="T15" s="7">
        <v>9487000</v>
      </c>
    </row>
    <row r="16" spans="1:20">
      <c r="A16" s="2" t="s">
        <v>41</v>
      </c>
      <c r="B16" s="7">
        <v>41440000</v>
      </c>
      <c r="C16" s="4"/>
      <c r="D16" s="7">
        <v>23494000</v>
      </c>
      <c r="E16" s="4"/>
      <c r="F16" s="7">
        <v>12759000</v>
      </c>
      <c r="G16" s="4"/>
      <c r="H16" s="7">
        <v>13815000</v>
      </c>
      <c r="I16" s="4"/>
      <c r="J16" s="7">
        <v>22376000</v>
      </c>
      <c r="K16" s="4"/>
      <c r="L16" s="7">
        <v>26794000</v>
      </c>
      <c r="M16" s="4"/>
      <c r="N16" s="7">
        <v>13604000</v>
      </c>
      <c r="O16" s="4"/>
      <c r="P16" s="7">
        <v>25126000</v>
      </c>
      <c r="Q16" s="4"/>
      <c r="R16" s="7">
        <v>91508000</v>
      </c>
      <c r="S16" s="7">
        <v>87900000</v>
      </c>
      <c r="T16" s="7">
        <v>79408000</v>
      </c>
    </row>
    <row r="17" spans="1:20">
      <c r="A17" s="2" t="s">
        <v>1385</v>
      </c>
      <c r="B17" s="7">
        <v>14572000</v>
      </c>
      <c r="C17" s="4"/>
      <c r="D17" s="7">
        <v>9809000</v>
      </c>
      <c r="E17" s="4"/>
      <c r="F17" s="7">
        <v>4584000</v>
      </c>
      <c r="G17" s="4"/>
      <c r="H17" s="7">
        <v>3326000</v>
      </c>
      <c r="I17" s="4"/>
      <c r="J17" s="7">
        <v>7113000</v>
      </c>
      <c r="K17" s="4"/>
      <c r="L17" s="7">
        <v>10174000</v>
      </c>
      <c r="M17" s="4"/>
      <c r="N17" s="7">
        <v>5141000</v>
      </c>
      <c r="O17" s="4"/>
      <c r="P17" s="7">
        <v>9869000</v>
      </c>
      <c r="Q17" s="4"/>
      <c r="R17" s="7">
        <v>32291000</v>
      </c>
      <c r="S17" s="7">
        <v>32297000</v>
      </c>
      <c r="T17" s="7">
        <v>33919000</v>
      </c>
    </row>
    <row r="18" spans="1:20">
      <c r="A18" s="2" t="s">
        <v>43</v>
      </c>
      <c r="B18" s="7">
        <v>26868000</v>
      </c>
      <c r="C18" s="4"/>
      <c r="D18" s="7">
        <v>13685000</v>
      </c>
      <c r="E18" s="4"/>
      <c r="F18" s="7">
        <v>8175000</v>
      </c>
      <c r="G18" s="4"/>
      <c r="H18" s="7">
        <v>10489000</v>
      </c>
      <c r="I18" s="4"/>
      <c r="J18" s="7">
        <v>15263000</v>
      </c>
      <c r="K18" s="4"/>
      <c r="L18" s="7">
        <v>16620000</v>
      </c>
      <c r="M18" s="4"/>
      <c r="N18" s="7">
        <v>8463000</v>
      </c>
      <c r="O18" s="4"/>
      <c r="P18" s="7">
        <v>15257000</v>
      </c>
      <c r="Q18" s="4"/>
      <c r="R18" s="7">
        <v>59217000</v>
      </c>
      <c r="S18" s="7">
        <v>55603000</v>
      </c>
      <c r="T18" s="7">
        <v>45489000</v>
      </c>
    </row>
    <row r="19" spans="1:20" ht="45">
      <c r="A19" s="2" t="s">
        <v>1386</v>
      </c>
      <c r="B19" s="7">
        <v>-626000</v>
      </c>
      <c r="C19" s="228" t="s">
        <v>1012</v>
      </c>
      <c r="D19" s="7">
        <v>124097000</v>
      </c>
      <c r="E19" s="228" t="s">
        <v>1012</v>
      </c>
      <c r="F19" s="7">
        <v>3523000</v>
      </c>
      <c r="G19" s="228" t="s">
        <v>1012</v>
      </c>
      <c r="H19" s="7">
        <v>6322000</v>
      </c>
      <c r="I19" s="228" t="s">
        <v>1012</v>
      </c>
      <c r="J19" s="7">
        <v>7771000</v>
      </c>
      <c r="K19" s="4"/>
      <c r="L19" s="7">
        <v>6492000</v>
      </c>
      <c r="M19" s="4"/>
      <c r="N19" s="7">
        <v>4567000</v>
      </c>
      <c r="O19" s="4"/>
      <c r="P19" s="7">
        <v>4651000</v>
      </c>
      <c r="Q19" s="4"/>
      <c r="R19" s="7">
        <v>133316000</v>
      </c>
      <c r="S19" s="7">
        <v>23481000</v>
      </c>
      <c r="T19" s="7">
        <v>14021000</v>
      </c>
    </row>
    <row r="20" spans="1:20">
      <c r="A20" s="2" t="s">
        <v>45</v>
      </c>
      <c r="B20" s="7">
        <v>26242000</v>
      </c>
      <c r="C20" s="4"/>
      <c r="D20" s="7">
        <v>137782000</v>
      </c>
      <c r="E20" s="4"/>
      <c r="F20" s="7">
        <v>11698000</v>
      </c>
      <c r="G20" s="4"/>
      <c r="H20" s="7">
        <v>16811000</v>
      </c>
      <c r="I20" s="4"/>
      <c r="J20" s="7">
        <v>23034000</v>
      </c>
      <c r="K20" s="4"/>
      <c r="L20" s="7">
        <v>23112000</v>
      </c>
      <c r="M20" s="4"/>
      <c r="N20" s="7">
        <v>13030000</v>
      </c>
      <c r="O20" s="4"/>
      <c r="P20" s="7">
        <v>19908000</v>
      </c>
      <c r="Q20" s="4"/>
      <c r="R20" s="7">
        <v>192533000</v>
      </c>
      <c r="S20" s="7">
        <v>79084000</v>
      </c>
      <c r="T20" s="7">
        <v>59510000</v>
      </c>
    </row>
    <row r="21" spans="1:20" ht="45">
      <c r="A21" s="2" t="s">
        <v>1387</v>
      </c>
      <c r="B21" s="7">
        <v>-90000</v>
      </c>
      <c r="C21" s="4"/>
      <c r="D21" s="7">
        <v>16000</v>
      </c>
      <c r="E21" s="4"/>
      <c r="F21" s="7">
        <v>21000</v>
      </c>
      <c r="G21" s="4"/>
      <c r="H21" s="7">
        <v>-5000</v>
      </c>
      <c r="I21" s="4"/>
      <c r="J21" s="7">
        <v>35000</v>
      </c>
      <c r="K21" s="4"/>
      <c r="L21" s="7">
        <v>213000</v>
      </c>
      <c r="M21" s="4"/>
      <c r="N21" s="7">
        <v>51000</v>
      </c>
      <c r="O21" s="4"/>
      <c r="P21" s="7">
        <v>65000</v>
      </c>
      <c r="Q21" s="4"/>
      <c r="R21" s="7">
        <v>-58000</v>
      </c>
      <c r="S21" s="7">
        <v>364000</v>
      </c>
      <c r="T21" s="7">
        <v>425000</v>
      </c>
    </row>
    <row r="22" spans="1:20" ht="30">
      <c r="A22" s="2" t="s">
        <v>47</v>
      </c>
      <c r="B22" s="6">
        <v>26332000</v>
      </c>
      <c r="C22" s="4"/>
      <c r="D22" s="6">
        <v>137766000</v>
      </c>
      <c r="E22" s="4"/>
      <c r="F22" s="6">
        <v>11677000</v>
      </c>
      <c r="G22" s="4"/>
      <c r="H22" s="6">
        <v>16816000</v>
      </c>
      <c r="I22" s="4"/>
      <c r="J22" s="6">
        <v>22999000</v>
      </c>
      <c r="K22" s="4"/>
      <c r="L22" s="6">
        <v>22899000</v>
      </c>
      <c r="M22" s="4"/>
      <c r="N22" s="6">
        <v>12979000</v>
      </c>
      <c r="O22" s="4"/>
      <c r="P22" s="6">
        <v>19843000</v>
      </c>
      <c r="Q22" s="4"/>
      <c r="R22" s="6">
        <v>192591000</v>
      </c>
      <c r="S22" s="6">
        <v>78720000</v>
      </c>
      <c r="T22" s="6">
        <v>59085000</v>
      </c>
    </row>
    <row r="23" spans="1:20" ht="30">
      <c r="A23" s="2" t="s">
        <v>50</v>
      </c>
      <c r="B23" s="9">
        <v>0.38</v>
      </c>
      <c r="C23" s="4"/>
      <c r="D23" s="9">
        <v>0.19</v>
      </c>
      <c r="E23" s="4"/>
      <c r="F23" s="9">
        <v>0.12</v>
      </c>
      <c r="G23" s="4"/>
      <c r="H23" s="9">
        <v>0.15</v>
      </c>
      <c r="I23" s="4"/>
      <c r="J23" s="9">
        <v>0.22</v>
      </c>
      <c r="K23" s="4"/>
      <c r="L23" s="9">
        <v>0.24</v>
      </c>
      <c r="M23" s="4"/>
      <c r="N23" s="9">
        <v>0.12</v>
      </c>
      <c r="O23" s="4"/>
      <c r="P23" s="9">
        <v>0.22</v>
      </c>
      <c r="Q23" s="4"/>
      <c r="R23" s="9">
        <v>0.84</v>
      </c>
      <c r="S23" s="9">
        <v>0.8</v>
      </c>
      <c r="T23" s="9">
        <v>0.66</v>
      </c>
    </row>
    <row r="24" spans="1:20" ht="30">
      <c r="A24" s="2" t="s">
        <v>51</v>
      </c>
      <c r="B24" s="9">
        <v>-0.01</v>
      </c>
      <c r="C24" s="4"/>
      <c r="D24" s="9">
        <v>1.77</v>
      </c>
      <c r="E24" s="4"/>
      <c r="F24" s="9">
        <v>0.05</v>
      </c>
      <c r="G24" s="4"/>
      <c r="H24" s="9">
        <v>0.09</v>
      </c>
      <c r="I24" s="4"/>
      <c r="J24" s="9">
        <v>0.11</v>
      </c>
      <c r="K24" s="4"/>
      <c r="L24" s="9">
        <v>0.09</v>
      </c>
      <c r="M24" s="4"/>
      <c r="N24" s="9">
        <v>7.0000000000000007E-2</v>
      </c>
      <c r="O24" s="4"/>
      <c r="P24" s="9">
        <v>7.0000000000000007E-2</v>
      </c>
      <c r="Q24" s="4"/>
      <c r="R24" s="9">
        <v>1.9</v>
      </c>
      <c r="S24" s="9">
        <v>0.33</v>
      </c>
      <c r="T24" s="9">
        <v>0.2</v>
      </c>
    </row>
    <row r="25" spans="1:20">
      <c r="A25" s="2" t="s">
        <v>1388</v>
      </c>
      <c r="B25" s="9">
        <v>0.37</v>
      </c>
      <c r="C25" s="4"/>
      <c r="D25" s="9">
        <v>1.96</v>
      </c>
      <c r="E25" s="4"/>
      <c r="F25" s="9">
        <v>0.17</v>
      </c>
      <c r="G25" s="4"/>
      <c r="H25" s="9">
        <v>0.24</v>
      </c>
      <c r="I25" s="4"/>
      <c r="J25" s="9">
        <v>0.33</v>
      </c>
      <c r="K25" s="4"/>
      <c r="L25" s="9">
        <v>0.33</v>
      </c>
      <c r="M25" s="4"/>
      <c r="N25" s="9">
        <v>0.19</v>
      </c>
      <c r="O25" s="4"/>
      <c r="P25" s="9">
        <v>0.28999999999999998</v>
      </c>
      <c r="Q25" s="4"/>
      <c r="R25" s="9">
        <v>2.74</v>
      </c>
      <c r="S25" s="9">
        <v>1.1299999999999999</v>
      </c>
      <c r="T25" s="9">
        <v>0.86</v>
      </c>
    </row>
    <row r="26" spans="1:20" ht="30">
      <c r="A26" s="2" t="s">
        <v>53</v>
      </c>
      <c r="B26" s="7">
        <v>70361</v>
      </c>
      <c r="C26" s="4"/>
      <c r="D26" s="7">
        <v>70266</v>
      </c>
      <c r="E26" s="4"/>
      <c r="F26" s="7">
        <v>70162</v>
      </c>
      <c r="G26" s="4"/>
      <c r="H26" s="7">
        <v>69997</v>
      </c>
      <c r="I26" s="4"/>
      <c r="J26" s="7">
        <v>69801</v>
      </c>
      <c r="K26" s="4"/>
      <c r="L26" s="7">
        <v>69459</v>
      </c>
      <c r="M26" s="4"/>
      <c r="N26" s="7">
        <v>69279</v>
      </c>
      <c r="O26" s="4"/>
      <c r="P26" s="7">
        <v>68992</v>
      </c>
      <c r="Q26" s="4"/>
      <c r="R26" s="7">
        <v>70200</v>
      </c>
      <c r="S26" s="7">
        <v>69383</v>
      </c>
      <c r="T26" s="7">
        <v>68382</v>
      </c>
    </row>
    <row r="27" spans="1:20" ht="30">
      <c r="A27" s="2" t="s">
        <v>50</v>
      </c>
      <c r="B27" s="9">
        <v>0.38</v>
      </c>
      <c r="C27" s="4"/>
      <c r="D27" s="9">
        <v>0.19</v>
      </c>
      <c r="E27" s="4"/>
      <c r="F27" s="9">
        <v>0.11</v>
      </c>
      <c r="G27" s="4"/>
      <c r="H27" s="9">
        <v>0.15</v>
      </c>
      <c r="I27" s="4"/>
      <c r="J27" s="9">
        <v>0.22</v>
      </c>
      <c r="K27" s="4"/>
      <c r="L27" s="9">
        <v>0.24</v>
      </c>
      <c r="M27" s="4"/>
      <c r="N27" s="9">
        <v>0.12</v>
      </c>
      <c r="O27" s="4"/>
      <c r="P27" s="9">
        <v>0.22</v>
      </c>
      <c r="Q27" s="4"/>
      <c r="R27" s="9">
        <v>0.84</v>
      </c>
      <c r="S27" s="9">
        <v>0.79</v>
      </c>
      <c r="T27" s="9">
        <v>0.65</v>
      </c>
    </row>
    <row r="28" spans="1:20" ht="30">
      <c r="A28" s="2" t="s">
        <v>51</v>
      </c>
      <c r="B28" s="9">
        <v>-0.01</v>
      </c>
      <c r="C28" s="4"/>
      <c r="D28" s="9">
        <v>1.75</v>
      </c>
      <c r="E28" s="4"/>
      <c r="F28" s="9">
        <v>0.05</v>
      </c>
      <c r="G28" s="4"/>
      <c r="H28" s="9">
        <v>0.09</v>
      </c>
      <c r="I28" s="4"/>
      <c r="J28" s="9">
        <v>0.11</v>
      </c>
      <c r="K28" s="4"/>
      <c r="L28" s="9">
        <v>0.09</v>
      </c>
      <c r="M28" s="4"/>
      <c r="N28" s="9">
        <v>7.0000000000000007E-2</v>
      </c>
      <c r="O28" s="4"/>
      <c r="P28" s="9">
        <v>0.06</v>
      </c>
      <c r="Q28" s="4"/>
      <c r="R28" s="9">
        <v>1.88</v>
      </c>
      <c r="S28" s="9">
        <v>0.33</v>
      </c>
      <c r="T28" s="9">
        <v>0.2</v>
      </c>
    </row>
    <row r="29" spans="1:20">
      <c r="A29" s="2" t="s">
        <v>1389</v>
      </c>
      <c r="B29" s="9">
        <v>0.37</v>
      </c>
      <c r="C29" s="4"/>
      <c r="D29" s="9">
        <v>1.94</v>
      </c>
      <c r="E29" s="4"/>
      <c r="F29" s="9">
        <v>0.16</v>
      </c>
      <c r="G29" s="4"/>
      <c r="H29" s="9">
        <v>0.24</v>
      </c>
      <c r="I29" s="4"/>
      <c r="J29" s="9">
        <v>0.33</v>
      </c>
      <c r="K29" s="4"/>
      <c r="L29" s="9">
        <v>0.33</v>
      </c>
      <c r="M29" s="4"/>
      <c r="N29" s="9">
        <v>0.19</v>
      </c>
      <c r="O29" s="4"/>
      <c r="P29" s="9">
        <v>0.28000000000000003</v>
      </c>
      <c r="Q29" s="4"/>
      <c r="R29" s="9">
        <v>2.72</v>
      </c>
      <c r="S29" s="9">
        <v>1.1200000000000001</v>
      </c>
      <c r="T29" s="9">
        <v>0.85</v>
      </c>
    </row>
    <row r="30" spans="1:20" ht="30">
      <c r="A30" s="2" t="s">
        <v>56</v>
      </c>
      <c r="B30" s="7">
        <v>71105</v>
      </c>
      <c r="C30" s="4"/>
      <c r="D30" s="7">
        <v>71001</v>
      </c>
      <c r="E30" s="4"/>
      <c r="F30" s="7">
        <v>70905</v>
      </c>
      <c r="G30" s="4"/>
      <c r="H30" s="7">
        <v>70771</v>
      </c>
      <c r="I30" s="4"/>
      <c r="J30" s="7">
        <v>70631</v>
      </c>
      <c r="K30" s="4"/>
      <c r="L30" s="7">
        <v>70294</v>
      </c>
      <c r="M30" s="4"/>
      <c r="N30" s="7">
        <v>70086</v>
      </c>
      <c r="O30" s="4"/>
      <c r="P30" s="7">
        <v>69839</v>
      </c>
      <c r="Q30" s="4"/>
      <c r="R30" s="7">
        <v>70890</v>
      </c>
      <c r="S30" s="7">
        <v>70158</v>
      </c>
      <c r="T30" s="7">
        <v>69215</v>
      </c>
    </row>
    <row r="31" spans="1:20" ht="30">
      <c r="A31" s="2" t="s">
        <v>1390</v>
      </c>
      <c r="B31" s="9">
        <v>0.16</v>
      </c>
      <c r="C31" s="4"/>
      <c r="D31" s="9">
        <v>0.16</v>
      </c>
      <c r="E31" s="4"/>
      <c r="F31" s="9">
        <v>0.16</v>
      </c>
      <c r="G31" s="4"/>
      <c r="H31" s="9">
        <v>0.16</v>
      </c>
      <c r="I31" s="4"/>
      <c r="J31" s="9">
        <v>0.16</v>
      </c>
      <c r="K31" s="4"/>
      <c r="L31" s="9">
        <v>0.16</v>
      </c>
      <c r="M31" s="4"/>
      <c r="N31" s="9">
        <v>0.16</v>
      </c>
      <c r="O31" s="4"/>
      <c r="P31" s="9">
        <v>0.16</v>
      </c>
      <c r="Q31" s="4"/>
      <c r="R31" s="9">
        <v>0.64</v>
      </c>
      <c r="S31" s="9">
        <v>0.64</v>
      </c>
      <c r="T31" s="9">
        <v>0.64</v>
      </c>
    </row>
    <row r="32" spans="1:20">
      <c r="A32" s="45"/>
      <c r="B32" s="45"/>
      <c r="C32" s="45"/>
      <c r="D32" s="45"/>
      <c r="E32" s="45"/>
      <c r="F32" s="45"/>
      <c r="G32" s="45"/>
      <c r="H32" s="45"/>
      <c r="I32" s="45"/>
      <c r="J32" s="45"/>
      <c r="K32" s="45"/>
      <c r="L32" s="45"/>
      <c r="M32" s="45"/>
      <c r="N32" s="45"/>
      <c r="O32" s="45"/>
      <c r="P32" s="45"/>
      <c r="Q32" s="45"/>
      <c r="R32" s="45"/>
      <c r="S32" s="45"/>
      <c r="T32" s="45"/>
    </row>
    <row r="33" spans="1:20" ht="15" customHeight="1">
      <c r="A33" s="2" t="s">
        <v>1007</v>
      </c>
      <c r="B33" s="46" t="s">
        <v>848</v>
      </c>
      <c r="C33" s="46"/>
      <c r="D33" s="46"/>
      <c r="E33" s="46"/>
      <c r="F33" s="46"/>
      <c r="G33" s="46"/>
      <c r="H33" s="46"/>
      <c r="I33" s="46"/>
      <c r="J33" s="46"/>
      <c r="K33" s="46"/>
      <c r="L33" s="46"/>
      <c r="M33" s="46"/>
      <c r="N33" s="46"/>
      <c r="O33" s="46"/>
      <c r="P33" s="46"/>
      <c r="Q33" s="46"/>
      <c r="R33" s="46"/>
      <c r="S33" s="46"/>
      <c r="T33" s="46"/>
    </row>
    <row r="34" spans="1:20" ht="15" customHeight="1">
      <c r="A34" s="2" t="s">
        <v>1012</v>
      </c>
      <c r="B34" s="46" t="s">
        <v>833</v>
      </c>
      <c r="C34" s="46"/>
      <c r="D34" s="46"/>
      <c r="E34" s="46"/>
      <c r="F34" s="46"/>
      <c r="G34" s="46"/>
      <c r="H34" s="46"/>
      <c r="I34" s="46"/>
      <c r="J34" s="46"/>
      <c r="K34" s="46"/>
      <c r="L34" s="46"/>
      <c r="M34" s="46"/>
      <c r="N34" s="46"/>
      <c r="O34" s="46"/>
      <c r="P34" s="46"/>
      <c r="Q34" s="46"/>
      <c r="R34" s="46"/>
      <c r="S34" s="46"/>
      <c r="T34" s="46"/>
    </row>
  </sheetData>
  <mergeCells count="13">
    <mergeCell ref="A32:T32"/>
    <mergeCell ref="B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1391</v>
      </c>
      <c r="B1" s="8" t="s">
        <v>1</v>
      </c>
      <c r="C1" s="8"/>
      <c r="D1" s="8"/>
      <c r="E1" s="1"/>
    </row>
    <row r="2" spans="1:5" ht="30">
      <c r="A2" s="1" t="s">
        <v>59</v>
      </c>
      <c r="B2" s="1" t="s">
        <v>2</v>
      </c>
      <c r="C2" s="1" t="s">
        <v>28</v>
      </c>
      <c r="D2" s="1" t="s">
        <v>29</v>
      </c>
      <c r="E2" s="1" t="s">
        <v>1299</v>
      </c>
    </row>
    <row r="3" spans="1:5" ht="30">
      <c r="A3" s="2" t="s">
        <v>1392</v>
      </c>
      <c r="B3" s="4"/>
      <c r="C3" s="4"/>
      <c r="D3" s="4"/>
      <c r="E3" s="4"/>
    </row>
    <row r="4" spans="1:5" ht="30">
      <c r="A4" s="3" t="s">
        <v>1393</v>
      </c>
      <c r="B4" s="4"/>
      <c r="C4" s="4"/>
      <c r="D4" s="4"/>
      <c r="E4" s="4"/>
    </row>
    <row r="5" spans="1:5">
      <c r="A5" s="2" t="s">
        <v>1394</v>
      </c>
      <c r="B5" s="6">
        <v>1535</v>
      </c>
      <c r="C5" s="6">
        <v>2062</v>
      </c>
      <c r="D5" s="4"/>
      <c r="E5" s="6">
        <v>1568</v>
      </c>
    </row>
    <row r="6" spans="1:5" ht="30">
      <c r="A6" s="2" t="s">
        <v>1395</v>
      </c>
      <c r="B6" s="7">
        <v>1573</v>
      </c>
      <c r="C6" s="7">
        <v>1729</v>
      </c>
      <c r="D6" s="7">
        <v>1355</v>
      </c>
      <c r="E6" s="4"/>
    </row>
    <row r="7" spans="1:5">
      <c r="A7" s="2" t="s">
        <v>859</v>
      </c>
      <c r="B7" s="7">
        <v>-1330</v>
      </c>
      <c r="C7" s="7">
        <v>-2256</v>
      </c>
      <c r="D7" s="4">
        <v>-861</v>
      </c>
      <c r="E7" s="4"/>
    </row>
    <row r="8" spans="1:5">
      <c r="A8" s="2" t="s">
        <v>1396</v>
      </c>
      <c r="B8" s="7">
        <v>1778</v>
      </c>
      <c r="C8" s="7">
        <v>1535</v>
      </c>
      <c r="D8" s="7">
        <v>2062</v>
      </c>
      <c r="E8" s="7">
        <v>1568</v>
      </c>
    </row>
    <row r="9" spans="1:5" ht="30">
      <c r="A9" s="2" t="s">
        <v>1291</v>
      </c>
      <c r="B9" s="4"/>
      <c r="C9" s="4"/>
      <c r="D9" s="4"/>
      <c r="E9" s="4"/>
    </row>
    <row r="10" spans="1:5" ht="30">
      <c r="A10" s="3" t="s">
        <v>1393</v>
      </c>
      <c r="B10" s="4"/>
      <c r="C10" s="4"/>
      <c r="D10" s="4"/>
      <c r="E10" s="4"/>
    </row>
    <row r="11" spans="1:5">
      <c r="A11" s="2" t="s">
        <v>1394</v>
      </c>
      <c r="B11" s="4">
        <v>469</v>
      </c>
      <c r="C11" s="4">
        <v>485</v>
      </c>
      <c r="D11" s="4"/>
      <c r="E11" s="4">
        <v>408</v>
      </c>
    </row>
    <row r="12" spans="1:5" ht="30">
      <c r="A12" s="2" t="s">
        <v>1395</v>
      </c>
      <c r="B12" s="4">
        <v>177</v>
      </c>
      <c r="C12" s="4">
        <v>164</v>
      </c>
      <c r="D12" s="4">
        <v>305</v>
      </c>
      <c r="E12" s="4"/>
    </row>
    <row r="13" spans="1:5">
      <c r="A13" s="2" t="s">
        <v>859</v>
      </c>
      <c r="B13" s="4">
        <v>-20</v>
      </c>
      <c r="C13" s="4">
        <v>-180</v>
      </c>
      <c r="D13" s="4">
        <v>-228</v>
      </c>
      <c r="E13" s="4"/>
    </row>
    <row r="14" spans="1:5">
      <c r="A14" s="2" t="s">
        <v>1396</v>
      </c>
      <c r="B14" s="6">
        <v>626</v>
      </c>
      <c r="C14" s="6">
        <v>469</v>
      </c>
      <c r="D14" s="6">
        <v>485</v>
      </c>
      <c r="E14" s="6">
        <v>40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Operations_And_Summary_Of_Sign</vt:lpstr>
      <vt:lpstr>New_Accounting_Standards_New_A</vt:lpstr>
      <vt:lpstr>Discontinued_Operations_Discon</vt:lpstr>
      <vt:lpstr>Business_Acquisitions</vt:lpstr>
      <vt:lpstr>Margin_Improvement_and_Restruc</vt:lpstr>
      <vt:lpstr>StockBased_Compensation</vt:lpstr>
      <vt:lpstr>Inventories</vt:lpstr>
      <vt:lpstr>Fixed_Assets</vt:lpstr>
      <vt:lpstr>Goodwill_And_Other_Intangible_</vt:lpstr>
      <vt:lpstr>LongTerm_Debt</vt:lpstr>
      <vt:lpstr>Income_Taxes</vt:lpstr>
      <vt:lpstr>Fair_Value_Measurements_Fair_V</vt:lpstr>
      <vt:lpstr>Derivative_Instruments</vt:lpstr>
      <vt:lpstr>Postretirement_Benefit_Plans</vt:lpstr>
      <vt:lpstr>Commitments_And_Contingencies</vt:lpstr>
      <vt:lpstr>Related_Party_Transactions</vt:lpstr>
      <vt:lpstr>Other_Comprehensive_Income</vt:lpstr>
      <vt:lpstr>Segment_Reporting</vt:lpstr>
      <vt:lpstr>Geographic_Information_And_Sig</vt:lpstr>
      <vt:lpstr>Interim_Financial_Information</vt:lpstr>
      <vt:lpstr>Valuation_And_Qualifying_Accou</vt:lpstr>
      <vt:lpstr>Operations_And_Summary_Of_Sign1</vt:lpstr>
      <vt:lpstr>Operations_And_Summary_Of_Sign2</vt:lpstr>
      <vt:lpstr>Discontinued_Operations_Tables</vt:lpstr>
      <vt:lpstr>Business_Acquisitions_Business</vt:lpstr>
      <vt:lpstr>Margin_Improvement_and_Restruc1</vt:lpstr>
      <vt:lpstr>StockBased_Compensation_Tables</vt:lpstr>
      <vt:lpstr>Inventories_Tables</vt:lpstr>
      <vt:lpstr>Fixed_Assets_Tables</vt:lpstr>
      <vt:lpstr>Goodwill_And_Other_Intangible_1</vt:lpstr>
      <vt:lpstr>LongTerm_Debt_LongTerm_Debt_Ta</vt:lpstr>
      <vt:lpstr>Income_Taxes_Tables</vt:lpstr>
      <vt:lpstr>Fair_Value_Measurements_Fair_V1</vt:lpstr>
      <vt:lpstr>Derivative_Instruments_Tables</vt:lpstr>
      <vt:lpstr>Commitments_And_Contingencies_</vt:lpstr>
      <vt:lpstr>Other_Comprehensive_Income_Tab</vt:lpstr>
      <vt:lpstr>Segment_Reporting_Segment_Repo</vt:lpstr>
      <vt:lpstr>Interim_Financial_Information_</vt:lpstr>
      <vt:lpstr>Operations_And_Summary_Of_Sign3</vt:lpstr>
      <vt:lpstr>Operations_And_Summary_Of_Sign4</vt:lpstr>
      <vt:lpstr>Operations_And_Summary_Of_Sign5</vt:lpstr>
      <vt:lpstr>Discontinued_Operations_Detail</vt:lpstr>
      <vt:lpstr>Discontinued_Operations_Discon1</vt:lpstr>
      <vt:lpstr>Discontinued_Operations_Discon2</vt:lpstr>
      <vt:lpstr>Discontinued_Operations_Discon3</vt:lpstr>
      <vt:lpstr>Business_Acquisitions_Business1</vt:lpstr>
      <vt:lpstr>Business_Acquisitions_Gain_On_</vt:lpstr>
      <vt:lpstr>Business_Acquisitions_Business2</vt:lpstr>
      <vt:lpstr>Business_Acquisitions_Details</vt:lpstr>
      <vt:lpstr>Margin_Improvement_and_Restruc2</vt:lpstr>
      <vt:lpstr>StockBased_Compensation_Schedu</vt:lpstr>
      <vt:lpstr>StockBased_Compensation_Schedu1</vt:lpstr>
      <vt:lpstr>StockBased_Compensation_Narrat</vt:lpstr>
      <vt:lpstr>Inventories_Components_Of_Inve</vt:lpstr>
      <vt:lpstr>Fixed_Assets_Schedule_Of_Fixed</vt:lpstr>
      <vt:lpstr>Fixed_Assets_Narrative_Details</vt:lpstr>
      <vt:lpstr>Goodwill_And_Other_Intangible_2</vt:lpstr>
      <vt:lpstr>Goodwill_And_Other_Intangible_3</vt:lpstr>
      <vt:lpstr>Goodwill_And_Other_Intangible_4</vt:lpstr>
      <vt:lpstr>Goodwill_And_Other_Intangible_5</vt:lpstr>
      <vt:lpstr>LongTerm_Debt_Schedule_Of_Debt</vt:lpstr>
      <vt:lpstr>LongTerm_Debt_Annual_Maturitie</vt:lpstr>
      <vt:lpstr>LongTerm_Debt_Narrative_Detail</vt:lpstr>
      <vt:lpstr>Income_Taxes_Components_Income</vt:lpstr>
      <vt:lpstr>Income_Taxes_Reconciliations_O</vt:lpstr>
      <vt:lpstr>Income_Taxes_Significant_Porti</vt:lpstr>
      <vt:lpstr>Income_Taxes_Open_Years_For_In</vt:lpstr>
      <vt:lpstr>Income_Taxes_Schedule_Of_Unrec</vt:lpstr>
      <vt:lpstr>Income_Taxes_Narrative_Details</vt:lpstr>
      <vt:lpstr>Fair_Value_Measurements_Fair_V2</vt:lpstr>
      <vt:lpstr>Derivative_Instruments_Fair_Va</vt:lpstr>
      <vt:lpstr>Derivative_Instruments_Narrati</vt:lpstr>
      <vt:lpstr>Derivative_Instruments_Change_</vt:lpstr>
      <vt:lpstr>Postretirement_Benefit_Plans_D</vt:lpstr>
      <vt:lpstr>Commitments_And_Contingencies_1</vt:lpstr>
      <vt:lpstr>Commitments_And_Contingencies_2</vt:lpstr>
      <vt:lpstr>Related_Party_Transactions_Det</vt:lpstr>
      <vt:lpstr>Other_Comprehensive_Income_Com</vt:lpstr>
      <vt:lpstr>Segment_Reporting_Segment_Repo1</vt:lpstr>
      <vt:lpstr>Geographic_Information_And_Sig1</vt:lpstr>
      <vt:lpstr>Geographic_Information_And_Sig2</vt:lpstr>
      <vt:lpstr>Interim_Financial_Information_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6:42:46Z</dcterms:created>
  <dcterms:modified xsi:type="dcterms:W3CDTF">2015-03-04T16:42:46Z</dcterms:modified>
</cp:coreProperties>
</file>